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and Due from Bank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Premises, Furniture and Equipme" sheetId="16" state="visible" r:id="rId16"/>
    <sheet xmlns:r="http://schemas.openxmlformats.org/officeDocument/2006/relationships" name="Goodwill, Core Deposit Intangib"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Other Borrowings"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and Contingent Liab" sheetId="24" state="visible" r:id="rId24"/>
    <sheet xmlns:r="http://schemas.openxmlformats.org/officeDocument/2006/relationships" name="Stock-based Compensation" sheetId="25" state="visible" r:id="rId25"/>
    <sheet xmlns:r="http://schemas.openxmlformats.org/officeDocument/2006/relationships" name="Stockholder Rights Plan" sheetId="26" state="visible" r:id="rId26"/>
    <sheet xmlns:r="http://schemas.openxmlformats.org/officeDocument/2006/relationships" name="Capital Issuance and Redemption" sheetId="27" state="visible" r:id="rId27"/>
    <sheet xmlns:r="http://schemas.openxmlformats.org/officeDocument/2006/relationships" name="Regulatory Capital Requirements" sheetId="28" state="visible" r:id="rId28"/>
    <sheet xmlns:r="http://schemas.openxmlformats.org/officeDocument/2006/relationships" name="Fair Value" sheetId="29" state="visible" r:id="rId29"/>
    <sheet xmlns:r="http://schemas.openxmlformats.org/officeDocument/2006/relationships" name="Segment Reporting" sheetId="30" state="visible" r:id="rId30"/>
    <sheet xmlns:r="http://schemas.openxmlformats.org/officeDocument/2006/relationships" name="Parent Company Only Financial I" sheetId="31" state="visible" r:id="rId31"/>
    <sheet xmlns:r="http://schemas.openxmlformats.org/officeDocument/2006/relationships" name="Summary of Quarterly Financial "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Premises, Furniture and Equip39" sheetId="39" state="visible" r:id="rId39"/>
    <sheet xmlns:r="http://schemas.openxmlformats.org/officeDocument/2006/relationships" name="Goodwill, Core Deposit Intang40"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Other Borrowings (Tables)" sheetId="43" state="visible" r:id="rId43"/>
    <sheet xmlns:r="http://schemas.openxmlformats.org/officeDocument/2006/relationships" name="Derivative Financial Instrume44" sheetId="44" state="visible" r:id="rId44"/>
    <sheet xmlns:r="http://schemas.openxmlformats.org/officeDocument/2006/relationships" name="Income Taxes (Tables)" sheetId="45" state="visible" r:id="rId45"/>
    <sheet xmlns:r="http://schemas.openxmlformats.org/officeDocument/2006/relationships" name="Commitments and Contingent Li46" sheetId="46" state="visible" r:id="rId46"/>
    <sheet xmlns:r="http://schemas.openxmlformats.org/officeDocument/2006/relationships" name="Stock-based Compensation (Table" sheetId="47" state="visible" r:id="rId47"/>
    <sheet xmlns:r="http://schemas.openxmlformats.org/officeDocument/2006/relationships" name="Regulatory Capital Requiremen48" sheetId="48" state="visible" r:id="rId48"/>
    <sheet xmlns:r="http://schemas.openxmlformats.org/officeDocument/2006/relationships" name="Fair Value (Tables)" sheetId="49" state="visible" r:id="rId49"/>
    <sheet xmlns:r="http://schemas.openxmlformats.org/officeDocument/2006/relationships" name="Segment Reporting (Tables)" sheetId="50" state="visible" r:id="rId50"/>
    <sheet xmlns:r="http://schemas.openxmlformats.org/officeDocument/2006/relationships" name="Parent Company Only Financial51" sheetId="51" state="visible" r:id="rId51"/>
    <sheet xmlns:r="http://schemas.openxmlformats.org/officeDocument/2006/relationships" name="Summary of Quarterly Financia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cquisitions (Narrative) (Detai" sheetId="61" state="visible" r:id="rId61"/>
    <sheet xmlns:r="http://schemas.openxmlformats.org/officeDocument/2006/relationships" name="Acquisitions (Acquisitions Fair" sheetId="62" state="visible" r:id="rId62"/>
    <sheet xmlns:r="http://schemas.openxmlformats.org/officeDocument/2006/relationships" name="Acquisitions (Pro Forma) (Detai" sheetId="63" state="visible" r:id="rId63"/>
    <sheet xmlns:r="http://schemas.openxmlformats.org/officeDocument/2006/relationships" name="Cash and Due from Banks (Detail" sheetId="64" state="visible" r:id="rId64"/>
    <sheet xmlns:r="http://schemas.openxmlformats.org/officeDocument/2006/relationships" name="Securities (Available-for-sale " sheetId="65" state="visible" r:id="rId65"/>
    <sheet xmlns:r="http://schemas.openxmlformats.org/officeDocument/2006/relationships" name="Securities (Narrative) (Details" sheetId="66" state="visible" r:id="rId66"/>
    <sheet xmlns:r="http://schemas.openxmlformats.org/officeDocument/2006/relationships" name="Securities (Held-to-maturity Se" sheetId="67" state="visible" r:id="rId67"/>
    <sheet xmlns:r="http://schemas.openxmlformats.org/officeDocument/2006/relationships" name="Securities (Available-for-sal68" sheetId="68" state="visible" r:id="rId68"/>
    <sheet xmlns:r="http://schemas.openxmlformats.org/officeDocument/2006/relationships" name="Securities (Held-to-maturity 69" sheetId="69" state="visible" r:id="rId69"/>
    <sheet xmlns:r="http://schemas.openxmlformats.org/officeDocument/2006/relationships" name="Securities (Realized Gain (Loss" sheetId="70" state="visible" r:id="rId70"/>
    <sheet xmlns:r="http://schemas.openxmlformats.org/officeDocument/2006/relationships" name="Securities (Available for Sale " sheetId="71" state="visible" r:id="rId71"/>
    <sheet xmlns:r="http://schemas.openxmlformats.org/officeDocument/2006/relationships" name="Securities (Held to Maturity Se" sheetId="72" state="visible" r:id="rId72"/>
    <sheet xmlns:r="http://schemas.openxmlformats.org/officeDocument/2006/relationships" name="Securities (OTTI Write-downs In" sheetId="73" state="visible" r:id="rId73"/>
    <sheet xmlns:r="http://schemas.openxmlformats.org/officeDocument/2006/relationships" name="Securities (Other-than-temporar" sheetId="74" state="visible" r:id="rId74"/>
    <sheet xmlns:r="http://schemas.openxmlformats.org/officeDocument/2006/relationships" name="Securities (Change in Credit Lo" sheetId="75" state="visible" r:id="rId75"/>
    <sheet xmlns:r="http://schemas.openxmlformats.org/officeDocument/2006/relationships" name="Loans (Loans Receivable) (Detai" sheetId="76" state="visible" r:id="rId76"/>
    <sheet xmlns:r="http://schemas.openxmlformats.org/officeDocument/2006/relationships" name="Loans (Allowance for Credit Los" sheetId="77" state="visible" r:id="rId77"/>
    <sheet xmlns:r="http://schemas.openxmlformats.org/officeDocument/2006/relationships" name="Loans (Financing Receivables, N" sheetId="78" state="visible" r:id="rId78"/>
    <sheet xmlns:r="http://schemas.openxmlformats.org/officeDocument/2006/relationships" name="Loans (Troubled Debt Restructur" sheetId="79" state="visible" r:id="rId79"/>
    <sheet xmlns:r="http://schemas.openxmlformats.org/officeDocument/2006/relationships" name="Loans (Troubled Debt Restruct80" sheetId="80" state="visible" r:id="rId80"/>
    <sheet xmlns:r="http://schemas.openxmlformats.org/officeDocument/2006/relationships" name="Loans (Troubled Debt Restruct81" sheetId="81" state="visible" r:id="rId81"/>
    <sheet xmlns:r="http://schemas.openxmlformats.org/officeDocument/2006/relationships" name="Loans (Not Covered by Share Agr" sheetId="82" state="visible" r:id="rId82"/>
    <sheet xmlns:r="http://schemas.openxmlformats.org/officeDocument/2006/relationships" name="Loans (Not Covered by Share A83" sheetId="83" state="visible" r:id="rId83"/>
    <sheet xmlns:r="http://schemas.openxmlformats.org/officeDocument/2006/relationships" name="Loans (Not Covered by Share A84" sheetId="84" state="visible" r:id="rId84"/>
    <sheet xmlns:r="http://schemas.openxmlformats.org/officeDocument/2006/relationships" name="Loans (Impaired Loans Not Cover" sheetId="85" state="visible" r:id="rId85"/>
    <sheet xmlns:r="http://schemas.openxmlformats.org/officeDocument/2006/relationships" name="Loans (Purchased Impaired Loans" sheetId="86" state="visible" r:id="rId86"/>
    <sheet xmlns:r="http://schemas.openxmlformats.org/officeDocument/2006/relationships" name="Loans (Summary of Purchased Imp" sheetId="87" state="visible" r:id="rId87"/>
    <sheet xmlns:r="http://schemas.openxmlformats.org/officeDocument/2006/relationships" name="Loans (Change in Accretable Yie" sheetId="88" state="visible" r:id="rId88"/>
    <sheet xmlns:r="http://schemas.openxmlformats.org/officeDocument/2006/relationships" name="Loans (Carrying Amounts of Purc" sheetId="89" state="visible" r:id="rId89"/>
    <sheet xmlns:r="http://schemas.openxmlformats.org/officeDocument/2006/relationships" name="Loans (Related Parties Roll For" sheetId="90" state="visible" r:id="rId90"/>
    <sheet xmlns:r="http://schemas.openxmlformats.org/officeDocument/2006/relationships" name="Allowance for Loan Losses (Deta" sheetId="91" state="visible" r:id="rId91"/>
    <sheet xmlns:r="http://schemas.openxmlformats.org/officeDocument/2006/relationships" name="Premises, Furniture and Equip92" sheetId="92" state="visible" r:id="rId92"/>
    <sheet xmlns:r="http://schemas.openxmlformats.org/officeDocument/2006/relationships" name="Goodwill, Core Deposit Intang93" sheetId="93" state="visible" r:id="rId93"/>
    <sheet xmlns:r="http://schemas.openxmlformats.org/officeDocument/2006/relationships" name="Goodwill, Core Deposit Intang94" sheetId="94" state="visible" r:id="rId94"/>
    <sheet xmlns:r="http://schemas.openxmlformats.org/officeDocument/2006/relationships" name="Goodwill, Core Deposit Intang95" sheetId="95" state="visible" r:id="rId95"/>
    <sheet xmlns:r="http://schemas.openxmlformats.org/officeDocument/2006/relationships" name="Goodwill, Core Deposit Intang96" sheetId="96" state="visible" r:id="rId96"/>
    <sheet xmlns:r="http://schemas.openxmlformats.org/officeDocument/2006/relationships" name="Goodwill, Core Deposit Intang97" sheetId="97" state="visible" r:id="rId97"/>
    <sheet xmlns:r="http://schemas.openxmlformats.org/officeDocument/2006/relationships" name="Goodwill, Core Deposit Intang98" sheetId="98" state="visible" r:id="rId98"/>
    <sheet xmlns:r="http://schemas.openxmlformats.org/officeDocument/2006/relationships" name="Deposits (Scheduled Maturities " sheetId="99" state="visible" r:id="rId99"/>
    <sheet xmlns:r="http://schemas.openxmlformats.org/officeDocument/2006/relationships" name="Deposits (Interest Expense on D" sheetId="100" state="visible" r:id="rId100"/>
    <sheet xmlns:r="http://schemas.openxmlformats.org/officeDocument/2006/relationships" name="Short-term Borrowings (Short-te" sheetId="101" state="visible" r:id="rId101"/>
    <sheet xmlns:r="http://schemas.openxmlformats.org/officeDocument/2006/relationships" name="Short-term Borrowings (Narrativ" sheetId="102" state="visible" r:id="rId102"/>
    <sheet xmlns:r="http://schemas.openxmlformats.org/officeDocument/2006/relationships" name="Short-term Borrowings (Balances" sheetId="103" state="visible" r:id="rId103"/>
    <sheet xmlns:r="http://schemas.openxmlformats.org/officeDocument/2006/relationships" name="Other Borrowings (Schedule of O" sheetId="104" state="visible" r:id="rId104"/>
    <sheet xmlns:r="http://schemas.openxmlformats.org/officeDocument/2006/relationships" name="Other Borrowings (Narrative) (D" sheetId="105" state="visible" r:id="rId105"/>
    <sheet xmlns:r="http://schemas.openxmlformats.org/officeDocument/2006/relationships" name="Other Borrowings (Repurchase Ag" sheetId="106" state="visible" r:id="rId106"/>
    <sheet xmlns:r="http://schemas.openxmlformats.org/officeDocument/2006/relationships" name="Other Borrowings (Trust Preferr" sheetId="107" state="visible" r:id="rId107"/>
    <sheet xmlns:r="http://schemas.openxmlformats.org/officeDocument/2006/relationships" name="Other Borrowings (Schedule of M" sheetId="108" state="visible" r:id="rId108"/>
    <sheet xmlns:r="http://schemas.openxmlformats.org/officeDocument/2006/relationships" name="Derivative Financial Instrum109" sheetId="109" state="visible" r:id="rId109"/>
    <sheet xmlns:r="http://schemas.openxmlformats.org/officeDocument/2006/relationships" name="Derivative Financial Instrum110" sheetId="110" state="visible" r:id="rId110"/>
    <sheet xmlns:r="http://schemas.openxmlformats.org/officeDocument/2006/relationships" name="Derivative Financial Instrum111" sheetId="111" state="visible" r:id="rId111"/>
    <sheet xmlns:r="http://schemas.openxmlformats.org/officeDocument/2006/relationships" name="Derivative Financial Instrum112" sheetId="112" state="visible" r:id="rId112"/>
    <sheet xmlns:r="http://schemas.openxmlformats.org/officeDocument/2006/relationships" name="Derivative Financial Instrum113"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Income Taxes (Components of Inc" sheetId="119" state="visible" r:id="rId119"/>
    <sheet xmlns:r="http://schemas.openxmlformats.org/officeDocument/2006/relationships" name="Income Taxes (Narrative) (Detai" sheetId="120" state="visible" r:id="rId120"/>
    <sheet xmlns:r="http://schemas.openxmlformats.org/officeDocument/2006/relationships" name="Income Taxes (Deferred Tax Asse" sheetId="121" state="visible" r:id="rId121"/>
    <sheet xmlns:r="http://schemas.openxmlformats.org/officeDocument/2006/relationships" name="Income Taxes (Effective Income " sheetId="122" state="visible" r:id="rId122"/>
    <sheet xmlns:r="http://schemas.openxmlformats.org/officeDocument/2006/relationships" name="Income Taxes (Unrecognized Tax " sheetId="123" state="visible" r:id="rId123"/>
    <sheet xmlns:r="http://schemas.openxmlformats.org/officeDocument/2006/relationships" name="Employee Benefit Plans (Details" sheetId="124" state="visible" r:id="rId124"/>
    <sheet xmlns:r="http://schemas.openxmlformats.org/officeDocument/2006/relationships" name="Commitments and Contingent L125" sheetId="125" state="visible" r:id="rId125"/>
    <sheet xmlns:r="http://schemas.openxmlformats.org/officeDocument/2006/relationships" name="Commitments and Contingent L126" sheetId="126" state="visible" r:id="rId126"/>
    <sheet xmlns:r="http://schemas.openxmlformats.org/officeDocument/2006/relationships" name="Stock-based Compensation (Narra" sheetId="127" state="visible" r:id="rId127"/>
    <sheet xmlns:r="http://schemas.openxmlformats.org/officeDocument/2006/relationships" name="Stock-based Compensation (Summa" sheetId="128" state="visible" r:id="rId128"/>
    <sheet xmlns:r="http://schemas.openxmlformats.org/officeDocument/2006/relationships" name="Stock-based Compensation (Su129" sheetId="129" state="visible" r:id="rId129"/>
    <sheet xmlns:r="http://schemas.openxmlformats.org/officeDocument/2006/relationships" name="Stockholder Rights Plan (Detail" sheetId="130" state="visible" r:id="rId130"/>
    <sheet xmlns:r="http://schemas.openxmlformats.org/officeDocument/2006/relationships" name="Capital Issuance and Redempt131" sheetId="131" state="visible" r:id="rId131"/>
    <sheet xmlns:r="http://schemas.openxmlformats.org/officeDocument/2006/relationships" name="Regulatory Capital Requireme132" sheetId="132" state="visible" r:id="rId132"/>
    <sheet xmlns:r="http://schemas.openxmlformats.org/officeDocument/2006/relationships" name="Fair Value (Fair Value Measurem" sheetId="133" state="visible" r:id="rId133"/>
    <sheet xmlns:r="http://schemas.openxmlformats.org/officeDocument/2006/relationships" name="Fair Value (Fair Value Measu134" sheetId="134" state="visible" r:id="rId134"/>
    <sheet xmlns:r="http://schemas.openxmlformats.org/officeDocument/2006/relationships" name="Fair Value (Quantitative Inform" sheetId="135" state="visible" r:id="rId135"/>
    <sheet xmlns:r="http://schemas.openxmlformats.org/officeDocument/2006/relationships" name="Fair Value (Changes Level 3 Ass" sheetId="136" state="visible" r:id="rId136"/>
    <sheet xmlns:r="http://schemas.openxmlformats.org/officeDocument/2006/relationships" name="Fair Value (Estimated Fair Valu" sheetId="137" state="visible" r:id="rId137"/>
    <sheet xmlns:r="http://schemas.openxmlformats.org/officeDocument/2006/relationships" name="Segment Reporting (Details)" sheetId="138" state="visible" r:id="rId138"/>
    <sheet xmlns:r="http://schemas.openxmlformats.org/officeDocument/2006/relationships" name="Parent Company Only Financia139" sheetId="139" state="visible" r:id="rId139"/>
    <sheet xmlns:r="http://schemas.openxmlformats.org/officeDocument/2006/relationships" name="Parent Company Only Financia140" sheetId="140" state="visible" r:id="rId140"/>
    <sheet xmlns:r="http://schemas.openxmlformats.org/officeDocument/2006/relationships" name="Parent Company Only Financia141" sheetId="141" state="visible" r:id="rId141"/>
    <sheet xmlns:r="http://schemas.openxmlformats.org/officeDocument/2006/relationships" name="Summary of Quarterly Financi142" sheetId="142" state="visible" r:id="rId142"/>
  </sheets>
  <definedNames/>
  <calcPr calcId="124519" fullCalcOnLoad="1"/>
</workbook>
</file>

<file path=xl/sharedStrings.xml><?xml version="1.0" encoding="utf-8"?>
<sst xmlns="http://schemas.openxmlformats.org/spreadsheetml/2006/main" uniqueCount="1768">
  <si>
    <t>Document and Entity Information - USD ($)</t>
  </si>
  <si>
    <t>12 Months Ended</t>
  </si>
  <si>
    <t>Dec. 31, 2016</t>
  </si>
  <si>
    <t>Feb. 27, 2017</t>
  </si>
  <si>
    <t>Jun. 30, 2016</t>
  </si>
  <si>
    <t>Document and Entity Information [Abstract]</t>
  </si>
  <si>
    <t>Entity Registrant Name</t>
  </si>
  <si>
    <t>HEARTLAND FINANCIAL USA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due from banks</t>
  </si>
  <si>
    <t>Interest bearing deposits with the Federal Reserve Bank and other banks and other short-term investments</t>
  </si>
  <si>
    <t>Cash and cash equivalents</t>
  </si>
  <si>
    <t>Time deposits in other financial institutions</t>
  </si>
  <si>
    <t>Securities:</t>
  </si>
  <si>
    <t>Available for sale, at fair value (cost of $1,893,947 at December 31, 2016, and cost of $1,584,703 at December 31, 2015)</t>
  </si>
  <si>
    <t>Held to maturity, at cost (fair value of $274,799 at December 31, 2016, and $294,513 at December 31, 2015)</t>
  </si>
  <si>
    <t>Other investments, at cost</t>
  </si>
  <si>
    <t>Loans held for sale</t>
  </si>
  <si>
    <t>Loans receivable:</t>
  </si>
  <si>
    <t>Held to maturity</t>
  </si>
  <si>
    <t>Allowance for loan losses</t>
  </si>
  <si>
    <t>Loans receivable, net</t>
  </si>
  <si>
    <t>Premises, furniture and equipment, net</t>
  </si>
  <si>
    <t>Premises, furniture and equipment held for sale</t>
  </si>
  <si>
    <t>Other real estate, net</t>
  </si>
  <si>
    <t>Goodwill</t>
  </si>
  <si>
    <t>Core deposit intangibles and customer relationship intangibles, net</t>
  </si>
  <si>
    <t>Servicing rights, net</t>
  </si>
  <si>
    <t>Cash surrender value on life insurance</t>
  </si>
  <si>
    <t>Other assets</t>
  </si>
  <si>
    <t>TOTAL ASSETS</t>
  </si>
  <si>
    <t>Deposits:</t>
  </si>
  <si>
    <t>Demand</t>
  </si>
  <si>
    <t>Savings</t>
  </si>
  <si>
    <t>Time</t>
  </si>
  <si>
    <t>Total deposits</t>
  </si>
  <si>
    <t>Short-term borrowings</t>
  </si>
  <si>
    <t>Other borrowings</t>
  </si>
  <si>
    <t>Accrued expenses and other liabilities</t>
  </si>
  <si>
    <t>TOTAL LIABILITIES</t>
  </si>
  <si>
    <t>STOCKHOLDERS' EQUITY:</t>
  </si>
  <si>
    <t>Common stock (par value $1 per share; 30,000,000 shares authorized at both December 31, 2016, and December 31, 2015; issued 26,119,929 shares at December 31, 2016, and 22,435,693 shares at December 31, 2015)</t>
  </si>
  <si>
    <t>Capital surplus</t>
  </si>
  <si>
    <t>Retained earnings</t>
  </si>
  <si>
    <t>Accumulated other comprehensive loss</t>
  </si>
  <si>
    <t>Treasury stock at cost (0 shares at both December 31, 2016, and December 31, 2015)</t>
  </si>
  <si>
    <t>TOTAL STOCKHOLDERS' EQUITY</t>
  </si>
  <si>
    <t>TOTAL LIABILITIES AND EQUITY</t>
  </si>
  <si>
    <t>Preferred Stock</t>
  </si>
  <si>
    <t>Preferred stock</t>
  </si>
  <si>
    <t>Series A Preferred Stock</t>
  </si>
  <si>
    <t>Series C Preferred Stock</t>
  </si>
  <si>
    <t>Series D Preferred Stock</t>
  </si>
  <si>
    <t>Consolidated Balance Sheets (Parentheticals) - USD ($) $ in Thousands</t>
  </si>
  <si>
    <t>Cost of available for sale securities</t>
  </si>
  <si>
    <t>Fair value of held to maturity securities</t>
  </si>
  <si>
    <t>Common stock, par value (in usd per share)</t>
  </si>
  <si>
    <t>Common stock, shares authorized</t>
  </si>
  <si>
    <t>Common stock, shares issued</t>
  </si>
  <si>
    <t>Treasury stock, shares</t>
  </si>
  <si>
    <t>Preferred stock, par value (in dollars per share)</t>
  </si>
  <si>
    <t>Preferred stock, shares authorized</t>
  </si>
  <si>
    <t>Preferred stock, shares issued</t>
  </si>
  <si>
    <t>Preferred stock, shares outstanding</t>
  </si>
  <si>
    <t>Preferred stock, liquidation value</t>
  </si>
  <si>
    <t>Consolidated Statements of Income - USD ($) $ in Thousands</t>
  </si>
  <si>
    <t>Dec. 31, 2014</t>
  </si>
  <si>
    <t>INTEREST INCOME:</t>
  </si>
  <si>
    <t>Interest and fees on loan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1,914, $2,222 and $2,239 of interest expense related to derivatives reclassified from accumulated other comprehensive income (loss) for the years ended December 31, 2016, 2015, and 2014, respectively)</t>
  </si>
  <si>
    <t>TOTAL INTEREST EXPENSE</t>
  </si>
  <si>
    <t>NET INTEREST INCOME</t>
  </si>
  <si>
    <t>Provision for loan losses</t>
  </si>
  <si>
    <t>NET INTEREST INCOME AFTER PROVISION FOR LOAN LOSSES</t>
  </si>
  <si>
    <t>NONINTEREST INCOME:</t>
  </si>
  <si>
    <t>Service charges and fees</t>
  </si>
  <si>
    <t>Loan servicing income</t>
  </si>
  <si>
    <t>Trust fees</t>
  </si>
  <si>
    <t>Brokerage and insurance commissions</t>
  </si>
  <si>
    <t>Securities gains, net (includes $11,518, $13,183, and $3,668 of net security gains reclassified from accumulated other comprehensive income (loss) for the years ended December 31, 2016, 2015, and 2014, respectively)</t>
  </si>
  <si>
    <t>Loss on trading account securities, net</t>
  </si>
  <si>
    <t>Impairment loss on securities (includes $0, $253, and $0 of net security losses reclassified from accumulated other comprehensive income (loss) for the years ended December 31, 2016, 2015, and 2014, respectively)</t>
  </si>
  <si>
    <t>Net gains on sale of loans held for sale</t>
  </si>
  <si>
    <t>Valuation allowance on commercial servicing rights</t>
  </si>
  <si>
    <t>Income on bank owned life insurance</t>
  </si>
  <si>
    <t>Other noninterest income</t>
  </si>
  <si>
    <t>TOTAL NONINTEREST INCOME</t>
  </si>
  <si>
    <t>NONINTEREST EXPENSES:</t>
  </si>
  <si>
    <t>Salaries and employee benefits</t>
  </si>
  <si>
    <t>Occupancy</t>
  </si>
  <si>
    <t>Furniture and equipment</t>
  </si>
  <si>
    <t>Professional fees</t>
  </si>
  <si>
    <t>FDIC insurance assessments</t>
  </si>
  <si>
    <t>Advertising</t>
  </si>
  <si>
    <t>Core deposit intangibles and customer relationship intangibles amortization</t>
  </si>
  <si>
    <t>Other real estate and loan collection expenses</t>
  </si>
  <si>
    <t>Loss on sales/valuations of assets, net</t>
  </si>
  <si>
    <t>Other noninterest expenses</t>
  </si>
  <si>
    <t>TOTAL NONINTEREST EXPENSES</t>
  </si>
  <si>
    <t>Income (loss) before income taxes</t>
  </si>
  <si>
    <t>Income taxes (includes $3,582, $3,994, and $533 of income tax expense reclassified from accumulated other comprehensive income (loss) for the years ended December 31, 2016, 2015, and 2014, respectively)</t>
  </si>
  <si>
    <t>NET INCOME</t>
  </si>
  <si>
    <t>Preferred dividends</t>
  </si>
  <si>
    <t>Interest expense on convertible preferred debt</t>
  </si>
  <si>
    <t>NET INCOME AVAILABLE TO COMMON STOCKHOLDERS</t>
  </si>
  <si>
    <t>EARNINGS PER COMMON SHARE - BASIC (in dollars per share)</t>
  </si>
  <si>
    <t>EARNINGS PER COMMON SHARE - DILUTED (in dollars per share)</t>
  </si>
  <si>
    <t>CASH DIVIDENDS DECLARED PER COMMON SHARE (in dollars per share)</t>
  </si>
  <si>
    <t>Consolidated Statements of Income (Parentheticals) - USD ($) $ in Thousands</t>
  </si>
  <si>
    <t>Interest on other borrowings</t>
  </si>
  <si>
    <t>Securities gains, net</t>
  </si>
  <si>
    <t>Impairment loss on securities</t>
  </si>
  <si>
    <t>Income taxes</t>
  </si>
  <si>
    <t>Reclassification out of Accumulated Other Comprehensive Income | Accumulated Net Gain (Loss) from Derivatives</t>
  </si>
  <si>
    <t>Reclassification out of Accumulated Other Comprehensive Income | Accumulated Net Unrealized Investment Gain (Loss)</t>
  </si>
  <si>
    <t>Reclassification out of Accumulated Other Comprehensive Income | Accumulated Other Comprehensive Income</t>
  </si>
  <si>
    <t>Consolidated Statements of Comprehensive Income - USD ($) $ in Thousands</t>
  </si>
  <si>
    <t>Statement of Comprehensive Income [Abstract]</t>
  </si>
  <si>
    <t>Net income attributable to Heartland</t>
  </si>
  <si>
    <t>Net change in unrealized gain (loss) on securities</t>
  </si>
  <si>
    <t>Reclassification adjustment for net gains realized in net income</t>
  </si>
  <si>
    <t>Net change in non-credit related other than temporary impairment</t>
  </si>
  <si>
    <t>Other comprehensive income (loss) on securities</t>
  </si>
  <si>
    <t>Derivatives used in cash flow hedging relationships:</t>
  </si>
  <si>
    <t>Net change in unrealized loss on derivatives</t>
  </si>
  <si>
    <t>Reclassification adjustment for net losses on derivatives realized in net income</t>
  </si>
  <si>
    <t>Other comprehensive income on cash flow hedges</t>
  </si>
  <si>
    <t>Other comprehensive income (loss)</t>
  </si>
  <si>
    <t>TOTAL COMPREHENSIVE INCOME</t>
  </si>
  <si>
    <t>Consolidated Statements of Changes in Equity - USD ($) $ in Thousands</t>
  </si>
  <si>
    <t>Total</t>
  </si>
  <si>
    <t>Preferred StockSeries C Preferred Stock</t>
  </si>
  <si>
    <t>Preferred StockSeries D Preferred Stock</t>
  </si>
  <si>
    <t>Common Stock</t>
  </si>
  <si>
    <t>Capital Surplus</t>
  </si>
  <si>
    <t>Retained Earnings</t>
  </si>
  <si>
    <t>Retained EarningsSeries C Preferred Stock</t>
  </si>
  <si>
    <t>Retained EarningsSeries D Preferred Stock</t>
  </si>
  <si>
    <t>Accumulated Other Comprehensive Income (Loss)</t>
  </si>
  <si>
    <t>Treasury Stock</t>
  </si>
  <si>
    <t>Balance at beginning of period at Dec. 31, 2013</t>
  </si>
  <si>
    <t>Increase (Decrease) in Stockholders' Equity [Roll Forward]</t>
  </si>
  <si>
    <t>Comprehensive income (loss)</t>
  </si>
  <si>
    <t>Cash dividends declared:</t>
  </si>
  <si>
    <t>Preferred</t>
  </si>
  <si>
    <t>Common</t>
  </si>
  <si>
    <t>Purchase of shares of treasury stock</t>
  </si>
  <si>
    <t>Issuance of shares of common stock</t>
  </si>
  <si>
    <t>Stock based compensation</t>
  </si>
  <si>
    <t>Balance at end of period at Dec. 31, 2014</t>
  </si>
  <si>
    <t>Balance at end of period at Dec. 31, 2015</t>
  </si>
  <si>
    <t>Redemption of preferred stock</t>
  </si>
  <si>
    <t>Issuance of Series D preferred stock</t>
  </si>
  <si>
    <t>Balance at end of period at Dec. 31, 2016</t>
  </si>
  <si>
    <t>Consolidated Statements of Changes in Equity (Parentheticals) - $ / shares</t>
  </si>
  <si>
    <t>Cash dividends per share common stock (in dollars per share)</t>
  </si>
  <si>
    <t>Shares of common stock purchased</t>
  </si>
  <si>
    <t>Shares of common stock issued</t>
  </si>
  <si>
    <t>Cash dividends per share preferred stock (in dollars per share)</t>
  </si>
  <si>
    <t>Consolidated Statements of Cash Flows - USD ($) $ in Thousands</t>
  </si>
  <si>
    <t>CASH FLOWS FROM OPERATING ACTIVITIES:</t>
  </si>
  <si>
    <t>Adjustments to reconcile net income to net cash provided by operating activities:</t>
  </si>
  <si>
    <t>Depreciation and amortization</t>
  </si>
  <si>
    <t>Net amortization of premium on securities</t>
  </si>
  <si>
    <t>Provision for deferred taxes</t>
  </si>
  <si>
    <t>Decrease in trading account securities</t>
  </si>
  <si>
    <t>Losses on sales/valuations of assets, net</t>
  </si>
  <si>
    <t>Loans originated for sale</t>
  </si>
  <si>
    <t>Proceeds on sales of loans held for sale</t>
  </si>
  <si>
    <t>Net gains on sales of loans held for sale</t>
  </si>
  <si>
    <t>(Increase) decrease in accrued interest receivable</t>
  </si>
  <si>
    <t>(Increase) decrease in prepaid expenses</t>
  </si>
  <si>
    <t>Decrease in accrued interest payable</t>
  </si>
  <si>
    <t>Capitalization of servicing rights</t>
  </si>
  <si>
    <t>Valuation adjustment on commercial servicing rights</t>
  </si>
  <si>
    <t>Other, net</t>
  </si>
  <si>
    <t>NET CASH PROVIDED BY OPERATING ACTIVITIES</t>
  </si>
  <si>
    <t>CASH FLOWS FROM INVESTING ACTIVITIES:</t>
  </si>
  <si>
    <t>Proceeds from the sale of securities available for sale</t>
  </si>
  <si>
    <t>Proceeds from the sale of securities held to maturity</t>
  </si>
  <si>
    <t>Proceeds from the sale of other investments</t>
  </si>
  <si>
    <t>Proceeds from the sale of time deposits in other financial institutions</t>
  </si>
  <si>
    <t>Proceeds from the maturity of and principal paydowns on securities available for sale</t>
  </si>
  <si>
    <t>Proceeds from the maturity of and principal paydowns on securities held to maturity</t>
  </si>
  <si>
    <t>Proceeds from the maturity of and principal paydowns on other investments</t>
  </si>
  <si>
    <t>Proceeds from the maturity of time deposits in other financial institutions</t>
  </si>
  <si>
    <t>Purchase of securities available for sale</t>
  </si>
  <si>
    <t>Purchase of securities held to maturity</t>
  </si>
  <si>
    <t>Purchase of other investments</t>
  </si>
  <si>
    <t>Net (increase) decrease in loans</t>
  </si>
  <si>
    <t>Purchase of bank owned life insurance policies</t>
  </si>
  <si>
    <t>Proceeds from bank owned life insurance policies</t>
  </si>
  <si>
    <t>Capital expenditures</t>
  </si>
  <si>
    <t>Net cash acquired in acquisitions</t>
  </si>
  <si>
    <t>Proceeds from sale of equipment</t>
  </si>
  <si>
    <t>Proceeds on sale of OREO and other repossessed assets</t>
  </si>
  <si>
    <t>NET CASH PROVIDED (USED) BY INVESTING ACTIVITIES</t>
  </si>
  <si>
    <t>CASH FLOWS FROM FINANCING ACTIVITIES:</t>
  </si>
  <si>
    <t>Net increase in demand deposits</t>
  </si>
  <si>
    <t>Net increase in savings accounts</t>
  </si>
  <si>
    <t>Net decrease in time deposit accounts</t>
  </si>
  <si>
    <t>Net increase (decrease) in short-term borrowings</t>
  </si>
  <si>
    <t>Proceeds from short term FHLB advances</t>
  </si>
  <si>
    <t>Repayments of short term FHLB advances</t>
  </si>
  <si>
    <t>Proceeds from other borrowings</t>
  </si>
  <si>
    <t>Repayments of other borrowings</t>
  </si>
  <si>
    <t>Purchase of treasury stock</t>
  </si>
  <si>
    <t>Proceeds from issuance of common stock</t>
  </si>
  <si>
    <t>Excess tax benefits on exercised stock options</t>
  </si>
  <si>
    <t>Dividends paid</t>
  </si>
  <si>
    <t>NET CASH PROVIDED (USED) BY FINANCING ACTIVITIES</t>
  </si>
  <si>
    <t>Net increase (de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Transfer of premises from premises, furniture and equipment held for sale to premises, furniture and equipment, net</t>
  </si>
  <si>
    <t>Purchases of securities available for sale, accrued, not paid</t>
  </si>
  <si>
    <t>Sales of securities available for sale, accrued, not settled</t>
  </si>
  <si>
    <t>Conversion of convertible debt to common stock</t>
  </si>
  <si>
    <t>Conversion of Series D preferred stock to common stock</t>
  </si>
  <si>
    <t>Securities transferred from available for sale to held to maturity</t>
  </si>
  <si>
    <t>Stock consideration granted for acquisition</t>
  </si>
  <si>
    <t>Summary of Significant Accounting Policies</t>
  </si>
  <si>
    <t>Organization, Consolidation and Presentation of Financial Statements [Abstract]</t>
  </si>
  <si>
    <t>SUMMARY OF SIGNIFICANT ACCOUNTING POLICIES Nature of Operations - Heartland Financial USA, Inc. ("Heartland") is a multi-bank holding company with locations in Iowa, Illinois, Wisconsin, New Mexico, Arizona, Colorado, Montana, Minnesota, Kansas, Missouri, Texas and California. The principal services of Heartland, which are provided through its subsidiaries, are FDIC-insured deposit accounts and related services, and loans to businesses and individuals. The loans consist primarily of commercial and commercial real estate, agricultural and agricultural real estate and residential real estate loans. Principles of Presentation - The consolidated financial statements include the accounts of Heartland and its subsidiaries: Dubuque Bank and Trust Company; Illinois Bank &amp; Trust; Wisconsin Bank &amp; Trust; New Mexico Bank &amp; Trust; Arizona Bank &amp; Trust; Rocky Mountain Bank; Centennial Bank and Trust; Minnesota Bank &amp; Trust; Morrill &amp; Janes Bank and Trust Company; Premier Valley Bank; Citizens Finance Parent Co.;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and CBNM Capital Trust I. All of Heartland’s subsidiaries are wholly-owned as of December 31, 2016.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loan losses. 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 Trading Securities - Trading securities represent those securities Heartland intends to actively trade and are stated at fair value with changes in fair value reflected in noninterest income. Securities Available for Sale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whether impairment is other-than-temporary, Heartland considers the length of time and extent to which the fair value has been less than cost, the financial condition and near-term prospects of the issuer, and the intent and ability of Heartland to retain its investment in the issuer for a period of time sufficient to allow for any anticipated recovery in fair value in the near term. Declines in the fair value of debt securities below amortized cost are deemed to be other-than-temporary in circumstances where: (1) Heartland has the intent to sell a security; (2) it is more likely than not that Heartland will be required to sell the security before recovery of its amortized cost basis; or (3) Heartland does not expect to recover the entire amortized cost basis of the security. If Heartland intends to sell a security or if it is more likely than not that Heartland will be required to sell the security before recovery, an other-than-temporary impairment write-down is recognized in earnings equal to the difference between the security’s amortized cost basis and its fair value. If Heartland does not intend to sell the security and it is not more likely than not that it will be required to sell the security before recovery, the other-than-temporary impairment write-down is separated into an amount representing credit loss, which is recognized in noninterest income, and an amount related to all other factors, which is recognized in other comprehensive income. Realized securities gains or losses on securities sales (using specific identification method) and declines in value judged to be other-than-temporary are included in impairment loss on securities in the consolidated statements of income. Securities Held to Maturity - 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 Loans - Interest on loans is accrued and credited to income based primarily on the principal balance outstanding.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at there is a sustained period of repayment performance (generally a minimum of six months ) by the borrower in accordance with the contractual terms. Under Heartland’s credit policies, a loan is impaired when, based on current information and events, it is probable that Heartland will be unable to collect all amounts due according to the contractual terms of the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Net nonrefundable loan origination fees and certain direct costs associated with the lending process are deferred and recognized as a yield adjustment over the life of the related loan. Acquired Loans - The Financial Accounting Standards Board ("FASB") Accounting Standards Codification ("ASC") Topic 310-30 establishes accounting standards for acquired loans with deteriorated credit quality. Heartland reviews acquired loans for differences between contractual cash flows and cash flows expected to be collected from initial investment in the acquired loans to determine if those differences are attributable, at least in part, to credit quality. If those differences are attributable to credit quality, the contractually required payments received in excess of the amount of its cash flows expected at acquisition, or nonaccretable discount, is not accreted into income. FASB ASC 310-30 requires that the excess of all cash flows expected at acquisition over the initial investment in the loan be recognized as interest income using the interest method over the term of the loan. This excess is referred to as accretable discount and is recorded as a reduction of the loan balance. When a loan is paid off, the excess of any cash received over the net investment is recorded as interest income. In addition to the amount of purchase discount that is recognized at that time, income may include interest owed by the borrower prior to the acquisition of the loan, interest collected if on nonperforming status, prepayment fees and other loan fees. At acquisition, for purchased loans not subject to ASC 310-30, the purpose of the loan (e.g., business, agricultural or personal), the type of borrower (e.g., business or individual) and the type of collateral for the loan (e.g., commercial real estate, residential real estate, general business assets or unsecured) of each loan are considered in order to assign purchased loans into one of the following five loan pools: commercial, commercial real estate, agricultural and agricultural real estate, residential real estate and consumer. These five pools are separately maintained and tracked for each acquisition, and they are consistent with the five loan categories presented in Note 5, "Loans." For purchased loans not subject to ASC 310-30, the discount, if any, representing the excess of the amount of reasonably estimable and probable discounted future cash collections over the purchase price, is accreted into interest income using the interest method over the weighted average remaining contractual life of the loan pool. Because Heartland uses the pool method as described above, no adjustment is made to the discount of an individual loan on the specific date of a credit event with respect to such loan. Additionally, the discount is not accreted on nonperforming loans. Loans not subject to ASC 310-30 migrate from the purchased loan pools to the regular loan portfolio when the borrower requests to refinance the loan prior to maturity or renews the loan at maturity, and, in either event, signs a new loan agreement. In conjunction with the refinancing or renewal process, the new loan is evaluated in accordance with Heartland’s underwriting standards, and a credit decision is made with respect to whether the new loan should be extended. 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A loan that is a TDR that has an interest rate consistent with market rates at the time of restructuring and is in compliance with its modified terms in the calendar year after the year in which the restructuring took place is no longer considered a TDR but remains an impaired loan. To be considered in compliance with its modified terms, a loan that is a TDR must be in accrual status and must be current or less than 30 days past due under the modified repayment terms; however, the loan will continue to be considered impaired. A loan that has been modified at a below market rate will remain classified as a TDR and an impaired loan. If the borrower’s financial conditions improve to the extent that the borrower qualifies for a new loan with market terms, the new loan will not be considered a TDR or impaired if Heartland's credit analysis shows the borrower's ability to perform under the new market terms.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Mortgage Servicing and Transfers of Financial Assets - Heartland regularly sells residential mortgage loans to others, primarily government sponsored entities, on a non-recourse basis. Sold loans are not included in the accompanying consolidated balance sheets. Heartland generally retains the right to service the sold loans for a fee. At December 31, 2016 and 2015 , Heartland was servicing mortgage loans for government sponsored entities with aggregate unpaid principal balances of $4.31 billion and $4.06 billion , respectively. Allowance for Loan Losses - The allowance for loan losses is maintained at a level estimated by management to provide for known and inherent risks in the loan portfolios. The allowance is based upon a continuing review of past loan loss experience, current economic conditions, volume growth, the underlying collateral value of the loans and other relevant factors. Loans which are deemed uncollectible are charged off and deducted from the allowance. Provisions for loan losses and recoveries on previously charged-off loans are added to the allowance. Reserve for Unfunded Commitments - This reserve is maintained at a level that, in the opinion of management, is appropriate to absorb probable losses associated with Heartland’s commitment to lend funds under existing agreements such as letters or lines of credit. Management determines the appropriateness of the reserve for unfunded commitments based upon reviews of delinquenc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Provisions for unfunded commitment losses are added to the reserve for unfunded commitments, which is included in the Accrued Expenses and Other Liabilities section of the consolidated balance sheets. Premises, Furniture and Equipmen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loan losses. Subsequent write downs estimated on the basis of later valuations and gains or losses on sales are charged to loss on sales/valuation of assets, net. Expenses incurred in maintaining such properties are charged to other real estate and loan collection expenses. Goodwill - Goodwill represents the excess of the purchase price of acquired subsidiaries’ net assets over their fair value at the purchase dat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rtland first assesses qualitative factors to determine whether it is more likely than not (that is, a likelihood of more than 50%) that the fair value of a reporting unit is less than its carrying amount. If Heartland concludes that it is more likely than not that the fair value of a reporting unit is more than its carrying value, then no further testing of goodwill assigned to the reporting unit is required. However, if Heartland concludes that it is more likely than not that the fair value of a reporting unit is less than its carrying value, then Heartland performs a two-step goodwill impairment test to identify potential goodwill impairment and measure the amount of goodwill impairment to recognize, if any. In the first step, the fair value of a reporting unit is compared to its carrying amount, including goodwill. If the fair value of the reporting unit exceeds its carrying amount, goodwill is not considered impaired and it is not necessary to continue to step two of the impairment process. If the fair value of the reporting unit is less than the carrying amount, step two is performed. In step two, the implied fair value of goodwill is compared to the carrying value of the reporting unit's goodwill. The implied fair value of goodwill is computed as a residual value after allocating the fair value of the reporting unit to its assets and liabilities. Heartland estimates the fair value of its reporting units using market multiples of comparable entities, including recent transactions, or a combination of market multiples and discounted cash flow methodology. These methods incorporate assumptions specific to the entity, such as the use of financial forecasts. Core Deposit Intangibles and Customer Relationship Intangibles, Net - Core deposit intangibles are amortized over 8 to 18 years on an accelerated basis. Customer relationship intangibles are amortized over 22 years on an accelerated basis. Periodically, Heartland reviews these intangible assets for events or circumstances that may indicate a change in the recoverability of the underlying basis. Servicing Rights, Net -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servicing revenue earned in relation to the servicing revenue expected to be earned. The carrying values of these rights are reviewed quarterly for impairment based on the calculation of their fair value as performed by an outside third party. For purposes of measuring impairment, the rights are stratified into certain risk characteristics including loan type and loan term. A valuation allowance of $33,000 and $0 , was required as of December 31, 2016 , and 2015 , respectively, for Heartland's commercial servicing rights with an original term of greater than 20 years . Bank-Owned Life Insurance - Heartland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in income on bank owned life insurance. Proceeds from death benefits first reduce the cash surrender value attributable to the individual policy and then any additional proceeds are recorded in noninterest income. Income Taxes - Heartland and its subsidiaries file a consolidated federal income tax return and separate or combined income or franchise tax returns as required by the various states. Heartland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eartland recognizes interest and penalties related to income tax matters in income tax expense. Derivative Financial Instruments - Heartland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eartland records all derivatives on the consolidated balance sheets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eartland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the fair value of the derivative is initially reported in other comprehensive income (loss) and subsequently reclassified to interest income or expense when the hedged transaction affects earnings, while the ineffective portion of changes in the fair value of the derivative, if any, is recognized immediately in other noninterest income. Heartland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Heartland has fair value hedging relationships at December 31, 2016 .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Heartland does not use derivatives for trading or speculative purposes. Derivatives not designated as hedges are not speculative and are used to manage Heartland’s exposure to interest rate movements and other identified risks, but do not meet the strict hedge accounting requirements of ASC 815. Mortgage Derivatives - Heartland uses interest rate lock commitments to originate residential mortgage loans held for sale and forward commitments to sell residential mortgage loans and mortgage backed securities. These commitments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Segment Reporting - Public business enterprises are required to report information about operating segments in financial statements and selected information about operating segments in financial reports issued to shareholders. Operating segments are components of an enterprise about which separate financial information is available that is evaluated regularly by management in determining how to allocate resources and to assess effectiveness of the segments' performance. Generally, financial information is required to be reported on the basis that is used internally for evaluating segment performance and deciding how to allocate resources to segments. Heartland has two reporting segments, one for community banking and one for mortgage banking operations. Fair Value Measurements - 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eartland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eartland's assessment of the significance of a particular input to the fair value measurement in its entirety requires judgment and considers factors specific to the asset or liability. Below is a brief description of each fair value level: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reasury Stock -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 Trust Department Assets - Property held for customers in fiduciary or agency capacities is not included in the accompanying consolidated balance sheets because such items are not assets of the Heartland banks. Earnings Per Share -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years ended December 31, 2016 , 2015 and 2014 , are shown in the table below: (Dollars and number of shares in thousands, except per share data) 2016 2015 2014 Net income attributable to Heartland $ 80,349 $ 60,042 $ 41,900 Preferred dividends (292 ) (817 ) (817 ) Interest expense on convertible preferred debt 51 — — Net income available to common stockholders $ 80,108 $ 59,225 $ 41,083 Weighted average common shares outstanding for basic earnings per share 24,573 20,672 18,462 Assumed incremental common shares issued upon exercise of stock options and non-vested restricted stock units 300 257 280 Weighted average common shares for diluted earnings per share 24,873 20,929 18,742 Earnings per common share — basic $ 3.26 $ 2.87 $ 2.23 Earnings per common share — diluted $ 3.22 $ 2.83 $ 2.19 Number of antidilutive stock options excluded from diluted earnings per share computation — — 88 Subsequent Events - Heartland has evaluated subsequent events that may require recognition or disclosure through the filing date of this Annual Report on Form 10-K with the SEC. On January 17, 2017, Heartland announced that its board of directors approved a ten percent increase in its regular quarterly cash dividend to $0.11 per share on its common stock. The dividend is payable March 3, 2017, to stockholders of record at the close of business on February 17, 2017. On February 13, 2017, Heartland entered into a definitive merger agreement with Citywide Banks of Colorado, Inc. See Note 2, "Acquisitions," for further details regarding this acquisition. On February 28, 2017, Heartland completed the acquisition of Founders Bancorp, parent company of Founders Community Bank, based in San Luis Obispo, California. See Note 2, "Acquisitions," for further details regarding this acquisition. Effect of New Financial Accounting Standards - In May 2014, the FASB issued ASU 2014-09, " Revenue from Contracts with Customers."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guidance does not apply to certain contracts within the scope of other ASC Topics, such as lease contracts, insurance contracts, financing arrangements, financial instruments, guarantees other than product or service warranties and nonmonetary exchanges betwee</t>
  </si>
  <si>
    <t>Acquisitions</t>
  </si>
  <si>
    <t>Business Combinations [Abstract]</t>
  </si>
  <si>
    <t>ACQUISITIONS Citywide Banks of Colorado, Inc. On February 13, 2017, Heartland entered into a definitive merger agreement with Citywide Banks of Colorado, Inc., parent company of Citywide Banks, headquartered in Aurora, Colorado. Under the terms of the definitive merger agreement, Heartland will acquire Citywide Banks of Colorado Inc., in a transaction valued at approximately $203.0 million as of the announcement date, subject to certain adjustments. Citywide Banks of Colorado, Inc. common shareholders will receive a combination of Heartland common stock and cash. The transaction is subject to customary closing conditions, including approval by shareholders of Citywide Banks of Colorado, Inc., and bank regulatory authorities. The transaction is also subject to Heartland shareholders' approval of an increase in the number of authorized shares of common stock. The transaction is expected to close in the third quarter of 2017, and simultaneous with the close, Citywide Banks will merge into Heartland's Centennial Bank and Trust subsidiary. The combined entity will operate as Citywide Banks. As of December 31, 2016, Citywide Banks had total assets of $1.38 billion , including $977.6 million in net loans outstanding, and $1.20 billion of deposits. Founders Bancorp On February 28, 2017, Heartland acquired Founders Bancorp, parent company of Founders Community Bank, based in San Luis Obispo, California. Under the merger agreement, Heartland acquired Founders Bancorp in a transaction valued at approximately $32.3 million , of which approximately 70% was paid by issuance of Heartland common stock, and 30% was paid in cash. As of December 31, 2016, Founders Community Bank had total assets of $196.9 million , which includes net loans outstanding of $103.0 million and total deposits of $178.6 million . Simultaneous with the close, Founders Community Bank merged into Heartland's Premier Valley Bank subsidiary. The transaction was a tax-free reorganization with respect to the stock consideration received by the stockholders of Founders Bancorp. CIC Bancshares, Inc. On February 5, 2016, Heartland completed the acquisition of CIC Bancshares, Inc., parent company of Centennial Bank, headquartered in Denver, Colorado. The purchase price was approximately $76.9 million , which was paid by delivery of 2,003,235 shares of Heartland common stock and cash of $15.7 million . In addition, Heartland issued a new series of convertible preferred stock with a fair value of $3.8 million and assumed convertible notes and subordinated debt totaling approximately $7.9 million . Simultaneous with the closing of the transaction, Centennial Bank merged into Heartland's Summit Bank &amp; Trust, with the resulting institution operating under the name Centennial Bank and Trust. As of the close date, the transaction included, at fair value, total assets of $772.6 million , including total loans of $581.5 million , and total deposits of $648.1 million . The transaction was a tax-free reorganization with respect to the stock consideration received by the stockholders of CIC Bancshares, Inc. The assets and liabilities of CIC Bancshares, Inc. were recorded on the consolidated balance sheet at the estimated fair value on the acquisition date. The following table represents, in thousands, the amounts recorded on the consolidated balance sheet as of February 5, 2016: As of February 5, 2016 Fair value of consideration paid Common stock (2,003,235 shares) $ 57,433 Preferred stock (3,000 shares) 3,777 Cash 15,672 Total consideration paid 76,882 Fair value of assets acquired: Cash and due from banks 23,756 Securities: Securities available for sale 92,831 Other securities 3,486 Loans held to maturity 581,477 Premises, furniture and equipment, net 16,450 Other real estate, net 1,934 Core deposit intangibles and customer relationship intangibles, net 6,576 Other assets 16,276 Total assets 742,786 Fair value of liabilities assumed: Deposits 648,111 Short term borrowings 35,766 Other borrowings 7,924 Other liabilities 3,951 Total liabilities assumed 695,752 Fair value of net assets acquired 47,034 Goodwill resulting from acquisition $ 29,848 Heartland recognized $29.8 million of goodwill in conjunction with the acquisition of CIC Bancshares, Inc.,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8 for further information on goodwill. Pro Forma Information (unaudited) : The following pro forma information presents the results of operations for the years ended December 31, 2016 and December 31, 2015 as if the CIC Bancshares, Inc. acquisition occurred on January 1, 2015: (Dollars in thousands, except per share data), unaudited For the Years Ended December 31, 2016 2015 Net interest income $ 296,888 $ 259,531 Net income available to common shareholders $ 80,179 $ 59,491 Basic earnings per share $ 3.24 $ 2.63 Diluted earnings per share $ 3.20 $ 2.58 The above pro forma results are presented for illustrative purposes and are not intended to represent or be indicative of the actual results of operations of the merged companies that would have been achieved had the acquisition occurred on January 1, 2015, nor are they intended to represent or be indicative of future results of operations. The pro forma results do not include expected operating cost savings as a result of the acquisition. These pro forma results require significant estimates and judgments particularly as it relates to valuation and accretion of income associated with the acquired loans. Heartland incurred $551,000 of pre-tax merger related expenses in 2016 associated with the Centennial Bank acquisition. The merger expenses are reflected on the consolidated statements of income for the applicable period and are reported primarily in the categories of professional fees and other noninterest expens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on the acquisition date was $1.6 million . Premier Valley Bank On November 30, 2015, Heartland completed the purchase of Premier Valley Bank in Fresno, California. The purchase price was approximately $ 95.5 million , which was paid by delivery of 1,758,543 shares of Heartland common stock and cash of $ 28.5 million . The transaction included, at fair value, total assets of $692.7 million , including loans of $389.8 million , and deposits of $622.7 million . Premier Valley Bank continues to operate under its current name and management team as Heartland's tenth, wholly-owned state-chartered bank. The transaction was a tax-free reorganization with respect to the stock consideration received by the stockholders of Premier Valley Bank. The assets and liabilities of Premier Valley Bank were recorded on the consolidated balance sheet at estimated fair value on the acquisition date. The following table represents, in thousands, the amounts recorded on the consolidated balance sheet as of November 30, 2015: As of November 30, 2015 Fair value of consideration paid Common stock (1,758,543 shares) $ 67,018 Cash 28,522 Total consideration paid 95,540 Fair value of assets acquired Cash and due from banks 77,127 Securities: Securities available for sale 181,647 Securities held to maturity — Other securities 4,554 Loans held for sale — Loans held to maturity 389,787 Premises, furniture and equipment, net 4,221 Other real estate, net — Core deposit intangibles and customer relationship intangibles, net 8,596 Other assets 26,790 Total assets 692,722 Fair value of liabilities assumed Deposits 622,676 Short term borrowings — Other borrowings — Other liabilities 15,530 Total liabilities assumed 638,206 Fair value of net assets acquired 54,516 Goodwill resulting from acquisition $ 41,024 Heartland recognized $41.0 million of goodwill in conjunction with the acquisition of Premier Valley Bank,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8, "Goodwill, Core Deposit Intangibles and Other Intangible Assets," for further information on goodwill. Heartland incurred $403,000 of pre-tax merger related expenses in 2015 associated with the Premier Valley Bank acquisition. The merger expenses are reflected on the consolidated statement of income for the applicable period and are reported primarily in the category of professional fe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at the acquisition date was $5.0 million . First Scottsdale Bank, N.A. On September 11, 2015, Heartland completed the purchase of First Scottsdale Bank, N.A., in Scottsdale, Arizona, in an all cash transaction valued at approximately $17.7 million . Simultaneous with the closing of the transaction, First Scottsdale Bank, N.A., merged into Heartland's Arizona Bank &amp; Trust subsidiary. The transaction included, at fair value, total assets of $81.2 million , including loans of $54.7 million , and deposits of $65.9 million on the acquisition date. Community Bancorporation of New Mexico, Inc. On August 21, 2015, Heartland acquired Community Bancorporation of New Mexico, Inc., parent company of Community Bank in Santa Fe, New Mexico, in an all cash transaction valued at approximately $11.1 million . Simultaneous with the closing of the transaction, Community Bank merged into Heartland's New Mexico Bank &amp; Trust subsidiary. The transaction included, at fair value, total assets of $166.3 million , including loans of $99.5 million , and deposits of $147.4 million on the acquisition date. Also included in this transaction is one bank building with a fair value of $3.4 million that Heartland intends to sell and is part of the balance of premises, furniture and equipment held for sale on the consolidated balance sheet at December 31, 2015. As of December 31, 2016, this bank building no longer met the criteria to be classified as premises, furniture and equipment held for sale and was reclassified to premises, furniture and equipment, net, on the consolidated balance sheet. Community Banc-Corp of Sheboygan, Inc. On January 16, 2015, Heartland completed the acquisition of Community Banc-Corp of Sheboygan, Inc., parent company of Community Bank &amp; Trust in Sheboygan, Wisconsin. Under the terms of the merger agreement for this transaction, the aggregate purchase price was based upon 155% of the December 31, 2014, adjusted tangible book value, as defined in the merger agreement, of Community Banc-Corp of Sheboygan, Inc. The purchase price was approximately $ 53.1 million , which was paid by delivery of 1,970,720 shares of Heartland common stock. The transaction included, at fair value, total assets of $ 506.8 million , including loans of $ 395.0 million , and deposits of $ 433.9 million . Simultaneous with the closing of the transaction, Community Bank &amp; Trust merged into Heartland’s Wisconsin Bank &amp; Trust subsidiary. The transaction was a tax-free reorganization with respect to the stock consideration received by the stockholders of Community Banc-Corp of Sheboygan, Inc. The assets and liabilities of Community Banc-Corp of Sheboygan, Inc. were recorded on the consolidated balance sheet at estimated fair value on the acquisition date. The following table represents, in thousands, the amounts recorded on the consolidated balance sheet as of January 16, 2015: As of January 16, 2015 Fair value of consideration paid Common stock (1,970,720 shares) $ 53,052 Cash 6 Total consideration paid 53,058 Fair value of assets acquired Cash and due from banks 7,109 Securities: Securities available for sale 52,976 Other securities 1,284 Loans held for sale 728 Loans held to maturity 395,007 Premises, furniture and equipment, net 13,954 Other real estate, net 346 Core deposit intangibles and customer relationship intangibles, net 10,295 Other assets 25,066 Total assets 506,765 Fair value of liabilities assumed Deposits 433,919 Short term borrowings 24,836 Other borrowings 6,097 Other liabilities 7,434 Total liabilities assumed 472,286 Fair value of net assets acquired 34,479 Goodwill resulting from acquisition $ 18,579 Heartland recognized goodwill of $18.6 million in conjunction with the acquisition of Community Banc-Corp of Sheboygan, Inc., which is calculated as the excess of both the consideration exchanged and the liabilities assumed as compared to the fair value of identifiable assets acquired. Goodwill resulted from expected operational synergies, an enhanced market area, cross-selling opportunities and expanded product lines. See Note 8, "Goodwill, Core Deposit Intangibles and Other Intangible Assets," for further information on goodwill. Heartland incurred $1.7 million of pre-tax merger related expenses in 2014 and 2015 associated with the Community Banc-Corp of Sheboygan, Inc. acquisition. The merger expenses are reflected on the consolidated statements of income for the applicable period and are reported primarily in the categories of salaries and employee benefits, professional fees and other noninterest expens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at the acquisition date was $5.8 million .</t>
  </si>
  <si>
    <t>Cash and Due from Banks</t>
  </si>
  <si>
    <t>Cash and Cash Equivalents [Abstract]</t>
  </si>
  <si>
    <t>CASH AND DUE FROM BANKS The Heartland banks are required to maintain certain average cash reserve balances as a non-member bank of the Federal Reserve System. The reserve balance requirements at December 31, 2016 and 2015 , were $9.1 million and $3.1 million, respectively.</t>
  </si>
  <si>
    <t>Securities</t>
  </si>
  <si>
    <t>Investments, Debt and Equity Securities [Abstract]</t>
  </si>
  <si>
    <t>SECURITIES The amortized cost, gross unrealized gains and losses and estimated fair values of securities available for sale as of December 31, 2016 , and December 31, 2015 , are summarized in the table below, in thousands: Amortized Cost Gross Unrealized Gains Gross Unrealized Losses Estimated Fair Value December 31, 2016 U.S. government corporations and agencies $ 4,716 $ 16 $ (32 ) $ 4,700 Mortgage-backed securities 1,321,760 7,026 (38,286 ) 1,290,500 Obligations of states and political subdivisions 553,020 2,436 (19,312 ) 536,144 Corporate debt securities — — — — Total debt securities 1,879,496 9,478 (57,630 ) 1,831,344 Equity securities 14,451 69 — 14,520 Total $ 1,893,947 $ 9,547 $ (57,630 ) $ 1,845,864 December 31, 2015 U.S. government corporations and agencies $ 25,847 $ 22 $ (103 ) $ 25,766 Mortgage-backed securities 1,254,452 9,134 (20,884 ) 1,242,702 Obligations of states and political subdivisions 290,522 6,547 (1,087 ) 295,982 Corporate debt securities 740 106 — 846 Total debt securities 1,571,561 15,809 (22,074 ) 1,565,296 Equity securities 13,142 40 (44 ) 13,138 Total $ 1,584,703 $ 15,849 $ (22,118 ) $ 1,578,434 The amortized cost of available for sale securities is net of $0 and $237,000 of credit related other-than-temporary impairment ("OTTI") at December 31, 2016 , and December 31, 2015 , respectively. The amortized cost, gross unrealized gains and losses and estimated fair values of held to maturity securities as of December 31, 2016 , and December 31, 2015 , are summarized in the table below, in thousands: Amortized Cost Gross Unrealized Gains Gross Unrealized Losses Estimated Fair Value December 31, 2016 Mortgage-backed securities $ — $ — $ — $ — Obligations of states and political subdivisions 263,662 12,282 (1,145 ) 274,799 Total $ 263,662 $ 12,282 $ (1,145 ) $ 274,799 December 31, 2015 Mortgage-backed securities $ 4,369 $ 306 $ — $ 4,675 Obligations of states and political subdivisions 274,748 15,595 (505 ) 289,838 Total $ 279,117 $ 15,901 $ (505 ) $ 294,513 No transfers from available for sale to held to maturity were made in 2016 or 2015. At December 31, 2016 , the amortized cost of the held to maturity securities is net of $ 0 of credit related OTTI and $ 0 of non-credit related OTTI. At December 31, 2015 , the amortized cost of the held to maturity securities is net of $ 1.5 million of credit related OTTI and $ 40,000 of non-credit related OTTI. At December 31, 2016 , approximately 77% of Heartland's mortgage-backed securities were issued by government-sponsored enterprises. The amortized cost and estimated fair value of securities available for sale at December 31, 2016 , by contractual maturity are as follows, in thousands. Expected maturities will differ from contractual maturities because issuers may have the right to call or prepay obligations with or without penalties. December 31, 2016 Amortized Cost Estimated Fair Value Due in 1 year or less $ 675 $ 676 Due in 1 to 5 years 39,717 39,474 Due in 5 to 10 years 106,600 103,401 Due after 10 years 410,744 397,293 Total debt securities 557,736 540,844 Mortgage-backed securities 1,321,760 1,290,500 Equity securities 14,451 14,520 Total investment securities $ 1,893,947 $ 1,845,864 The amortized cost and estimated fair value of debt securities held to maturity at December 31, 2016 , by contractual maturity are as follows, in thousands. Expected maturities will differ from contractual maturities because issuers may have the right to call or prepay obligations with or without penalties. December 31, 2016 Amortized Cost Estimated Fair Value Due in 1 year or less $ 3,556 $ 3,609 Due in 1 to 5 years 14,843 15,621 Due in 5 to 10 years 90,387 93,331 Due after 10 years 154,876 162,238 Total investment securities $ 263,662 $ 274,799 As of December 31, 2016 , securities with a fair value of $810.6 million were pledged to secure public and trust deposits, short-term borrowings and for other purposes as required and permitted by law. Gross gains and losses realized related to sales of securities available for sale for the years ended December 31, 2016 , 2015 and 2014 are summarized as follows, in thousands: 2016 2015 2014 Available for Sale Securities sold: Proceeds from sales $ 909,942 $ 1,115,359 $ 791,767 Gross security gains 13,200 15,205 5,871 Gross security losses 1,562 2,022 2,203 The following tables summarize, in thousands, the amount of unrealized losses, defined as the amount by which cost or amortized cost exceeds fair value, and the related fair value of investments with unrealized losses in Heartland's securities portfolio as of December 31, 2016 , and December 31, 2015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16 , and December 31, 2015 ,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December 31, 2016 U.S. government corporations and agencies $ 4,185 $ (32 ) $ — $ — $ 4,185 $ (32 ) Mortgage-backed securities 744,202 (23,527 ) 272,449 (14,759 ) 1,016,651 (38,286 ) Obligations of states and political subdivisions 414,151 (19,309 ) 251 (3 ) 414,402 (19,312 ) Total debt securities 1,162,538 (42,868 ) 272,700 (14,762 ) 1,435,238 (57,630 ) Equity securities — — — — — — Total temporarily impaired securities $ 1,162,538 $ (42,868 ) $ 272,700 $ (14,762 ) $ 1,435,238 $ (57,630 ) December 31, 2015 U.S. government corporations and agencies $ 22,359 $ (103 ) $ — $ — $ 22,359 $ (103 ) Mortgage-backed securities 724,330 (15,523 ) 139,562 (5,361 ) 863,892 (20,884 ) Obligations of states and political subdivisions 68,482 (896 ) 7,460 (191 ) 75,942 (1,087 ) Total debt securities 815,171 (16,522 ) 147,022 (5,552 ) 962,193 (22,074 ) Equity securities 6,566 (44 ) — — 6,566 (44 ) Total temporarily impaired securities $ 821,737 $ (16,566 ) $ 147,022 $ (5,552 ) $ 968,759 $ (22,118 ) Securities held to maturity Less than 12 months 12 months or longer Total Fair Value Unrealized Losses Fair Value Unrealized Losses Fair Value Unrealized Losses December 31, 2016 Obligations of states and political subdivisions 31,479 (884 ) 2,017 (261 ) 33,496 (1,145 ) Total temporarily impaired securities $ 31,479 $ (884 ) $ 2,017 $ (261 ) $ 33,496 $ (1,145 ) December 31, 2015 Obligations of states and political subdivisions 3,646 (12 ) 18,033 (493 ) 21,679 (505 ) Total temporarily impaired securities $ 3,646 $ (12 ) $ 18,033 $ (493 ) $ 21,679 $ (505 ) 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Heartland previously recorded $981,000 OTTI on three private label mortgage-backed securities in March 2012. The other-than-temporary credit-related losses were $797,000 in the held to maturity category and $184,000 in the available for sale category. During 2015, Heartland recorded additional credit-related OTTI on two of the private label mortgage-backed securities that previously had OTTI credit losses. The underlying collateral on these securities experienced an increased level of defaults and a slowing of voluntary prepayments causing the present value of the forward expected cash flows, using prepayment and default vectors, to be below the amortized cost basis of the securities. Based on Heartland's evaluation, a $769,000 OTTI attributable to credit-related losses was recorded in December 2015. The credit-related OTTI was $716,000 , of which $200,000 was reclassified from previous non-credit related OTTI in the held to maturity category. Credit-related OTTI was $53,000 in the available for sale category. In the first quarter of 2016, Heartland sold the mortgage-backed securities in the held to maturity portfolio because the credit quality of the securities showed further deterioration, and it was unlikely Heartland would recover the remaining basis of the securities prior to maturity. The significant deterioration of the credit quality of these securities was inconsistent with Heartland's original intent upon purchase and classification of these held to maturity securities. The carrying value of these securities was $4.4 million , and the associated realized gross gains were $89,000 , and the realized gross losses were $439,000 . Heartland also sold the mortgage-backed security in the available for sale portfolio with previously recorded credit-related OTTI in 2016. The carrying value of this security was $483,000 , and the associated gross loss was $85,000 . The remaining unrealized losses on Heartland's mortgage-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In the third quarter of 2016, Heartland sold one obligation of states and political subdivisions from the held to maturity portfolio because the credit quality of the security showed significant deterioration, and it was unlikely Heartland would recover the remaining basis of the security prior to maturity. The significant deterioration of the credit quality of this security was inconsistent with Heartland's original intent upon purchase and classification of this held to maturity security. The carrying value of this security was $503,000 , and the associated gross loss was $1,500 . The remaining 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re were no gross realized gains and $85,000 of gross realized losses on the sale of available for sale securities with OTTI write-downs for the period ended December 31, 2016 . There were no gross realized gains or gross realized losses on the sale of available for sale securities with OTTI write-downs for the period ended December 31, 2015 . Additionally, there were $89,000 of gross realized gains and $439,000 of gross realized losses on the sale of held to maturity securities with OTTI write-downs for the period ended December 31, 2016 . There were no gross realized gains or losses on the sale of available for sale or held to maturity securities with OTTI write-downs for the period ended December 31, 2015 . The following table shows the detail of total OTTI write-downs included in earnings, in thousands: For the Years Ended December 31, 2016 2015 2014 OTTI write-downs included in earnings: Available for sale debt securities: Mortgage-backed securities $ — $ 53 $ — Held to maturity debt securities: Mortgage-backed securities — 716 — Total debt security OTTI write-downs included in earnings $ — $ 769 $ — The following table shows the detail of OTTI write-downs on debt securities included in earnings and the related changes in accumulated other comprehensive income ("AOCI") for the same securities, in thousands: For the Years Ended December 31, 2016 2015 2014 OTTI on debt securities Recorded as part of gross realized losses: Credit related OTTI $ — $ 769 $ — Intent to sell OTTI — — — Total recorded as part of gross realized losses — 769 — Recorded directly to AOCI for non-credit related impairment: Reclassification of non-credit related impairment — (200 ) — Reduction of non-credit related impairment related to security sales (120 ) — — Accretion of non-credit related impairment (7 ) (95 ) (95 ) Total changes to AOCI for non-credit related impairment (127 ) (295 ) (95 ) Total OTTI losses (accretion) recorded on debt securities $ (127 ) $ 474 $ (95 ) The following table presents a rollforward of the credit loss component of OTTI recognized in earnings for debt securities still owned by Heartland. The credit loss component of the amortized cost represents the difference between the present value of expected future cash flows discounted using the security's current effective interest rate and the amortized cost basis of the security prior to considering credit losses. OTTI recognized in earnings for credit impaired debt securities is presented as additions and is classified into one of two components based upon whether the current period is the first time the debt security was credit-impaired (initial credit impairment) or if the debt security was previously credit impaired (subsequent credit impairments). The credit loss component is reduced if Heartland sells, intends to sell, or if management believes they will be required to sell previously credit impaired debt securities. Additionally, the credit loss component is reduced if Heartland receives, expects to receive cash flows in excess of what was previously expected to be received over the remaining life of the credit impaired debt security, the security matures or is fully written down. Changes in the credit loss component of the credit impaired debt securities for the years ended December 31, 2016. 2015, and 2014, were as follows, in thousands: For the Years Ended December 31, 2016 2015 2014 Credit loss component, beginning of period $ 1,750 $ 981 $ 981 Additions: Initial credit impairments — — — Subsequent credit impairments — 769 — Total additions — 769 — Reductions: For securities sold 1,750 — — Total reductions 1,750 — — Credit loss component, end of period $ — $ 1,750 $ 981 Included in other securities were shares of stock in each Federal Home Loan Bank (the "FHLB") of Des Moines, Chicago, Dallas, San Francisco and Topeka at an amortized cost of $14.4 million at December 31, 2016 and $14.3 million at December 31, 2015 . The Heartland banks are required to maintain FHLB stock as members of the various FHLBs as required by these institutions. These equity securities are "restricted" in that they can only be sold back to the respective institutions or another member institution at par. Therefore, they are less liquid than other marketable equity securities and their fair value approximates amortized cost. Heartland considers its FHLB stock as a long-term investment that provides access to competitive products and liquidity. Heartland evaluates impairment in these investments based on the ultimate recoverability of the par value and at December 31, 2016 , did not consider the investments to be other than temporarily impaired.</t>
  </si>
  <si>
    <t>Loans</t>
  </si>
  <si>
    <t>Receivables [Abstract]</t>
  </si>
  <si>
    <t>LOANS Loans as of December 31, 2016 , and December 31, 2015 , were as follows, in thousands: December 31, 2016 December 31, 2015 Loans receivable held to maturity: Commercial $ 1,287,265 $ 1,279,214 Commercial real estate 2,538,582 2,326,360 Agricultural and agricultural real estate 489,318 471,870 Residential real estate 617,924 539,555 Consumer 420,613 386,867 Gross loans receivable held to maturity 5,353,702 5,003,866 Unearned discount (699 ) (488 ) Deferred loan fees (1,284 ) (1,892 ) Total net loans receivable held to maturity 5,351,719 5,001,486 Allowance for loan losses (54,324 ) (48,685 ) Loans receivable, net $ 5,297,395 $ 4,952,801 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Diversification in the loan portfolio is also a means of managing risk associated with fluctuations in economic conditions. The commercial and commercial real estate loan portfolio includes a wide range of business loans, including lines of credit for working capital and operational purposes and term loans for the acquisition of equipment and real estate. Although most loans are made on a secured basis, loans may be made on an unsecured basis where warranted by the overall financial condition of the borrower. Terms of commercial business loans generally range from one to five years. Commercial loans are primarily made based on the identified cash flow of the borrower and secondarily on the underlying collateral provided by the borrower. The collateral for most of these loans is based upon a discount from its market value. The primary repayment risks of commercial loans are that the cash flow of the borrowers may be unpredictable, and the collateral securing these loans may fluctuate in value. Heartland seeks to minimize these risks in a variety of ways. The underwriting analysis includes credit verification, analysis of global cash flows, appraisals and a review of the financial condition of the borrower. Personal guarantees are frequently required as a tertiary form of repayment. In addition, when underwriting loans for commercial real estate, careful consideration is given to the property's operating history, future operating projections, current and projected occupancy, location and physical condition. Heartland also utilizes government guaranteed lending through the U.S. Small Business Administration and the USDA Rural Development Business and Industry Program to assist customers with longer-term funding and to reduce risk. Agricultural loans, many of which are secured by crops, machinery and real estate, are provided to finance capital improvements and farm operations as well as acquisitions of livestock and machinery. Agricultural loans present unique credit risks relating to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In underwriting agricultural loans, lending personnel work closely with their customers to review budgets and cash flow projections for the ensuing crop year. These budgets and cash flow projections are monitored closely during the year and reviewed with the customers at least annually. Lending personnel also work closely with governmental agencies, including the Farm Service Agency, to help agricultural customers obtain credit enhancement products such as loan guarantees or interest assistance. Heartland originates first-lien, adjustable-rate and fixed-rate, one-to-four-family residential real estate loans for the construction, purchase or refinancing of a single family residential property. These loans are principally collateralized by owner-occupied properties and are amortized over 10 to 30 years. Heartland typically sells longer-term, low-rate, residential mortgage loans in the secondary market with servicing rights retained. This practice allows Heartland to better manage interest rate risk and liquidity risk. The Heartland bank subsidiaries participate in lending programs sponsored by U.S. government agencies such as Veterans Administration and Federal Home Administration when justified by market conditions. As of December 31, 2016, Heartland had $4.6 million of loans secured by residential real estate property that were in the process of foreclosure. Consumer lending includes motor vehicle, home improvement, home equity and small personal credit lines. Consumer loans typically have shorter terms, lower balances, higher yields and higher risks of default than one- to four-family first-lien residential mortgage loans. Consumer loan collections are dependent on the borrower's continuing financial stability, and are therefore more likely to be affected by adverse personal circumstances. Risk is reduced through underwriting criteria, which include credit verification, appraisals, a review of the borrower's financial condition and personal cash flows. A security interest, with title insurance when necessary, is taken in the underlying real estate. Heartland's consumer finance subsidiaries, Citizens Finance Co. and Citizens Finance of Illinois Co., typically lend to borrowers with past credit problems or limited credit histories, which comprises approximately 19% of Heartland's total consumer loan portfolio.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Nonaccrual loans are returned to an accrual status when, in the opinion of management, the financial position of the borrower indicates that there is no longer any reasonable doubt as to the timely payment of interest and principal. 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The following table shows the balance in the allowance for loan losses at December 31, 2016 , and December 31, 2015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changes to the accounting for the allowance for loan losses policy during 2016 or 2015 . Allowance For Loan Losses Gross Loans Receivable Held to Maturity Ending Balance Under ASC 310-10-35 Ending Balance Under ASC 450-20 Total Ending Balance Evaluated for Impairment Under ASC 310-10-35 Ending Balance Evaluated for Impairment Under ASC 450-20 Total December 31, 2016 Commercial $ 1,318 $ 13,447 $ 14,765 $ 3,712 $ 1,283,553 $ 1,287,265 Commercial real estate 2,671 21,648 24,319 45,217 2,493,365 2,538,582 Agricultural and agricultural real estate 816 3,394 4,210 16,730 472,588 489,318 Residential real estate 497 1,766 2,263 25,726 592,198 617,924 Consumer 1,451 7,316 8,767 5,988 414,625 420,613 Total $ 6,753 $ 47,571 $ 54,324 $ 97,373 $ 5,256,329 $ 5,353,702 December 31, 2015 Commercial $ 471 $ 15,624 $ 16,095 $ 6,919 $ 1,272,295 $ 1,279,214 Commercial real estate 698 18,834 19,532 45,442 2,280,918 2,326,360 Agricultural and agricultural real estate — 3,887 3,887 4,612 467,258 471,870 Residential real estate 393 1,541 1,934 17,790 521,765 539,555 Consumer 1,206 6,031 7,237 5,458 381,409 386,867 Total $ 2,768 $ 45,917 $ 48,685 $ 80,221 $ 4,923,645 $ 5,003,866 The following table presents nonaccrual loans, accruing loans past due 90 days or more and troubled debt restructured loans at December 31, 2016 , and December 31, 2015 , in thousands. December 31, 2016 December 31, 2015 Nonaccrual loans $ 62,591 $ 37,874 Nonaccrual troubled debt restructured loans 1,708 1,781 Total nonaccrual loans $ 64,299 $ 39,655 Accruing loans past due 90 days or more 86 — Performing troubled debt restructured loans $ 10,380 $ 11,075 Heartland had $12.1 million of troubled debt restructured loans at December 31, 2016 , of which $1.7 million were classified as nonaccrual and $10.4 million were accruing according to the restructured terms. Heartland had $12.9 million of troubled debt restructured loans at December 31, 2015 , of which $1.8 million were classified as nonaccrual and $11.1 million were accruing according to the restructured terms. The following table provides information on troubled debt restructured loans that were modified during the years ended December 31, 2016 , and December 31, 2015 , in thousands: For the Years Ended December 31, 2016 December 31, 2015 Number of Loans Pre-Modification Recorded Investment Post-Modification Recorded Investment Number of Loans Pre-Modification Recorded Investment Post-Modification Recorded Investment Commercial 1 $ 95 $ 95 — $ — $ — Commercial real estate 2 641 641 5 5,823 5,823 Total commercial and commercial real estate 3 736 736 5 5,823 5,823 Agricultural and agricultural real estate — — — 1 311 311 Residential real estate 8 1,597 1,597 1 55 55 Consumer — — — — — — Total 11 $ 2,333 $ 2,333 7 $ 6,189 $ 6,189 The pre-modification and post-modification recorded investment represents amounts as of the date of loan modification. Since the modifications on these loans have been only interest rate concessions and term extensions, not principal reductions, the pre-modification and post-modification recorded investment amounts are the same. At December 31, 2016 , there were no commitments to extend credit to any of the borrowers with an existing TDR. The following table provides information on troubled debt restructured loans for which there was a payment default during the years ended December 31, 2016 , and December 31, 2015 , in thousands, that had been modified during the 12-month period prior to the default: With Payment Defaults During the Following Periods For the Years Ended December 31, 2016 December 31, 2015 Number of Loans Recorded Investment Number of Loans Recorded Investment Commercial 1 $ 95 — $ — Commercial real estate — — — — Total commercial and commercial real estate 1 95 — — Agricultural and agricultural real estate — — — — Residential real estate 2 264 — — Consumer — — — — Total 3 $ 359 — $ — 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sound net worth and paying capacity of the borrower and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trends, lack of earnings, inadequate debt service capacity, excessive debt and/or lack of liquidity. The "doubtful" rating is assigned to loans where identified weaknesses make collection or liquidation in full, on the basis of existing facts, conditions and values, highly questionable and improbable. These borrowers are usually in default, lack liquidity and capital, as well as resources necessary to remain an operating entity. Specific pending events, such as capital injections, liquidations or perfection of liens on additional collateral, may strengthen the credit, thus deferring classification of the loan as loss until exact status can be determined. The "loss" rating is assigned to loans considered uncollectible. As of December 31, 2016 , Heartland had no loans classified as doubtful and no loans classified as loss. Loans are placed on "nonaccrual" when management does not expect to collect payments of principal and interest in full or when principal or interest has been in default for a period of 90 days or more, unless the loan is both well secured and in the process of collection. The following table presents loans by credit quality indicator at December 31, 2016 , and December 31, 2015 , in thousands: Pass Nonpass Total December 31, 2016 Commercial $ 1,187,557 $ 99,708 $ 1,287,265 Commercial real estate 2,379,632 158,950 2,538,582 Total commercial and commercial real estate 3,567,189 258,658 3,825,847 Agricultural and agricultural real estate 424,311 65,007 489,318 Residential real estate 584,626 33,298 617,924 Consumer 409,474 11,139 420,613 Total gross loans receivable held to maturity $ 4,985,600 $ 368,102 $ 5,353,702 December 31, 2015 Commercial $ 1,106,276 $ 172,938 $ 1,279,214 Commercial real estate 2,107,474 218,886 2,326,360 Total commercial and commercial real estate 3,213,750 391,824 3,605,574 Agricultural and agricultural real estate 435,745 36,125 471,870 Residential real estate 515,195 24,360 539,555 Consumer 377,173 9,694 386,867 Total gross loans receivable held to maturity $ 4,541,863 $ 462,003 $ 5,003,866 The nonpass category in the table above is comprised of approximately 47% special mention and 53% substandard as of December 31, 2016 . The percentage of nonpass loans on nonaccrual status as of December 31, 2016 , was 17% . As of December 31, 2015 , the nonpass category in the table above was comprised of approximately 68% special mention and 32% substandard. The percentage of nonpass loans on nonaccrual status as of December 31, 2015 , was 8% . Loans delinquent 30-89 days as a percentage of total loans were 0 .37% at December 31, 2016 , and 0 .21% at December 31, 2015 . Changes in credit risk are monitored on a continuous basis and changes in risk ratings are made when identified. All impaired loans are reviewed at least annually. The following table sets forth information regarding Heartland's accruing and nonaccrual loans at December 31, 2016 , and December 31, 2015 , in thousands: Accruing Loans 30-59 Days Past Due 60-89 Days 90 Days or More Past Due Total Past Due Current Nonaccrual Total Loans December 31, 2016 Commercial $ 1,127 $ 219 $ 77 $ 1,423 $ 1,281,241 $ 4,601 $ 1,287,265 Commercial real estate 886 3,929 — 4,815 2,513,069 20,698 2,538,582 Total commercial and commercial real estate 2,013 4,148 77 6,238 3,794,310 25,299 3,825,847 Agricultural and agricultural real estate 199 3,191 — 3,390 472,597 13,331 489,318 Residential real estate 4,986 846 — 5,832 590,626 21,466 617,924 Consumer 3,455 1,021 9 4,485 411,925 4,203 420,613 Total gross loans receivable held to maturity $ 10,653 $ 9,206 $ 86 $ 19,945 $ 5,269,458 $ 64,299 $ 5,353,702 December 31, 2015 Commercial $ 2,005 $ 608 $ — $ 2,613 $ 1,273,678 $ 2,923 $ 1,279,214 Commercial real estate 3,549 2,077 — 5,626 2,302,052 18,682 2,326,360 Total commercial and commercial real estate 5,554 2,685 — 8,239 3,575,730 21,605 3,605,574 Agricultural and agricultural real estate 143 54 — 197 470,455 1,218 471,870 Residential real estate 1,900 115 — 2,015 523,915 13,625 539,555 Consumer 3,964 933 — 4,897 378,763 3,207 386,867 Total gross loans receivable held to maturity $ 11,561 $ 3,787 $ — $ 15,348 $ 4,948,863 $ 39,655 $ 5,003,866 The majority of Heartland's impaired loans are those that are nonaccrual, are past due 90 days or more and still accruing or have had their terms restructured in a troubled debt restructuring. The following tables present the unpaid principal balance that was contractually due at December 31, 2016 , and December 31, 2015 , the outstanding loan balance recorded on the consolidated balance sheets at December 31, 2016 , and December 31, 2015 , any related allowance recorded for those loans as of December 31, 2016 , and December 31, 2015 , the average outstanding loan balance recorded on the consolidated balance sheets during the years ended December 31, 2016 , and December 31, 2015 , and the interest income recognized on the impaired loans during the year ended December 31, 2016 , and year ended December 31, 2015 , in thousands: Unpaid Principal Balance Loan Balance Related Allowance Recorded Year-to-Date Avg. Loan Balance Year-to-Date Interest Income Recognized December 31, 2016 Impaired loans with a related allowance: Commercial $ 2,852 $ 2,840 $ 1,318 $ 3,136 $ 2 Commercial real estate 14,221 14,221 2,671 10,625 21 Total commercial and commercial real estate 17,073 17,061 3,989 13,761 23 Agricultural and agricultural real estate 2,771 2,771 816 912 21 Residential real estate 3,490 3,490 497 3,371 43 Consumer 2,644 2,644 1,451 3,082 42 Total loans held to maturity $ 25,978 $ 25,966 $ 6,753 $ 21,126 $ 129 Impaired loans without a related allowance: Commercial $ 925 $ 872 $ — $ 5,329 $ 251 Commercial real estate 31,875 30,996 — 39,632 1,647 Total commercial and commercial real estate 32,800 31,868 — 44,961 1,898 Agricultural and agricultural real estate 13,959 13,959 — 12,722 157 Residential real estate 22,408 22,236 — 18,446 202 Consumer 3,344 3,344 — 2,659 68 Total loans held to maturity $ 72,511 $ 71,407 $ — $ 78,788 $ 2,325 Total impaired loans held to maturity: Commercial $ 3,777 $ 3,712 $ 1,318 $ 8,465 $ 253 Commercial real estate 46,096 45,217 2,671 50,257 1,668 Total commercial and commercial real estate 49,873 48,929 3,989 58,722 1,921 Agricultural and agricultural real estate 16,730 16,730 816 13,634 178 Residential real estate 25,898 25,726 497 21,817 245 Consumer 5,988 5,988 1,451 5,741 110 Total impaired loans held to maturity $ 98,489 $ 97,373 $ 6,753 $ 99,914 $ 2,454 Unpaid Principal Balance Loan Balance Related Allowance Recorded Year-to-Date Avg. Loan Balance Year-to-Date Interest Income Recognized December 31, 2015 Impaired loans with a related allowance: Commercial $ 1,192 $ 1,160 $ 471 $ 524 $ 12 Commercial real estate 2,697 2,697 698 2,539 19 Total commercial and commercial real estate 3,889 3,857 1,169 3,063 31 Agricultural and agricultural real estate — — — 2,823 — Residential real estate 2,210 2,125 393 2,524 16 Consumer 3,111 3,111 1,206 2,877 33 Total loans held to maturity $ 9,210 $ 9,093 $ 2,768 $ 11,287 $ 80 Impaired loans without a related allowance: Commercial $ 5,784 $ 5,759 $ — $ 7,511 $ 515 Commercial real estate 46,099 42,745 — 38,444 1,395 Total commercial and commercial real estate 51,883 48,504 — 45,955 1,910 Agricultural and agricultural real estate 4,612 4,612 — 2,287 175 Residential real estate 15,802 15,665 — 10,186 145 Consumer 2,347 2,347 — 2,403 38 Total loans held to maturity $ 74,644 $ 71,128 $ — $ 60,831 $ 2,268 Total impaired loans held to maturity: Commercial $ 6,976 $ 6,919 $ 471 $ 8,035 $ 527 Commercial real estate 48,796 45,442 698 40,983 1,414 Total commercial and commercial real estate 55,772 52,361 1,169 49,018 1,941 Agricultural and agricultural real estate 4,612 4,612 — 5,110 175 Residential real estate 18,012 17,790 393 12,710 161 Consumer 5,458 5,458 1,206 5,280 71 Total impaired loans held to maturity $ 83,854 $ 80,221 $ 2,768 $ 72,118 $ 2,348 On February 5, 2016, Heartland acquired CIC Bancshares, Inc., parent company of Centennial Bank, in Denver, Colorado. As of February 5, 2016, Centennial Bank had loans of $594.9 million , and the estimated fair value of the loans acquired was $ 581.5 million . On November 30, 2015, Heartland acquired Premier Valley Bank in Fresno, California. As of November 30, 2015, Premier Valley Bank had loans of $400.5 million , and the estimated fair value of the loans acquired was $389.8 million . On September 11, 2015, Heartland acquired First Scottsdale Bank, N.A. in Scottsdale, Arizona. As of September 11, 2015, First Scottsdale Bank, N.A. had loans of $56.5 million , and the estimated fair value of the loans acquired was $54.7 million . On August 21, 2015, Heartland acquired Community Bancorporation of New Mexico, Inc., parent company of Community Bank in Santa Fe, New Mexico. As of August 21, 2015, Community Bank had loans of $103.7 million , and the estimated fair value of the loans acquired was $99.5 million . On January 16, 2015, Heartland acquired Community Banc-Corp of Sheboygan, Inc., parent company of Community Bank &amp; Trust in Sheboygan, Wisconsin. As of January 16, 2015, Community Bank &amp; Trust had loans of $413.4 million , and the estimated fair value of the loans acquired was $395.0 million . The acquisitions of CIC Bancshares, Inc., Premier Valley Bank, First Scottsdale Bank, N.A., Community Bancorporation of New Mexico, Inc. and Community Banc-Corp of Sheboygan, Inc. were accounted for under the acquisition method of accounting in accordance with ASC 805, " Business Combinations." Purchased loans acquired in a business combination are recorded at estimated fair value on the purchase date, but the purchaser cannot carry over the related allowance for loan losses. Purchased loans are accounted for under ASC 310-30, " Loans and Debt Securities with Deteriorated Credit Quality," when the loans have evidence of credit deterioration since origination and it is probable at the date of the acquisition that Heartland will not collect all contractually required principal and interest payments. Evidence of credit quality deterioration at the purchase date included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Subsequent decreases to the expected cash flows will generally result in a provision for loan losses. Subsequent increases in cash flows result in a reversal of the provision for loan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carrying amount of the acquired loans at December 31, 2016, and December 31, 2015, consisted of purchased impaired and nonimpaired purchased loans as summarized in the following table, in thousands: December 31, 2016 December 31, 2015 Impaired Purchased Loans Non Impaired Purchased Loans Total Purchased Loans Impaired Non Impaired Total Commercial $ 2,198 $ 99,082 $ 101,280 $ — $ 159,393 $ 159,393 Commercial real estate 2,079 622,117 624,196 7,716 494,010 501,726 Agricultural and agricultural real estate — 181 181 — 2,985 2,985 Residential real estate 186 157,468 157,654 — 85,549 85,549 Consumer loans — 47,368 47,368 — 33,644 33,644 Total Covered Loans $ 4,463 $ 926,216 $ 930,679 $ 7,716 $ 775,581 $ 783,297 Changes in accretable yield on acquired loans with evidence of credit deterioration at the date of acquisition for the years ended December 31, 2016 , and December 31, 2015, are presented in the table below, in thousands: For the Years Ended December 31, 2016 December 31, 2015 Balance at beginning of year $ 557 $ — Original yield discount, net, at date of acquisitions 19 602 Accretion (1,018 ) (196 ) Reclassification from nonaccretable difference (1) 624 151 Balance at end of year $ 182 $ 557 (1) Represents increases in estimated cash flows expected to be received, primarily due to lower estimated credit losses. On the acquisition dates, the preliminary estimate of the contractually required payments receivable for all loans with evidence of credit deterioration since origination acquired was $ 21.0 million and the estimated fair value of the loans was $ 13.1 million . At December 31, 2016 , a majority of these loans were valued based upon the liquidation value of the underlying collateral, because the expected cash flows are primarily based on the liquidation of underlying collateral and the timing and amount of the cash flows could not be reasonably estimated. There was an allowance for loan losses of $ 588,000 and $81,000 , at December 31, 2016, and December 31, 2015, respectively, related to these ASC 310-30 loans. Provision expense of $ 507,000 and $81,000 was recorded for the years ended December 31, 2016 , and 2015, respectively, related to these ASC 310-30 loans. On the acquisition dates, the preliminary estimate of the contractually required payments receivable for all nonimpaired loans acquired in the acquisitions was $ 1.55 billion and the estimated fair value of the loans was $1.51 billion . Loans are made in the normal course of business to directors, officers and principal holders of equity securities of Heartland. The terms of these loans, including interest rates and collateral, are similar to those prevailing for comparable transactions and do not involve more than a normal risk of collectability. Changes in such loans during the years ended December 31, 2016 and 2015 , were as follows, in thousands: 2016 2015 Balance at beginning of year $ 141,465 $ 135,599 Advances 57,165 54,197 Repayments (84,325 ) (48,331 ) Balance at end of year $ 114,305 $ 141,465</t>
  </si>
  <si>
    <t>Allowance for Loan Losses</t>
  </si>
  <si>
    <t>ALLOWANCE FOR LOAN LOSSES Changes in the allowance for loan losses for the years ended December 31, 2016 , 2015 and 2014 were as follows, in thousands: 2016 2015 2014 Balance at beginning of year $ 48,685 $ 41,449 $ 41,685 Provision for loan losses 11,694 12,697 14,501 Recoveries on loans previously charged-off 5,339 3,553 3,990 Loans charged-off (11,394 ) (9,014 ) (18,727 ) Balance at end of year $ 54,324 $ 48,685 $ 41,449 Changes in the allowance for loan losses by loan category for the years ended December 31, 2016 , and December 31, 2015 , were as follows, in thousands: Commercial Commercial Real Estate Agricultural Residential Real Estate Consumer Total Balance at December 31, 2015 $ 16,095 $ 19,532 $ 3,887 $ 1,934 $ 7,237 $ 48,685 Charge-offs (1,348 ) (2,868 ) (214 ) (346 ) (6,618 ) (11,394 ) Recoveries 930 3,327 10 29 1,043 5,339 Provision (912 ) 4,328 527 646 7,105 11,694 Balance at December 31, 2016 $ 14,765 $ 24,319 $ 4,210 $ 2,263 $ 8,767 $ 54,324 Commercial Commercial Real Estate Agricultural Residential Real Estate Consumer Total Balance at December 31, 2014 $ 11,909 $ 15,898 $ 3,295 $ 3,741 $ 6,606 $ 41,449 Charge-offs (1,887 ) (1,368 ) (551 ) (241 ) (4,967 ) (9,014 ) Recoveries 1,167 1,200 32 183 971 3,553 Provision 4,906 3,802 1,111 (1,749 ) 4,627 12,697 Balance at December 31, 2015 $ 16,095 $ 19,532 $ 3,887 $ 1,934 $ 7,237 $ 48,685 Management allocates the allowance for loan losses by pools of risk within each loan portfolio. The allocation of the allowance for loan losses by loan portfolio is made for analytical purposes and is not necessarily indicative of the trend of future loan losses in any particular category. The total allowance for loan losses is available to absorb losses from any segment of the loan portfolio.</t>
  </si>
  <si>
    <t>Premises, Furniture and Equipment</t>
  </si>
  <si>
    <t>Property, Plant and Equipment [Abstract]</t>
  </si>
  <si>
    <t>PREMISES, FURNITURE AND EQUIPMENT Premises, furniture and equipment as of December 31, 2016 , and December 31, 2015 , were as follows, in thousands: 2016 2015 Land and land improvements $ 42,802 $ 39,235 Buildings and building improvements 146,628 132,579 Furniture and equipment 67,023 63,284 Total 256,453 235,098 Less accumulated depreciation (92,839 ) (88,839 ) Premises, furniture and equipment, net $ 163,614 $ 146,259 Depreciation expense on premises, furniture and equipment was $10.4 million , $8.9 million and $8.4 million for 2016 , 2015 and 2014 , respectively.</t>
  </si>
  <si>
    <t>Goodwill, Core Deposit Intangibles and Other Intangible Assets</t>
  </si>
  <si>
    <t>Goodwill and Intangible Assets Disclosure [Abstract]</t>
  </si>
  <si>
    <t>GOODWILL, CORE DEPOSIT INTANGIBLES AND OTHER INTANGIBLE ASSETS Heartland had goodwill of $ 127.7 million at December 31, 2016 , and $97.9 million at December 31, 2015 . Heartland conducts its annual internal assessment of the goodwill both collectively and at its subsidiaries as of September 30. There was no goodwill impairment as of the most recent assessment. Heartland recorded $29.8 million of goodwill in connection with the acquisition of CIC Bancshares, Inc., parent company of Centennial Bank, based in Denver, Colorado on February 5, 2016. The goodwill associated with this transaction is no t deductible for tax purposes. As part of this acquisition, Heartland recognized core deposit intangibles of $6.4 million that are expected to be amortized over a period of 10 years on an accelerated basis. The core deposit intangibles associated with this transaction are not deductible for tax purposes. In addition, Heartland recognized commercial servicing rights of $190,000 . Heartland recorded $41.0 million of goodwill in connection with the acquisition of Premier Valley Bank, based in Fresno, California on November 30, 2015. The goodwill associated with this transaction is no t deductible for tax purposes. As part of this acquisition, Heartland recognized core deposit intangibles of $8.0 million that are expected to be amortized over a period of 10 years on an accelerated basis. The core deposit intangibles associated with this transaction are not deductible for tax purposes. In addition, Heartland recognized commercial servicing rights of $616,000 . Heartland recorded $2.5 million of goodwill in connection with the acquisition of First Scottsdale Bank, N.A., based in Scottsdale, Arizona on September 11, 2015. The goodwill associated with this transaction is no t deductible for tax purposes. As part of this acquisition, Heartland recognized core deposit intangibles of $357,000 that are expected to be amortized over a period of 10 years on an accelerated basis. The core deposit intangibles associated with this transaction are not deductible for tax purposes. Heartland recorded $213,000 of goodwill in connection with the acquisition of Community Bancorporation of New Mexico, Inc., the holding company for Community Bank &amp; Trust, based in Santa Fe, New Mexico on August 21, 2015. The goodwill associated with this transaction is no t deductible for tax purposes. As part of this acquisition, Heartland recognized core deposit intangibles of $1.7 million that are expected to be amortized over a period of 10 years on an accelerated basis. The core deposit intangibles associated with this transaction are not deductible for tax purposes. Heartland recorded $18.6 million of goodwill in connection with the acquisition of Community Banc-Corp of Sheboygan, Inc., the parent company of Community Bank &amp; Trust, based in Sheboygan, Wisconsin on January 16, 2015. The goodwill associated with this transaction is no t deductible for tax purposes. As part of this acquisition, Heartland recognized core deposit intangibles of $6.0 million that are expected to be amortized over a period of 10 years on an accelerated basis. The core deposit intangibles associated with this transaction are not deductible for tax purposes. In addition, Heartland recognized commercial servicing rights of $4.3 million . Goodwill related to the CIC Bancshares, Inc., Premier Valley Bank, First Scottsdale Bank, N.A., Community Bancorporation of New Mexico, Inc. and Community Banc-Corp of Sheboygan, Inc., resulted from expected operational synergies, increased market presence, cross-selling opportunities, and expanded business lines. Other intangible assets consist of core deposit intangibles, mortgage servicing rights, customer relationship intangible and commercial servicing rights. The gross carrying amount of other intangible assets and the associated accumulated amortization at December 31, 2016 , and December 31, 2015 , are presented in the table below, in thousands: December 31, 2016 December 31, 2015 Gross Carrying Amount Accumulated Amortization Net Carrying Amount Gross Carrying Amount Accumulated Amortization Net Carrying Amount Amortizing intangible assets: Core deposit intangibles $ 43,504 $ 21,049 $ 22,455 $ 37,118 $ 15,460 $ 21,658 Mortgage servicing rights 50,467 18,379 32,088 45,744 15,430 30,314 Customer relationship intangible 1,177 857 320 1,177 815 362 Commercial servicing rights 6,504 2,814 3,690 5,685 1,074 4,611 Total $ 101,652 $ 43,099 $ 58,553 $ 89,724 $ 32,779 $ 56,945 The following table shows the estimated future amortization expense for amortizable intangible assets, in thousands: Core Deposit Intangibles Mortgage Servicing Rights Customer Relationship Intangible Commercial Servicing Rights Total Year ending December 31, 2017 $ 4,410 $ 8,022 $ 40 $ 876 $ 13,348 2018 3,904 6,876 39 810 11,629 2019 3,423 5,730 38 637 9,828 2020 2,981 4,584 36 474 8,075 2021 2,465 3,438 35 399 6,337 Thereafter 5,272 3,438 132 494 9,336 Total $ 22,455 $ 32,088 $ 320 $ 3,690 $ 58,553 Projections of amortization expense for mortgage servicing rights are based on existing asset balances and the existing interest rate environment as of December 31, 2016 . Heartland's actual experience may be significantly different depending upon changes in mortgage interest rates and market conditions. Mortgage loans serviced for others were $4.31 billion and $ 4.06 billion as of December 31, 2016 , and December 31, 2015 , respectively. Custodial escrow balances maintained in connection with the mortgage loan servicing portfolio were approximately $ 21.4 million and $ 19.2 million as of December 31, 2016 , and December 31, 2015 , respectively. The fair value of Heartland's mortgage servicing rights was estimated at $ 45.2 million and $ 40.9 million at December 31, 2016 , and December 31, 2015 , respectively. Heartland's mortgage servicing rights portfolio is comprised of loans serviced for the Federal National Mortgage Association, the Federal Home Loan Mortgage Corporation and the Government National Mortgage Association. The servicing rights portfolio is separated into 15 - and 30 -year tranches. At both December 31, 2016 , and December 31, 2015 , no valuation allowance was required for any of the mortgage tranches. The fair value of mortgage servicing rights is calculated based upon a discounted cash flow analysis. Cash flow assumptions, including prepayment speeds, servicing costs and escrow earnings are considered in the calculation. The average constant prepayment rate was 9.63% and 10.65% for the valuations at December 31, 2016 , and December 31, 2015 , respectively. The discount rate was 9.26% and 9.25% for the valuations at December 31, 2016 , and December 31, 2015 , respectively. The average capitalization rate for 2016 ranged from 88 to 150 basis points and for 2015 from 65 to 138 basis points. Fees collected for the servicing of mortgage loans for others were $ 12.1 million , $ 10.7 million and $ 8.8 million for the years ended December 31, 2016 , 2015 and 2014 , respectively. The following table summarizes, in thousands, the changes in capitalized mortgage servicing rights for the twelve months ended December 31, 2016 , and December 31, 2015 : 2016 2015 Balance at January 1 $ 30,314 $ 24,984 Originations 12,266 13,930 Amortization (10,492 ) (8,600 ) Balance at December 31 $ 32,088 $ 30,314 Fair value of mortgage servicing rights $ 45,210 $ 40,880 Mortgage servicing rights, net to servicing portfolio 0.74 % 0.75 % Heartland's commercial servicing rights portfolio was initially acquired with the Community Banc-Corp of Sheboygan, Inc. transaction that closed on January 16, 2015. Heartland also acquired a commercial servicing rights portfolio with the Premier Valley Bank transaction that closed on November 30, 2015, and the CIC Bancshares, Inc. transaction that closed on February 5, 2016. The commercial servicing portfolio is comprised of loans guaranteed by the Small Business Administration and United States Department of Agriculture that have been sold with servicing retained by Heartland, which totaled $164.6 million and $185.8 million as of December 31, 2016 and December 31, 2015 , respectively. Fees collected for the servicing of commercial loans for others were $ 1.9 million and $616,000 for the years ended December 31, 2016 and 2015 , respectively. Prior to 2015, Heartland did not have a commercial servicing rights portfolio. The fair value of each commercial servicing rights portfolio is calculated based upon a discounted cash flow analysis. Cash flow assumptions, including prepayment speeds and servicing costs, are considered in the calculation. The range of average constant prepayment rates for the portfolio valuations was 6.96% and 7.88% as of December 31, 2016 compared to 7.33% and 8.10% as of December 31, 2015. The discount rate range was 12.44% and 13.88% for the December 31, 2016 , valuations compared to 12.35% and 13.49% for the December 31, 2015 valuations. The capitalization rate for 2016 ranged from 310 to 445 basis points. The total fair value of Heartland's commercial servicing rights portfolios was estimated at $ 4.1 million as of December 31, 2016 , and $4.9 million as of December 31, 2015 . The following table summarizes, in thousands, the changes in capitalized commercial servicing rights for the twelve months ended December 31, 2016 , and December 31, 2015 : 2016 2015 Balance at January 1, $ 4,611 $ — Originations 628 815 Amortization (1,706 ) (1,075 ) Purchased commercial servicing rights 190 4,871 Valuation allowance on commercial servicing rights (33 ) — Balance at December 31, $ 3,690 $ 4,611 Fair value of commercial servicing rights $ 4,127 $ 4,902 Commercial servicing rights, net to servicing portfolio 2.24 % 2.48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based upon the fair value of the assets as compared to the carrying amount. Impairment is recognized through a valuation allowance for specific tranches to the extent that fair value is less than carrying amount at each Heartland subsidiary. At December 31, 2016 , no valuation allowance was required on commercial servicing rights with an original term of less than 20 years and a $33,000 valuation allowance was required on commercial servicing rights with an original term of greater than 20 years. At December 31, 2015 , no valuation allowance was required for any of Heartland's commercial servicing rights. Book Value- Less than 20 Years Fair Value- Less than 20 Years Impairment- Less than 20 Years Book Value- More than 20 Years Fair Value- More than 20 Years Impairment- More than 20 Years December 31, 2016 Centennial Bank and Trust $ 19 $ 23 $ — $ 107 $ 114 $ — Premier Valley Bank 156 180 — 359 326 33 Wisconsin Bank &amp; Trust 833 997 — 2,249 2,487 — Total $ 1,008 $ 1,200 $ — $ 2,715 $ 2,927 $ 33 December 31, 2015 Centennial Bank and Trust $ — $ — $ — $ — $ — $ — Premier Valley Bank 189 200 — 417 432 — Wisconsin Bank &amp; Trust 1,048 1,097 — 2,957 3,173 — Total $ 1,237 $ 1,297 $ — $ 3,374 $ 3,605 $ —</t>
  </si>
  <si>
    <t>Deposits</t>
  </si>
  <si>
    <t>Banking and Thrift [Abstract]</t>
  </si>
  <si>
    <t>DEPOSITS At December 31, 2016 , the scheduled maturities of time certificates of deposit were as follows, in thousands: 2017 $ 538,103 2018 140,877 2019 87,065 2020 37,964 2021 33,268 Thereafter 20,009 $ 857,286 The aggregate amount of time certificates of deposit in denominations of $100,000 or more as of December 31, 2016 , and December 31, 2015 , were $ 369.9 million and $ 483.2 million , respectively. The aggregate amount of time certificates of deposit in denominations of $250,000 or more as of December 31, 2016 , and December 31, 2015 were $ 190.8 million and $ 316.3 million . Interest expense on deposits for the years ended December 31, 2016 , 2015 and 2014 , was as follows, in thousands: 2016 2015 2014 Savings and money market accounts $ 8,000 $ 6,612 $ 8,042 Time certificates of deposit in denominations of $100,000 or more 3,178 3,152 3,474 Other time deposits 4,761 5,766 6,638 Interest expense on deposits $ 15,939 $ 15,530 $ 18,154</t>
  </si>
  <si>
    <t>Short-term Borrowings</t>
  </si>
  <si>
    <t>Debt Disclosure [Abstract]</t>
  </si>
  <si>
    <t>SHORT-TERM BORROWINGS Short-term borrowings, which Heartland defines as borrowings with an original maturity of one year or less, as of December 31, 2016 , and 2015 , were as follows, in thousands: 2016 2015 Securities sold under agreement to repurchase $ 229,555 $ 253,673 Federal funds purchased 40,200 14,125 Advances from the FHLB 30,367 11,100 Notes payable to unaffiliated banks — 15,000 Other short-term borrowings $ 6,337 $ — Total $ 306,459 $ 293,898 At both December 31, 2016 , and December 31, 2015 , Heartland had one revolving credit line with an unaffiliated bank with borrowing capacity of $20.0 million . A balance of $0 and $15.0 million was outstanding at December 31, 2016 and 2015 , respectively. In addition to the revolving credit line described above, Heartland entered into another non-revolving credit facility with the same unaffiliated bank on December 15, 2015, which provided a borrowing capacity not to exceed $50.0 million when combined with the outstanding balance on the amortizing term loan discussed in Note 11. On July 20, 2016, the borrowing capacity on this non-revolving credit facility was increased by $25.0 million . The credit facility is non-revolving at a rate of 2.75% over LIBOR, and any outstanding balance is due on June 14, 2017. There was no outstanding balance on the short-term portion of the credit facility at December 31, 2016 , and Heartland had $47.1 million of borrowing capacity. The agreement with the unaffiliated bank for the credit facility contains specific financial covenants, all of which Heartland was in compliance with at December 31, 2016 and December 31, 2015 . All retail repurchase agreements as of December 31, 2016 and 2015 were due within twelve months . Average and maximum balances and rates on aggregate short-term borrowings outstanding during the years ended December 31, 2016 , December 31, 2015 , and December 31, 2014 , were as follows, in thousands: 2016 2015 2014 Maximum month-end balance $ 399,490 $ 477,918 $ 420,494 Average month-end balance 287,857 330,134 307,470 Weighted average interest rate for the year 0.40 % 0.25 % 0.28 % Weighted average interest rate at year-end 0.29 % 0.15 % 0.19 % Dubuque Bank and Trust Company and Morrill &amp; Janes Bank and Trust Company are participants in the Borrower-In-Custody of Collateral Program at the Federal Reserve Bank of Chicago and the Federal Reserve Bank of Kansas City, respectively, which provides the capability to borrow short-term funds under the Discount Window Program. Advances under this program are collateralized by a portion of the commercial loan portfolio of Dubuque Bank and Trust Company in the amount of $ 91.1 million at December 31, 2016 , and $ 52.0 million at December 31, 2015 . Advances collateralized by a portion of Morrill &amp; Janes Bank and Trust Company's commercial loan portfolio were $ 43.7 million at December 31, 2016 , and $ 31.2 million at December 31, 2015 . There were no borrowings under the Discount Window Program outstanding at year-end 2016 and 2015 .</t>
  </si>
  <si>
    <t>Other Borrowings</t>
  </si>
  <si>
    <t>OTHER BORROWINGS Other borrowings, which Heartland defines as borrowings with an original maturity date of more than one year, outstanding at December 31, 2016 and 2015 , are shown in the table below, net of discount and issuance costs amortization, in thousands: 2016 2015 Advances from the FHLB; weighted average call dates at December 31, 2016 and 2015 were August 2020 and February 2018, respectively; and weighted average interest rates were 3.25% and 1.78%, respectively $ 6,975 $ 17,242 Wholesale repurchase agreements; weighted average call dates at December 31, 2016 and 2015 were May 2017 and May 2016, respectively; and weighted average interest rates were 3.76% for both December 31, 2016 and 2015 30,000 30,000 Trust preferred securities 115,232 114,877 Senior notes 16,000 16,000 Note payable to unaffiliated bank 37,667 8,947 Contracts payable for purchase of real estate and other assets 2,339 2,434 Subordinated notes 73,857 73,714 Other borrowings 6,464 — Total $ 288,534 $ 263,214 The Heartland banks are members of the FHLB of Des Moines, Chicago, Dallas, San Francisco and Topeka. The advances from the FHLB are collateralized by the Heartland banks' investments in FHLB stock of $9.9 million and $9.6 million at December 31, 2016 and 2015 , respectively. In addition, the FHLB advances are collateralized with pledges of one- to four-family residential mortgages, commercial and agricultural mortgages and securities totaling $ 2.74 billion at December 31, 2016 , and $ 2.10 billion at December 31, 2015 . At December 31, 2016 , Heartland had $1.15 billion of remaining FHLB borrowing capacity. Heartland has entered into various wholesale repurchase agreements, which had balances totaling $30.0 million at both December 31, 2016 and 2015 , respectively. A schedule of Heartland's wholesale repurchase agreements outstanding as of December 31, 2016 , were as follows, in thousands: Amount Interest Rate as Issue Date Maturity Date Callable Date Counterparty: Citigroup Global Markets $ 20,000 3.61 % (1) 04/17/2008 04/17/2018 04/17/2017 Barclays Capital 10,000 4.07 % (2) 07/01/2008 07/01/2018 07/01/2017 $ 30,000 (1) Interest rate resets quarterly on the 17th of January, April, July and October of each year until maturity. Embedded within the contract is a cap interest rate of 3.61%. (2) Interest rate is fixed through maturity date. At December 31, 2016 , Heartland had eight wholly-owned trust subsidiaries that were formed to issue trust preferred securities, which includes one wholly-owned trust subsidiary acquired with the Community Banc-Corp. of Sheboygan, Inc., acquisition and one wholly-owned trust subsidiary acquired with the Community Bancorporation of New Mexico, Inc. acquisition. The proceeds from the offerings were used to purchase junior subordinated debentures from Heartland and were in turn used by Heartland for general corporate purposes. Heartland has the option to shorten the maturity date to a date not earlier than the callable date. Heartland may not shorten the maturity date without prior approval of the Board of Governors of the Federal Reserve System, if required. Prior redemption is permitted under certain circumstances, such as changes in tax or regulatory capital rules. In connection with these offerings of trust preferred securities, the balance of deferred issuance costs included in other borrowings was $149,000 as of December 31, 2016 . These deferred costs are amortized on a straight-line basis over the life of the debentures. The majority of the interest payments are due quarterly. A schedule of Heartland’s trust preferred offerings outstanding, excluding deferred issuance costs, as of December 31, 2016 , were as follows, in thousands: Amount Issued Interest Rate Interest Rate as (1) Maturity Date Callable Date Heartland Financial Statutory Trust IV $ 25,774 2.75% over LIBOR 3.74 % (2) 03/17/2034 03/17/2017 Heartland Financial Statutory Trust V 20,619 1.33% over LIBOR 2.21 % (3) 04/07/2036 04/07/2017 Heartland Financial Statutory Trust VI 20,619 6.75% 6.75 % (4) 09/15/2037 03/15/2017 Heartland Financial Statutory Trust VII 20,619 1.48% over LIBOR 2.41 % (5) 09/01/2037 06/01/2017 Morrill Statutory Trust I 8,806 3.25% over LIBOR 4.25 % (6) 12/26/2032 03/26/2017 Morrill Statutory Trust II 8,420 2.85% over LIBOR 3.84 % (7) 12/17/2033 12/17/2017 Sheboygan Statutory Trust I 6,265 2.95% over LIBOR 3.94 % 09/17/2033 03/17/2017 CBNM Capital Trust I 4,259 3.25% over LIBOR 4.21 % 12/15/2034 03/15/2017 $ 115,381 (1) Effective weighted average interest rate as of December 31, 2016, was 4.97% due to interest rate swap transactions as discussed in Note 12 to Heartland's consolidated financial statements. (2) Effective interest rate as of December 31, 2016, was 5.01% due to an interest rate swap transaction as discussed in Note 12 to Heartland's consolidated financial statements. (3) Effective interest rate as of December 31, 2016, was 4.69% due to an interest rate swap transaction as discussed in Note 12 to Heartland's consolidated financial statements. (4) Interest rate is fixed at 6.75% through June 15, 2017 then resets to 1.48% over LIBOR for the remainder of the term. (5) Effective interest rate as of December 31, 2016, was 4.70% due to an interest rate swap transaction as discussed in Note 12 to Heartland's consolidated financial statements. (6) Effective interest rate as of December 31, 2016, was 4.92% due to an interest rate swap transaction as discussed in Note 12 to Heartland's consolidated financial statements. (7) Effective interest rate as of December 31, 2016, was 4.51% due to an interest rate swap transaction as discussed in Note 12 to Heartland's consolidated financial statements. For regulatory purposes, $115.2 million and $114.9 million of the trust preferred securities qualified as Tier 1 capital as of December 31, 2016 and 2015 , respectively. Between 2010 and 2012, Heartland completed private debt offerings of its senior notes. The notes were sold in a private placement to various accredited investors. The senior notes are unsecured and bear interest at 5% per annum payable quarterly. During 2015, Heartland offered to prepay the senior notes, resulting in the prepayment of $1.0 million of these senior notes as of December 31, 2015. Senior notes valued at $12.5 million matured in accordance with the maturity schedule on December 1, 2015 . The maturity schedule of the remaining senior notes is such that $5.0 million will mature on February 1, 2017 , $6.0 million on February 1, 2018 , and $5.0 million on February 1, 2019 . Total senior notes outstanding were $16.0 million at both December 31, 2016 and December 31, 2015 . On April 20, 2011, Heartland obtained a $ 15.0 million amortizing term loan from an unaffiliated bank with a maturity date of April 20, 2016. At the time of origination, Heartland entered into an interest rate swap transaction designated as a cash flow hedge, with the bank to fix the term loan at 5.14% for the full five -year term. On April 20, 2016, this amortizing term loan was repaid with an advance on Heartland's non-revolving credit line. The outstanding balance on this amortizing term loan was $0 and $8.9 million at December 31, 2016 and December 31, 2015 , respectively. In addition to the credit line described in Note 10, "Short-Term Borrowings," Heartland entered into another non-revolving credit facility with the same unaffiliated bank on December 15, 2015, which provided a borrowing capacity not to exceed $50.0 million when combined with the outstanding balance on its then existing amortizing term loan with the same unaffiliated bank. On May 10, 2016, $40.0 million of this variable rate non-revolving credit facility was swapped to a fixed rate of 2.50% over LIBOR with an amortizing term of five years , which is due on April 2021, and was reclassified as long-term debt. At December 31, 2016 , a balance of $37.7 million was outstanding on this term debt compared to no balance outstanding at December 31, 2015 . At December 31, 2016 , $27.1 million was available on the non-revolving credit facility, of which no balance was outstanding. On December 17, 2014, Heartland issued $75.0 million of subordinated notes with a maturity date of December 30, 2024. The notes were issued at par with an underwriting discount of $1.1 million . The interest rate on the notes is fixed at 5.75% per annum, payable semi-annually. The notes were sold to qualified institutional buyers, and the proceeds are being used for general corporate purposes. For regulatory purposes, $73.9 million of the subordinated notes qualified as Tier 2 capital as of December 31, 2016 . In connection with the sale of the notes, the balance of deferred issuance costs included in other borrowings was $303,000 at December 31, 2016 . These deferred costs are amortized on a straight-line basis over the life of the notes. Effective with the acquisition of CIC Bancshares, Inc. on February 5, 2016, Heartland assumed $2.0 million of subordinated convertible notes with a fair value discount of $16,000 and $6.0 million of subordinated debentures with a fair value premium of $168,000 . The interest rate is fixed at 6.50% per annum on the convertible notes and 8.00% per annum on the non-convertible notes, both payable quarterly. During the third quarter of 2016, $1.4 million of the subordinated convertible notes were converted into 52,913 shares of Heartland common stock. In connection with the acquisition of the notes, the balance of deferred issuance costs included in other borrowings was $44,000 at December 31, 2016 . These deferred costs are amortized on a straight-line basis over the life of the notes. Future payments at December 31, 2016 , for other borrowings follow in the table below, in thousands. Callable FHLB advances, wholesale repurchase agreements, convertible debt and subordinated debt are included in the table at their call date. 2017 $ 40,119 2018 13,123 2019 15,520 2020 5,652 2021 21,623 Thereafter 192,497 Total $ 288,534</t>
  </si>
  <si>
    <t>Derivative Financial Instruments</t>
  </si>
  <si>
    <t>Derivative Instruments and Hedging Activities Disclosure [Abstract]</t>
  </si>
  <si>
    <t>DERIVATIVE FINANCIAL INSTRUMENTS Heartland uses derivative financial instruments as part of its interest rate risk management strategy. As part of the strategy, Heartland considers the use of interest rate swaps, caps, floors and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large, stable financial institutions.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2.2 million of cash as collateral at December 31, 2016 , and$ 5.3 million at December 31, 2015 . Heartland's counterparties were required to pledge $ 0 at December 31, 2016 , and $ 79,000 at December 31, 2015 , respectively. Heartland's derivative and hedging instruments are recorded at fair value on the consolidated balance sheets. See Note 20,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related to derivatives will be reclassified to interest expense as interest payments are received or made on Heartland's variable-rate liabilities. For the twelve months ended December 31, 2016 , the change in net unrealized losses on cash flow hedges reflects changes in the fair value of the swaps and reclassification from accumulated other comprehensive income to interest expense totaling $1.9 million . For the next twelve months, Heartland estimates that cash payments and reclassification from accumulated other comprehensive income to interest expense will total $1.8 million . Heartland executed an interest rate swap transaction on April 5, 2011, with an effective date of April 20, 2011, and an expiration date of April 20, 2016, to effectively convert $15.0 million of its newly issued variable rate amortizing debt to fixed rate debt. For accounting purposes, this swap transaction is designated as a cash flow hedge of the changes in cash flows attributable to changes in one-month LIBOR, the benchmark interest rate being hedged. This interest rate swap transaction expired on April 20, 2016. Heartland entered into five forward-starting interest rate swap transactions to effectively convert Heartland Financial Statutory Trust IV, V and VII, which total $65.0 million , as well as Morrill Statutory Trust I and II, which total $20.0 million , from variable interest rate subordinated debentures to fixed interest rate debt. For accounting purposes, these five swap transactions are designated as cash flow hedges of the changes in LIBOR, the benchmark interest rate being hedged, associated with the interest payments made on $8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During the first quarter of 2015, Heartland entered into two additional forward starting interest rate swaps. The first forward starting interest rate swap transaction relates to Heartland's $20.0 million Statutory Trust VI, which will convert from a fixed interest rate subordinated debenture to a variable interest rate subordinated debenture. The effective date of the interest rate swap transaction is June 15, 2017, and Heartland Statutory Trust VI will effectively remain at a fixed interest rate. The forward-starting swap transaction expires on June 15, 2024. The second forward starting interest rate swap is effective on March 1, 2017, and will replace the current interest rate swap related to Heartland Statutory Trust VII upon its expiration on March 1, 2017. Heartland entered into an interest rate swap transaction on May 10, 2016, to effectively convert $40.0 million of amortizing term debt from variable rate debt to fixed rate debt. For accounting purposes, this swap is designated as a cash flow hedge of the changes in LIBOR, the benchmark interest rate being hedged, associated with the interest payments on the amortizing term debt that resets monthly on a specified reset date. The swap expires on May 10, 2021. The table below identifies the balance sheet category and fair values of Heartland's derivative instruments designated as cash flow hedges at December 31, 2016 , and December 31, 2015 , in thousands: Notional Amount Fair Value Balance Sheet Category Receive Rate Weighted Average Pay Rate Maturity December 31, 2016 Interest rate swap $ — $ — Other Liabilities — % — % 04/20/2016 Interest rate swap 25,000 (447 ) Other Liabilities 0.993 % 2.255 % 03/17/2021 Interest rate swap 20,000 (114 ) Other Liabilities 0.931 % 3.220 % 03/01/2017 Interest rate swap 20,000 (1,145 ) Other Liabilities 0.868 % 3.355 % 01/07/2020 Interest rate swap 10,000 (42 ) Other Liabilities 0.997 % 1.674 % 03/26/2019 Interest rate swap 10,000 (41 ) Other Liabilities 0.993 % 1.658 % 03/18/2019 Interest rate swap 37,667 530 Other assets 3.164 % 3.674 % 05/10/2021 Interest rate swap (1) 20,000 (214 ) Other Liabilities — % 2.390 % 06/15/2024 Interest rate swap (2) 20,000 (262 ) Other Liabilities — % 2.352 % 03/01/2024 December 31, 2015 Interest rate swap $ 8,947 $ (57 ) Other Liabilities 3.152 % 5.140 % 04/20/2016 Interest rate swap 25,000 (713 ) Other Liabilities 0.526 % 2.255 % 03/17/2021 Interest rate swap 20,000 (600 ) Other Liabilities 0.414 % 3.220 % 03/01/2017 Interest rate swap 20,000 (1,582 ) Other Liabilities 0.323 % 3.355 % 01/07/2020 Interest rate swap 10,000 (83 ) Other Liabilities 0.603 % 1.674 % 03/26/2019 Interest rate swap 10,000 (83 ) Other Liabilities 0.526 % 1.658 % 03/18/2019 Interest rate swap (1) 20,000 (146 ) Other Liabilities — % 2.390 % 06/15/2024 Interest rate swap (2) 20,000 (176 ) Other Liabilities — % 2.352 % 03/01/2024 (1) This swap is a forward starting swap with a weighted average pay rate of 2.390% beginning on June 15, 2017. No interest payments are required related to this swap until September 15, 2017. (2) This swap is a forward starting swap with a weighted average pay rate of 2.352% beginning on March 1, 2017. No interest payments are required on this swap until June 1, 2017. The table below identifies the gains and losses recognized on Heartland's derivative instruments designated as cash flow hedges for the years ended December 31, 2016 , and December 31, 2015 , in thousands: Effective Portion Ineffective Portion Recognized in OCI Reclassified from AOCI into Income Recognized in Income on Derivatives Amount of Gain(Loss) Category Amount of Gain(Loss) Category Amount of Gain(Loss) December 31, 2016 Interest rate swap $ 1,705 Interest Expense $ (1,914 ) Other Income $ — December 31, 2015 Interest rate swap $ 206 Interest Expense $ (2,222 ) Other Income $ — Fair Value Hedges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During the second quarter of 2015, Heartland entered into an interest rate swap, paying a fixed interest rate of 3.40% to the counterparty and receives a variable interest rate from the same counterparty based on one month LIBOR plus 0 .88% calculated on a notional amount of $13.8 million . In the fourth quarter of 2015, Heartland acquired undesignated interest rate swaps with the Premier Valley Bank transaction. These swaps were classified as undesignated interest rate swaps at December 31, 2015. During the first quarter of 2016, Heartland was able to designate some of these interest rate swaps with long term fixed rate loans and now classifies these interest rate swaps as fair value hedges and use hedge accounting in accordance with ASC 815. Heartland was required to pledge $5.0 million of cash as collateral as of December 31, 2016 . The table below identifies the notional amount, fair value and balance sheet category of Heartland's fair value hedges at December 31, 2016 , and December 31, 2015 , in thousands: Notional Amount Fair Value Balance Sheet Category December 31, 2016 Fair value hedges $ 40,807 $ (1,626 ) Other liabilities December 31, 2015 Fair value hedges $ 13,805 $ (621 ) Other liabilities The table below identifies the gains and losses recognized on Heartland's fair value hedges for the years ended December 31, 2016 and December 31, 2015 , in thousands: Amount of Gain (Loss) Income Statement Category December 31, 2016 Fair value hedges $ (1,005 ) Interest income December 31, 2015 Fair value hedges $ (621 ) Interest income Embedded Derivatives Heartland acquired fixed rate loans with embedded derivatives in the Premier Valley Bank transaction during the fourth quarter of 2015.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s of December 31, 2016 , and December 31, 2015 in thousands: Notional Amount Fair Value Balance Sheet Category Income Statement Category Year-to-Date December 31, 2016 Embedded derivatives $ 14,549 $ 1,104 Other assets Other noninterest income $ (470 ) December 31, 2015 Embedded derivatives $ 15,020 $ 1,574 Other assets Other noninterest income $ — In conjunction with the CIC Bancshares, Inc., transaction on February 5, 2016, Heartland acquired convertible subordinated debt. The subordinated debt has a face value of $2.0 million , and the embedded conversion option allows the holder to convert the debt to common equity in any increment. The conversion option is bifurcated from the debt because the terms of the conversion option are not clearly and closely related to the terms of the debt. The total number of shares to be issued upon conversion is 73,394 . During the third quarter of 2016, $1.4 million of the convertible subordinated debt was converted to 52,913 shares of common equity. As of December 31, 2016, the remaining shares to be issued upon conversion totaled 20,481 . The embedded conversion option is reported at fair value on the consolidated balance sheets using the Black-Scholes model. The following table identifies, in thousands, the notional amount, fair value, balance sheet category and income statement category for the change in the fair value of the embedded conversion option as of December 31, 2016 : Notional Amount Fair Value Balance Sheet Category Income Statement Category Year-to-Date Gain (Loss) Recognized December 31, 2016 Embedded conversion option $ 558 $ (422 ) Other liabilities Other noninterest income $ (100 ) Back-to-Back Loan Swaps During 2015, Heartland began entering into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Heartland was required to post $1.8 million and $0 as of December 31, 2016 , and December 31, 2015 , respectively, as collateral related to these back-to-back swaps. Heartland's counterparties were required to pledge $ 768,000 and $0 as of December 31, 2016 and December 31, 2015, respectively, related to these back-to-back swaps. Any gains and losses on these back-to-back swaps are recorded in noninterest income on the consolidated statements of income, and for the years ended December 31, 2016 , and December 31, 2015 , no gains or losses were recognized. The table below identifies the balance sheet category and fair values of Heartland's derivative instruments designated as loan swaps at December 31, 2016 and 2015 , in thousands: Notional Amount Fair Value Balance Sheet Category Weighted Average Receive Rate Weighted Average Pay Rate December 31, 2016 Receive fixed-pay floating interest rate swap $ 69,594 $ 1,588 Other Assets 4.66 % 3.47 % Pay fixed-receive floating interest rate swap 69,594 (1,588 ) Other Liabilities 3.47 % 4.66 % December 31, 2015 Receive fixed-pay floating interest rate swap $ 15,782 $ 663 Other Assets 5.08 % 3.07 % Pay fixed-receive floating interest rate swap 15,782 (663 ) Other Liabilities 3.07 % 5.08 %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was required to pledge $0 at both December 31, 2016 , and December 31, 2015 , as collateral for these forward commitments. Heartland's counterparties were required to pledge $ 2.9 million and $ 0 at December 31, 2016, and December 31, 2015, respectively, for these forward commitments. Heartland acquired undesignated interest rate swaps with the Premier Valley Bank transaction in the fourth quarter of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noninterest income. The table below identifies the balance sheet category and fair values of Heartland's other free standing derivative instruments not designated as hedging instruments at December 31, 2016 , and December 31, 2015 , in thousands: Notional Amount Fair Value Balance Sheet Category December 31, 2016 Interest rate lock commitments (mortgage) $ 80,465 $ 2,790 Other Assets Forward commitments 142,750 2,546 Other Assets Forward commitments 59,276 (266 ) Other Liabilities Undesignated interest rate swaps 15,564 (1,126 ) Other Liabilities December 31, 2015 Interest rate lock commitments (mortgage) $ 99,665 $ 3,168 Other Assets Forward commitments 118,378 523 Other Assets Forward commitments 136,709 (315 ) Other Liabilities Undesignated interest rate swaps 50,975 (3,677 ) Other Liabilities The table below identifies the income statement category of the gains and losses recognized in income on Heartland's other free standing derivative instruments not designated as hedging instruments for the years ended December 31, 2016 , and December 31, 2015 , in thousands: Income Statement Category Year-to-Date Gain(Loss) Recognized December 31, 2016 Interest rate lock commitments (mortgage) Net gains on sale of loans held for sale $ (1,564 ) Forward commitments Net gains on sale of loans held for sale 2,072 Undesignated interest rate swaps Other noninterest income 2,551 December 31, 2015 Interest rate lock commitments (mortgage) Net gains on sale of loans held for sale $ 288 Forward commitments Net gains on sale of loans held for sale 1,552 Undesignated interest rate swaps Other noninterest income 246</t>
  </si>
  <si>
    <t>Income Taxes</t>
  </si>
  <si>
    <t>Income Tax Disclosure [Abstract]</t>
  </si>
  <si>
    <t>INCOME TAXES Income taxes for the years ended December 31, 2016 , 2015 and 2014 were as follows, in thousands: 2016 2015 2014 Current: Federal $ 23,724 $ 13,697 $ 5,833 State 5,670 5,080 3,633 Total current $ 29,394 $ 18,777 $ 9,466 Deferred: Federal $ 5,497 $ 1,118 $ 2,703 State 1,665 1,003 927 Total deferred $ 7,162 $ 2,121 $ 3,630 Total income tax expense $ 36,556 $ 20,898 $ 13,096 The income tax provisions above do not include the effects of income tax deductions resulting from exercises of stock options and the vesting of stock awards in the amounts of $374,000 , $676,000 , and $124,000 in 2016 , 2015 , and 2014 respectively, which were recorded as increases to stockholders’ equity. Temporary differences between the amounts reported in the financial statements and the tax basis of assets and liabilities result in deferred taxes. Deferred tax assets and liabilities at December 31, 2016 and 2015 , were as follows, in thousands: 2016 2015 Deferred tax assets: Tax effect of net unrealized loss on securities available for sale reflected in stockholders’ equity $ 19,468 $ 2,730 Tax effect of net unrealized loss on derivatives reflected in stockholders’ equity 484 1,094 Securities — 359 Allowance for loan losses 20,506 18,841 Deferred compensation 9,146 8,772 Organization and acquisitions costs 649 473 Net operating loss carryforwards 17,676 13,467 Non-accrual loan interest 752 746 OREO write-downs 1,756 1,968 Rehab tax credit projects 5,620 5,192 Mortgage repurchase obligation 333 340 Self-funded health plan 632 603 Other 1,463 1,352 Gross deferred tax assets 78,485 55,937 Valuation allowance (9,870 ) (9,050 ) Gross deferred tax assets $ 68,615 $ 46,887 Deferred tax liabilities: Securities (452 ) — Premises, furniture and equipment (9,284 ) (9,375 ) Tax bad debt reserves (13 ) (18 ) Purchase accounting (3,496 ) (4,498 ) Prepaid expenses (881 ) (301 ) Mortgage servicing rights (13,956 ) (13,441 ) Deferred loan fees (3,804 ) (2,257 ) Other (379 ) (414 ) Gross deferred tax liabilities $ (32,265 ) $ (30,304 ) Net deferred tax asset $ 36,350 $ 16,583 The deferred tax assets (liabilities) related to net unrealized gains (losses) on securities available for sale and the deferred tax assets and liabilities related to net unrealized gains (losses) on derivatives had no effect on income tax expense as these gains and losses, net of taxes, were recorded in other comprehensive income. As a result of acquisitions, Heartland had net operating loss carryforwards for federal income tax purposes of approximately $34.1 million at December 31, 2016, and $24.0 million at December 31, 2015. The associated deferred tax asset was $11.9 million at December 31, 2016, and $8.4 million at December 31, 2015. These net carryforwards expire during the period from December 31, 2027 , through December 31, 2036 , and are subject to an annual limitation of approximately $4.7 million . Net operating loss carryforwards for state income tax purposes were approximately $105.6 million at December 31, 2016, and $90.6 million at December 31, 2015. The associated deferred tax asset, net of federal tax, was $5.7 million at December 31, 2016, and $5.1 million at December 31, 2015. These carryforwards have begun to expire and will continue to do so until December 31, 2036 . A valuation allowance against the deferred tax asset due to the uncertainty surrounding the utilization of these state net operating loss carryforwards was $4.5 million at December 31, 2016, and $4.0 million at December 31, 2015. During both 2016 and 2015, Heartland had book write-downs on investments that, for tax purposes, would generate capital losses upon disposal. Due to the uncertainty of Heartland's ability to utilize the potential capital losses, a valuation allowance for these potential losses totaled $5.4 million at December 31, 2016, and $5.1 million at December 31, 2015. Realization of the deferred tax asset over time is dependent upon the existence of taxable income in carryback periods or the ability to generate sufficient taxable income in future periods. In determining that realization of the deferred tax asset was more likely than not, Heartland gave consideration to a number of factors, including its taxable income during carryback periods, its recent earnings history, its expectations for earnings in the future and, where applicable, the expiration dates associated with its tax carryforwards. The actual income tax expense from continuing operations differs from the expected amounts for the years ended December 31, 2016, 2015, and 2014, (computed by applying the U.S. federal corporate tax rate of 35% to income before income taxes) are as follows, in thousands: 2016 2015 2014 Computed "expected" tax on net income $ 40,917 $ 28,329 $ 19,249 Increase (decrease) resulting from: Nontaxable interest income (7,960 ) (6,293 ) (6,246 ) State income taxes, net of federal tax benefit 4,768 3,954 2,964 Tax credits (1,375 ) (5,975 ) (3,819 ) Valuation allowance 368 1,525 853 Other (162 ) (642 ) 95 Income taxes $ 36,556 $ 20,898 $ 13,096 Effective tax rates 31.3 % 25.8 % 23.8 % Heartland's income taxes included solar energy credits totaling $160,000 during 2016 and federal historic rehabilitation tax credits totaling $5.4 million during 2015 and $3.1 million during 2014. Additionally, investments in certain low-income housing partnerships totaled $8.8 million at December 31, 2016, $10.4 million at December 31, 2015, and $4.0 million at December 31, 2014. These investments generated federal low-income housing tax credits of $1.2 million for the year ended December 31, 2016, $581,000 for the year ended December 31, 2015, and $755,000 for the year ended December 31, 2014. These investments are expected to generate federal low-income housing tax credits of approximately $1.2 million for 2017 through 2018 , $1.1 million for 2019 , $777,000 for 2020 , $536,000 for 2021 through 2023 , $298,000 for 2024 , $81,000 for 2025 and $6,000 for 2026 . On December 31, 2016, the amount of unrecognized tax benefits was $374,000 , including $48,000 of accrued interest and penalties. On December 31, 2015, the amount of unrecognized tax benefits was $715,000 , including $95,000 of accrued interest and penalties. If recognized, the entire amount of the unrecognized tax benefits would affect the effective tax rate. A reconciliation of the beginning and ending balances for liabilities associated with unrecognized tax benefits for the years ended December 31, 2016 and 2015, is as follows, in thousands: 2016 2015 Balance at January 1 $ 715 $ 706 Additions for tax positions related to the current year 63 92 Additions for tax positions related to prior years 21 118 Reductions for tax positions related to prior years (425 ) (201 ) Balance at December 31 $ 374 $ 715 The tax years ended December 31, 2013 , and later remain subject to examination by the Internal Revenue Service. During the fourth quarter of 2015, an income tax review by the Internal Revenue Service for the tax year 2014 was initiated on Community Bancorporation of New Mexico, Inc., for which Heartland has received a no change letter. For state purposes, the tax years ended December 31, 2012 , and later remain open for examination. During 2015, an income tax review was completed by the Illinois Department of Revenue for the years 2010 and 2011 , which resulted in a net tax payment of $29,000 . Heartland does not anticipate any significant increase or decrease in unrecognized tax benefits during the next twelve months.</t>
  </si>
  <si>
    <t>Employee Benefit Plans</t>
  </si>
  <si>
    <t>Disclosure of Compensation Related Costs, Share-based Payments [Abstract]</t>
  </si>
  <si>
    <t>EMPLOYEE BENEFIT PLANS Heartland sponsors a defined contribution retirement plan covering substantially all employees. Contributions to this plan are subject to approval by the Heartland Board of Directors. The Heartland subsidiaries fund and record as an expense all approved contributions. Costs of these contributions, charged to operating expenses, were $3.9 million , $3.5 million , and $2.9 million for 2016 , 2015 and 2014 , respectively. This plan includes an employee savings program, under which the Heartland subsidiaries make matching contributions of up to 3% of the participants’ wages in 2016 , 2015 , and 2014 . Costs charged to operating expenses with respect to the matching contributions were $2.9 million , $2.7 million , and $2.1 million for 2016 , 2015 , and 2014 , respectively. Contributions to the defined contribution retirement plan and the employee savings program are limited to a maximum amount of the participant's wages as defined by federal law.</t>
  </si>
  <si>
    <t>Commitments and Contingent Liabilities</t>
  </si>
  <si>
    <t>Commitments and Contingencies Disclosure [Abstract]</t>
  </si>
  <si>
    <t>COMMITMENTS AND CONTINGENT LIABILITIES Heartland leases certain land and facilities under operating leases. Minimum future rental commitments at December 31, 2016 for all non-cancelable leases were as follows, in thousands: 2017 $ 5,389 2018 4,910 2019 4,552 2020 4,408 2021 4,055 Thereafter 21,936 $ 45,250 Rental expense for premises and equipment leased under operating leases was $7.4 million , $6.0 million , and $5.5 million for 2016 , 2015 and 2014 , respectively. Some of the Heartland banks lease or sublease portions of the office space they own to third parties. Occupancy expense is presented net of rental income of $986,000 , $640,000 , and $503,000 for 2016 , 2015 and 2014 , respectively. Heartland utilizes a variety of financial instruments in the normal course of business to meet the financial needs of customers and to manage its exposure to fluctuations in interest rates. These financial instruments include lending related and other commitments as indicated below as well as derivative instruments shown in Note 12, "Derivative Financial Instruments." The Heartland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Heartland banks evaluate each customer’s creditworthiness on a case-by-case basis. The amount of collateral obtained, if deemed necessary by the Heartland banks upon extension of credit, is based up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the Heartland banks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16 , and December 31, 2015 , commitments to extend credit aggregated $1.57 billion and $1.56 billion , respectively, and standby letters of credit aggregated $46.1 million and $55.4 million , respectively. Heartland enters into commitments to sell mortgage loans to reduce interest rate risk on certain mortgage loans held for sale and loan commitments, which were recorded in the consolidated balance sheets at their fair values. Heartland does not anticipate any material loss as a result of the commitments and contingent liabilities. Residential mortgage loans sold to others are predominantly conventional residential first lien mortgages originated under Heartland's usual underwriting procedures, and are most often sold on a nonrecourse basis. Heartland's agreements to sell residential mortgage loans in the normal course of business, primarily to GSE's, which usually require certain representations and warranties on the underlying loans sold, related to credit information, loan documentation, collateral, and insurability, which if subsequently are untrue or breached, could require Heartland to repurchase certain loans affected. Heartland had a recorded repurchase obligation of $850,000 at both December 31, 2016 , and December 31, 2015 . Heartland had no new requests for repurchases during 2016 and 2015. Heartland has a loss reserve for unfunded commitments, including loan commitments and letters of credit. At December 31, 2016 , and December 31, 2015 , the reserve for unfunded commitments, which is included in other liabilities on the consolidated balance sheets, was approximately $140,000 and $89,000 , respectively. The appropriateness of the reserve for unfunded commitments is reviewed on a quarterly basis, based upon changes in the amounts of commitments, delinquencies and economic conditions. There are certain legal proceedings pending against Heartland and its subsidiaries at December 31, 2016 , that are ordinary routine litigation incidental to business. While the ultimate outcome of current legal proceedings cannot be predicted with certainty, it is the opinion of management that the resolution of these legal actions should not have a material effect on Heartland's consolidated financial position or results of operations.</t>
  </si>
  <si>
    <t>Stock-based Compensation</t>
  </si>
  <si>
    <t>STOCK-BASED COMPENSATION Heartland may grant, through its Nominating and Compensation Committee (the "Compensation Committee") non-qualified and incentive stock options, stock appreciation rights, stock awards, restricted stock, restricted stock units and other equity-based incentive awards, under its 2012 Long-Term Incentive Plan (the "Plan"). The Plan was originally approved by stockholders in May 2012 and was amended effective March 8, 2016, to increase the number of shares of common stock authorized for issuance and make certain other changes to the Plan. At December 31, 2016 , 561,332 shares of common stock were reserved for future issuance under awards that may be granted under the Plan to employees and directors of, and service providers to, Heartland or its subsidiaries. FASB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 The amount of tax benefit related to the exercise, vesting, and forfeiture of equity-based awards reflected in additional paid-in-capital, not taxes payable, was $ 374,000 , and $ 676,000 , for the years ended December 31, 2016, and 2015, respectively. Options Although the Plan provides authority to the Compensation Committee to grant stock options, no options were granted during the years ended December 31, 2016 , 2015 and 2014 . Prior to 2009, options were typically granted annually with an expiration date 10 years after the date of grant. Vesting was generally over a five -year service period with portions of a grant becoming exercisable at three years , four years and five years after the date of grant. The exercise price of stock options granted is established by the Compensation Committee, but the exercise price for the stock options may not be less than the fair market value of the shares on the date that the options are granted or, if greater, the par value of a share of common stock. A summary of the status of Heartland's common stock options as of December 31, 2016 , 2015 and 2014 , and changes during the years ended December 31, 2016 , 2015 and 2014 , follows: 2016 2015 2014 Shares Weighted-Average Exercise Price Shares Weighted-Average Exercise Price Shares Weighted-Average Exercise Price Outstanding at January 1 125,950 $ 24.08 215,851 $ 23.85 261,936 $ 23.60 Granted — — — — — — Exercised (97,800 ) 25.59 (86,651 ) 23.49 (24,334 ) 20.20 Forfeited (1,750 ) 21.10 (3,250 ) 23.51 (21,751 ) 24.97 Outstanding at December 31 26,400 $ 18.60 125,950 $ 24.08 215,851 $ 23.85 Options exercisable at December 31 26,400 $ 18.60 125,950 $ 24.08 215,851 $ 23.85 At December 31, 2016 , the vested options have a weighted average remaining contractual life of 1.07 years. The intrinsic value for the vested options as of December 31, 2016 , was $776,000 . The intrinsic value for the total of all options exercised during the year ended December 31, 2016 , was $1.2 million . No shares under stock options vested during the year ended December 31, 2016 . There were no compensation costs recorded for stock options for the years ended December 31, 2016, 2015, or 2014. Cash received from options exercised for the year ended December 31, 2016 , was $2.5 million . Cash received from options exercised for the year ended December 31, 2015 , was $2.0 million . Restricted Stock Units The Plan permits the Compensation Committee to grant restricted stock units ("RSUs"). In the first quarter of 2016, the Compensation Committee granted time-based RSUs with respect to 72,644 shares of common stock, and in the first quarter of 2015, the Compensation Committee granted time-based RSUs with respect to 78,220 shares of common stock to selected officers. The time-based RSUs, which represent the right, without payment, to receive shares of Heartland common stock at a specified date in the future. The time-based RSUs granted in 2016 vest over three years in equal installments on the first, second and third anniversaries of the grant date. The time-based RSUs granted in 2015 vest over five years in three equal installments on the third, fourth and fifth anniversaries of the grant date. The time-based RSUs may also vest upon death or disability, upon a change in control or upon a "qualified retirement" (as defined in the RSU agreement). The retiree is required to sign a non-solicitation and non-compete agreement as a condition to vesting. In addition to the time-based RSUs referenced in the preceding paragraph, the Compensation Committee granted performance-based RSUs with respect to 35,516 shares of common stock in the first quarter of 2016, and 39,075 shares of common stock in the first quarter of 2015. These performance-based RSUs are earned based on satisfaction of performance targets for the fiscal years ended December 31, 2016 and December 31, 2015, respectively, and then fully vest two years after the end of the performance period. For the grants awarded in 2016, the portion of the RSUs earned based on performance vest on December 31, 2018, and for the grants awarded in 2015, the portion of the RSUs earned based on performance vest on December 31, 2017, subject to employment on the respective vesting dates. The performance-based RSUs vest to the extent that they are earned upon death or disability, upon a change in control or upon a "qualified retirement" (as defined in the RSU agreement). The Compensation Committee also granted performance-based RSUs with respect to 11,408 shares of common stock in the first quarter of 2016. These performance-based RSUs will be earned based upon satisfaction of performance targets for the 3 year performance period ended December 31, 2018. These performance-based RSUs will vest in 2019 after measurement of performance in relation to the performance targets. Upon death, disability or a "qualified retirement," all performance based RSUs granted in 2016 remain outstanding and are earned based on actual performance at the end of each performance period. All RSUs granted on or after March 8, 2016, become fully vested upon a change in control if (1) they are not assumed by the successor corporation or (2) upon an involuntary termination of the participant's employment within two years after the change in control. All of Heartland's RSUs will be settled in common stock upon vesting and will not be entitled to dividends until vested. The Compensation Committee also grants RSUs under the Plan to directors as part of their compensation, to new management level employees at commencement of employment, and to other employees and service providers as incentives. During the year ended December 31, 2016 , 24,153 RSUs were granted to these participants in the Plan. During the years ended December 31, 2015 and 2014 , 22,648 and 31,725 RSUs, respectively, were granted in connection with employment agreements or to board members. The related compensation expense recorded for these grants was $652,000 , $665,000 , and $442,000 for the respective years. A summary of the status of RSUs as of December 31, 2016 , 2015 and 2014 , and changes during the years ended December 31, 2016 , 2015 , and 2014 , follows: 2016 2015 2014 Shares Weighted-Average Grant Date Fair Value Shares Weighted-Average Grant Date Fair Value Shares Weighted-Average Grant Date Fair Value Outstanding at January 1 353,195 $ 25.53 396,555 $ 21.48 353,070 $ 18.48 Granted 143,721 29.75 139,943 28.90 131,560 26.71 Vested (126,614 ) 23.83 (152,981 ) 18.54 (73,554 ) 16.65 Forfeited (23,485 ) 29.80 (30,322 ) 23.38 (14,521 ) 20.48 Outstanding at December 31 346,817 $ 27.61 353,195 $ 25.53 396,555 $ 21.48 The total fair value of shares under RSUs that vested during the year ended December 31, 2016 , was $ 3.6 million . Total compensation costs recorded for RSUs were $2.6 million , $2.6 million and $2.9 million , for 2016 , 2015 and 2014 , respectively. As of December 31, 2016 , there were $2.9 million of total unrecognized compensation costs related to the Plan for RSUs which are expected to be recognized through 2019. Employee Stock Purchase Plan Heartland maintains an employee stock purchase plan (the "ESPP"), which was adopted in May 2016 and replaced the 2006 ESPP, that permits all eligible employees to purchase shares of Heartland common stock at a price of not less than 95% of the fair market value (as determined by the Compensation Committee) on the determination date. A maximum of 500,000 shares is available for purchase under the ESPP, and as of December 31, 2016, 467,755 shares remain available for purchase. For the year ended December 31, 2016 , 32,245 shares were purchased under the ESPP. For the year ended December 31, 2015 , 28,788 shares were purchased under the ESPP. For the year ended December 31, 2014 , 21,679 shares were purchased under the ESPP. Under ASC Topic 718, compensation expense related to the ESPP of $ 183,000 was recorded in 2016 , $58,000 was recorded in 2015 , and $32,000 was recorded in 2014 because the price of the shares purchased was set at the beginning of the year for the purchases at the end of the year.</t>
  </si>
  <si>
    <t>Stockholder Rights Plan</t>
  </si>
  <si>
    <t>Temporary Equity Disclosure [Abstract]</t>
  </si>
  <si>
    <t>STOCKHOLDER RIGHTS PLAN Heartland adopted an Amended and Restated Rights Agreement (the "Extended Rights Plan"), dated as of January 17, 2012, which became effective upon approval by the stockholders on May 16, 2012. The primary purpose of the Extended Rights Plan was to extend the term of the Rights Agreement dated as of June 7, 2002, for an additional ten years and to expand the definition of beneficial owners to include certain forms of indirect ownership. Under the terms of the Extended Rights Plan, a preferred share purchase right (a "Right") is automatically issued with each outstanding share of Heartland common stock and, unless redeemed or unless there is a Distribution Date, as defined below, the Rights trade with the shares of common stock until expiration of the Plan on January 17, 2022. Each Right entitles the holder to purchase from Heartland one-thousandth of a share of Series A Junior Participating Preferred Stock, $1.00 value (the "Preferred Stock"), at a price of $70.00 per one one-thousandth of a share of Preferred Stock, subject to adjustment (the "Purchase Price"). The Rights are not currently exercisable, and will not become exercisable until a Distribution Date. The Preferred Stock has a preferential quarterly dividend rate equal to the greater of $1.00 per share or 1,000 times the dividend declared on one share of common stock , a preference over common stock in liquidation equal to the greater of $1,000 per share or 1,000 times the payment made on one share of common stock , 1,000 votes per share voting together with the common stock, customary anti-dilution provisions and other rights that approximate the rights of one share of common stock. The Rights separate from the common stock and become exercisable only on the tenth day (the "Distribution Date") following the earlier of (i) a public announcement that a person or group of affiliated or associated persons (subject to certain exclusions, "Acquiring Persons") has commenced an offer to acquire "beneficial ownership" of 15% or more of Heartland's outstanding common stock, or (ii) actual acquisition of this level of beneficial ownership. If any person or group of affiliated or associated persons becomes an Acquiring Person, each holder of a Right, other than Rights that were or are beneficially owned by the Acquiring Person (which will thereafter be void), will have the right to receive upon exercise that number of shares of common stock having a market value of two times the Purchase Price. In 2002, when the Rights Plan was originally created, Heartland designated 16,000 shares, par value $1.00 per share, of Series A Junior Participating preferred stock. There are no shares issued and outstanding, and Heartland does not anticipate issuing any shares of Series A Junior Participating preferred stock, except as may be required under the Extended Rights Plan.</t>
  </si>
  <si>
    <t>Capital Issuance and Redemption</t>
  </si>
  <si>
    <t>Equity [Abstract]</t>
  </si>
  <si>
    <t>CAPITAL ISSUANCE AND REDEMPTION Common Stock For a description of the issuance of shares of Heartland common stock in connection with acquisitions, see Note 2, "Acquisitions," of the consolidated financial statements. Series C Preferred Stock On September 15, 2011, Heartland entered into a Securities Purchase Agreement ("Purchase Agreement") with the Secretary of the Treasury ("Treasury"), pursuant to which Heartland issued and sold to Treasury 81,698 shares of its Senior Non-Cumulative Perpetual Preferred Stock, Series C ("Series C Preferred Stock"), having a liquidation preference of $1,000 per share (the "Series C Liquidation Amount"), for aggregate proceeds of $81.7 million . The issuance was made pursuant to the Small Business Lending Fund ("SBLF"), a $30 billion fund established under the Small Business Jobs Act of 2010 that encourages lending to small businesses by providing capital to qualified community banks with assets of less than $10 billion . On March 15, 2016, Heartland redeemed all of the 81,698 shares of its Series C Preferred Stock issued to Treasury. The aggregate redemption price was $81.9 million , including dividends accrued but unpaid through the redemption date. The redemption terminated Heartland's participation in the Small Business Lending Fund program. The Series C Preferred Stock qualified as Tier 1 capital for Heartland. Non-cumulative dividends were payable quarterly on the Series C Preferred Stock, beginning October 1, 2011. The dividend rate was calculated as a percentage of the aggregate Series C Liquidation Amount of the outstanding Series C Preferred Stock and was based on changes in the level of Qualified Small Business Lending ("QSBL"). Based upon Heartland's level of QSBL compared to the baseline level calculated under the terms of the Purchase Agreement, the dividend rate for the initial dividend period, which was from the date of issuance through September 30, 2011, was set at 5.00% . Because of increases in the QSBL, the dividend rate on Heartland's $81.7 million of Series C Preferred Stock declined from 5.00% to 2.00% for the first quarter of 2013 and was reduced to 1.00% through March 15, 2016. Series D Preferred Stock In connection with the acquisition of CIC Bancshares, Inc. on February 5, 2016, Heartland issued 3,000 shares of 7.0% Senior Non-Cumulative Perpetual Convertible Stock, Series D (the "Series D Preferred Stock") in exchange for 3,000 outstanding shares of 7.0% Senior Non-Cumulative Perpetual Convertible Stock, Series B, of CIC Bancshares, Inc. Holders of the Series D Preferred Stock will be entitled to receive, in any liquidation, dissolution or winding up of Heartland, and before any payment to holders of Heartland common stock, a payment of $1,000 per share plus declared and unpaid dividends on the Series D Preferred Stock (the "Series D Liquidation Amount"). Holders of Series D Preferred Stock will be entitled to non-cumulative dividends, if and when declared by the Heartland Board of Directors, at a rate of 7.0% of the Series D Liquidation Amount per annum, payable quarterly on February 15, May 15, August 15 and November 15 of each year. Heartland will be prohibited from paying any dividends on its common stock unless these non-cumulative dividends on the Series D Preferred Stock have been paid for the most recently completed dividend period. Heartland may redeem the shares of Series D Preferred Stock, subject to regulatory approval, at any time on or after September 28, 2018, at a price equal to $1,000 per share plus accrued and unpaid dividends through the date fixed for redemption. The shares of Series D Preferred Stock are convertible, at the option of the holder, in whole or in part at any time into shares of Heartland common stock plus a contingent payment right. The number of shares of Heartland common stock currently deliverable upon conversion of each share of Series D Preferred Stock is 39.8883 shares. The holders of Series D Preferred Stock will be entitled, with respect to each share of such stock, to the number of votes on all matters submitted by Heartland to a vote of holders of its common stock, as is equal to the number of shares of common stock into which each share of Series D Preferred Stock is convertible as of the record date for holders entitled to vote. The holders of Series D Preferred Stock will be entitled to vote as a separate class on such matters as are required by the Delaware General Corporation Law. Generally, these matters include any amendment to Heartland’s Certificate of Incorporation or the Certificate of Designation of the Series D Preferred Stock that would increase or decrease the number of authorized shares or par value of the Series D Preferred Stock, or that would change adversely the powers, preferences or special rights of the shares of Series D Preferred Stock. During the third quarter of 2016, 1,922 shares of the Heartland Series D Preferred Stock were converted to 76,665 shares of Heartland common stock. As of December 31, 2016, 1,078 shares of the Series D Preferred Stock remain outstanding. Shelf Registration Heartland filed a universal shelf registration with the SEC to register debt or equity securities on July 29, 2016, in anticipation of the expiration of a previously filed registration statement. This registration statement, which was effective immediately, provides Heartland the ability to raise capital, subject to market conditions and SEC rules and limitations, if Heartland's board of directors decides to do so. This registration statement permits Heartland, from time to time, in one more public offerings, to offer debt securities, subordinated notes, common stock, preferred stock, rights or any combination of these securities. Under this registration statement, on November 2, 2016, Heartland commenced a public offering of 1,379,690 shares of common stock at $36.24 per share, and the offering closed on November 8, 2016. The offering resulted in net proceeds of approximately $49.7 million after deducting estimated offering expenses payable by Heartland. All of the shares of common stock included in the offering are primary shares. Heartland is using the net proceeds from this offering for general corporate purposes, which may include, among other things, working capital, debt repayment or financing potential acquisitions.</t>
  </si>
  <si>
    <t>Regulatory Capital Requirements and Restrictions on Subsidiary Dividends</t>
  </si>
  <si>
    <t>REGULATORY CAPITAL REQUIREMENTS AND RESTRICTIONS ON SUBSIDIARY DIVIDENDS The Heartland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Heartland banks’ financial statements. The regulations prescribe specific capital adequacy guidelines that involve quantitative measures of a bank’s assets, liabilities and certain off balance sheet items as calculated under regulatory accounting practices. Capital classification is also subject to qualitative judgments by the regulators about components, risk weightings and other factors. Quantitative measures established by regulation to ensure capital adequacy require the Heartland banks to maintain minimum amounts and ratios (set forth in the table below) of total and Tier 1 capital (as defined in the regulations) to risk-weighted assets (as defined), and of Tier 1 capital (as defined) to average assets (as defined). Under the Basel III Capital Rules, which were effective January 1, 2015, bank holding companies became subject to a common equity Tier 1 capital (as defined) to risk-weighted assets (as defined) ratio. The requirements to be categorized as well-capitalized under the Tier 1 leverage capital ratio is 4% for all banks. The minimum requirement to be well-capitalized for the Tier 1 risk-based capital ratio is 8%. The total risk-based capital ratio minimum requirement to be well-capitalized remained is 10%. The Basel III Capital Rules also prescribed a new standardized approach for risk weightings that expanded the risk weighting categories from the previous four Basel I-derived categories (0%, 20%, 50% and 100%) to a larger and more risk-sensitive number of categories. Management believes, as of December 31, 2016 and 2015 , that the Heartland banks met all capital adequacy requirements to which they were subject. As of December 31, 2016 and 2015 , the FDIC categorized each of the Heartland banks as well capitalized under the regulatory framework for prompt corrective action. To be categorized as well capitalized, the Heartland banks must maintain minimum total risk-based, Tier 1 risk-based, Tier 1 common equity and Tier 1 leverage ratios as set forth in the following table. There are no conditions or events since December 31, 2016 that management believes have changed each institution’s category. The Heartland banks’ actual capital amounts and ratios are also presented in the tables below, in thousands: Actual For Capital Adequacy Purposes To Be Well Capitalized Under Prompt Corrective Action Provisions Amount Ratio Amount Ratio Amount Ratio As of December 31, 2016 Total Capital (to Risk-Weighted Assets) Consolidated $ 887,607 14.01 % $ 506,865 8.00 % N/A Dubuque Bank and Trust Company 150,692 12.76 94,494 8.00 $ 118,117 10.00 % Illinois Bank &amp; Trust 70,808 11.83 47,884 8.00 59,856 10.00 Wisconsin Bank &amp; Trust 109,069 14.35 60,819 8.00 76,024 10.00 New Mexico Bank &amp; Trust 119,246 11.20 85,208 8.00 106,510 10.00 Arizona Bank &amp; Trust 58,741 14.64 32,108 8.00 40,135 10.00 Rocky Mountain Bank 50,188 13.72 29,254 8.00 36,568 10.00 Centennial Bank and Trust 83,615 13.25 50,475 8.00 63,094 10.00 Minnesota Bank &amp; Trust 21,693 11.86 14,628 8.00 18,285 10.00 Morrill &amp; Janes Bank and Trust Company 85,649 12.36 55,433 8.00 69,292 10.00 Premier Valley Bank 66,132 14.44 36,649 8.00 45,811 10.00 Actual For Capital Adequacy Purposes To Be Well Capitalized Under Prompt Corrective Action Provisions Amount Ratio Amount Ratio Amount Ratio As of December 31, 2016 Tier 1 Capital (to Risk-Weighted Assets) Consolidated $ 756,056 11.93 % $ 380,148 6.00 % N/A Dubuque Bank and Trust Company 140,970 11.93 70,870 6.00 $ 94,494 8.00 % Illinois Bank &amp; Trust 66,101 11.04 35,913 6.00 47,884 8.00 Wisconsin Bank &amp; Trust 102,523 13.49 45,614 6.00 60,819 8.00 New Mexico Bank &amp; Trust 109,185 10.25 63,906 6.00 85,208 8.00 Arizona Bank &amp; Trust 54,970 13.70 24,081 6.00 32,108 8.00 Rocky Mountain Bank 46,702 12.77 21,941 6.00 29,254 8.00 Centennial Bank and Trust 81,260 12.88 37,857 6.00 50,475 8.00 Minnesota Bank &amp; Trust 20,315 11.11 10,971 6.00 14,628 8.00 Morrill &amp; Janes Bank and Trust Company 78,615 11.35 41,575 6.00 55,433 8.00 Premier Valley Bank 64,735 14.13 27,487 6.00 36,649 8.00 Common Equity Tier 1 (to Risk-Weighted Assets) Consolidated $ 639,467 10.09 % $ 285,111 4.50 % N/A Dubuque Bank and Trust Company 140,970 11.93 53,153 4.50 $ 76,776 6.50 % Illinois Bank &amp; Trust 66,101 11.04 26,935 4.50 38,906 6.50 Wisconsin Bank &amp; Trust 102,523 13.49 34,211 4.50 49,416 6.50 New Mexico Bank &amp; Trust 109,185 10.25 47,929 4.50 69,231 6.50 Arizona Bank &amp; Trust 54,970 13.70 18,061 4.50 26,088 6.50 Rocky Mountain Bank 46,702 12.77 16,455 4.50 23,769 6.50 Centennial Bank and Trust 81,260 12.88 28,392 4.50 41,011 6.50 Minnesota Bank &amp; Trust 20,315 11.11 8,228 4.50 11,885 6.50 Morrill &amp; Janes Bank and Trust Company 78,615 11.35 31,181 4.50 45,040 6.50 Premier Valley Bank 64,735 14.13 20,615 4.50 29,777 6.50 Tier 1 Capital (to Average Assets) Consolidated $ 756,056 9.28 % $ 325,894 4.00 % N/A Dubuque Bank and Trust Company 140,970 9.41 59,896 4.00 $ 74,870 5.00 % Illinois Bank &amp; Trust 66,101 8.80 30,059 4.00 37,573 5.00 Wisconsin Bank &amp; Trust 102,523 9.96 41,155 4.00 51,443 5.00 New Mexico Bank &amp; Trust 109,185 8.16 53,529 4.00 66,911 5.00 Arizona Bank &amp; Trust 54,970 9.59 22,922 4.00 28,653 5.00 Rocky Mountain Bank 46,702 9.79 19,078 4.00 23,848 5.00 Centennial Bank and Trust 81,260 9.33 34,827 4.00 43,534 5.00 Minnesota Bank &amp; Trust 20,315 8.72 9,315 4.00 11,644 5.00 Morrill &amp; Janes Bank and Trust Company 78,615 9.12 34,463 4.00 43,079 5.00 Premier Valley Bank 64,735 10.91 23,729 4.00 29,661 5.00 Actual For Capital Adequacy Purposes To Be Well Capitalized Under Prompt Corrective Action Provisions Amount Ratio Amount Ratio Amount Ratio As of December 31, 2015 Total Capital (to Risk-Weighted Assets) Consolidated $ 812,568 13.74 % $ 473,282 8.00 % N/A Dubuque Bank and Trust Company 149,699 11.92 100,489 8.00 $ 125,612 10.00 % Illinois Bank &amp; Trust 68,155 11.71 46,579 8.00 58,224 10.00 Wisconsin Bank &amp; Trust 108,739 12.75 68,229 8.00 85,286 10.00 New Mexico Bank &amp; Trust 108,878 11.18 77,944 8.00 97,430 10.00 Arizona Bank &amp; Trust 54,026 12.66 34,141 8.00 42,677 10.00 Rocky Mountain Bank 48,543 12.14 31,989 8.00 39,987 10.00 Centennial Bank and Trust (1) 14,324 11.26 10,180 8.00 12,725 10.00 Minnesota Bank &amp; Trust 19,129 11.14 13,740 8.00 17,175 10.00 Morrill &amp; Janes Bank and Trust Company 78,265 11.58 54,057 8.00 67,571 10.00 Premier Valley Bank 59,729 12.29 38,572 8.00 48,215 10.00 Tier 1 Capital (to Risk-Weighted Assets) Consolidated $ 683,706 11.56 % $ 354,980 6.00 % N/A Dubuque Bank and Trust Company 139,487 11.10 75,367 6.00 $ 100,489 8.00 % Illinois Bank &amp; Trust 62,436 10.72 34,934 6.00 46,579 8.00 Wisconsin Bank &amp; Trust 102,643 12.04 51,171 6.00 68,229 8.00 New Mexico Bank &amp; Trust 101,174 10.38 58,458 6.00 77,944 8.00 Arizona Bank &amp; Trust 50,608 11.86 25,606 6.00 34,141 8.00 Rocky Mountain Bank 45,255 11.32 23,992 6.00 31,989 8.00 Centennial Bank and Trust (1) 13,410 10.54 7,635 6.00 10,180 8.00 Minnesota Bank &amp; Trust 17,621 10.26 10,305 6.00 13,740 8.00 Morrill &amp; Janes Bank and Trust Company 72,387 10.71 40,543 6.00 54,057 8.00 Premier Valley Bank 59,144 12.27 28,929 6.00 38,572 8.00 Common Equity Tier 1 (to Risk Weighted Assets) Consolidated $ 487,132 8.23 % $ 266,324 4.50 % N/A Dubuque Bank and Trust Company 139,487 11.10 56,525 4.50 $ 81,648 6.50 % Illinois Bank &amp; Trust 62,436 10.72 26,201 4.50 37,846 6.50 Wisconsin Bank &amp; Trust 102,643 12.04 38,379 4.50 55,436 6.50 New Mexico Bank &amp; Trust 101,174 10.38 43,844 4.50 63,330 6.50 Arizona Bank &amp; Trust 50,608 11.86 19,204 4.50 27,740 6.50 Rocky Mountain Bank 45,255 11.32 17,994 4.50 25,991 6.50 Centennial Bank and Trust (1) 13,410 10.54 5,726 4.50 8,271 6.50 Minnesota Bank &amp; Trust 17,621 10.26 7,729 4.50 11,163 6.50 Morrill &amp; Janes Bank and Trust Company 72,387 10.71 30,407 4.50 43,921 6.50 Premier Valley Bank 59,144 12.27 21,697 4.50 31,339 6.50 Tier 1 Capital (to Average Assets) Consolidated $ 683,706 9.58 % $ 285,606 4.00 % N/A Dubuque Bank and Trust Company 139,487 9.08 61,456 4.00 $ 76,820 5.00 % Illinois Bank &amp; Trust 62,436 8.10 30,820 4.00 38,525 5.00 Wisconsin Bank &amp; Trust 102,643 9.48 43,312 4.00 54,141 5.00 New Mexico Bank &amp; Trust 101,174 7.76 52,167 4.00 65,209 5.00 Actual For Capital Adequacy Purposes To Be Well Capitalized Under Prompt Corrective Action Provisions Amount Ratio Amount Ratio Amount Ratio As of December 31, 2015 Tier 1 Capital (to Average Assets) Arizona Bank &amp; Trust $ 50,608 8.50 % $ 23,802 4.00 % $ 29,752 5.00 % Rocky Mountain Bank 45,255 9.24 19,589 4.00 24,486 5.00 Centennial Bank and Trust (1) 13,410 8.67 6,190 4.00 7,738 5.00 Minnesota Bank &amp; Trust 17,621 8.72 8,082 4.00 10,102 5.00 Morrill &amp; Janes Bank and Trust Company 72,387 8.07 35,869 4.00 44,836 5.00 Premier Valley Bank 59,144 8.48 27,890 4.00 34,863 5.00 (1) Summit Bank &amp; Trust changed its name to Centennial Bank and Trust upon the acquisition of CIC Bancshares, Inc., on February 5, 2016. The ability of Heartland to pay dividends to its stockholders is dependent upon dividends paid by its subsidiaries. The Heartland banks are subject to certain statutory and regulatory restrictions on the amount they may pay in dividends. To maintain acceptable capital ratios for the Bank Subsidiaries, certain portions of their retained earnings are not available for the payment of dividends. Retained earnings that could be available for the payment of dividends to Heartland totaled approximately $308.9 million as of December 31, 2016 , under the most restrictive minimum capital requirements. Retained earnings that could be available for the payment of dividends to Heartland totaled approximately $182.1 million as of December 31, 2016 , under the capital requirements to remain well capitalized.</t>
  </si>
  <si>
    <t>Fair Value</t>
  </si>
  <si>
    <t>Fair Value Disclosures [Abstract]</t>
  </si>
  <si>
    <t>FAIR VALUE Heartland utilizes fair value measurements to record fair value adjustments to certain assets and liabilities and to determine fair value disclosures. Securities available for sale, trading securities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servicing rights and other real estate owned. These nonrecurring fair value adjustments typically involve application of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only recorded at fair value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equity securities and corporate debt securities. The Level 3 securities consist primarily of Z tranche mortgage-backed securities and corporate debt securities. On a quarterly basis, a secondary independent pricing service is used for a sample of securities to validate the pricing from Heartland's primary pricing servic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6 , and December 31, 2015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December 31, 2016 , and December 31, 2015 , in thousands, aggregated by the level in the fair value hierarchy within which those measurements fall: Total Fair Value Level 1 Level 2 Level 3 December 31, 2016 Assets Securities available for sale U.S. government corporations and agencies $ 4,700 $ 517 $ 4,183 $ — Mortgage-backed securities 1,290,500 — 1,288,276 2,224 Obligations of states and political subdivisions 536,144 — 536,144 — Corporate debt securities — — — — Equity securities 14,520 — 14,520 — Derivative financial instruments (1) 3,222 — 3,222 — Interest rate lock commitments 2,790 — — 2,790 Forward commitments 2,546 — 2,546 — Total assets at fair value $ 1,854,422 $ 517 $ 1,848,891 $ 5,014 Liabilities Derivative financial instruments (2) $ 7,027 $ — $ 7,027 $ — Forward commitments 266 — 266 — Total liabilities at fair value $ 7,293 $ — $ 7,293 $ — December 31, 2015 Assets Securities available for sale U.S. government corporations and agencies $ 25,766 $ 519 $ 25,247 $ — Mortgage-backed securities 1,242,702 — 1,240,663 2,039 Obligations of states and political subdivisions 295,982 — 295,982 — Corporate debt securities 846 — — 846 Equity securities 13,138 — 13,138 — Derivative financial instruments (1) 2,237 — 2,237 — Interest rate lock commitments 3,168 — — 3,168 Forward commitments 523 — 523 — Total assets at fair value $ 1,584,362 $ 519 $ 1,577,790 $ 6,053 Liabilities Derivative financial instruments (2) $ 8,401 $ — $ 8,401 $ — Forward commitments 315 — 315 — Total liabilities at fair value $ 8,716 $ — $ 8,716 $ — (1) Includes embedded derivatives and loan swaps (2) Includes cash flow hedges, fair value hedges, loan swaps, embedded conversion options and free standing derivative instruments The tables below present Heartland's assets that are measured at fair value on a nonrecurring basis, in thousands: Fair Value Measurements at December 31, 2016 Total Quoted Prices in Active Markets for Identical Assets (Level 1) Significant Other Observable Inputs (Level 2) Significant Unobservable Inputs (Level 3) Losses Collateral dependent impaired loans: Commercial $ 1,683 $ — $ — $ 1,683 $ 41 Commercial real estate 3,026 — — 3,026 527 Agricultural and agricultural real estate 1,955 — — 1,955 — Residential real estate 3,565 — — 3,565 85 Consumer 1,193 — — 1,193 — Total collateral dependent impaired loans $ 11,422 $ — $ — $ 11,422 $ 653 Other real estate owned $ 9,744 $ — $ — $ 9,744 $ 1,341 Premises, furniture and equipment held for sale $ 414 $ — $ — $ 414 $ 35 Commercial servicing rights $ 326 $ — $ — $ 326 $ 33 Fair Value Measurements at December 31, 2015 Total Quoted Prices in Active Markets for Identical Assets (Level 1) Significant Other Observable Inputs (Level 2) Significant Unobservable Inputs (Level 3) Losses Collateral dependent impaired loans: Commercial $ 597 $ — $ — $ 597 $ 82 Commercial real estate 1,522 — — 1,522 86 Agricultural and agricultural real estate — — — — — Residential real estate 2,330 — — 2,330 104 Consumer 1,905 — — 1,905 — Total collateral dependent impaired loans $ 6,354 $ — $ — $ 6,354 $ 272 Other real estate owned $ 11,524 $ — $ — $ 11,524 $ 5,520 Premises, furniture and equipment held for sale $ 3,889 $ — $ — $ 3,889 $ — Commercial servicing rights $ — $ — $ — $ — $ — The following tables present additional quantitative information about assets measured at fair value on a recurring and nonrecurring basis and for which Heartland has utilized Level 3 inputs to determine fair value, in thousands: Fair Value at 12/31/16 Valuation Technique Unobservable Input Range (Weighted Average) Z-TRANCHE Securities $ 2,224 Discounted cash flows Pretax discount rate 7.50 - 9.50% Actual defaults 21.77 - 37.62% (33.11%) Actual deferrals 10.44 - 26.29% (14.81%) Corporate debt securities — Discounted cash flows Bank analysis (1) Interest rate lock commitments 2,790 Discounted cash flows Closing ratio 0 - 99% (89%) (2) Premises, furniture and equipment held for sale 414 Modified appraised value Third party appraisal (3) Appraisal discount 0-8% (5) Other real estate owned 9,744 Modified appraised value Third party appraisal (3) Appraisal discounts 0-10% Commercial servicing rights 326 Discounted cash flows Third party valuation (4) Collateral dependent impaired loans: Commercial 1,683 Modified appraised value Third party appraisal (3) Appraisal discount 0-8% (5) Commercial real estate 3,026 Modified appraised value Third party appraisal (3) Appraisal discount 0-7% (5) Agricultural and agricultural real estate 1,955 Modified appraised value Third party appraisal (3) Appraisal discount 0-10% (5) Residential real estate 3,565 Modified appraised value Third party appraisal (3) Appraisal discount 0-8% (5) Consumer 1,193 Modified appraised value Third party valuation (3) Valuation discount 0-11% (5) (1) The unobservable input is the bank analysis market using Moody's Global Bank Rating Methodology. The analysis takes into consideration various performance metrics as well as yield on debt securities and credit risk analysis. (2) The significant unobservable input used in the fair value measurement is the closing ratio, which represents the percentage of loans currently in a lock position that management estimates will ultimately close. The closing ratio calculation takes into consideration historical data and loan-level data. The weighted average closing ratio at December 31, 2016, was 89%. (3) Third party appraisals are obtained and updated at least annually to establish the value of the underlying asset, but the disclosure of the unobservable inputs used by the appraisers would not be meaningful because the range will vary widely from appraisal to appraisal. (4) The significant unobservable input used in the fair value measurement are the value indices, which are weighted-average spreads to LIBOR based on maturity groups. (5) Discounts applied to the appraised values primarily include estimated sales costs, but also consider the age of the appraisal, changes in local market conditions and changes in the current condition of the collateral. Fair Value at 12/31/15 Valuation Technique Unobservable Input Range (Weighted Average) Z-TRANCHE Securities $ 2,039 Discounted cash flows Pretax discount rate 7.50 - 9.50% Actual defaults 22.20 - 33.55% (30.60%) Actual deferrals 10.75 - 21.82% (13.36%) Corporate debt securities 846 Discounted cash flows Bank analysis (1) Interest rate lock commitments 3,168 Discounted cash flows Closing ratio 0 - 99% (86%) (2) Premises, furniture and equipment held for sale 3,889 Modified appraised value Third party appraisal (3) Appraisal discount 0-10% (5) Other real estate owned 11,524 Modified appraised value Third party appraisal (3) Appraisal discounts 0-10% (5) Commercial servicing rights — Discounted cash flows Third party valuation (4) Collateral dependent impaired loans: Commercial 597 Modified appraised value Third party appraisal (3) Appraisal discount 0-16% (5) Commercial real estate 1,522 Modified appraised value Third party appraisal (3) Appraisal discount 0-12% (5) Agricultural and agricultural real estate — Modified appraised value Third party appraisal (3) Appraisal discount Residential real estate 2,330 Modified appraised value Third party appraisal (3) Appraisal discount 0-11% (5) Consumer 1,905 Modified appraised value Third party valuation (3) Valuation discount 0-8% (5) (1) The unobservable input is the bank analysis market using Moody's Global Bank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that management estimates will ultimately close. The closing ratio calculation takes into consideration historical data and loan-level data. The weighted average closing ratio at December 31, 2015, was 86%. (3) Third party appraisals are obtained and updated at least annually to establish the value of the underlying asset, but the disclosure of the unobservable inputs used by the appraisers would not be meaningful because the range will vary widely from appraisal to appraisal. (4) The significant unobservable input used in the fair value measurement are the value indices, which are weighted-average spreads to LIBOR based on maturity groups. (5) Discounts applied to the appraised values primarily include estimated sales costs, but also consider the age of the appraisal, changes in local market conditions and changes in the current condition of the collateral. The changes in fair value of the Z-TRANCHE, a Level 3 asset that is measured at fair value on a recurring basis, are summarized in the following table, in thousands: For the Years Ended December 31, 2016 December 31, 2015 Balance at January 1, $ 2,039 $ 4,947 Total gains (losses), net: Included in earnings — (3,038 ) Included in other comprehensive income 185 982 Purchases, issuances, sales and settlements: Purchases — 6 Sales — (736 ) Settlements — (122 ) Balance at period end, $ 2,224 $ 2,039 The changes in fair value of the corporate debt securities, Level 3 assets that are measured on a recurring basis, are summarized in the following table, in thousands: For the Years Ended December 31, 2016 December 31, 2015 Balance at January 1, $ 846 $ — Total gains (losses), net: Included in earnings 56 — Included in other comprehensive income (106 ) 106 Purchases, issuances, sales and settlements: Purchases — — Acquired — 740 Sales (796 ) — Settlements — — Balance at period end, $ — $ 846 The changes in fair value of the interest rate lock commitments, which are Level 3 financial instruments and are measured on a recurring basis, are summarized in the following table, in thousands: For the Years Ended December 31, 2016 December 31, 2015 Balance at January 1, $ 3,168 $ 2,496 Total gains (losses), net, included in earnings (1,564 ) 288 Issuances 5,373 5,428 Settlements (4,187 ) (5,044 ) Balance at period end, $ 2,790 $ 3,168 Gains included in net gains on sale of loans held for sale attributable to interest rate lock commitments held at December 31, 2016 , and December 31, 2015 , were $2.8 million and $3.2 million , respectively. The table below is a summary of the estimated fair value of Heartland's financial instruments (as defined by ASC 825) as of December 31, 2016 , and December 31, 2015 , in thousands. The carrying amounts in the following table are recorded in the consolidated balance sheets under the indicated captions. In accordance with ASC 825, the assets and liabilities that are not financial instruments are not included in the disclosure, including the value of the commercial and mortgage servicing rights, premises, furniture and equipment, premises, furniture and equipment held for sale, goodwill, other intangibles and other liabilities. Heartland does not believe that the estimated information presented below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158,724 $ 158,724 $ 158,724 $ — $ — Time deposits in other financial institutions 2,105 2,105 2,105 — — Securities: Available for sale 1,845,864 1,845,864 517 1,843,123 2,224 Held to maturity 263,662 274,799 — 274,799 — Other investments 21,560 21,560 — 21,365 195 Loans held for sale 61,261 61,261 — 61,261 — Loans, net: Commercial 1,272,089 1,258,754 — 1,257,071 1,683 Commercial real estate 2,513,446 2,506,858 — 2,503,832 3,026 Agricultural and agricultural real estate 485,820 487,001 — 485,046 1,955 Residential real estate 614,207 604,233 — 600,668 3,565 Consumer 411,833 414,266 — 413,073 1,193 Total Loans, net 5,297,395 5,271,112 — 5,259,690 11,422 Derivative financial instruments (1) 3,222 3,222 — 3,222 — Interest rate lock commitments 2,790 2,790 — — 2,790 Forward commitments 2,546 2,546 — 2,546 — Financial liabilities: Deposits Demand deposits 2,202,036 2,202,036 — 2,202,036 — Savings deposits 3,788,089 3,788,089 — 3,788,089 — Time deposits 857,286 857,286 — 857,286 — Short term borrowings 306,459 306,459 — 306,459 — Other borrowings 288,534 288,534 — 288,534 — Derivative financial instruments (2) 7,027 7,027 — 7,027 — Forward commitments 266 266 — 266 — (1) Includes cash flow hedges, embedded derivatives and loan swaps (2) Includes cash flow hedges, fair value hedges, loan swaps, embedded conversion options and free standing derivative instruments Fair Value Measurements at Carrying Amount Estimated Fair Value Quoted Prices in Active Markets for Identical Assets (Level 1) Significant Other Observable Inputs (Level 2) Significant Unobservable Inputs (Level 3) Financial assets: Cash and cash equivalents $ 258,799 $ 258,799 $ 258,799 $ — $ — Time deposits in other financial institutions 2,355 2,355 2,355 — — Securities: Available for sale 1,578,434 1,578,434 519 1,575,030 2,885 Held to maturity 279,117 294,513 — 294,513 — Other investments 21,443 21,443 — 21,208 235 Loans held for sale 74,783 74,783 — 74,783 — Loans, net: Commercial 1,262,612 1,257,355 1,256,758 597 Commercial real estate 2,305,908 2,304,716 — 2,303,194 1,522 Agricultural and agricultural real estate 468,533 469,485 — 469,485 — Residential real estate 536,190 531,931 — 529,601 2,330 Consumer 379,558 382,579 — 380,674 1,905 Total Loans, net 4,952,801 4,946,066 — 4,939,712 6,354 Derivative financial instruments (1) 2,237 2,237 — 2,237 — Interest rate lock commitments 3,168 3,168 — — 3,168 Forward commitments 523 523 — 523 — Financial liabilities: Deposits Demand deposits 1,914,141 1,914,141 — 1,914,141 — Savings deposits 3,367,479 3,367,479 — 3,367,479 — Time deposits 1,124,203 1,124,203 — 1,124,203 — Short term borrowings 293,898 293,898 — 293,898 — Other borrowings 263,214 281,271 — 281,271 — Derivative financial instruments (2) 8,401 8,401 — 8,401 — Forward commitments 315 315 — 315 — (1) Includes embedded derivatives and loan swaps (2) Includes cash flow hedges, fair value hedges, loan swaps, embedded conversion options and free standing derivative instruments Cash and Cash Equivalents — The carrying amount is a reasonable estimate of fair value due to the short-term nature of these instruments. Time Deposits in Other Financial Institutions — The carrying amount is a reasonable estimate of the fair value due to the short-term nature of these instruments. Securities — For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The market for these securities is restricted to the issuer of the stock and subject to impairment evaluation. Loans — The fair value of loans is estimated using an entrance price concept by discounting the future cash flows using the current rates at which similar loans would be made to borrowers with similar credit ratings and for the same remaining maturities. The fair value of impaired loans is measured using the fair value of the underlying collateral. The fair value of loans held for sale is estimated using quoted market prices.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rivative Financial Instruments — The fair value of all derivatives is estimated based on the amount that Heartland would pay or would be paid to terminate the contract or agreement, using current rates, and when appropriate, the current creditworthiness of the counter-party.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Segment Reporting</t>
  </si>
  <si>
    <t>Segment Reporting [Abstract]</t>
  </si>
  <si>
    <t>SEGMENT REPORTING Reportable segments include community banking and retail mortgage banking services. These segments were determined based on the products and services provided or the type of customers served and are consistent with the information that is used by Heartland's key decision makers to make operating decisions and to assess Heartland's performance. Community banking involves making loans to, and generating deposits from, individuals and businesses in the markets where Heartland has banks. Retail mortgage banking involves the origination of residential loans and the subsequent sale of those loans to investors. The mortgage banking segment is a strategic business unit that offers different products and services. It is managed separately because the segment is aimed at different markets and, accordingly, requires different technology and marketing strategies. The segment's most significant revenue and expense is non-interest income and non-interest expense, respectively. Heartland does not have other reportable operating segments. The accounting policies of the mortgage banking segment are the same as those described in the summary of significant accounting policies. All intersegment sales prices are market based. All of Heartland's goodwill is associated with the community banking segment. The following table presents the financial information from Heartland's operating segments for the years ending December 31, 2016 , December 31, 2015 , and December 31, 2014 , in thousands. Community and Other Banking Mortgage Banking Total December 31, 2016 Net Interest Income $ 290,088 $ 4,578 $ 294,666 Provision for loan losses 11,694 — 11,694 Total noninterest income 74,145 39,456 113,601 Total noninterest expense 237,198 42,470 279,668 Income (loss) before income taxes $ 115,341 $ 1,564 $ 116,905 December 31, 2015 Net Interest Income $ 228,422 $ 5,576 $ 233,998 Provision for loan losses 12,697 — 12,697 Total noninterest income 65,414 45,271 110,685 Total noninterest expense 201,063 49,983 251,046 Income (loss) before income taxes $ 80,076 $ 864 $ 80,940 December 31, 2014 Net Interest Income $ 200,394 $ 2,679 $ 203,073 Provision for loan losses 14,501 — 14,501 Total noninterest income 48,330 33,894 82,224 Total noninterest expense 172,392 43,408 215,800 Income (loss) before income taxes $ 61,831 $ (6,835 ) $ 54,996 Segment Assets December 31, 2016 $ 8,149,465 $ 97,614 $ 8,247,079 December 31, 2015 7,585,130 109,624 7,694,754 December 31, 2014 5,951,325 100,487 6,051,812 Average Loans, Net of Unearned December 31, 2016 $ 5,418,169 $ 69,943 $ 5,488,112 December 31, 2015 4,466,528 84,480 4,551,008 December 31, 2014 3,679,908 64,922 3,744,830</t>
  </si>
  <si>
    <t>Parent Company Only Financial Information</t>
  </si>
  <si>
    <t>Condensed Financial Information of Parent Company Only Disclosure [Abstract]</t>
  </si>
  <si>
    <t>PARENT COMPANY ONLY FINANCIAL INFORMATION Condensed financial information for Heartland Financial USA, Inc. is as follows: BALANCE SHEETS (Dollars in thousands) December 31, 2016 2015 Assets: Cash and interest bearing deposits $ 65,007 $ 85,327 Securities available for sale 2,224 2,039 Other investments, at cost 195 235 Investment in subsidiaries 901,310 789,244 Other assets 26,154 26,102 Due from subsidiaries 6,000 6,000 Total assets $ 1,000,890 $ 908,947 Liabilities and stockholders’ equity: Short-term borrowings $ — $ 15,000 Other borrowings 249,245 213,580 Accrued expenses and other liabilities 10,729 17,194 Total liabilities 259,974 245,774 Stockholders’ equity: Preferred stock 1,357 81,698 Common stock 26,120 22,436 Capital surplus 328,376 216,436 Retained earnings 416,109 348,630 Accumulated other comprehensive income (loss) (31,046 ) (6,027 ) Treasury stock — — Total stockholders’ equity 740,916 663,173 Total liabilities and stockholders’ equity $ 1,000,890 $ 908,947 INCOME STATEMENTS (Dollars in thousands) For the Years Ended December 31, 2016 2015 2014 Operating revenues: Dividends from subsidiaries $ 55,250 $ 70,000 $ 47,485 Securities gains, net 54 3,038 — Gain (loss) on trading account securities — — (38 ) Other 1,712 712 640 Total operating revenues 57,016 73,750 48,087 Operating expenses: Interest 13,840 12,996 10,052 Salaries and employee benefits 3,044 5,028 5,584 Professional fees 2,487 4,735 3,406 Other operating expenses 2,664 4,234 2,173 Total operating expenses 22,035 26,993 21,215 Equity in undistributed earnings 37,926 2,570 6,749 Income before income tax benefit 72,907 49,327 33,621 Income tax benefit 7,442 10,715 8,279 Net income 80,349 60,042 41,900 Preferred dividends (292 ) (817 ) (817 ) Interest expense on convertible preferred debt 51 — $ — Net income available to common stockholders $ 80,108 $ 59,225 $ 41,083 STATEMENTS OF CASH FLOWS (Dollars in thousands) For the Years Ended December 31, 2016 2015 2014 Cash flows from operating activities: Net income $ 80,349 $ 60,042 $ 41,900 Adjustments to reconcile net income to net cash provided by operating activities: Undistributed (earnings) losses of subsidiaries (37,926 ) (2,570 ) (6,749 ) Security gains, net (54 ) (3,038 ) — Increase (decrease) in accrued expenses and other liabilities (7,039 ) 4,550 1,678 (Increase) decrease in other assets 1,948 (7,379 ) 14,135 (Increase) decrease in trading account securities — — 1,801 Other, net 4,892 5,014 2,962 Net cash provided by operating activities 42,170 56,619 55,727 Cash flows from investing activities: Capital contributions to subsidiaries (18,000 ) (114,602 ) (6,735 ) Proceeds from sales of available for sale securities — 3,774 — Proceeds from the maturity of and principal paydowns on other investments — 619 — Proceeds from sale of other investments 94 — — Net assets acquired (14,587 ) 44,066 — Net cash used by investing activities (32,493 ) (66,143 ) (6,735 ) Cash flows from financing activities: Proceeds from borrowings 40,000 15,000 73,950 Repayments of borrowings (26,280 ) (35,557 ) (9,162 ) Redemption of preferred stock (81,698 ) — — Cash dividends paid (12,870 ) (10,176 ) (8,203 ) Purchase of treasury stock (3,719 ) (2,987 ) (899 ) Excess tax benefits on exercised stock options 374 676 124 Proceeds from issuance of common stock 54,196 3,508 1,673 Net cash provided (used) by financing activities (29,997 ) (29,536 ) 57,483 Net increase (decrease) in cash and cash equivalents (20,320 ) (39,060 ) 106,475 Cash and cash equivalents at beginning of year 85,327 124,387 17,912 Cash and cash equivalents at end of year $ 65,007 $ 85,327 $ 124,387 Supplemental disclosure: Conversion of convertible debt to common stock $ 1,442 $ — $ — Conversion of Series D preferred stock to common stock $ 2,420 $ — $ — Stock consideration granted for acquisition $ 57,433 $ 120,070 $ —</t>
  </si>
  <si>
    <t>Summary of Quarterly Financial Information (Unaudited)</t>
  </si>
  <si>
    <t>Quarterly Financial Information Disclosure [Abstract]</t>
  </si>
  <si>
    <t>SUMMARY OF QUARTERLY FINANCIAL INFORMATION (UNAUDITED) (Dollars in thousands, except per share data) 2016 December 31 September 30 June 30 March 31 Net interest income $ 75,160 $ 73,681 $ 73,118 $ 72,707 Provision for loan losses 2,181 5,328 2,118 2,067 Net interest income after provision for loan losses 72,979 68,353 71,000 70,640 Noninterest income 24,455 28,542 31,026 29,578 Noninterest expense 69,912 68,427 71,020 70,309 Income taxes 8,360 8,260 10,036 9,900 Net income 19,162 20,208 20,970 20,009 Preferred dividends (19 ) (53 ) (52 ) (168 ) Interest expense on convertible preferred debt 3 17 31 — Net income available to common stockholders 19,146 20,172 20,949 19,841 Per share: Earnings per share-basic $ 0.75 $ 0.82 $ 0.85 $ 0.84 Earnings per share-diluted 0.74 0.81 0.84 0.82 Cash dividends declared on common stock 0.20 0.10 0.10 0.10 Book value per common share 28.31 28.48 27.88 27.15 Weighted average common shares outstanding 25,498,423 24,601,016 24,524,273 23,657,234 Weighted average diluted common shares outstanding 25,800,472 24,922,946 24,974,995 24,117,384 (Dollars in thousands, except per share data) 2015 December 31 September 30 June 30 March 31 Net interest income $ 62,700 $ 59,724 $ 57,644 $ 53,930 Provision for loan losses 2,171 3,181 5,674 1,671 Net interest income after provision for loan losses 60,529 56,543 51,970 52,259 Noninterest income 24,381 24,980 30,661 30,663 Noninterest expense 65,954 61,996 63,482 59,614 Income taxes 4,365 4,945 3,989 7,599 Net income 14,591 14,582 15,160 15,709 Preferred dividends (204 ) (205 ) (204 ) (204 ) Interest expense on convertible preferred debt — — — — Net income available to common stockholders 14,387 14,377 14,956 15,505 Per share: Earnings per share-basic $ 0.68 $ 0.70 $ 0.73 $ 0.77 Earnings per share-diluted 0.67 0.69 0.72 0.76 Cash dividends declared on common stock 0.15 0.10 0.10 0.10 Book value per common share 25.92 24.68 24.13 23.59 Weighted average common shares outstanding 21,232,232 20,619,945 20,598,899 20,214,582 Weighted average diluted common shares outstanding 21,419,699 20,893,312 20,877,236 20,493,266</t>
  </si>
  <si>
    <t>Summary of Significant Accounting Policies (Policies)</t>
  </si>
  <si>
    <t>Principles of Presentation</t>
  </si>
  <si>
    <t>Principles of Presentation - The consolidated financial statements include the accounts of Heartland and its subsidiaries: Dubuque Bank and Trust Company; Illinois Bank &amp; Trust; Wisconsin Bank &amp; Trust; New Mexico Bank &amp; Trust; Arizona Bank &amp; Trust; Rocky Mountain Bank; Centennial Bank and Trust; Minnesota Bank &amp; Trust; Morrill &amp; Janes Bank and Trust Company; Premier Valley Bank; Citizens Finance Parent Co.;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and CBNM Capital Trust I. All of Heartland’s subsidiaries are wholly-owned as of December 31, 2016.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loan losses.</t>
  </si>
  <si>
    <t>Cash and Cash Equivalents</t>
  </si>
  <si>
    <t>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t>
  </si>
  <si>
    <t>Trading Securities</t>
  </si>
  <si>
    <t>Trading Securities - Trading securities represent those securities Heartland intends to actively trade and are stated at fair value with changes in fair value reflected in noninterest income.</t>
  </si>
  <si>
    <t>Securities Available for Sale</t>
  </si>
  <si>
    <t>Securities Available for Sale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whether impairment is other-than-temporary, Heartland considers the length of time and extent to which the fair value has been less than cost, the financial condition and near-term prospects of the issuer, and the intent and ability of Heartland to retain its investment in the issuer for a period of time sufficient to allow for any anticipated recovery in fair value in the near term. Declines in the fair value of debt securities below amortized cost are deemed to be other-than-temporary in circumstances where: (1) Heartland has the intent to sell a security; (2) it is more likely than not that Heartland will be required to sell the security before recovery of its amortized cost basis; or (3) Heartland does not expect to recover the entire amortized cost basis of the security. If Heartland intends to sell a security or if it is more likely than not that Heartland will be required to sell the security before recovery, an other-than-temporary impairment write-down is recognized in earnings equal to the difference between the security’s amortized cost basis and its fair value. If Heartland does not intend to sell the security and it is not more likely than not that it will be required to sell the security before recovery, the other-than-temporary impairment write-down is separated into an amount representing credit loss, which is recognized in noninterest income, and an amount related to all other factors, which is recognized in other comprehensive income. Realized securities gains or losses on securities sales (using specific identification method) and declines in value judged to be other-than-temporary are included in impairment loss on securities in the consolidated statements of income.</t>
  </si>
  <si>
    <t>Securities Held to Maturity</t>
  </si>
  <si>
    <t>Securities Held to Maturity - 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t>
  </si>
  <si>
    <t>Loans, Loans Held for Sale, Allowance for Loan Losses and Other Real Estate</t>
  </si>
  <si>
    <t>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Loans - Interest on loans is accrued and credited to income based primarily on the principal balance outstanding.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at there is a sustained period of repayment performance (generally a minimum of six months ) by the borrower in accordance with the contractual terms. Under Heartland’s credit policies, a loan is impaired when, based on current information and events, it is probable that Heartland will be unable to collect all amounts due according to the contractual terms of the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Net nonrefundable loan origination fees and certain direct costs associated with the lending process are deferred and recognized as a yield adjustment over the life of the related loan. Allowance for Loan Losses - The allowance for loan losses is maintained at a level estimated by management to provide for known and inherent risks in the loan portfolios. The allowance is based upon a continuing review of past loan loss experience, current economic conditions, volume growth, the underlying collateral value of the loans and other relevant factors. Loans which are deemed uncollectible are charged off and deducted from the allowance. Provisions for loan losses and recoveries on previously charged-off loans are added to the allowance.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loan losses. Subsequent write downs estimated on the basis of later valuations and gains or losses on sales are charged to loss on sales/valuation of assets, net. Expenses incurred in maintaining such properties are charged to other real estate and loan collection expenses.</t>
  </si>
  <si>
    <t>Acquired Loans</t>
  </si>
  <si>
    <t>Acquired Loans - The Financial Accounting Standards Board ("FASB") Accounting Standards Codification ("ASC") Topic 310-30 establishes accounting standards for acquired loans with deteriorated credit quality. Heartland reviews acquired loans for differences between contractual cash flows and cash flows expected to be collected from initial investment in the acquired loans to determine if those differences are attributable, at least in part, to credit quality. If those differences are attributable to credit quality, the contractually required payments received in excess of the amount of its cash flows expected at acquisition, or nonaccretable discount, is not accreted into income. FASB ASC 310-30 requires that the excess of all cash flows expected at acquisition over the initial investment in the loan be recognized as interest income using the interest method over the term of the loan. This excess is referred to as accretable discount and is recorded as a reduction of the loan balance. When a loan is paid off, the excess of any cash received over the net investment is recorded as interest income. In addition to the amount of purchase discount that is recognized at that time, income may include interest owed by the borrower prior to the acquisition of the loan, interest collected if on nonperforming status, prepayment fees and other loan fees. At acquisition, for purchased loans not subject to ASC 310-30, the purpose of the loan (e.g., business, agricultural or personal), the type of borrower (e.g., business or individual) and the type of collateral for the loan (e.g., commercial real estate, residential real estate, general business assets or unsecured) of each loan are considered in order to assign purchased loans into one of the following five loan pools: commercial, commercial real estate, agricultural and agricultural real estate, residential real estate and consumer. These five pools are separately maintained and tracked for each acquisition, and they are consistent with the five loan categories presented in Note 5, "Loans." For purchased loans not subject to ASC 310-30, the discount, if any, representing the excess of the amount of reasonably estimable and probable discounted future cash collections over the purchase price, is accreted into interest income using the interest method over the weighted average remaining contractual life of the loan pool. Because Heartland uses the pool method as described above, no adjustment is made to the discount of an individual loan on the specific date of a credit event with respect to such loan. Additionally, the discount is not accreted on nonperforming loans. Loans not subject to ASC 310-30 migrate from the purchased loan pools to the regular loan portfolio when the borrower requests to refinance the loan prior to maturity or renews the loan at maturity, and, in either event, signs a new loan agreement. In conjunction with the refinancing or renewal process, the new loan is evaluated in accordance with Heartland’s underwriting standards, and a credit decision is made with respect to whether the new loan should be extended.</t>
  </si>
  <si>
    <t>Troubled Debt Restructured Loans</t>
  </si>
  <si>
    <t>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A loan that is a TDR that has an interest rate consistent with market rates at the time of restructuring and is in compliance with its modified terms in the calendar year after the year in which the restructuring took place is no longer considered a TDR but remains an impaired loan. To be considered in compliance with its modified terms, a loan that is a TDR must be in accrual status and must be current or less than 30 days past due under the modified repayment terms; however, the loan will continue to be considered impaired. A loan that has been modified at a below market rate will remain classified as a TDR and an impaired loan. If the borrower’s financial conditions improve to the extent that the borrower qualifies for a new loan with market terms, the new loan will not be considered a TDR or impaired if Heartland's credit analysis shows the borrower's ability to perform under the new market terms.</t>
  </si>
  <si>
    <t>Mortgage Servicing and Transfers of Financial Assets</t>
  </si>
  <si>
    <t>Mortgage Servicing and Transfers of Financial Assets - Heartland regularly sells residential mortgage loans to others, primarily government sponsored entities, on a non-recourse basis. Sold loans are not included in the accompanying consolidated balance sheets. Heartland generally retains the right to service the sold loans for a fee. Servicing Rights, Net -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servicing revenue earned in relation to the servicing revenue expected to be earned. The carrying values of these rights are reviewed quarterly for impairment based on the calculation of their fair value as performed by an outside third party. For purposes of measuring impairment, the rights are stratified into certain risk characteristics including loan type and loan term.</t>
  </si>
  <si>
    <t>Reserve for Unfunded Commitments</t>
  </si>
  <si>
    <t>Reserve for Unfunded Commitments - This reserve is maintained at a level that, in the opinion of management, is appropriate to absorb probable losses associated with Heartland’s commitment to lend funds under existing agreements such as letters or lines of credit. Management determines the appropriateness of the reserve for unfunded commitments based upon reviews of delinquenc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Provisions for unfunded commitment losses are added to the reserve for unfunded commitments, which is included in the Accrued Expenses and Other Liabilities section of the consolidated balance sheets.</t>
  </si>
  <si>
    <t>Premises, Furniture and Equipmen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t>
  </si>
  <si>
    <t>Goodwill and Core Deposit Intangibles and Customer Relationship Intangibles, Net</t>
  </si>
  <si>
    <t>Goodwill - Goodwill represents the excess of the purchase price of acquired subsidiaries’ net assets over their fair value at the purchase dat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rtland first assesses qualitative factors to determine whether it is more likely than not (that is, a likelihood of more than 50%) that the fair value of a reporting unit is less than its carrying amount. If Heartland concludes that it is more likely than not that the fair value of a reporting unit is more than its carrying value, then no further testing of goodwill assigned to the reporting unit is required. However, if Heartland concludes that it is more likely than not that the fair value of a reporting unit is less than its carrying value, then Heartland performs a two-step goodwill impairment test to identify potential goodwill impairment and measure the amount of goodwill impairment to recognize, if any. In the first step, the fair value of a reporting unit is compared to its carrying amount, including goodwill. If the fair value of the reporting unit exceeds its carrying amount, goodwill is not considered impaired and it is not necessary to continue to step two of the impairment process. If the fair value of the reporting unit is less than the carrying amount, step two is performed. In step two, the implied fair value of goodwill is compared to the carrying value of the reporting unit's goodwill. The implied fair value of goodwill is computed as a residual value after allocating the fair value of the reporting unit to its assets and liabilities. Heartland estimates the fair value of its reporting units using market multiples of comparable entities, including recent transactions, or a combination of market multiples and discounted cash flow methodology. These methods incorporate assumptions specific to the entity, such as the use of financial forecasts. Core Deposit Intangibles and Customer Relationship Intangibles, Net - Core deposit intangibles are amortized over 8 to 18 years on an accelerated basis. Customer relationship intangibles are amortized over 22 years on an accelerated basis. Periodically, Heartland reviews these intangible assets for events or circumstances that may indicate a change in the recoverability of the underlying basis.</t>
  </si>
  <si>
    <t>Bank-Owned Life Insurance</t>
  </si>
  <si>
    <t>Bank-Owned Life Insurance - Heartland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in income on bank owned life insurance. Proceeds from death benefits first reduce the cash surrender value attributable to the individual policy and then any additional proceeds are recorded in noninterest income.</t>
  </si>
  <si>
    <t>Income Taxes - Heartland and its subsidiaries file a consolidated federal income tax return and separate or combined income or franchise tax returns as required by the various states. Heartland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eartland recognizes interest and penalties related to income tax matters in income tax expense.</t>
  </si>
  <si>
    <t>Derivative Financial Instruments and Mortgage Derivatives</t>
  </si>
  <si>
    <t>Derivative Financial Instruments - Heartland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eartland records all derivatives on the consolidated balance sheets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eartland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the fair value of the derivative is initially reported in other comprehensive income (loss) and subsequently reclassified to interest income or expense when the hedged transaction affects earnings, while the ineffective portion of changes in the fair value of the derivative, if any, is recognized immediately in other noninterest income. Heartland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Heartland has fair value hedging relationships at December 31, 2016 .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Heartland does not use derivatives for trading or speculative purposes. Derivatives not designated as hedges are not speculative and are used to manage Heartland’s exposure to interest rate movements and other identified risks, but do not meet the strict hedge accounting requirements of ASC 815. Mortgage Derivatives - Heartland uses interest rate lock commitments to originate residential mortgage loans held for sale and forward commitments to sell residential mortgage loans and mortgage backed securities. These commitments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t>
  </si>
  <si>
    <t>Segment Reporting - Public business enterprises are required to report information about operating segments in financial statements and selected information about operating segments in financial reports issued to shareholders. Operating segments are components of an enterprise about which separate financial information is available that is evaluated regularly by management in determining how to allocate resources and to assess effectiveness of the segments' performance. Generally, financial information is required to be reported on the basis that is used internally for evaluating segment performance and deciding how to allocate resources to segments. Heartland has two reporting segments, one for community banking and one for mortgage banking operations.</t>
  </si>
  <si>
    <t>Fair Value Measurements</t>
  </si>
  <si>
    <t>Fair Value Measurements - 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eartland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eartland's assessment of the significance of a particular input to the fair value measurement in its entirety requires judgment and considers factors specific to the asset or liability. Below is a brief description of each fair value level: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reasury Stock -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t>
  </si>
  <si>
    <t>Trust Department Assets</t>
  </si>
  <si>
    <t>Trust Department Assets - Property held for customers in fiduciary or agency capacities is not included in the accompanying consolidated balance sheets because such items are not assets of the Heartland banks.</t>
  </si>
  <si>
    <t>Earnings Per Share</t>
  </si>
  <si>
    <t>Earnings Per Share -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si>
  <si>
    <t>Subsequent Events</t>
  </si>
  <si>
    <t>Subsequent Events - Heartland has evaluated subsequent events that may require recognition or disclosure through the filing date of this Annual Report on Form 10-K with the SEC.</t>
  </si>
  <si>
    <t>Effect of New Financial Accounting Standards</t>
  </si>
  <si>
    <t>Effect of New Financial Accounting Standards - In May 2014, the FASB issued ASU 2014-09, " Revenue from Contracts with Customers."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Heartland intends to adopt the accounting standard in 2018, as required, which may require a change in the recognition of certain recurring revenue streams within trust and investment management fees; however, the adoption of these amendments are not expected to have a significant effect on results of operations, financial position and liquidity. In November 2014, the FASB issued ASU 2014-16, " Derivatives and Hedging (Topic 815): Determining Whether a Host Contract in a Hybrid Financial Instrument Issued in the Form of a Share is More Akin to Debt or to Equity." The amendment clarifies how current guidance should be interpreted in evaluating the characteristics and risks of a host contract in a hybrid financial instrument issued in the form of a share.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ust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is ASU is effective for annual periods and interim periods within those annual periods beginning after December 15, 2015, with early adoption permitted. Heartland adopted this standard on January 1, 2016, and the adoption of this standard did not have a material impact on its results of operations, financial position and liquidity. In January 2015, the FASB issued ASU 2015-01, "Income Statement-Extraordinary and Unusual Items." The amendment eliminates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fiscal years, and interim periods within those fiscal years, beginning after December 15, 2015. Heartland adopted this standard on January 1, 2016, and the adoption of this standard did not have a material impact on its results of operations, financial position and liquidity. In April 2015, the FASB issued ASU 2015-05, " Intangibles-Goodwill and Other-Internal-Use Software. " The amendment intends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 a result, all software licenses within the scope of this guidance will be accounted for consistently with other licenses of intangible assets. This amendment is effective for fiscal years beginning after December 15, 2015, and interim periods within those fiscal years. Heartland adopted this standard on January 1, 2016, and the adoption did not have a material impact on its results of operations, financial position and liquidity. In January 2016, the FASB issued guidance ASU 2016-01, " Recognition and Measurement of Financial Assets and Financial Liabilitie s." The amendments in ASU 2016-01 to Subtopic 825-10, Financial Instruments, contain the following element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accompanying notes to the financial statements; (7) clarifies that the entity should evaluate the need for a valuation allowance on a deferred tax asset related to available for sale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Heartland intends to adopt the accounting standard in 2019, as required, and is currently evaluating the potential impact of this guidance on its results of operations, financial position and liquidity. In February 2016, the FASB issued ASU 2016-02, " Leases (Topic 842). " Topic 842 requires a lessee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ing or operating, with classification affecting the pattern and classification of expense recognition in the income statement. The amendment is effective for fiscal years beginning after December 15, 2018, including interim periods within those fiscal years, and will be applied on a modified retrospective basis. Heartland leases certain properties and equipment under operating leases that will result in recognition of lease assets and lease liabilities on the consolidated balance sheets under the ASU; however the majority of Heartland's properties and equipment are owned, not leased. Heartland intends to adopt the accounting standard in 2019 as required. In March 2016, the FASB issued ASU 2016-09, " Compensation-Stock Compensation (Topic 718) ." The amendments in this ASU simplify several aspects of the accounting for share-based payments, including income tax consequences, classification of awards as either equity or liabilities and classification on the statement of cash flows. The amendments in this ASU are effective for annual periods beginning after December 15, 2016 and interim periods within those annual periods. Early adoption is permitted for any interim or annual period prior to the effective date. An entity that elects early adoption must adopt all of the amendments in the same period. Heartland intends to adopt this ASU in 2017, as required, and believes there will be no material impact of this guidance on its results of operations, financial position and liquidity; however, the adoption could cause some volatility in income tax expense in periods in which stock awards vest. In June 2016, the FASB issued ASU 2016-13, " Financial Instruments - Credit Losses (Topic 326) ."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ASU indicate that an entity should not use the length of time a security has been in an unrealized loss position to avoid recording a credit loss. In addition, in determining whether a credit loss exists, the amendments in this ASU also remove the requirements to consider the historical and implied volatility of the fair value of a security and recoveries or declines in fair value after the balance sheet date. The amendment is effective for fiscal years beginning after December 15, 2019, including interim periods within those fiscal years. An entity may adopt the amendments earlier as of the fiscal years beginning after December 15, 2018, including interim periods within those fiscal years. Heartland intends to adopt the accounting standard in 2020, as required, and is currently evaluating the potential impact of this guidance on its results of operations, financial position and liquidity. In August 2016, the FASB issued ASU 2016-15, " Statement of Cash Flows (Topic 230) - Classification of Certain Cash Receipts and Cash Payments. " The amendments in this update address eight specific cash flow issues with the objective of reducing the existing diversity in practice. The amendment is effective for fiscal year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An entity that elects early adoption must adopt all of the amendments in the same period. The amendments in this update should be applied using a retrospective transition method to each period presented. Heartland intends to adopt this ASU in 2018, as required, and is currently evaluating the potential impact of this guidance on its results of operations, financial position and liquidity. In January 2017, the FASB issued ASU 2017-4, "Intangibles - Goodwill and Other (Topic 350)." This amendment is to simplify the subsequent measurement of goodwill by eliminating step two from the goodwill impairment test. Instead, an entity will perform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and should be applied prospectively. Early adoption is permitted, including in an interim period for impairment tests performed after January 1, 2017. Heartland intends to adopt this ASU in the third quarter of 2020, consistent with the annual impairment test as of September 30 each year, and is currently evaluating the potential impact of this guidance on its results of operations, financial position and liquidity.</t>
  </si>
  <si>
    <t>Reclassifications</t>
  </si>
  <si>
    <t>Reclassifications - During the fourth quarter of 2016, Heartland made one balance sheet reclassification. Heartland separated the balance sheet category of other intangibles, net, into two balance sheet categories: servicing rights, net, and core deposit intangibles and customer relationship intangibles, net. The reclassification is presented in all reporting periods presented, and the reclassification did not have a material impact on Heartland's financial position. Heartland believes this reclassification provides further clarification of its intangible assets.</t>
  </si>
  <si>
    <t>Fair Value Hierarchy</t>
  </si>
  <si>
    <t>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only recorded at fair value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equity securities and corporate debt securities. The Level 3 securities consist primarily of Z tranche mortgage-backed securities and corporate debt securities. On a quarterly basis, a secondary independent pricing service is used for a sample of securities to validate the pricing from Heartland's primary pricing servic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6 , and December 31, 2015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t>
  </si>
  <si>
    <t>Summary of Significant Accounting Policies (Tables)</t>
  </si>
  <si>
    <t>Schedule of Earnings Per Share, Basic and Diluted</t>
  </si>
  <si>
    <t>Amounts used in the determination of basic and diluted earnings per share for the years ended December 31, 2016 , 2015 and 2014 , are shown in the table below: (Dollars and number of shares in thousands, except per share data) 2016 2015 2014 Net income attributable to Heartland $ 80,349 $ 60,042 $ 41,900 Preferred dividends (292 ) (817 ) (817 ) Interest expense on convertible preferred debt 51 — — Net income available to common stockholders $ 80,108 $ 59,225 $ 41,083 Weighted average common shares outstanding for basic earnings per share 24,573 20,672 18,462 Assumed incremental common shares issued upon exercise of stock options and non-vested restricted stock units 300 257 280 Weighted average common shares for diluted earnings per share 24,873 20,929 18,742 Earnings per common share — basic $ 3.26 $ 2.87 $ 2.23 Earnings per common share — diluted $ 3.22 $ 2.83 $ 2.19 Number of antidilutive stock options excluded from diluted earnings per share computation — — 88</t>
  </si>
  <si>
    <t>Acquisitions (Tables)</t>
  </si>
  <si>
    <t>Schedule of Recognized Identified Assets Acquired and Liabilities Assumed</t>
  </si>
  <si>
    <t>The following table represents, in thousands, the amounts recorded on the consolidated balance sheet as of November 30, 2015: As of November 30, 2015 Fair value of consideration paid Common stock (1,758,543 shares) $ 67,018 Cash 28,522 Total consideration paid 95,540 Fair value of assets acquired Cash and due from banks 77,127 Securities: Securities available for sale 181,647 Securities held to maturity — Other securities 4,554 Loans held for sale — Loans held to maturity 389,787 Premises, furniture and equipment, net 4,221 Other real estate, net — Core deposit intangibles and customer relationship intangibles, net 8,596 Other assets 26,790 Total assets 692,722 Fair value of liabilities assumed Deposits 622,676 Short term borrowings — Other borrowings — Other liabilities 15,530 Total liabilities assumed 638,206 Fair value of net assets acquired 54,516 Goodwill resulting from acquisition $ 41,024 The following table represents, in thousands, the amounts recorded on the consolidated balance sheet as of January 16, 2015: As of January 16, 2015 Fair value of consideration paid Common stock (1,970,720 shares) $ 53,052 Cash 6 Total consideration paid 53,058 Fair value of assets acquired Cash and due from banks 7,109 Securities: Securities available for sale 52,976 Other securities 1,284 Loans held for sale 728 Loans held to maturity 395,007 Premises, furniture and equipment, net 13,954 Other real estate, net 346 Core deposit intangibles and customer relationship intangibles, net 10,295 Other assets 25,066 Total assets 506,765 Fair value of liabilities assumed Deposits 433,919 Short term borrowings 24,836 Other borrowings 6,097 Other liabilities 7,434 Total liabilities assumed 472,286 Fair value of net assets acquired 34,479 Goodwill resulting from acquisition $ 18,579 The following table represents, in thousands, the amounts recorded on the consolidated balance sheet as of February 5, 2016: As of February 5, 2016 Fair value of consideration paid Common stock (2,003,235 shares) $ 57,433 Preferred stock (3,000 shares) 3,777 Cash 15,672 Total consideration paid 76,882 Fair value of assets acquired: Cash and due from banks 23,756 Securities: Securities available for sale 92,831 Other securities 3,486 Loans held to maturity 581,477 Premises, furniture and equipment, net 16,450 Other real estate, net 1,934 Core deposit intangibles and customer relationship intangibles, net 6,576 Other assets 16,276 Total assets 742,786 Fair value of liabilities assumed: Deposits 648,111 Short term borrowings 35,766 Other borrowings 7,924 Other liabilities 3,951 Total liabilities assumed 695,752 Fair value of net assets acquired 47,034 Goodwill resulting from acquisition $ 29,848</t>
  </si>
  <si>
    <t>Summary of Pro Forma Information</t>
  </si>
  <si>
    <t>The following pro forma information presents the results of operations for the years ended December 31, 2016 and December 31, 2015 as if the CIC Bancshares, Inc. acquisition occurred on January 1, 2015: (Dollars in thousands, except per share data), unaudited For the Years Ended December 31, 2016 2015 Net interest income $ 296,888 $ 259,531 Net income available to common shareholders $ 80,179 $ 59,491 Basic earnings per share $ 3.24 $ 2.63 Diluted earnings per share $ 3.20 $ 2.58</t>
  </si>
  <si>
    <t>Securities (Tables)</t>
  </si>
  <si>
    <t>Schedule of Securities Available for Sale</t>
  </si>
  <si>
    <t>The amortized cost and estimated fair value of securities available for sale at December 31, 2016 , by contractual maturity are as follows, in thousands. Expected maturities will differ from contractual maturities because issuers may have the right to call or prepay obligations with or without penalties. December 31, 2016 Amortized Cost Estimated Fair Value Due in 1 year or less $ 675 $ 676 Due in 1 to 5 years 39,717 39,474 Due in 5 to 10 years 106,600 103,401 Due after 10 years 410,744 397,293 Total debt securities 557,736 540,844 Mortgage-backed securities 1,321,760 1,290,500 Equity securities 14,451 14,520 Total investment securities $ 1,893,947 $ 1,845,864 The amortized cost, gross unrealized gains and losses and estimated fair values of securities available for sale as of December 31, 2016 , and December 31, 2015 , are summarized in the table below, in thousands: Amortized Cost Gross Unrealized Gains Gross Unrealized Losses Estimated Fair Value December 31, 2016 U.S. government corporations and agencies $ 4,716 $ 16 $ (32 ) $ 4,700 Mortgage-backed securities 1,321,760 7,026 (38,286 ) 1,290,500 Obligations of states and political subdivisions 553,020 2,436 (19,312 ) 536,144 Corporate debt securities — — — — Total debt securities 1,879,496 9,478 (57,630 ) 1,831,344 Equity securities 14,451 69 — 14,520 Total $ 1,893,947 $ 9,547 $ (57,630 ) $ 1,845,864 December 31, 2015 U.S. government corporations and agencies $ 25,847 $ 22 $ (103 ) $ 25,766 Mortgage-backed securities 1,254,452 9,134 (20,884 ) 1,242,702 Obligations of states and political subdivisions 290,522 6,547 (1,087 ) 295,982 Corporate debt securities 740 106 — 846 Total debt securities 1,571,561 15,809 (22,074 ) 1,565,296 Equity securities 13,142 40 (44 ) 13,138 Total $ 1,584,703 $ 15,849 $ (22,118 ) $ 1,578,434</t>
  </si>
  <si>
    <t>Schedule of Securities Held to Maturity</t>
  </si>
  <si>
    <t>The amortized cost, gross unrealized gains and losses and estimated fair values of held to maturity securities as of December 31, 2016 , and December 31, 2015 , are summarized in the table below, in thousands: Amortized Cost Gross Unrealized Gains Gross Unrealized Losses Estimated Fair Value December 31, 2016 Mortgage-backed securities $ — $ — $ — $ — Obligations of states and political subdivisions 263,662 12,282 (1,145 ) 274,799 Total $ 263,662 $ 12,282 $ (1,145 ) $ 274,799 December 31, 2015 Mortgage-backed securities $ 4,369 $ 306 $ — $ 4,675 Obligations of states and political subdivisions 274,748 15,595 (505 ) 289,838 Total $ 279,117 $ 15,901 $ (505 ) $ 294,513 The amortized cost and estimated fair value of debt securities held to maturity at December 31, 2016 , by contractual maturity are as follows, in thousands. Expected maturities will differ from contractual maturities because issuers may have the right to call or prepay obligations with or without penalties. December 31, 2016 Amortized Cost Estimated Fair Value Due in 1 year or less $ 3,556 $ 3,609 Due in 1 to 5 years 14,843 15,621 Due in 5 to 10 years 90,387 93,331 Due after 10 years 154,876 162,238 Total investment securities $ 263,662 $ 274,799</t>
  </si>
  <si>
    <t>Schedule of Realized Gross Gains and Losses on Sales of Securities Available for Sale</t>
  </si>
  <si>
    <t>Gross gains and losses realized related to sales of securities available for sale for the years ended December 31, 2016 , 2015 and 2014 are summarized as follows, in thousands: 2016 2015 2014 Available for Sale Securities sold: Proceeds from sales $ 909,942 $ 1,115,359 $ 791,767 Gross security gains 13,200 15,205 5,871 Gross security losses 1,562 2,022 2,203</t>
  </si>
  <si>
    <t>Summary of Unrealized Losses on Securities Available for Sale</t>
  </si>
  <si>
    <t>The following tables summarize, in thousands, the amount of unrealized losses, defined as the amount by which cost or amortized cost exceeds fair value, and the related fair value of investments with unrealized losses in Heartland's securities portfolio as of December 31, 2016 , and December 31, 2015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16 , and December 31, 2015 ,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December 31, 2016 U.S. government corporations and agencies $ 4,185 $ (32 ) $ — $ — $ 4,185 $ (32 ) Mortgage-backed securities 744,202 (23,527 ) 272,449 (14,759 ) 1,016,651 (38,286 ) Obligations of states and political subdivisions 414,151 (19,309 ) 251 (3 ) 414,402 (19,312 ) Total debt securities 1,162,538 (42,868 ) 272,700 (14,762 ) 1,435,238 (57,630 ) Equity securities — — — — — — Total temporarily impaired securities $ 1,162,538 $ (42,868 ) $ 272,700 $ (14,762 ) $ 1,435,238 $ (57,630 ) December 31, 2015 U.S. government corporations and agencies $ 22,359 $ (103 ) $ — $ — $ 22,359 $ (103 ) Mortgage-backed securities 724,330 (15,523 ) 139,562 (5,361 ) 863,892 (20,884 ) Obligations of states and political subdivisions 68,482 (896 ) 7,460 (191 ) 75,942 (1,087 ) Total debt securities 815,171 (16,522 ) 147,022 (5,552 ) 962,193 (22,074 ) Equity securities 6,566 (44 ) — — 6,566 (44 ) Total temporarily impaired securities $ 821,737 $ (16,566 ) $ 147,022 $ (5,552 ) $ 968,759 $ (22,118 )</t>
  </si>
  <si>
    <t>Schedule of Unrealized Losses on Securities Held to Maturity</t>
  </si>
  <si>
    <t>Securities held to maturity Less than 12 months 12 months or longer Total Fair Value Unrealized Losses Fair Value Unrealized Losses Fair Value Unrealized Losses December 31, 2016 Obligations of states and political subdivisions 31,479 (884 ) 2,017 (261 ) 33,496 (1,145 ) Total temporarily impaired securities $ 31,479 $ (884 ) $ 2,017 $ (261 ) $ 33,496 $ (1,145 ) December 31, 2015 Obligations of states and political subdivisions 3,646 (12 ) 18,033 (493 ) 21,679 (505 ) Total temporarily impaired securities $ 3,646 $ (12 ) $ 18,033 $ (493 ) $ 21,679 $ (505 )</t>
  </si>
  <si>
    <t>OTTI Write-downs on Debt Securities Included in Earnings and AOCI</t>
  </si>
  <si>
    <t>Changes in the credit loss component of the credit impaired debt securities for the years ended December 31, 2016. 2015, and 2014, were as follows, in thousands: For the Years Ended December 31, 2016 2015 2014 Credit loss component, beginning of period $ 1,750 $ 981 $ 981 Additions: Initial credit impairments — — — Subsequent credit impairments — 769 — Total additions — 769 — Reductions: For securities sold 1,750 — — Total reductions 1,750 — — Credit loss component, end of period $ — $ 1,750 $ 981 The following table shows the detail of total OTTI write-downs included in earnings, in thousands: For the Years Ended December 31, 2016 2015 2014 OTTI write-downs included in earnings: Available for sale debt securities: Mortgage-backed securities $ — $ 53 $ — Held to maturity debt securities: Mortgage-backed securities — 716 — Total debt security OTTI write-downs included in earnings $ — $ 769 $ — The following table shows the detail of OTTI write-downs on debt securities included in earnings and the related changes in accumulated other comprehensive income ("AOCI") for the same securities, in thousands: For the Years Ended December 31, 2016 2015 2014 OTTI on debt securities Recorded as part of gross realized losses: Credit related OTTI $ — $ 769 $ — Intent to sell OTTI — — — Total recorded as part of gross realized losses — 769 — Recorded directly to AOCI for non-credit related impairment: Reclassification of non-credit related impairment — (200 ) — Reduction of non-credit related impairment related to security sales (120 ) — — Accretion of non-credit related impairment (7 ) (95 ) (95 ) Total changes to AOCI for non-credit related impairment (127 ) (295 ) (95 ) Total OTTI losses (accretion) recorded on debt securities $ (127 ) $ 474 $ (95 )</t>
  </si>
  <si>
    <t>Loans (Tables)</t>
  </si>
  <si>
    <t>Schedule of Loans and Leases</t>
  </si>
  <si>
    <t>Loans as of December 31, 2016 , and December 31, 2015 , were as follows, in thousands: December 31, 2016 December 31, 2015 Loans receivable held to maturity: Commercial $ 1,287,265 $ 1,279,214 Commercial real estate 2,538,582 2,326,360 Agricultural and agricultural real estate 489,318 471,870 Residential real estate 617,924 539,555 Consumer 420,613 386,867 Gross loans receivable held to maturity 5,353,702 5,003,866 Unearned discount (699 ) (488 ) Deferred loan fees (1,284 ) (1,892 ) Total net loans receivable held to maturity 5,351,719 5,001,486 Allowance for loan losses (54,324 ) (48,685 ) Loans receivable, net $ 5,297,395 $ 4,952,801</t>
  </si>
  <si>
    <t>Allowance for Loan and Lease Losses, Based on Impairment Methodology</t>
  </si>
  <si>
    <t>The following table shows the balance in the allowance for loan losses at December 31, 2016 , and December 31, 2015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changes to the accounting for the allowance for loan losses policy during 2016 or 2015 . Allowance For Loan Losses Gross Loans Receivable Held to Maturity Ending Balance Under ASC 310-10-35 Ending Balance Under ASC 450-20 Total Ending Balance Evaluated for Impairment Under ASC 310-10-35 Ending Balance Evaluated for Impairment Under ASC 450-20 Total December 31, 2016 Commercial $ 1,318 $ 13,447 $ 14,765 $ 3,712 $ 1,283,553 $ 1,287,265 Commercial real estate 2,671 21,648 24,319 45,217 2,493,365 2,538,582 Agricultural and agricultural real estate 816 3,394 4,210 16,730 472,588 489,318 Residential real estate 497 1,766 2,263 25,726 592,198 617,924 Consumer 1,451 7,316 8,767 5,988 414,625 420,613 Total $ 6,753 $ 47,571 $ 54,324 $ 97,373 $ 5,256,329 $ 5,353,702 December 31, 2015 Commercial $ 471 $ 15,624 $ 16,095 $ 6,919 $ 1,272,295 $ 1,279,214 Commercial real estate 698 18,834 19,532 45,442 2,280,918 2,326,360 Agricultural and agricultural real estate — 3,887 3,887 4,612 467,258 471,870 Residential real estate 393 1,541 1,934 17,790 521,765 539,555 Consumer 1,206 6,031 7,237 5,458 381,409 386,867 Total $ 2,768 $ 45,917 $ 48,685 $ 80,221 $ 4,923,645 $ 5,003,866</t>
  </si>
  <si>
    <t>Schedule of Loans Not Covered Under Loss Share Agreements</t>
  </si>
  <si>
    <t>The following table presents nonaccrual loans, accruing loans past due 90 days or more and troubled debt restructured loans at December 31, 2016 , and December 31, 2015 , in thousands. December 31, 2016 December 31, 2015 Nonaccrual loans $ 62,591 $ 37,874 Nonaccrual troubled debt restructured loans 1,708 1,781 Total nonaccrual loans $ 64,299 $ 39,655 Accruing loans past due 90 days or more 86 — Performing troubled debt restructured loans $ 10,380 $ 11,075</t>
  </si>
  <si>
    <t>Schedule of Troubled Debt Restructured Loans Modified</t>
  </si>
  <si>
    <t>The following table provides information on troubled debt restructured loans that were modified during the years ended December 31, 2016 , and December 31, 2015 , in thousands: For the Years Ended December 31, 2016 December 31, 2015 Number of Loans Pre-Modification Recorded Investment Post-Modification Recorded Investment Number of Loans Pre-Modification Recorded Investment Post-Modification Recorded Investment Commercial 1 $ 95 $ 95 — $ — $ — Commercial real estate 2 641 641 5 5,823 5,823 Total commercial and commercial real estate 3 736 736 5 5,823 5,823 Agricultural and agricultural real estate — — — 1 311 311 Residential real estate 8 1,597 1,597 1 55 55 Consumer — — — — — — Total 11 $ 2,333 $ 2,333 7 $ 6,189 $ 6,189</t>
  </si>
  <si>
    <t>Schedule of Troubled Debt Restructured Loans with Payment Default</t>
  </si>
  <si>
    <t>The following table provides information on troubled debt restructured loans for which there was a payment default during the years ended December 31, 2016 , and December 31, 2015 , in thousands, that had been modified during the 12-month period prior to the default: With Payment Defaults During the Following Periods For the Years Ended December 31, 2016 December 31, 2015 Number of Loans Recorded Investment Number of Loans Recorded Investment Commercial 1 $ 95 — $ — Commercial real estate — — — — Total commercial and commercial real estate 1 95 — — Agricultural and agricultural real estate — — — — Residential real estate 2 264 — — Consumer — — — — Total 3 $ 359 — $ —</t>
  </si>
  <si>
    <t>Schedule of Loans and Leases Not Covered by Loss Share Agreements by Credit Quality Indicator</t>
  </si>
  <si>
    <t>The following table presents loans by credit quality indicator at December 31, 2016 , and December 31, 2015 , in thousands: Pass Nonpass Total December 31, 2016 Commercial $ 1,187,557 $ 99,708 $ 1,287,265 Commercial real estate 2,379,632 158,950 2,538,582 Total commercial and commercial real estate 3,567,189 258,658 3,825,847 Agricultural and agricultural real estate 424,311 65,007 489,318 Residential real estate 584,626 33,298 617,924 Consumer 409,474 11,139 420,613 Total gross loans receivable held to maturity $ 4,985,600 $ 368,102 $ 5,353,702 December 31, 2015 Commercial $ 1,106,276 $ 172,938 $ 1,279,214 Commercial real estate 2,107,474 218,886 2,326,360 Total commercial and commercial real estate 3,213,750 391,824 3,605,574 Agricultural and agricultural real estate 435,745 36,125 471,870 Residential real estate 515,195 24,360 539,555 Consumer 377,173 9,694 386,867 Total gross loans receivable held to maturity $ 4,541,863 $ 462,003 $ 5,003,866</t>
  </si>
  <si>
    <t>Schedule of Accruing and Nonaccrual Loans and Leases Not Covered by Loss Share Agreements</t>
  </si>
  <si>
    <t>The following table sets forth information regarding Heartland's accruing and nonaccrual loans at December 31, 2016 , and December 31, 2015 , in thousands: Accruing Loans 30-59 Days Past Due 60-89 Days 90 Days or More Past Due Total Past Due Current Nonaccrual Total Loans December 31, 2016 Commercial $ 1,127 $ 219 $ 77 $ 1,423 $ 1,281,241 $ 4,601 $ 1,287,265 Commercial real estate 886 3,929 — 4,815 2,513,069 20,698 2,538,582 Total commercial and commercial real estate 2,013 4,148 77 6,238 3,794,310 25,299 3,825,847 Agricultural and agricultural real estate 199 3,191 — 3,390 472,597 13,331 489,318 Residential real estate 4,986 846 — 5,832 590,626 21,466 617,924 Consumer 3,455 1,021 9 4,485 411,925 4,203 420,613 Total gross loans receivable held to maturity $ 10,653 $ 9,206 $ 86 $ 19,945 $ 5,269,458 $ 64,299 $ 5,353,702 December 31, 2015 Commercial $ 2,005 $ 608 $ — $ 2,613 $ 1,273,678 $ 2,923 $ 1,279,214 Commercial real estate 3,549 2,077 — 5,626 2,302,052 18,682 2,326,360 Total commercial and commercial real estate 5,554 2,685 — 8,239 3,575,730 21,605 3,605,574 Agricultural and agricultural real estate 143 54 — 197 470,455 1,218 471,870 Residential real estate 1,900 115 — 2,015 523,915 13,625 539,555 Consumer 3,964 933 — 4,897 378,763 3,207 386,867 Total gross loans receivable held to maturity $ 11,561 $ 3,787 $ — $ 15,348 $ 4,948,863 $ 39,655 $ 5,003,866</t>
  </si>
  <si>
    <t>Schedule of Impaired Loans Not Covered by Loss Share Agreements by Category of Loan</t>
  </si>
  <si>
    <t>The following tables present the unpaid principal balance that was contractually due at December 31, 2016 , and December 31, 2015 , the outstanding loan balance recorded on the consolidated balance sheets at December 31, 2016 , and December 31, 2015 , any related allowance recorded for those loans as of December 31, 2016 , and December 31, 2015 , the average outstanding loan balance recorded on the consolidated balance sheets during the years ended December 31, 2016 , and December 31, 2015 , and the interest income recognized on the impaired loans during the year ended December 31, 2016 , and year ended December 31, 2015 , in thousands: Unpaid Principal Balance Loan Balance Related Allowance Recorded Year-to-Date Avg. Loan Balance Year-to-Date Interest Income Recognized December 31, 2016 Impaired loans with a related allowance: Commercial $ 2,852 $ 2,840 $ 1,318 $ 3,136 $ 2 Commercial real estate 14,221 14,221 2,671 10,625 21 Total commercial and commercial real estate 17,073 17,061 3,989 13,761 23 Agricultural and agricultural real estate 2,771 2,771 816 912 21 Residential real estate 3,490 3,490 497 3,371 43 Consumer 2,644 2,644 1,451 3,082 42 Total loans held to maturity $ 25,978 $ 25,966 $ 6,753 $ 21,126 $ 129 Impaired loans without a related allowance: Commercial $ 925 $ 872 $ — $ 5,329 $ 251 Commercial real estate 31,875 30,996 — 39,632 1,647 Total commercial and commercial real estate 32,800 31,868 — 44,961 1,898 Agricultural and agricultural real estate 13,959 13,959 — 12,722 157 Residential real estate 22,408 22,236 — 18,446 202 Consumer 3,344 3,344 — 2,659 68 Total loans held to maturity $ 72,511 $ 71,407 $ — $ 78,788 $ 2,325 Total impaired loans held to maturity: Commercial $ 3,777 $ 3,712 $ 1,318 $ 8,465 $ 253 Commercial real estate 46,096 45,217 2,671 50,257 1,668 Total commercial and commercial real estate 49,873 48,929 3,989 58,722 1,921 Agricultural and agricultural real estate 16,730 16,730 816 13,634 178 Residential real estate 25,898 25,726 497 21,817 245 Consumer 5,988 5,988 1,451 5,741 110 Total impaired loans held to maturity $ 98,489 $ 97,373 $ 6,753 $ 99,914 $ 2,454 Unpaid Principal Balance Loan Balance Related Allowance Recorded Year-to-Date Avg. Loan Balance Year-to-Date Interest Income Recognized December 31, 2015 Impaired loans with a related allowance: Commercial $ 1,192 $ 1,160 $ 471 $ 524 $ 12 Commercial real estate 2,697 2,697 698 2,539 19 Total commercial and commercial real estate 3,889 3,857 1,169 3,063 31 Agricultural and agricultural real estate — — — 2,823 — Residential real estate 2,210 2,125 393 2,524 16 Consumer 3,111 3,111 1,206 2,877 33 Total loans held to maturity $ 9,210 $ 9,093 $ 2,768 $ 11,287 $ 80 Impaired loans without a related allowance: Commercial $ 5,784 $ 5,759 $ — $ 7,511 $ 515 Commercial real estate 46,099 42,745 — 38,444 1,395 Total commercial and commercial real estate 51,883 48,504 — 45,955 1,910 Agricultural and agricultural real estate 4,612 4,612 — 2,287 175 Residential real estate 15,802 15,665 — 10,186 145 Consumer 2,347 2,347 — 2,403 38 Total loans held to maturity $ 74,644 $ 71,128 $ — $ 60,831 $ 2,268 Total impaired loans held to maturity: Commercial $ 6,976 $ 6,919 $ 471 $ 8,035 $ 527 Commercial real estate 48,796 45,442 698 40,983 1,414 Total commercial and commercial real estate 55,772 52,361 1,169 49,018 1,941 Agricultural and agricultural real estate 4,612 4,612 — 5,110 175 Residential real estate 18,012 17,790 393 12,710 161 Consumer 5,458 5,458 1,206 5,280 71 Total impaired loans held to maturity $ 83,854 $ 80,221 $ 2,768 $ 72,118 $ 2,348</t>
  </si>
  <si>
    <t>Summary of Impaired Loans</t>
  </si>
  <si>
    <t>The carrying amount of the acquired loans at December 31, 2016, and December 31, 2015, consisted of purchased impaired and nonimpaired purchased loans as summarized in the following table, in thousands: December 31, 2016 December 31, 2015 Impaired Purchased Loans Non Impaired Purchased Loans Total Purchased Loans Impaired Non Impaired Total Commercial $ 2,198 $ 99,082 $ 101,280 $ — $ 159,393 $ 159,393 Commercial real estate 2,079 622,117 624,196 7,716 494,010 501,726 Agricultural and agricultural real estate — 181 181 — 2,985 2,985 Residential real estate 186 157,468 157,654 — 85,549 85,549 Consumer loans — 47,368 47,368 — 33,644 33,644 Total Covered Loans $ 4,463 $ 926,216 $ 930,679 $ 7,716 $ 775,581 $ 783,297</t>
  </si>
  <si>
    <t>Changes in Accretable Yield on Acquired Loans</t>
  </si>
  <si>
    <t>Changes in accretable yield on acquired loans with evidence of credit deterioration at the date of acquisition for the years ended December 31, 2016 , and December 31, 2015, are presented in the table below, in thousands: For the Years Ended December 31, 2016 December 31, 2015 Balance at beginning of year $ 557 $ — Original yield discount, net, at date of acquisitions 19 602 Accretion (1,018 ) (196 ) Reclassification from nonaccretable difference (1) 624 151 Balance at end of year $ 182 $ 557 (1) Represents increases in estimated cash flows expected to be received, primarily due to lower estimated credit losses.</t>
  </si>
  <si>
    <t>Summary of Changes in Related Party Loans</t>
  </si>
  <si>
    <t>Loans are made in the normal course of business to directors, officers and principal holders of equity securities of Heartland. The terms of these loans, including interest rates and collateral, are similar to those prevailing for comparable transactions and do not involve more than a normal risk of collectability. Changes in such loans during the years ended December 31, 2016 and 2015 , were as follows, in thousands: 2016 2015 Balance at beginning of year $ 141,465 $ 135,599 Advances 57,165 54,197 Repayments (84,325 ) (48,331 ) Balance at end of year $ 114,305 $ 141,465</t>
  </si>
  <si>
    <t>Allowance for Loan Losses (Tables)</t>
  </si>
  <si>
    <t>Changes in Allowance for Loan Losses</t>
  </si>
  <si>
    <t>Changes in the allowance for loan losses for the years ended December 31, 2016 , 2015 and 2014 were as follows, in thousands: 2016 2015 2014 Balance at beginning of year $ 48,685 $ 41,449 $ 41,685 Provision for loan losses 11,694 12,697 14,501 Recoveries on loans previously charged-off 5,339 3,553 3,990 Loans charged-off (11,394 ) (9,014 ) (18,727 ) Balance at end of year $ 54,324 $ 48,685 $ 41,449 Changes in the allowance for loan losses by loan category for the years ended December 31, 2016 , and December 31, 2015 , were as follows, in thousands: Commercial Commercial Real Estate Agricultural Residential Real Estate Consumer Total Balance at December 31, 2015 $ 16,095 $ 19,532 $ 3,887 $ 1,934 $ 7,237 $ 48,685 Charge-offs (1,348 ) (2,868 ) (214 ) (346 ) (6,618 ) (11,394 ) Recoveries 930 3,327 10 29 1,043 5,339 Provision (912 ) 4,328 527 646 7,105 11,694 Balance at December 31, 2016 $ 14,765 $ 24,319 $ 4,210 $ 2,263 $ 8,767 $ 54,324 Commercial Commercial Real Estate Agricultural Residential Real Estate Consumer Total Balance at December 31, 2014 $ 11,909 $ 15,898 $ 3,295 $ 3,741 $ 6,606 $ 41,449 Charge-offs (1,887 ) (1,368 ) (551 ) (241 ) (4,967 ) (9,014 ) Recoveries 1,167 1,200 32 183 971 3,553 Provision 4,906 3,802 1,111 (1,749 ) 4,627 12,697 Balance at December 31, 2015 $ 16,095 $ 19,532 $ 3,887 $ 1,934 $ 7,237 $ 48,685</t>
  </si>
  <si>
    <t>Premises, Furniture and Equipment (Tables)</t>
  </si>
  <si>
    <t>Schedule of Premises, Furniture and Equipment</t>
  </si>
  <si>
    <t>Premises, furniture and equipment as of December 31, 2016 , and December 31, 2015 , were as follows, in thousands: 2016 2015 Land and land improvements $ 42,802 $ 39,235 Buildings and building improvements 146,628 132,579 Furniture and equipment 67,023 63,284 Total 256,453 235,098 Less accumulated depreciation (92,839 ) (88,839 ) Premises, furniture and equipment, net $ 163,614 $ 146,259</t>
  </si>
  <si>
    <t>Goodwill, Core Deposit Intangibles and Other Intangible Assets (Tables)</t>
  </si>
  <si>
    <t>Schedule of Gross Carrying Amount and Accumulated Amortization of Other Intangible Assets</t>
  </si>
  <si>
    <t>The gross carrying amount of other intangible assets and the associated accumulated amortization at December 31, 2016 , and December 31, 2015 , are presented in the table below, in thousands: December 31, 2016 December 31, 2015 Gross Carrying Amount Accumulated Amortization Net Carrying Amount Gross Carrying Amount Accumulated Amortization Net Carrying Amount Amortizing intangible assets: Core deposit intangibles $ 43,504 $ 21,049 $ 22,455 $ 37,118 $ 15,460 $ 21,658 Mortgage servicing rights 50,467 18,379 32,088 45,744 15,430 30,314 Customer relationship intangible 1,177 857 320 1,177 815 362 Commercial servicing rights 6,504 2,814 3,690 5,685 1,074 4,611 Total $ 101,652 $ 43,099 $ 58,553 $ 89,724 $ 32,779 $ 56,945</t>
  </si>
  <si>
    <t>Schedule of Estimated Future Amortization Expense of Amortizable Intangible Assets</t>
  </si>
  <si>
    <t>The following table shows the estimated future amortization expense for amortizable intangible assets, in thousands: Core Deposit Intangibles Mortgage Servicing Rights Customer Relationship Intangible Commercial Servicing Rights Total Year ending December 31, 2017 $ 4,410 $ 8,022 $ 40 $ 876 $ 13,348 2018 3,904 6,876 39 810 11,629 2019 3,423 5,730 38 637 9,828 2020 2,981 4,584 36 474 8,075 2021 2,465 3,438 35 399 6,337 Thereafter 5,272 3,438 132 494 9,336 Total $ 22,455 $ 32,088 $ 320 $ 3,690 $ 58,553</t>
  </si>
  <si>
    <t>Summary of Changes in Servicing Rights</t>
  </si>
  <si>
    <t xml:space="preserve">The following table summarizes, in thousands, the changes in capitalized commercial servicing rights for the twelve months ended December 31, 2016 , and December 31, 2015 : 2016 2015 Balance at January 1, $ 4,611 $ — Originations 628 815 Amortization (1,706 ) (1,075 ) Purchased commercial servicing rights 190 4,871 Valuation allowance on commercial servicing rights (33 ) — Balance at December 31, $ 3,690 $ 4,611 Fair value of commercial servicing rights $ 4,127 $ 4,902 Commercial servicing rights, net to servicing portfolio 2.24 % 2.48 % The following table summarizes, in thousands, the changes in capitalized mortgage servicing rights for the twelve months ended December 31, 2016 , and December 31, 2015 : 2016 2015 Balance at January 1 $ 30,314 $ 24,984 Originations 12,266 13,930 Amortization (10,492 ) (8,600 ) Balance at December 31 $ 32,088 $ 30,314 Fair value of mortgage servicing rights $ 45,210 $ 40,880 Mortgage servicing rights, net to servicing portfolio 0.74 % 0.75 % </t>
  </si>
  <si>
    <t>Schedule of Servicing Asset at Fair Value and Amortized Cost</t>
  </si>
  <si>
    <t xml:space="preserve"> Book Value- Less than 20 Years Fair Value- Less than 20 Years Impairment- Less than 20 Years Book Value- More than 20 Years Fair Value- More than 20 Years Impairment- More than 20 Years December 31, 2016 Centennial Bank and Trust $ 19 $ 23 $ — $ 107 $ 114 $ — Premier Valley Bank 156 180 — 359 326 33 Wisconsin Bank &amp; Trust 833 997 — 2,249 2,487 — Total $ 1,008 $ 1,200 $ — $ 2,715 $ 2,927 $ 33 December 31, 2015 Centennial Bank and Trust $ — $ — $ — $ — $ — $ — Premier Valley Bank 189 200 — 417 432 — Wisconsin Bank &amp; Trust 1,048 1,097 — 2,957 3,173 — Total $ 1,237 $ 1,297 $ — $ 3,374 $ 3,605 $ —</t>
  </si>
  <si>
    <t>Deposits (Tables)</t>
  </si>
  <si>
    <t>Schedule of Maturities of Time Certificates of Deposit</t>
  </si>
  <si>
    <t>At December 31, 2016 , the scheduled maturities of time certificates of deposit were as follows, in thousands: 2017 $ 538,103 2018 140,877 2019 87,065 2020 37,964 2021 33,268 Thereafter 20,009 $ 857,286</t>
  </si>
  <si>
    <t>Schedule of Interest Expense on Deposits</t>
  </si>
  <si>
    <t>Interest expense on deposits for the years ended December 31, 2016 , 2015 and 2014 , was as follows, in thousands: 2016 2015 2014 Savings and money market accounts $ 8,000 $ 6,612 $ 8,042 Time certificates of deposit in denominations of $100,000 or more 3,178 3,152 3,474 Other time deposits 4,761 5,766 6,638 Interest expense on deposits $ 15,939 $ 15,530 $ 18,154</t>
  </si>
  <si>
    <t>Short-term Borrowings (Tables)</t>
  </si>
  <si>
    <t>Schedule of Short-term Borrowings</t>
  </si>
  <si>
    <t>Average and maximum balances and rates on aggregate short-term borrowings outstanding during the years ended December 31, 2016 , December 31, 2015 , and December 31, 2014 , were as follows, in thousands: 2016 2015 2014 Maximum month-end balance $ 399,490 $ 477,918 $ 420,494 Average month-end balance 287,857 330,134 307,470 Weighted average interest rate for the year 0.40 % 0.25 % 0.28 % Weighted average interest rate at year-end 0.29 % 0.15 % 0.19 % Short-term borrowings, which Heartland defines as borrowings with an original maturity of one year or less, as of December 31, 2016 , and 2015 , were as follows, in thousands: 2016 2015 Securities sold under agreement to repurchase $ 229,555 $ 253,673 Federal funds purchased 40,200 14,125 Advances from the FHLB 30,367 11,100 Notes payable to unaffiliated banks — 15,000 Other short-term borrowings $ 6,337 $ — Total $ 306,459 $ 293,898</t>
  </si>
  <si>
    <t>Other Borrowings (Tables)</t>
  </si>
  <si>
    <t>Schedule of Other Borrowings</t>
  </si>
  <si>
    <t>Other borrowings, which Heartland defines as borrowings with an original maturity date of more than one year, outstanding at December 31, 2016 and 2015 , are shown in the table below, net of discount and issuance costs amortization, in thousands: 2016 2015 Advances from the FHLB; weighted average call dates at December 31, 2016 and 2015 were August 2020 and February 2018, respectively; and weighted average interest rates were 3.25% and 1.78%, respectively $ 6,975 $ 17,242 Wholesale repurchase agreements; weighted average call dates at December 31, 2016 and 2015 were May 2017 and May 2016, respectively; and weighted average interest rates were 3.76% for both December 31, 2016 and 2015 30,000 30,000 Trust preferred securities 115,232 114,877 Senior notes 16,000 16,000 Note payable to unaffiliated bank 37,667 8,947 Contracts payable for purchase of real estate and other assets 2,339 2,434 Subordinated notes 73,857 73,714 Other borrowings 6,464 — Total $ 288,534 $ 263,214</t>
  </si>
  <si>
    <t>Schedule of Repurchase Agreements</t>
  </si>
  <si>
    <t xml:space="preserve">A schedule of Heartland's wholesale repurchase agreements outstanding as of December 31, 2016 , were as follows, in thousands: Amount Interest Rate as Issue Date Maturity Date Callable Date Counterparty: Citigroup Global Markets $ 20,000 3.61 % (1) 04/17/2008 04/17/2018 04/17/2017 Barclays Capital 10,000 4.07 % (2) 07/01/2008 07/01/2018 07/01/2017 $ 30,000 (1) Interest rate resets quarterly on the 17th of January, April, July and October of each year until maturity. Embedded within the contract is a cap interest rate of 3.61%. (2) Interest rate is fixed through maturity date. </t>
  </si>
  <si>
    <t>Schedule of Trust Preferred Offerings Outstanding</t>
  </si>
  <si>
    <t>A schedule of Heartland’s trust preferred offerings outstanding, excluding deferred issuance costs, as of December 31, 2016 , were as follows, in thousands: Amount Issued Interest Rate Interest Rate as (1) Maturity Date Callable Date Heartland Financial Statutory Trust IV $ 25,774 2.75% over LIBOR 3.74 % (2) 03/17/2034 03/17/2017 Heartland Financial Statutory Trust V 20,619 1.33% over LIBOR 2.21 % (3) 04/07/2036 04/07/2017 Heartland Financial Statutory Trust VI 20,619 6.75% 6.75 % (4) 09/15/2037 03/15/2017 Heartland Financial Statutory Trust VII 20,619 1.48% over LIBOR 2.41 % (5) 09/01/2037 06/01/2017 Morrill Statutory Trust I 8,806 3.25% over LIBOR 4.25 % (6) 12/26/2032 03/26/2017 Morrill Statutory Trust II 8,420 2.85% over LIBOR 3.84 % (7) 12/17/2033 12/17/2017 Sheboygan Statutory Trust I 6,265 2.95% over LIBOR 3.94 % 09/17/2033 03/17/2017 CBNM Capital Trust I 4,259 3.25% over LIBOR 4.21 % 12/15/2034 03/15/2017 $ 115,381 (1) Effective weighted average interest rate as of December 31, 2016, was 4.97% due to interest rate swap transactions as discussed in Note 12 to Heartland's consolidated financial statements. (2) Effective interest rate as of December 31, 2016, was 5.01% due to an interest rate swap transaction as discussed in Note 12 to Heartland's consolidated financial statements. (3) Effective interest rate as of December 31, 2016, was 4.69% due to an interest rate swap transaction as discussed in Note 12 to Heartland's consolidated financial statements. (4) Interest rate is fixed at 6.75% through June 15, 2017 then resets to 1.48% over LIBOR for the remainder of the term. (5) Effective interest rate as of December 31, 2016, was 4.70% due to an interest rate swap transaction as discussed in Note 12 to Heartland's consolidated financial statements. (6) Effective interest rate as of December 31, 2016, was 4.92% due to an interest rate swap transaction as discussed in Note 12 to Heartland's consolidated financial statements. (7) Effective interest rate as of December 31, 2016, was 4.51% due to an interest rate swap transaction as discussed in Note 12 to Heartland's consolidated financial statements.</t>
  </si>
  <si>
    <t>Schedule of Future Payments of Other Borrowings</t>
  </si>
  <si>
    <t>Future payments at December 31, 2016 , for other borrowings follow in the table below, in thousands. Callable FHLB advances, wholesale repurchase agreements, convertible debt and subordinated debt are included in the table at their call date. 2017 $ 40,119 2018 13,123 2019 15,520 2020 5,652 2021 21,623 Thereafter 192,497 Total $ 288,534</t>
  </si>
  <si>
    <t>Derivative Financial Instruments (Tables)</t>
  </si>
  <si>
    <t>Balance Sheet Category and Fair Value of Derivative Instruments Designated as Cash Flow Hedges</t>
  </si>
  <si>
    <t>The table below identifies the balance sheet category and fair values of Heartland's derivative instruments designated as cash flow hedges at December 31, 2016 , and December 31, 2015 , in thousands: Notional Amount Fair Value Balance Sheet Category Receive Rate Weighted Average Pay Rate Maturity December 31, 2016 Interest rate swap $ — $ — Other Liabilities — % — % 04/20/2016 Interest rate swap 25,000 (447 ) Other Liabilities 0.993 % 2.255 % 03/17/2021 Interest rate swap 20,000 (114 ) Other Liabilities 0.931 % 3.220 % 03/01/2017 Interest rate swap 20,000 (1,145 ) Other Liabilities 0.868 % 3.355 % 01/07/2020 Interest rate swap 10,000 (42 ) Other Liabilities 0.997 % 1.674 % 03/26/2019 Interest rate swap 10,000 (41 ) Other Liabilities 0.993 % 1.658 % 03/18/2019 Interest rate swap 37,667 530 Other assets 3.164 % 3.674 % 05/10/2021 Interest rate swap (1) 20,000 (214 ) Other Liabilities — % 2.390 % 06/15/2024 Interest rate swap (2) 20,000 (262 ) Other Liabilities — % 2.352 % 03/01/2024 December 31, 2015 Interest rate swap $ 8,947 $ (57 ) Other Liabilities 3.152 % 5.140 % 04/20/2016 Interest rate swap 25,000 (713 ) Other Liabilities 0.526 % 2.255 % 03/17/2021 Interest rate swap 20,000 (600 ) Other Liabilities 0.414 % 3.220 % 03/01/2017 Interest rate swap 20,000 (1,582 ) Other Liabilities 0.323 % 3.355 % 01/07/2020 Interest rate swap 10,000 (83 ) Other Liabilities 0.603 % 1.674 % 03/26/2019 Interest rate swap 10,000 (83 ) Other Liabilities 0.526 % 1.658 % 03/18/2019 Interest rate swap (1) 20,000 (146 ) Other Liabilities — % 2.390 % 06/15/2024 Interest rate swap (2) 20,000 (176 ) Other Liabilities — % 2.352 % 03/01/2024 (1) This swap is a forward starting swap with a weighted average pay rate of 2.390% beginning on June 15, 2017. No interest payments are required related to this swap until September 15, 2017. (2) This swap is a forward starting swap with a weighted average pay rate of 2.352% beginning on March 1, 2017. No interest payments are required on this swap until June 1, 2017. The table below identifies the balance sheet category and fair values of Heartland's derivative instruments designated as loan swaps at December 31, 2016 and 2015 , in thousands: Notional Amount Fair Value Balance Sheet Category Weighted Average Receive Rate Weighted Average Pay Rate December 31, 2016 Receive fixed-pay floating interest rate swap $ 69,594 $ 1,588 Other Assets 4.66 % 3.47 % Pay fixed-receive floating interest rate swap 69,594 (1,588 ) Other Liabilities 3.47 % 4.66 % December 31, 2015 Receive fixed-pay floating interest rate swap $ 15,782 $ 663 Other Assets 5.08 % 3.07 % Pay fixed-receive floating interest rate swap 15,782 (663 ) Other Liabilities 3.07 % 5.08 %</t>
  </si>
  <si>
    <t>Gains and Losses Recognized on Derivative Instruments Designated as Cash Flow Hedges</t>
  </si>
  <si>
    <t>The table below identifies the gains and losses recognized on Heartland's derivative instruments designated as cash flow hedges for the years ended December 31, 2016 , and December 31, 2015 , in thousands: Effective Portion Ineffective Portion Recognized in OCI Reclassified from AOCI into Income Recognized in Income on Derivatives Amount of Gain(Loss) Category Amount of Gain(Loss) Category Amount of Gain(Loss) December 31, 2016 Interest rate swap $ 1,705 Interest Expense $ (1,914 ) Other Income $ — December 31, 2015 Interest rate swap $ 206 Interest Expense $ (2,222 ) Other Income $ —</t>
  </si>
  <si>
    <t>Balance Sheet Category and Fair Values of Embedded Derivatives</t>
  </si>
  <si>
    <t>The table below identifies the notional amount, fair value and balance sheet category of Heartland's fair value hedges at December 31, 2016 , and December 31, 2015 , in thousands: Notional Amount Fair Value Balance Sheet Category December 31, 2016 Fair value hedges $ 40,807 $ (1,626 ) Other liabilities December 31, 2015 Fair value hedges $ 13,805 $ (621 ) Other liabilities The table below identifies the gains and losses recognized on Heartland's fair value hedges for the years ended December 31, 2016 and December 31, 2015 , in thousands: Amount of Gain (Loss) Income Statement Category December 31, 2016 Fair value hedges $ (1,005 ) Interest income December 31, 2015 Fair value hedges $ (621 ) Interest income The following table identifies, in thousands, the notional amount, fair value, balance sheet category and income statement category for the change in the fair value of the embedded conversion option as of December 31, 2016 : Notional Amount Fair Value Balance Sheet Category Income Statement Category Year-to-Date Gain (Loss) Recognized December 31, 2016 Embedded conversion option $ 558 $ (422 ) Other liabilities Other noninterest income $ (100 ) The table below identifies the notional amount, fair value and balance sheet category of Heartland's embedded derivatives as of December 31, 2016 , and December 31, 2015 in thousands: Notional Amount Fair Value Balance Sheet Category Income Statement Category Year-to-Date December 31, 2016 Embedded derivatives $ 14,549 $ 1,104 Other assets Other noninterest income $ (470 ) December 31, 2015 Embedded derivatives $ 15,020 $ 1,574 Other assets Other noninterest income $ —</t>
  </si>
  <si>
    <t>Balance Sheet Category and Fair Values of Derivative Instruments Not Designated as Hedging Instruments</t>
  </si>
  <si>
    <t>The table below identifies the balance sheet category and fair values of Heartland's other free standing derivative instruments not designated as hedging instruments at December 31, 2016 , and December 31, 2015 , in thousands: Notional Amount Fair Value Balance Sheet Category December 31, 2016 Interest rate lock commitments (mortgage) $ 80,465 $ 2,790 Other Assets Forward commitments 142,750 2,546 Other Assets Forward commitments 59,276 (266 ) Other Liabilities Undesignated interest rate swaps 15,564 (1,126 ) Other Liabilities December 31, 2015 Interest rate lock commitments (mortgage) $ 99,665 $ 3,168 Other Assets Forward commitments 118,378 523 Other Assets Forward commitments 136,709 (315 ) Other Liabilities Undesignated interest rate swaps 50,975 (3,677 ) Other Liabilities The table below identifies the income statement category of the gains and losses recognized in income on Heartland's other free standing derivative instruments not designated as hedging instruments for the years ended December 31, 2016 , and December 31, 2015 , in thousands: Income Statement Category Year-to-Date Gain(Loss) Recognized December 31, 2016 Interest rate lock commitments (mortgage) Net gains on sale of loans held for sale $ (1,564 ) Forward commitments Net gains on sale of loans held for sale 2,072 Undesignated interest rate swaps Other noninterest income 2,551 December 31, 2015 Interest rate lock commitments (mortgage) Net gains on sale of loans held for sale $ 288 Forward commitments Net gains on sale of loans held for sale 1,552 Undesignated interest rate swaps Other noninterest income 246</t>
  </si>
  <si>
    <t>Income Taxes (Tables)</t>
  </si>
  <si>
    <t>Schedule of Components of Income Tax Expense</t>
  </si>
  <si>
    <t>Income taxes for the years ended December 31, 2016 , 2015 and 2014 were as follows, in thousands: 2016 2015 2014 Current: Federal $ 23,724 $ 13,697 $ 5,833 State 5,670 5,080 3,633 Total current $ 29,394 $ 18,777 $ 9,466 Deferred: Federal $ 5,497 $ 1,118 $ 2,703 State 1,665 1,003 927 Total deferred $ 7,162 $ 2,121 $ 3,630 Total income tax expense $ 36,556 $ 20,898 $ 13,096</t>
  </si>
  <si>
    <t>Schedule of Deferred Tax Assets and Liabilities</t>
  </si>
  <si>
    <t>Deferred tax assets and liabilities at December 31, 2016 and 2015 , were as follows, in thousands: 2016 2015 Deferred tax assets: Tax effect of net unrealized loss on securities available for sale reflected in stockholders’ equity $ 19,468 $ 2,730 Tax effect of net unrealized loss on derivatives reflected in stockholders’ equity 484 1,094 Securities — 359 Allowance for loan losses 20,506 18,841 Deferred compensation 9,146 8,772 Organization and acquisitions costs 649 473 Net operating loss carryforwards 17,676 13,467 Non-accrual loan interest 752 746 OREO write-downs 1,756 1,968 Rehab tax credit projects 5,620 5,192 Mortgage repurchase obligation 333 340 Self-funded health plan 632 603 Other 1,463 1,352 Gross deferred tax assets 78,485 55,937 Valuation allowance (9,870 ) (9,050 ) Gross deferred tax assets $ 68,615 $ 46,887 Deferred tax liabilities: Securities (452 ) — Premises, furniture and equipment (9,284 ) (9,375 ) Tax bad debt reserves (13 ) (18 ) Purchase accounting (3,496 ) (4,498 ) Prepaid expenses (881 ) (301 ) Mortgage servicing rights (13,956 ) (13,441 ) Deferred loan fees (3,804 ) (2,257 ) Other (379 ) (414 ) Gross deferred tax liabilities $ (32,265 ) $ (30,304 ) Net deferred tax asset $ 36,350 $ 16,583</t>
  </si>
  <si>
    <t>Schedule of Effective Income Tax Rate Reconciliation</t>
  </si>
  <si>
    <t>The actual income tax expense from continuing operations differs from the expected amounts for the years ended December 31, 2016, 2015, and 2014, (computed by applying the U.S. federal corporate tax rate of 35% to income before income taxes) are as follows, in thousands: 2016 2015 2014 Computed "expected" tax on net income $ 40,917 $ 28,329 $ 19,249 Increase (decrease) resulting from: Nontaxable interest income (7,960 ) (6,293 ) (6,246 ) State income taxes, net of federal tax benefit 4,768 3,954 2,964 Tax credits (1,375 ) (5,975 ) (3,819 ) Valuation allowance 368 1,525 853 Other (162 ) (642 ) 95 Income taxes $ 36,556 $ 20,898 $ 13,096 Effective tax rates 31.3 % 25.8 % 23.8 %</t>
  </si>
  <si>
    <t>Schedule of Unrecognized Tax Benefits Roll Forward</t>
  </si>
  <si>
    <t>A reconciliation of the beginning and ending balances for liabilities associated with unrecognized tax benefits for the years ended December 31, 2016 and 2015, is as follows, in thousands: 2016 2015 Balance at January 1 $ 715 $ 706 Additions for tax positions related to the current year 63 92 Additions for tax positions related to prior years 21 118 Reductions for tax positions related to prior years (425 ) (201 ) Balance at December 31 $ 374 $ 715</t>
  </si>
  <si>
    <t>Commitments and Contingent Liabilities (Tables)</t>
  </si>
  <si>
    <t>Schedule of Future Minimum Rental Payments for Operating Leases</t>
  </si>
  <si>
    <t>Heartland leases certain land and facilities under operating leases. Minimum future rental commitments at December 31, 2016 for all non-cancelable leases were as follows, in thousands: 2017 $ 5,389 2018 4,910 2019 4,552 2020 4,408 2021 4,055 Thereafter 21,936 $ 45,250</t>
  </si>
  <si>
    <t>Stock-based Compensation (Tables)</t>
  </si>
  <si>
    <t>Schedule of Stock Options Activity</t>
  </si>
  <si>
    <t>A summary of the status of Heartland's common stock options as of December 31, 2016 , 2015 and 2014 , and changes during the years ended December 31, 2016 , 2015 and 2014 , follows: 2016 2015 2014 Shares Weighted-Average Exercise Price Shares Weighted-Average Exercise Price Shares Weighted-Average Exercise Price Outstanding at January 1 125,950 $ 24.08 215,851 $ 23.85 261,936 $ 23.60 Granted — — — — — — Exercised (97,800 ) 25.59 (86,651 ) 23.49 (24,334 ) 20.20 Forfeited (1,750 ) 21.10 (3,250 ) 23.51 (21,751 ) 24.97 Outstanding at December 31 26,400 $ 18.60 125,950 $ 24.08 215,851 $ 23.85 Options exercisable at December 31 26,400 $ 18.60 125,950 $ 24.08 215,851 $ 23.85</t>
  </si>
  <si>
    <t>Summary of Status of RSUs</t>
  </si>
  <si>
    <t>A summary of the status of RSUs as of December 31, 2016 , 2015 and 2014 , and changes during the years ended December 31, 2016 , 2015 , and 2014 , follows: 2016 2015 2014 Shares Weighted-Average Grant Date Fair Value Shares Weighted-Average Grant Date Fair Value Shares Weighted-Average Grant Date Fair Value Outstanding at January 1 353,195 $ 25.53 396,555 $ 21.48 353,070 $ 18.48 Granted 143,721 29.75 139,943 28.90 131,560 26.71 Vested (126,614 ) 23.83 (152,981 ) 18.54 (73,554 ) 16.65 Forfeited (23,485 ) 29.80 (30,322 ) 23.38 (14,521 ) 20.48 Outstanding at December 31 346,817 $ 27.61 353,195 $ 25.53 396,555 $ 21.48</t>
  </si>
  <si>
    <t>Regulatory Capital Requirements and Restrictions on Subsidiary Dividends (Tables)</t>
  </si>
  <si>
    <t>Schedule of Actual Capital Amounts and Ratios</t>
  </si>
  <si>
    <t>The Heartland banks’ actual capital amounts and ratios are also presented in the tables below, in thousands: Actual For Capital Adequacy Purposes To Be Well Capitalized Under Prompt Corrective Action Provisions Amount Ratio Amount Ratio Amount Ratio As of December 31, 2016 Total Capital (to Risk-Weighted Assets) Consolidated $ 887,607 14.01 % $ 506,865 8.00 % N/A Dubuque Bank and Trust Company 150,692 12.76 94,494 8.00 $ 118,117 10.00 % Illinois Bank &amp; Trust 70,808 11.83 47,884 8.00 59,856 10.00 Wisconsin Bank &amp; Trust 109,069 14.35 60,819 8.00 76,024 10.00 New Mexico Bank &amp; Trust 119,246 11.20 85,208 8.00 106,510 10.00 Arizona Bank &amp; Trust 58,741 14.64 32,108 8.00 40,135 10.00 Rocky Mountain Bank 50,188 13.72 29,254 8.00 36,568 10.00 Centennial Bank and Trust 83,615 13.25 50,475 8.00 63,094 10.00 Minnesota Bank &amp; Trust 21,693 11.86 14,628 8.00 18,285 10.00 Morrill &amp; Janes Bank and Trust Company 85,649 12.36 55,433 8.00 69,292 10.00 Premier Valley Bank 66,132 14.44 36,649 8.00 45,811 10.00 Actual For Capital Adequacy Purposes To Be Well Capitalized Under Prompt Corrective Action Provisions Amount Ratio Amount Ratio Amount Ratio As of December 31, 2016 Tier 1 Capital (to Risk-Weighted Assets) Consolidated $ 756,056 11.93 % $ 380,148 6.00 % N/A Dubuque Bank and Trust Company 140,970 11.93 70,870 6.00 $ 94,494 8.00 % Illinois Bank &amp; Trust 66,101 11.04 35,913 6.00 47,884 8.00 Wisconsin Bank &amp; Trust 102,523 13.49 45,614 6.00 60,819 8.00 New Mexico Bank &amp; Trust 109,185 10.25 63,906 6.00 85,208 8.00 Arizona Bank &amp; Trust 54,970 13.70 24,081 6.00 32,108 8.00 Rocky Mountain Bank 46,702 12.77 21,941 6.00 29,254 8.00 Centennial Bank and Trust 81,260 12.88 37,857 6.00 50,475 8.00 Minnesota Bank &amp; Trust 20,315 11.11 10,971 6.00 14,628 8.00 Morrill &amp; Janes Bank and Trust Company 78,615 11.35 41,575 6.00 55,433 8.00 Premier Valley Bank 64,735 14.13 27,487 6.00 36,649 8.00 Common Equity Tier 1 (to Risk-Weighted Assets) Consolidated $ 639,467 10.09 % $ 285,111 4.50 % N/A Dubuque Bank and Trust Company 140,970 11.93 53,153 4.50 $ 76,776 6.50 % Illinois Bank &amp; Trust 66,101 11.04 26,935 4.50 38,906 6.50 Wisconsin Bank &amp; Trust 102,523 13.49 34,211 4.50 49,416 6.50 New Mexico Bank &amp; Trust 109,185 10.25 47,929 4.50 69,231 6.50 Arizona Bank &amp; Trust 54,970 13.70 18,061 4.50 26,088 6.50 Rocky Mountain Bank 46,702 12.77 16,455 4.50 23,769 6.50 Centennial Bank and Trust 81,260 12.88 28,392 4.50 41,011 6.50 Minnesota Bank &amp; Trust 20,315 11.11 8,228 4.50 11,885 6.50 Morrill &amp; Janes Bank and Trust Company 78,615 11.35 31,181 4.50 45,040 6.50 Premier Valley Bank 64,735 14.13 20,615 4.50 29,777 6.50 Tier 1 Capital (to Average Assets) Consolidated $ 756,056 9.28 % $ 325,894 4.00 % N/A Dubuque Bank and Trust Company 140,970 9.41 59,896 4.00 $ 74,870 5.00 % Illinois Bank &amp; Trust 66,101 8.80 30,059 4.00 37,573 5.00 Wisconsin Bank &amp; Trust 102,523 9.96 41,155 4.00 51,443 5.00 New Mexico Bank &amp; Trust 109,185 8.16 53,529 4.00 66,911 5.00 Arizona Bank &amp; Trust 54,970 9.59 22,922 4.00 28,653 5.00 Rocky Mountain Bank 46,702 9.79 19,078 4.00 23,848 5.00 Centennial Bank and Trust 81,260 9.33 34,827 4.00 43,534 5.00 Minnesota Bank &amp; Trust 20,315 8.72 9,315 4.00 11,644 5.00 Morrill &amp; Janes Bank and Trust Company 78,615 9.12 34,463 4.00 43,079 5.00 Premier Valley Bank 64,735 10.91 23,729 4.00 29,661 5.00 Actual For Capital Adequacy Purposes To Be Well Capitalized Under Prompt Corrective Action Provisions Amount Ratio Amount Ratio Amount Ratio As of December 31, 2015 Total Capital (to Risk-Weighted Assets) Consolidated $ 812,568 13.74 % $ 473,282 8.00 % N/A Dubuque Bank and Trust Company 149,699 11.92 100,489 8.00 $ 125,612 10.00 % Illinois Bank &amp; Trust 68,155 11.71 46,579 8.00 58,224 10.00 Wisconsin Bank &amp; Trust 108,739 12.75 68,229 8.00 85,286 10.00 New Mexico Bank &amp; Trust 108,878 11.18 77,944 8.00 97,430 10.00 Arizona Bank &amp; Trust 54,026 12.66 34,141 8.00 42,677 10.00 Rocky Mountain Bank 48,543 12.14 31,989 8.00 39,987 10.00 Centennial Bank and Trust (1) 14,324 11.26 10,180 8.00 12,725 10.00 Minnesota Bank &amp; Trust 19,129 11.14 13,740 8.00 17,175 10.00 Morrill &amp; Janes Bank and Trust Company 78,265 11.58 54,057 8.00 67,571 10.00 Premier Valley Bank 59,729 12.29 38,572 8.00 48,215 10.00 Tier 1 Capital (to Risk-Weighted Assets) Consolidated $ 683,706 11.56 % $ 354,980 6.00 % N/A Dubuque Bank and Trust Company 139,487 11.10 75,367 6.00 $ 100,489 8.00 % Illinois Bank &amp; Trust 62,436 10.72 34,934 6.00 46,579 8.00 Wisconsin Bank &amp; Trust 102,643 12.04 51,171 6.00 68,229 8.00 New Mexico Bank &amp; Trust 101,174 10.38 58,458 6.00 77,944 8.00 Arizona Bank &amp; Trust 50,608 11.86 25,606 6.00 34,141 8.00 Rocky Mountain Bank 45,255 11.32 23,992 6.00 31,989 8.00 Centennial Bank and Trust (1) 13,410 10.54 7,635 6.00 10,180 8.00 Minnesota Bank &amp; Trust 17,621 10.26 10,305 6.00 13,740 8.00 Morrill &amp; Janes Bank and Trust Company 72,387 10.71 40,543 6.00 54,057 8.00 Premier Valley Bank 59,144 12.27 28,929 6.00 38,572 8.00 Common Equity Tier 1 (to Risk Weighted Assets) Consolidated $ 487,132 8.23 % $ 266,324 4.50 % N/A Dubuque Bank and Trust Company 139,487 11.10 56,525 4.50 $ 81,648 6.50 % Illinois Bank &amp; Trust 62,436 10.72 26,201 4.50 37,846 6.50 Wisconsin Bank &amp; Trust 102,643 12.04 38,379 4.50 55,436 6.50 New Mexico Bank &amp; Trust 101,174 10.38 43,844 4.50 63,330 6.50 Arizona Bank &amp; Trust 50,608 11.86 19,204 4.50 27,740 6.50 Rocky Mountain Bank 45,255 11.32 17,994 4.50 25,991 6.50 Centennial Bank and Trust (1) 13,410 10.54 5,726 4.50 8,271 6.50 Minnesota Bank &amp; Trust 17,621 10.26 7,729 4.50 11,163 6.50 Morrill &amp; Janes Bank and Trust Company 72,387 10.71 30,407 4.50 43,921 6.50 Premier Valley Bank 59,144 12.27 21,697 4.50 31,339 6.50 Tier 1 Capital (to Average Assets) Consolidated $ 683,706 9.58 % $ 285,606 4.00 % N/A Dubuque Bank and Trust Company 139,487 9.08 61,456 4.00 $ 76,820 5.00 % Illinois Bank &amp; Trust 62,436 8.10 30,820 4.00 38,525 5.00 Wisconsin Bank &amp; Trust 102,643 9.48 43,312 4.00 54,141 5.00 New Mexico Bank &amp; Trust 101,174 7.76 52,167 4.00 65,209 5.00 Actual For Capital Adequacy Purposes To Be Well Capitalized Under Prompt Corrective Action Provisions Amount Ratio Amount Ratio Amount Ratio As of December 31, 2015 Tier 1 Capital (to Average Assets) Arizona Bank &amp; Trust $ 50,608 8.50 % $ 23,802 4.00 % $ 29,752 5.00 % Rocky Mountain Bank 45,255 9.24 19,589 4.00 24,486 5.00 Centennial Bank and Trust (1) 13,410 8.67 6,190 4.00 7,738 5.00 Minnesota Bank &amp; Trust 17,621 8.72 8,082 4.00 10,102 5.00 Morrill &amp; Janes Bank and Trust Company 72,387 8.07 35,869 4.00 44,836 5.00 Premier Valley Bank 59,144 8.48 27,890 4.00 34,863 5.00 (1) Summit Bank &amp; Trust changed its name to Centennial Bank and Trust upon the acquisition of CIC Bancshares, Inc., on February 5, 2016.</t>
  </si>
  <si>
    <t>Fair Value (Tables)</t>
  </si>
  <si>
    <t>Schedule of Fair Value, Assets and Liabilities Measured on Recurring Basis</t>
  </si>
  <si>
    <t>The table below presents Heartland's assets and liabilities that are measured at fair value on a recurring basis as of December 31, 2016 , and December 31, 2015 , in thousands, aggregated by the level in the fair value hierarchy within which those measurements fall: Total Fair Value Level 1 Level 2 Level 3 December 31, 2016 Assets Securities available for sale U.S. government corporations and agencies $ 4,700 $ 517 $ 4,183 $ — Mortgage-backed securities 1,290,500 — 1,288,276 2,224 Obligations of states and political subdivisions 536,144 — 536,144 — Corporate debt securities — — — — Equity securities 14,520 — 14,520 — Derivative financial instruments (1) 3,222 — 3,222 — Interest rate lock commitments 2,790 — — 2,790 Forward commitments 2,546 — 2,546 — Total assets at fair value $ 1,854,422 $ 517 $ 1,848,891 $ 5,014 Liabilities Derivative financial instruments (2) $ 7,027 $ — $ 7,027 $ — Forward commitments 266 — 266 — Total liabilities at fair value $ 7,293 $ — $ 7,293 $ — December 31, 2015 Assets Securities available for sale U.S. government corporations and agencies $ 25,766 $ 519 $ 25,247 $ — Mortgage-backed securities 1,242,702 — 1,240,663 2,039 Obligations of states and political subdivisions 295,982 — 295,982 — Corporate debt securities 846 — — 846 Equity securities 13,138 — 13,138 — Derivative financial instruments (1) 2,237 — 2,237 — Interest rate lock commitments 3,168 — — 3,168 Forward commitments 523 — 523 — Total assets at fair value $ 1,584,362 $ 519 $ 1,577,790 $ 6,053 Liabilities Derivative financial instruments (2) $ 8,401 $ — $ 8,401 $ — Forward commitments 315 — 315 — Total liabilities at fair value $ 8,716 $ — $ 8,716 $ — (1) Includes embedded derivatives and loan swaps (2) Includes cash flow hedges, fair value hedges, loan swaps, embedded conversion options and free standing derivative instruments</t>
  </si>
  <si>
    <t>Fair Value Measurements, Nonrecurring</t>
  </si>
  <si>
    <t>The tables below present Heartland's assets that are measured at fair value on a nonrecurring basis, in thousands: Fair Value Measurements at December 31, 2016 Total Quoted Prices in Active Markets for Identical Assets (Level 1) Significant Other Observable Inputs (Level 2) Significant Unobservable Inputs (Level 3) Losses Collateral dependent impaired loans: Commercial $ 1,683 $ — $ — $ 1,683 $ 41 Commercial real estate 3,026 — — 3,026 527 Agricultural and agricultural real estate 1,955 — — 1,955 — Residential real estate 3,565 — — 3,565 85 Consumer 1,193 — — 1,193 — Total collateral dependent impaired loans $ 11,422 $ — $ — $ 11,422 $ 653 Other real estate owned $ 9,744 $ — $ — $ 9,744 $ 1,341 Premises, furniture and equipment held for sale $ 414 $ — $ — $ 414 $ 35 Commercial servicing rights $ 326 $ — $ — $ 326 $ 33 Fair Value Measurements at December 31, 2015 Total Quoted Prices in Active Markets for Identical Assets (Level 1) Significant Other Observable Inputs (Level 2) Significant Unobservable Inputs (Level 3) Losses Collateral dependent impaired loans: Commercial $ 597 $ — $ — $ 597 $ 82 Commercial real estate 1,522 — — 1,522 86 Agricultural and agricultural real estate — — — — — Residential real estate 2,330 — — 2,330 104 Consumer 1,905 — — 1,905 — Total collateral dependent impaired loans $ 6,354 $ — $ — $ 6,354 $ 272 Other real estate owned $ 11,524 $ — $ — $ 11,524 $ 5,520 Premises, furniture and equipment held for sale $ 3,889 $ — $ — $ 3,889 $ — Commercial servicing rights $ — $ — $ — $ — $ —</t>
  </si>
  <si>
    <t>Quantitative Information on Assets Measured at Fair Value on Recurring and Nonrecurring Basis Using Level 3</t>
  </si>
  <si>
    <t xml:space="preserve">The following tables present additional quantitative information about assets measured at fair value on a recurring and nonrecurring basis and for which Heartland has utilized Level 3 inputs to determine fair value, in thousands: Fair Value at 12/31/16 Valuation Technique Unobservable Input Range (Weighted Average) Z-TRANCHE Securities $ 2,224 Discounted cash flows Pretax discount rate 7.50 - 9.50% Actual defaults 21.77 - 37.62% (33.11%) Actual deferrals 10.44 - 26.29% (14.81%) Corporate debt securities — Discounted cash flows Bank analysis (1) Interest rate lock commitments 2,790 Discounted cash flows Closing ratio 0 - 99% (89%) (2) Premises, furniture and equipment held for sale 414 Modified appraised value Third party appraisal (3) Appraisal discount 0-8% (5) Other real estate owned 9,744 Modified appraised value Third party appraisal (3) Appraisal discounts 0-10% Commercial servicing rights 326 Discounted cash flows Third party valuation (4) Collateral dependent impaired loans: Commercial 1,683 Modified appraised value Third party appraisal (3) Appraisal discount 0-8% (5) Commercial real estate 3,026 Modified appraised value Third party appraisal (3) Appraisal discount 0-7% (5) Agricultural and agricultural real estate 1,955 Modified appraised value Third party appraisal (3) Appraisal discount 0-10% (5) Residential real estate 3,565 Modified appraised value Third party appraisal (3) Appraisal discount 0-8% (5) Consumer 1,193 Modified appraised value Third party valuation (3) Valuation discount 0-11% (5) (1) The unobservable input is the bank analysis market using Moody's Global Bank Rating Methodology. The analysis takes into consideration various performance metrics as well as yield on debt securities and credit risk analysis. (2) The significant unobservable input used in the fair value measurement is the closing ratio, which represents the percentage of loans currently in a lock position that management estimates will ultimately close. The closing ratio calculation takes into consideration historical data and loan-level data. The weighted average closing ratio at December 31, 2016, was 89%. (3) Third party appraisals are obtained and updated at least annually to establish the value of the underlying asset, but the disclosure of the unobservable inputs used by the appraisers would not be meaningful because the range will vary widely from appraisal to appraisal. (4) The significant unobservable input used in the fair value measurement are the value indices, which are weighted-average spreads to LIBOR based on maturity groups. (5) Discounts applied to the appraised values primarily include estimated sales costs, but also consider the age of the appraisal, changes in local market conditions and changes in the current condition of the collateral. Fair Value at 12/31/15 Valuation Technique Unobservable Input Range (Weighted Average) Z-TRANCHE Securities $ 2,039 Discounted cash flows Pretax discount rate 7.50 - 9.50% Actual defaults 22.20 - 33.55% (30.60%) Actual deferrals 10.75 - 21.82% (13.36%) Corporate debt securities 846 Discounted cash flows Bank analysis (1) Interest rate lock commitments 3,168 Discounted cash flows Closing ratio 0 - 99% (86%) (2) Premises, furniture and equipment held for sale 3,889 Modified appraised value Third party appraisal (3) Appraisal discount 0-10% (5) Other real estate owned 11,524 Modified appraised value Third party appraisal (3) Appraisal discounts 0-10% (5) Commercial servicing rights — Discounted cash flows Third party valuation (4) Collateral dependent impaired loans: Commercial 597 Modified appraised value Third party appraisal (3) Appraisal discount 0-16% (5) Commercial real estate 1,522 Modified appraised value Third party appraisal (3) Appraisal discount 0-12% (5) Agricultural and agricultural real estate — Modified appraised value Third party appraisal (3) Appraisal discount Residential real estate 2,330 Modified appraised value Third party appraisal (3) Appraisal discount 0-11% (5) Consumer 1,905 Modified appraised value Third party valuation (3) Valuation discount 0-8% (5) (1) The unobservable input is the bank analysis market using Moody's Global Bank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that management estimates will ultimately close. The closing ratio calculation takes into consideration historical data and loan-level data. The weighted average closing ratio at December 31, 2015, was 86%. (3) Third party appraisals are obtained and updated at least annually to establish the value of the underlying asset, but the disclosure of the unobservable inputs used by the appraisers would not be meaningful because the range will vary widely from appraisal to appraisal. (4) The significant unobservable input used in the fair value measurement are the value indices, which are weighted-average spreads to LIBOR based on maturity groups. (5) Discounts applied to the appraised values primarily include estimated sales costs, but also consider the age of the appraisal, changes in local market conditions and changes in the current condition of the collateral. </t>
  </si>
  <si>
    <t>Summary of Changes in Fair Value of Level 3 Assets Measured at Fair Value on Recurring Basis</t>
  </si>
  <si>
    <t>The changes in fair value of the Z-TRANCHE, a Level 3 asset that is measured at fair value on a recurring basis, are summarized in the following table, in thousands: For the Years Ended December 31, 2016 December 31, 2015 Balance at January 1, $ 2,039 $ 4,947 Total gains (losses), net: Included in earnings — (3,038 ) Included in other comprehensive income 185 982 Purchases, issuances, sales and settlements: Purchases — 6 Sales — (736 ) Settlements — (122 ) Balance at period end, $ 2,224 $ 2,039 The changes in fair value of the corporate debt securities, Level 3 assets that are measured on a recurring basis, are summarized in the following table, in thousands: For the Years Ended December 31, 2016 December 31, 2015 Balance at January 1, $ 846 $ — Total gains (losses), net: Included in earnings 56 — Included in other comprehensive income (106 ) 106 Purchases, issuances, sales and settlements: Purchases — — Acquired — 740 Sales (796 ) — Settlements — — Balance at period end, $ — $ 846 The changes in fair value of the interest rate lock commitments, which are Level 3 financial instruments and are measured on a recurring basis, are summarized in the following table, in thousands: For the Years Ended December 31, 2016 December 31, 2015 Balance at January 1, $ 3,168 $ 2,496 Total gains (losses), net, included in earnings (1,564 ) 288 Issuances 5,373 5,428 Settlements (4,187 ) (5,044 ) Balance at period end, $ 2,790 $ 3,168</t>
  </si>
  <si>
    <t>Fair Value, by Balance Sheet Grouping</t>
  </si>
  <si>
    <t>The following analysis, which is inherently limited in depicting fair value, also does not consider any value associated with either existing customer relationships or the ability of Heartland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158,724 $ 158,724 $ 158,724 $ — $ — Time deposits in other financial institutions 2,105 2,105 2,105 — — Securities: Available for sale 1,845,864 1,845,864 517 1,843,123 2,224 Held to maturity 263,662 274,799 — 274,799 — Other investments 21,560 21,560 — 21,365 195 Loans held for sale 61,261 61,261 — 61,261 — Loans, net: Commercial 1,272,089 1,258,754 — 1,257,071 1,683 Commercial real estate 2,513,446 2,506,858 — 2,503,832 3,026 Agricultural and agricultural real estate 485,820 487,001 — 485,046 1,955 Residential real estate 614,207 604,233 — 600,668 3,565 Consumer 411,833 414,266 — 413,073 1,193 Total Loans, net 5,297,395 5,271,112 — 5,259,690 11,422 Derivative financial instruments (1) 3,222 3,222 — 3,222 — Interest rate lock commitments 2,790 2,790 — — 2,790 Forward commitments 2,546 2,546 — 2,546 — Financial liabilities: Deposits Demand deposits 2,202,036 2,202,036 — 2,202,036 — Savings deposits 3,788,089 3,788,089 — 3,788,089 — Time deposits 857,286 857,286 — 857,286 — Short term borrowings 306,459 306,459 — 306,459 — Other borrowings 288,534 288,534 — 288,534 — Derivative financial instruments (2) 7,027 7,027 — 7,027 — Forward commitments 266 266 — 266 — (1) Includes cash flow hedges, embedded derivatives and loan swaps (2) Includes cash flow hedges, fair value hedges, loan swaps, embedded conversion options and free standing derivative instruments Fair Value Measurements at Carrying Amount Estimated Fair Value Quoted Prices in Active Markets for Identical Assets (Level 1) Significant Other Observable Inputs (Level 2) Significant Unobservable Inputs (Level 3) Financial assets: Cash and cash equivalents $ 258,799 $ 258,799 $ 258,799 $ — $ — Time deposits in other financial institutions 2,355 2,355 2,355 — — Securities: Available for sale 1,578,434 1,578,434 519 1,575,030 2,885 Held to maturity 279,117 294,513 — 294,513 — Other investments 21,443 21,443 — 21,208 235 Loans held for sale 74,783 74,783 — 74,783 — Loans, net: Commercial 1,262,612 1,257,355 1,256,758 597 Commercial real estate 2,305,908 2,304,716 — 2,303,194 1,522 Agricultural and agricultural real estate 468,533 469,485 — 469,485 — Residential real estate 536,190 531,931 — 529,601 2,330 Consumer 379,558 382,579 — 380,674 1,905 Total Loans, net 4,952,801 4,946,066 — 4,939,712 6,354 Derivative financial instruments (1) 2,237 2,237 — 2,237 — Interest rate lock commitments 3,168 3,168 — — 3,168 Forward commitments 523 523 — 523 — Financial liabilities: Deposits Demand deposits 1,914,141 1,914,141 — 1,914,141 — Savings deposits 3,367,479 3,367,479 — 3,367,479 — Time deposits 1,124,203 1,124,203 — 1,124,203 — Short term borrowings 293,898 293,898 — 293,898 — Other borrowings 263,214 281,271 — 281,271 — Derivative financial instruments (2) 8,401 8,401 — 8,401 — Forward commitments 315 315 — 315 — (1) Includes embedded derivatives and loan swaps (2) Includes cash flow hedges, fair value hedges, loan swaps, embedded conversion options and free standing derivative instruments</t>
  </si>
  <si>
    <t>Segment Reporting (Tables)</t>
  </si>
  <si>
    <t>Financial Information of Operating Segments</t>
  </si>
  <si>
    <t>The following table presents the financial information from Heartland's operating segments for the years ending December 31, 2016 , December 31, 2015 , and December 31, 2014 , in thousands. Community and Other Banking Mortgage Banking Total December 31, 2016 Net Interest Income $ 290,088 $ 4,578 $ 294,666 Provision for loan losses 11,694 — 11,694 Total noninterest income 74,145 39,456 113,601 Total noninterest expense 237,198 42,470 279,668 Income (loss) before income taxes $ 115,341 $ 1,564 $ 116,905 December 31, 2015 Net Interest Income $ 228,422 $ 5,576 $ 233,998 Provision for loan losses 12,697 — 12,697 Total noninterest income 65,414 45,271 110,685 Total noninterest expense 201,063 49,983 251,046 Income (loss) before income taxes $ 80,076 $ 864 $ 80,940 December 31, 2014 Net Interest Income $ 200,394 $ 2,679 $ 203,073 Provision for loan losses 14,501 — 14,501 Total noninterest income 48,330 33,894 82,224 Total noninterest expense 172,392 43,408 215,800 Income (loss) before income taxes $ 61,831 $ (6,835 ) $ 54,996 Segment Assets December 31, 2016 $ 8,149,465 $ 97,614 $ 8,247,079 December 31, 2015 7,585,130 109,624 7,694,754 December 31, 2014 5,951,325 100,487 6,051,812 Average Loans, Net of Unearned December 31, 2016 $ 5,418,169 $ 69,943 $ 5,488,112 December 31, 2015 4,466,528 84,480 4,551,008 December 31, 2014 3,679,908 64,922 3,744,830</t>
  </si>
  <si>
    <t>Parent Company Only Financial Information (Tables)</t>
  </si>
  <si>
    <t>Schedule of Condensed Balance Sheets</t>
  </si>
  <si>
    <t>Condensed financial information for Heartland Financial USA, Inc. is as follows: BALANCE SHEETS (Dollars in thousands) December 31, 2016 2015 Assets: Cash and interest bearing deposits $ 65,007 $ 85,327 Securities available for sale 2,224 2,039 Other investments, at cost 195 235 Investment in subsidiaries 901,310 789,244 Other assets 26,154 26,102 Due from subsidiaries 6,000 6,000 Total assets $ 1,000,890 $ 908,947 Liabilities and stockholders’ equity: Short-term borrowings $ — $ 15,000 Other borrowings 249,245 213,580 Accrued expenses and other liabilities 10,729 17,194 Total liabilities 259,974 245,774 Stockholders’ equity: Preferred stock 1,357 81,698 Common stock 26,120 22,436 Capital surplus 328,376 216,436 Retained earnings 416,109 348,630 Accumulated other comprehensive income (loss) (31,046 ) (6,027 ) Treasury stock — — Total stockholders’ equity 740,916 663,173 Total liabilities and stockholders’ equity $ 1,000,890 $ 908,947</t>
  </si>
  <si>
    <t>Schedule of Condensed Income Statements</t>
  </si>
  <si>
    <t>INCOME STATEMENTS (Dollars in thousands) For the Years Ended December 31, 2016 2015 2014 Operating revenues: Dividends from subsidiaries $ 55,250 $ 70,000 $ 47,485 Securities gains, net 54 3,038 — Gain (loss) on trading account securities — — (38 ) Other 1,712 712 640 Total operating revenues 57,016 73,750 48,087 Operating expenses: Interest 13,840 12,996 10,052 Salaries and employee benefits 3,044 5,028 5,584 Professional fees 2,487 4,735 3,406 Other operating expenses 2,664 4,234 2,173 Total operating expenses 22,035 26,993 21,215 Equity in undistributed earnings 37,926 2,570 6,749 Income before income tax benefit 72,907 49,327 33,621 Income tax benefit 7,442 10,715 8,279 Net income 80,349 60,042 41,900 Preferred dividends (292 ) (817 ) (817 ) Interest expense on convertible preferred debt 51 — $ — Net income available to common stockholders $ 80,108 $ 59,225 $ 41,083</t>
  </si>
  <si>
    <t>Schedule of Condensed Statements of Cash Flows</t>
  </si>
  <si>
    <t>STATEMENTS OF CASH FLOWS (Dollars in thousands) For the Years Ended December 31, 2016 2015 2014 Cash flows from operating activities: Net income $ 80,349 $ 60,042 $ 41,900 Adjustments to reconcile net income to net cash provided by operating activities: Undistributed (earnings) losses of subsidiaries (37,926 ) (2,570 ) (6,749 ) Security gains, net (54 ) (3,038 ) — Increase (decrease) in accrued expenses and other liabilities (7,039 ) 4,550 1,678 (Increase) decrease in other assets 1,948 (7,379 ) 14,135 (Increase) decrease in trading account securities — — 1,801 Other, net 4,892 5,014 2,962 Net cash provided by operating activities 42,170 56,619 55,727 Cash flows from investing activities: Capital contributions to subsidiaries (18,000 ) (114,602 ) (6,735 ) Proceeds from sales of available for sale securities — 3,774 — Proceeds from the maturity of and principal paydowns on other investments — 619 — Proceeds from sale of other investments 94 — — Net assets acquired (14,587 ) 44,066 — Net cash used by investing activities (32,493 ) (66,143 ) (6,735 ) Cash flows from financing activities: Proceeds from borrowings 40,000 15,000 73,950 Repayments of borrowings (26,280 ) (35,557 ) (9,162 ) Redemption of preferred stock (81,698 ) — — Cash dividends paid (12,870 ) (10,176 ) (8,203 ) Purchase of treasury stock (3,719 ) (2,987 ) (899 ) Excess tax benefits on exercised stock options 374 676 124 Proceeds from issuance of common stock 54,196 3,508 1,673 Net cash provided (used) by financing activities (29,997 ) (29,536 ) 57,483 Net increase (decrease) in cash and cash equivalents (20,320 ) (39,060 ) 106,475 Cash and cash equivalents at beginning of year 85,327 124,387 17,912 Cash and cash equivalents at end of year $ 65,007 $ 85,327 $ 124,387 Supplemental disclosure: Conversion of convertible debt to common stock $ 1,442 $ — $ — Conversion of Series D preferred stock to common stock $ 2,420 $ — $ — Stock consideration granted for acquisition $ 57,433 $ 120,070 $ —</t>
  </si>
  <si>
    <t>Summary of Quarterly Financial Information (Unaudited) (Tables)</t>
  </si>
  <si>
    <t>(Dollars in thousands, except per share data) 2016 December 31 September 30 June 30 March 31 Net interest income $ 75,160 $ 73,681 $ 73,118 $ 72,707 Provision for loan losses 2,181 5,328 2,118 2,067 Net interest income after provision for loan losses 72,979 68,353 71,000 70,640 Noninterest income 24,455 28,542 31,026 29,578 Noninterest expense 69,912 68,427 71,020 70,309 Income taxes 8,360 8,260 10,036 9,900 Net income 19,162 20,208 20,970 20,009 Preferred dividends (19 ) (53 ) (52 ) (168 ) Interest expense on convertible preferred debt 3 17 31 — Net income available to common stockholders 19,146 20,172 20,949 19,841 Per share: Earnings per share-basic $ 0.75 $ 0.82 $ 0.85 $ 0.84 Earnings per share-diluted 0.74 0.81 0.84 0.82 Cash dividends declared on common stock 0.20 0.10 0.10 0.10 Book value per common share 28.31 28.48 27.88 27.15 Weighted average common shares outstanding 25,498,423 24,601,016 24,524,273 23,657,234 Weighted average diluted common shares outstanding 25,800,472 24,922,946 24,974,995 24,117,384 (Dollars in thousands, except per share data) 2015 December 31 September 30 June 30 March 31 Net interest income $ 62,700 $ 59,724 $ 57,644 $ 53,930 Provision for loan losses 2,171 3,181 5,674 1,671 Net interest income after provision for loan losses 60,529 56,543 51,970 52,259 Noninterest income 24,381 24,980 30,661 30,663 Noninterest expense 65,954 61,996 63,482 59,614 Income taxes 4,365 4,945 3,989 7,599 Net income 14,591 14,582 15,160 15,709 Preferred dividends (204 ) (205 ) (204 ) (204 ) Interest expense on convertible preferred debt — — — — Net income available to common stockholders 14,387 14,377 14,956 15,505 Per share: Earnings per share-basic $ 0.68 $ 0.70 $ 0.73 $ 0.77 Earnings per share-diluted 0.67 0.69 0.72 0.76 Cash dividends declared on common stock 0.15 0.10 0.10 0.10 Book value per common share 25.92 24.68 24.13 23.59 Weighted average common shares outstanding 21,232,232 20,619,945 20,598,899 20,214,582 Weighted average diluted common shares outstanding 21,419,699 20,893,312 20,877,236 20,493,266</t>
  </si>
  <si>
    <t>Summary of Significant Accounting Policies (Loans) (Details)</t>
  </si>
  <si>
    <t>Threshold period past due, nonperforming status of loans and leases</t>
  </si>
  <si>
    <t>90 days</t>
  </si>
  <si>
    <t>Period of repayment performance, minimum</t>
  </si>
  <si>
    <t>6 months</t>
  </si>
  <si>
    <t>Summary of Significant Accounting Policies (Troubled Debt Restructured Loans) (Details)</t>
  </si>
  <si>
    <t>Threshold period of consecutive payments to remove from nonaccrual status</t>
  </si>
  <si>
    <t>Threshold period after modification holding current status to be considered in compliance with modified terms</t>
  </si>
  <si>
    <t>30 days</t>
  </si>
  <si>
    <t>Summary of Significant Accounting Policies (Mortgage Servicing and Transfers of Financial Assets) (Details) - USD ($)</t>
  </si>
  <si>
    <t>Servicing Asset at Amortized Cost [Line Items]</t>
  </si>
  <si>
    <t>Aggregate unpaid principal balance</t>
  </si>
  <si>
    <t>Term of commercial servicing rights</t>
  </si>
  <si>
    <t>20 years</t>
  </si>
  <si>
    <t>Commercial Servicing Rights more than 20 Years</t>
  </si>
  <si>
    <t>Servicing rights, valuation allowance</t>
  </si>
  <si>
    <t>Summary of Significant Accounting Policies (Premises, Furniture and Equipment) (Details)</t>
  </si>
  <si>
    <t>Building | Minimum</t>
  </si>
  <si>
    <t>Property, Plant and Equipment [Line Items]</t>
  </si>
  <si>
    <t>Useful life</t>
  </si>
  <si>
    <t>18 years</t>
  </si>
  <si>
    <t>Building | Maximum</t>
  </si>
  <si>
    <t>39 years</t>
  </si>
  <si>
    <t>Land Improvements</t>
  </si>
  <si>
    <t>15 years</t>
  </si>
  <si>
    <t>Furniture and equipment | Minimum</t>
  </si>
  <si>
    <t>3 years</t>
  </si>
  <si>
    <t>Furniture and equipment | Maximum</t>
  </si>
  <si>
    <t>7 years</t>
  </si>
  <si>
    <t>Summary of Significant Accounting Policies (Goodwill and Intangible Assets) (Details) - USD ($)</t>
  </si>
  <si>
    <t>Finite-Lived Intangible Assets [Line Items]</t>
  </si>
  <si>
    <t>Core Deposit Intangibles | Minimum</t>
  </si>
  <si>
    <t>8 years</t>
  </si>
  <si>
    <t>Core Deposit Intangibles | Maximum</t>
  </si>
  <si>
    <t>Customer Relationship Intangible</t>
  </si>
  <si>
    <t>22 years</t>
  </si>
  <si>
    <t>Summary of Significant Accounting Policies (Segment Reporting) (Details)</t>
  </si>
  <si>
    <t>Dec. 31, 2016segment</t>
  </si>
  <si>
    <t>Segment Reporting Information [Line Items]</t>
  </si>
  <si>
    <t>Number of reportable segments (segment)</t>
  </si>
  <si>
    <t>Community Banking</t>
  </si>
  <si>
    <t>Mortgage Banking Operations</t>
  </si>
  <si>
    <t>Summary of Significant Accounting Policies (Earnings per Share) (Details) - USD ($) $ / shares in Units, $ in Thousands</t>
  </si>
  <si>
    <t>3 Months Ended</t>
  </si>
  <si>
    <t>Sep. 30, 2016</t>
  </si>
  <si>
    <t>Mar. 31, 2016</t>
  </si>
  <si>
    <t>Sep. 30, 2015</t>
  </si>
  <si>
    <t>Jun. 30, 2015</t>
  </si>
  <si>
    <t>Mar. 31, 2015</t>
  </si>
  <si>
    <t>Weighted average common shares outstanding for basic earnings per share (in shares)</t>
  </si>
  <si>
    <t>Assumed incremental common shares issued upon exercise of stock options and non-vested restricted stock units (in shares)</t>
  </si>
  <si>
    <t>Weighted average common shares for diluted earnings per share (in shares)</t>
  </si>
  <si>
    <t>Earnings per common share — basic (in dollars per share)</t>
  </si>
  <si>
    <t>Earnings per common share — diluted (in dollars per share)</t>
  </si>
  <si>
    <t>Number of antidilutive stock options excluded from diluted earnings per share computation (in shares)</t>
  </si>
  <si>
    <t>Summary of Significant Accounting Policies (Subsequent Events) (Details) - $ / shares</t>
  </si>
  <si>
    <t>Jan. 17, 2017</t>
  </si>
  <si>
    <t>Subsequent Event [Line Items]</t>
  </si>
  <si>
    <t>Cash dividends declared on common stock (in dollars per share)</t>
  </si>
  <si>
    <t>Subsequent Event</t>
  </si>
  <si>
    <t>Percentage increase in regular quarterly cash dividend</t>
  </si>
  <si>
    <t>10.00%</t>
  </si>
  <si>
    <t>Acquisitions (Narrative) (Details) - USD ($) $ in Thousands</t>
  </si>
  <si>
    <t>Feb. 28, 2017</t>
  </si>
  <si>
    <t>Feb. 13, 2017</t>
  </si>
  <si>
    <t>Feb. 05, 2016</t>
  </si>
  <si>
    <t>Nov. 30, 2015</t>
  </si>
  <si>
    <t>Sep. 11, 2015</t>
  </si>
  <si>
    <t>Aug. 21, 2015</t>
  </si>
  <si>
    <t>Jan. 16, 2015</t>
  </si>
  <si>
    <t>Business Acquisition [Line Items]</t>
  </si>
  <si>
    <t>Assets</t>
  </si>
  <si>
    <t>Loans outstanding</t>
  </si>
  <si>
    <t>Nonaccrual loans</t>
  </si>
  <si>
    <t>Fair value of one bank building held for sale</t>
  </si>
  <si>
    <t>Citywide Banks of Colorado, Inc. | Subsequent Event</t>
  </si>
  <si>
    <t>Total consideration paid</t>
  </si>
  <si>
    <t>Citywide Banks of Colorado, Inc. | Citywide Banks of Colorado, Inc.</t>
  </si>
  <si>
    <t>Founders Bancorp | Subsequent Event</t>
  </si>
  <si>
    <t>Consideration percent paid in stock</t>
  </si>
  <si>
    <t>70.00%</t>
  </si>
  <si>
    <t>Consideration percent paid in cash</t>
  </si>
  <si>
    <t>30.00%</t>
  </si>
  <si>
    <t>Founders Bancorp | Founders Bancorp</t>
  </si>
  <si>
    <t>CIC Bancshares, Inc.</t>
  </si>
  <si>
    <t>Business acquisition, number of shares issued (in shares)</t>
  </si>
  <si>
    <t>Payments to acquire business</t>
  </si>
  <si>
    <t>Estimated fair value of loans acquired</t>
  </si>
  <si>
    <t>Merger related expenses</t>
  </si>
  <si>
    <t>CIC Bancshares, Inc. | Preferred Stock</t>
  </si>
  <si>
    <t>Common stock</t>
  </si>
  <si>
    <t>Premier Valley Bank</t>
  </si>
  <si>
    <t>First Scottsdale Bank, N.A.</t>
  </si>
  <si>
    <t>Community Bancorporation of New Mexico, Inc.</t>
  </si>
  <si>
    <t>Community Banc-Corp of Sheboygan, Inc.</t>
  </si>
  <si>
    <t>Basis of aggregate purchase price as a percentage of adjusted tangible book value</t>
  </si>
  <si>
    <t>155.00%</t>
  </si>
  <si>
    <t>Acquisitions (Acquisitions Fair Values) (Details) - USD ($) $ in Thousands</t>
  </si>
  <si>
    <t>Fair value of liabilities assumed</t>
  </si>
  <si>
    <t>Goodwill resulting from acquisition</t>
  </si>
  <si>
    <t>Fair value of consideration paid</t>
  </si>
  <si>
    <t>Common stock (in shares)</t>
  </si>
  <si>
    <t>Cash</t>
  </si>
  <si>
    <t>Fair value of assets acquired</t>
  </si>
  <si>
    <t>Securities available for sale</t>
  </si>
  <si>
    <t>Other securities</t>
  </si>
  <si>
    <t>Loans held to maturity</t>
  </si>
  <si>
    <t>Total assets</t>
  </si>
  <si>
    <t>Short term borrowings</t>
  </si>
  <si>
    <t>Other liabilities</t>
  </si>
  <si>
    <t>Total liabilities assumed</t>
  </si>
  <si>
    <t>Fair value of net assets acquired</t>
  </si>
  <si>
    <t>Securities held to maturity</t>
  </si>
  <si>
    <t>Common Stock | CIC Bancshares, Inc.</t>
  </si>
  <si>
    <t>Common Stock | Premier Valley Bank</t>
  </si>
  <si>
    <t>Common Stock | Community Banc-Corp of Sheboygan, Inc.</t>
  </si>
  <si>
    <t>Preferred Stock | CIC Bancshares, Inc.</t>
  </si>
  <si>
    <t>Acquisitions (Pro Forma) (Details) - CIC Bancshares, Inc. - USD ($) $ / shares in Units, $ in Thousands</t>
  </si>
  <si>
    <t>Net interest income</t>
  </si>
  <si>
    <t>Net income available to common stockholders</t>
  </si>
  <si>
    <t>Basic earnings per share (in dollars per share)</t>
  </si>
  <si>
    <t>Diluted earnings per share (in dollars per share)</t>
  </si>
  <si>
    <t>Cash and Due from Banks (Details) - USD ($) $ in Millions</t>
  </si>
  <si>
    <t>Reserve balance requirement</t>
  </si>
  <si>
    <t>Securities (Available-for-sale Securities) (Details) - USD ($) $ in Thousands</t>
  </si>
  <si>
    <t>Schedule of Available-for-sale Securities [Line Items]</t>
  </si>
  <si>
    <t>Total investment securities</t>
  </si>
  <si>
    <t>Gross unrealized gains</t>
  </si>
  <si>
    <t>Gross unrealized losses</t>
  </si>
  <si>
    <t>Debt securities</t>
  </si>
  <si>
    <t>U.S. government corporations and agencies</t>
  </si>
  <si>
    <t>Mortgage-backed securities</t>
  </si>
  <si>
    <t>Obligations of states and political subdivisions</t>
  </si>
  <si>
    <t>Corporate Debt Securities</t>
  </si>
  <si>
    <t>Equity securities</t>
  </si>
  <si>
    <t>Securities (Narrative) (Details)</t>
  </si>
  <si>
    <t>1 Months Ended</t>
  </si>
  <si>
    <t>Mar. 31, 2012USD ($)security</t>
  </si>
  <si>
    <t>Sep. 30, 2016USD ($)</t>
  </si>
  <si>
    <t>Mar. 31, 2016USD ($)</t>
  </si>
  <si>
    <t>Dec. 31, 2016USD ($)</t>
  </si>
  <si>
    <t>Dec. 31, 2015USD ($)security</t>
  </si>
  <si>
    <t>Dec. 31, 2014USD ($)</t>
  </si>
  <si>
    <t>Dec. 31, 2013USD ($)</t>
  </si>
  <si>
    <t>Other than Temporary Impairment, Credit Losses Recognized in Earnings [Line Items]</t>
  </si>
  <si>
    <t>Other-than-temporary impairment</t>
  </si>
  <si>
    <t>Credit related OTTI</t>
  </si>
  <si>
    <t>Securities pledged as collateral</t>
  </si>
  <si>
    <t>Number of OTTI investments | security</t>
  </si>
  <si>
    <t>Held to maturity debt securities</t>
  </si>
  <si>
    <t>Held to maturity securities sold, carrying value</t>
  </si>
  <si>
    <t>Loss on held to maturity securities sold</t>
  </si>
  <si>
    <t>Gross security gains</t>
  </si>
  <si>
    <t>Gross security losses</t>
  </si>
  <si>
    <t>FHLB stock</t>
  </si>
  <si>
    <t>Held-to-maturity Securities</t>
  </si>
  <si>
    <t>Non-credit related OTTI</t>
  </si>
  <si>
    <t>Amount reclassified from non-credit OTTI to held to maturity</t>
  </si>
  <si>
    <t>Mortgage-backed Securities, Issued by US Government Sponsored Enterprises</t>
  </si>
  <si>
    <t>Percent of mortgage-backed securities issued by government-sponsored entities</t>
  </si>
  <si>
    <t>77.00%</t>
  </si>
  <si>
    <t>Gain on held-to-maturity securities sold</t>
  </si>
  <si>
    <t>Carrying value of available for sale security sold</t>
  </si>
  <si>
    <t>Securities (Held-to-maturity Securities) (Details) - USD ($) $ in Thousands</t>
  </si>
  <si>
    <t>Schedule of Held-to-maturity Securities [Line Items]</t>
  </si>
  <si>
    <t>Gross Unrealized Gains</t>
  </si>
  <si>
    <t>Gross Unrealized Losses</t>
  </si>
  <si>
    <t>Estimated Fair Value</t>
  </si>
  <si>
    <t>Securities (Available-for-sale Securities, Debt Maturities) (Details) - USD ($) $ in Thousands</t>
  </si>
  <si>
    <t>Amortized Cost</t>
  </si>
  <si>
    <t>Due in 1 year or less</t>
  </si>
  <si>
    <t>Due in 1 to 5 years</t>
  </si>
  <si>
    <t>Due in 5 to 10 years</t>
  </si>
  <si>
    <t>Due after 10 years</t>
  </si>
  <si>
    <t>Total debt securities</t>
  </si>
  <si>
    <t>Securities (Held-to-maturity Securities, Debt Maturities) (Details) - USD ($) $ in Thousands</t>
  </si>
  <si>
    <t>Securities (Realized Gain (Loss)) (Details) - USD ($) $ in Thousands</t>
  </si>
  <si>
    <t>Available for Sale Securities sold:</t>
  </si>
  <si>
    <t>Proceeds from sales</t>
  </si>
  <si>
    <t>Securities (Available for Sale Securities Losses) (Details) - USD ($) $ in Thousands</t>
  </si>
  <si>
    <t>Less than 12 months</t>
  </si>
  <si>
    <t>12 months or longer</t>
  </si>
  <si>
    <t>Unrealized Losses</t>
  </si>
  <si>
    <t>Securities (Held to Maturity Securities Losses) (Details) - USD ($) $ in Thousands</t>
  </si>
  <si>
    <t>Securities (OTTI Write-downs Includes in Earnings) (Details) - USD ($) $ in Thousands</t>
  </si>
  <si>
    <t>Mar. 31, 2012</t>
  </si>
  <si>
    <t>OTTI write-downs included in earnings:</t>
  </si>
  <si>
    <t>Available for sale debt securities</t>
  </si>
  <si>
    <t>Total debt security OTTI write-downs included in earnings</t>
  </si>
  <si>
    <t>Securities (Other-than-temporary Impairments) (Details) - USD ($) $ in Thousands</t>
  </si>
  <si>
    <t>Intent to sell OTTI</t>
  </si>
  <si>
    <t>Reclassification of non-credit related impairment</t>
  </si>
  <si>
    <t>Reduction of non-credit related impairment related to security sales</t>
  </si>
  <si>
    <t>Accretion of non-credit related impairment</t>
  </si>
  <si>
    <t>Total changes to AOCI for non-credit related impairment</t>
  </si>
  <si>
    <t>Total OTTI losses (accretion) recorded on debt securities</t>
  </si>
  <si>
    <t>Securities (Change in Credit Loss Component of Credit Impaired Debt Securities) (Details) - USD ($) $ in Thousands</t>
  </si>
  <si>
    <t>Other than Temporary Impairment, Credit Losses Recognized in Earnings [Roll Forward]</t>
  </si>
  <si>
    <t>Credit loss component, beginning of period</t>
  </si>
  <si>
    <t>Additions:</t>
  </si>
  <si>
    <t>Initial credit impairments</t>
  </si>
  <si>
    <t>Subsequent credit impairments</t>
  </si>
  <si>
    <t>Total additions</t>
  </si>
  <si>
    <t>Reductions:</t>
  </si>
  <si>
    <t>For securities sold</t>
  </si>
  <si>
    <t>Total reductions</t>
  </si>
  <si>
    <t>Credit loss component, end of period</t>
  </si>
  <si>
    <t>Loans (Loans Receivable) (Details) - USD ($) $ in Thousands</t>
  </si>
  <si>
    <t>Loans and Leases [Line Items]</t>
  </si>
  <si>
    <t>Loans and leases receivable held to maturity</t>
  </si>
  <si>
    <t>Unearned discount</t>
  </si>
  <si>
    <t>Deferred loan fees</t>
  </si>
  <si>
    <t>Total net loans receivable held to maturity</t>
  </si>
  <si>
    <t>Loans secured by residential real estate property in process of foreclosure</t>
  </si>
  <si>
    <t>Commercial</t>
  </si>
  <si>
    <t>Commercial | Minimum</t>
  </si>
  <si>
    <t>Length of loan agreements</t>
  </si>
  <si>
    <t>1 year</t>
  </si>
  <si>
    <t>Commercial | Maximum</t>
  </si>
  <si>
    <t>5 years</t>
  </si>
  <si>
    <t>Commercial | Commercial</t>
  </si>
  <si>
    <t>Commercial | Commercial real estate</t>
  </si>
  <si>
    <t>Agricultural and agricultural real estate</t>
  </si>
  <si>
    <t>Residential real estate</t>
  </si>
  <si>
    <t>Residential real estate | Minimum</t>
  </si>
  <si>
    <t>10 years</t>
  </si>
  <si>
    <t>Residential real estate | Maximum</t>
  </si>
  <si>
    <t>30 years</t>
  </si>
  <si>
    <t>Consumer</t>
  </si>
  <si>
    <t>Consumer | Citizens Finance Co | Loans and Finance Receivables</t>
  </si>
  <si>
    <t>Concentration risk, percentage</t>
  </si>
  <si>
    <t>19.00%</t>
  </si>
  <si>
    <t>Loans (Allowance for Credit Losses on Financing Receivables) (Details) - USD ($) $ in Thousands</t>
  </si>
  <si>
    <t>Dec. 31, 2013</t>
  </si>
  <si>
    <t>Allowance For Loan Losses</t>
  </si>
  <si>
    <t>Ending Balance Under ASC 310-10-35</t>
  </si>
  <si>
    <t>Ending Balance Under ASC 450-20</t>
  </si>
  <si>
    <t>Gross Loans Receivable Held to Maturity</t>
  </si>
  <si>
    <t>Ending Balance Evaluated for Impairment Under ASC 310-10-35</t>
  </si>
  <si>
    <t>Ending Balance Evaluated for Impairment Under ASC 450-20</t>
  </si>
  <si>
    <t>Loans (Financing Receivables, Non accrual Status) (Details) - USD ($) $ in Thousands</t>
  </si>
  <si>
    <t>Nonaccrual troubled debt restructured loans</t>
  </si>
  <si>
    <t>Total nonaccrual loans</t>
  </si>
  <si>
    <t>Accruing loans past due 90 days or more</t>
  </si>
  <si>
    <t>Performing troubled debt restructured loans</t>
  </si>
  <si>
    <t>Loans (Troubled Debt Restructured Loans) (Details) - USD ($) $ in Thousands</t>
  </si>
  <si>
    <t>Troubled debt restructured loans</t>
  </si>
  <si>
    <t>Loans (Troubled Debt Restructurings on Financing Receivables) (Details) $ in Thousands</t>
  </si>
  <si>
    <t>Dec. 31, 2016USD ($)loan</t>
  </si>
  <si>
    <t>Dec. 31, 2015USD ($)loan</t>
  </si>
  <si>
    <t>Financing Receivable, Modifications [Line Items]</t>
  </si>
  <si>
    <t>Number of Loans | loan</t>
  </si>
  <si>
    <t>Pre-Modification Recorded Investment</t>
  </si>
  <si>
    <t>Post-Modification Recorded Investment</t>
  </si>
  <si>
    <t>Loans (Troubled Debt Restructured Loans with Payment Default) (Details) $ in Thousands</t>
  </si>
  <si>
    <t>Recorded Investment | $</t>
  </si>
  <si>
    <t>Loans (Not Covered by Share Agreements (Credit Quality Indicator)) (Details) $ in Thousands</t>
  </si>
  <si>
    <t>Dec. 31, 2015USD ($)</t>
  </si>
  <si>
    <t>Financing Receivable, Recorded Investment [Line Items]</t>
  </si>
  <si>
    <t>Number of loans classified as doubtful | loan</t>
  </si>
  <si>
    <t>Number of loans classified as loss | loan</t>
  </si>
  <si>
    <t>Loans and leases receivable</t>
  </si>
  <si>
    <t>Pass</t>
  </si>
  <si>
    <t>Nonpass</t>
  </si>
  <si>
    <t>Commercial | Pass</t>
  </si>
  <si>
    <t>Commercial | Nonpass</t>
  </si>
  <si>
    <t>Commercial | Commercial | Pass</t>
  </si>
  <si>
    <t>Commercial | Commercial | Nonpass</t>
  </si>
  <si>
    <t>Commercial | Commercial real estate | Pass</t>
  </si>
  <si>
    <t>Commercial | Commercial real estate | Nonpass</t>
  </si>
  <si>
    <t>Agricultural and agricultural real estate | Pass</t>
  </si>
  <si>
    <t>Agricultural and agricultural real estate | Nonpass</t>
  </si>
  <si>
    <t>Residential real estate | Pass</t>
  </si>
  <si>
    <t>Residential real estate | Nonpass</t>
  </si>
  <si>
    <t>Consumer | Pass</t>
  </si>
  <si>
    <t>Consumer | Nonpass</t>
  </si>
  <si>
    <t>Loans (Not Covered by Share Agreements (Percentage)) (Details)</t>
  </si>
  <si>
    <t>Loans delinquent 30-89 days as a percentage of total loans</t>
  </si>
  <si>
    <t>0.37%</t>
  </si>
  <si>
    <t>0.21%</t>
  </si>
  <si>
    <t>Percent of nonaccrual loans</t>
  </si>
  <si>
    <t>17.00%</t>
  </si>
  <si>
    <t>8.00%</t>
  </si>
  <si>
    <t>Special Mention</t>
  </si>
  <si>
    <t>Percent of loans</t>
  </si>
  <si>
    <t>47.00%</t>
  </si>
  <si>
    <t>68.00%</t>
  </si>
  <si>
    <t>Substandard</t>
  </si>
  <si>
    <t>53.00%</t>
  </si>
  <si>
    <t>32.00%</t>
  </si>
  <si>
    <t>Loans (Not Covered by Share Agreements (Past Due Financing Receivables)) (Details) - USD ($) $ in Thousands</t>
  </si>
  <si>
    <t>Financing Receivable, Recorded Investment, Past Due [Line Items]</t>
  </si>
  <si>
    <t>Total Past Due</t>
  </si>
  <si>
    <t>Current</t>
  </si>
  <si>
    <t>Nonaccrual</t>
  </si>
  <si>
    <t>30-59 Days Past Due</t>
  </si>
  <si>
    <t>60-89 Days Past Due</t>
  </si>
  <si>
    <t>90 Days or More Past Due</t>
  </si>
  <si>
    <t>Commercial | 30-59 Days Past Due</t>
  </si>
  <si>
    <t>Commercial | 30-59 Days Past Due | Commercial</t>
  </si>
  <si>
    <t>Commercial | 30-59 Days Past Due | Commercial real estate</t>
  </si>
  <si>
    <t>Commercial | 60-89 Days Past Due</t>
  </si>
  <si>
    <t>Commercial | 60-89 Days Past Due | Commercial</t>
  </si>
  <si>
    <t>Commercial | 60-89 Days Past Due | Commercial real estate</t>
  </si>
  <si>
    <t>Commercial | 90 Days or More Past Due</t>
  </si>
  <si>
    <t>Commercial | 90 Days or More Past Due | Commercial</t>
  </si>
  <si>
    <t>Commercial | 90 Days or More Past Due | Commercial real estate</t>
  </si>
  <si>
    <t>Agricultural and agricultural real estate | 30-59 Days Past Due</t>
  </si>
  <si>
    <t>Agricultural and agricultural real estate | 60-89 Days Past Due</t>
  </si>
  <si>
    <t>Agricultural and agricultural real estate | 90 Days or More Past Due</t>
  </si>
  <si>
    <t>Residential real estate | 30-59 Days Past Due</t>
  </si>
  <si>
    <t>Residential real estate | 60-89 Days Past Due</t>
  </si>
  <si>
    <t>Residential real estate | 90 Days or More Past Due</t>
  </si>
  <si>
    <t>Consumer | 30-59 Days Past Due</t>
  </si>
  <si>
    <t>Consumer | 60-89 Days Past Due</t>
  </si>
  <si>
    <t>Consumer | 90 Days or More Past Due</t>
  </si>
  <si>
    <t>Loans (Impaired Loans Not Covered by Loss Share Agreements) (Details) - USD ($) $ in Thousands</t>
  </si>
  <si>
    <t>Unpaid Principal Balance</t>
  </si>
  <si>
    <t>Impaired loans with a related allowance</t>
  </si>
  <si>
    <t>Impaired loans without a related allowance</t>
  </si>
  <si>
    <t>Total impaired loans held to maturity</t>
  </si>
  <si>
    <t>Loan Balance</t>
  </si>
  <si>
    <t>Impaired loans, related allowance recorded</t>
  </si>
  <si>
    <t>Year-to-Date Avg. Loan Balance</t>
  </si>
  <si>
    <t>Year-to-Date Interest Income Recognized</t>
  </si>
  <si>
    <t>Total loans held to maturity</t>
  </si>
  <si>
    <t>Loans (Purchased Impaired Loans (Narrative)) (Details) - USD ($) $ in Millions</t>
  </si>
  <si>
    <t>Centennial Bank</t>
  </si>
  <si>
    <t>Accounts, Notes, Loans and Financing Receivable [Line Items]</t>
  </si>
  <si>
    <t>Loans (Summary of Purchased Impaired and Nonimpaired Loans Acquired) (Details) - USD ($) $ in Thousands</t>
  </si>
  <si>
    <t>Certain Loans Acquired in Transfer Not Accounted for as Debt Securities Acquired During Period [Line Items]</t>
  </si>
  <si>
    <t>Impaired Purchased Loans</t>
  </si>
  <si>
    <t>Non Impaired Purchased Loans</t>
  </si>
  <si>
    <t>Total Purchased Loans</t>
  </si>
  <si>
    <t>Loans (Change in Accretable Yield) (Details) - USD ($) $ in Thousands</t>
  </si>
  <si>
    <t>Certain Loans Acquired in Transfer Not Accounted for as Debt Securities, Accretable Yield Movement Schedule [Roll Forward]</t>
  </si>
  <si>
    <t>Balance at beginning of period</t>
  </si>
  <si>
    <t>Original yield discount, net, at date of acquisitions</t>
  </si>
  <si>
    <t>Accretion</t>
  </si>
  <si>
    <t>Reclassification from nonaccretable difference</t>
  </si>
  <si>
    <t>Balance at end of period</t>
  </si>
  <si>
    <t>Loans (Carrying Amounts of Purchased Impaired and Nonimpaired Loans Acquired and Carrying Amount of Loans Covered by Loss Share Agreements (Narrative)) (Details) - USD ($) $ in Thousands</t>
  </si>
  <si>
    <t>Allowance for loan and lease losses</t>
  </si>
  <si>
    <t>Provision expense</t>
  </si>
  <si>
    <t>2015 Acquisitions</t>
  </si>
  <si>
    <t>Contractually required payments of loans acquired</t>
  </si>
  <si>
    <t>Contractually required payments receivable of nonimpaired loans</t>
  </si>
  <si>
    <t>Estimated fair value of nonimpaired loans acquired</t>
  </si>
  <si>
    <t>Loans (Related Parties Roll Forward) (Details) - USD ($) $ in Thousands</t>
  </si>
  <si>
    <t>Loans and Leases Receivable, Related Parties [Roll Forward]</t>
  </si>
  <si>
    <t>Balance at beginning of year</t>
  </si>
  <si>
    <t>Advances</t>
  </si>
  <si>
    <t>Repayments</t>
  </si>
  <si>
    <t>Balance at end of year</t>
  </si>
  <si>
    <t>Allowance for Loan Losses (Details) - USD ($) $ in Thousands</t>
  </si>
  <si>
    <t>Financing Receivable, Allowance for Credit Losses [Roll Forward]</t>
  </si>
  <si>
    <t>Recoveries on loans previously charged-off</t>
  </si>
  <si>
    <t>Loans charged-off</t>
  </si>
  <si>
    <t>Premises, Furniture and Equipment (Details) - USD ($) $ in Thousands</t>
  </si>
  <si>
    <t>Less accumulated depreciation</t>
  </si>
  <si>
    <t>Depreciation expense</t>
  </si>
  <si>
    <t>Land and land improvements</t>
  </si>
  <si>
    <t>Buildings and building improvements</t>
  </si>
  <si>
    <t>Goodwill, Core Deposit Intangibles and Other Intangible Assets (Goodwill) (Details) - USD ($)</t>
  </si>
  <si>
    <t>Goodwill [Line Items]</t>
  </si>
  <si>
    <t>Goodwill impairment</t>
  </si>
  <si>
    <t>Goodwill, expected to be tax deductible</t>
  </si>
  <si>
    <t>CIC Bancshares, Inc. | Core Deposit Intangibles</t>
  </si>
  <si>
    <t>Recognized intangibles</t>
  </si>
  <si>
    <t>Intangibles amortization period</t>
  </si>
  <si>
    <t>CIC Bancshares, Inc. | Commercial Servicing Rights</t>
  </si>
  <si>
    <t>Premier Valley Bank | Core Deposit Intangibles</t>
  </si>
  <si>
    <t>Premier Valley Bank | Commercial Servicing Rights</t>
  </si>
  <si>
    <t>First Scottsdale Bank, N.A. | Core Deposit Intangibles</t>
  </si>
  <si>
    <t>Community Bancorporation of New Mexico, Inc. | Core Deposit Intangibles</t>
  </si>
  <si>
    <t>Community Bank-Corp of Sheboygan, Inc.</t>
  </si>
  <si>
    <t>Community Bank-Corp of Sheboygan, Inc. | Core Deposit Intangibles</t>
  </si>
  <si>
    <t>Community Bank-Corp of Sheboygan, Inc. | Commercial Servicing Rights</t>
  </si>
  <si>
    <t>Goodwill, Core Deposit Intangibles and Other Intangible Assets (Carrying Amount of Intangible Assets) (Details) - USD ($) $ in Thousands</t>
  </si>
  <si>
    <t>Gross Carrying Amount</t>
  </si>
  <si>
    <t>Accumulated Amortization</t>
  </si>
  <si>
    <t>Net Carrying Amount</t>
  </si>
  <si>
    <t>Core Deposit Intangibles</t>
  </si>
  <si>
    <t>Mortgage Servicing Rights</t>
  </si>
  <si>
    <t>Commercial Servicing Rights</t>
  </si>
  <si>
    <t>Goodwill, Core Deposit Intangibles and Other Intangible Assets (Estimated Future Amortization Expense for Amortizable Intangible Assets) (Details) $ in Thousands</t>
  </si>
  <si>
    <t>Year ending December 31,</t>
  </si>
  <si>
    <t>Thereafter</t>
  </si>
  <si>
    <t>Goodwill, Core Deposit Intangibles and Other Intangible Assets (Mortgage and Commercial Loans Servicing Narrative) (Details) - USD ($)</t>
  </si>
  <si>
    <t>Valuation servicing rights in tranches [Line Items]</t>
  </si>
  <si>
    <t>Mortgage loans serviced for others</t>
  </si>
  <si>
    <t>Custodial escrow balances maintained</t>
  </si>
  <si>
    <t>Fair value of mortgage servicing rights</t>
  </si>
  <si>
    <t>Prepayment rate (as a percent)</t>
  </si>
  <si>
    <t>9.63%</t>
  </si>
  <si>
    <t>10.65%</t>
  </si>
  <si>
    <t>Discount rate (as a percent)</t>
  </si>
  <si>
    <t>9.26%</t>
  </si>
  <si>
    <t>9.25%</t>
  </si>
  <si>
    <t>Fees collected for servicing of mortgage loans</t>
  </si>
  <si>
    <t>Mortgage Servicing Rights | Minimum</t>
  </si>
  <si>
    <t>Capitalization rate (as a percent)</t>
  </si>
  <si>
    <t>0.88%</t>
  </si>
  <si>
    <t>0.65%</t>
  </si>
  <si>
    <t>Mortgage Servicing Rights | Maximum</t>
  </si>
  <si>
    <t>1.50%</t>
  </si>
  <si>
    <t>1.38%</t>
  </si>
  <si>
    <t>Mortgage Servicing Rights 15-year Tranche</t>
  </si>
  <si>
    <t>Servicing rights, term</t>
  </si>
  <si>
    <t>Mortgage Servicing Rights 30-year Tranche</t>
  </si>
  <si>
    <t>Commercial Servicing Rights | Minimum</t>
  </si>
  <si>
    <t>6.96%</t>
  </si>
  <si>
    <t>7.33%</t>
  </si>
  <si>
    <t>12.44%</t>
  </si>
  <si>
    <t>12.35%</t>
  </si>
  <si>
    <t>3.10%</t>
  </si>
  <si>
    <t>Commercial Servicing Rights | Maximum</t>
  </si>
  <si>
    <t>7.88%</t>
  </si>
  <si>
    <t>8.10%</t>
  </si>
  <si>
    <t>13.88%</t>
  </si>
  <si>
    <t>13.49%</t>
  </si>
  <si>
    <t>4.45%</t>
  </si>
  <si>
    <t>Commercial Servicing Rights less than 20 Years</t>
  </si>
  <si>
    <t>Goodwill, Core Deposit Intangibles and Other Intangible Assets (Changes in Capitalized Mortgage and Commercial Servicing Rights) (Details) - USD ($) $ in Thousands</t>
  </si>
  <si>
    <t>Servicing Asset at Fair Value, Amount [Roll Forward]</t>
  </si>
  <si>
    <t>Originations</t>
  </si>
  <si>
    <t>Amortization</t>
  </si>
  <si>
    <t>Servicing rights, net to servicing portfolio (as a percent)</t>
  </si>
  <si>
    <t>0.74%</t>
  </si>
  <si>
    <t>0.75%</t>
  </si>
  <si>
    <t>Purchased commercial servicing rights</t>
  </si>
  <si>
    <t>2.24%</t>
  </si>
  <si>
    <t>2.48%</t>
  </si>
  <si>
    <t>Goodwill, Core Deposit Intangibles and Other Intangible Assets (Servicing Rights) (Details) - USD ($)</t>
  </si>
  <si>
    <t>Impairment</t>
  </si>
  <si>
    <t>Book Value</t>
  </si>
  <si>
    <t>Centennial Bank and Trust | Commercial Servicing Rights less than 20 Years</t>
  </si>
  <si>
    <t>Centennial Bank and Trust | Commercial Servicing Rights more than 20 Years</t>
  </si>
  <si>
    <t>Premier Valley Bank | Commercial Servicing Rights less than 20 Years</t>
  </si>
  <si>
    <t>Premier Valley Bank | Commercial Servicing Rights more than 20 Years</t>
  </si>
  <si>
    <t>Wisconsin Bank &amp; Trust | Commercial Servicing Rights less than 20 Years</t>
  </si>
  <si>
    <t>Wisconsin Bank &amp; Trust | Commercial Servicing Rights more than 20 Years</t>
  </si>
  <si>
    <t>Deposits (Scheduled Maturities of Time Certificates of Deposit) (Details) - USD ($) $ in Thousands</t>
  </si>
  <si>
    <t>Time deposits, $100,000 or more</t>
  </si>
  <si>
    <t>Time deposits over $250,000</t>
  </si>
  <si>
    <t>Deposits (Interest Expense on Deposits) (Details) - USD ($) $ in Thousands</t>
  </si>
  <si>
    <t>Savings and money market accounts</t>
  </si>
  <si>
    <t>Time certificates of deposit in denominations of $100,000 or more</t>
  </si>
  <si>
    <t>Other time deposits</t>
  </si>
  <si>
    <t>Interest expense on deposits</t>
  </si>
  <si>
    <t>Short-term Borrowings (Short-term Borrowings) (Details) - USD ($) $ in Thousands</t>
  </si>
  <si>
    <t>Short-term Debt [Line Items]</t>
  </si>
  <si>
    <t>Securities sold under agreement to repurchase</t>
  </si>
  <si>
    <t>Federal funds purchased</t>
  </si>
  <si>
    <t>Advances from the FHLB</t>
  </si>
  <si>
    <t>Notes payable to unaffiliated banks</t>
  </si>
  <si>
    <t>Other short-term borrowings</t>
  </si>
  <si>
    <t>Short-term Borrowings (Narrative) (Details)</t>
  </si>
  <si>
    <t>Jul. 20, 2016USD ($)</t>
  </si>
  <si>
    <t>Dec. 31, 2016USD ($)credit_line</t>
  </si>
  <si>
    <t>Dec. 31, 2015USD ($)credit_line</t>
  </si>
  <si>
    <t>Dec. 15, 2015USD ($)</t>
  </si>
  <si>
    <t>Number of credit lines | credit_line</t>
  </si>
  <si>
    <t>Borrowing capacity</t>
  </si>
  <si>
    <t>Dubuque Bank and Trust Company</t>
  </si>
  <si>
    <t>Collateralized short-term borrowing under Discount Window Program</t>
  </si>
  <si>
    <t>Morrill &amp; Janes Bank and Trust Company</t>
  </si>
  <si>
    <t>Retail Repurchase Agreements</t>
  </si>
  <si>
    <t>Debt term</t>
  </si>
  <si>
    <t>12 months</t>
  </si>
  <si>
    <t>Revolving Credit Facility</t>
  </si>
  <si>
    <t>Line of credit outstanding</t>
  </si>
  <si>
    <t>Nonrevolving Credit Facility</t>
  </si>
  <si>
    <t>Increase in line of credit</t>
  </si>
  <si>
    <t>Basis spread on variable rate (as a percent)</t>
  </si>
  <si>
    <t>2.75%</t>
  </si>
  <si>
    <t>Short-term Borrowings (Balances and Rates) (Details) - USD ($) $ in Thousands</t>
  </si>
  <si>
    <t>Maximum month-end balance</t>
  </si>
  <si>
    <t>Average month-end balance</t>
  </si>
  <si>
    <t>Weighted average interest rate for the year</t>
  </si>
  <si>
    <t>0.40%</t>
  </si>
  <si>
    <t>0.25%</t>
  </si>
  <si>
    <t>0.28%</t>
  </si>
  <si>
    <t>Weighted average interest rate at year-end</t>
  </si>
  <si>
    <t>0.29%</t>
  </si>
  <si>
    <t>0.15%</t>
  </si>
  <si>
    <t>0.19%</t>
  </si>
  <si>
    <t>Other Borrowings (Schedule of Other Borrowings) (Details) - USD ($) $ in Thousands</t>
  </si>
  <si>
    <t>Debt Instrument [Line Items]</t>
  </si>
  <si>
    <t>Long-term debt</t>
  </si>
  <si>
    <t>Weighted average interest rate</t>
  </si>
  <si>
    <t>3.25%</t>
  </si>
  <si>
    <t>1.78%</t>
  </si>
  <si>
    <t>Wholesale repurchase agreements</t>
  </si>
  <si>
    <t>3.76%</t>
  </si>
  <si>
    <t>Trust preferred securities</t>
  </si>
  <si>
    <t>Senior notes</t>
  </si>
  <si>
    <t>Note payable to unaffiliated bank</t>
  </si>
  <si>
    <t>Contracts payable for purchase of real estate and other assets</t>
  </si>
  <si>
    <t>Subordinated notes</t>
  </si>
  <si>
    <t>Other Borrowings (Narrative) (Details)</t>
  </si>
  <si>
    <t>May 10, 2016USD ($)</t>
  </si>
  <si>
    <t>Apr. 20, 2011USD ($)</t>
  </si>
  <si>
    <t>Sep. 30, 2016USD ($)shares</t>
  </si>
  <si>
    <t>Dec. 31, 2016USD ($)subsidiary</t>
  </si>
  <si>
    <t>Feb. 05, 2016USD ($)</t>
  </si>
  <si>
    <t>Dec. 17, 2014USD ($)</t>
  </si>
  <si>
    <t>FHLB stock, required collateral</t>
  </si>
  <si>
    <t>Additional collateral, aggregate fair value</t>
  </si>
  <si>
    <t>FHLB borrowing capacity</t>
  </si>
  <si>
    <t>Number of wholly-owned trust subsidiaries that issue preferred securities | subsidiary</t>
  </si>
  <si>
    <t>Amount of debt</t>
  </si>
  <si>
    <t>Number of shares issued upon conversion (in shares) | shares</t>
  </si>
  <si>
    <t>Deferred issuance costs</t>
  </si>
  <si>
    <t>CIC Bancshares, Inc. | Common Stock</t>
  </si>
  <si>
    <t>Available borrowings</t>
  </si>
  <si>
    <t>Interest Rate Swap</t>
  </si>
  <si>
    <t>Amount of hedged debt</t>
  </si>
  <si>
    <t>Interest Rate Swap | Cash Flow Hedging</t>
  </si>
  <si>
    <t>Interest Rate Swap | Designated as Hedging Instrument | Cash Flow Hedging | Nonrevolving Credit Facility</t>
  </si>
  <si>
    <t>Fixed interest rate on derivative (as a percent)</t>
  </si>
  <si>
    <t>2.50%</t>
  </si>
  <si>
    <t>Term of derivative instrument</t>
  </si>
  <si>
    <t>Bank One | Interest Rate Swap</t>
  </si>
  <si>
    <t>5.14%</t>
  </si>
  <si>
    <t>Derivative maturity</t>
  </si>
  <si>
    <t>Subordinated notes qualified as Tier 2 capital</t>
  </si>
  <si>
    <t>Trust preferred securities | Tier 1</t>
  </si>
  <si>
    <t>Stated interest rate (as a percent)</t>
  </si>
  <si>
    <t>5.00%</t>
  </si>
  <si>
    <t>Prepayment of senior notes</t>
  </si>
  <si>
    <t>Senior notes | December 1, 2015</t>
  </si>
  <si>
    <t>Debt instrument, maturity amount</t>
  </si>
  <si>
    <t>Senior notes | February 1, 2017</t>
  </si>
  <si>
    <t>Senior notes | February 1, 2018</t>
  </si>
  <si>
    <t>Senior notes | February 1, 2019</t>
  </si>
  <si>
    <t>Loans Payable | Bank One</t>
  </si>
  <si>
    <t>5.75%</t>
  </si>
  <si>
    <t>Debt issued</t>
  </si>
  <si>
    <t>Debt discount</t>
  </si>
  <si>
    <t>Subordinated notes | CIC Bancshares, Inc.</t>
  </si>
  <si>
    <t>Debt assumed</t>
  </si>
  <si>
    <t>Subordinated notes | Other Assets</t>
  </si>
  <si>
    <t>Unamortized debt issuance expense</t>
  </si>
  <si>
    <t>Subordinated convertible notes | CIC Bancshares, Inc.</t>
  </si>
  <si>
    <t>6.50%</t>
  </si>
  <si>
    <t>Other Borrowings (Repurchase Agreements) (Details) - USD ($) $ in Thousands</t>
  </si>
  <si>
    <t>Wholesale repurchase agreements | Citigroup Global Markets</t>
  </si>
  <si>
    <t>Interest rate (as a percent)</t>
  </si>
  <si>
    <t>3.61%</t>
  </si>
  <si>
    <t>Interest rate cap</t>
  </si>
  <si>
    <t>Wholesale repurchase agreements | Barclays Capital</t>
  </si>
  <si>
    <t>4.07%</t>
  </si>
  <si>
    <t>Other Borrowings (Trust Preferred Offerings) (Details) $ in Thousands</t>
  </si>
  <si>
    <t>Trust preferred offerings outstanding</t>
  </si>
  <si>
    <t>4.97%</t>
  </si>
  <si>
    <t>Heartland Financial Statutory Trust IV | Trust preferred securities</t>
  </si>
  <si>
    <t>Description of variable rate basis</t>
  </si>
  <si>
    <t>LIBOR</t>
  </si>
  <si>
    <t>3.74%</t>
  </si>
  <si>
    <t>Heartland Financial Statutory Trust IV | Interest Rate Swap</t>
  </si>
  <si>
    <t>5.01%</t>
  </si>
  <si>
    <t>Heartland Financial Statutory Trust V | Trust preferred securities</t>
  </si>
  <si>
    <t>1.33%</t>
  </si>
  <si>
    <t>2.21%</t>
  </si>
  <si>
    <t>Heartland Financial Statutory Trust V | Interest Rate Swap</t>
  </si>
  <si>
    <t>4.69%</t>
  </si>
  <si>
    <t>Heartland Financial Statutory Trust VI | Trust preferred securities</t>
  </si>
  <si>
    <t>6.75%</t>
  </si>
  <si>
    <t>Heartland Financial Statutory Trust VI | Interest Rate Swap</t>
  </si>
  <si>
    <t>1.48%</t>
  </si>
  <si>
    <t>Heartland Financial Statutory Trust VII | Trust preferred securities</t>
  </si>
  <si>
    <t>2.41%</t>
  </si>
  <si>
    <t>Heartland Financial Statutory Trust VII | Interest Rate Swap</t>
  </si>
  <si>
    <t>4.70%</t>
  </si>
  <si>
    <t>Morrill Statutory Trust I | Trust preferred securities</t>
  </si>
  <si>
    <t>4.25%</t>
  </si>
  <si>
    <t>Morrill Statutory Trust I | Interest Rate Swap</t>
  </si>
  <si>
    <t>4.92%</t>
  </si>
  <si>
    <t>Morrill Statutory Trust II | Trust preferred securities</t>
  </si>
  <si>
    <t>2.85%</t>
  </si>
  <si>
    <t>3.84%</t>
  </si>
  <si>
    <t>Morrill Statutory Trust II | Interest Rate Swap</t>
  </si>
  <si>
    <t>4.51%</t>
  </si>
  <si>
    <t>Sheboygan Statutory Trust I | Trust preferred securities</t>
  </si>
  <si>
    <t>2.95%</t>
  </si>
  <si>
    <t>3.94%</t>
  </si>
  <si>
    <t>CBNM Capital Trust I | Trust preferred securities</t>
  </si>
  <si>
    <t>4.21%</t>
  </si>
  <si>
    <t>Other Borrowings (Schedule of Maturities) (Details) - USD ($) $ in Thousands</t>
  </si>
  <si>
    <t>Derivative Financial Instruments (Cash Collateral on Derivative Financial Instruments) (Details) - USD ($)</t>
  </si>
  <si>
    <t>Derivative [Line Items]</t>
  </si>
  <si>
    <t>Cash pledged as collateral</t>
  </si>
  <si>
    <t>Counterparties</t>
  </si>
  <si>
    <t>Derivative Financial Instruments (Estimated Cash Payments and Reclassification to Interest Expense) (Details) $ in Millions</t>
  </si>
  <si>
    <t>Change in net unrealized losses on cash flow hedges</t>
  </si>
  <si>
    <t>Estimated amount to be reclassified from accumulated other comprehensive income to interest expense within the next twelve months</t>
  </si>
  <si>
    <t>Derivative Financial Instruments (Executed Interest Rate Swap) (Details) $ in Millions</t>
  </si>
  <si>
    <t>Dec. 31, 2016USD ($)transaction</t>
  </si>
  <si>
    <t>Mar. 31, 2015USD ($)transaction</t>
  </si>
  <si>
    <t>Derivative, notional amount</t>
  </si>
  <si>
    <t>Forward-starting Interest Rate Swap | Cash Flow Hedging</t>
  </si>
  <si>
    <t>Number of interest rate swap transactions | transaction</t>
  </si>
  <si>
    <t>Interest Rate Swap | Heartland Financial Statutory Trust VI</t>
  </si>
  <si>
    <t>Interest Rate Swap | Cash Flow Hedging | Heartland Financial Statutory Trust IV, V and VII</t>
  </si>
  <si>
    <t>Interest Rate Swap | Cash Flow Hedging | Morrill Statutory Trust I and II</t>
  </si>
  <si>
    <t>Derivative Financial Instruments (Balance Sheet Category and Fair Values of Derivative Instruments (Cash Flow Hedges)) (Details) - USD ($)</t>
  </si>
  <si>
    <t>Other Liabilities</t>
  </si>
  <si>
    <t>Derivatives, Fair Value [Line Items]</t>
  </si>
  <si>
    <t>Notional Amount</t>
  </si>
  <si>
    <t>Other Liabilities | Interest Rate Swap due April 20, 2016</t>
  </si>
  <si>
    <t>Receive Rate</t>
  </si>
  <si>
    <t>0.00%</t>
  </si>
  <si>
    <t>3.152%</t>
  </si>
  <si>
    <t>Weighted Average Pay Rate</t>
  </si>
  <si>
    <t>Other Liabilities | Interest Rate Swap due March 17, 2021</t>
  </si>
  <si>
    <t>0.993%</t>
  </si>
  <si>
    <t>2.255%</t>
  </si>
  <si>
    <t>Other Liabilities | Interest Rate Swap due March 1, 2017</t>
  </si>
  <si>
    <t>0.931%</t>
  </si>
  <si>
    <t>0.414%</t>
  </si>
  <si>
    <t>3.22%</t>
  </si>
  <si>
    <t>Other Liabilities | Interest Rate Swap due January 7, 2020</t>
  </si>
  <si>
    <t>0.868%</t>
  </si>
  <si>
    <t>0.323%</t>
  </si>
  <si>
    <t>3.355%</t>
  </si>
  <si>
    <t>Other Liabilities | Interest Rate Swap due March 26, 2019</t>
  </si>
  <si>
    <t>0.997%</t>
  </si>
  <si>
    <t>0.603%</t>
  </si>
  <si>
    <t>1.674%</t>
  </si>
  <si>
    <t>Other Liabilities | Interest Rate Swap due March 18, 2019</t>
  </si>
  <si>
    <t>0.526%</t>
  </si>
  <si>
    <t>1.658%</t>
  </si>
  <si>
    <t>Other Liabilities | Interest Rate Swap due June 15, 2024</t>
  </si>
  <si>
    <t>2.39%</t>
  </si>
  <si>
    <t>Other Liabilities | Interest Rate Swap due March 1, 2024</t>
  </si>
  <si>
    <t>2.352%</t>
  </si>
  <si>
    <t>Other Liabilities | Interest Rate Swap due March 17, 2014</t>
  </si>
  <si>
    <t>Other assets | Interest Rate Swap due May 10, 2021</t>
  </si>
  <si>
    <t>3.164%</t>
  </si>
  <si>
    <t>3.674%</t>
  </si>
  <si>
    <t>Derivative Financial Instruments (Gains (Losses) Recognized on Derivatives (Cash Flow Hedges)) (Details) - Interest Rate Swap - USD ($) $ in Thousands</t>
  </si>
  <si>
    <t>Interest Expense</t>
  </si>
  <si>
    <t>Trading Activity, Gains and Losses, Net [Line Items]</t>
  </si>
  <si>
    <t>Effective Portion, Recognized in OCI, Amount of Gain (Loss)</t>
  </si>
  <si>
    <t>Effective Portion, Reclassified from AOCI into Income, Amount of Gain (Loss)</t>
  </si>
  <si>
    <t>Other Income</t>
  </si>
  <si>
    <t>Ineffective Portion, Recognized in Income on Derivatives, Amount of Gain (Loss)</t>
  </si>
  <si>
    <t>Derivative Financial Instruments (Fair Value Hedge) (Details) - USD ($)</t>
  </si>
  <si>
    <t>Notional amount</t>
  </si>
  <si>
    <t>Fair Value Hedging | Other Liabilities</t>
  </si>
  <si>
    <t>Fair Value Hedging | Interest income</t>
  </si>
  <si>
    <t>Amount of Gain (Loss)</t>
  </si>
  <si>
    <t>Fair Value Hedging | Interest Rate Swap</t>
  </si>
  <si>
    <t>3.40%</t>
  </si>
  <si>
    <t>Derivative Financial Instruments (Balance Sheet Category and Fair Values of Embedded Derivatives) (Details)</t>
  </si>
  <si>
    <t>Dec. 31, 2016USD ($)shares</t>
  </si>
  <si>
    <t>Feb. 05, 2016USD ($)shares</t>
  </si>
  <si>
    <t>Number of shares to be issued upon conversion (in shares) | shares</t>
  </si>
  <si>
    <t>Year-to-Date Gain (Loss) Recognized</t>
  </si>
  <si>
    <t>Other noninterest income | Embedded conversion option</t>
  </si>
  <si>
    <t>Other liabilities | Embedded conversion option</t>
  </si>
  <si>
    <t>Derivative Financial Instruments (Loan Swaps) (Details) - USD ($)</t>
  </si>
  <si>
    <t>Other Assets</t>
  </si>
  <si>
    <t>Back-to-back Swaps | Other Assets</t>
  </si>
  <si>
    <t>Weighted Average Receive Rate</t>
  </si>
  <si>
    <t>4.66%</t>
  </si>
  <si>
    <t>5.08%</t>
  </si>
  <si>
    <t>3.47%</t>
  </si>
  <si>
    <t>3.07%</t>
  </si>
  <si>
    <t>Back-to-back Swaps | Other Liabilities</t>
  </si>
  <si>
    <t>Back-to-back Swaps | Interest Rate Swap</t>
  </si>
  <si>
    <t>Not Designated as Hedging Instrument</t>
  </si>
  <si>
    <t>Derivative Financial Instruments (Balance Sheet Category and Fair Values of Derivative Instruments (Not Designated as Hedging Instruments)) (Details) - USD ($)</t>
  </si>
  <si>
    <t>Not Designated as Hedging Instrument | Other Assets | Interest rate lock commitments (mortgage)</t>
  </si>
  <si>
    <t>Assets:</t>
  </si>
  <si>
    <t>Not Designated as Hedging Instrument | Other Assets | Forward commitments</t>
  </si>
  <si>
    <t>Not Designated as Hedging Instrument | Other Liabilities | Forward commitments</t>
  </si>
  <si>
    <t>Liabilities:</t>
  </si>
  <si>
    <t>Not Designated as Hedging Instrument | Other Liabilities | Undesignated interest rate swaps</t>
  </si>
  <si>
    <t>Not Designated as Hedging Instrument | Counterparties</t>
  </si>
  <si>
    <t>Derivative Financial Instruments (Derivative Instruments Gains and Losses Recognized (Not Designated as Hedging Instruments)) (Details) - USD ($) $ in Thousands</t>
  </si>
  <si>
    <t>Net gains on sale of loans held for sale | Interest rate lock commitments (mortgage)</t>
  </si>
  <si>
    <t>Year-to-Date Gain(Loss) Recognized</t>
  </si>
  <si>
    <t>Net gains on sale of loans held for sale | Forward commitments</t>
  </si>
  <si>
    <t>Other noninterest income | Undesignated interest rate swaps</t>
  </si>
  <si>
    <t>Income Taxes (Components of Income Tax Expense) (Details) - USD ($) $ in Thousands</t>
  </si>
  <si>
    <t>Current:</t>
  </si>
  <si>
    <t>Federal</t>
  </si>
  <si>
    <t>State</t>
  </si>
  <si>
    <t>Total current</t>
  </si>
  <si>
    <t>Deferred:</t>
  </si>
  <si>
    <t>Total deferred</t>
  </si>
  <si>
    <t>Total income tax expense</t>
  </si>
  <si>
    <t>Income Taxes (Narrative) (Details) - USD ($) $ in Thousands</t>
  </si>
  <si>
    <t>Operating Loss Carryforwards [Line Items]</t>
  </si>
  <si>
    <t>Exercise of stock options and vesting of stock awards, amount</t>
  </si>
  <si>
    <t>Annual limitation on deferred tax asset</t>
  </si>
  <si>
    <t>Deferred tax assets, state operating loss carryforwards</t>
  </si>
  <si>
    <t>Valuation allowance</t>
  </si>
  <si>
    <t>Tax credits</t>
  </si>
  <si>
    <t>Investment in low-income housing</t>
  </si>
  <si>
    <t>Unrecognized tax benefits</t>
  </si>
  <si>
    <t>Unrecognized tax benefits, accrued interest and penalties</t>
  </si>
  <si>
    <t>Capital Loss Carryforward</t>
  </si>
  <si>
    <t>State and Local Jurisdiction</t>
  </si>
  <si>
    <t>Net operating loss carryforwards</t>
  </si>
  <si>
    <t>State and Local Jurisdiction | Illinois | Tax Years 2010 and 2011</t>
  </si>
  <si>
    <t>Income tax payment (refund)</t>
  </si>
  <si>
    <t>State and Local Jurisdiction | Operating Loss Carryforwards</t>
  </si>
  <si>
    <t>FSI</t>
  </si>
  <si>
    <t>Deferred tax assets, federal operating loss carryforwards</t>
  </si>
  <si>
    <t>FSI | Federal</t>
  </si>
  <si>
    <t>Low-income Housing</t>
  </si>
  <si>
    <t>Tax credits, expected utilization, 2017</t>
  </si>
  <si>
    <t>Tax credits, expected utilization, 2018</t>
  </si>
  <si>
    <t>Tax credits, expected utilization, 2019</t>
  </si>
  <si>
    <t>Tax credits, expected utilization, 2020</t>
  </si>
  <si>
    <t>Tax credits, expected utilization, 2021</t>
  </si>
  <si>
    <t>Tax credits, expected utilization, 2022</t>
  </si>
  <si>
    <t>Tax credits, expected utilization, 2023</t>
  </si>
  <si>
    <t>Tax credits, expected utilization, 2024</t>
  </si>
  <si>
    <t>Tax credits, expected utilization, 2025</t>
  </si>
  <si>
    <t>Tax credits, expected utilization, 2026</t>
  </si>
  <si>
    <t>Historic Rehabilitation Credit</t>
  </si>
  <si>
    <t>Income Taxes (Deferred Tax Assets and Liabilities) (Details) - USD ($) $ in Thousands</t>
  </si>
  <si>
    <t>Deferred tax assets:</t>
  </si>
  <si>
    <t>Tax effect of net unrealized loss on securities available for sale reflected in stockholders’ equity</t>
  </si>
  <si>
    <t>Tax effect of net unrealized loss on derivatives reflected in stockholders’ equity</t>
  </si>
  <si>
    <t>Deferred compensation</t>
  </si>
  <si>
    <t>Organization and acquisitions costs</t>
  </si>
  <si>
    <t>Non-accrual loan interest</t>
  </si>
  <si>
    <t>OREO write-downs</t>
  </si>
  <si>
    <t>Rehab tax credit projects</t>
  </si>
  <si>
    <t>Mortgage repurchase obligation</t>
  </si>
  <si>
    <t>Self-funded health plan</t>
  </si>
  <si>
    <t>Other</t>
  </si>
  <si>
    <t>Gross deferred tax assets</t>
  </si>
  <si>
    <t>Deferred tax liabilities:</t>
  </si>
  <si>
    <t>Premises, furniture and equipment</t>
  </si>
  <si>
    <t>Tax bad debt reserves</t>
  </si>
  <si>
    <t>Purchase accounting</t>
  </si>
  <si>
    <t>Prepaid expenses</t>
  </si>
  <si>
    <t>Mortgage servicing rights</t>
  </si>
  <si>
    <t>Gross deferred tax liabilities</t>
  </si>
  <si>
    <t>Net deferred tax asset</t>
  </si>
  <si>
    <t>Income Taxes (Effective Income Tax Rate Reconciliation) (Details) - USD ($) $ in Thousands</t>
  </si>
  <si>
    <t>Federal corporate tax rate</t>
  </si>
  <si>
    <t>35.00%</t>
  </si>
  <si>
    <t>Computed expected tax on net income</t>
  </si>
  <si>
    <t>Increase (decrease) resulting from:</t>
  </si>
  <si>
    <t>Nontaxable interest income</t>
  </si>
  <si>
    <t>State income taxes, net of federal tax benefit</t>
  </si>
  <si>
    <t>Effective tax rates</t>
  </si>
  <si>
    <t>31.30%</t>
  </si>
  <si>
    <t>25.80%</t>
  </si>
  <si>
    <t>23.80%</t>
  </si>
  <si>
    <t>Income Taxes (Unrecognized Tax Benefits Roll Forward) (Details) - USD ($) $ in Thousands</t>
  </si>
  <si>
    <t>Reconciliation of Unrecognized Tax Benefits [Roll Forward]</t>
  </si>
  <si>
    <t>Additions for tax positions related to the current year</t>
  </si>
  <si>
    <t>Additions for tax positions related to prior years</t>
  </si>
  <si>
    <t>Reductions for tax positions related to prior years</t>
  </si>
  <si>
    <t>Employee Benefit Plans (Details) - USD ($) $ in Millions</t>
  </si>
  <si>
    <t>Cost recognized</t>
  </si>
  <si>
    <t>Employer matching contribution, percent</t>
  </si>
  <si>
    <t>3.00%</t>
  </si>
  <si>
    <t>Contributions by employer</t>
  </si>
  <si>
    <t>Commitments and Contingent Liabilities (Operating Leases) (Details) - USD ($) $ in Thousands</t>
  </si>
  <si>
    <t>Operating Leases, Future Minimum Payments Due, Fiscal Year Maturity [Abstract]</t>
  </si>
  <si>
    <t>Rent expense</t>
  </si>
  <si>
    <t>Lease revenue</t>
  </si>
  <si>
    <t>Commitments and Contingent Liabilities (Commitments to Extend Credit) (Details) $ in Thousands</t>
  </si>
  <si>
    <t>Dec. 31, 2016USD ($)request</t>
  </si>
  <si>
    <t>Dec. 31, 2015USD ($)request</t>
  </si>
  <si>
    <t>Long-term Credit Commitments [Line Items]</t>
  </si>
  <si>
    <t>Residential mortgage loans, repurchase obligation amount</t>
  </si>
  <si>
    <t>Number of repurchase requests | request</t>
  </si>
  <si>
    <t>Reserve for Off-balance Sheet Activities</t>
  </si>
  <si>
    <t>Reserve for unfunded commitments</t>
  </si>
  <si>
    <t>Commitments to Extend Credit</t>
  </si>
  <si>
    <t>Commitments to extend credit, amount</t>
  </si>
  <si>
    <t>Standby Letters of Credit</t>
  </si>
  <si>
    <t>Stock-based Compensation (Narrative) (Details)</t>
  </si>
  <si>
    <t>May 31, 2016shares</t>
  </si>
  <si>
    <t>Mar. 31, 2016shares</t>
  </si>
  <si>
    <t>Mar. 31, 2015shares</t>
  </si>
  <si>
    <t>Dec. 31, 2016USD ($)equal_installmentsshares</t>
  </si>
  <si>
    <t>Dec. 31, 2015USD ($)shares</t>
  </si>
  <si>
    <t>Dec. 31, 2014USD ($)shares</t>
  </si>
  <si>
    <t>Share-based Compensation Arrangement by Share-based Payment Award [Line Items]</t>
  </si>
  <si>
    <t>Tax benefit from options exercised</t>
  </si>
  <si>
    <t>Number of options granted (in shares) | shares</t>
  </si>
  <si>
    <t>Typical options expiration period after date of grant</t>
  </si>
  <si>
    <t>Vested options, weighted average remaining contractual life</t>
  </si>
  <si>
    <t>1 year 24 days</t>
  </si>
  <si>
    <t>Intrinsic value for vested options</t>
  </si>
  <si>
    <t>Intrinsic value for the total of all options exercised</t>
  </si>
  <si>
    <t>Fair value of shares under vested stock options and awards</t>
  </si>
  <si>
    <t>Cash received from options exercised</t>
  </si>
  <si>
    <t>Director</t>
  </si>
  <si>
    <t>Share-based compensation costs</t>
  </si>
  <si>
    <t>Number of shares of stock awarded for services performed | shares</t>
  </si>
  <si>
    <t>Period One</t>
  </si>
  <si>
    <t>Share-based compensation, award vesting periods</t>
  </si>
  <si>
    <t>Period Two</t>
  </si>
  <si>
    <t>4 years</t>
  </si>
  <si>
    <t>Period Three</t>
  </si>
  <si>
    <t>Stock Options</t>
  </si>
  <si>
    <t>Share-based compensation, award service periods</t>
  </si>
  <si>
    <t>RSUs</t>
  </si>
  <si>
    <t>Equity instruments other than options, granted (in shares) | shares</t>
  </si>
  <si>
    <t>Total fair value of shares vested during period</t>
  </si>
  <si>
    <t>Performance-based RSUs</t>
  </si>
  <si>
    <t>2 years</t>
  </si>
  <si>
    <t>Share-based Compensation Award, Performance Period Ended December 31, 2018 [Member]</t>
  </si>
  <si>
    <t>Long-Term Incentive Plan 2012</t>
  </si>
  <si>
    <t>Shares available for issuance (in shares) | shares</t>
  </si>
  <si>
    <t>Long-Term Incentive Plan 2012 | RSUs</t>
  </si>
  <si>
    <t>Share-based unrecognized compensation costs</t>
  </si>
  <si>
    <t>ESPP</t>
  </si>
  <si>
    <t>Maximum number of shares issuable (in shares) | shares</t>
  </si>
  <si>
    <t>Stocks purchased under the plan (in shares) | shares</t>
  </si>
  <si>
    <t>ESPP | Fair Market Value at Investment Date</t>
  </si>
  <si>
    <t>Purchase price of common stock, percent</t>
  </si>
  <si>
    <t>95.00%</t>
  </si>
  <si>
    <t>2016 RSUs | RSUs</t>
  </si>
  <si>
    <t>2015 RSUs | RSUs</t>
  </si>
  <si>
    <t>Award vesting, number of equal installments | equal_installments</t>
  </si>
  <si>
    <t>Stock-based Compensation (Summary of Stock Options Activity) (Details) - $ / shares</t>
  </si>
  <si>
    <t>Shares</t>
  </si>
  <si>
    <t>Outstanding at beginning of period (in shares)</t>
  </si>
  <si>
    <t>Granted (in shares)</t>
  </si>
  <si>
    <t>Exercised (in shares)</t>
  </si>
  <si>
    <t>Forfeited (in shares)</t>
  </si>
  <si>
    <t>Outstanding at end of period (in shares)</t>
  </si>
  <si>
    <t>Options exercisable at end of period (in shares)</t>
  </si>
  <si>
    <t>Weighted-Average Exercise Price</t>
  </si>
  <si>
    <t>Outstanding at beginning of period (in dollars per share)</t>
  </si>
  <si>
    <t>Granted (in dollars per share)</t>
  </si>
  <si>
    <t>Exercised (in dollars per share)</t>
  </si>
  <si>
    <t>Forfeited (in dollars per share)</t>
  </si>
  <si>
    <t>Outstanding at end of period (in dollars per share)</t>
  </si>
  <si>
    <t>Options exercisable at end of period (in dollars per share)</t>
  </si>
  <si>
    <t>Stock-based Compensation (Summary of RSUs Activity) (Details) - RSUs - $ / shares</t>
  </si>
  <si>
    <t>Vested (in shares)</t>
  </si>
  <si>
    <t>Weighted-Average Grant Date Fair Value</t>
  </si>
  <si>
    <t>Vested (in dollars per share)</t>
  </si>
  <si>
    <t>Stockholder Rights Plan (Details)</t>
  </si>
  <si>
    <t>Jan. 17, 2012votes$ / shares</t>
  </si>
  <si>
    <t>Dec. 31, 2016$ / sharesshares</t>
  </si>
  <si>
    <t>Dec. 31, 2015$ / sharesshares</t>
  </si>
  <si>
    <t>Dec. 31, 2002$ / sharesshares</t>
  </si>
  <si>
    <t>Temporary Equity [Line Items]</t>
  </si>
  <si>
    <t>Original Rights Agreement, extended term</t>
  </si>
  <si>
    <t>Ratio of preferred stock that can be purchased per right</t>
  </si>
  <si>
    <t>Preferred stock, dividend rate (in dollars per share)</t>
  </si>
  <si>
    <t>Dividends, preferred stock, common share equivalents per share</t>
  </si>
  <si>
    <t>Liquidation value per share (in dollars per share)</t>
  </si>
  <si>
    <t>Preferred stock, liquidation preference per share of common stock</t>
  </si>
  <si>
    <t>Preferred stock, number of voting rights | votes</t>
  </si>
  <si>
    <t>Distribution date</t>
  </si>
  <si>
    <t>10 days</t>
  </si>
  <si>
    <t>Common stock shares, market value as a percentage of purchase price</t>
  </si>
  <si>
    <t>Minimum</t>
  </si>
  <si>
    <t>Beneficial ownership, percentage</t>
  </si>
  <si>
    <t>15.00%</t>
  </si>
  <si>
    <t>Preferred stock, redemption price (in dollars per share)</t>
  </si>
  <si>
    <t>Preferred stock, shares authorized | shares</t>
  </si>
  <si>
    <t>Preferred stock, shares issued | shares</t>
  </si>
  <si>
    <t>Preferred stock, shares outstanding | shares</t>
  </si>
  <si>
    <t>Capital Issuance and Redemption (Details) $ / shares in Units, $ in Millions</t>
  </si>
  <si>
    <t>Nov. 08, 2016USD ($)</t>
  </si>
  <si>
    <t>Nov. 08, 2016shares</t>
  </si>
  <si>
    <t>Mar. 15, 2016USD ($)shares</t>
  </si>
  <si>
    <t>Feb. 05, 2016$ / sharesshares</t>
  </si>
  <si>
    <t>Sep. 15, 2011USD ($)$ / sharesshares</t>
  </si>
  <si>
    <t>Sep. 30, 2016shares</t>
  </si>
  <si>
    <t>Mar. 31, 2013</t>
  </si>
  <si>
    <t>Dec. 31, 2016shares</t>
  </si>
  <si>
    <t>Nov. 02, 2016$ / shares</t>
  </si>
  <si>
    <t>Dec. 31, 2015shares</t>
  </si>
  <si>
    <t>Jan. 17, 2012$ / shares</t>
  </si>
  <si>
    <t>Class of Stock [Line Items]</t>
  </si>
  <si>
    <t>Liquidation value per share (in dollars per share) | $ / shares</t>
  </si>
  <si>
    <t>Number of shares redeemed</t>
  </si>
  <si>
    <t>Redemption price | $</t>
  </si>
  <si>
    <t>Series C Preferred Stock | Issuance Date through September 30, 2011</t>
  </si>
  <si>
    <t>Preferred stock, dividend rate</t>
  </si>
  <si>
    <t>Series C Preferred Stock | First Quarter of 2013</t>
  </si>
  <si>
    <t>2.00%</t>
  </si>
  <si>
    <t>Series C Preferred Stock | Through March 15, 2016</t>
  </si>
  <si>
    <t>1.00%</t>
  </si>
  <si>
    <t>Series C Preferred Stock | Secretary of the Treasury</t>
  </si>
  <si>
    <t>Proceeds from issuance of preferred stock | $</t>
  </si>
  <si>
    <t>7.00%</t>
  </si>
  <si>
    <t>Number of shares issued in connection with the acquisition</t>
  </si>
  <si>
    <t>Preferred stock, redemption price (in dollars per share) | $ / shares</t>
  </si>
  <si>
    <t>Number of shares currently deliverable upon conversion</t>
  </si>
  <si>
    <t>Number of shares converted</t>
  </si>
  <si>
    <t>Series B Senior Non-cumulative Perpetual Convertible Stock | CIC Bancshares, Inc.</t>
  </si>
  <si>
    <t>Number of shares issued upon conversion</t>
  </si>
  <si>
    <t>Public Stock Offering</t>
  </si>
  <si>
    <t>Number of shares sold in public offering</t>
  </si>
  <si>
    <t>Proceeds from issuance of common stock | $</t>
  </si>
  <si>
    <t>Public Stock Offering | Common Stock</t>
  </si>
  <si>
    <t>Common stock, share price (in dollars per share) | $ / shares</t>
  </si>
  <si>
    <t>Regulatory Capital Requirements and Restrictions on Subsidiary Dividends (Details) - USD ($) $ in Thousands</t>
  </si>
  <si>
    <t>Total Capital (to Risk-Weighted Assets)</t>
  </si>
  <si>
    <t>Actual - Amount</t>
  </si>
  <si>
    <t>Actual - Ratio</t>
  </si>
  <si>
    <t>14.01%</t>
  </si>
  <si>
    <t>13.74%</t>
  </si>
  <si>
    <t>For Capital Adequacy Purposes - Amount</t>
  </si>
  <si>
    <t>For Capital Adequacy Purposes - Ratio</t>
  </si>
  <si>
    <t>Tier 1 Capital (to Risk-Weighted Assets)</t>
  </si>
  <si>
    <t>11.93%</t>
  </si>
  <si>
    <t>11.56%</t>
  </si>
  <si>
    <t>6.00%</t>
  </si>
  <si>
    <t>Common Equity Tier 1 (to Risk-Weighted Assets)</t>
  </si>
  <si>
    <t>10.09%</t>
  </si>
  <si>
    <t>8.23%</t>
  </si>
  <si>
    <t>4.50%</t>
  </si>
  <si>
    <t>Tier 1 Capital (to Average Assets)</t>
  </si>
  <si>
    <t>9.28%</t>
  </si>
  <si>
    <t>9.58%</t>
  </si>
  <si>
    <t>4.00%</t>
  </si>
  <si>
    <t>Minimum Capital Requirement</t>
  </si>
  <si>
    <t>Retained earnings available for dividend payments</t>
  </si>
  <si>
    <t>Capital Requirement to Remain Well Capitalized</t>
  </si>
  <si>
    <t>12.76%</t>
  </si>
  <si>
    <t>11.92%</t>
  </si>
  <si>
    <t>To Be Well Capitalized Under Prompt Corrective Action - Amount</t>
  </si>
  <si>
    <t>To Be Well Capitalized Under Prompt Corrective Action - Ratio</t>
  </si>
  <si>
    <t>11.10%</t>
  </si>
  <si>
    <t>To Be Well Capitalized Under Prompt Corrective Action Provisions - Amount</t>
  </si>
  <si>
    <t>To Be Well Capitalized Under Prompt Corrective Action Provisions - Ratio</t>
  </si>
  <si>
    <t>9.41%</t>
  </si>
  <si>
    <t>9.08%</t>
  </si>
  <si>
    <t>Illinois Bank &amp; Trust</t>
  </si>
  <si>
    <t>11.83%</t>
  </si>
  <si>
    <t>11.71%</t>
  </si>
  <si>
    <t>11.04%</t>
  </si>
  <si>
    <t>10.72%</t>
  </si>
  <si>
    <t>8.80%</t>
  </si>
  <si>
    <t>Wisconsin Bank &amp; Trust</t>
  </si>
  <si>
    <t>14.35%</t>
  </si>
  <si>
    <t>12.75%</t>
  </si>
  <si>
    <t>12.04%</t>
  </si>
  <si>
    <t>9.96%</t>
  </si>
  <si>
    <t>9.48%</t>
  </si>
  <si>
    <t>New Mexico Bank &amp; Trust</t>
  </si>
  <si>
    <t>11.20%</t>
  </si>
  <si>
    <t>11.18%</t>
  </si>
  <si>
    <t>10.25%</t>
  </si>
  <si>
    <t>10.38%</t>
  </si>
  <si>
    <t>8.16%</t>
  </si>
  <si>
    <t>7.76%</t>
  </si>
  <si>
    <t>Arizona Bank &amp; Trust</t>
  </si>
  <si>
    <t>14.64%</t>
  </si>
  <si>
    <t>12.66%</t>
  </si>
  <si>
    <t>13.70%</t>
  </si>
  <si>
    <t>11.86%</t>
  </si>
  <si>
    <t>9.59%</t>
  </si>
  <si>
    <t>8.50%</t>
  </si>
  <si>
    <t>Rocky Mountain Bank</t>
  </si>
  <si>
    <t>13.72%</t>
  </si>
  <si>
    <t>12.14%</t>
  </si>
  <si>
    <t>12.77%</t>
  </si>
  <si>
    <t>11.32%</t>
  </si>
  <si>
    <t>9.79%</t>
  </si>
  <si>
    <t>9.24%</t>
  </si>
  <si>
    <t>Centennial Bank and Trust</t>
  </si>
  <si>
    <t>13.25%</t>
  </si>
  <si>
    <t>11.26%</t>
  </si>
  <si>
    <t>12.88%</t>
  </si>
  <si>
    <t>10.54%</t>
  </si>
  <si>
    <t>9.33%</t>
  </si>
  <si>
    <t>8.67%</t>
  </si>
  <si>
    <t>Minnesota Bank &amp; Trust</t>
  </si>
  <si>
    <t>11.14%</t>
  </si>
  <si>
    <t>11.11%</t>
  </si>
  <si>
    <t>10.26%</t>
  </si>
  <si>
    <t>8.72%</t>
  </si>
  <si>
    <t>12.36%</t>
  </si>
  <si>
    <t>11.58%</t>
  </si>
  <si>
    <t>11.35%</t>
  </si>
  <si>
    <t>10.71%</t>
  </si>
  <si>
    <t>9.12%</t>
  </si>
  <si>
    <t>8.07%</t>
  </si>
  <si>
    <t>14.44%</t>
  </si>
  <si>
    <t>12.29%</t>
  </si>
  <si>
    <t>14.13%</t>
  </si>
  <si>
    <t>12.27%</t>
  </si>
  <si>
    <t>10.91%</t>
  </si>
  <si>
    <t>8.48%</t>
  </si>
  <si>
    <t>Fair Value (Fair Value Measurement Recurring) (Details) - USD ($) $ in Thousands</t>
  </si>
  <si>
    <t>Fair Value, Assets and Liabilities Measured on Recurring and Nonrecurring Basis [Line Items]</t>
  </si>
  <si>
    <t>Derivative financial instruments</t>
  </si>
  <si>
    <t>Derivative liabilities</t>
  </si>
  <si>
    <t>Level 1 | Interest rate lock commitments</t>
  </si>
  <si>
    <t>Level 1 | Forward commitments</t>
  </si>
  <si>
    <t>Level 2 | Interest rate lock commitments</t>
  </si>
  <si>
    <t>Level 2 | Forward commitments</t>
  </si>
  <si>
    <t>Level 3 | Interest rate lock commitments</t>
  </si>
  <si>
    <t>Level 3 | Forward commitments</t>
  </si>
  <si>
    <t>Recurring Basis</t>
  </si>
  <si>
    <t>Total assets at fair value</t>
  </si>
  <si>
    <t>Total liabilities at fair value</t>
  </si>
  <si>
    <t>Recurring Basis | Embedded Derivatives and Loan Swaps</t>
  </si>
  <si>
    <t>Recurring Basis | Interest rate lock commitments</t>
  </si>
  <si>
    <t>Recurring Basis | Cash Flow Hedges, Loan Swaps and Free Standing Derivative Instruments</t>
  </si>
  <si>
    <t>Recurring Basis | Forward commitments</t>
  </si>
  <si>
    <t>Recurring Basis | U.S. government corporations and agencies</t>
  </si>
  <si>
    <t>Recurring Basis | Mortgage-backed securities</t>
  </si>
  <si>
    <t>Recurring Basis | Obligations of states and political subdivisions</t>
  </si>
  <si>
    <t>Recurring Basis | Corporate Debt Securities</t>
  </si>
  <si>
    <t>Recurring Basis | Equity securities</t>
  </si>
  <si>
    <t>Recurring Basis | Level 1</t>
  </si>
  <si>
    <t>Recurring Basis | Level 1 | Embedded Derivatives and Loan Swaps</t>
  </si>
  <si>
    <t>Recurring Basis | Level 1 | Interest rate lock commitments</t>
  </si>
  <si>
    <t>Recurring Basis | Level 1 | Cash Flow Hedges, Loan Swaps and Free Standing Derivative Instruments</t>
  </si>
  <si>
    <t>Recurring Basis | Level 1 | Forward commitments</t>
  </si>
  <si>
    <t>Recurring Basis | Level 1 | U.S. government corporations and agencies</t>
  </si>
  <si>
    <t>Recurring Basis | Level 1 | Mortgage-backed securities</t>
  </si>
  <si>
    <t>Recurring Basis | Level 1 | Obligations of states and political subdivisions</t>
  </si>
  <si>
    <t>Recurring Basis | Level 1 | Corporate Debt Securities</t>
  </si>
  <si>
    <t>Recurring Basis | Level 1 | Equity securities</t>
  </si>
  <si>
    <t>Recurring Basis | Level 2</t>
  </si>
  <si>
    <t>Recurring Basis | Level 2 | Embedded Derivatives and Loan Swaps</t>
  </si>
  <si>
    <t>Recurring Basis | Level 2 | Interest rate lock commitments</t>
  </si>
  <si>
    <t>Recurring Basis | Level 2 | Cash Flow Hedges, Loan Swaps and Free Standing Derivative Instruments</t>
  </si>
  <si>
    <t>Recurring Basis | Level 2 | Forward commitments</t>
  </si>
  <si>
    <t>Recurring Basis | Level 2 | U.S. government corporations and agencies</t>
  </si>
  <si>
    <t>Recurring Basis | Level 2 | Mortgage-backed securities</t>
  </si>
  <si>
    <t>Recurring Basis | Level 2 | Obligations of states and political subdivisions</t>
  </si>
  <si>
    <t>Recurring Basis | Level 2 | Corporate Debt Securities</t>
  </si>
  <si>
    <t>Recurring Basis | Level 2 | Equity securities</t>
  </si>
  <si>
    <t>Recurring Basis | Level 3</t>
  </si>
  <si>
    <t>Recurring Basis | Level 3 | Embedded Derivatives and Loan Swaps</t>
  </si>
  <si>
    <t>Recurring Basis | Level 3 | Interest rate lock commitments</t>
  </si>
  <si>
    <t>Recurring Basis | Level 3 | Cash Flow Hedges, Loan Swaps and Free Standing Derivative Instruments</t>
  </si>
  <si>
    <t>Recurring Basis | Level 3 | Forward commitments</t>
  </si>
  <si>
    <t>Recurring Basis | Level 3 | U.S. government corporations and agencies</t>
  </si>
  <si>
    <t>Recurring Basis | Level 3 | Mortgage-backed securities</t>
  </si>
  <si>
    <t>Recurring Basis | Level 3 | Obligations of states and political subdivisions</t>
  </si>
  <si>
    <t>Recurring Basis | Level 3 | Corporate Debt Securities</t>
  </si>
  <si>
    <t>Recurring Basis | Level 3 | Equity securities</t>
  </si>
  <si>
    <t>Fair Value (Fair Value Measurement Non-recurring) (Details) - USD ($) $ in Thousands</t>
  </si>
  <si>
    <t>Significant Unobservable Inputs (Level 3)</t>
  </si>
  <si>
    <t>Other real estate owned</t>
  </si>
  <si>
    <t>Commercial Servicing Rights | Significant Unobservable Inputs (Level 3)</t>
  </si>
  <si>
    <t>Commercial servicing rights</t>
  </si>
  <si>
    <t>Commercial | Significant Unobservable Inputs (Level 3)</t>
  </si>
  <si>
    <t>Collateral dependent impaired loans</t>
  </si>
  <si>
    <t>Commercial Real Estate | Significant Unobservable Inputs (Level 3)</t>
  </si>
  <si>
    <t>Agricultural and Agricultural Real Estate | Significant Unobservable Inputs (Level 3)</t>
  </si>
  <si>
    <t>Residential Real Estate | Significant Unobservable Inputs (Level 3)</t>
  </si>
  <si>
    <t>Consumer | Significant Unobservable Inputs (Level 3)</t>
  </si>
  <si>
    <t>Nonrecurring Basis</t>
  </si>
  <si>
    <t>Nonrecurring Basis | Losses</t>
  </si>
  <si>
    <t>Nonrecurring Basis | Quoted Prices in Active Markets for Identical Assets (Level 1)</t>
  </si>
  <si>
    <t>Nonrecurring Basis | Significant Other Observable Inputs (Level 2)</t>
  </si>
  <si>
    <t>Nonrecurring Basis | Significant Unobservable Inputs (Level 3)</t>
  </si>
  <si>
    <t>Nonrecurring Basis | Commercial Servicing Rights</t>
  </si>
  <si>
    <t>Nonrecurring Basis | Commercial Servicing Rights | Losses</t>
  </si>
  <si>
    <t>Nonrecurring Basis | Commercial Servicing Rights | Quoted Prices in Active Markets for Identical Assets (Level 1)</t>
  </si>
  <si>
    <t>Nonrecurring Basis | Commercial Servicing Rights | Significant Other Observable Inputs (Level 2)</t>
  </si>
  <si>
    <t>Nonrecurring Basis | Commercial Servicing Rights | Significant Unobservable Inputs (Level 3)</t>
  </si>
  <si>
    <t>Nonrecurring Basis | Commercial</t>
  </si>
  <si>
    <t>Nonrecurring Basis | Commercial | Losses</t>
  </si>
  <si>
    <t>Nonrecurring Basis | Commercial | Quoted Prices in Active Markets for Identical Assets (Level 1)</t>
  </si>
  <si>
    <t>Nonrecurring Basis | Commercial | Significant Other Observable Inputs (Level 2)</t>
  </si>
  <si>
    <t>Nonrecurring Basis | Commercial | Significant Unobservable Inputs (Level 3)</t>
  </si>
  <si>
    <t>Nonrecurring Basis | Commercial Real Estate</t>
  </si>
  <si>
    <t>Nonrecurring Basis | Commercial Real Estate | Losses</t>
  </si>
  <si>
    <t>Nonrecurring Basis | Commercial Real Estate | Quoted Prices in Active Markets for Identical Assets (Level 1)</t>
  </si>
  <si>
    <t>Nonrecurring Basis | Commercial Real Estate | Significant Other Observable Inputs (Level 2)</t>
  </si>
  <si>
    <t>Nonrecurring Basis | Commercial Real Estate | Significant Unobservable Inputs (Level 3)</t>
  </si>
  <si>
    <t>Nonrecurring Basis | Agricultural and Agricultural Real Estate</t>
  </si>
  <si>
    <t>Nonrecurring Basis | Agricultural and Agricultural Real Estate | Losses</t>
  </si>
  <si>
    <t>Nonrecurring Basis | Agricultural and Agricultural Real Estate | Quoted Prices in Active Markets for Identical Assets (Level 1)</t>
  </si>
  <si>
    <t>Nonrecurring Basis | Agricultural and Agricultural Real Estate | Significant Other Observable Inputs (Level 2)</t>
  </si>
  <si>
    <t>Nonrecurring Basis | Agricultural and Agricultural Real Estate | Significant Unobservable Inputs (Level 3)</t>
  </si>
  <si>
    <t>Nonrecurring Basis | Residential Real Estate</t>
  </si>
  <si>
    <t>Nonrecurring Basis | Residential Real Estate | Losses</t>
  </si>
  <si>
    <t>Nonrecurring Basis | Residential Real Estate | Quoted Prices in Active Markets for Identical Assets (Level 1)</t>
  </si>
  <si>
    <t>Nonrecurring Basis | Residential Real Estate | Significant Other Observable Inputs (Level 2)</t>
  </si>
  <si>
    <t>Nonrecurring Basis | Residential Real Estate | Significant Unobservable Inputs (Level 3)</t>
  </si>
  <si>
    <t>Nonrecurring Basis | Consumer</t>
  </si>
  <si>
    <t>Nonrecurring Basis | Consumer | Losses</t>
  </si>
  <si>
    <t>Nonrecurring Basis | Consumer | Quoted Prices in Active Markets for Identical Assets (Level 1)</t>
  </si>
  <si>
    <t>Nonrecurring Basis | Consumer | Significant Other Observable Inputs (Level 2)</t>
  </si>
  <si>
    <t>Nonrecurring Basis | Consumer | Significant Unobservable Inputs (Level 3)</t>
  </si>
  <si>
    <t>Fair Value (Quantitative Information About Level 3 Fair Value Measurements) (Details) - USD ($) $ in Thousands</t>
  </si>
  <si>
    <t>Fair Value Measurements, Recurring and Nonrecurring, Valuation Techniques [Line Items]</t>
  </si>
  <si>
    <t>Level 3 | Minimum</t>
  </si>
  <si>
    <t>Discount rates</t>
  </si>
  <si>
    <t>Level 3 | Maximum</t>
  </si>
  <si>
    <t>Level 3 | Commercial</t>
  </si>
  <si>
    <t>Level 3 | Commercial | Minimum</t>
  </si>
  <si>
    <t>Level 3 | Commercial | Maximum</t>
  </si>
  <si>
    <t>16.00%</t>
  </si>
  <si>
    <t>Level 3 | Commercial Real Estate</t>
  </si>
  <si>
    <t>Level 3 | Commercial Real Estate | Minimum</t>
  </si>
  <si>
    <t>Level 3 | Commercial Real Estate | Maximum</t>
  </si>
  <si>
    <t>12.00%</t>
  </si>
  <si>
    <t>Level 3 | Agricultural and Agricultural Real Estate</t>
  </si>
  <si>
    <t>Level 3 | Agricultural and Agricultural Real Estate | Minimum</t>
  </si>
  <si>
    <t>Level 3 | Agricultural and Agricultural Real Estate | Maximum</t>
  </si>
  <si>
    <t>Level 3 | Residential Real Estate</t>
  </si>
  <si>
    <t>Level 3 | Residential Real Estate | Minimum</t>
  </si>
  <si>
    <t>Level 3 | Residential Real Estate | Maximum</t>
  </si>
  <si>
    <t>11.00%</t>
  </si>
  <si>
    <t>Level 3 | Consumer</t>
  </si>
  <si>
    <t>Level 3 | Consumer | Minimum</t>
  </si>
  <si>
    <t>Level 3 | Consumer | Maximum</t>
  </si>
  <si>
    <t>Level 3 | Commercial Servicing Rights</t>
  </si>
  <si>
    <t>Level 3 | Premises, Furniture and Equipment Held for Sale | Minimum</t>
  </si>
  <si>
    <t>Level 3 | Premises, Furniture and Equipment Held for Sale | Maximum</t>
  </si>
  <si>
    <t>Level 3 | Other Real Estate | Minimum</t>
  </si>
  <si>
    <t>Level 3 | Other Real Estate | Maximum</t>
  </si>
  <si>
    <t>Closing ratio</t>
  </si>
  <si>
    <t>86.00%</t>
  </si>
  <si>
    <t>84.00%</t>
  </si>
  <si>
    <t>Level 3 | Interest rate lock commitments | Weighted Average</t>
  </si>
  <si>
    <t>89.00%</t>
  </si>
  <si>
    <t>Level 3 | Interest rate lock commitments | Minimum</t>
  </si>
  <si>
    <t>Level 3 | Interest rate lock commitments | Maximum</t>
  </si>
  <si>
    <t>99.00%</t>
  </si>
  <si>
    <t>Level 3 | Z-Tranche Securities</t>
  </si>
  <si>
    <t>Level 3 | Z-Tranche Securities | Weighted Average</t>
  </si>
  <si>
    <t>Actual defaults</t>
  </si>
  <si>
    <t>33.11%</t>
  </si>
  <si>
    <t>30.60%</t>
  </si>
  <si>
    <t>Actual deferrals</t>
  </si>
  <si>
    <t>14.81%</t>
  </si>
  <si>
    <t>13.36%</t>
  </si>
  <si>
    <t>Level 3 | Z-Tranche Securities | Minimum</t>
  </si>
  <si>
    <t>7.50%</t>
  </si>
  <si>
    <t>21.77%</t>
  </si>
  <si>
    <t>22.20%</t>
  </si>
  <si>
    <t>10.44%</t>
  </si>
  <si>
    <t>10.75%</t>
  </si>
  <si>
    <t>Level 3 | Z-Tranche Securities | Maximum</t>
  </si>
  <si>
    <t>9.50%</t>
  </si>
  <si>
    <t>37.62%</t>
  </si>
  <si>
    <t>33.55%</t>
  </si>
  <si>
    <t>26.29%</t>
  </si>
  <si>
    <t>21.82%</t>
  </si>
  <si>
    <t>Level 3 | Recurring Basis | Premises, Furniture and Equipment Held for Sale</t>
  </si>
  <si>
    <t>Level 3 | Recurring Basis | Corporate Debt Securities</t>
  </si>
  <si>
    <t>Fair Value (Changes Level 3 Assets (Fair Value, Recurring)) (Details) - USD ($) $ in Thousands</t>
  </si>
  <si>
    <t>Interest rate lock commitments</t>
  </si>
  <si>
    <t>Fair Value, Assets Measured on Recurring Basis, Unobservable Input Reconciliation, Calculation [Roll Forward]</t>
  </si>
  <si>
    <t>Total gains (losses), net:</t>
  </si>
  <si>
    <t>Included in earnings</t>
  </si>
  <si>
    <t>Purchases, issuances, sales and settlements:</t>
  </si>
  <si>
    <t>Issuances</t>
  </si>
  <si>
    <t>Settlements</t>
  </si>
  <si>
    <t>Z-Tranche Securities</t>
  </si>
  <si>
    <t>Included in other comprehensive income</t>
  </si>
  <si>
    <t>Purchases</t>
  </si>
  <si>
    <t>Sales</t>
  </si>
  <si>
    <t>Acquired</t>
  </si>
  <si>
    <t>Fair Value (Estimated Fair Value Financial Instruments (Including Carrying Amounts)) (Details) - USD ($) $ in Thousands</t>
  </si>
  <si>
    <t>Financial assets:</t>
  </si>
  <si>
    <t>Available for sale</t>
  </si>
  <si>
    <t>Quoted Prices in Active Markets for Identical Assets (Level 1)</t>
  </si>
  <si>
    <t>Other investments</t>
  </si>
  <si>
    <t>Loans, net</t>
  </si>
  <si>
    <t>Derivatives</t>
  </si>
  <si>
    <t>Financial liabilities:</t>
  </si>
  <si>
    <t>Quoted Prices in Active Markets for Identical Assets (Level 1) | Interest rate lock commitments</t>
  </si>
  <si>
    <t>Quoted Prices in Active Markets for Identical Assets (Level 1) | Forward commitments</t>
  </si>
  <si>
    <t>Quoted Prices in Active Markets for Identical Assets (Level 1) | Demand deposits</t>
  </si>
  <si>
    <t>Quoted Prices in Active Markets for Identical Assets (Level 1) | Savings deposits</t>
  </si>
  <si>
    <t>Quoted Prices in Active Markets for Identical Assets (Level 1) | Time deposits</t>
  </si>
  <si>
    <t>Quoted Prices in Active Markets for Identical Assets (Level 1) | Commercial | Commercial</t>
  </si>
  <si>
    <t xml:space="preserve"> </t>
  </si>
  <si>
    <t>Quoted Prices in Active Markets for Identical Assets (Level 1) | Commercial | Commercial real estate</t>
  </si>
  <si>
    <t>Quoted Prices in Active Markets for Identical Assets (Level 1) | Agricultural and agricultural real estate</t>
  </si>
  <si>
    <t>Quoted Prices in Active Markets for Identical Assets (Level 1) | Residential real estate</t>
  </si>
  <si>
    <t>Quoted Prices in Active Markets for Identical Assets (Level 1) | Consumer</t>
  </si>
  <si>
    <t>Significant Other Observable Inputs (Level 2)</t>
  </si>
  <si>
    <t>Significant Other Observable Inputs (Level 2) | Interest rate lock commitments</t>
  </si>
  <si>
    <t>Significant Other Observable Inputs (Level 2) | Forward commitments</t>
  </si>
  <si>
    <t>Significant Other Observable Inputs (Level 2) | Demand deposits</t>
  </si>
  <si>
    <t>Significant Other Observable Inputs (Level 2) | Savings deposits</t>
  </si>
  <si>
    <t>Significant Other Observable Inputs (Level 2) | Time deposits</t>
  </si>
  <si>
    <t>Significant Other Observable Inputs (Level 2) | Commercial | Commercial</t>
  </si>
  <si>
    <t>Significant Other Observable Inputs (Level 2) | Commercial | Commercial real estate</t>
  </si>
  <si>
    <t>Significant Other Observable Inputs (Level 2) | Agricultural and agricultural real estate</t>
  </si>
  <si>
    <t>Significant Other Observable Inputs (Level 2) | Residential real estate</t>
  </si>
  <si>
    <t>Significant Other Observable Inputs (Level 2) | Consumer</t>
  </si>
  <si>
    <t>Significant Unobservable Inputs (Level 3) | Interest rate lock commitments</t>
  </si>
  <si>
    <t>Significant Unobservable Inputs (Level 3) | Forward commitments</t>
  </si>
  <si>
    <t>Significant Unobservable Inputs (Level 3) | Demand deposits</t>
  </si>
  <si>
    <t>Significant Unobservable Inputs (Level 3) | Savings deposits</t>
  </si>
  <si>
    <t>Significant Unobservable Inputs (Level 3) | Time deposits</t>
  </si>
  <si>
    <t>Significant Unobservable Inputs (Level 3) | Commercial | Commercial</t>
  </si>
  <si>
    <t>Significant Unobservable Inputs (Level 3) | Commercial | Commercial real estate</t>
  </si>
  <si>
    <t>Significant Unobservable Inputs (Level 3) | Agricultural and agricultural real estate</t>
  </si>
  <si>
    <t>Significant Unobservable Inputs (Level 3) | Residential real estate</t>
  </si>
  <si>
    <t>Significant Unobservable Inputs (Level 3) | Consumer</t>
  </si>
  <si>
    <t>Carrying Amount</t>
  </si>
  <si>
    <t>Carrying Amount | Interest rate lock commitments</t>
  </si>
  <si>
    <t>Carrying Amount | Forward commitments</t>
  </si>
  <si>
    <t>Carrying Amount | Demand deposits</t>
  </si>
  <si>
    <t>Carrying Amount | Savings deposits</t>
  </si>
  <si>
    <t>Carrying Amount | Time deposits</t>
  </si>
  <si>
    <t>Carrying Amount | Commercial | Commercial</t>
  </si>
  <si>
    <t>Carrying Amount | Commercial | Commercial real estate</t>
  </si>
  <si>
    <t>Carrying Amount | Agricultural and agricultural real estate</t>
  </si>
  <si>
    <t>Carrying Amount | Residential real estate</t>
  </si>
  <si>
    <t>Carrying Amount | Consumer</t>
  </si>
  <si>
    <t>Estimated Fair Value | Interest rate lock commitments</t>
  </si>
  <si>
    <t>Estimated Fair Value | Forward commitments</t>
  </si>
  <si>
    <t>Estimated Fair Value | Demand deposits</t>
  </si>
  <si>
    <t>Estimated Fair Value | Savings deposits</t>
  </si>
  <si>
    <t>Estimated Fair Value | Time deposits</t>
  </si>
  <si>
    <t>Estimated Fair Value | Commercial | Commercial</t>
  </si>
  <si>
    <t>Estimated Fair Value | Commercial | Commercial real estate</t>
  </si>
  <si>
    <t>Estimated Fair Value | Agricultural and agricultural real estate</t>
  </si>
  <si>
    <t>Estimated Fair Value | Residential real estate</t>
  </si>
  <si>
    <t>Estimated Fair Value | Consumer</t>
  </si>
  <si>
    <t>Segment Reporting (Details) - USD ($) $ in Thousands</t>
  </si>
  <si>
    <t>Net Interest Income</t>
  </si>
  <si>
    <t>Total noninterest income</t>
  </si>
  <si>
    <t>Total noninterest expense</t>
  </si>
  <si>
    <t>Segment Assets</t>
  </si>
  <si>
    <t>Average Loans, Net of Unearned</t>
  </si>
  <si>
    <t>Community and Other Banking</t>
  </si>
  <si>
    <t>Mortgage Banking</t>
  </si>
  <si>
    <t>Parent Company Only Financial Information (Balance Sheets) (Details) - USD ($) $ in Thousands</t>
  </si>
  <si>
    <t>Cash and interest bearing deposits</t>
  </si>
  <si>
    <t>Liabilities and stockholders’ equity:</t>
  </si>
  <si>
    <t>Stockholders’ equity:</t>
  </si>
  <si>
    <t>Treasury stock</t>
  </si>
  <si>
    <t>Parent</t>
  </si>
  <si>
    <t>Investment in subsidiaries</t>
  </si>
  <si>
    <t>Due from subsidiaries</t>
  </si>
  <si>
    <t>Parent Company Only Financial Information (Income Statements) (Details) - USD ($) $ in Thousands</t>
  </si>
  <si>
    <t>Operating revenues:</t>
  </si>
  <si>
    <t>Operating expenses:</t>
  </si>
  <si>
    <t>Interest</t>
  </si>
  <si>
    <t>Income tax benefit</t>
  </si>
  <si>
    <t>Dividends from subsidiaries</t>
  </si>
  <si>
    <t>Gain (loss) on trading account securities</t>
  </si>
  <si>
    <t>Total operating revenues</t>
  </si>
  <si>
    <t>Other operating expenses</t>
  </si>
  <si>
    <t>Total operating expenses</t>
  </si>
  <si>
    <t>Equity in undistributed earnings</t>
  </si>
  <si>
    <t>Parent Company Only Financial Information (Cash Flows) (Details) - USD ($) $ in Thousands</t>
  </si>
  <si>
    <t>Cash flows from operating activities:</t>
  </si>
  <si>
    <t>Net income</t>
  </si>
  <si>
    <t>Cash flows from investing activities:</t>
  </si>
  <si>
    <t>Proceeds from sales of available for sale securities</t>
  </si>
  <si>
    <t>Net assets acquired</t>
  </si>
  <si>
    <t>Cash flows from financing activities:</t>
  </si>
  <si>
    <t>Cash dividends paid</t>
  </si>
  <si>
    <t>Supplemental disclosure:</t>
  </si>
  <si>
    <t>Undistributed (earnings) losses of subsidiaries</t>
  </si>
  <si>
    <t>Increase (decrease) in accrued expenses and other liabilities</t>
  </si>
  <si>
    <t>(Increase) decrease in other assets</t>
  </si>
  <si>
    <t>Capital contributions to subsidiaries</t>
  </si>
  <si>
    <t>Summary of Quarterly Financial Information (Unaudited) (Details) - USD ($) $ / shares in Units, $ in Thousands</t>
  </si>
  <si>
    <t>Noninterest income</t>
  </si>
  <si>
    <t>Noninterest expense</t>
  </si>
  <si>
    <t>Earnings per share — basic (in dollars per share)</t>
  </si>
  <si>
    <t>Earnings per share — diluted (in dollars per share)</t>
  </si>
  <si>
    <t>Book value per common share (in dollars per share)</t>
  </si>
  <si>
    <t>Weighted average common shares outstanding (in shares)</t>
  </si>
  <si>
    <t>Weighted average diluted common shares outstanding (in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Tier &quot;#,##0_);_(&quot;Tier &quot;(#,##0)" numFmtId="167"/>
    <numFmt formatCode="#,##0.000_);(#,##0.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6184092</v>
      </c>
    </row>
    <row r="14" spans="1:4">
      <c r="A14" s="4" t="s">
        <v>23</v>
      </c>
      <c r="B14" s="4" t="s">
        <v>24</v>
      </c>
    </row>
    <row r="15" spans="1:4">
      <c r="A15" s="4" t="s">
        <v>25</v>
      </c>
      <c r="B15" s="4" t="s">
        <v>26</v>
      </c>
    </row>
    <row r="16" spans="1:4">
      <c r="A16" s="4" t="s">
        <v>27</v>
      </c>
      <c r="B16" s="4" t="s">
        <v>24</v>
      </c>
    </row>
    <row r="17" spans="1:4">
      <c r="A17" s="4" t="s">
        <v>28</v>
      </c>
      <c r="D17" s="6" t="n">
        <v>776938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0</v>
      </c>
      <c r="B1" s="2" t="s">
        <v>1</v>
      </c>
    </row>
    <row r="2" spans="1:4">
      <c r="B2" s="2" t="s">
        <v>2</v>
      </c>
      <c r="C2" s="2" t="s">
        <v>30</v>
      </c>
      <c r="D2" s="2" t="s">
        <v>89</v>
      </c>
    </row>
    <row r="3" spans="1:4">
      <c r="A3" s="3" t="s">
        <v>281</v>
      </c>
    </row>
    <row r="4" spans="1:4">
      <c r="A4" s="4" t="s">
        <v>941</v>
      </c>
      <c r="B4" s="6" t="n">
        <v>8000</v>
      </c>
      <c r="C4" s="6" t="n">
        <v>6612</v>
      </c>
      <c r="D4" s="6" t="n">
        <v>8042</v>
      </c>
    </row>
    <row r="5" spans="1:4">
      <c r="A5" s="4" t="s">
        <v>942</v>
      </c>
      <c r="B5" s="5" t="n">
        <v>3178</v>
      </c>
      <c r="C5" s="5" t="n">
        <v>3152</v>
      </c>
      <c r="D5" s="5" t="n">
        <v>3474</v>
      </c>
    </row>
    <row r="6" spans="1:4">
      <c r="A6" s="4" t="s">
        <v>943</v>
      </c>
      <c r="B6" s="5" t="n">
        <v>4761</v>
      </c>
      <c r="C6" s="5" t="n">
        <v>5766</v>
      </c>
      <c r="D6" s="5" t="n">
        <v>6638</v>
      </c>
    </row>
    <row r="7" spans="1:4">
      <c r="A7" s="4" t="s">
        <v>944</v>
      </c>
      <c r="B7" s="6" t="n">
        <v>15939</v>
      </c>
      <c r="C7" s="6" t="n">
        <v>15530</v>
      </c>
      <c r="D7" s="6" t="n">
        <v>181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946</v>
      </c>
    </row>
    <row r="3" spans="1:3">
      <c r="A3" s="4" t="s">
        <v>59</v>
      </c>
      <c r="B3" s="6" t="n">
        <v>306459</v>
      </c>
      <c r="C3" s="6" t="n">
        <v>293898</v>
      </c>
    </row>
    <row r="4" spans="1:3">
      <c r="A4" s="4" t="s">
        <v>947</v>
      </c>
    </row>
    <row r="5" spans="1:3">
      <c r="A5" s="3" t="s">
        <v>946</v>
      </c>
    </row>
    <row r="6" spans="1:3">
      <c r="A6" s="4" t="s">
        <v>59</v>
      </c>
      <c r="B6" s="5" t="n">
        <v>229555</v>
      </c>
      <c r="C6" s="5" t="n">
        <v>253673</v>
      </c>
    </row>
    <row r="7" spans="1:3">
      <c r="A7" s="4" t="s">
        <v>948</v>
      </c>
    </row>
    <row r="8" spans="1:3">
      <c r="A8" s="3" t="s">
        <v>946</v>
      </c>
    </row>
    <row r="9" spans="1:3">
      <c r="A9" s="4" t="s">
        <v>59</v>
      </c>
      <c r="B9" s="5" t="n">
        <v>40200</v>
      </c>
      <c r="C9" s="5" t="n">
        <v>14125</v>
      </c>
    </row>
    <row r="10" spans="1:3">
      <c r="A10" s="4" t="s">
        <v>949</v>
      </c>
    </row>
    <row r="11" spans="1:3">
      <c r="A11" s="3" t="s">
        <v>946</v>
      </c>
    </row>
    <row r="12" spans="1:3">
      <c r="A12" s="4" t="s">
        <v>59</v>
      </c>
      <c r="B12" s="5" t="n">
        <v>30367</v>
      </c>
      <c r="C12" s="5" t="n">
        <v>11100</v>
      </c>
    </row>
    <row r="13" spans="1:3">
      <c r="A13" s="4" t="s">
        <v>950</v>
      </c>
    </row>
    <row r="14" spans="1:3">
      <c r="A14" s="3" t="s">
        <v>946</v>
      </c>
    </row>
    <row r="15" spans="1:3">
      <c r="A15" s="4" t="s">
        <v>59</v>
      </c>
      <c r="B15" s="5" t="n">
        <v>0</v>
      </c>
      <c r="C15" s="5" t="n">
        <v>15000</v>
      </c>
    </row>
    <row r="16" spans="1:3">
      <c r="A16" s="4" t="s">
        <v>951</v>
      </c>
    </row>
    <row r="17" spans="1:3">
      <c r="A17" s="3" t="s">
        <v>946</v>
      </c>
    </row>
    <row r="18" spans="1:3">
      <c r="A18" s="4" t="s">
        <v>59</v>
      </c>
      <c r="B18" s="6" t="n">
        <v>6337</v>
      </c>
      <c r="C18"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21"/>
    <col customWidth="1" max="3" min="3" width="32"/>
    <col customWidth="1" max="4" min="4" width="32"/>
    <col customWidth="1" max="5" min="5" width="21"/>
    <col customWidth="1" max="6" min="6" width="21"/>
  </cols>
  <sheetData>
    <row r="1" spans="1:6">
      <c r="A1" s="1" t="s">
        <v>952</v>
      </c>
      <c r="B1" s="2" t="s">
        <v>953</v>
      </c>
      <c r="C1" s="2" t="s">
        <v>954</v>
      </c>
      <c r="D1" s="2" t="s">
        <v>955</v>
      </c>
      <c r="E1" s="2" t="s">
        <v>633</v>
      </c>
      <c r="F1" s="2" t="s">
        <v>956</v>
      </c>
    </row>
    <row r="2" spans="1:6">
      <c r="A2" s="3" t="s">
        <v>946</v>
      </c>
    </row>
    <row r="3" spans="1:6">
      <c r="A3" s="4" t="s">
        <v>957</v>
      </c>
      <c r="C3" s="5" t="n">
        <v>1</v>
      </c>
      <c r="D3" s="5" t="n">
        <v>1</v>
      </c>
    </row>
    <row r="4" spans="1:6">
      <c r="A4" s="4" t="s">
        <v>958</v>
      </c>
      <c r="D4" s="6" t="n">
        <v>20000000</v>
      </c>
    </row>
    <row r="5" spans="1:6">
      <c r="A5" s="4" t="s">
        <v>959</v>
      </c>
    </row>
    <row r="6" spans="1:6">
      <c r="A6" s="3" t="s">
        <v>946</v>
      </c>
    </row>
    <row r="7" spans="1:6">
      <c r="A7" s="4" t="s">
        <v>960</v>
      </c>
      <c r="C7" s="6" t="n">
        <v>91100000</v>
      </c>
      <c r="D7" s="5" t="n">
        <v>52000000</v>
      </c>
    </row>
    <row r="8" spans="1:6">
      <c r="A8" s="4" t="s">
        <v>961</v>
      </c>
    </row>
    <row r="9" spans="1:6">
      <c r="A9" s="3" t="s">
        <v>946</v>
      </c>
    </row>
    <row r="10" spans="1:6">
      <c r="A10" s="4" t="s">
        <v>960</v>
      </c>
      <c r="C10" s="6" t="n">
        <v>43700000</v>
      </c>
      <c r="D10" s="6" t="n">
        <v>31200000</v>
      </c>
    </row>
    <row r="11" spans="1:6">
      <c r="A11" s="4" t="s">
        <v>962</v>
      </c>
    </row>
    <row r="12" spans="1:6">
      <c r="A12" s="3" t="s">
        <v>946</v>
      </c>
    </row>
    <row r="13" spans="1:6">
      <c r="A13" s="4" t="s">
        <v>963</v>
      </c>
      <c r="C13" s="4" t="s">
        <v>964</v>
      </c>
      <c r="D13" s="4" t="s">
        <v>964</v>
      </c>
    </row>
    <row r="14" spans="1:6">
      <c r="A14" s="4" t="s">
        <v>965</v>
      </c>
    </row>
    <row r="15" spans="1:6">
      <c r="A15" s="3" t="s">
        <v>946</v>
      </c>
    </row>
    <row r="16" spans="1:6">
      <c r="A16" s="4" t="s">
        <v>958</v>
      </c>
      <c r="C16" s="6" t="n">
        <v>20000000</v>
      </c>
    </row>
    <row r="17" spans="1:6">
      <c r="A17" s="4" t="s">
        <v>966</v>
      </c>
      <c r="C17" s="5" t="n">
        <v>0</v>
      </c>
      <c r="D17" s="6" t="n">
        <v>15000000</v>
      </c>
    </row>
    <row r="18" spans="1:6">
      <c r="A18" s="4" t="s">
        <v>967</v>
      </c>
    </row>
    <row r="19" spans="1:6">
      <c r="A19" s="3" t="s">
        <v>946</v>
      </c>
    </row>
    <row r="20" spans="1:6">
      <c r="A20" s="4" t="s">
        <v>958</v>
      </c>
      <c r="F20" s="6" t="n">
        <v>50000000</v>
      </c>
    </row>
    <row r="21" spans="1:6">
      <c r="A21" s="4" t="s">
        <v>966</v>
      </c>
      <c r="C21" s="5" t="n">
        <v>0</v>
      </c>
      <c r="E21" s="6" t="n">
        <v>0</v>
      </c>
    </row>
    <row r="22" spans="1:6">
      <c r="A22" s="4" t="s">
        <v>968</v>
      </c>
      <c r="B22" s="6" t="n">
        <v>25000000</v>
      </c>
    </row>
    <row r="23" spans="1:6">
      <c r="A23" s="4" t="s">
        <v>969</v>
      </c>
      <c r="B23" s="4" t="s">
        <v>970</v>
      </c>
    </row>
    <row r="24" spans="1:6">
      <c r="A24" s="4" t="s">
        <v>958</v>
      </c>
      <c r="C24" s="6" t="n">
        <v>471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71</v>
      </c>
      <c r="B1" s="2" t="s">
        <v>1</v>
      </c>
    </row>
    <row r="2" spans="1:4">
      <c r="B2" s="2" t="s">
        <v>2</v>
      </c>
      <c r="C2" s="2" t="s">
        <v>30</v>
      </c>
      <c r="D2" s="2" t="s">
        <v>89</v>
      </c>
    </row>
    <row r="3" spans="1:4">
      <c r="A3" s="3" t="s">
        <v>284</v>
      </c>
    </row>
    <row r="4" spans="1:4">
      <c r="A4" s="4" t="s">
        <v>972</v>
      </c>
      <c r="B4" s="6" t="n">
        <v>399490</v>
      </c>
      <c r="C4" s="6" t="n">
        <v>477918</v>
      </c>
      <c r="D4" s="6" t="n">
        <v>420494</v>
      </c>
    </row>
    <row r="5" spans="1:4">
      <c r="A5" s="4" t="s">
        <v>973</v>
      </c>
      <c r="B5" s="6" t="n">
        <v>287857</v>
      </c>
      <c r="C5" s="6" t="n">
        <v>330134</v>
      </c>
      <c r="D5" s="6" t="n">
        <v>307470</v>
      </c>
    </row>
    <row r="6" spans="1:4">
      <c r="A6" s="4" t="s">
        <v>974</v>
      </c>
      <c r="B6" s="4" t="s">
        <v>975</v>
      </c>
      <c r="C6" s="4" t="s">
        <v>976</v>
      </c>
      <c r="D6" s="4" t="s">
        <v>977</v>
      </c>
    </row>
    <row r="7" spans="1:4">
      <c r="A7" s="4" t="s">
        <v>978</v>
      </c>
      <c r="B7" s="4" t="s">
        <v>979</v>
      </c>
      <c r="C7" s="4" t="s">
        <v>980</v>
      </c>
      <c r="D7" s="4" t="s">
        <v>9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0</v>
      </c>
    </row>
    <row r="2" spans="1:3">
      <c r="A2" s="3" t="s">
        <v>983</v>
      </c>
    </row>
    <row r="3" spans="1:3">
      <c r="A3" s="4" t="s">
        <v>984</v>
      </c>
      <c r="B3" s="6" t="n">
        <v>288534</v>
      </c>
      <c r="C3" s="6" t="n">
        <v>263214</v>
      </c>
    </row>
    <row r="4" spans="1:3">
      <c r="A4" s="4" t="s">
        <v>949</v>
      </c>
    </row>
    <row r="5" spans="1:3">
      <c r="A5" s="3" t="s">
        <v>983</v>
      </c>
    </row>
    <row r="6" spans="1:3">
      <c r="A6" s="4" t="s">
        <v>984</v>
      </c>
      <c r="B6" s="6" t="n">
        <v>6975</v>
      </c>
      <c r="C6" s="6" t="n">
        <v>17242</v>
      </c>
    </row>
    <row r="7" spans="1:3">
      <c r="A7" s="4" t="s">
        <v>985</v>
      </c>
      <c r="B7" s="4" t="s">
        <v>986</v>
      </c>
      <c r="C7" s="4" t="s">
        <v>987</v>
      </c>
    </row>
    <row r="8" spans="1:3">
      <c r="A8" s="4" t="s">
        <v>988</v>
      </c>
    </row>
    <row r="9" spans="1:3">
      <c r="A9" s="3" t="s">
        <v>983</v>
      </c>
    </row>
    <row r="10" spans="1:3">
      <c r="A10" s="4" t="s">
        <v>984</v>
      </c>
      <c r="B10" s="6" t="n">
        <v>30000</v>
      </c>
      <c r="C10" s="6" t="n">
        <v>30000</v>
      </c>
    </row>
    <row r="11" spans="1:3">
      <c r="A11" s="4" t="s">
        <v>985</v>
      </c>
      <c r="B11" s="4" t="s">
        <v>989</v>
      </c>
      <c r="C11" s="4" t="s">
        <v>989</v>
      </c>
    </row>
    <row r="12" spans="1:3">
      <c r="A12" s="4" t="s">
        <v>990</v>
      </c>
    </row>
    <row r="13" spans="1:3">
      <c r="A13" s="3" t="s">
        <v>983</v>
      </c>
    </row>
    <row r="14" spans="1:3">
      <c r="A14" s="4" t="s">
        <v>984</v>
      </c>
      <c r="B14" s="6" t="n">
        <v>115232</v>
      </c>
      <c r="C14" s="6" t="n">
        <v>114877</v>
      </c>
    </row>
    <row r="15" spans="1:3">
      <c r="A15" s="4" t="s">
        <v>991</v>
      </c>
    </row>
    <row r="16" spans="1:3">
      <c r="A16" s="3" t="s">
        <v>983</v>
      </c>
    </row>
    <row r="17" spans="1:3">
      <c r="A17" s="4" t="s">
        <v>984</v>
      </c>
      <c r="B17" s="5" t="n">
        <v>16000</v>
      </c>
      <c r="C17" s="5" t="n">
        <v>16000</v>
      </c>
    </row>
    <row r="18" spans="1:3">
      <c r="A18" s="4" t="s">
        <v>992</v>
      </c>
    </row>
    <row r="19" spans="1:3">
      <c r="A19" s="3" t="s">
        <v>983</v>
      </c>
    </row>
    <row r="20" spans="1:3">
      <c r="A20" s="4" t="s">
        <v>984</v>
      </c>
      <c r="B20" s="5" t="n">
        <v>37667</v>
      </c>
      <c r="C20" s="5" t="n">
        <v>8947</v>
      </c>
    </row>
    <row r="21" spans="1:3">
      <c r="A21" s="4" t="s">
        <v>993</v>
      </c>
    </row>
    <row r="22" spans="1:3">
      <c r="A22" s="3" t="s">
        <v>983</v>
      </c>
    </row>
    <row r="23" spans="1:3">
      <c r="A23" s="4" t="s">
        <v>984</v>
      </c>
      <c r="B23" s="5" t="n">
        <v>2339</v>
      </c>
      <c r="C23" s="5" t="n">
        <v>2434</v>
      </c>
    </row>
    <row r="24" spans="1:3">
      <c r="A24" s="4" t="s">
        <v>994</v>
      </c>
    </row>
    <row r="25" spans="1:3">
      <c r="A25" s="3" t="s">
        <v>983</v>
      </c>
    </row>
    <row r="26" spans="1:3">
      <c r="A26" s="4" t="s">
        <v>984</v>
      </c>
      <c r="B26" s="5" t="n">
        <v>73857</v>
      </c>
      <c r="C26" s="5" t="n">
        <v>73714</v>
      </c>
    </row>
    <row r="27" spans="1:3">
      <c r="A27" s="4" t="s">
        <v>60</v>
      </c>
    </row>
    <row r="28" spans="1:3">
      <c r="A28" s="3" t="s">
        <v>983</v>
      </c>
    </row>
    <row r="29" spans="1:3">
      <c r="A29" s="4" t="s">
        <v>984</v>
      </c>
      <c r="B29" s="6" t="n">
        <v>6464</v>
      </c>
      <c r="C29"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31"/>
    <col customWidth="1" max="6" min="6" width="21"/>
    <col customWidth="1" max="7" min="7" width="21"/>
    <col customWidth="1" max="8" min="8" width="21"/>
    <col customWidth="1" max="9" min="9" width="21"/>
  </cols>
  <sheetData>
    <row r="1" spans="1:9">
      <c r="A1" s="1" t="s">
        <v>995</v>
      </c>
      <c r="B1" s="2" t="s">
        <v>996</v>
      </c>
      <c r="C1" s="2" t="s">
        <v>997</v>
      </c>
      <c r="D1" s="2" t="s">
        <v>998</v>
      </c>
      <c r="E1" s="2" t="s">
        <v>999</v>
      </c>
      <c r="F1" s="2" t="s">
        <v>752</v>
      </c>
      <c r="G1" s="2" t="s">
        <v>1000</v>
      </c>
      <c r="H1" s="2" t="s">
        <v>956</v>
      </c>
      <c r="I1" s="2" t="s">
        <v>1001</v>
      </c>
    </row>
    <row r="2" spans="1:9">
      <c r="A2" s="3" t="s">
        <v>983</v>
      </c>
    </row>
    <row r="3" spans="1:9">
      <c r="A3" s="4" t="s">
        <v>1002</v>
      </c>
      <c r="E3" s="6" t="n">
        <v>9900000</v>
      </c>
      <c r="F3" s="6" t="n">
        <v>9600000</v>
      </c>
    </row>
    <row r="4" spans="1:9">
      <c r="A4" s="4" t="s">
        <v>1003</v>
      </c>
      <c r="E4" s="5" t="n">
        <v>2740000000</v>
      </c>
      <c r="F4" s="5" t="n">
        <v>2100000000</v>
      </c>
    </row>
    <row r="5" spans="1:9">
      <c r="A5" s="4" t="s">
        <v>1004</v>
      </c>
      <c r="E5" s="5" t="n">
        <v>1150000000</v>
      </c>
    </row>
    <row r="6" spans="1:9">
      <c r="A6" s="4" t="s">
        <v>984</v>
      </c>
      <c r="E6" s="6" t="n">
        <v>288534000</v>
      </c>
      <c r="F6" s="5" t="n">
        <v>263214000</v>
      </c>
    </row>
    <row r="7" spans="1:9">
      <c r="A7" s="4" t="s">
        <v>1005</v>
      </c>
      <c r="E7" s="5" t="n">
        <v>8</v>
      </c>
    </row>
    <row r="8" spans="1:9">
      <c r="A8" s="4" t="s">
        <v>991</v>
      </c>
      <c r="E8" s="6" t="n">
        <v>16000000</v>
      </c>
      <c r="F8" s="5" t="n">
        <v>16000000</v>
      </c>
    </row>
    <row r="9" spans="1:9">
      <c r="A9" s="4" t="s">
        <v>958</v>
      </c>
      <c r="F9" s="5" t="n">
        <v>20000000</v>
      </c>
    </row>
    <row r="10" spans="1:9">
      <c r="A10" s="4" t="s">
        <v>1006</v>
      </c>
      <c r="D10" s="6" t="n">
        <v>1400000</v>
      </c>
    </row>
    <row r="11" spans="1:9">
      <c r="A11" s="4" t="s">
        <v>165</v>
      </c>
    </row>
    <row r="12" spans="1:9">
      <c r="A12" s="3" t="s">
        <v>983</v>
      </c>
    </row>
    <row r="13" spans="1:9">
      <c r="A13" s="4" t="s">
        <v>1007</v>
      </c>
      <c r="D13" s="5" t="n">
        <v>52913</v>
      </c>
    </row>
    <row r="14" spans="1:9">
      <c r="A14" s="4" t="s">
        <v>579</v>
      </c>
    </row>
    <row r="15" spans="1:9">
      <c r="A15" s="3" t="s">
        <v>983</v>
      </c>
    </row>
    <row r="16" spans="1:9">
      <c r="A16" s="4" t="s">
        <v>1008</v>
      </c>
      <c r="E16" s="5" t="n">
        <v>44000</v>
      </c>
    </row>
    <row r="17" spans="1:9">
      <c r="A17" s="4" t="s">
        <v>1009</v>
      </c>
    </row>
    <row r="18" spans="1:9">
      <c r="A18" s="3" t="s">
        <v>983</v>
      </c>
    </row>
    <row r="19" spans="1:9">
      <c r="A19" s="4" t="s">
        <v>1007</v>
      </c>
      <c r="D19" s="5" t="n">
        <v>52913</v>
      </c>
    </row>
    <row r="20" spans="1:9">
      <c r="A20" s="4" t="s">
        <v>967</v>
      </c>
    </row>
    <row r="21" spans="1:9">
      <c r="A21" s="3" t="s">
        <v>983</v>
      </c>
    </row>
    <row r="22" spans="1:9">
      <c r="A22" s="4" t="s">
        <v>958</v>
      </c>
      <c r="H22" s="6" t="n">
        <v>50000000</v>
      </c>
    </row>
    <row r="23" spans="1:9">
      <c r="A23" s="4" t="s">
        <v>1010</v>
      </c>
      <c r="E23" s="5" t="n">
        <v>27100000</v>
      </c>
    </row>
    <row r="24" spans="1:9">
      <c r="A24" s="4" t="s">
        <v>966</v>
      </c>
      <c r="D24" s="6" t="n">
        <v>0</v>
      </c>
      <c r="E24" s="5" t="n">
        <v>0</v>
      </c>
    </row>
    <row r="25" spans="1:9">
      <c r="A25" s="4" t="s">
        <v>1011</v>
      </c>
    </row>
    <row r="26" spans="1:9">
      <c r="A26" s="3" t="s">
        <v>983</v>
      </c>
    </row>
    <row r="27" spans="1:9">
      <c r="A27" s="4" t="s">
        <v>1012</v>
      </c>
      <c r="B27" s="6" t="n">
        <v>40000000</v>
      </c>
    </row>
    <row r="28" spans="1:9">
      <c r="A28" s="4" t="s">
        <v>1013</v>
      </c>
    </row>
    <row r="29" spans="1:9">
      <c r="A29" s="3" t="s">
        <v>983</v>
      </c>
    </row>
    <row r="30" spans="1:9">
      <c r="A30" s="4" t="s">
        <v>1012</v>
      </c>
      <c r="E30" s="5" t="n">
        <v>85000000</v>
      </c>
    </row>
    <row r="31" spans="1:9">
      <c r="A31" s="4" t="s">
        <v>1014</v>
      </c>
    </row>
    <row r="32" spans="1:9">
      <c r="A32" s="3" t="s">
        <v>983</v>
      </c>
    </row>
    <row r="33" spans="1:9">
      <c r="A33" s="4" t="s">
        <v>1015</v>
      </c>
      <c r="B33" s="4" t="s">
        <v>1016</v>
      </c>
    </row>
    <row r="34" spans="1:9">
      <c r="A34" s="4" t="s">
        <v>1012</v>
      </c>
      <c r="B34" s="6" t="n">
        <v>40000000</v>
      </c>
      <c r="E34" s="5" t="n">
        <v>37667000</v>
      </c>
      <c r="F34" s="5" t="n">
        <v>0</v>
      </c>
    </row>
    <row r="35" spans="1:9">
      <c r="A35" s="4" t="s">
        <v>1017</v>
      </c>
      <c r="B35" s="4" t="s">
        <v>714</v>
      </c>
    </row>
    <row r="36" spans="1:9">
      <c r="A36" s="4" t="s">
        <v>1018</v>
      </c>
    </row>
    <row r="37" spans="1:9">
      <c r="A37" s="3" t="s">
        <v>983</v>
      </c>
    </row>
    <row r="38" spans="1:9">
      <c r="A38" s="4" t="s">
        <v>1015</v>
      </c>
      <c r="C38" s="4" t="s">
        <v>1019</v>
      </c>
    </row>
    <row r="39" spans="1:9">
      <c r="A39" s="4" t="s">
        <v>1020</v>
      </c>
      <c r="C39" s="4" t="s">
        <v>714</v>
      </c>
    </row>
    <row r="40" spans="1:9">
      <c r="A40" s="10" t="n">
        <v>1</v>
      </c>
    </row>
    <row r="41" spans="1:9">
      <c r="A41" s="3" t="s">
        <v>983</v>
      </c>
    </row>
    <row r="42" spans="1:9">
      <c r="A42" s="4" t="s">
        <v>1021</v>
      </c>
      <c r="E42" s="5" t="n">
        <v>73900000</v>
      </c>
    </row>
    <row r="43" spans="1:9">
      <c r="A43" s="4" t="s">
        <v>988</v>
      </c>
    </row>
    <row r="44" spans="1:9">
      <c r="A44" s="3" t="s">
        <v>983</v>
      </c>
    </row>
    <row r="45" spans="1:9">
      <c r="A45" s="4" t="s">
        <v>984</v>
      </c>
      <c r="E45" s="5" t="n">
        <v>30000000</v>
      </c>
      <c r="F45" s="5" t="n">
        <v>30000000</v>
      </c>
    </row>
    <row r="46" spans="1:9">
      <c r="A46" s="4" t="s">
        <v>990</v>
      </c>
    </row>
    <row r="47" spans="1:9">
      <c r="A47" s="3" t="s">
        <v>983</v>
      </c>
    </row>
    <row r="48" spans="1:9">
      <c r="A48" s="4" t="s">
        <v>984</v>
      </c>
      <c r="E48" s="5" t="n">
        <v>115232000</v>
      </c>
      <c r="F48" s="5" t="n">
        <v>114877000</v>
      </c>
    </row>
    <row r="49" spans="1:9">
      <c r="A49" s="4" t="s">
        <v>1008</v>
      </c>
      <c r="E49" s="5" t="n">
        <v>149000</v>
      </c>
    </row>
    <row r="50" spans="1:9">
      <c r="A50" s="4" t="s">
        <v>1022</v>
      </c>
    </row>
    <row r="51" spans="1:9">
      <c r="A51" s="3" t="s">
        <v>983</v>
      </c>
    </row>
    <row r="52" spans="1:9">
      <c r="A52" s="4" t="s">
        <v>984</v>
      </c>
      <c r="E52" s="5" t="n">
        <v>115200000</v>
      </c>
      <c r="F52" s="5" t="n">
        <v>114900000</v>
      </c>
    </row>
    <row r="53" spans="1:9">
      <c r="A53" s="4" t="s">
        <v>991</v>
      </c>
    </row>
    <row r="54" spans="1:9">
      <c r="A54" s="3" t="s">
        <v>983</v>
      </c>
    </row>
    <row r="55" spans="1:9">
      <c r="A55" s="4" t="s">
        <v>984</v>
      </c>
      <c r="E55" s="5" t="n">
        <v>16000000</v>
      </c>
      <c r="F55" s="6" t="n">
        <v>16000000</v>
      </c>
    </row>
    <row r="56" spans="1:9">
      <c r="A56" s="4" t="s">
        <v>1023</v>
      </c>
      <c r="F56" s="4" t="s">
        <v>1024</v>
      </c>
    </row>
    <row r="57" spans="1:9">
      <c r="A57" s="4" t="s">
        <v>1025</v>
      </c>
      <c r="F57" s="6" t="n">
        <v>1000000</v>
      </c>
    </row>
    <row r="58" spans="1:9">
      <c r="A58" s="4" t="s">
        <v>1026</v>
      </c>
    </row>
    <row r="59" spans="1:9">
      <c r="A59" s="3" t="s">
        <v>983</v>
      </c>
    </row>
    <row r="60" spans="1:9">
      <c r="A60" s="4" t="s">
        <v>1027</v>
      </c>
      <c r="E60" s="5" t="n">
        <v>12500000</v>
      </c>
    </row>
    <row r="61" spans="1:9">
      <c r="A61" s="4" t="s">
        <v>1028</v>
      </c>
    </row>
    <row r="62" spans="1:9">
      <c r="A62" s="3" t="s">
        <v>983</v>
      </c>
    </row>
    <row r="63" spans="1:9">
      <c r="A63" s="4" t="s">
        <v>1027</v>
      </c>
      <c r="E63" s="5" t="n">
        <v>5000000</v>
      </c>
    </row>
    <row r="64" spans="1:9">
      <c r="A64" s="4" t="s">
        <v>1029</v>
      </c>
    </row>
    <row r="65" spans="1:9">
      <c r="A65" s="3" t="s">
        <v>983</v>
      </c>
    </row>
    <row r="66" spans="1:9">
      <c r="A66" s="4" t="s">
        <v>1027</v>
      </c>
      <c r="E66" s="5" t="n">
        <v>6000000</v>
      </c>
    </row>
    <row r="67" spans="1:9">
      <c r="A67" s="4" t="s">
        <v>1030</v>
      </c>
    </row>
    <row r="68" spans="1:9">
      <c r="A68" s="3" t="s">
        <v>983</v>
      </c>
    </row>
    <row r="69" spans="1:9">
      <c r="A69" s="4" t="s">
        <v>1027</v>
      </c>
      <c r="E69" s="5" t="n">
        <v>5000000</v>
      </c>
    </row>
    <row r="70" spans="1:9">
      <c r="A70" s="4" t="s">
        <v>1031</v>
      </c>
    </row>
    <row r="71" spans="1:9">
      <c r="A71" s="3" t="s">
        <v>983</v>
      </c>
    </row>
    <row r="72" spans="1:9">
      <c r="A72" s="4" t="s">
        <v>984</v>
      </c>
      <c r="C72" s="6" t="n">
        <v>15000000</v>
      </c>
      <c r="E72" s="5" t="n">
        <v>0</v>
      </c>
      <c r="F72" s="5" t="n">
        <v>8900000</v>
      </c>
    </row>
    <row r="73" spans="1:9">
      <c r="A73" s="4" t="s">
        <v>950</v>
      </c>
    </row>
    <row r="74" spans="1:9">
      <c r="A74" s="3" t="s">
        <v>983</v>
      </c>
    </row>
    <row r="75" spans="1:9">
      <c r="A75" s="4" t="s">
        <v>984</v>
      </c>
      <c r="E75" s="5" t="n">
        <v>37667000</v>
      </c>
      <c r="F75" s="5" t="n">
        <v>8947000</v>
      </c>
    </row>
    <row r="76" spans="1:9">
      <c r="A76" s="4" t="s">
        <v>994</v>
      </c>
    </row>
    <row r="77" spans="1:9">
      <c r="A77" s="3" t="s">
        <v>983</v>
      </c>
    </row>
    <row r="78" spans="1:9">
      <c r="A78" s="4" t="s">
        <v>984</v>
      </c>
      <c r="E78" s="5" t="n">
        <v>73857000</v>
      </c>
      <c r="F78" s="6" t="n">
        <v>73714000</v>
      </c>
    </row>
    <row r="79" spans="1:9">
      <c r="A79" s="4" t="s">
        <v>1023</v>
      </c>
      <c r="I79" s="4" t="s">
        <v>1032</v>
      </c>
    </row>
    <row r="80" spans="1:9">
      <c r="A80" s="4" t="s">
        <v>1033</v>
      </c>
      <c r="I80" s="6" t="n">
        <v>75000000</v>
      </c>
    </row>
    <row r="81" spans="1:9">
      <c r="A81" s="4" t="s">
        <v>1034</v>
      </c>
      <c r="I81" s="6" t="n">
        <v>1100000</v>
      </c>
    </row>
    <row r="82" spans="1:9">
      <c r="A82" s="4" t="s">
        <v>1035</v>
      </c>
    </row>
    <row r="83" spans="1:9">
      <c r="A83" s="3" t="s">
        <v>983</v>
      </c>
    </row>
    <row r="84" spans="1:9">
      <c r="A84" s="4" t="s">
        <v>1023</v>
      </c>
      <c r="G84" s="4" t="s">
        <v>777</v>
      </c>
    </row>
    <row r="85" spans="1:9">
      <c r="A85" s="4" t="s">
        <v>1034</v>
      </c>
      <c r="G85" s="6" t="n">
        <v>168000</v>
      </c>
    </row>
    <row r="86" spans="1:9">
      <c r="A86" s="4" t="s">
        <v>1036</v>
      </c>
      <c r="G86" s="6" t="n">
        <v>6000000</v>
      </c>
    </row>
    <row r="87" spans="1:9">
      <c r="A87" s="4" t="s">
        <v>1037</v>
      </c>
    </row>
    <row r="88" spans="1:9">
      <c r="A88" s="3" t="s">
        <v>983</v>
      </c>
    </row>
    <row r="89" spans="1:9">
      <c r="A89" s="4" t="s">
        <v>1038</v>
      </c>
      <c r="E89" s="6" t="n">
        <v>303000</v>
      </c>
    </row>
    <row r="90" spans="1:9">
      <c r="A90" s="4" t="s">
        <v>1039</v>
      </c>
    </row>
    <row r="91" spans="1:9">
      <c r="A91" s="3" t="s">
        <v>983</v>
      </c>
    </row>
    <row r="92" spans="1:9">
      <c r="A92" s="4" t="s">
        <v>1023</v>
      </c>
      <c r="G92" s="4" t="s">
        <v>1040</v>
      </c>
    </row>
    <row r="93" spans="1:9">
      <c r="A93" s="4" t="s">
        <v>1034</v>
      </c>
      <c r="G93" s="6" t="n">
        <v>16000</v>
      </c>
    </row>
    <row r="94" spans="1:9">
      <c r="A94" s="4" t="s">
        <v>1036</v>
      </c>
      <c r="G94" s="6" t="n">
        <v>2000000</v>
      </c>
    </row>
    <row r="95" spans="1:9">
      <c r="A95" s="4" t="s">
        <v>1006</v>
      </c>
      <c r="D95" s="6" t="n">
        <v>14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1</v>
      </c>
      <c r="B1" s="2" t="s">
        <v>2</v>
      </c>
      <c r="C1" s="2" t="s">
        <v>30</v>
      </c>
    </row>
    <row r="2" spans="1:3">
      <c r="A2" s="3" t="s">
        <v>983</v>
      </c>
    </row>
    <row r="3" spans="1:3">
      <c r="A3" s="4" t="s">
        <v>984</v>
      </c>
      <c r="B3" s="6" t="n">
        <v>288534</v>
      </c>
      <c r="C3" s="6" t="n">
        <v>263214</v>
      </c>
    </row>
    <row r="4" spans="1:3">
      <c r="A4" s="4" t="s">
        <v>988</v>
      </c>
    </row>
    <row r="5" spans="1:3">
      <c r="A5" s="3" t="s">
        <v>983</v>
      </c>
    </row>
    <row r="6" spans="1:3">
      <c r="A6" s="4" t="s">
        <v>984</v>
      </c>
      <c r="B6" s="5" t="n">
        <v>30000</v>
      </c>
      <c r="C6" s="6" t="n">
        <v>30000</v>
      </c>
    </row>
    <row r="7" spans="1:3">
      <c r="A7" s="4" t="s">
        <v>1042</v>
      </c>
    </row>
    <row r="8" spans="1:3">
      <c r="A8" s="3" t="s">
        <v>983</v>
      </c>
    </row>
    <row r="9" spans="1:3">
      <c r="A9" s="4" t="s">
        <v>984</v>
      </c>
      <c r="B9" s="6" t="n">
        <v>20000</v>
      </c>
    </row>
    <row r="10" spans="1:3">
      <c r="A10" s="4" t="s">
        <v>1043</v>
      </c>
      <c r="B10" s="4" t="s">
        <v>1044</v>
      </c>
    </row>
    <row r="11" spans="1:3">
      <c r="A11" s="4" t="s">
        <v>1045</v>
      </c>
      <c r="B11" s="4" t="s">
        <v>1044</v>
      </c>
    </row>
    <row r="12" spans="1:3">
      <c r="A12" s="4" t="s">
        <v>1046</v>
      </c>
    </row>
    <row r="13" spans="1:3">
      <c r="A13" s="3" t="s">
        <v>983</v>
      </c>
    </row>
    <row r="14" spans="1:3">
      <c r="A14" s="4" t="s">
        <v>984</v>
      </c>
      <c r="B14" s="6" t="n">
        <v>10000</v>
      </c>
    </row>
    <row r="15" spans="1:3">
      <c r="A15" s="4" t="s">
        <v>1043</v>
      </c>
      <c r="B15" s="4" t="s">
        <v>10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0"/>
    <col customWidth="1" max="2" min="2" width="21"/>
  </cols>
  <sheetData>
    <row r="1" spans="1:2">
      <c r="A1" s="1" t="s">
        <v>1048</v>
      </c>
      <c r="B1" s="2" t="s">
        <v>1</v>
      </c>
    </row>
    <row r="2" spans="1:2">
      <c r="B2" s="2" t="s">
        <v>635</v>
      </c>
    </row>
    <row r="3" spans="1:2">
      <c r="A3" s="4" t="s">
        <v>990</v>
      </c>
    </row>
    <row r="4" spans="1:2">
      <c r="A4" s="3" t="s">
        <v>983</v>
      </c>
    </row>
    <row r="5" spans="1:2">
      <c r="A5" s="4" t="s">
        <v>1049</v>
      </c>
      <c r="B5" s="6" t="n">
        <v>115381</v>
      </c>
    </row>
    <row r="6" spans="1:2">
      <c r="A6" s="4" t="s">
        <v>1011</v>
      </c>
    </row>
    <row r="7" spans="1:2">
      <c r="A7" s="3" t="s">
        <v>983</v>
      </c>
    </row>
    <row r="8" spans="1:2">
      <c r="A8" s="4" t="s">
        <v>1015</v>
      </c>
      <c r="B8" s="4" t="s">
        <v>1050</v>
      </c>
    </row>
    <row r="9" spans="1:2">
      <c r="A9" s="4" t="s">
        <v>1051</v>
      </c>
    </row>
    <row r="10" spans="1:2">
      <c r="A10" s="3" t="s">
        <v>983</v>
      </c>
    </row>
    <row r="11" spans="1:2">
      <c r="A11" s="4" t="s">
        <v>1049</v>
      </c>
      <c r="B11" s="6" t="n">
        <v>25774</v>
      </c>
    </row>
    <row r="12" spans="1:2">
      <c r="A12" s="4" t="s">
        <v>969</v>
      </c>
      <c r="B12" s="4" t="s">
        <v>970</v>
      </c>
    </row>
    <row r="13" spans="1:2">
      <c r="A13" s="4" t="s">
        <v>1052</v>
      </c>
      <c r="B13" s="4" t="s">
        <v>1053</v>
      </c>
    </row>
    <row r="14" spans="1:2">
      <c r="A14" s="4" t="s">
        <v>1043</v>
      </c>
      <c r="B14" s="4" t="s">
        <v>1054</v>
      </c>
    </row>
    <row r="15" spans="1:2">
      <c r="A15" s="4" t="s">
        <v>1055</v>
      </c>
    </row>
    <row r="16" spans="1:2">
      <c r="A16" s="3" t="s">
        <v>983</v>
      </c>
    </row>
    <row r="17" spans="1:2">
      <c r="A17" s="4" t="s">
        <v>1015</v>
      </c>
      <c r="B17" s="4" t="s">
        <v>1056</v>
      </c>
    </row>
    <row r="18" spans="1:2">
      <c r="A18" s="4" t="s">
        <v>1057</v>
      </c>
    </row>
    <row r="19" spans="1:2">
      <c r="A19" s="3" t="s">
        <v>983</v>
      </c>
    </row>
    <row r="20" spans="1:2">
      <c r="A20" s="4" t="s">
        <v>1049</v>
      </c>
      <c r="B20" s="6" t="n">
        <v>20619</v>
      </c>
    </row>
    <row r="21" spans="1:2">
      <c r="A21" s="4" t="s">
        <v>969</v>
      </c>
      <c r="B21" s="4" t="s">
        <v>1058</v>
      </c>
    </row>
    <row r="22" spans="1:2">
      <c r="A22" s="4" t="s">
        <v>1052</v>
      </c>
      <c r="B22" s="4" t="s">
        <v>1053</v>
      </c>
    </row>
    <row r="23" spans="1:2">
      <c r="A23" s="4" t="s">
        <v>1043</v>
      </c>
      <c r="B23" s="4" t="s">
        <v>1059</v>
      </c>
    </row>
    <row r="24" spans="1:2">
      <c r="A24" s="4" t="s">
        <v>1060</v>
      </c>
    </row>
    <row r="25" spans="1:2">
      <c r="A25" s="3" t="s">
        <v>983</v>
      </c>
    </row>
    <row r="26" spans="1:2">
      <c r="A26" s="4" t="s">
        <v>1015</v>
      </c>
      <c r="B26" s="4" t="s">
        <v>1061</v>
      </c>
    </row>
    <row r="27" spans="1:2">
      <c r="A27" s="4" t="s">
        <v>1062</v>
      </c>
    </row>
    <row r="28" spans="1:2">
      <c r="A28" s="3" t="s">
        <v>983</v>
      </c>
    </row>
    <row r="29" spans="1:2">
      <c r="A29" s="4" t="s">
        <v>1049</v>
      </c>
      <c r="B29" s="6" t="n">
        <v>20619</v>
      </c>
    </row>
    <row r="30" spans="1:2">
      <c r="A30" s="4" t="s">
        <v>1023</v>
      </c>
      <c r="B30" s="4" t="s">
        <v>1063</v>
      </c>
    </row>
    <row r="31" spans="1:2">
      <c r="A31" s="4" t="s">
        <v>1043</v>
      </c>
      <c r="B31" s="4" t="s">
        <v>1063</v>
      </c>
    </row>
    <row r="32" spans="1:2">
      <c r="A32" s="4" t="s">
        <v>1064</v>
      </c>
    </row>
    <row r="33" spans="1:2">
      <c r="A33" s="3" t="s">
        <v>983</v>
      </c>
    </row>
    <row r="34" spans="1:2">
      <c r="A34" s="4" t="s">
        <v>1015</v>
      </c>
      <c r="B34" s="4" t="s">
        <v>1065</v>
      </c>
    </row>
    <row r="35" spans="1:2">
      <c r="A35" s="4" t="s">
        <v>1066</v>
      </c>
    </row>
    <row r="36" spans="1:2">
      <c r="A36" s="3" t="s">
        <v>983</v>
      </c>
    </row>
    <row r="37" spans="1:2">
      <c r="A37" s="4" t="s">
        <v>1049</v>
      </c>
      <c r="B37" s="6" t="n">
        <v>20619</v>
      </c>
    </row>
    <row r="38" spans="1:2">
      <c r="A38" s="4" t="s">
        <v>969</v>
      </c>
      <c r="B38" s="4" t="s">
        <v>1065</v>
      </c>
    </row>
    <row r="39" spans="1:2">
      <c r="A39" s="4" t="s">
        <v>1052</v>
      </c>
      <c r="B39" s="4" t="s">
        <v>1053</v>
      </c>
    </row>
    <row r="40" spans="1:2">
      <c r="A40" s="4" t="s">
        <v>1043</v>
      </c>
      <c r="B40" s="4" t="s">
        <v>1067</v>
      </c>
    </row>
    <row r="41" spans="1:2">
      <c r="A41" s="4" t="s">
        <v>1068</v>
      </c>
    </row>
    <row r="42" spans="1:2">
      <c r="A42" s="3" t="s">
        <v>983</v>
      </c>
    </row>
    <row r="43" spans="1:2">
      <c r="A43" s="4" t="s">
        <v>1015</v>
      </c>
      <c r="B43" s="4" t="s">
        <v>1069</v>
      </c>
    </row>
    <row r="44" spans="1:2">
      <c r="A44" s="4" t="s">
        <v>1070</v>
      </c>
    </row>
    <row r="45" spans="1:2">
      <c r="A45" s="3" t="s">
        <v>983</v>
      </c>
    </row>
    <row r="46" spans="1:2">
      <c r="A46" s="4" t="s">
        <v>1049</v>
      </c>
      <c r="B46" s="6" t="n">
        <v>8806</v>
      </c>
    </row>
    <row r="47" spans="1:2">
      <c r="A47" s="4" t="s">
        <v>969</v>
      </c>
      <c r="B47" s="4" t="s">
        <v>986</v>
      </c>
    </row>
    <row r="48" spans="1:2">
      <c r="A48" s="4" t="s">
        <v>1052</v>
      </c>
      <c r="B48" s="4" t="s">
        <v>1053</v>
      </c>
    </row>
    <row r="49" spans="1:2">
      <c r="A49" s="4" t="s">
        <v>1043</v>
      </c>
      <c r="B49" s="4" t="s">
        <v>1071</v>
      </c>
    </row>
    <row r="50" spans="1:2">
      <c r="A50" s="4" t="s">
        <v>1072</v>
      </c>
    </row>
    <row r="51" spans="1:2">
      <c r="A51" s="3" t="s">
        <v>983</v>
      </c>
    </row>
    <row r="52" spans="1:2">
      <c r="A52" s="4" t="s">
        <v>1015</v>
      </c>
      <c r="B52" s="4" t="s">
        <v>1073</v>
      </c>
    </row>
    <row r="53" spans="1:2">
      <c r="A53" s="4" t="s">
        <v>1074</v>
      </c>
    </row>
    <row r="54" spans="1:2">
      <c r="A54" s="3" t="s">
        <v>983</v>
      </c>
    </row>
    <row r="55" spans="1:2">
      <c r="A55" s="4" t="s">
        <v>1049</v>
      </c>
      <c r="B55" s="6" t="n">
        <v>8420</v>
      </c>
    </row>
    <row r="56" spans="1:2">
      <c r="A56" s="4" t="s">
        <v>969</v>
      </c>
      <c r="B56" s="4" t="s">
        <v>1075</v>
      </c>
    </row>
    <row r="57" spans="1:2">
      <c r="A57" s="4" t="s">
        <v>1052</v>
      </c>
      <c r="B57" s="4" t="s">
        <v>1053</v>
      </c>
    </row>
    <row r="58" spans="1:2">
      <c r="A58" s="4" t="s">
        <v>1043</v>
      </c>
      <c r="B58" s="4" t="s">
        <v>1076</v>
      </c>
    </row>
    <row r="59" spans="1:2">
      <c r="A59" s="4" t="s">
        <v>1077</v>
      </c>
    </row>
    <row r="60" spans="1:2">
      <c r="A60" s="3" t="s">
        <v>983</v>
      </c>
    </row>
    <row r="61" spans="1:2">
      <c r="A61" s="4" t="s">
        <v>1015</v>
      </c>
      <c r="B61" s="4" t="s">
        <v>1078</v>
      </c>
    </row>
    <row r="62" spans="1:2">
      <c r="A62" s="4" t="s">
        <v>1079</v>
      </c>
    </row>
    <row r="63" spans="1:2">
      <c r="A63" s="3" t="s">
        <v>983</v>
      </c>
    </row>
    <row r="64" spans="1:2">
      <c r="A64" s="4" t="s">
        <v>1049</v>
      </c>
      <c r="B64" s="6" t="n">
        <v>6265</v>
      </c>
    </row>
    <row r="65" spans="1:2">
      <c r="A65" s="4" t="s">
        <v>969</v>
      </c>
      <c r="B65" s="4" t="s">
        <v>1080</v>
      </c>
    </row>
    <row r="66" spans="1:2">
      <c r="A66" s="4" t="s">
        <v>1052</v>
      </c>
      <c r="B66" s="4" t="s">
        <v>1053</v>
      </c>
    </row>
    <row r="67" spans="1:2">
      <c r="A67" s="4" t="s">
        <v>1043</v>
      </c>
      <c r="B67" s="4" t="s">
        <v>1081</v>
      </c>
    </row>
    <row r="68" spans="1:2">
      <c r="A68" s="4" t="s">
        <v>1082</v>
      </c>
    </row>
    <row r="69" spans="1:2">
      <c r="A69" s="3" t="s">
        <v>983</v>
      </c>
    </row>
    <row r="70" spans="1:2">
      <c r="A70" s="4" t="s">
        <v>1049</v>
      </c>
      <c r="B70" s="6" t="n">
        <v>4259</v>
      </c>
    </row>
    <row r="71" spans="1:2">
      <c r="A71" s="4" t="s">
        <v>969</v>
      </c>
      <c r="B71" s="4" t="s">
        <v>986</v>
      </c>
    </row>
    <row r="72" spans="1:2">
      <c r="A72" s="4" t="s">
        <v>1052</v>
      </c>
      <c r="B72" s="4" t="s">
        <v>1053</v>
      </c>
    </row>
    <row r="73" spans="1:2">
      <c r="A73" s="4" t="s">
        <v>1043</v>
      </c>
      <c r="B73" s="4" t="s">
        <v>108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84</v>
      </c>
      <c r="B1" s="2" t="s">
        <v>2</v>
      </c>
      <c r="C1" s="2" t="s">
        <v>30</v>
      </c>
    </row>
    <row r="2" spans="1:3">
      <c r="A2" s="3" t="s">
        <v>284</v>
      </c>
    </row>
    <row r="3" spans="1:3">
      <c r="A3" s="5" t="n">
        <v>2017</v>
      </c>
      <c r="B3" s="6" t="n">
        <v>40119</v>
      </c>
    </row>
    <row r="4" spans="1:3">
      <c r="A4" s="5" t="n">
        <v>2018</v>
      </c>
      <c r="B4" s="5" t="n">
        <v>13123</v>
      </c>
    </row>
    <row r="5" spans="1:3">
      <c r="A5" s="5" t="n">
        <v>2019</v>
      </c>
      <c r="B5" s="5" t="n">
        <v>15520</v>
      </c>
    </row>
    <row r="6" spans="1:3">
      <c r="A6" s="5" t="n">
        <v>2020</v>
      </c>
      <c r="B6" s="5" t="n">
        <v>5652</v>
      </c>
    </row>
    <row r="7" spans="1:3">
      <c r="A7" s="5" t="n">
        <v>2021</v>
      </c>
      <c r="B7" s="5" t="n">
        <v>21623</v>
      </c>
    </row>
    <row r="8" spans="1:3">
      <c r="A8" s="4" t="s">
        <v>882</v>
      </c>
      <c r="B8" s="5" t="n">
        <v>192497</v>
      </c>
    </row>
    <row r="9" spans="1:3">
      <c r="A9" s="4" t="s">
        <v>162</v>
      </c>
      <c r="B9" s="6" t="n">
        <v>288534</v>
      </c>
      <c r="C9" s="6" t="n">
        <v>2632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0</v>
      </c>
    </row>
    <row r="2" spans="1:3">
      <c r="A2" s="3" t="s">
        <v>1086</v>
      </c>
    </row>
    <row r="3" spans="1:3">
      <c r="A3" s="4" t="s">
        <v>1087</v>
      </c>
      <c r="B3" s="6" t="n">
        <v>2200000</v>
      </c>
      <c r="C3" s="6" t="n">
        <v>5300000</v>
      </c>
    </row>
    <row r="4" spans="1:3">
      <c r="A4" s="4" t="s">
        <v>1088</v>
      </c>
    </row>
    <row r="5" spans="1:3">
      <c r="A5" s="3" t="s">
        <v>1086</v>
      </c>
    </row>
    <row r="6" spans="1:3">
      <c r="A6" s="4" t="s">
        <v>1087</v>
      </c>
      <c r="B6" s="6" t="n">
        <v>0</v>
      </c>
      <c r="C6" s="6" t="n">
        <v>7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635</v>
      </c>
    </row>
    <row r="3" spans="1:2">
      <c r="A3" s="3" t="s">
        <v>289</v>
      </c>
    </row>
    <row r="4" spans="1:2">
      <c r="A4" s="4" t="s">
        <v>1090</v>
      </c>
      <c r="B4" s="9" t="n">
        <v>1.9</v>
      </c>
    </row>
    <row r="5" spans="1:2">
      <c r="A5" s="4" t="s">
        <v>1091</v>
      </c>
      <c r="B5" s="9" t="n">
        <v>1.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32"/>
    <col customWidth="1" max="5" min="5" width="21"/>
  </cols>
  <sheetData>
    <row r="1" spans="1:5">
      <c r="A1" s="1" t="s">
        <v>1092</v>
      </c>
      <c r="B1" s="2" t="s">
        <v>1093</v>
      </c>
      <c r="C1" s="2" t="s">
        <v>996</v>
      </c>
      <c r="D1" s="2" t="s">
        <v>1094</v>
      </c>
      <c r="E1" s="2" t="s">
        <v>997</v>
      </c>
    </row>
    <row r="2" spans="1:5">
      <c r="A2" s="4" t="s">
        <v>1011</v>
      </c>
    </row>
    <row r="3" spans="1:5">
      <c r="A3" s="3" t="s">
        <v>1086</v>
      </c>
    </row>
    <row r="4" spans="1:5">
      <c r="A4" s="4" t="s">
        <v>1095</v>
      </c>
      <c r="E4" s="6" t="n">
        <v>15</v>
      </c>
    </row>
    <row r="5" spans="1:5">
      <c r="A5" s="4" t="s">
        <v>1096</v>
      </c>
    </row>
    <row r="6" spans="1:5">
      <c r="A6" s="3" t="s">
        <v>1086</v>
      </c>
    </row>
    <row r="7" spans="1:5">
      <c r="A7" s="4" t="s">
        <v>1097</v>
      </c>
      <c r="B7" s="5" t="n">
        <v>5</v>
      </c>
    </row>
    <row r="8" spans="1:5">
      <c r="A8" s="4" t="s">
        <v>1011</v>
      </c>
    </row>
    <row r="9" spans="1:5">
      <c r="A9" s="3" t="s">
        <v>1086</v>
      </c>
    </row>
    <row r="10" spans="1:5">
      <c r="A10" s="4" t="s">
        <v>1095</v>
      </c>
      <c r="C10" s="6" t="n">
        <v>40</v>
      </c>
    </row>
    <row r="11" spans="1:5">
      <c r="A11" s="4" t="s">
        <v>1098</v>
      </c>
    </row>
    <row r="12" spans="1:5">
      <c r="A12" s="3" t="s">
        <v>1086</v>
      </c>
    </row>
    <row r="13" spans="1:5">
      <c r="A13" s="4" t="s">
        <v>1095</v>
      </c>
      <c r="D13" s="6" t="n">
        <v>20</v>
      </c>
    </row>
    <row r="14" spans="1:5">
      <c r="A14" s="4" t="s">
        <v>1097</v>
      </c>
      <c r="D14" s="5" t="n">
        <v>2</v>
      </c>
    </row>
    <row r="15" spans="1:5">
      <c r="A15" s="4" t="s">
        <v>1013</v>
      </c>
    </row>
    <row r="16" spans="1:5">
      <c r="A16" s="3" t="s">
        <v>1086</v>
      </c>
    </row>
    <row r="17" spans="1:5">
      <c r="A17" s="4" t="s">
        <v>1095</v>
      </c>
      <c r="B17" s="6" t="n">
        <v>85</v>
      </c>
    </row>
    <row r="18" spans="1:5">
      <c r="A18" s="4" t="s">
        <v>1097</v>
      </c>
      <c r="B18" s="5" t="n">
        <v>5</v>
      </c>
    </row>
    <row r="19" spans="1:5">
      <c r="A19" s="4" t="s">
        <v>1099</v>
      </c>
    </row>
    <row r="20" spans="1:5">
      <c r="A20" s="3" t="s">
        <v>1086</v>
      </c>
    </row>
    <row r="21" spans="1:5">
      <c r="A21" s="4" t="s">
        <v>1095</v>
      </c>
      <c r="B21" s="6" t="n">
        <v>65</v>
      </c>
    </row>
    <row r="22" spans="1:5">
      <c r="A22" s="4" t="s">
        <v>1100</v>
      </c>
    </row>
    <row r="23" spans="1:5">
      <c r="A23" s="3" t="s">
        <v>1086</v>
      </c>
    </row>
    <row r="24" spans="1:5">
      <c r="A24" s="4" t="s">
        <v>1095</v>
      </c>
      <c r="B24" s="6" t="n">
        <v>2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560</v>
      </c>
      <c r="D1" s="2" t="s">
        <v>30</v>
      </c>
    </row>
    <row r="2" spans="1:4">
      <c r="A2" s="4" t="s">
        <v>1102</v>
      </c>
    </row>
    <row r="3" spans="1:4">
      <c r="A3" s="3" t="s">
        <v>1103</v>
      </c>
    </row>
    <row r="4" spans="1:4">
      <c r="A4" s="4" t="s">
        <v>1104</v>
      </c>
      <c r="C4" s="6" t="n">
        <v>2000000</v>
      </c>
    </row>
    <row r="5" spans="1:4">
      <c r="A5" s="4" t="s">
        <v>1105</v>
      </c>
    </row>
    <row r="6" spans="1:4">
      <c r="A6" s="3" t="s">
        <v>1103</v>
      </c>
    </row>
    <row r="7" spans="1:4">
      <c r="A7" s="4" t="s">
        <v>1104</v>
      </c>
      <c r="B7" s="6" t="n">
        <v>0</v>
      </c>
      <c r="D7" s="6" t="n">
        <v>8947000</v>
      </c>
    </row>
    <row r="8" spans="1:4">
      <c r="A8" s="4" t="s">
        <v>310</v>
      </c>
      <c r="B8" s="6" t="n">
        <v>0</v>
      </c>
      <c r="D8" s="6" t="n">
        <v>-57000</v>
      </c>
    </row>
    <row r="9" spans="1:4">
      <c r="A9" s="4" t="s">
        <v>1106</v>
      </c>
      <c r="B9" s="4" t="s">
        <v>1107</v>
      </c>
      <c r="D9" s="4" t="s">
        <v>1108</v>
      </c>
    </row>
    <row r="10" spans="1:4">
      <c r="A10" s="4" t="s">
        <v>1109</v>
      </c>
      <c r="B10" s="4" t="s">
        <v>1107</v>
      </c>
      <c r="D10" s="4" t="s">
        <v>1019</v>
      </c>
    </row>
    <row r="11" spans="1:4">
      <c r="A11" s="4" t="s">
        <v>1110</v>
      </c>
    </row>
    <row r="12" spans="1:4">
      <c r="A12" s="3" t="s">
        <v>1103</v>
      </c>
    </row>
    <row r="13" spans="1:4">
      <c r="A13" s="4" t="s">
        <v>1104</v>
      </c>
      <c r="B13" s="6" t="n">
        <v>25000000</v>
      </c>
    </row>
    <row r="14" spans="1:4">
      <c r="A14" s="4" t="s">
        <v>310</v>
      </c>
      <c r="B14" s="6" t="n">
        <v>-447000</v>
      </c>
    </row>
    <row r="15" spans="1:4">
      <c r="A15" s="4" t="s">
        <v>1106</v>
      </c>
      <c r="B15" s="4" t="s">
        <v>1111</v>
      </c>
    </row>
    <row r="16" spans="1:4">
      <c r="A16" s="4" t="s">
        <v>1109</v>
      </c>
      <c r="B16" s="4" t="s">
        <v>1112</v>
      </c>
    </row>
    <row r="17" spans="1:4">
      <c r="A17" s="4" t="s">
        <v>1113</v>
      </c>
    </row>
    <row r="18" spans="1:4">
      <c r="A18" s="3" t="s">
        <v>1103</v>
      </c>
    </row>
    <row r="19" spans="1:4">
      <c r="A19" s="4" t="s">
        <v>1104</v>
      </c>
      <c r="B19" s="6" t="n">
        <v>20000000</v>
      </c>
      <c r="D19" s="6" t="n">
        <v>20000000</v>
      </c>
    </row>
    <row r="20" spans="1:4">
      <c r="A20" s="4" t="s">
        <v>310</v>
      </c>
      <c r="B20" s="6" t="n">
        <v>-114000</v>
      </c>
      <c r="D20" s="6" t="n">
        <v>-600000</v>
      </c>
    </row>
    <row r="21" spans="1:4">
      <c r="A21" s="4" t="s">
        <v>1106</v>
      </c>
      <c r="B21" s="4" t="s">
        <v>1114</v>
      </c>
      <c r="D21" s="4" t="s">
        <v>1115</v>
      </c>
    </row>
    <row r="22" spans="1:4">
      <c r="A22" s="4" t="s">
        <v>1109</v>
      </c>
      <c r="B22" s="4" t="s">
        <v>1116</v>
      </c>
      <c r="D22" s="4" t="s">
        <v>1116</v>
      </c>
    </row>
    <row r="23" spans="1:4">
      <c r="A23" s="4" t="s">
        <v>1117</v>
      </c>
    </row>
    <row r="24" spans="1:4">
      <c r="A24" s="3" t="s">
        <v>1103</v>
      </c>
    </row>
    <row r="25" spans="1:4">
      <c r="A25" s="4" t="s">
        <v>1104</v>
      </c>
      <c r="B25" s="6" t="n">
        <v>20000000</v>
      </c>
      <c r="D25" s="6" t="n">
        <v>20000000</v>
      </c>
    </row>
    <row r="26" spans="1:4">
      <c r="A26" s="4" t="s">
        <v>310</v>
      </c>
      <c r="B26" s="6" t="n">
        <v>-1145000</v>
      </c>
      <c r="D26" s="6" t="n">
        <v>-1582000</v>
      </c>
    </row>
    <row r="27" spans="1:4">
      <c r="A27" s="4" t="s">
        <v>1106</v>
      </c>
      <c r="B27" s="4" t="s">
        <v>1118</v>
      </c>
      <c r="D27" s="4" t="s">
        <v>1119</v>
      </c>
    </row>
    <row r="28" spans="1:4">
      <c r="A28" s="4" t="s">
        <v>1109</v>
      </c>
      <c r="B28" s="4" t="s">
        <v>1120</v>
      </c>
      <c r="D28" s="4" t="s">
        <v>1120</v>
      </c>
    </row>
    <row r="29" spans="1:4">
      <c r="A29" s="4" t="s">
        <v>1121</v>
      </c>
    </row>
    <row r="30" spans="1:4">
      <c r="A30" s="3" t="s">
        <v>1103</v>
      </c>
    </row>
    <row r="31" spans="1:4">
      <c r="A31" s="4" t="s">
        <v>1104</v>
      </c>
      <c r="B31" s="6" t="n">
        <v>10000000</v>
      </c>
      <c r="D31" s="6" t="n">
        <v>10000000</v>
      </c>
    </row>
    <row r="32" spans="1:4">
      <c r="A32" s="4" t="s">
        <v>310</v>
      </c>
      <c r="B32" s="6" t="n">
        <v>-42000</v>
      </c>
      <c r="D32" s="6" t="n">
        <v>-83000</v>
      </c>
    </row>
    <row r="33" spans="1:4">
      <c r="A33" s="4" t="s">
        <v>1106</v>
      </c>
      <c r="B33" s="4" t="s">
        <v>1122</v>
      </c>
      <c r="D33" s="4" t="s">
        <v>1123</v>
      </c>
    </row>
    <row r="34" spans="1:4">
      <c r="A34" s="4" t="s">
        <v>1109</v>
      </c>
      <c r="B34" s="4" t="s">
        <v>1124</v>
      </c>
      <c r="D34" s="4" t="s">
        <v>1124</v>
      </c>
    </row>
    <row r="35" spans="1:4">
      <c r="A35" s="4" t="s">
        <v>1125</v>
      </c>
    </row>
    <row r="36" spans="1:4">
      <c r="A36" s="3" t="s">
        <v>1103</v>
      </c>
    </row>
    <row r="37" spans="1:4">
      <c r="A37" s="4" t="s">
        <v>1104</v>
      </c>
      <c r="B37" s="6" t="n">
        <v>10000000</v>
      </c>
      <c r="D37" s="6" t="n">
        <v>10000000</v>
      </c>
    </row>
    <row r="38" spans="1:4">
      <c r="A38" s="4" t="s">
        <v>310</v>
      </c>
      <c r="B38" s="6" t="n">
        <v>-41000</v>
      </c>
      <c r="D38" s="6" t="n">
        <v>-83000</v>
      </c>
    </row>
    <row r="39" spans="1:4">
      <c r="A39" s="4" t="s">
        <v>1106</v>
      </c>
      <c r="B39" s="4" t="s">
        <v>1111</v>
      </c>
      <c r="D39" s="4" t="s">
        <v>1126</v>
      </c>
    </row>
    <row r="40" spans="1:4">
      <c r="A40" s="4" t="s">
        <v>1109</v>
      </c>
      <c r="B40" s="4" t="s">
        <v>1127</v>
      </c>
      <c r="D40" s="4" t="s">
        <v>1127</v>
      </c>
    </row>
    <row r="41" spans="1:4">
      <c r="A41" s="4" t="s">
        <v>1128</v>
      </c>
    </row>
    <row r="42" spans="1:4">
      <c r="A42" s="3" t="s">
        <v>1103</v>
      </c>
    </row>
    <row r="43" spans="1:4">
      <c r="A43" s="4" t="s">
        <v>1104</v>
      </c>
      <c r="B43" s="6" t="n">
        <v>20000000</v>
      </c>
      <c r="D43" s="6" t="n">
        <v>20000000</v>
      </c>
    </row>
    <row r="44" spans="1:4">
      <c r="A44" s="4" t="s">
        <v>310</v>
      </c>
      <c r="B44" s="6" t="n">
        <v>-214000</v>
      </c>
      <c r="D44" s="6" t="n">
        <v>-146000</v>
      </c>
    </row>
    <row r="45" spans="1:4">
      <c r="A45" s="4" t="s">
        <v>1106</v>
      </c>
      <c r="B45" s="4" t="s">
        <v>1107</v>
      </c>
      <c r="D45" s="4" t="s">
        <v>1107</v>
      </c>
    </row>
    <row r="46" spans="1:4">
      <c r="A46" s="4" t="s">
        <v>1109</v>
      </c>
      <c r="B46" s="4" t="s">
        <v>1129</v>
      </c>
      <c r="D46" s="4" t="s">
        <v>1129</v>
      </c>
    </row>
    <row r="47" spans="1:4">
      <c r="A47" s="4" t="s">
        <v>1130</v>
      </c>
    </row>
    <row r="48" spans="1:4">
      <c r="A48" s="3" t="s">
        <v>1103</v>
      </c>
    </row>
    <row r="49" spans="1:4">
      <c r="A49" s="4" t="s">
        <v>1104</v>
      </c>
      <c r="B49" s="6" t="n">
        <v>20000000</v>
      </c>
      <c r="D49" s="6" t="n">
        <v>20000000</v>
      </c>
    </row>
    <row r="50" spans="1:4">
      <c r="A50" s="4" t="s">
        <v>310</v>
      </c>
      <c r="B50" s="6" t="n">
        <v>-262000</v>
      </c>
      <c r="D50" s="6" t="n">
        <v>-176000</v>
      </c>
    </row>
    <row r="51" spans="1:4">
      <c r="A51" s="4" t="s">
        <v>1106</v>
      </c>
      <c r="B51" s="4" t="s">
        <v>1107</v>
      </c>
      <c r="D51" s="4" t="s">
        <v>1107</v>
      </c>
    </row>
    <row r="52" spans="1:4">
      <c r="A52" s="4" t="s">
        <v>1109</v>
      </c>
      <c r="B52" s="4" t="s">
        <v>1131</v>
      </c>
      <c r="D52" s="4" t="s">
        <v>1131</v>
      </c>
    </row>
    <row r="53" spans="1:4">
      <c r="A53" s="4" t="s">
        <v>1132</v>
      </c>
    </row>
    <row r="54" spans="1:4">
      <c r="A54" s="3" t="s">
        <v>1103</v>
      </c>
    </row>
    <row r="55" spans="1:4">
      <c r="A55" s="4" t="s">
        <v>1104</v>
      </c>
      <c r="D55" s="6" t="n">
        <v>25000000</v>
      </c>
    </row>
    <row r="56" spans="1:4">
      <c r="A56" s="4" t="s">
        <v>310</v>
      </c>
      <c r="D56" s="6" t="n">
        <v>-713000</v>
      </c>
    </row>
    <row r="57" spans="1:4">
      <c r="A57" s="4" t="s">
        <v>1106</v>
      </c>
      <c r="D57" s="4" t="s">
        <v>1126</v>
      </c>
    </row>
    <row r="58" spans="1:4">
      <c r="A58" s="4" t="s">
        <v>1109</v>
      </c>
      <c r="D58" s="4" t="s">
        <v>1112</v>
      </c>
    </row>
    <row r="59" spans="1:4">
      <c r="A59" s="4" t="s">
        <v>52</v>
      </c>
    </row>
    <row r="60" spans="1:4">
      <c r="A60" s="3" t="s">
        <v>1103</v>
      </c>
    </row>
    <row r="61" spans="1:4">
      <c r="A61" s="4" t="s">
        <v>1104</v>
      </c>
      <c r="B61" s="6" t="n">
        <v>14549000</v>
      </c>
      <c r="D61" s="6" t="n">
        <v>15020000</v>
      </c>
    </row>
    <row r="62" spans="1:4">
      <c r="A62" s="4" t="s">
        <v>1133</v>
      </c>
    </row>
    <row r="63" spans="1:4">
      <c r="A63" s="3" t="s">
        <v>1103</v>
      </c>
    </row>
    <row r="64" spans="1:4">
      <c r="A64" s="4" t="s">
        <v>1104</v>
      </c>
      <c r="B64" s="5" t="n">
        <v>37667000</v>
      </c>
    </row>
    <row r="65" spans="1:4">
      <c r="A65" s="4" t="s">
        <v>310</v>
      </c>
      <c r="B65" s="6" t="n">
        <v>530000</v>
      </c>
    </row>
    <row r="66" spans="1:4">
      <c r="A66" s="4" t="s">
        <v>1106</v>
      </c>
      <c r="B66" s="4" t="s">
        <v>1134</v>
      </c>
    </row>
    <row r="67" spans="1:4">
      <c r="A67" s="4" t="s">
        <v>1109</v>
      </c>
      <c r="B67" s="4" t="s">
        <v>11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30</v>
      </c>
    </row>
    <row r="3" spans="1:3">
      <c r="A3" s="4" t="s">
        <v>1137</v>
      </c>
    </row>
    <row r="4" spans="1:3">
      <c r="A4" s="3" t="s">
        <v>1138</v>
      </c>
    </row>
    <row r="5" spans="1:3">
      <c r="A5" s="4" t="s">
        <v>1139</v>
      </c>
      <c r="B5" s="6" t="n">
        <v>1705</v>
      </c>
      <c r="C5" s="6" t="n">
        <v>206</v>
      </c>
    </row>
    <row r="6" spans="1:3">
      <c r="A6" s="4" t="s">
        <v>1140</v>
      </c>
      <c r="B6" s="5" t="n">
        <v>-1914</v>
      </c>
      <c r="C6" s="5" t="n">
        <v>-2222</v>
      </c>
    </row>
    <row r="7" spans="1:3">
      <c r="A7" s="4" t="s">
        <v>1141</v>
      </c>
    </row>
    <row r="8" spans="1:3">
      <c r="A8" s="3" t="s">
        <v>1138</v>
      </c>
    </row>
    <row r="9" spans="1:3">
      <c r="A9" s="4" t="s">
        <v>1142</v>
      </c>
      <c r="B9" s="6" t="n">
        <v>0</v>
      </c>
      <c r="C9"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143</v>
      </c>
      <c r="B1" s="2" t="s">
        <v>1</v>
      </c>
    </row>
    <row r="2" spans="1:5">
      <c r="B2" s="2" t="s">
        <v>2</v>
      </c>
      <c r="C2" s="2" t="s">
        <v>30</v>
      </c>
      <c r="D2" s="2" t="s">
        <v>560</v>
      </c>
      <c r="E2" s="2" t="s">
        <v>542</v>
      </c>
    </row>
    <row r="3" spans="1:5">
      <c r="A3" s="3" t="s">
        <v>1086</v>
      </c>
    </row>
    <row r="4" spans="1:5">
      <c r="A4" s="4" t="s">
        <v>1087</v>
      </c>
      <c r="B4" s="6" t="n">
        <v>2200000</v>
      </c>
      <c r="C4" s="6" t="n">
        <v>5300000</v>
      </c>
    </row>
    <row r="5" spans="1:5">
      <c r="A5" s="4" t="s">
        <v>1102</v>
      </c>
    </row>
    <row r="6" spans="1:5">
      <c r="A6" s="3" t="s">
        <v>1086</v>
      </c>
    </row>
    <row r="7" spans="1:5">
      <c r="A7" s="4" t="s">
        <v>1144</v>
      </c>
      <c r="D7" s="6" t="n">
        <v>2000000</v>
      </c>
    </row>
    <row r="8" spans="1:5">
      <c r="A8" s="4" t="s">
        <v>1145</v>
      </c>
    </row>
    <row r="9" spans="1:5">
      <c r="A9" s="3" t="s">
        <v>1086</v>
      </c>
    </row>
    <row r="10" spans="1:5">
      <c r="A10" s="4" t="s">
        <v>1144</v>
      </c>
      <c r="B10" s="5" t="n">
        <v>40807000</v>
      </c>
      <c r="C10" s="5" t="n">
        <v>13805000</v>
      </c>
    </row>
    <row r="11" spans="1:5">
      <c r="A11" s="4" t="s">
        <v>310</v>
      </c>
      <c r="B11" s="5" t="n">
        <v>-1626000</v>
      </c>
      <c r="C11" s="5" t="n">
        <v>-621000</v>
      </c>
    </row>
    <row r="12" spans="1:5">
      <c r="A12" s="4" t="s">
        <v>1146</v>
      </c>
    </row>
    <row r="13" spans="1:5">
      <c r="A13" s="3" t="s">
        <v>1086</v>
      </c>
    </row>
    <row r="14" spans="1:5">
      <c r="A14" s="4" t="s">
        <v>1147</v>
      </c>
      <c r="B14" s="5" t="n">
        <v>-1005000</v>
      </c>
      <c r="C14" s="6" t="n">
        <v>-621000</v>
      </c>
    </row>
    <row r="15" spans="1:5">
      <c r="A15" s="4" t="s">
        <v>1148</v>
      </c>
    </row>
    <row r="16" spans="1:5">
      <c r="A16" s="3" t="s">
        <v>1086</v>
      </c>
    </row>
    <row r="17" spans="1:5">
      <c r="A17" s="4" t="s">
        <v>1015</v>
      </c>
      <c r="E17" s="4" t="s">
        <v>1149</v>
      </c>
    </row>
    <row r="18" spans="1:5">
      <c r="A18" s="4" t="s">
        <v>969</v>
      </c>
      <c r="E18" s="4" t="s">
        <v>897</v>
      </c>
    </row>
    <row r="19" spans="1:5">
      <c r="A19" s="4" t="s">
        <v>1144</v>
      </c>
      <c r="E19" s="6" t="n">
        <v>13800000</v>
      </c>
    </row>
    <row r="20" spans="1:5">
      <c r="A20" s="4" t="s">
        <v>1087</v>
      </c>
      <c r="B20" s="6" t="n">
        <v>50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1150</v>
      </c>
      <c r="B1" s="2" t="s">
        <v>1151</v>
      </c>
      <c r="C1" s="2" t="s">
        <v>1152</v>
      </c>
      <c r="D1" s="2" t="s">
        <v>998</v>
      </c>
      <c r="E1" s="2" t="s">
        <v>635</v>
      </c>
      <c r="F1" s="2" t="s">
        <v>752</v>
      </c>
    </row>
    <row r="2" spans="1:6">
      <c r="A2" s="3" t="s">
        <v>1086</v>
      </c>
    </row>
    <row r="3" spans="1:6">
      <c r="A3" s="4" t="s">
        <v>1153</v>
      </c>
      <c r="B3" s="5" t="n">
        <v>20481</v>
      </c>
      <c r="C3" s="5" t="n">
        <v>73394</v>
      </c>
    </row>
    <row r="4" spans="1:6">
      <c r="A4" s="4" t="s">
        <v>1006</v>
      </c>
      <c r="D4" s="6" t="n">
        <v>1400000</v>
      </c>
    </row>
    <row r="5" spans="1:6">
      <c r="A5" s="4" t="s">
        <v>165</v>
      </c>
    </row>
    <row r="6" spans="1:6">
      <c r="A6" s="3" t="s">
        <v>1086</v>
      </c>
    </row>
    <row r="7" spans="1:6">
      <c r="A7" s="4" t="s">
        <v>1007</v>
      </c>
      <c r="D7" s="5" t="n">
        <v>52913</v>
      </c>
    </row>
    <row r="8" spans="1:6">
      <c r="A8" s="4" t="s">
        <v>117</v>
      </c>
    </row>
    <row r="9" spans="1:6">
      <c r="A9" s="3" t="s">
        <v>1086</v>
      </c>
    </row>
    <row r="10" spans="1:6">
      <c r="A10" s="4" t="s">
        <v>1154</v>
      </c>
      <c r="E10" s="6" t="n">
        <v>-470000</v>
      </c>
      <c r="F10" s="6" t="n">
        <v>0</v>
      </c>
    </row>
    <row r="11" spans="1:6">
      <c r="A11" s="4" t="s">
        <v>1155</v>
      </c>
    </row>
    <row r="12" spans="1:6">
      <c r="A12" s="3" t="s">
        <v>1086</v>
      </c>
    </row>
    <row r="13" spans="1:6">
      <c r="A13" s="4" t="s">
        <v>1154</v>
      </c>
      <c r="E13" s="5" t="n">
        <v>-100000</v>
      </c>
    </row>
    <row r="14" spans="1:6">
      <c r="A14" s="4" t="s">
        <v>604</v>
      </c>
    </row>
    <row r="15" spans="1:6">
      <c r="A15" s="3" t="s">
        <v>1086</v>
      </c>
    </row>
    <row r="16" spans="1:6">
      <c r="A16" s="4" t="s">
        <v>1104</v>
      </c>
      <c r="C16" s="6" t="n">
        <v>2000000</v>
      </c>
    </row>
    <row r="17" spans="1:6">
      <c r="A17" s="4" t="s">
        <v>1156</v>
      </c>
    </row>
    <row r="18" spans="1:6">
      <c r="A18" s="3" t="s">
        <v>1086</v>
      </c>
    </row>
    <row r="19" spans="1:6">
      <c r="A19" s="4" t="s">
        <v>1104</v>
      </c>
      <c r="B19" s="6" t="n">
        <v>558000</v>
      </c>
      <c r="E19" s="5" t="n">
        <v>558000</v>
      </c>
    </row>
    <row r="20" spans="1:6">
      <c r="A20" s="4" t="s">
        <v>310</v>
      </c>
      <c r="B20" s="5" t="n">
        <v>-422000</v>
      </c>
      <c r="E20" s="5" t="n">
        <v>-422000</v>
      </c>
    </row>
    <row r="21" spans="1:6">
      <c r="A21" s="4" t="s">
        <v>52</v>
      </c>
    </row>
    <row r="22" spans="1:6">
      <c r="A22" s="3" t="s">
        <v>1086</v>
      </c>
    </row>
    <row r="23" spans="1:6">
      <c r="A23" s="4" t="s">
        <v>1104</v>
      </c>
      <c r="B23" s="5" t="n">
        <v>14549000</v>
      </c>
      <c r="E23" s="5" t="n">
        <v>14549000</v>
      </c>
      <c r="F23" s="5" t="n">
        <v>15020000</v>
      </c>
    </row>
    <row r="24" spans="1:6">
      <c r="A24" s="4" t="s">
        <v>310</v>
      </c>
      <c r="B24" s="6" t="n">
        <v>1104000</v>
      </c>
      <c r="E24" s="6" t="n">
        <v>1104000</v>
      </c>
      <c r="F24" s="6" t="n">
        <v>1574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57</v>
      </c>
      <c r="B1" s="2" t="s">
        <v>2</v>
      </c>
      <c r="C1" s="2" t="s">
        <v>560</v>
      </c>
      <c r="D1" s="2" t="s">
        <v>30</v>
      </c>
    </row>
    <row r="2" spans="1:4">
      <c r="A2" s="3" t="s">
        <v>1086</v>
      </c>
    </row>
    <row r="3" spans="1:4">
      <c r="A3" s="4" t="s">
        <v>1087</v>
      </c>
      <c r="B3" s="6" t="n">
        <v>2200000</v>
      </c>
      <c r="D3" s="6" t="n">
        <v>5300000</v>
      </c>
    </row>
    <row r="4" spans="1:4">
      <c r="A4" s="4" t="s">
        <v>1158</v>
      </c>
    </row>
    <row r="5" spans="1:4">
      <c r="A5" s="3" t="s">
        <v>1086</v>
      </c>
    </row>
    <row r="6" spans="1:4">
      <c r="A6" s="4" t="s">
        <v>1104</v>
      </c>
      <c r="B6" s="5" t="n">
        <v>14549000</v>
      </c>
      <c r="D6" s="5" t="n">
        <v>15020000</v>
      </c>
    </row>
    <row r="7" spans="1:4">
      <c r="A7" s="4" t="s">
        <v>1102</v>
      </c>
    </row>
    <row r="8" spans="1:4">
      <c r="A8" s="3" t="s">
        <v>1086</v>
      </c>
    </row>
    <row r="9" spans="1:4">
      <c r="A9" s="4" t="s">
        <v>1104</v>
      </c>
      <c r="C9" s="6" t="n">
        <v>2000000</v>
      </c>
    </row>
    <row r="10" spans="1:4">
      <c r="A10" s="4" t="s">
        <v>1159</v>
      </c>
    </row>
    <row r="11" spans="1:4">
      <c r="A11" s="3" t="s">
        <v>1086</v>
      </c>
    </row>
    <row r="12" spans="1:4">
      <c r="A12" s="4" t="s">
        <v>1104</v>
      </c>
      <c r="B12" s="5" t="n">
        <v>69594000</v>
      </c>
      <c r="D12" s="5" t="n">
        <v>15782000</v>
      </c>
    </row>
    <row r="13" spans="1:4">
      <c r="A13" s="4" t="s">
        <v>310</v>
      </c>
      <c r="B13" s="6" t="n">
        <v>1588000</v>
      </c>
      <c r="D13" s="6" t="n">
        <v>663000</v>
      </c>
    </row>
    <row r="14" spans="1:4">
      <c r="A14" s="4" t="s">
        <v>1160</v>
      </c>
      <c r="B14" s="4" t="s">
        <v>1161</v>
      </c>
      <c r="D14" s="4" t="s">
        <v>1162</v>
      </c>
    </row>
    <row r="15" spans="1:4">
      <c r="A15" s="4" t="s">
        <v>1109</v>
      </c>
      <c r="B15" s="4" t="s">
        <v>1163</v>
      </c>
      <c r="D15" s="4" t="s">
        <v>1164</v>
      </c>
    </row>
    <row r="16" spans="1:4">
      <c r="A16" s="4" t="s">
        <v>1165</v>
      </c>
    </row>
    <row r="17" spans="1:4">
      <c r="A17" s="3" t="s">
        <v>1086</v>
      </c>
    </row>
    <row r="18" spans="1:4">
      <c r="A18" s="4" t="s">
        <v>1104</v>
      </c>
      <c r="B18" s="6" t="n">
        <v>69594000</v>
      </c>
      <c r="D18" s="6" t="n">
        <v>15782000</v>
      </c>
    </row>
    <row r="19" spans="1:4">
      <c r="A19" s="4" t="s">
        <v>310</v>
      </c>
      <c r="B19" s="6" t="n">
        <v>-1588000</v>
      </c>
      <c r="D19" s="6" t="n">
        <v>-663000</v>
      </c>
    </row>
    <row r="20" spans="1:4">
      <c r="A20" s="4" t="s">
        <v>1160</v>
      </c>
      <c r="B20" s="4" t="s">
        <v>1163</v>
      </c>
      <c r="D20" s="4" t="s">
        <v>1164</v>
      </c>
    </row>
    <row r="21" spans="1:4">
      <c r="A21" s="4" t="s">
        <v>1109</v>
      </c>
      <c r="B21" s="4" t="s">
        <v>1161</v>
      </c>
      <c r="D21" s="4" t="s">
        <v>1162</v>
      </c>
    </row>
    <row r="22" spans="1:4">
      <c r="A22" s="4" t="s">
        <v>1166</v>
      </c>
    </row>
    <row r="23" spans="1:4">
      <c r="A23" s="3" t="s">
        <v>1086</v>
      </c>
    </row>
    <row r="24" spans="1:4">
      <c r="A24" s="4" t="s">
        <v>1087</v>
      </c>
      <c r="B24" s="6" t="n">
        <v>1800000</v>
      </c>
      <c r="D24" s="6" t="n">
        <v>0</v>
      </c>
    </row>
    <row r="25" spans="1:4">
      <c r="A25" s="4" t="s">
        <v>1167</v>
      </c>
    </row>
    <row r="26" spans="1:4">
      <c r="A26" s="3" t="s">
        <v>1086</v>
      </c>
    </row>
    <row r="27" spans="1:4">
      <c r="A27" s="4" t="s">
        <v>1087</v>
      </c>
      <c r="B27" s="6" t="n">
        <v>768000</v>
      </c>
      <c r="D27"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0</v>
      </c>
    </row>
    <row r="2" spans="1:3">
      <c r="A2" s="3" t="s">
        <v>1103</v>
      </c>
    </row>
    <row r="3" spans="1:3">
      <c r="A3" s="4" t="s">
        <v>1087</v>
      </c>
      <c r="B3" s="6" t="n">
        <v>2200000</v>
      </c>
      <c r="C3" s="6" t="n">
        <v>5300000</v>
      </c>
    </row>
    <row r="4" spans="1:3">
      <c r="A4" s="4" t="s">
        <v>1088</v>
      </c>
    </row>
    <row r="5" spans="1:3">
      <c r="A5" s="3" t="s">
        <v>1103</v>
      </c>
    </row>
    <row r="6" spans="1:3">
      <c r="A6" s="4" t="s">
        <v>1087</v>
      </c>
      <c r="B6" s="5" t="n">
        <v>0</v>
      </c>
      <c r="C6" s="5" t="n">
        <v>79000</v>
      </c>
    </row>
    <row r="7" spans="1:3">
      <c r="A7" s="4" t="s">
        <v>1167</v>
      </c>
    </row>
    <row r="8" spans="1:3">
      <c r="A8" s="3" t="s">
        <v>1103</v>
      </c>
    </row>
    <row r="9" spans="1:3">
      <c r="A9" s="4" t="s">
        <v>1087</v>
      </c>
      <c r="B9" s="5" t="n">
        <v>768000</v>
      </c>
      <c r="C9" s="5" t="n">
        <v>0</v>
      </c>
    </row>
    <row r="10" spans="1:3">
      <c r="A10" s="4" t="s">
        <v>1169</v>
      </c>
    </row>
    <row r="11" spans="1:3">
      <c r="A11" s="3" t="s">
        <v>1170</v>
      </c>
    </row>
    <row r="12" spans="1:3">
      <c r="A12" s="4" t="s">
        <v>1104</v>
      </c>
      <c r="B12" s="5" t="n">
        <v>80465000</v>
      </c>
      <c r="C12" s="5" t="n">
        <v>99665000</v>
      </c>
    </row>
    <row r="13" spans="1:3">
      <c r="A13" s="4" t="s">
        <v>310</v>
      </c>
      <c r="B13" s="5" t="n">
        <v>2790000</v>
      </c>
      <c r="C13" s="5" t="n">
        <v>3168000</v>
      </c>
    </row>
    <row r="14" spans="1:3">
      <c r="A14" s="4" t="s">
        <v>1171</v>
      </c>
    </row>
    <row r="15" spans="1:3">
      <c r="A15" s="3" t="s">
        <v>1170</v>
      </c>
    </row>
    <row r="16" spans="1:3">
      <c r="A16" s="4" t="s">
        <v>1104</v>
      </c>
      <c r="B16" s="5" t="n">
        <v>142750000</v>
      </c>
      <c r="C16" s="5" t="n">
        <v>118378000</v>
      </c>
    </row>
    <row r="17" spans="1:3">
      <c r="A17" s="4" t="s">
        <v>310</v>
      </c>
      <c r="B17" s="5" t="n">
        <v>2546000</v>
      </c>
      <c r="C17" s="5" t="n">
        <v>523000</v>
      </c>
    </row>
    <row r="18" spans="1:3">
      <c r="A18" s="4" t="s">
        <v>1172</v>
      </c>
    </row>
    <row r="19" spans="1:3">
      <c r="A19" s="3" t="s">
        <v>1173</v>
      </c>
    </row>
    <row r="20" spans="1:3">
      <c r="A20" s="4" t="s">
        <v>1104</v>
      </c>
      <c r="B20" s="5" t="n">
        <v>59276000</v>
      </c>
      <c r="C20" s="5" t="n">
        <v>136709000</v>
      </c>
    </row>
    <row r="21" spans="1:3">
      <c r="A21" s="4" t="s">
        <v>310</v>
      </c>
      <c r="B21" s="5" t="n">
        <v>-266000</v>
      </c>
      <c r="C21" s="5" t="n">
        <v>-315000</v>
      </c>
    </row>
    <row r="22" spans="1:3">
      <c r="A22" s="4" t="s">
        <v>1174</v>
      </c>
    </row>
    <row r="23" spans="1:3">
      <c r="A23" s="3" t="s">
        <v>1173</v>
      </c>
    </row>
    <row r="24" spans="1:3">
      <c r="A24" s="4" t="s">
        <v>1104</v>
      </c>
      <c r="B24" s="5" t="n">
        <v>15564000</v>
      </c>
      <c r="C24" s="5" t="n">
        <v>50975000</v>
      </c>
    </row>
    <row r="25" spans="1:3">
      <c r="A25" s="4" t="s">
        <v>310</v>
      </c>
      <c r="B25" s="5" t="n">
        <v>-1126000</v>
      </c>
      <c r="C25" s="5" t="n">
        <v>-3677000</v>
      </c>
    </row>
    <row r="26" spans="1:3">
      <c r="A26" s="4" t="s">
        <v>1175</v>
      </c>
    </row>
    <row r="27" spans="1:3">
      <c r="A27" s="3" t="s">
        <v>1103</v>
      </c>
    </row>
    <row r="28" spans="1:3">
      <c r="A28" s="4" t="s">
        <v>1087</v>
      </c>
      <c r="B28" s="6" t="n">
        <v>2900000</v>
      </c>
      <c r="C28"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0</v>
      </c>
    </row>
    <row r="3" spans="1:3">
      <c r="A3" s="4" t="s">
        <v>1177</v>
      </c>
    </row>
    <row r="4" spans="1:3">
      <c r="A4" s="3" t="s">
        <v>1138</v>
      </c>
    </row>
    <row r="5" spans="1:3">
      <c r="A5" s="4" t="s">
        <v>1178</v>
      </c>
      <c r="B5" s="6" t="n">
        <v>-1564</v>
      </c>
      <c r="C5" s="6" t="n">
        <v>288</v>
      </c>
    </row>
    <row r="6" spans="1:3">
      <c r="A6" s="4" t="s">
        <v>1179</v>
      </c>
    </row>
    <row r="7" spans="1:3">
      <c r="A7" s="3" t="s">
        <v>1138</v>
      </c>
    </row>
    <row r="8" spans="1:3">
      <c r="A8" s="4" t="s">
        <v>1178</v>
      </c>
      <c r="B8" s="5" t="n">
        <v>2072</v>
      </c>
      <c r="C8" s="5" t="n">
        <v>1552</v>
      </c>
    </row>
    <row r="9" spans="1:3">
      <c r="A9" s="4" t="s">
        <v>1180</v>
      </c>
    </row>
    <row r="10" spans="1:3">
      <c r="A10" s="3" t="s">
        <v>1138</v>
      </c>
    </row>
    <row r="11" spans="1:3">
      <c r="A11" s="4" t="s">
        <v>1178</v>
      </c>
      <c r="B11" s="6" t="n">
        <v>2551</v>
      </c>
      <c r="C11" s="6" t="n">
        <v>24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538</v>
      </c>
      <c r="J1" s="2" t="s">
        <v>1</v>
      </c>
    </row>
    <row r="2" spans="1:12">
      <c r="B2" s="2" t="s">
        <v>2</v>
      </c>
      <c r="C2" s="2" t="s">
        <v>539</v>
      </c>
      <c r="D2" s="2" t="s">
        <v>4</v>
      </c>
      <c r="E2" s="2" t="s">
        <v>540</v>
      </c>
      <c r="F2" s="2" t="s">
        <v>30</v>
      </c>
      <c r="G2" s="2" t="s">
        <v>541</v>
      </c>
      <c r="H2" s="2" t="s">
        <v>542</v>
      </c>
      <c r="I2" s="2" t="s">
        <v>543</v>
      </c>
      <c r="J2" s="2" t="s">
        <v>2</v>
      </c>
      <c r="K2" s="2" t="s">
        <v>30</v>
      </c>
      <c r="L2" s="2" t="s">
        <v>89</v>
      </c>
    </row>
    <row r="3" spans="1:12">
      <c r="A3" s="3" t="s">
        <v>1182</v>
      </c>
    </row>
    <row r="4" spans="1:12">
      <c r="A4" s="4" t="s">
        <v>1183</v>
      </c>
      <c r="J4" s="6" t="n">
        <v>23724</v>
      </c>
      <c r="K4" s="6" t="n">
        <v>13697</v>
      </c>
      <c r="L4" s="6" t="n">
        <v>5833</v>
      </c>
    </row>
    <row r="5" spans="1:12">
      <c r="A5" s="4" t="s">
        <v>1184</v>
      </c>
      <c r="J5" s="5" t="n">
        <v>5670</v>
      </c>
      <c r="K5" s="5" t="n">
        <v>5080</v>
      </c>
      <c r="L5" s="5" t="n">
        <v>3633</v>
      </c>
    </row>
    <row r="6" spans="1:12">
      <c r="A6" s="4" t="s">
        <v>1185</v>
      </c>
      <c r="J6" s="5" t="n">
        <v>29394</v>
      </c>
      <c r="K6" s="5" t="n">
        <v>18777</v>
      </c>
      <c r="L6" s="5" t="n">
        <v>9466</v>
      </c>
    </row>
    <row r="7" spans="1:12">
      <c r="A7" s="3" t="s">
        <v>1186</v>
      </c>
    </row>
    <row r="8" spans="1:12">
      <c r="A8" s="4" t="s">
        <v>1183</v>
      </c>
      <c r="J8" s="5" t="n">
        <v>5497</v>
      </c>
      <c r="K8" s="5" t="n">
        <v>1118</v>
      </c>
      <c r="L8" s="5" t="n">
        <v>2703</v>
      </c>
    </row>
    <row r="9" spans="1:12">
      <c r="A9" s="4" t="s">
        <v>1184</v>
      </c>
      <c r="J9" s="5" t="n">
        <v>1665</v>
      </c>
      <c r="K9" s="5" t="n">
        <v>1003</v>
      </c>
      <c r="L9" s="5" t="n">
        <v>927</v>
      </c>
    </row>
    <row r="10" spans="1:12">
      <c r="A10" s="4" t="s">
        <v>1187</v>
      </c>
      <c r="J10" s="5" t="n">
        <v>7162</v>
      </c>
      <c r="K10" s="5" t="n">
        <v>2121</v>
      </c>
      <c r="L10" s="5" t="n">
        <v>3630</v>
      </c>
    </row>
    <row r="11" spans="1:12">
      <c r="A11" s="4" t="s">
        <v>1188</v>
      </c>
      <c r="B11" s="6" t="n">
        <v>8360</v>
      </c>
      <c r="C11" s="6" t="n">
        <v>8260</v>
      </c>
      <c r="D11" s="6" t="n">
        <v>10036</v>
      </c>
      <c r="E11" s="6" t="n">
        <v>9900</v>
      </c>
      <c r="F11" s="6" t="n">
        <v>4365</v>
      </c>
      <c r="G11" s="6" t="n">
        <v>4945</v>
      </c>
      <c r="H11" s="6" t="n">
        <v>3989</v>
      </c>
      <c r="I11" s="6" t="n">
        <v>7599</v>
      </c>
      <c r="J11" s="6" t="n">
        <v>36556</v>
      </c>
      <c r="K11" s="6" t="n">
        <v>20898</v>
      </c>
      <c r="L11" s="6" t="n">
        <v>1309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89</v>
      </c>
      <c r="B1" s="2" t="s">
        <v>1</v>
      </c>
    </row>
    <row r="2" spans="1:4">
      <c r="B2" s="2" t="s">
        <v>2</v>
      </c>
      <c r="C2" s="2" t="s">
        <v>30</v>
      </c>
      <c r="D2" s="2" t="s">
        <v>89</v>
      </c>
    </row>
    <row r="3" spans="1:4">
      <c r="A3" s="3" t="s">
        <v>1190</v>
      </c>
    </row>
    <row r="4" spans="1:4">
      <c r="A4" s="4" t="s">
        <v>1191</v>
      </c>
      <c r="B4" s="6" t="n">
        <v>374</v>
      </c>
      <c r="C4" s="6" t="n">
        <v>676</v>
      </c>
      <c r="D4" s="6" t="n">
        <v>124</v>
      </c>
    </row>
    <row r="5" spans="1:4">
      <c r="A5" s="4" t="s">
        <v>1192</v>
      </c>
      <c r="B5" s="5" t="n">
        <v>4700</v>
      </c>
    </row>
    <row r="6" spans="1:4">
      <c r="A6" s="4" t="s">
        <v>1193</v>
      </c>
      <c r="B6" s="5" t="n">
        <v>5700</v>
      </c>
      <c r="C6" s="5" t="n">
        <v>5100</v>
      </c>
    </row>
    <row r="7" spans="1:4">
      <c r="A7" s="4" t="s">
        <v>1194</v>
      </c>
      <c r="B7" s="5" t="n">
        <v>9870</v>
      </c>
      <c r="C7" s="5" t="n">
        <v>9050</v>
      </c>
    </row>
    <row r="8" spans="1:4">
      <c r="A8" s="4" t="s">
        <v>1195</v>
      </c>
      <c r="B8" s="5" t="n">
        <v>1375</v>
      </c>
      <c r="C8" s="5" t="n">
        <v>5975</v>
      </c>
      <c r="D8" s="5" t="n">
        <v>3819</v>
      </c>
    </row>
    <row r="9" spans="1:4">
      <c r="A9" s="4" t="s">
        <v>1196</v>
      </c>
      <c r="B9" s="5" t="n">
        <v>8800</v>
      </c>
      <c r="C9" s="5" t="n">
        <v>10400</v>
      </c>
      <c r="D9" s="5" t="n">
        <v>4000</v>
      </c>
    </row>
    <row r="10" spans="1:4">
      <c r="A10" s="4" t="s">
        <v>1197</v>
      </c>
      <c r="B10" s="5" t="n">
        <v>374</v>
      </c>
      <c r="C10" s="5" t="n">
        <v>715</v>
      </c>
      <c r="D10" s="5" t="n">
        <v>706</v>
      </c>
    </row>
    <row r="11" spans="1:4">
      <c r="A11" s="4" t="s">
        <v>1198</v>
      </c>
      <c r="B11" s="5" t="n">
        <v>48</v>
      </c>
      <c r="C11" s="5" t="n">
        <v>95</v>
      </c>
    </row>
    <row r="12" spans="1:4">
      <c r="A12" s="4" t="s">
        <v>1199</v>
      </c>
    </row>
    <row r="13" spans="1:4">
      <c r="A13" s="3" t="s">
        <v>1190</v>
      </c>
    </row>
    <row r="14" spans="1:4">
      <c r="A14" s="4" t="s">
        <v>1194</v>
      </c>
      <c r="B14" s="5" t="n">
        <v>5400</v>
      </c>
      <c r="C14" s="5" t="n">
        <v>5100</v>
      </c>
    </row>
    <row r="15" spans="1:4">
      <c r="A15" s="4" t="s">
        <v>1200</v>
      </c>
    </row>
    <row r="16" spans="1:4">
      <c r="A16" s="3" t="s">
        <v>1190</v>
      </c>
    </row>
    <row r="17" spans="1:4">
      <c r="A17" s="4" t="s">
        <v>1201</v>
      </c>
      <c r="B17" s="5" t="n">
        <v>105600</v>
      </c>
      <c r="C17" s="5" t="n">
        <v>90600</v>
      </c>
    </row>
    <row r="18" spans="1:4">
      <c r="A18" s="4" t="s">
        <v>1202</v>
      </c>
    </row>
    <row r="19" spans="1:4">
      <c r="A19" s="3" t="s">
        <v>1190</v>
      </c>
    </row>
    <row r="20" spans="1:4">
      <c r="A20" s="4" t="s">
        <v>1203</v>
      </c>
      <c r="C20" s="5" t="n">
        <v>29</v>
      </c>
    </row>
    <row r="21" spans="1:4">
      <c r="A21" s="4" t="s">
        <v>1204</v>
      </c>
    </row>
    <row r="22" spans="1:4">
      <c r="A22" s="3" t="s">
        <v>1190</v>
      </c>
    </row>
    <row r="23" spans="1:4">
      <c r="A23" s="4" t="s">
        <v>1194</v>
      </c>
      <c r="B23" s="5" t="n">
        <v>4500</v>
      </c>
      <c r="C23" s="5" t="n">
        <v>4000</v>
      </c>
    </row>
    <row r="24" spans="1:4">
      <c r="A24" s="4" t="s">
        <v>1205</v>
      </c>
    </row>
    <row r="25" spans="1:4">
      <c r="A25" s="3" t="s">
        <v>1190</v>
      </c>
    </row>
    <row r="26" spans="1:4">
      <c r="A26" s="4" t="s">
        <v>1206</v>
      </c>
      <c r="B26" s="5" t="n">
        <v>11900</v>
      </c>
      <c r="C26" s="5" t="n">
        <v>8400</v>
      </c>
    </row>
    <row r="27" spans="1:4">
      <c r="A27" s="4" t="s">
        <v>1207</v>
      </c>
    </row>
    <row r="28" spans="1:4">
      <c r="A28" s="3" t="s">
        <v>1190</v>
      </c>
    </row>
    <row r="29" spans="1:4">
      <c r="A29" s="4" t="s">
        <v>1201</v>
      </c>
      <c r="B29" s="5" t="n">
        <v>34100</v>
      </c>
      <c r="C29" s="5" t="n">
        <v>24000</v>
      </c>
    </row>
    <row r="30" spans="1:4">
      <c r="A30" s="4" t="s">
        <v>1208</v>
      </c>
    </row>
    <row r="31" spans="1:4">
      <c r="A31" s="3" t="s">
        <v>1190</v>
      </c>
    </row>
    <row r="32" spans="1:4">
      <c r="A32" s="4" t="s">
        <v>1195</v>
      </c>
      <c r="B32" s="5" t="n">
        <v>1200</v>
      </c>
      <c r="C32" s="5" t="n">
        <v>581</v>
      </c>
      <c r="D32" s="5" t="n">
        <v>755</v>
      </c>
    </row>
    <row r="33" spans="1:4">
      <c r="A33" s="4" t="s">
        <v>1209</v>
      </c>
      <c r="B33" s="5" t="n">
        <v>1200</v>
      </c>
    </row>
    <row r="34" spans="1:4">
      <c r="A34" s="4" t="s">
        <v>1210</v>
      </c>
      <c r="B34" s="5" t="n">
        <v>1200</v>
      </c>
    </row>
    <row r="35" spans="1:4">
      <c r="A35" s="4" t="s">
        <v>1211</v>
      </c>
      <c r="B35" s="5" t="n">
        <v>1100</v>
      </c>
    </row>
    <row r="36" spans="1:4">
      <c r="A36" s="4" t="s">
        <v>1212</v>
      </c>
      <c r="B36" s="5" t="n">
        <v>777</v>
      </c>
    </row>
    <row r="37" spans="1:4">
      <c r="A37" s="4" t="s">
        <v>1213</v>
      </c>
      <c r="B37" s="5" t="n">
        <v>536</v>
      </c>
    </row>
    <row r="38" spans="1:4">
      <c r="A38" s="4" t="s">
        <v>1214</v>
      </c>
      <c r="B38" s="5" t="n">
        <v>536</v>
      </c>
    </row>
    <row r="39" spans="1:4">
      <c r="A39" s="4" t="s">
        <v>1215</v>
      </c>
      <c r="B39" s="5" t="n">
        <v>536</v>
      </c>
    </row>
    <row r="40" spans="1:4">
      <c r="A40" s="4" t="s">
        <v>1216</v>
      </c>
      <c r="B40" s="5" t="n">
        <v>298</v>
      </c>
    </row>
    <row r="41" spans="1:4">
      <c r="A41" s="4" t="s">
        <v>1217</v>
      </c>
      <c r="B41" s="5" t="n">
        <v>81</v>
      </c>
    </row>
    <row r="42" spans="1:4">
      <c r="A42" s="4" t="s">
        <v>1218</v>
      </c>
      <c r="B42" s="5" t="n">
        <v>6</v>
      </c>
    </row>
    <row r="43" spans="1:4">
      <c r="A43" s="4" t="s">
        <v>1219</v>
      </c>
    </row>
    <row r="44" spans="1:4">
      <c r="A44" s="3" t="s">
        <v>1190</v>
      </c>
    </row>
    <row r="45" spans="1:4">
      <c r="A45" s="4" t="s">
        <v>1195</v>
      </c>
      <c r="B45" s="6" t="n">
        <v>160</v>
      </c>
      <c r="C45" s="6" t="n">
        <v>5400</v>
      </c>
      <c r="D45" s="6" t="n">
        <v>31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0</v>
      </c>
    </row>
    <row r="2" spans="1:3">
      <c r="A2" s="3" t="s">
        <v>1221</v>
      </c>
    </row>
    <row r="3" spans="1:3">
      <c r="A3" s="4" t="s">
        <v>1222</v>
      </c>
      <c r="B3" s="6" t="n">
        <v>19468</v>
      </c>
      <c r="C3" s="6" t="n">
        <v>2730</v>
      </c>
    </row>
    <row r="4" spans="1:3">
      <c r="A4" s="4" t="s">
        <v>1223</v>
      </c>
      <c r="B4" s="5" t="n">
        <v>484</v>
      </c>
      <c r="C4" s="5" t="n">
        <v>1094</v>
      </c>
    </row>
    <row r="5" spans="1:3">
      <c r="A5" s="4" t="s">
        <v>266</v>
      </c>
      <c r="B5" s="5" t="n">
        <v>0</v>
      </c>
      <c r="C5" s="5" t="n">
        <v>359</v>
      </c>
    </row>
    <row r="6" spans="1:3">
      <c r="A6" s="4" t="s">
        <v>43</v>
      </c>
      <c r="B6" s="5" t="n">
        <v>20506</v>
      </c>
      <c r="C6" s="5" t="n">
        <v>18841</v>
      </c>
    </row>
    <row r="7" spans="1:3">
      <c r="A7" s="4" t="s">
        <v>1224</v>
      </c>
      <c r="B7" s="5" t="n">
        <v>9146</v>
      </c>
      <c r="C7" s="5" t="n">
        <v>8772</v>
      </c>
    </row>
    <row r="8" spans="1:3">
      <c r="A8" s="4" t="s">
        <v>1225</v>
      </c>
      <c r="B8" s="5" t="n">
        <v>649</v>
      </c>
      <c r="C8" s="5" t="n">
        <v>473</v>
      </c>
    </row>
    <row r="9" spans="1:3">
      <c r="A9" s="4" t="s">
        <v>1201</v>
      </c>
      <c r="B9" s="5" t="n">
        <v>17676</v>
      </c>
      <c r="C9" s="5" t="n">
        <v>13467</v>
      </c>
    </row>
    <row r="10" spans="1:3">
      <c r="A10" s="4" t="s">
        <v>1226</v>
      </c>
      <c r="B10" s="5" t="n">
        <v>752</v>
      </c>
      <c r="C10" s="5" t="n">
        <v>746</v>
      </c>
    </row>
    <row r="11" spans="1:3">
      <c r="A11" s="4" t="s">
        <v>1227</v>
      </c>
      <c r="B11" s="5" t="n">
        <v>1756</v>
      </c>
      <c r="C11" s="5" t="n">
        <v>1968</v>
      </c>
    </row>
    <row r="12" spans="1:3">
      <c r="A12" s="4" t="s">
        <v>1228</v>
      </c>
      <c r="B12" s="5" t="n">
        <v>5620</v>
      </c>
      <c r="C12" s="5" t="n">
        <v>5192</v>
      </c>
    </row>
    <row r="13" spans="1:3">
      <c r="A13" s="4" t="s">
        <v>1229</v>
      </c>
      <c r="B13" s="5" t="n">
        <v>333</v>
      </c>
      <c r="C13" s="5" t="n">
        <v>340</v>
      </c>
    </row>
    <row r="14" spans="1:3">
      <c r="A14" s="4" t="s">
        <v>1230</v>
      </c>
      <c r="B14" s="5" t="n">
        <v>632</v>
      </c>
      <c r="C14" s="5" t="n">
        <v>603</v>
      </c>
    </row>
    <row r="15" spans="1:3">
      <c r="A15" s="4" t="s">
        <v>1231</v>
      </c>
      <c r="B15" s="5" t="n">
        <v>1463</v>
      </c>
      <c r="C15" s="5" t="n">
        <v>1352</v>
      </c>
    </row>
    <row r="16" spans="1:3">
      <c r="A16" s="4" t="s">
        <v>1232</v>
      </c>
      <c r="B16" s="5" t="n">
        <v>78485</v>
      </c>
      <c r="C16" s="5" t="n">
        <v>55937</v>
      </c>
    </row>
    <row r="17" spans="1:3">
      <c r="A17" s="4" t="s">
        <v>1194</v>
      </c>
      <c r="B17" s="5" t="n">
        <v>-9870</v>
      </c>
      <c r="C17" s="5" t="n">
        <v>-9050</v>
      </c>
    </row>
    <row r="18" spans="1:3">
      <c r="A18" s="4" t="s">
        <v>1232</v>
      </c>
      <c r="B18" s="5" t="n">
        <v>68615</v>
      </c>
      <c r="C18" s="5" t="n">
        <v>46887</v>
      </c>
    </row>
    <row r="19" spans="1:3">
      <c r="A19" s="3" t="s">
        <v>1233</v>
      </c>
    </row>
    <row r="20" spans="1:3">
      <c r="A20" s="4" t="s">
        <v>266</v>
      </c>
      <c r="B20" s="5" t="n">
        <v>-452</v>
      </c>
      <c r="C20" s="5" t="n">
        <v>0</v>
      </c>
    </row>
    <row r="21" spans="1:3">
      <c r="A21" s="4" t="s">
        <v>1234</v>
      </c>
      <c r="B21" s="5" t="n">
        <v>-9284</v>
      </c>
      <c r="C21" s="5" t="n">
        <v>-9375</v>
      </c>
    </row>
    <row r="22" spans="1:3">
      <c r="A22" s="4" t="s">
        <v>1235</v>
      </c>
      <c r="B22" s="5" t="n">
        <v>-13</v>
      </c>
      <c r="C22" s="5" t="n">
        <v>-18</v>
      </c>
    </row>
    <row r="23" spans="1:3">
      <c r="A23" s="4" t="s">
        <v>1236</v>
      </c>
      <c r="B23" s="5" t="n">
        <v>-3496</v>
      </c>
      <c r="C23" s="5" t="n">
        <v>-4498</v>
      </c>
    </row>
    <row r="24" spans="1:3">
      <c r="A24" s="4" t="s">
        <v>1237</v>
      </c>
      <c r="B24" s="5" t="n">
        <v>-881</v>
      </c>
      <c r="C24" s="5" t="n">
        <v>-301</v>
      </c>
    </row>
    <row r="25" spans="1:3">
      <c r="A25" s="4" t="s">
        <v>1238</v>
      </c>
      <c r="B25" s="5" t="n">
        <v>-13956</v>
      </c>
      <c r="C25" s="5" t="n">
        <v>-13441</v>
      </c>
    </row>
    <row r="26" spans="1:3">
      <c r="A26" s="4" t="s">
        <v>706</v>
      </c>
      <c r="B26" s="5" t="n">
        <v>-3804</v>
      </c>
      <c r="C26" s="5" t="n">
        <v>-2257</v>
      </c>
    </row>
    <row r="27" spans="1:3">
      <c r="A27" s="4" t="s">
        <v>1231</v>
      </c>
      <c r="B27" s="5" t="n">
        <v>-379</v>
      </c>
      <c r="C27" s="5" t="n">
        <v>-414</v>
      </c>
    </row>
    <row r="28" spans="1:3">
      <c r="A28" s="4" t="s">
        <v>1239</v>
      </c>
      <c r="B28" s="5" t="n">
        <v>-32265</v>
      </c>
      <c r="C28" s="5" t="n">
        <v>-30304</v>
      </c>
    </row>
    <row r="29" spans="1:3">
      <c r="A29" s="4" t="s">
        <v>1240</v>
      </c>
      <c r="B29" s="6" t="n">
        <v>36350</v>
      </c>
      <c r="C29" s="6" t="n">
        <v>1658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538</v>
      </c>
      <c r="J1" s="2" t="s">
        <v>1</v>
      </c>
    </row>
    <row r="2" spans="1:12">
      <c r="B2" s="2" t="s">
        <v>2</v>
      </c>
      <c r="C2" s="2" t="s">
        <v>539</v>
      </c>
      <c r="D2" s="2" t="s">
        <v>4</v>
      </c>
      <c r="E2" s="2" t="s">
        <v>540</v>
      </c>
      <c r="F2" s="2" t="s">
        <v>30</v>
      </c>
      <c r="G2" s="2" t="s">
        <v>541</v>
      </c>
      <c r="H2" s="2" t="s">
        <v>542</v>
      </c>
      <c r="I2" s="2" t="s">
        <v>543</v>
      </c>
      <c r="J2" s="2" t="s">
        <v>2</v>
      </c>
      <c r="K2" s="2" t="s">
        <v>30</v>
      </c>
      <c r="L2" s="2" t="s">
        <v>89</v>
      </c>
    </row>
    <row r="3" spans="1:12">
      <c r="A3" s="3" t="s">
        <v>292</v>
      </c>
    </row>
    <row r="4" spans="1:12">
      <c r="A4" s="4" t="s">
        <v>1242</v>
      </c>
      <c r="J4" s="4" t="s">
        <v>1243</v>
      </c>
      <c r="K4" s="4" t="s">
        <v>1243</v>
      </c>
      <c r="L4" s="4" t="s">
        <v>1243</v>
      </c>
    </row>
    <row r="5" spans="1:12">
      <c r="A5" s="4" t="s">
        <v>1244</v>
      </c>
      <c r="J5" s="6" t="n">
        <v>40917</v>
      </c>
      <c r="K5" s="6" t="n">
        <v>28329</v>
      </c>
      <c r="L5" s="6" t="n">
        <v>19249</v>
      </c>
    </row>
    <row r="6" spans="1:12">
      <c r="A6" s="3" t="s">
        <v>1245</v>
      </c>
    </row>
    <row r="7" spans="1:12">
      <c r="A7" s="4" t="s">
        <v>1246</v>
      </c>
      <c r="J7" s="5" t="n">
        <v>-7960</v>
      </c>
      <c r="K7" s="5" t="n">
        <v>-6293</v>
      </c>
      <c r="L7" s="5" t="n">
        <v>-6246</v>
      </c>
    </row>
    <row r="8" spans="1:12">
      <c r="A8" s="4" t="s">
        <v>1247</v>
      </c>
      <c r="J8" s="5" t="n">
        <v>4768</v>
      </c>
      <c r="K8" s="5" t="n">
        <v>3954</v>
      </c>
      <c r="L8" s="5" t="n">
        <v>2964</v>
      </c>
    </row>
    <row r="9" spans="1:12">
      <c r="A9" s="4" t="s">
        <v>1195</v>
      </c>
      <c r="J9" s="5" t="n">
        <v>-1375</v>
      </c>
      <c r="K9" s="5" t="n">
        <v>-5975</v>
      </c>
      <c r="L9" s="5" t="n">
        <v>-3819</v>
      </c>
    </row>
    <row r="10" spans="1:12">
      <c r="A10" s="4" t="s">
        <v>1194</v>
      </c>
      <c r="J10" s="5" t="n">
        <v>368</v>
      </c>
      <c r="K10" s="5" t="n">
        <v>1525</v>
      </c>
      <c r="L10" s="5" t="n">
        <v>853</v>
      </c>
    </row>
    <row r="11" spans="1:12">
      <c r="A11" s="4" t="s">
        <v>1231</v>
      </c>
      <c r="J11" s="5" t="n">
        <v>-162</v>
      </c>
      <c r="K11" s="5" t="n">
        <v>-642</v>
      </c>
      <c r="L11" s="5" t="n">
        <v>95</v>
      </c>
    </row>
    <row r="12" spans="1:12">
      <c r="A12" s="4" t="s">
        <v>1188</v>
      </c>
      <c r="B12" s="6" t="n">
        <v>8360</v>
      </c>
      <c r="C12" s="6" t="n">
        <v>8260</v>
      </c>
      <c r="D12" s="6" t="n">
        <v>10036</v>
      </c>
      <c r="E12" s="6" t="n">
        <v>9900</v>
      </c>
      <c r="F12" s="6" t="n">
        <v>4365</v>
      </c>
      <c r="G12" s="6" t="n">
        <v>4945</v>
      </c>
      <c r="H12" s="6" t="n">
        <v>3989</v>
      </c>
      <c r="I12" s="6" t="n">
        <v>7599</v>
      </c>
      <c r="J12" s="6" t="n">
        <v>36556</v>
      </c>
      <c r="K12" s="6" t="n">
        <v>20898</v>
      </c>
      <c r="L12" s="6" t="n">
        <v>13096</v>
      </c>
    </row>
    <row r="13" spans="1:12">
      <c r="A13" s="4" t="s">
        <v>1248</v>
      </c>
      <c r="J13" s="4" t="s">
        <v>1249</v>
      </c>
      <c r="K13" s="4" t="s">
        <v>1250</v>
      </c>
      <c r="L13" s="4" t="s">
        <v>125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2</v>
      </c>
      <c r="C2" s="2" t="s">
        <v>30</v>
      </c>
    </row>
    <row r="3" spans="1:3">
      <c r="A3" s="3" t="s">
        <v>1253</v>
      </c>
    </row>
    <row r="4" spans="1:3">
      <c r="A4" s="4" t="s">
        <v>831</v>
      </c>
      <c r="B4" s="6" t="n">
        <v>715</v>
      </c>
      <c r="C4" s="6" t="n">
        <v>706</v>
      </c>
    </row>
    <row r="5" spans="1:3">
      <c r="A5" s="4" t="s">
        <v>1254</v>
      </c>
      <c r="B5" s="5" t="n">
        <v>63</v>
      </c>
      <c r="C5" s="5" t="n">
        <v>92</v>
      </c>
    </row>
    <row r="6" spans="1:3">
      <c r="A6" s="4" t="s">
        <v>1255</v>
      </c>
      <c r="B6" s="5" t="n">
        <v>21</v>
      </c>
      <c r="C6" s="5" t="n">
        <v>118</v>
      </c>
    </row>
    <row r="7" spans="1:3">
      <c r="A7" s="4" t="s">
        <v>1256</v>
      </c>
      <c r="B7" s="5" t="n">
        <v>-425</v>
      </c>
      <c r="C7" s="5" t="n">
        <v>-201</v>
      </c>
    </row>
    <row r="8" spans="1:3">
      <c r="A8" s="4" t="s">
        <v>835</v>
      </c>
      <c r="B8" s="6" t="n">
        <v>374</v>
      </c>
      <c r="C8" s="6" t="n">
        <v>71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57</v>
      </c>
      <c r="B1" s="2" t="s">
        <v>1</v>
      </c>
    </row>
    <row r="2" spans="1:4">
      <c r="B2" s="2" t="s">
        <v>2</v>
      </c>
      <c r="C2" s="2" t="s">
        <v>30</v>
      </c>
      <c r="D2" s="2" t="s">
        <v>89</v>
      </c>
    </row>
    <row r="3" spans="1:4">
      <c r="A3" s="3" t="s">
        <v>295</v>
      </c>
    </row>
    <row r="4" spans="1:4">
      <c r="A4" s="4" t="s">
        <v>1258</v>
      </c>
      <c r="B4" s="9" t="n">
        <v>3.9</v>
      </c>
      <c r="C4" s="9" t="n">
        <v>3.5</v>
      </c>
      <c r="D4" s="9" t="n">
        <v>2.9</v>
      </c>
    </row>
    <row r="5" spans="1:4">
      <c r="A5" s="4" t="s">
        <v>1259</v>
      </c>
      <c r="B5" s="4" t="s">
        <v>1260</v>
      </c>
      <c r="C5" s="4" t="s">
        <v>1260</v>
      </c>
      <c r="D5" s="4" t="s">
        <v>1260</v>
      </c>
    </row>
    <row r="6" spans="1:4">
      <c r="A6" s="4" t="s">
        <v>1261</v>
      </c>
      <c r="B6" s="9" t="n">
        <v>2.9</v>
      </c>
      <c r="C6" s="9" t="n">
        <v>2.7</v>
      </c>
      <c r="D6" s="9" t="n">
        <v>2.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0</v>
      </c>
      <c r="D2" s="2" t="s">
        <v>89</v>
      </c>
    </row>
    <row r="3" spans="1:4">
      <c r="A3" s="3" t="s">
        <v>1263</v>
      </c>
    </row>
    <row r="4" spans="1:4">
      <c r="A4" s="5" t="n">
        <v>2017</v>
      </c>
      <c r="B4" s="6" t="n">
        <v>5389</v>
      </c>
    </row>
    <row r="5" spans="1:4">
      <c r="A5" s="5" t="n">
        <v>2018</v>
      </c>
      <c r="B5" s="5" t="n">
        <v>4910</v>
      </c>
    </row>
    <row r="6" spans="1:4">
      <c r="A6" s="5" t="n">
        <v>2019</v>
      </c>
      <c r="B6" s="5" t="n">
        <v>4552</v>
      </c>
    </row>
    <row r="7" spans="1:4">
      <c r="A7" s="5" t="n">
        <v>2020</v>
      </c>
      <c r="B7" s="5" t="n">
        <v>4408</v>
      </c>
    </row>
    <row r="8" spans="1:4">
      <c r="A8" s="5" t="n">
        <v>2021</v>
      </c>
      <c r="B8" s="5" t="n">
        <v>4055</v>
      </c>
    </row>
    <row r="9" spans="1:4">
      <c r="A9" s="4" t="s">
        <v>882</v>
      </c>
      <c r="B9" s="5" t="n">
        <v>21936</v>
      </c>
    </row>
    <row r="10" spans="1:4">
      <c r="A10" s="4" t="s">
        <v>162</v>
      </c>
      <c r="B10" s="5" t="n">
        <v>45250</v>
      </c>
    </row>
    <row r="11" spans="1:4">
      <c r="A11" s="4" t="s">
        <v>1264</v>
      </c>
      <c r="B11" s="5" t="n">
        <v>7400</v>
      </c>
      <c r="C11" s="6" t="n">
        <v>6000</v>
      </c>
      <c r="D11" s="6" t="n">
        <v>5500</v>
      </c>
    </row>
    <row r="12" spans="1:4">
      <c r="A12" s="4" t="s">
        <v>1265</v>
      </c>
      <c r="B12" s="6" t="n">
        <v>986</v>
      </c>
      <c r="C12" s="6" t="n">
        <v>640</v>
      </c>
      <c r="D12" s="6" t="n">
        <v>50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266</v>
      </c>
      <c r="B1" s="2" t="s">
        <v>1</v>
      </c>
    </row>
    <row r="2" spans="1:3">
      <c r="B2" s="2" t="s">
        <v>1267</v>
      </c>
      <c r="C2" s="2" t="s">
        <v>1268</v>
      </c>
    </row>
    <row r="3" spans="1:3">
      <c r="A3" s="3" t="s">
        <v>1269</v>
      </c>
    </row>
    <row r="4" spans="1:3">
      <c r="A4" s="4" t="s">
        <v>1270</v>
      </c>
      <c r="B4" s="6" t="n">
        <v>850</v>
      </c>
      <c r="C4" s="6" t="n">
        <v>850</v>
      </c>
    </row>
    <row r="5" spans="1:3">
      <c r="A5" s="4" t="s">
        <v>1271</v>
      </c>
      <c r="B5" s="5" t="n">
        <v>0</v>
      </c>
      <c r="C5" s="5" t="n">
        <v>0</v>
      </c>
    </row>
    <row r="6" spans="1:3">
      <c r="A6" s="4" t="s">
        <v>1272</v>
      </c>
    </row>
    <row r="7" spans="1:3">
      <c r="A7" s="3" t="s">
        <v>1269</v>
      </c>
    </row>
    <row r="8" spans="1:3">
      <c r="A8" s="4" t="s">
        <v>1273</v>
      </c>
      <c r="B8" s="6" t="n">
        <v>140</v>
      </c>
      <c r="C8" s="6" t="n">
        <v>89</v>
      </c>
    </row>
    <row r="9" spans="1:3">
      <c r="A9" s="4" t="s">
        <v>1274</v>
      </c>
    </row>
    <row r="10" spans="1:3">
      <c r="A10" s="3" t="s">
        <v>1269</v>
      </c>
    </row>
    <row r="11" spans="1:3">
      <c r="A11" s="4" t="s">
        <v>1275</v>
      </c>
      <c r="B11" s="5" t="n">
        <v>1570000</v>
      </c>
      <c r="C11" s="5" t="n">
        <v>1560000</v>
      </c>
    </row>
    <row r="12" spans="1:3">
      <c r="A12" s="4" t="s">
        <v>1276</v>
      </c>
    </row>
    <row r="13" spans="1:3">
      <c r="A13" s="3" t="s">
        <v>1269</v>
      </c>
    </row>
    <row r="14" spans="1:3">
      <c r="A14" s="4" t="s">
        <v>1275</v>
      </c>
      <c r="B14" s="6" t="n">
        <v>46100</v>
      </c>
      <c r="C14" s="6" t="n">
        <v>554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45"/>
    <col customWidth="1" max="6" min="6" width="27"/>
    <col customWidth="1" max="7" min="7" width="27"/>
  </cols>
  <sheetData>
    <row r="1" spans="1:7">
      <c r="A1" s="1" t="s">
        <v>1277</v>
      </c>
      <c r="B1" s="2" t="s">
        <v>631</v>
      </c>
      <c r="C1" s="2" t="s">
        <v>538</v>
      </c>
      <c r="E1" s="2" t="s">
        <v>1</v>
      </c>
    </row>
    <row r="2" spans="1:7">
      <c r="B2" s="2" t="s">
        <v>1278</v>
      </c>
      <c r="C2" s="2" t="s">
        <v>1279</v>
      </c>
      <c r="D2" s="2" t="s">
        <v>1280</v>
      </c>
      <c r="E2" s="2" t="s">
        <v>1281</v>
      </c>
      <c r="F2" s="2" t="s">
        <v>1282</v>
      </c>
      <c r="G2" s="2" t="s">
        <v>1283</v>
      </c>
    </row>
    <row r="3" spans="1:7">
      <c r="A3" s="3" t="s">
        <v>1284</v>
      </c>
    </row>
    <row r="4" spans="1:7">
      <c r="A4" s="4" t="s">
        <v>1285</v>
      </c>
      <c r="E4" s="6" t="n">
        <v>374000</v>
      </c>
      <c r="F4" s="6" t="n">
        <v>676000</v>
      </c>
    </row>
    <row r="5" spans="1:7">
      <c r="A5" s="4" t="s">
        <v>1286</v>
      </c>
      <c r="E5" s="5" t="n">
        <v>0</v>
      </c>
      <c r="F5" s="5" t="n">
        <v>0</v>
      </c>
      <c r="G5" s="5" t="n">
        <v>0</v>
      </c>
    </row>
    <row r="6" spans="1:7">
      <c r="A6" s="4" t="s">
        <v>1287</v>
      </c>
      <c r="E6" s="4" t="s">
        <v>720</v>
      </c>
    </row>
    <row r="7" spans="1:7">
      <c r="A7" s="4" t="s">
        <v>1288</v>
      </c>
      <c r="E7" s="4" t="s">
        <v>1289</v>
      </c>
    </row>
    <row r="8" spans="1:7">
      <c r="A8" s="4" t="s">
        <v>1290</v>
      </c>
      <c r="E8" s="6" t="n">
        <v>776000</v>
      </c>
    </row>
    <row r="9" spans="1:7">
      <c r="A9" s="4" t="s">
        <v>1291</v>
      </c>
      <c r="E9" s="5" t="n">
        <v>1200000</v>
      </c>
    </row>
    <row r="10" spans="1:7">
      <c r="A10" s="4" t="s">
        <v>1292</v>
      </c>
      <c r="E10" s="5" t="n">
        <v>0</v>
      </c>
    </row>
    <row r="11" spans="1:7">
      <c r="A11" s="4" t="s">
        <v>1293</v>
      </c>
      <c r="E11" s="5" t="n">
        <v>2500000</v>
      </c>
      <c r="F11" s="6" t="n">
        <v>2000000</v>
      </c>
    </row>
    <row r="12" spans="1:7">
      <c r="A12" s="4" t="s">
        <v>1294</v>
      </c>
    </row>
    <row r="13" spans="1:7">
      <c r="A13" s="3" t="s">
        <v>1284</v>
      </c>
    </row>
    <row r="14" spans="1:7">
      <c r="A14" s="4" t="s">
        <v>1295</v>
      </c>
      <c r="E14" s="6" t="n">
        <v>652000</v>
      </c>
      <c r="F14" s="6" t="n">
        <v>665000</v>
      </c>
      <c r="G14" s="6" t="n">
        <v>442000</v>
      </c>
    </row>
    <row r="15" spans="1:7">
      <c r="A15" s="4" t="s">
        <v>1296</v>
      </c>
      <c r="E15" s="5" t="n">
        <v>24153</v>
      </c>
      <c r="F15" s="5" t="n">
        <v>22648</v>
      </c>
      <c r="G15" s="5" t="n">
        <v>31725</v>
      </c>
    </row>
    <row r="16" spans="1:7">
      <c r="A16" s="4" t="s">
        <v>1297</v>
      </c>
    </row>
    <row r="17" spans="1:7">
      <c r="A17" s="3" t="s">
        <v>1284</v>
      </c>
    </row>
    <row r="18" spans="1:7">
      <c r="A18" s="4" t="s">
        <v>1298</v>
      </c>
      <c r="E18" s="4" t="s">
        <v>521</v>
      </c>
    </row>
    <row r="19" spans="1:7">
      <c r="A19" s="4" t="s">
        <v>1299</v>
      </c>
    </row>
    <row r="20" spans="1:7">
      <c r="A20" s="3" t="s">
        <v>1284</v>
      </c>
    </row>
    <row r="21" spans="1:7">
      <c r="A21" s="4" t="s">
        <v>1298</v>
      </c>
      <c r="E21" s="4" t="s">
        <v>1300</v>
      </c>
    </row>
    <row r="22" spans="1:7">
      <c r="A22" s="4" t="s">
        <v>1301</v>
      </c>
    </row>
    <row r="23" spans="1:7">
      <c r="A23" s="3" t="s">
        <v>1284</v>
      </c>
    </row>
    <row r="24" spans="1:7">
      <c r="A24" s="4" t="s">
        <v>1298</v>
      </c>
      <c r="E24" s="4" t="s">
        <v>714</v>
      </c>
    </row>
    <row r="25" spans="1:7">
      <c r="A25" s="4" t="s">
        <v>1302</v>
      </c>
    </row>
    <row r="26" spans="1:7">
      <c r="A26" s="3" t="s">
        <v>1284</v>
      </c>
    </row>
    <row r="27" spans="1:7">
      <c r="A27" s="4" t="s">
        <v>1303</v>
      </c>
      <c r="E27" s="4" t="s">
        <v>714</v>
      </c>
    </row>
    <row r="28" spans="1:7">
      <c r="A28" s="4" t="s">
        <v>1295</v>
      </c>
      <c r="E28" s="6" t="n">
        <v>0</v>
      </c>
      <c r="F28" s="6" t="n">
        <v>0</v>
      </c>
      <c r="G28" s="6" t="n">
        <v>0</v>
      </c>
    </row>
    <row r="29" spans="1:7">
      <c r="A29" s="4" t="s">
        <v>1304</v>
      </c>
    </row>
    <row r="30" spans="1:7">
      <c r="A30" s="3" t="s">
        <v>1284</v>
      </c>
    </row>
    <row r="31" spans="1:7">
      <c r="A31" s="4" t="s">
        <v>1295</v>
      </c>
      <c r="E31" s="6" t="n">
        <v>2600000</v>
      </c>
      <c r="F31" s="6" t="n">
        <v>2600000</v>
      </c>
      <c r="G31" s="6" t="n">
        <v>2900000</v>
      </c>
    </row>
    <row r="32" spans="1:7">
      <c r="A32" s="4" t="s">
        <v>1305</v>
      </c>
      <c r="C32" s="5" t="n">
        <v>72644</v>
      </c>
      <c r="D32" s="5" t="n">
        <v>78220</v>
      </c>
    </row>
    <row r="33" spans="1:7">
      <c r="A33" s="4" t="s">
        <v>1296</v>
      </c>
      <c r="E33" s="5" t="n">
        <v>143721</v>
      </c>
      <c r="F33" s="5" t="n">
        <v>139943</v>
      </c>
      <c r="G33" s="5" t="n">
        <v>131560</v>
      </c>
    </row>
    <row r="34" spans="1:7">
      <c r="A34" s="4" t="s">
        <v>1306</v>
      </c>
      <c r="E34" s="6" t="n">
        <v>3600000</v>
      </c>
    </row>
    <row r="35" spans="1:7">
      <c r="A35" s="4" t="s">
        <v>1307</v>
      </c>
    </row>
    <row r="36" spans="1:7">
      <c r="A36" s="3" t="s">
        <v>1284</v>
      </c>
    </row>
    <row r="37" spans="1:7">
      <c r="A37" s="4" t="s">
        <v>1298</v>
      </c>
      <c r="E37" s="4" t="s">
        <v>1308</v>
      </c>
    </row>
    <row r="38" spans="1:7">
      <c r="A38" s="4" t="s">
        <v>1305</v>
      </c>
      <c r="C38" s="5" t="n">
        <v>35516</v>
      </c>
      <c r="D38" s="5" t="n">
        <v>39075</v>
      </c>
    </row>
    <row r="39" spans="1:7">
      <c r="A39" s="4" t="s">
        <v>1309</v>
      </c>
    </row>
    <row r="40" spans="1:7">
      <c r="A40" s="3" t="s">
        <v>1284</v>
      </c>
    </row>
    <row r="41" spans="1:7">
      <c r="A41" s="4" t="s">
        <v>1298</v>
      </c>
      <c r="C41" s="4" t="s">
        <v>521</v>
      </c>
    </row>
    <row r="42" spans="1:7">
      <c r="A42" s="4" t="s">
        <v>1305</v>
      </c>
      <c r="C42" s="5" t="n">
        <v>11408</v>
      </c>
    </row>
    <row r="43" spans="1:7">
      <c r="A43" s="4" t="s">
        <v>1310</v>
      </c>
    </row>
    <row r="44" spans="1:7">
      <c r="A44" s="3" t="s">
        <v>1284</v>
      </c>
    </row>
    <row r="45" spans="1:7">
      <c r="A45" s="4" t="s">
        <v>1311</v>
      </c>
      <c r="E45" s="5" t="n">
        <v>561332</v>
      </c>
    </row>
    <row r="46" spans="1:7">
      <c r="A46" s="4" t="s">
        <v>1312</v>
      </c>
    </row>
    <row r="47" spans="1:7">
      <c r="A47" s="3" t="s">
        <v>1284</v>
      </c>
    </row>
    <row r="48" spans="1:7">
      <c r="A48" s="4" t="s">
        <v>1313</v>
      </c>
      <c r="E48" s="6" t="n">
        <v>2900000</v>
      </c>
    </row>
    <row r="49" spans="1:7">
      <c r="A49" s="4" t="s">
        <v>1314</v>
      </c>
    </row>
    <row r="50" spans="1:7">
      <c r="A50" s="3" t="s">
        <v>1284</v>
      </c>
    </row>
    <row r="51" spans="1:7">
      <c r="A51" s="4" t="s">
        <v>1311</v>
      </c>
      <c r="E51" s="5" t="n">
        <v>467755</v>
      </c>
    </row>
    <row r="52" spans="1:7">
      <c r="A52" s="4" t="s">
        <v>1295</v>
      </c>
      <c r="E52" s="6" t="n">
        <v>183000</v>
      </c>
      <c r="F52" s="6" t="n">
        <v>58000</v>
      </c>
      <c r="G52" s="6" t="n">
        <v>32000</v>
      </c>
    </row>
    <row r="53" spans="1:7">
      <c r="A53" s="4" t="s">
        <v>1315</v>
      </c>
      <c r="B53" s="5" t="n">
        <v>500000</v>
      </c>
    </row>
    <row r="54" spans="1:7">
      <c r="A54" s="4" t="s">
        <v>1316</v>
      </c>
      <c r="E54" s="5" t="n">
        <v>32245</v>
      </c>
      <c r="F54" s="5" t="n">
        <v>28788</v>
      </c>
      <c r="G54" s="5" t="n">
        <v>21679</v>
      </c>
    </row>
    <row r="55" spans="1:7">
      <c r="A55" s="4" t="s">
        <v>1317</v>
      </c>
    </row>
    <row r="56" spans="1:7">
      <c r="A56" s="3" t="s">
        <v>1284</v>
      </c>
    </row>
    <row r="57" spans="1:7">
      <c r="A57" s="4" t="s">
        <v>1318</v>
      </c>
      <c r="B57" s="4" t="s">
        <v>1319</v>
      </c>
    </row>
    <row r="58" spans="1:7">
      <c r="A58" s="4" t="s">
        <v>1320</v>
      </c>
    </row>
    <row r="59" spans="1:7">
      <c r="A59" s="3" t="s">
        <v>1284</v>
      </c>
    </row>
    <row r="60" spans="1:7">
      <c r="A60" s="4" t="s">
        <v>1298</v>
      </c>
      <c r="E60" s="4" t="s">
        <v>521</v>
      </c>
    </row>
    <row r="61" spans="1:7">
      <c r="A61" s="4" t="s">
        <v>1321</v>
      </c>
    </row>
    <row r="62" spans="1:7">
      <c r="A62" s="3" t="s">
        <v>1284</v>
      </c>
    </row>
    <row r="63" spans="1:7">
      <c r="A63" s="4" t="s">
        <v>1298</v>
      </c>
      <c r="E63" s="4" t="s">
        <v>714</v>
      </c>
    </row>
    <row r="64" spans="1:7">
      <c r="A64" s="4" t="s">
        <v>1322</v>
      </c>
      <c r="E64" s="5" t="n">
        <v>3</v>
      </c>
    </row>
  </sheetData>
  <mergeCells count="3">
    <mergeCell ref="A1:A2"/>
    <mergeCell ref="C1:D1"/>
    <mergeCell ref="E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0</v>
      </c>
      <c r="D2" s="2" t="s">
        <v>89</v>
      </c>
    </row>
    <row r="3" spans="1:4">
      <c r="A3" s="3" t="s">
        <v>1324</v>
      </c>
    </row>
    <row r="4" spans="1:4">
      <c r="A4" s="4" t="s">
        <v>1325</v>
      </c>
      <c r="B4" s="5" t="n">
        <v>125950</v>
      </c>
      <c r="C4" s="5" t="n">
        <v>215851</v>
      </c>
      <c r="D4" s="5" t="n">
        <v>261936</v>
      </c>
    </row>
    <row r="5" spans="1:4">
      <c r="A5" s="4" t="s">
        <v>1326</v>
      </c>
      <c r="B5" s="5" t="n">
        <v>0</v>
      </c>
      <c r="C5" s="5" t="n">
        <v>0</v>
      </c>
      <c r="D5" s="5" t="n">
        <v>0</v>
      </c>
    </row>
    <row r="6" spans="1:4">
      <c r="A6" s="4" t="s">
        <v>1327</v>
      </c>
      <c r="B6" s="5" t="n">
        <v>-97800</v>
      </c>
      <c r="C6" s="5" t="n">
        <v>-86651</v>
      </c>
      <c r="D6" s="5" t="n">
        <v>-24334</v>
      </c>
    </row>
    <row r="7" spans="1:4">
      <c r="A7" s="4" t="s">
        <v>1328</v>
      </c>
      <c r="B7" s="5" t="n">
        <v>-1750</v>
      </c>
      <c r="C7" s="5" t="n">
        <v>-3250</v>
      </c>
      <c r="D7" s="5" t="n">
        <v>-21751</v>
      </c>
    </row>
    <row r="8" spans="1:4">
      <c r="A8" s="4" t="s">
        <v>1329</v>
      </c>
      <c r="B8" s="5" t="n">
        <v>26400</v>
      </c>
      <c r="C8" s="5" t="n">
        <v>125950</v>
      </c>
      <c r="D8" s="5" t="n">
        <v>215851</v>
      </c>
    </row>
    <row r="9" spans="1:4">
      <c r="A9" s="4" t="s">
        <v>1330</v>
      </c>
      <c r="B9" s="5" t="n">
        <v>26400</v>
      </c>
      <c r="C9" s="5" t="n">
        <v>125950</v>
      </c>
      <c r="D9" s="5" t="n">
        <v>215851</v>
      </c>
    </row>
    <row r="10" spans="1:4">
      <c r="A10" s="3" t="s">
        <v>1331</v>
      </c>
    </row>
    <row r="11" spans="1:4">
      <c r="A11" s="4" t="s">
        <v>1332</v>
      </c>
      <c r="B11" s="7" t="n">
        <v>24.08</v>
      </c>
      <c r="C11" s="7" t="n">
        <v>23.85</v>
      </c>
      <c r="D11" s="7" t="n">
        <v>23.6</v>
      </c>
    </row>
    <row r="12" spans="1:4">
      <c r="A12" s="4" t="s">
        <v>1333</v>
      </c>
      <c r="B12" s="5" t="n">
        <v>0</v>
      </c>
      <c r="C12" s="5" t="n">
        <v>0</v>
      </c>
      <c r="D12" s="5" t="n">
        <v>0</v>
      </c>
    </row>
    <row r="13" spans="1:4">
      <c r="A13" s="4" t="s">
        <v>1334</v>
      </c>
      <c r="B13" s="8" t="n">
        <v>25.59</v>
      </c>
      <c r="C13" s="8" t="n">
        <v>23.49</v>
      </c>
      <c r="D13" s="8" t="n">
        <v>20.2</v>
      </c>
    </row>
    <row r="14" spans="1:4">
      <c r="A14" s="4" t="s">
        <v>1335</v>
      </c>
      <c r="B14" s="8" t="n">
        <v>21.1</v>
      </c>
      <c r="C14" s="8" t="n">
        <v>23.51</v>
      </c>
      <c r="D14" s="8" t="n">
        <v>24.97</v>
      </c>
    </row>
    <row r="15" spans="1:4">
      <c r="A15" s="4" t="s">
        <v>1336</v>
      </c>
      <c r="B15" s="8" t="n">
        <v>18.6</v>
      </c>
      <c r="C15" s="8" t="n">
        <v>24.08</v>
      </c>
      <c r="D15" s="8" t="n">
        <v>23.85</v>
      </c>
    </row>
    <row r="16" spans="1:4">
      <c r="A16" s="4" t="s">
        <v>1337</v>
      </c>
      <c r="B16" s="7" t="n">
        <v>18.6</v>
      </c>
      <c r="C16" s="7" t="n">
        <v>24.08</v>
      </c>
      <c r="D16" s="7" t="n">
        <v>23.8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0</v>
      </c>
      <c r="D2" s="2" t="s">
        <v>89</v>
      </c>
    </row>
    <row r="3" spans="1:4">
      <c r="A3" s="3" t="s">
        <v>1324</v>
      </c>
    </row>
    <row r="4" spans="1:4">
      <c r="A4" s="4" t="s">
        <v>1325</v>
      </c>
      <c r="B4" s="5" t="n">
        <v>353195</v>
      </c>
      <c r="C4" s="5" t="n">
        <v>396555</v>
      </c>
      <c r="D4" s="5" t="n">
        <v>353070</v>
      </c>
    </row>
    <row r="5" spans="1:4">
      <c r="A5" s="4" t="s">
        <v>1326</v>
      </c>
      <c r="B5" s="5" t="n">
        <v>143721</v>
      </c>
      <c r="C5" s="5" t="n">
        <v>139943</v>
      </c>
      <c r="D5" s="5" t="n">
        <v>131560</v>
      </c>
    </row>
    <row r="6" spans="1:4">
      <c r="A6" s="4" t="s">
        <v>1339</v>
      </c>
      <c r="B6" s="5" t="n">
        <v>-126614</v>
      </c>
      <c r="C6" s="5" t="n">
        <v>-152981</v>
      </c>
      <c r="D6" s="5" t="n">
        <v>-73554</v>
      </c>
    </row>
    <row r="7" spans="1:4">
      <c r="A7" s="4" t="s">
        <v>1328</v>
      </c>
      <c r="B7" s="5" t="n">
        <v>-23485</v>
      </c>
      <c r="C7" s="5" t="n">
        <v>-30322</v>
      </c>
      <c r="D7" s="5" t="n">
        <v>-14521</v>
      </c>
    </row>
    <row r="8" spans="1:4">
      <c r="A8" s="4" t="s">
        <v>1329</v>
      </c>
      <c r="B8" s="5" t="n">
        <v>346817</v>
      </c>
      <c r="C8" s="5" t="n">
        <v>353195</v>
      </c>
      <c r="D8" s="5" t="n">
        <v>396555</v>
      </c>
    </row>
    <row r="9" spans="1:4">
      <c r="A9" s="3" t="s">
        <v>1340</v>
      </c>
    </row>
    <row r="10" spans="1:4">
      <c r="A10" s="4" t="s">
        <v>1332</v>
      </c>
      <c r="B10" s="7" t="n">
        <v>25.53</v>
      </c>
      <c r="C10" s="7" t="n">
        <v>21.48</v>
      </c>
      <c r="D10" s="7" t="n">
        <v>18.48</v>
      </c>
    </row>
    <row r="11" spans="1:4">
      <c r="A11" s="4" t="s">
        <v>1333</v>
      </c>
      <c r="B11" s="8" t="n">
        <v>29.75</v>
      </c>
      <c r="C11" s="8" t="n">
        <v>28.9</v>
      </c>
      <c r="D11" s="8" t="n">
        <v>26.71</v>
      </c>
    </row>
    <row r="12" spans="1:4">
      <c r="A12" s="4" t="s">
        <v>1341</v>
      </c>
      <c r="B12" s="8" t="n">
        <v>23.83</v>
      </c>
      <c r="C12" s="8" t="n">
        <v>18.54</v>
      </c>
      <c r="D12" s="8" t="n">
        <v>16.65</v>
      </c>
    </row>
    <row r="13" spans="1:4">
      <c r="A13" s="4" t="s">
        <v>1335</v>
      </c>
      <c r="B13" s="8" t="n">
        <v>29.8</v>
      </c>
      <c r="C13" s="8" t="n">
        <v>23.38</v>
      </c>
      <c r="D13" s="8" t="n">
        <v>20.48</v>
      </c>
    </row>
    <row r="14" spans="1:4">
      <c r="A14" s="4" t="s">
        <v>1336</v>
      </c>
      <c r="B14" s="7" t="n">
        <v>27.61</v>
      </c>
      <c r="C14" s="7" t="n">
        <v>25.53</v>
      </c>
      <c r="D14" s="7" t="n">
        <v>21.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29"/>
    <col customWidth="1" max="3" min="3" width="30"/>
    <col customWidth="1" max="4" min="4" width="30"/>
    <col customWidth="1" max="5" min="5" width="30"/>
  </cols>
  <sheetData>
    <row r="1" spans="1:5">
      <c r="A1" s="1" t="s">
        <v>1342</v>
      </c>
      <c r="B1" s="2" t="s">
        <v>1343</v>
      </c>
      <c r="C1" s="2" t="s">
        <v>1344</v>
      </c>
      <c r="D1" s="2" t="s">
        <v>1345</v>
      </c>
      <c r="E1" s="2" t="s">
        <v>1346</v>
      </c>
    </row>
    <row r="2" spans="1:5">
      <c r="A2" s="3" t="s">
        <v>1347</v>
      </c>
    </row>
    <row r="3" spans="1:5">
      <c r="A3" s="4" t="s">
        <v>1348</v>
      </c>
      <c r="B3" s="4" t="s">
        <v>720</v>
      </c>
    </row>
    <row r="4" spans="1:5">
      <c r="A4" s="4" t="s">
        <v>1349</v>
      </c>
      <c r="B4" s="11" t="n">
        <v>0.001</v>
      </c>
    </row>
    <row r="5" spans="1:5">
      <c r="A5" s="4" t="s">
        <v>1350</v>
      </c>
      <c r="B5" s="6" t="n">
        <v>1</v>
      </c>
    </row>
    <row r="6" spans="1:5">
      <c r="A6" s="4" t="s">
        <v>1351</v>
      </c>
      <c r="B6" s="5" t="n">
        <v>1000</v>
      </c>
    </row>
    <row r="7" spans="1:5">
      <c r="A7" s="4" t="s">
        <v>1352</v>
      </c>
      <c r="B7" s="6" t="n">
        <v>1000</v>
      </c>
    </row>
    <row r="8" spans="1:5">
      <c r="A8" s="4" t="s">
        <v>1353</v>
      </c>
      <c r="B8" s="5" t="n">
        <v>1000</v>
      </c>
    </row>
    <row r="9" spans="1:5">
      <c r="A9" s="4" t="s">
        <v>1354</v>
      </c>
      <c r="B9" s="5" t="n">
        <v>1000</v>
      </c>
    </row>
    <row r="10" spans="1:5">
      <c r="A10" s="4" t="s">
        <v>1355</v>
      </c>
      <c r="B10" s="4" t="s">
        <v>1356</v>
      </c>
    </row>
    <row r="11" spans="1:5">
      <c r="A11" s="4" t="s">
        <v>1357</v>
      </c>
      <c r="B11" s="5" t="n">
        <v>2</v>
      </c>
    </row>
    <row r="12" spans="1:5">
      <c r="A12" s="4" t="s">
        <v>1358</v>
      </c>
    </row>
    <row r="13" spans="1:5">
      <c r="A13" s="3" t="s">
        <v>1347</v>
      </c>
    </row>
    <row r="14" spans="1:5">
      <c r="A14" s="4" t="s">
        <v>1359</v>
      </c>
      <c r="B14" s="4" t="s">
        <v>1360</v>
      </c>
    </row>
    <row r="15" spans="1:5">
      <c r="A15" s="4" t="s">
        <v>73</v>
      </c>
    </row>
    <row r="16" spans="1:5">
      <c r="A16" s="3" t="s">
        <v>1347</v>
      </c>
    </row>
    <row r="17" spans="1:5">
      <c r="A17" s="4" t="s">
        <v>83</v>
      </c>
      <c r="B17" s="6" t="n">
        <v>1</v>
      </c>
      <c r="C17" s="6" t="n">
        <v>1</v>
      </c>
      <c r="D17" s="6" t="n">
        <v>1</v>
      </c>
      <c r="E17" s="6" t="n">
        <v>1</v>
      </c>
    </row>
    <row r="18" spans="1:5">
      <c r="A18" s="4" t="s">
        <v>1361</v>
      </c>
      <c r="B18" s="6" t="n">
        <v>70000</v>
      </c>
    </row>
    <row r="19" spans="1:5">
      <c r="A19" s="4" t="s">
        <v>1362</v>
      </c>
      <c r="C19" s="5" t="n">
        <v>16000</v>
      </c>
      <c r="D19" s="5" t="n">
        <v>16000</v>
      </c>
      <c r="E19" s="5" t="n">
        <v>16000</v>
      </c>
    </row>
    <row r="20" spans="1:5">
      <c r="A20" s="4" t="s">
        <v>1363</v>
      </c>
      <c r="C20" s="5" t="n">
        <v>0</v>
      </c>
      <c r="D20" s="5" t="n">
        <v>0</v>
      </c>
    </row>
    <row r="21" spans="1:5">
      <c r="A21" s="4" t="s">
        <v>1364</v>
      </c>
      <c r="C21" s="5" t="n">
        <v>0</v>
      </c>
      <c r="D21" s="5"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30"/>
    <col customWidth="1" max="6" min="6" width="37"/>
    <col customWidth="1" max="7" min="7" width="20"/>
    <col customWidth="1" max="8" min="8" width="14"/>
    <col customWidth="1" max="9" min="9" width="20"/>
    <col customWidth="1" max="10" min="10" width="24"/>
    <col customWidth="1" max="11" min="11" width="20"/>
    <col customWidth="1" max="12" min="12" width="24"/>
  </cols>
  <sheetData>
    <row r="1" spans="1:12">
      <c r="A1" s="1" t="s">
        <v>1365</v>
      </c>
      <c r="B1" s="2" t="s">
        <v>1366</v>
      </c>
      <c r="C1" s="2" t="s">
        <v>1367</v>
      </c>
      <c r="D1" s="2" t="s">
        <v>1368</v>
      </c>
      <c r="E1" s="2" t="s">
        <v>1369</v>
      </c>
      <c r="F1" s="2" t="s">
        <v>1370</v>
      </c>
      <c r="G1" s="2" t="s">
        <v>1371</v>
      </c>
      <c r="H1" s="2" t="s">
        <v>1372</v>
      </c>
      <c r="I1" s="2" t="s">
        <v>1373</v>
      </c>
      <c r="J1" s="2" t="s">
        <v>1374</v>
      </c>
      <c r="K1" s="2" t="s">
        <v>1375</v>
      </c>
      <c r="L1" s="2" t="s">
        <v>1376</v>
      </c>
    </row>
    <row r="2" spans="1:12">
      <c r="A2" s="3" t="s">
        <v>1377</v>
      </c>
    </row>
    <row r="3" spans="1:12">
      <c r="A3" s="4" t="s">
        <v>1378</v>
      </c>
      <c r="L3" s="6" t="n">
        <v>1000</v>
      </c>
    </row>
    <row r="4" spans="1:12">
      <c r="A4" s="4" t="s">
        <v>74</v>
      </c>
    </row>
    <row r="5" spans="1:12">
      <c r="A5" s="3" t="s">
        <v>1377</v>
      </c>
    </row>
    <row r="6" spans="1:12">
      <c r="A6" s="4" t="s">
        <v>1379</v>
      </c>
      <c r="D6" s="5" t="n">
        <v>81698</v>
      </c>
    </row>
    <row r="7" spans="1:12">
      <c r="A7" s="4" t="s">
        <v>1380</v>
      </c>
      <c r="D7" s="9" t="n">
        <v>81.90000000000001</v>
      </c>
    </row>
    <row r="8" spans="1:12">
      <c r="A8" s="4" t="s">
        <v>86</v>
      </c>
      <c r="I8" s="5" t="n">
        <v>0</v>
      </c>
      <c r="K8" s="5" t="n">
        <v>81698</v>
      </c>
    </row>
    <row r="9" spans="1:12">
      <c r="A9" s="4" t="s">
        <v>1381</v>
      </c>
    </row>
    <row r="10" spans="1:12">
      <c r="A10" s="3" t="s">
        <v>1377</v>
      </c>
    </row>
    <row r="11" spans="1:12">
      <c r="A11" s="4" t="s">
        <v>1382</v>
      </c>
      <c r="F11" s="4" t="s">
        <v>1024</v>
      </c>
    </row>
    <row r="12" spans="1:12">
      <c r="A12" s="4" t="s">
        <v>1383</v>
      </c>
    </row>
    <row r="13" spans="1:12">
      <c r="A13" s="3" t="s">
        <v>1377</v>
      </c>
    </row>
    <row r="14" spans="1:12">
      <c r="A14" s="4" t="s">
        <v>1382</v>
      </c>
      <c r="H14" s="4" t="s">
        <v>1384</v>
      </c>
    </row>
    <row r="15" spans="1:12">
      <c r="A15" s="4" t="s">
        <v>1385</v>
      </c>
    </row>
    <row r="16" spans="1:12">
      <c r="A16" s="3" t="s">
        <v>1377</v>
      </c>
    </row>
    <row r="17" spans="1:12">
      <c r="A17" s="4" t="s">
        <v>1382</v>
      </c>
      <c r="I17" s="4" t="s">
        <v>1386</v>
      </c>
    </row>
    <row r="18" spans="1:12">
      <c r="A18" s="4" t="s">
        <v>1387</v>
      </c>
    </row>
    <row r="19" spans="1:12">
      <c r="A19" s="3" t="s">
        <v>1377</v>
      </c>
    </row>
    <row r="20" spans="1:12">
      <c r="A20" s="4" t="s">
        <v>85</v>
      </c>
      <c r="F20" s="5" t="n">
        <v>81698</v>
      </c>
    </row>
    <row r="21" spans="1:12">
      <c r="A21" s="4" t="s">
        <v>1378</v>
      </c>
      <c r="F21" s="6" t="n">
        <v>1000</v>
      </c>
    </row>
    <row r="22" spans="1:12">
      <c r="A22" s="4" t="s">
        <v>1388</v>
      </c>
      <c r="F22" s="9" t="n">
        <v>81.7</v>
      </c>
    </row>
    <row r="23" spans="1:12">
      <c r="A23" s="4" t="s">
        <v>75</v>
      </c>
    </row>
    <row r="24" spans="1:12">
      <c r="A24" s="3" t="s">
        <v>1377</v>
      </c>
    </row>
    <row r="25" spans="1:12">
      <c r="A25" s="4" t="s">
        <v>1378</v>
      </c>
      <c r="E25" s="6" t="n">
        <v>1000</v>
      </c>
    </row>
    <row r="26" spans="1:12">
      <c r="A26" s="4" t="s">
        <v>1382</v>
      </c>
      <c r="E26" s="4" t="s">
        <v>1389</v>
      </c>
    </row>
    <row r="27" spans="1:12">
      <c r="A27" s="4" t="s">
        <v>1390</v>
      </c>
      <c r="E27" s="5" t="n">
        <v>3000</v>
      </c>
    </row>
    <row r="28" spans="1:12">
      <c r="A28" s="4" t="s">
        <v>86</v>
      </c>
      <c r="I28" s="5" t="n">
        <v>1078</v>
      </c>
    </row>
    <row r="29" spans="1:12">
      <c r="A29" s="4" t="s">
        <v>1391</v>
      </c>
      <c r="E29" s="6" t="n">
        <v>1000</v>
      </c>
    </row>
    <row r="30" spans="1:12">
      <c r="A30" s="4" t="s">
        <v>1392</v>
      </c>
      <c r="E30" s="12" t="n">
        <v>39.8883</v>
      </c>
    </row>
    <row r="31" spans="1:12">
      <c r="A31" s="4" t="s">
        <v>1393</v>
      </c>
      <c r="G31" s="5" t="n">
        <v>1922</v>
      </c>
    </row>
    <row r="32" spans="1:12">
      <c r="A32" s="4" t="s">
        <v>1394</v>
      </c>
    </row>
    <row r="33" spans="1:12">
      <c r="A33" s="3" t="s">
        <v>1377</v>
      </c>
    </row>
    <row r="34" spans="1:12">
      <c r="A34" s="4" t="s">
        <v>1382</v>
      </c>
      <c r="E34" s="4" t="s">
        <v>1389</v>
      </c>
    </row>
    <row r="35" spans="1:12">
      <c r="A35" s="4" t="s">
        <v>1390</v>
      </c>
      <c r="E35" s="5" t="n">
        <v>3000</v>
      </c>
    </row>
    <row r="36" spans="1:12">
      <c r="A36" s="4" t="s">
        <v>165</v>
      </c>
    </row>
    <row r="37" spans="1:12">
      <c r="A37" s="3" t="s">
        <v>1377</v>
      </c>
    </row>
    <row r="38" spans="1:12">
      <c r="A38" s="4" t="s">
        <v>1395</v>
      </c>
      <c r="G38" s="5" t="n">
        <v>76665</v>
      </c>
    </row>
    <row r="39" spans="1:12">
      <c r="A39" s="4" t="s">
        <v>1396</v>
      </c>
    </row>
    <row r="40" spans="1:12">
      <c r="A40" s="3" t="s">
        <v>1377</v>
      </c>
    </row>
    <row r="41" spans="1:12">
      <c r="A41" s="4" t="s">
        <v>1397</v>
      </c>
      <c r="C41" s="5" t="n">
        <v>1379690</v>
      </c>
    </row>
    <row r="42" spans="1:12">
      <c r="A42" s="4" t="s">
        <v>1398</v>
      </c>
      <c r="B42" s="9" t="n">
        <v>49.7</v>
      </c>
    </row>
    <row r="43" spans="1:12">
      <c r="A43" s="4" t="s">
        <v>1399</v>
      </c>
    </row>
    <row r="44" spans="1:12">
      <c r="A44" s="3" t="s">
        <v>1377</v>
      </c>
    </row>
    <row r="45" spans="1:12">
      <c r="A45" s="4" t="s">
        <v>1400</v>
      </c>
      <c r="J45" s="7" t="n">
        <v>36.2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30</v>
      </c>
    </row>
    <row r="2" spans="1:3">
      <c r="A2" s="3" t="s">
        <v>1402</v>
      </c>
    </row>
    <row r="3" spans="1:3">
      <c r="A3" s="4" t="s">
        <v>1403</v>
      </c>
      <c r="B3" s="6" t="n">
        <v>887607</v>
      </c>
      <c r="C3" s="6" t="n">
        <v>812568</v>
      </c>
    </row>
    <row r="4" spans="1:3">
      <c r="A4" s="4" t="s">
        <v>1404</v>
      </c>
      <c r="B4" s="4" t="s">
        <v>1405</v>
      </c>
      <c r="C4" s="4" t="s">
        <v>1406</v>
      </c>
    </row>
    <row r="5" spans="1:3">
      <c r="A5" s="4" t="s">
        <v>1407</v>
      </c>
      <c r="B5" s="6" t="n">
        <v>506865</v>
      </c>
      <c r="C5" s="6" t="n">
        <v>473282</v>
      </c>
    </row>
    <row r="6" spans="1:3">
      <c r="A6" s="4" t="s">
        <v>1408</v>
      </c>
      <c r="B6" s="4" t="s">
        <v>777</v>
      </c>
      <c r="C6" s="4" t="s">
        <v>777</v>
      </c>
    </row>
    <row r="7" spans="1:3">
      <c r="A7" s="3" t="s">
        <v>1409</v>
      </c>
    </row>
    <row r="8" spans="1:3">
      <c r="A8" s="4" t="s">
        <v>1403</v>
      </c>
      <c r="B8" s="6" t="n">
        <v>756056</v>
      </c>
      <c r="C8" s="6" t="n">
        <v>683706</v>
      </c>
    </row>
    <row r="9" spans="1:3">
      <c r="A9" s="4" t="s">
        <v>1404</v>
      </c>
      <c r="B9" s="4" t="s">
        <v>1410</v>
      </c>
      <c r="C9" s="4" t="s">
        <v>1411</v>
      </c>
    </row>
    <row r="10" spans="1:3">
      <c r="A10" s="4" t="s">
        <v>1407</v>
      </c>
      <c r="B10" s="6" t="n">
        <v>380148</v>
      </c>
      <c r="C10" s="6" t="n">
        <v>354980</v>
      </c>
    </row>
    <row r="11" spans="1:3">
      <c r="A11" s="4" t="s">
        <v>1408</v>
      </c>
      <c r="B11" s="4" t="s">
        <v>1412</v>
      </c>
      <c r="C11" s="4" t="s">
        <v>1412</v>
      </c>
    </row>
    <row r="12" spans="1:3">
      <c r="A12" s="3" t="s">
        <v>1413</v>
      </c>
    </row>
    <row r="13" spans="1:3">
      <c r="A13" s="4" t="s">
        <v>1403</v>
      </c>
      <c r="B13" s="6" t="n">
        <v>639467</v>
      </c>
      <c r="C13" s="6" t="n">
        <v>487132</v>
      </c>
    </row>
    <row r="14" spans="1:3">
      <c r="A14" s="4" t="s">
        <v>1404</v>
      </c>
      <c r="B14" s="4" t="s">
        <v>1414</v>
      </c>
      <c r="C14" s="4" t="s">
        <v>1415</v>
      </c>
    </row>
    <row r="15" spans="1:3">
      <c r="A15" s="4" t="s">
        <v>1407</v>
      </c>
      <c r="B15" s="6" t="n">
        <v>285111</v>
      </c>
      <c r="C15" s="6" t="n">
        <v>266324</v>
      </c>
    </row>
    <row r="16" spans="1:3">
      <c r="A16" s="4" t="s">
        <v>1408</v>
      </c>
      <c r="B16" s="4" t="s">
        <v>1416</v>
      </c>
      <c r="C16" s="4" t="s">
        <v>1416</v>
      </c>
    </row>
    <row r="17" spans="1:3">
      <c r="A17" s="3" t="s">
        <v>1417</v>
      </c>
    </row>
    <row r="18" spans="1:3">
      <c r="A18" s="4" t="s">
        <v>1403</v>
      </c>
      <c r="B18" s="6" t="n">
        <v>756056</v>
      </c>
      <c r="C18" s="6" t="n">
        <v>683706</v>
      </c>
    </row>
    <row r="19" spans="1:3">
      <c r="A19" s="4" t="s">
        <v>1404</v>
      </c>
      <c r="B19" s="4" t="s">
        <v>1418</v>
      </c>
      <c r="C19" s="4" t="s">
        <v>1419</v>
      </c>
    </row>
    <row r="20" spans="1:3">
      <c r="A20" s="4" t="s">
        <v>1407</v>
      </c>
      <c r="B20" s="6" t="n">
        <v>325894</v>
      </c>
      <c r="C20" s="6" t="n">
        <v>285606</v>
      </c>
    </row>
    <row r="21" spans="1:3">
      <c r="A21" s="4" t="s">
        <v>1408</v>
      </c>
      <c r="B21" s="4" t="s">
        <v>1420</v>
      </c>
      <c r="C21" s="4" t="s">
        <v>1420</v>
      </c>
    </row>
    <row r="22" spans="1:3">
      <c r="A22" s="4" t="s">
        <v>1421</v>
      </c>
    </row>
    <row r="23" spans="1:3">
      <c r="A23" s="3" t="s">
        <v>1417</v>
      </c>
    </row>
    <row r="24" spans="1:3">
      <c r="A24" s="4" t="s">
        <v>1422</v>
      </c>
      <c r="B24" s="6" t="n">
        <v>308900</v>
      </c>
    </row>
    <row r="25" spans="1:3">
      <c r="A25" s="4" t="s">
        <v>1423</v>
      </c>
    </row>
    <row r="26" spans="1:3">
      <c r="A26" s="3" t="s">
        <v>1417</v>
      </c>
    </row>
    <row r="27" spans="1:3">
      <c r="A27" s="4" t="s">
        <v>1422</v>
      </c>
      <c r="B27" s="5" t="n">
        <v>182100</v>
      </c>
    </row>
    <row r="28" spans="1:3">
      <c r="A28" s="4" t="s">
        <v>959</v>
      </c>
    </row>
    <row r="29" spans="1:3">
      <c r="A29" s="3" t="s">
        <v>1402</v>
      </c>
    </row>
    <row r="30" spans="1:3">
      <c r="A30" s="4" t="s">
        <v>1403</v>
      </c>
      <c r="B30" s="6" t="n">
        <v>150692</v>
      </c>
      <c r="C30" s="6" t="n">
        <v>149699</v>
      </c>
    </row>
    <row r="31" spans="1:3">
      <c r="A31" s="4" t="s">
        <v>1404</v>
      </c>
      <c r="B31" s="4" t="s">
        <v>1424</v>
      </c>
      <c r="C31" s="4" t="s">
        <v>1425</v>
      </c>
    </row>
    <row r="32" spans="1:3">
      <c r="A32" s="4" t="s">
        <v>1407</v>
      </c>
      <c r="B32" s="6" t="n">
        <v>94494</v>
      </c>
      <c r="C32" s="6" t="n">
        <v>100489</v>
      </c>
    </row>
    <row r="33" spans="1:3">
      <c r="A33" s="4" t="s">
        <v>1408</v>
      </c>
      <c r="B33" s="4" t="s">
        <v>777</v>
      </c>
      <c r="C33" s="4" t="s">
        <v>777</v>
      </c>
    </row>
    <row r="34" spans="1:3">
      <c r="A34" s="4" t="s">
        <v>1426</v>
      </c>
      <c r="B34" s="6" t="n">
        <v>118117</v>
      </c>
      <c r="C34" s="6" t="n">
        <v>125612</v>
      </c>
    </row>
    <row r="35" spans="1:3">
      <c r="A35" s="4" t="s">
        <v>1427</v>
      </c>
      <c r="B35" s="4" t="s">
        <v>556</v>
      </c>
      <c r="C35" s="4" t="s">
        <v>556</v>
      </c>
    </row>
    <row r="36" spans="1:3">
      <c r="A36" s="3" t="s">
        <v>1409</v>
      </c>
    </row>
    <row r="37" spans="1:3">
      <c r="A37" s="4" t="s">
        <v>1403</v>
      </c>
      <c r="B37" s="6" t="n">
        <v>140970</v>
      </c>
      <c r="C37" s="6" t="n">
        <v>139487</v>
      </c>
    </row>
    <row r="38" spans="1:3">
      <c r="A38" s="4" t="s">
        <v>1404</v>
      </c>
      <c r="B38" s="4" t="s">
        <v>1410</v>
      </c>
      <c r="C38" s="4" t="s">
        <v>1428</v>
      </c>
    </row>
    <row r="39" spans="1:3">
      <c r="A39" s="4" t="s">
        <v>1407</v>
      </c>
      <c r="B39" s="6" t="n">
        <v>70870</v>
      </c>
      <c r="C39" s="6" t="n">
        <v>75367</v>
      </c>
    </row>
    <row r="40" spans="1:3">
      <c r="A40" s="4" t="s">
        <v>1408</v>
      </c>
      <c r="B40" s="4" t="s">
        <v>1412</v>
      </c>
      <c r="C40" s="4" t="s">
        <v>1412</v>
      </c>
    </row>
    <row r="41" spans="1:3">
      <c r="A41" s="4" t="s">
        <v>1429</v>
      </c>
      <c r="B41" s="6" t="n">
        <v>94494</v>
      </c>
      <c r="C41" s="6" t="n">
        <v>100489</v>
      </c>
    </row>
    <row r="42" spans="1:3">
      <c r="A42" s="4" t="s">
        <v>1430</v>
      </c>
      <c r="B42" s="4" t="s">
        <v>777</v>
      </c>
      <c r="C42" s="4" t="s">
        <v>777</v>
      </c>
    </row>
    <row r="43" spans="1:3">
      <c r="A43" s="3" t="s">
        <v>1413</v>
      </c>
    </row>
    <row r="44" spans="1:3">
      <c r="A44" s="4" t="s">
        <v>1403</v>
      </c>
      <c r="B44" s="6" t="n">
        <v>140970</v>
      </c>
      <c r="C44" s="6" t="n">
        <v>139487</v>
      </c>
    </row>
    <row r="45" spans="1:3">
      <c r="A45" s="4" t="s">
        <v>1404</v>
      </c>
      <c r="B45" s="4" t="s">
        <v>1410</v>
      </c>
      <c r="C45" s="4" t="s">
        <v>1428</v>
      </c>
    </row>
    <row r="46" spans="1:3">
      <c r="A46" s="4" t="s">
        <v>1407</v>
      </c>
      <c r="B46" s="6" t="n">
        <v>53153</v>
      </c>
      <c r="C46" s="6" t="n">
        <v>56525</v>
      </c>
    </row>
    <row r="47" spans="1:3">
      <c r="A47" s="4" t="s">
        <v>1408</v>
      </c>
      <c r="B47" s="4" t="s">
        <v>1416</v>
      </c>
      <c r="C47" s="4" t="s">
        <v>1416</v>
      </c>
    </row>
    <row r="48" spans="1:3">
      <c r="A48" s="4" t="s">
        <v>1429</v>
      </c>
      <c r="B48" s="6" t="n">
        <v>76776</v>
      </c>
      <c r="C48" s="6" t="n">
        <v>81648</v>
      </c>
    </row>
    <row r="49" spans="1:3">
      <c r="A49" s="4" t="s">
        <v>1430</v>
      </c>
      <c r="B49" s="4" t="s">
        <v>1040</v>
      </c>
      <c r="C49" s="4" t="s">
        <v>1040</v>
      </c>
    </row>
    <row r="50" spans="1:3">
      <c r="A50" s="3" t="s">
        <v>1417</v>
      </c>
    </row>
    <row r="51" spans="1:3">
      <c r="A51" s="4" t="s">
        <v>1403</v>
      </c>
      <c r="B51" s="6" t="n">
        <v>140970</v>
      </c>
      <c r="C51" s="6" t="n">
        <v>139487</v>
      </c>
    </row>
    <row r="52" spans="1:3">
      <c r="A52" s="4" t="s">
        <v>1404</v>
      </c>
      <c r="B52" s="4" t="s">
        <v>1431</v>
      </c>
      <c r="C52" s="4" t="s">
        <v>1432</v>
      </c>
    </row>
    <row r="53" spans="1:3">
      <c r="A53" s="4" t="s">
        <v>1407</v>
      </c>
      <c r="B53" s="6" t="n">
        <v>59896</v>
      </c>
      <c r="C53" s="6" t="n">
        <v>61456</v>
      </c>
    </row>
    <row r="54" spans="1:3">
      <c r="A54" s="4" t="s">
        <v>1408</v>
      </c>
      <c r="B54" s="4" t="s">
        <v>1420</v>
      </c>
      <c r="C54" s="4" t="s">
        <v>1420</v>
      </c>
    </row>
    <row r="55" spans="1:3">
      <c r="A55" s="4" t="s">
        <v>1429</v>
      </c>
      <c r="B55" s="6" t="n">
        <v>74870</v>
      </c>
      <c r="C55" s="6" t="n">
        <v>76820</v>
      </c>
    </row>
    <row r="56" spans="1:3">
      <c r="A56" s="4" t="s">
        <v>1430</v>
      </c>
      <c r="B56" s="4" t="s">
        <v>1024</v>
      </c>
      <c r="C56" s="4" t="s">
        <v>1024</v>
      </c>
    </row>
    <row r="57" spans="1:3">
      <c r="A57" s="4" t="s">
        <v>1433</v>
      </c>
    </row>
    <row r="58" spans="1:3">
      <c r="A58" s="3" t="s">
        <v>1402</v>
      </c>
    </row>
    <row r="59" spans="1:3">
      <c r="A59" s="4" t="s">
        <v>1403</v>
      </c>
      <c r="B59" s="6" t="n">
        <v>70808</v>
      </c>
      <c r="C59" s="6" t="n">
        <v>68155</v>
      </c>
    </row>
    <row r="60" spans="1:3">
      <c r="A60" s="4" t="s">
        <v>1404</v>
      </c>
      <c r="B60" s="4" t="s">
        <v>1434</v>
      </c>
      <c r="C60" s="4" t="s">
        <v>1435</v>
      </c>
    </row>
    <row r="61" spans="1:3">
      <c r="A61" s="4" t="s">
        <v>1407</v>
      </c>
      <c r="B61" s="6" t="n">
        <v>47884</v>
      </c>
      <c r="C61" s="6" t="n">
        <v>46579</v>
      </c>
    </row>
    <row r="62" spans="1:3">
      <c r="A62" s="4" t="s">
        <v>1408</v>
      </c>
      <c r="B62" s="4" t="s">
        <v>777</v>
      </c>
      <c r="C62" s="4" t="s">
        <v>777</v>
      </c>
    </row>
    <row r="63" spans="1:3">
      <c r="A63" s="4" t="s">
        <v>1426</v>
      </c>
      <c r="B63" s="6" t="n">
        <v>59856</v>
      </c>
      <c r="C63" s="6" t="n">
        <v>58224</v>
      </c>
    </row>
    <row r="64" spans="1:3">
      <c r="A64" s="4" t="s">
        <v>1427</v>
      </c>
      <c r="B64" s="4" t="s">
        <v>556</v>
      </c>
      <c r="C64" s="4" t="s">
        <v>556</v>
      </c>
    </row>
    <row r="65" spans="1:3">
      <c r="A65" s="3" t="s">
        <v>1409</v>
      </c>
    </row>
    <row r="66" spans="1:3">
      <c r="A66" s="4" t="s">
        <v>1403</v>
      </c>
      <c r="B66" s="6" t="n">
        <v>66101</v>
      </c>
      <c r="C66" s="6" t="n">
        <v>62436</v>
      </c>
    </row>
    <row r="67" spans="1:3">
      <c r="A67" s="4" t="s">
        <v>1404</v>
      </c>
      <c r="B67" s="4" t="s">
        <v>1436</v>
      </c>
      <c r="C67" s="4" t="s">
        <v>1437</v>
      </c>
    </row>
    <row r="68" spans="1:3">
      <c r="A68" s="4" t="s">
        <v>1407</v>
      </c>
      <c r="B68" s="6" t="n">
        <v>35913</v>
      </c>
      <c r="C68" s="6" t="n">
        <v>34934</v>
      </c>
    </row>
    <row r="69" spans="1:3">
      <c r="A69" s="4" t="s">
        <v>1408</v>
      </c>
      <c r="B69" s="4" t="s">
        <v>1412</v>
      </c>
      <c r="C69" s="4" t="s">
        <v>1412</v>
      </c>
    </row>
    <row r="70" spans="1:3">
      <c r="A70" s="4" t="s">
        <v>1429</v>
      </c>
      <c r="B70" s="6" t="n">
        <v>47884</v>
      </c>
      <c r="C70" s="6" t="n">
        <v>46579</v>
      </c>
    </row>
    <row r="71" spans="1:3">
      <c r="A71" s="4" t="s">
        <v>1430</v>
      </c>
      <c r="B71" s="4" t="s">
        <v>777</v>
      </c>
      <c r="C71" s="4" t="s">
        <v>777</v>
      </c>
    </row>
    <row r="72" spans="1:3">
      <c r="A72" s="3" t="s">
        <v>1413</v>
      </c>
    </row>
    <row r="73" spans="1:3">
      <c r="A73" s="4" t="s">
        <v>1403</v>
      </c>
      <c r="B73" s="6" t="n">
        <v>66101</v>
      </c>
      <c r="C73" s="6" t="n">
        <v>62436</v>
      </c>
    </row>
    <row r="74" spans="1:3">
      <c r="A74" s="4" t="s">
        <v>1404</v>
      </c>
      <c r="B74" s="4" t="s">
        <v>1436</v>
      </c>
      <c r="C74" s="4" t="s">
        <v>1437</v>
      </c>
    </row>
    <row r="75" spans="1:3">
      <c r="A75" s="4" t="s">
        <v>1407</v>
      </c>
      <c r="B75" s="6" t="n">
        <v>26935</v>
      </c>
      <c r="C75" s="6" t="n">
        <v>26201</v>
      </c>
    </row>
    <row r="76" spans="1:3">
      <c r="A76" s="4" t="s">
        <v>1408</v>
      </c>
      <c r="B76" s="4" t="s">
        <v>1416</v>
      </c>
      <c r="C76" s="4" t="s">
        <v>1416</v>
      </c>
    </row>
    <row r="77" spans="1:3">
      <c r="A77" s="4" t="s">
        <v>1429</v>
      </c>
      <c r="B77" s="6" t="n">
        <v>38906</v>
      </c>
      <c r="C77" s="6" t="n">
        <v>37846</v>
      </c>
    </row>
    <row r="78" spans="1:3">
      <c r="A78" s="4" t="s">
        <v>1430</v>
      </c>
      <c r="B78" s="4" t="s">
        <v>1040</v>
      </c>
      <c r="C78" s="4" t="s">
        <v>1040</v>
      </c>
    </row>
    <row r="79" spans="1:3">
      <c r="A79" s="3" t="s">
        <v>1417</v>
      </c>
    </row>
    <row r="80" spans="1:3">
      <c r="A80" s="4" t="s">
        <v>1403</v>
      </c>
      <c r="B80" s="6" t="n">
        <v>66101</v>
      </c>
      <c r="C80" s="6" t="n">
        <v>62436</v>
      </c>
    </row>
    <row r="81" spans="1:3">
      <c r="A81" s="4" t="s">
        <v>1404</v>
      </c>
      <c r="B81" s="4" t="s">
        <v>1438</v>
      </c>
      <c r="C81" s="4" t="s">
        <v>913</v>
      </c>
    </row>
    <row r="82" spans="1:3">
      <c r="A82" s="4" t="s">
        <v>1407</v>
      </c>
      <c r="B82" s="6" t="n">
        <v>30059</v>
      </c>
      <c r="C82" s="6" t="n">
        <v>30820</v>
      </c>
    </row>
    <row r="83" spans="1:3">
      <c r="A83" s="4" t="s">
        <v>1408</v>
      </c>
      <c r="B83" s="4" t="s">
        <v>1420</v>
      </c>
      <c r="C83" s="4" t="s">
        <v>1420</v>
      </c>
    </row>
    <row r="84" spans="1:3">
      <c r="A84" s="4" t="s">
        <v>1429</v>
      </c>
      <c r="B84" s="6" t="n">
        <v>37573</v>
      </c>
      <c r="C84" s="6" t="n">
        <v>38525</v>
      </c>
    </row>
    <row r="85" spans="1:3">
      <c r="A85" s="4" t="s">
        <v>1430</v>
      </c>
      <c r="B85" s="4" t="s">
        <v>1024</v>
      </c>
      <c r="C85" s="4" t="s">
        <v>1024</v>
      </c>
    </row>
    <row r="86" spans="1:3">
      <c r="A86" s="4" t="s">
        <v>1439</v>
      </c>
    </row>
    <row r="87" spans="1:3">
      <c r="A87" s="3" t="s">
        <v>1402</v>
      </c>
    </row>
    <row r="88" spans="1:3">
      <c r="A88" s="4" t="s">
        <v>1403</v>
      </c>
      <c r="B88" s="6" t="n">
        <v>109069</v>
      </c>
      <c r="C88" s="6" t="n">
        <v>108739</v>
      </c>
    </row>
    <row r="89" spans="1:3">
      <c r="A89" s="4" t="s">
        <v>1404</v>
      </c>
      <c r="B89" s="4" t="s">
        <v>1440</v>
      </c>
      <c r="C89" s="4" t="s">
        <v>1441</v>
      </c>
    </row>
    <row r="90" spans="1:3">
      <c r="A90" s="4" t="s">
        <v>1407</v>
      </c>
      <c r="B90" s="6" t="n">
        <v>60819</v>
      </c>
      <c r="C90" s="6" t="n">
        <v>68229</v>
      </c>
    </row>
    <row r="91" spans="1:3">
      <c r="A91" s="4" t="s">
        <v>1408</v>
      </c>
      <c r="B91" s="4" t="s">
        <v>777</v>
      </c>
      <c r="C91" s="4" t="s">
        <v>777</v>
      </c>
    </row>
    <row r="92" spans="1:3">
      <c r="A92" s="4" t="s">
        <v>1426</v>
      </c>
      <c r="B92" s="6" t="n">
        <v>76024</v>
      </c>
      <c r="C92" s="6" t="n">
        <v>85286</v>
      </c>
    </row>
    <row r="93" spans="1:3">
      <c r="A93" s="4" t="s">
        <v>1427</v>
      </c>
      <c r="B93" s="4" t="s">
        <v>556</v>
      </c>
      <c r="C93" s="4" t="s">
        <v>556</v>
      </c>
    </row>
    <row r="94" spans="1:3">
      <c r="A94" s="3" t="s">
        <v>1409</v>
      </c>
    </row>
    <row r="95" spans="1:3">
      <c r="A95" s="4" t="s">
        <v>1403</v>
      </c>
      <c r="B95" s="6" t="n">
        <v>102523</v>
      </c>
      <c r="C95" s="6" t="n">
        <v>102643</v>
      </c>
    </row>
    <row r="96" spans="1:3">
      <c r="A96" s="4" t="s">
        <v>1404</v>
      </c>
      <c r="B96" s="4" t="s">
        <v>915</v>
      </c>
      <c r="C96" s="4" t="s">
        <v>1442</v>
      </c>
    </row>
    <row r="97" spans="1:3">
      <c r="A97" s="4" t="s">
        <v>1407</v>
      </c>
      <c r="B97" s="6" t="n">
        <v>45614</v>
      </c>
      <c r="C97" s="6" t="n">
        <v>51171</v>
      </c>
    </row>
    <row r="98" spans="1:3">
      <c r="A98" s="4" t="s">
        <v>1408</v>
      </c>
      <c r="B98" s="4" t="s">
        <v>1412</v>
      </c>
      <c r="C98" s="4" t="s">
        <v>1412</v>
      </c>
    </row>
    <row r="99" spans="1:3">
      <c r="A99" s="4" t="s">
        <v>1429</v>
      </c>
      <c r="B99" s="6" t="n">
        <v>60819</v>
      </c>
      <c r="C99" s="6" t="n">
        <v>68229</v>
      </c>
    </row>
    <row r="100" spans="1:3">
      <c r="A100" s="4" t="s">
        <v>1430</v>
      </c>
      <c r="B100" s="4" t="s">
        <v>777</v>
      </c>
      <c r="C100" s="4" t="s">
        <v>777</v>
      </c>
    </row>
    <row r="101" spans="1:3">
      <c r="A101" s="3" t="s">
        <v>1413</v>
      </c>
    </row>
    <row r="102" spans="1:3">
      <c r="A102" s="4" t="s">
        <v>1403</v>
      </c>
      <c r="B102" s="6" t="n">
        <v>102523</v>
      </c>
      <c r="C102" s="6" t="n">
        <v>102643</v>
      </c>
    </row>
    <row r="103" spans="1:3">
      <c r="A103" s="4" t="s">
        <v>1404</v>
      </c>
      <c r="B103" s="4" t="s">
        <v>915</v>
      </c>
      <c r="C103" s="4" t="s">
        <v>1442</v>
      </c>
    </row>
    <row r="104" spans="1:3">
      <c r="A104" s="4" t="s">
        <v>1407</v>
      </c>
      <c r="B104" s="6" t="n">
        <v>34211</v>
      </c>
      <c r="C104" s="6" t="n">
        <v>38379</v>
      </c>
    </row>
    <row r="105" spans="1:3">
      <c r="A105" s="4" t="s">
        <v>1408</v>
      </c>
      <c r="B105" s="4" t="s">
        <v>1416</v>
      </c>
      <c r="C105" s="4" t="s">
        <v>1416</v>
      </c>
    </row>
    <row r="106" spans="1:3">
      <c r="A106" s="4" t="s">
        <v>1429</v>
      </c>
      <c r="B106" s="6" t="n">
        <v>49416</v>
      </c>
      <c r="C106" s="6" t="n">
        <v>55436</v>
      </c>
    </row>
    <row r="107" spans="1:3">
      <c r="A107" s="4" t="s">
        <v>1430</v>
      </c>
      <c r="B107" s="4" t="s">
        <v>1040</v>
      </c>
      <c r="C107" s="4" t="s">
        <v>1040</v>
      </c>
    </row>
    <row r="108" spans="1:3">
      <c r="A108" s="3" t="s">
        <v>1417</v>
      </c>
    </row>
    <row r="109" spans="1:3">
      <c r="A109" s="4" t="s">
        <v>1403</v>
      </c>
      <c r="B109" s="6" t="n">
        <v>102523</v>
      </c>
      <c r="C109" s="6" t="n">
        <v>102643</v>
      </c>
    </row>
    <row r="110" spans="1:3">
      <c r="A110" s="4" t="s">
        <v>1404</v>
      </c>
      <c r="B110" s="4" t="s">
        <v>1443</v>
      </c>
      <c r="C110" s="4" t="s">
        <v>1444</v>
      </c>
    </row>
    <row r="111" spans="1:3">
      <c r="A111" s="4" t="s">
        <v>1407</v>
      </c>
      <c r="B111" s="6" t="n">
        <v>41155</v>
      </c>
      <c r="C111" s="6" t="n">
        <v>43312</v>
      </c>
    </row>
    <row r="112" spans="1:3">
      <c r="A112" s="4" t="s">
        <v>1408</v>
      </c>
      <c r="B112" s="4" t="s">
        <v>1420</v>
      </c>
      <c r="C112" s="4" t="s">
        <v>1420</v>
      </c>
    </row>
    <row r="113" spans="1:3">
      <c r="A113" s="4" t="s">
        <v>1429</v>
      </c>
      <c r="B113" s="6" t="n">
        <v>51443</v>
      </c>
      <c r="C113" s="6" t="n">
        <v>54141</v>
      </c>
    </row>
    <row r="114" spans="1:3">
      <c r="A114" s="4" t="s">
        <v>1430</v>
      </c>
      <c r="B114" s="4" t="s">
        <v>1024</v>
      </c>
      <c r="C114" s="4" t="s">
        <v>1024</v>
      </c>
    </row>
    <row r="115" spans="1:3">
      <c r="A115" s="4" t="s">
        <v>1445</v>
      </c>
    </row>
    <row r="116" spans="1:3">
      <c r="A116" s="3" t="s">
        <v>1402</v>
      </c>
    </row>
    <row r="117" spans="1:3">
      <c r="A117" s="4" t="s">
        <v>1403</v>
      </c>
      <c r="B117" s="6" t="n">
        <v>119246</v>
      </c>
      <c r="C117" s="6" t="n">
        <v>108878</v>
      </c>
    </row>
    <row r="118" spans="1:3">
      <c r="A118" s="4" t="s">
        <v>1404</v>
      </c>
      <c r="B118" s="4" t="s">
        <v>1446</v>
      </c>
      <c r="C118" s="4" t="s">
        <v>1447</v>
      </c>
    </row>
    <row r="119" spans="1:3">
      <c r="A119" s="4" t="s">
        <v>1407</v>
      </c>
      <c r="B119" s="6" t="n">
        <v>85208</v>
      </c>
      <c r="C119" s="6" t="n">
        <v>77944</v>
      </c>
    </row>
    <row r="120" spans="1:3">
      <c r="A120" s="4" t="s">
        <v>1408</v>
      </c>
      <c r="B120" s="4" t="s">
        <v>777</v>
      </c>
      <c r="C120" s="4" t="s">
        <v>777</v>
      </c>
    </row>
    <row r="121" spans="1:3">
      <c r="A121" s="4" t="s">
        <v>1426</v>
      </c>
      <c r="B121" s="6" t="n">
        <v>106510</v>
      </c>
      <c r="C121" s="6" t="n">
        <v>97430</v>
      </c>
    </row>
    <row r="122" spans="1:3">
      <c r="A122" s="4" t="s">
        <v>1427</v>
      </c>
      <c r="B122" s="4" t="s">
        <v>556</v>
      </c>
      <c r="C122" s="4" t="s">
        <v>556</v>
      </c>
    </row>
    <row r="123" spans="1:3">
      <c r="A123" s="3" t="s">
        <v>1409</v>
      </c>
    </row>
    <row r="124" spans="1:3">
      <c r="A124" s="4" t="s">
        <v>1403</v>
      </c>
      <c r="B124" s="6" t="n">
        <v>109185</v>
      </c>
      <c r="C124" s="6" t="n">
        <v>101174</v>
      </c>
    </row>
    <row r="125" spans="1:3">
      <c r="A125" s="4" t="s">
        <v>1404</v>
      </c>
      <c r="B125" s="4" t="s">
        <v>1448</v>
      </c>
      <c r="C125" s="4" t="s">
        <v>1449</v>
      </c>
    </row>
    <row r="126" spans="1:3">
      <c r="A126" s="4" t="s">
        <v>1407</v>
      </c>
      <c r="B126" s="6" t="n">
        <v>63906</v>
      </c>
      <c r="C126" s="6" t="n">
        <v>58458</v>
      </c>
    </row>
    <row r="127" spans="1:3">
      <c r="A127" s="4" t="s">
        <v>1408</v>
      </c>
      <c r="B127" s="4" t="s">
        <v>1412</v>
      </c>
      <c r="C127" s="4" t="s">
        <v>1412</v>
      </c>
    </row>
    <row r="128" spans="1:3">
      <c r="A128" s="4" t="s">
        <v>1429</v>
      </c>
      <c r="B128" s="6" t="n">
        <v>85208</v>
      </c>
      <c r="C128" s="6" t="n">
        <v>77944</v>
      </c>
    </row>
    <row r="129" spans="1:3">
      <c r="A129" s="4" t="s">
        <v>1430</v>
      </c>
      <c r="B129" s="4" t="s">
        <v>777</v>
      </c>
      <c r="C129" s="4" t="s">
        <v>777</v>
      </c>
    </row>
    <row r="130" spans="1:3">
      <c r="A130" s="3" t="s">
        <v>1413</v>
      </c>
    </row>
    <row r="131" spans="1:3">
      <c r="A131" s="4" t="s">
        <v>1403</v>
      </c>
      <c r="B131" s="6" t="n">
        <v>109185</v>
      </c>
      <c r="C131" s="6" t="n">
        <v>101174</v>
      </c>
    </row>
    <row r="132" spans="1:3">
      <c r="A132" s="4" t="s">
        <v>1404</v>
      </c>
      <c r="B132" s="4" t="s">
        <v>1448</v>
      </c>
      <c r="C132" s="4" t="s">
        <v>1449</v>
      </c>
    </row>
    <row r="133" spans="1:3">
      <c r="A133" s="4" t="s">
        <v>1407</v>
      </c>
      <c r="B133" s="6" t="n">
        <v>47929</v>
      </c>
      <c r="C133" s="6" t="n">
        <v>43844</v>
      </c>
    </row>
    <row r="134" spans="1:3">
      <c r="A134" s="4" t="s">
        <v>1408</v>
      </c>
      <c r="B134" s="4" t="s">
        <v>1416</v>
      </c>
      <c r="C134" s="4" t="s">
        <v>1416</v>
      </c>
    </row>
    <row r="135" spans="1:3">
      <c r="A135" s="4" t="s">
        <v>1429</v>
      </c>
      <c r="B135" s="6" t="n">
        <v>69231</v>
      </c>
      <c r="C135" s="6" t="n">
        <v>63330</v>
      </c>
    </row>
    <row r="136" spans="1:3">
      <c r="A136" s="4" t="s">
        <v>1430</v>
      </c>
      <c r="B136" s="4" t="s">
        <v>1040</v>
      </c>
      <c r="C136" s="4" t="s">
        <v>1040</v>
      </c>
    </row>
    <row r="137" spans="1:3">
      <c r="A137" s="3" t="s">
        <v>1417</v>
      </c>
    </row>
    <row r="138" spans="1:3">
      <c r="A138" s="4" t="s">
        <v>1403</v>
      </c>
      <c r="B138" s="6" t="n">
        <v>109185</v>
      </c>
      <c r="C138" s="6" t="n">
        <v>101174</v>
      </c>
    </row>
    <row r="139" spans="1:3">
      <c r="A139" s="4" t="s">
        <v>1404</v>
      </c>
      <c r="B139" s="4" t="s">
        <v>1450</v>
      </c>
      <c r="C139" s="4" t="s">
        <v>1451</v>
      </c>
    </row>
    <row r="140" spans="1:3">
      <c r="A140" s="4" t="s">
        <v>1407</v>
      </c>
      <c r="B140" s="6" t="n">
        <v>53529</v>
      </c>
      <c r="C140" s="6" t="n">
        <v>52167</v>
      </c>
    </row>
    <row r="141" spans="1:3">
      <c r="A141" s="4" t="s">
        <v>1408</v>
      </c>
      <c r="B141" s="4" t="s">
        <v>1420</v>
      </c>
      <c r="C141" s="4" t="s">
        <v>1420</v>
      </c>
    </row>
    <row r="142" spans="1:3">
      <c r="A142" s="4" t="s">
        <v>1429</v>
      </c>
      <c r="B142" s="6" t="n">
        <v>66911</v>
      </c>
      <c r="C142" s="6" t="n">
        <v>65209</v>
      </c>
    </row>
    <row r="143" spans="1:3">
      <c r="A143" s="4" t="s">
        <v>1430</v>
      </c>
      <c r="B143" s="4" t="s">
        <v>1024</v>
      </c>
      <c r="C143" s="4" t="s">
        <v>1024</v>
      </c>
    </row>
    <row r="144" spans="1:3">
      <c r="A144" s="4" t="s">
        <v>1452</v>
      </c>
    </row>
    <row r="145" spans="1:3">
      <c r="A145" s="3" t="s">
        <v>1402</v>
      </c>
    </row>
    <row r="146" spans="1:3">
      <c r="A146" s="4" t="s">
        <v>1403</v>
      </c>
      <c r="B146" s="6" t="n">
        <v>58741</v>
      </c>
      <c r="C146" s="6" t="n">
        <v>54026</v>
      </c>
    </row>
    <row r="147" spans="1:3">
      <c r="A147" s="4" t="s">
        <v>1404</v>
      </c>
      <c r="B147" s="4" t="s">
        <v>1453</v>
      </c>
      <c r="C147" s="4" t="s">
        <v>1454</v>
      </c>
    </row>
    <row r="148" spans="1:3">
      <c r="A148" s="4" t="s">
        <v>1407</v>
      </c>
      <c r="B148" s="6" t="n">
        <v>32108</v>
      </c>
      <c r="C148" s="6" t="n">
        <v>34141</v>
      </c>
    </row>
    <row r="149" spans="1:3">
      <c r="A149" s="4" t="s">
        <v>1408</v>
      </c>
      <c r="B149" s="4" t="s">
        <v>777</v>
      </c>
      <c r="C149" s="4" t="s">
        <v>777</v>
      </c>
    </row>
    <row r="150" spans="1:3">
      <c r="A150" s="4" t="s">
        <v>1426</v>
      </c>
      <c r="B150" s="6" t="n">
        <v>40135</v>
      </c>
      <c r="C150" s="6" t="n">
        <v>42677</v>
      </c>
    </row>
    <row r="151" spans="1:3">
      <c r="A151" s="4" t="s">
        <v>1427</v>
      </c>
      <c r="B151" s="4" t="s">
        <v>556</v>
      </c>
      <c r="C151" s="4" t="s">
        <v>556</v>
      </c>
    </row>
    <row r="152" spans="1:3">
      <c r="A152" s="3" t="s">
        <v>1409</v>
      </c>
    </row>
    <row r="153" spans="1:3">
      <c r="A153" s="4" t="s">
        <v>1403</v>
      </c>
      <c r="B153" s="6" t="n">
        <v>54970</v>
      </c>
      <c r="C153" s="6" t="n">
        <v>50608</v>
      </c>
    </row>
    <row r="154" spans="1:3">
      <c r="A154" s="4" t="s">
        <v>1404</v>
      </c>
      <c r="B154" s="4" t="s">
        <v>1455</v>
      </c>
      <c r="C154" s="4" t="s">
        <v>1456</v>
      </c>
    </row>
    <row r="155" spans="1:3">
      <c r="A155" s="4" t="s">
        <v>1407</v>
      </c>
      <c r="B155" s="6" t="n">
        <v>24081</v>
      </c>
      <c r="C155" s="6" t="n">
        <v>25606</v>
      </c>
    </row>
    <row r="156" spans="1:3">
      <c r="A156" s="4" t="s">
        <v>1408</v>
      </c>
      <c r="B156" s="4" t="s">
        <v>1412</v>
      </c>
      <c r="C156" s="4" t="s">
        <v>1412</v>
      </c>
    </row>
    <row r="157" spans="1:3">
      <c r="A157" s="4" t="s">
        <v>1429</v>
      </c>
      <c r="B157" s="6" t="n">
        <v>32108</v>
      </c>
      <c r="C157" s="6" t="n">
        <v>34141</v>
      </c>
    </row>
    <row r="158" spans="1:3">
      <c r="A158" s="4" t="s">
        <v>1430</v>
      </c>
      <c r="B158" s="4" t="s">
        <v>777</v>
      </c>
      <c r="C158" s="4" t="s">
        <v>777</v>
      </c>
    </row>
    <row r="159" spans="1:3">
      <c r="A159" s="3" t="s">
        <v>1413</v>
      </c>
    </row>
    <row r="160" spans="1:3">
      <c r="A160" s="4" t="s">
        <v>1403</v>
      </c>
      <c r="B160" s="6" t="n">
        <v>54970</v>
      </c>
      <c r="C160" s="6" t="n">
        <v>50608</v>
      </c>
    </row>
    <row r="161" spans="1:3">
      <c r="A161" s="4" t="s">
        <v>1404</v>
      </c>
      <c r="B161" s="4" t="s">
        <v>1455</v>
      </c>
      <c r="C161" s="4" t="s">
        <v>1456</v>
      </c>
    </row>
    <row r="162" spans="1:3">
      <c r="A162" s="4" t="s">
        <v>1407</v>
      </c>
      <c r="B162" s="6" t="n">
        <v>18061</v>
      </c>
      <c r="C162" s="6" t="n">
        <v>19204</v>
      </c>
    </row>
    <row r="163" spans="1:3">
      <c r="A163" s="4" t="s">
        <v>1408</v>
      </c>
      <c r="B163" s="4" t="s">
        <v>1416</v>
      </c>
      <c r="C163" s="4" t="s">
        <v>1416</v>
      </c>
    </row>
    <row r="164" spans="1:3">
      <c r="A164" s="4" t="s">
        <v>1429</v>
      </c>
      <c r="B164" s="6" t="n">
        <v>26088</v>
      </c>
      <c r="C164" s="6" t="n">
        <v>27740</v>
      </c>
    </row>
    <row r="165" spans="1:3">
      <c r="A165" s="4" t="s">
        <v>1430</v>
      </c>
      <c r="B165" s="4" t="s">
        <v>1040</v>
      </c>
      <c r="C165" s="4" t="s">
        <v>1040</v>
      </c>
    </row>
    <row r="166" spans="1:3">
      <c r="A166" s="3" t="s">
        <v>1417</v>
      </c>
    </row>
    <row r="167" spans="1:3">
      <c r="A167" s="4" t="s">
        <v>1403</v>
      </c>
      <c r="B167" s="6" t="n">
        <v>54970</v>
      </c>
      <c r="C167" s="6" t="n">
        <v>50608</v>
      </c>
    </row>
    <row r="168" spans="1:3">
      <c r="A168" s="4" t="s">
        <v>1404</v>
      </c>
      <c r="B168" s="4" t="s">
        <v>1457</v>
      </c>
      <c r="C168" s="4" t="s">
        <v>1458</v>
      </c>
    </row>
    <row r="169" spans="1:3">
      <c r="A169" s="4" t="s">
        <v>1407</v>
      </c>
      <c r="B169" s="6" t="n">
        <v>22922</v>
      </c>
      <c r="C169" s="6" t="n">
        <v>23802</v>
      </c>
    </row>
    <row r="170" spans="1:3">
      <c r="A170" s="4" t="s">
        <v>1408</v>
      </c>
      <c r="B170" s="4" t="s">
        <v>1420</v>
      </c>
      <c r="C170" s="4" t="s">
        <v>1420</v>
      </c>
    </row>
    <row r="171" spans="1:3">
      <c r="A171" s="4" t="s">
        <v>1429</v>
      </c>
      <c r="B171" s="6" t="n">
        <v>28653</v>
      </c>
      <c r="C171" s="6" t="n">
        <v>29752</v>
      </c>
    </row>
    <row r="172" spans="1:3">
      <c r="A172" s="4" t="s">
        <v>1430</v>
      </c>
      <c r="B172" s="4" t="s">
        <v>1024</v>
      </c>
      <c r="C172" s="4" t="s">
        <v>1024</v>
      </c>
    </row>
    <row r="173" spans="1:3">
      <c r="A173" s="4" t="s">
        <v>1459</v>
      </c>
    </row>
    <row r="174" spans="1:3">
      <c r="A174" s="3" t="s">
        <v>1402</v>
      </c>
    </row>
    <row r="175" spans="1:3">
      <c r="A175" s="4" t="s">
        <v>1403</v>
      </c>
      <c r="B175" s="6" t="n">
        <v>50188</v>
      </c>
      <c r="C175" s="6" t="n">
        <v>48543</v>
      </c>
    </row>
    <row r="176" spans="1:3">
      <c r="A176" s="4" t="s">
        <v>1404</v>
      </c>
      <c r="B176" s="4" t="s">
        <v>1460</v>
      </c>
      <c r="C176" s="4" t="s">
        <v>1461</v>
      </c>
    </row>
    <row r="177" spans="1:3">
      <c r="A177" s="4" t="s">
        <v>1407</v>
      </c>
      <c r="B177" s="6" t="n">
        <v>29254</v>
      </c>
      <c r="C177" s="6" t="n">
        <v>31989</v>
      </c>
    </row>
    <row r="178" spans="1:3">
      <c r="A178" s="4" t="s">
        <v>1408</v>
      </c>
      <c r="B178" s="4" t="s">
        <v>777</v>
      </c>
      <c r="C178" s="4" t="s">
        <v>777</v>
      </c>
    </row>
    <row r="179" spans="1:3">
      <c r="A179" s="4" t="s">
        <v>1426</v>
      </c>
      <c r="B179" s="6" t="n">
        <v>36568</v>
      </c>
      <c r="C179" s="6" t="n">
        <v>39987</v>
      </c>
    </row>
    <row r="180" spans="1:3">
      <c r="A180" s="4" t="s">
        <v>1427</v>
      </c>
      <c r="B180" s="4" t="s">
        <v>556</v>
      </c>
      <c r="C180" s="4" t="s">
        <v>556</v>
      </c>
    </row>
    <row r="181" spans="1:3">
      <c r="A181" s="3" t="s">
        <v>1409</v>
      </c>
    </row>
    <row r="182" spans="1:3">
      <c r="A182" s="4" t="s">
        <v>1403</v>
      </c>
      <c r="B182" s="6" t="n">
        <v>46702</v>
      </c>
      <c r="C182" s="6" t="n">
        <v>45255</v>
      </c>
    </row>
    <row r="183" spans="1:3">
      <c r="A183" s="4" t="s">
        <v>1404</v>
      </c>
      <c r="B183" s="4" t="s">
        <v>1462</v>
      </c>
      <c r="C183" s="4" t="s">
        <v>1463</v>
      </c>
    </row>
    <row r="184" spans="1:3">
      <c r="A184" s="4" t="s">
        <v>1407</v>
      </c>
      <c r="B184" s="6" t="n">
        <v>21941</v>
      </c>
      <c r="C184" s="6" t="n">
        <v>23992</v>
      </c>
    </row>
    <row r="185" spans="1:3">
      <c r="A185" s="4" t="s">
        <v>1408</v>
      </c>
      <c r="B185" s="4" t="s">
        <v>1412</v>
      </c>
      <c r="C185" s="4" t="s">
        <v>1412</v>
      </c>
    </row>
    <row r="186" spans="1:3">
      <c r="A186" s="4" t="s">
        <v>1429</v>
      </c>
      <c r="B186" s="6" t="n">
        <v>29254</v>
      </c>
      <c r="C186" s="6" t="n">
        <v>31989</v>
      </c>
    </row>
    <row r="187" spans="1:3">
      <c r="A187" s="4" t="s">
        <v>1430</v>
      </c>
      <c r="B187" s="4" t="s">
        <v>777</v>
      </c>
      <c r="C187" s="4" t="s">
        <v>777</v>
      </c>
    </row>
    <row r="188" spans="1:3">
      <c r="A188" s="3" t="s">
        <v>1413</v>
      </c>
    </row>
    <row r="189" spans="1:3">
      <c r="A189" s="4" t="s">
        <v>1403</v>
      </c>
      <c r="B189" s="6" t="n">
        <v>46702</v>
      </c>
      <c r="C189" s="6" t="n">
        <v>45255</v>
      </c>
    </row>
    <row r="190" spans="1:3">
      <c r="A190" s="4" t="s">
        <v>1404</v>
      </c>
      <c r="B190" s="4" t="s">
        <v>1462</v>
      </c>
      <c r="C190" s="4" t="s">
        <v>1463</v>
      </c>
    </row>
    <row r="191" spans="1:3">
      <c r="A191" s="4" t="s">
        <v>1407</v>
      </c>
      <c r="B191" s="6" t="n">
        <v>16455</v>
      </c>
      <c r="C191" s="6" t="n">
        <v>17994</v>
      </c>
    </row>
    <row r="192" spans="1:3">
      <c r="A192" s="4" t="s">
        <v>1408</v>
      </c>
      <c r="B192" s="4" t="s">
        <v>1416</v>
      </c>
      <c r="C192" s="4" t="s">
        <v>1416</v>
      </c>
    </row>
    <row r="193" spans="1:3">
      <c r="A193" s="4" t="s">
        <v>1429</v>
      </c>
      <c r="B193" s="6" t="n">
        <v>23769</v>
      </c>
      <c r="C193" s="6" t="n">
        <v>25991</v>
      </c>
    </row>
    <row r="194" spans="1:3">
      <c r="A194" s="4" t="s">
        <v>1430</v>
      </c>
      <c r="B194" s="4" t="s">
        <v>1040</v>
      </c>
      <c r="C194" s="4" t="s">
        <v>1040</v>
      </c>
    </row>
    <row r="195" spans="1:3">
      <c r="A195" s="3" t="s">
        <v>1417</v>
      </c>
    </row>
    <row r="196" spans="1:3">
      <c r="A196" s="4" t="s">
        <v>1403</v>
      </c>
      <c r="B196" s="6" t="n">
        <v>46702</v>
      </c>
      <c r="C196" s="6" t="n">
        <v>45255</v>
      </c>
    </row>
    <row r="197" spans="1:3">
      <c r="A197" s="4" t="s">
        <v>1404</v>
      </c>
      <c r="B197" s="4" t="s">
        <v>1464</v>
      </c>
      <c r="C197" s="4" t="s">
        <v>1465</v>
      </c>
    </row>
    <row r="198" spans="1:3">
      <c r="A198" s="4" t="s">
        <v>1407</v>
      </c>
      <c r="B198" s="6" t="n">
        <v>19078</v>
      </c>
      <c r="C198" s="6" t="n">
        <v>19589</v>
      </c>
    </row>
    <row r="199" spans="1:3">
      <c r="A199" s="4" t="s">
        <v>1408</v>
      </c>
      <c r="B199" s="4" t="s">
        <v>1420</v>
      </c>
      <c r="C199" s="4" t="s">
        <v>1420</v>
      </c>
    </row>
    <row r="200" spans="1:3">
      <c r="A200" s="4" t="s">
        <v>1429</v>
      </c>
      <c r="B200" s="6" t="n">
        <v>23848</v>
      </c>
      <c r="C200" s="6" t="n">
        <v>24486</v>
      </c>
    </row>
    <row r="201" spans="1:3">
      <c r="A201" s="4" t="s">
        <v>1430</v>
      </c>
      <c r="B201" s="4" t="s">
        <v>1024</v>
      </c>
      <c r="C201" s="4" t="s">
        <v>1024</v>
      </c>
    </row>
    <row r="202" spans="1:3">
      <c r="A202" s="4" t="s">
        <v>1466</v>
      </c>
    </row>
    <row r="203" spans="1:3">
      <c r="A203" s="3" t="s">
        <v>1402</v>
      </c>
    </row>
    <row r="204" spans="1:3">
      <c r="A204" s="4" t="s">
        <v>1403</v>
      </c>
      <c r="B204" s="6" t="n">
        <v>83615</v>
      </c>
      <c r="C204" s="6" t="n">
        <v>14324</v>
      </c>
    </row>
    <row r="205" spans="1:3">
      <c r="A205" s="4" t="s">
        <v>1404</v>
      </c>
      <c r="B205" s="4" t="s">
        <v>1467</v>
      </c>
      <c r="C205" s="4" t="s">
        <v>1468</v>
      </c>
    </row>
    <row r="206" spans="1:3">
      <c r="A206" s="4" t="s">
        <v>1407</v>
      </c>
      <c r="B206" s="6" t="n">
        <v>50475</v>
      </c>
      <c r="C206" s="6" t="n">
        <v>10180</v>
      </c>
    </row>
    <row r="207" spans="1:3">
      <c r="A207" s="4" t="s">
        <v>1408</v>
      </c>
      <c r="B207" s="4" t="s">
        <v>777</v>
      </c>
      <c r="C207" s="4" t="s">
        <v>777</v>
      </c>
    </row>
    <row r="208" spans="1:3">
      <c r="A208" s="4" t="s">
        <v>1426</v>
      </c>
      <c r="B208" s="6" t="n">
        <v>63094</v>
      </c>
      <c r="C208" s="6" t="n">
        <v>12725</v>
      </c>
    </row>
    <row r="209" spans="1:3">
      <c r="A209" s="4" t="s">
        <v>1427</v>
      </c>
      <c r="B209" s="4" t="s">
        <v>556</v>
      </c>
      <c r="C209" s="4" t="s">
        <v>556</v>
      </c>
    </row>
    <row r="210" spans="1:3">
      <c r="A210" s="3" t="s">
        <v>1409</v>
      </c>
    </row>
    <row r="211" spans="1:3">
      <c r="A211" s="4" t="s">
        <v>1403</v>
      </c>
      <c r="B211" s="6" t="n">
        <v>81260</v>
      </c>
      <c r="C211" s="6" t="n">
        <v>13410</v>
      </c>
    </row>
    <row r="212" spans="1:3">
      <c r="A212" s="4" t="s">
        <v>1404</v>
      </c>
      <c r="B212" s="4" t="s">
        <v>1469</v>
      </c>
      <c r="C212" s="4" t="s">
        <v>1470</v>
      </c>
    </row>
    <row r="213" spans="1:3">
      <c r="A213" s="4" t="s">
        <v>1407</v>
      </c>
      <c r="B213" s="6" t="n">
        <v>37857</v>
      </c>
      <c r="C213" s="6" t="n">
        <v>7635</v>
      </c>
    </row>
    <row r="214" spans="1:3">
      <c r="A214" s="4" t="s">
        <v>1408</v>
      </c>
      <c r="B214" s="4" t="s">
        <v>1412</v>
      </c>
      <c r="C214" s="4" t="s">
        <v>1412</v>
      </c>
    </row>
    <row r="215" spans="1:3">
      <c r="A215" s="4" t="s">
        <v>1429</v>
      </c>
      <c r="B215" s="6" t="n">
        <v>50475</v>
      </c>
      <c r="C215" s="6" t="n">
        <v>10180</v>
      </c>
    </row>
    <row r="216" spans="1:3">
      <c r="A216" s="4" t="s">
        <v>1430</v>
      </c>
      <c r="B216" s="4" t="s">
        <v>777</v>
      </c>
      <c r="C216" s="4" t="s">
        <v>777</v>
      </c>
    </row>
    <row r="217" spans="1:3">
      <c r="A217" s="3" t="s">
        <v>1413</v>
      </c>
    </row>
    <row r="218" spans="1:3">
      <c r="A218" s="4" t="s">
        <v>1403</v>
      </c>
      <c r="B218" s="6" t="n">
        <v>81260</v>
      </c>
      <c r="C218" s="6" t="n">
        <v>13410</v>
      </c>
    </row>
    <row r="219" spans="1:3">
      <c r="A219" s="4" t="s">
        <v>1404</v>
      </c>
      <c r="B219" s="4" t="s">
        <v>1469</v>
      </c>
      <c r="C219" s="4" t="s">
        <v>1470</v>
      </c>
    </row>
    <row r="220" spans="1:3">
      <c r="A220" s="4" t="s">
        <v>1407</v>
      </c>
      <c r="B220" s="6" t="n">
        <v>28392</v>
      </c>
      <c r="C220" s="6" t="n">
        <v>5726</v>
      </c>
    </row>
    <row r="221" spans="1:3">
      <c r="A221" s="4" t="s">
        <v>1408</v>
      </c>
      <c r="B221" s="4" t="s">
        <v>1416</v>
      </c>
      <c r="C221" s="4" t="s">
        <v>1416</v>
      </c>
    </row>
    <row r="222" spans="1:3">
      <c r="A222" s="4" t="s">
        <v>1429</v>
      </c>
      <c r="B222" s="6" t="n">
        <v>41011</v>
      </c>
      <c r="C222" s="6" t="n">
        <v>8271</v>
      </c>
    </row>
    <row r="223" spans="1:3">
      <c r="A223" s="4" t="s">
        <v>1430</v>
      </c>
      <c r="B223" s="4" t="s">
        <v>1040</v>
      </c>
      <c r="C223" s="4" t="s">
        <v>1040</v>
      </c>
    </row>
    <row r="224" spans="1:3">
      <c r="A224" s="3" t="s">
        <v>1417</v>
      </c>
    </row>
    <row r="225" spans="1:3">
      <c r="A225" s="4" t="s">
        <v>1403</v>
      </c>
      <c r="B225" s="6" t="n">
        <v>81260</v>
      </c>
      <c r="C225" s="6" t="n">
        <v>13410</v>
      </c>
    </row>
    <row r="226" spans="1:3">
      <c r="A226" s="4" t="s">
        <v>1404</v>
      </c>
      <c r="B226" s="4" t="s">
        <v>1471</v>
      </c>
      <c r="C226" s="4" t="s">
        <v>1472</v>
      </c>
    </row>
    <row r="227" spans="1:3">
      <c r="A227" s="4" t="s">
        <v>1407</v>
      </c>
      <c r="B227" s="6" t="n">
        <v>34827</v>
      </c>
      <c r="C227" s="6" t="n">
        <v>6190</v>
      </c>
    </row>
    <row r="228" spans="1:3">
      <c r="A228" s="4" t="s">
        <v>1408</v>
      </c>
      <c r="B228" s="4" t="s">
        <v>1420</v>
      </c>
      <c r="C228" s="4" t="s">
        <v>1420</v>
      </c>
    </row>
    <row r="229" spans="1:3">
      <c r="A229" s="4" t="s">
        <v>1429</v>
      </c>
      <c r="B229" s="6" t="n">
        <v>43534</v>
      </c>
      <c r="C229" s="6" t="n">
        <v>7738</v>
      </c>
    </row>
    <row r="230" spans="1:3">
      <c r="A230" s="4" t="s">
        <v>1430</v>
      </c>
      <c r="B230" s="4" t="s">
        <v>1024</v>
      </c>
      <c r="C230" s="4" t="s">
        <v>1024</v>
      </c>
    </row>
    <row r="231" spans="1:3">
      <c r="A231" s="4" t="s">
        <v>1473</v>
      </c>
    </row>
    <row r="232" spans="1:3">
      <c r="A232" s="3" t="s">
        <v>1402</v>
      </c>
    </row>
    <row r="233" spans="1:3">
      <c r="A233" s="4" t="s">
        <v>1403</v>
      </c>
      <c r="B233" s="6" t="n">
        <v>21693</v>
      </c>
      <c r="C233" s="6" t="n">
        <v>19129</v>
      </c>
    </row>
    <row r="234" spans="1:3">
      <c r="A234" s="4" t="s">
        <v>1404</v>
      </c>
      <c r="B234" s="4" t="s">
        <v>1456</v>
      </c>
      <c r="C234" s="4" t="s">
        <v>1474</v>
      </c>
    </row>
    <row r="235" spans="1:3">
      <c r="A235" s="4" t="s">
        <v>1407</v>
      </c>
      <c r="B235" s="6" t="n">
        <v>14628</v>
      </c>
      <c r="C235" s="6" t="n">
        <v>13740</v>
      </c>
    </row>
    <row r="236" spans="1:3">
      <c r="A236" s="4" t="s">
        <v>1408</v>
      </c>
      <c r="B236" s="4" t="s">
        <v>777</v>
      </c>
      <c r="C236" s="4" t="s">
        <v>777</v>
      </c>
    </row>
    <row r="237" spans="1:3">
      <c r="A237" s="4" t="s">
        <v>1426</v>
      </c>
      <c r="B237" s="6" t="n">
        <v>18285</v>
      </c>
      <c r="C237" s="6" t="n">
        <v>17175</v>
      </c>
    </row>
    <row r="238" spans="1:3">
      <c r="A238" s="4" t="s">
        <v>1427</v>
      </c>
      <c r="B238" s="4" t="s">
        <v>556</v>
      </c>
      <c r="C238" s="4" t="s">
        <v>556</v>
      </c>
    </row>
    <row r="239" spans="1:3">
      <c r="A239" s="3" t="s">
        <v>1409</v>
      </c>
    </row>
    <row r="240" spans="1:3">
      <c r="A240" s="4" t="s">
        <v>1403</v>
      </c>
      <c r="B240" s="6" t="n">
        <v>20315</v>
      </c>
      <c r="C240" s="6" t="n">
        <v>17621</v>
      </c>
    </row>
    <row r="241" spans="1:3">
      <c r="A241" s="4" t="s">
        <v>1404</v>
      </c>
      <c r="B241" s="4" t="s">
        <v>1475</v>
      </c>
      <c r="C241" s="4" t="s">
        <v>1476</v>
      </c>
    </row>
    <row r="242" spans="1:3">
      <c r="A242" s="4" t="s">
        <v>1407</v>
      </c>
      <c r="B242" s="6" t="n">
        <v>10971</v>
      </c>
      <c r="C242" s="6" t="n">
        <v>10305</v>
      </c>
    </row>
    <row r="243" spans="1:3">
      <c r="A243" s="4" t="s">
        <v>1408</v>
      </c>
      <c r="B243" s="4" t="s">
        <v>1412</v>
      </c>
      <c r="C243" s="4" t="s">
        <v>1412</v>
      </c>
    </row>
    <row r="244" spans="1:3">
      <c r="A244" s="4" t="s">
        <v>1429</v>
      </c>
      <c r="B244" s="6" t="n">
        <v>14628</v>
      </c>
      <c r="C244" s="6" t="n">
        <v>13740</v>
      </c>
    </row>
    <row r="245" spans="1:3">
      <c r="A245" s="4" t="s">
        <v>1430</v>
      </c>
      <c r="B245" s="4" t="s">
        <v>777</v>
      </c>
      <c r="C245" s="4" t="s">
        <v>777</v>
      </c>
    </row>
    <row r="246" spans="1:3">
      <c r="A246" s="3" t="s">
        <v>1413</v>
      </c>
    </row>
    <row r="247" spans="1:3">
      <c r="A247" s="4" t="s">
        <v>1403</v>
      </c>
      <c r="B247" s="6" t="n">
        <v>20315</v>
      </c>
      <c r="C247" s="6" t="n">
        <v>17621</v>
      </c>
    </row>
    <row r="248" spans="1:3">
      <c r="A248" s="4" t="s">
        <v>1404</v>
      </c>
      <c r="B248" s="4" t="s">
        <v>1475</v>
      </c>
      <c r="C248" s="4" t="s">
        <v>1476</v>
      </c>
    </row>
    <row r="249" spans="1:3">
      <c r="A249" s="4" t="s">
        <v>1407</v>
      </c>
      <c r="B249" s="6" t="n">
        <v>8228</v>
      </c>
      <c r="C249" s="6" t="n">
        <v>7729</v>
      </c>
    </row>
    <row r="250" spans="1:3">
      <c r="A250" s="4" t="s">
        <v>1408</v>
      </c>
      <c r="B250" s="4" t="s">
        <v>1416</v>
      </c>
      <c r="C250" s="4" t="s">
        <v>1416</v>
      </c>
    </row>
    <row r="251" spans="1:3">
      <c r="A251" s="4" t="s">
        <v>1429</v>
      </c>
      <c r="B251" s="6" t="n">
        <v>11885</v>
      </c>
      <c r="C251" s="6" t="n">
        <v>11163</v>
      </c>
    </row>
    <row r="252" spans="1:3">
      <c r="A252" s="4" t="s">
        <v>1430</v>
      </c>
      <c r="B252" s="4" t="s">
        <v>1040</v>
      </c>
      <c r="C252" s="4" t="s">
        <v>1040</v>
      </c>
    </row>
    <row r="253" spans="1:3">
      <c r="A253" s="3" t="s">
        <v>1417</v>
      </c>
    </row>
    <row r="254" spans="1:3">
      <c r="A254" s="4" t="s">
        <v>1403</v>
      </c>
      <c r="B254" s="6" t="n">
        <v>20315</v>
      </c>
      <c r="C254" s="6" t="n">
        <v>17621</v>
      </c>
    </row>
    <row r="255" spans="1:3">
      <c r="A255" s="4" t="s">
        <v>1404</v>
      </c>
      <c r="B255" s="4" t="s">
        <v>1477</v>
      </c>
      <c r="C255" s="4" t="s">
        <v>1477</v>
      </c>
    </row>
    <row r="256" spans="1:3">
      <c r="A256" s="4" t="s">
        <v>1407</v>
      </c>
      <c r="B256" s="6" t="n">
        <v>9315</v>
      </c>
      <c r="C256" s="6" t="n">
        <v>8082</v>
      </c>
    </row>
    <row r="257" spans="1:3">
      <c r="A257" s="4" t="s">
        <v>1408</v>
      </c>
      <c r="B257" s="4" t="s">
        <v>1420</v>
      </c>
      <c r="C257" s="4" t="s">
        <v>1420</v>
      </c>
    </row>
    <row r="258" spans="1:3">
      <c r="A258" s="4" t="s">
        <v>1429</v>
      </c>
      <c r="B258" s="6" t="n">
        <v>11644</v>
      </c>
      <c r="C258" s="6" t="n">
        <v>10102</v>
      </c>
    </row>
    <row r="259" spans="1:3">
      <c r="A259" s="4" t="s">
        <v>1430</v>
      </c>
      <c r="B259" s="4" t="s">
        <v>1024</v>
      </c>
      <c r="C259" s="4" t="s">
        <v>1024</v>
      </c>
    </row>
    <row r="260" spans="1:3">
      <c r="A260" s="4" t="s">
        <v>961</v>
      </c>
    </row>
    <row r="261" spans="1:3">
      <c r="A261" s="3" t="s">
        <v>1402</v>
      </c>
    </row>
    <row r="262" spans="1:3">
      <c r="A262" s="4" t="s">
        <v>1403</v>
      </c>
      <c r="B262" s="6" t="n">
        <v>85649</v>
      </c>
      <c r="C262" s="6" t="n">
        <v>78265</v>
      </c>
    </row>
    <row r="263" spans="1:3">
      <c r="A263" s="4" t="s">
        <v>1404</v>
      </c>
      <c r="B263" s="4" t="s">
        <v>1478</v>
      </c>
      <c r="C263" s="4" t="s">
        <v>1479</v>
      </c>
    </row>
    <row r="264" spans="1:3">
      <c r="A264" s="4" t="s">
        <v>1407</v>
      </c>
      <c r="B264" s="6" t="n">
        <v>55433</v>
      </c>
      <c r="C264" s="6" t="n">
        <v>54057</v>
      </c>
    </row>
    <row r="265" spans="1:3">
      <c r="A265" s="4" t="s">
        <v>1408</v>
      </c>
      <c r="B265" s="4" t="s">
        <v>777</v>
      </c>
      <c r="C265" s="4" t="s">
        <v>777</v>
      </c>
    </row>
    <row r="266" spans="1:3">
      <c r="A266" s="4" t="s">
        <v>1426</v>
      </c>
      <c r="B266" s="6" t="n">
        <v>69292</v>
      </c>
      <c r="C266" s="6" t="n">
        <v>67571</v>
      </c>
    </row>
    <row r="267" spans="1:3">
      <c r="A267" s="4" t="s">
        <v>1427</v>
      </c>
      <c r="B267" s="4" t="s">
        <v>556</v>
      </c>
      <c r="C267" s="4" t="s">
        <v>556</v>
      </c>
    </row>
    <row r="268" spans="1:3">
      <c r="A268" s="3" t="s">
        <v>1409</v>
      </c>
    </row>
    <row r="269" spans="1:3">
      <c r="A269" s="4" t="s">
        <v>1403</v>
      </c>
      <c r="B269" s="6" t="n">
        <v>78615</v>
      </c>
      <c r="C269" s="6" t="n">
        <v>72387</v>
      </c>
    </row>
    <row r="270" spans="1:3">
      <c r="A270" s="4" t="s">
        <v>1404</v>
      </c>
      <c r="B270" s="4" t="s">
        <v>1480</v>
      </c>
      <c r="C270" s="4" t="s">
        <v>1481</v>
      </c>
    </row>
    <row r="271" spans="1:3">
      <c r="A271" s="4" t="s">
        <v>1407</v>
      </c>
      <c r="B271" s="6" t="n">
        <v>41575</v>
      </c>
      <c r="C271" s="6" t="n">
        <v>40543</v>
      </c>
    </row>
    <row r="272" spans="1:3">
      <c r="A272" s="4" t="s">
        <v>1408</v>
      </c>
      <c r="B272" s="4" t="s">
        <v>1412</v>
      </c>
      <c r="C272" s="4" t="s">
        <v>1412</v>
      </c>
    </row>
    <row r="273" spans="1:3">
      <c r="A273" s="4" t="s">
        <v>1429</v>
      </c>
      <c r="B273" s="6" t="n">
        <v>55433</v>
      </c>
      <c r="C273" s="6" t="n">
        <v>54057</v>
      </c>
    </row>
    <row r="274" spans="1:3">
      <c r="A274" s="4" t="s">
        <v>1430</v>
      </c>
      <c r="B274" s="4" t="s">
        <v>777</v>
      </c>
      <c r="C274" s="4" t="s">
        <v>777</v>
      </c>
    </row>
    <row r="275" spans="1:3">
      <c r="A275" s="3" t="s">
        <v>1413</v>
      </c>
    </row>
    <row r="276" spans="1:3">
      <c r="A276" s="4" t="s">
        <v>1403</v>
      </c>
      <c r="B276" s="6" t="n">
        <v>78615</v>
      </c>
      <c r="C276" s="6" t="n">
        <v>72387</v>
      </c>
    </row>
    <row r="277" spans="1:3">
      <c r="A277" s="4" t="s">
        <v>1404</v>
      </c>
      <c r="B277" s="4" t="s">
        <v>1480</v>
      </c>
      <c r="C277" s="4" t="s">
        <v>1481</v>
      </c>
    </row>
    <row r="278" spans="1:3">
      <c r="A278" s="4" t="s">
        <v>1407</v>
      </c>
      <c r="B278" s="6" t="n">
        <v>31181</v>
      </c>
      <c r="C278" s="6" t="n">
        <v>30407</v>
      </c>
    </row>
    <row r="279" spans="1:3">
      <c r="A279" s="4" t="s">
        <v>1408</v>
      </c>
      <c r="B279" s="4" t="s">
        <v>1416</v>
      </c>
      <c r="C279" s="4" t="s">
        <v>1416</v>
      </c>
    </row>
    <row r="280" spans="1:3">
      <c r="A280" s="4" t="s">
        <v>1429</v>
      </c>
      <c r="B280" s="6" t="n">
        <v>45040</v>
      </c>
      <c r="C280" s="6" t="n">
        <v>43921</v>
      </c>
    </row>
    <row r="281" spans="1:3">
      <c r="A281" s="4" t="s">
        <v>1430</v>
      </c>
      <c r="B281" s="4" t="s">
        <v>1040</v>
      </c>
      <c r="C281" s="4" t="s">
        <v>1040</v>
      </c>
    </row>
    <row r="282" spans="1:3">
      <c r="A282" s="3" t="s">
        <v>1417</v>
      </c>
    </row>
    <row r="283" spans="1:3">
      <c r="A283" s="4" t="s">
        <v>1403</v>
      </c>
      <c r="B283" s="6" t="n">
        <v>78615</v>
      </c>
      <c r="C283" s="6" t="n">
        <v>72387</v>
      </c>
    </row>
    <row r="284" spans="1:3">
      <c r="A284" s="4" t="s">
        <v>1404</v>
      </c>
      <c r="B284" s="4" t="s">
        <v>1482</v>
      </c>
      <c r="C284" s="4" t="s">
        <v>1483</v>
      </c>
    </row>
    <row r="285" spans="1:3">
      <c r="A285" s="4" t="s">
        <v>1407</v>
      </c>
      <c r="B285" s="6" t="n">
        <v>34463</v>
      </c>
      <c r="C285" s="6" t="n">
        <v>35869</v>
      </c>
    </row>
    <row r="286" spans="1:3">
      <c r="A286" s="4" t="s">
        <v>1408</v>
      </c>
      <c r="B286" s="4" t="s">
        <v>1420</v>
      </c>
      <c r="C286" s="4" t="s">
        <v>1420</v>
      </c>
    </row>
    <row r="287" spans="1:3">
      <c r="A287" s="4" t="s">
        <v>1429</v>
      </c>
      <c r="B287" s="6" t="n">
        <v>43079</v>
      </c>
      <c r="C287" s="6" t="n">
        <v>44836</v>
      </c>
    </row>
    <row r="288" spans="1:3">
      <c r="A288" s="4" t="s">
        <v>1430</v>
      </c>
      <c r="B288" s="4" t="s">
        <v>1024</v>
      </c>
      <c r="C288" s="4" t="s">
        <v>1024</v>
      </c>
    </row>
    <row r="289" spans="1:3">
      <c r="A289" s="4" t="s">
        <v>586</v>
      </c>
    </row>
    <row r="290" spans="1:3">
      <c r="A290" s="3" t="s">
        <v>1402</v>
      </c>
    </row>
    <row r="291" spans="1:3">
      <c r="A291" s="4" t="s">
        <v>1403</v>
      </c>
      <c r="B291" s="6" t="n">
        <v>66132</v>
      </c>
      <c r="C291" s="6" t="n">
        <v>59729</v>
      </c>
    </row>
    <row r="292" spans="1:3">
      <c r="A292" s="4" t="s">
        <v>1404</v>
      </c>
      <c r="B292" s="4" t="s">
        <v>1484</v>
      </c>
      <c r="C292" s="4" t="s">
        <v>1485</v>
      </c>
    </row>
    <row r="293" spans="1:3">
      <c r="A293" s="4" t="s">
        <v>1407</v>
      </c>
      <c r="B293" s="6" t="n">
        <v>36649</v>
      </c>
      <c r="C293" s="6" t="n">
        <v>38572</v>
      </c>
    </row>
    <row r="294" spans="1:3">
      <c r="A294" s="4" t="s">
        <v>1408</v>
      </c>
      <c r="B294" s="4" t="s">
        <v>777</v>
      </c>
      <c r="C294" s="4" t="s">
        <v>777</v>
      </c>
    </row>
    <row r="295" spans="1:3">
      <c r="A295" s="4" t="s">
        <v>1426</v>
      </c>
      <c r="B295" s="6" t="n">
        <v>45811</v>
      </c>
      <c r="C295" s="6" t="n">
        <v>48215</v>
      </c>
    </row>
    <row r="296" spans="1:3">
      <c r="A296" s="4" t="s">
        <v>1427</v>
      </c>
      <c r="B296" s="4" t="s">
        <v>556</v>
      </c>
      <c r="C296" s="4" t="s">
        <v>556</v>
      </c>
    </row>
    <row r="297" spans="1:3">
      <c r="A297" s="3" t="s">
        <v>1409</v>
      </c>
    </row>
    <row r="298" spans="1:3">
      <c r="A298" s="4" t="s">
        <v>1403</v>
      </c>
      <c r="B298" s="6" t="n">
        <v>64735</v>
      </c>
      <c r="C298" s="6" t="n">
        <v>59144</v>
      </c>
    </row>
    <row r="299" spans="1:3">
      <c r="A299" s="4" t="s">
        <v>1404</v>
      </c>
      <c r="B299" s="4" t="s">
        <v>1486</v>
      </c>
      <c r="C299" s="4" t="s">
        <v>1487</v>
      </c>
    </row>
    <row r="300" spans="1:3">
      <c r="A300" s="4" t="s">
        <v>1407</v>
      </c>
      <c r="B300" s="6" t="n">
        <v>27487</v>
      </c>
      <c r="C300" s="6" t="n">
        <v>28929</v>
      </c>
    </row>
    <row r="301" spans="1:3">
      <c r="A301" s="4" t="s">
        <v>1408</v>
      </c>
      <c r="B301" s="4" t="s">
        <v>1412</v>
      </c>
      <c r="C301" s="4" t="s">
        <v>1412</v>
      </c>
    </row>
    <row r="302" spans="1:3">
      <c r="A302" s="4" t="s">
        <v>1429</v>
      </c>
      <c r="B302" s="6" t="n">
        <v>36649</v>
      </c>
      <c r="C302" s="6" t="n">
        <v>38572</v>
      </c>
    </row>
    <row r="303" spans="1:3">
      <c r="A303" s="4" t="s">
        <v>1430</v>
      </c>
      <c r="B303" s="4" t="s">
        <v>777</v>
      </c>
      <c r="C303" s="4" t="s">
        <v>777</v>
      </c>
    </row>
    <row r="304" spans="1:3">
      <c r="A304" s="3" t="s">
        <v>1413</v>
      </c>
    </row>
    <row r="305" spans="1:3">
      <c r="A305" s="4" t="s">
        <v>1403</v>
      </c>
      <c r="B305" s="6" t="n">
        <v>64735</v>
      </c>
      <c r="C305" s="6" t="n">
        <v>59144</v>
      </c>
    </row>
    <row r="306" spans="1:3">
      <c r="A306" s="4" t="s">
        <v>1404</v>
      </c>
      <c r="B306" s="4" t="s">
        <v>1486</v>
      </c>
      <c r="C306" s="4" t="s">
        <v>1487</v>
      </c>
    </row>
    <row r="307" spans="1:3">
      <c r="A307" s="4" t="s">
        <v>1407</v>
      </c>
      <c r="B307" s="6" t="n">
        <v>20615</v>
      </c>
      <c r="C307" s="6" t="n">
        <v>21697</v>
      </c>
    </row>
    <row r="308" spans="1:3">
      <c r="A308" s="4" t="s">
        <v>1408</v>
      </c>
      <c r="B308" s="4" t="s">
        <v>1416</v>
      </c>
      <c r="C308" s="4" t="s">
        <v>1416</v>
      </c>
    </row>
    <row r="309" spans="1:3">
      <c r="A309" s="4" t="s">
        <v>1429</v>
      </c>
      <c r="B309" s="6" t="n">
        <v>29777</v>
      </c>
      <c r="C309" s="6" t="n">
        <v>31339</v>
      </c>
    </row>
    <row r="310" spans="1:3">
      <c r="A310" s="4" t="s">
        <v>1430</v>
      </c>
      <c r="B310" s="4" t="s">
        <v>1040</v>
      </c>
      <c r="C310" s="4" t="s">
        <v>1040</v>
      </c>
    </row>
    <row r="311" spans="1:3">
      <c r="A311" s="3" t="s">
        <v>1417</v>
      </c>
    </row>
    <row r="312" spans="1:3">
      <c r="A312" s="4" t="s">
        <v>1403</v>
      </c>
      <c r="B312" s="6" t="n">
        <v>64735</v>
      </c>
      <c r="C312" s="6" t="n">
        <v>59144</v>
      </c>
    </row>
    <row r="313" spans="1:3">
      <c r="A313" s="4" t="s">
        <v>1404</v>
      </c>
      <c r="B313" s="4" t="s">
        <v>1488</v>
      </c>
      <c r="C313" s="4" t="s">
        <v>1489</v>
      </c>
    </row>
    <row r="314" spans="1:3">
      <c r="A314" s="4" t="s">
        <v>1407</v>
      </c>
      <c r="B314" s="6" t="n">
        <v>23729</v>
      </c>
      <c r="C314" s="6" t="n">
        <v>27890</v>
      </c>
    </row>
    <row r="315" spans="1:3">
      <c r="A315" s="4" t="s">
        <v>1408</v>
      </c>
      <c r="B315" s="4" t="s">
        <v>1420</v>
      </c>
      <c r="C315" s="4" t="s">
        <v>1420</v>
      </c>
    </row>
    <row r="316" spans="1:3">
      <c r="A316" s="4" t="s">
        <v>1429</v>
      </c>
      <c r="B316" s="6" t="n">
        <v>29661</v>
      </c>
      <c r="C316" s="6" t="n">
        <v>34863</v>
      </c>
    </row>
    <row r="317" spans="1:3">
      <c r="A317" s="4" t="s">
        <v>1430</v>
      </c>
      <c r="B317" s="4" t="s">
        <v>1024</v>
      </c>
      <c r="C317" s="4" t="s">
        <v>102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30</v>
      </c>
    </row>
    <row r="2" spans="1:3">
      <c r="A2" s="3" t="s">
        <v>1491</v>
      </c>
    </row>
    <row r="3" spans="1:3">
      <c r="A3" s="4" t="s">
        <v>599</v>
      </c>
      <c r="B3" s="6" t="n">
        <v>1845864</v>
      </c>
      <c r="C3" s="6" t="n">
        <v>1578434</v>
      </c>
    </row>
    <row r="4" spans="1:3">
      <c r="A4" s="13" t="n">
        <v>1</v>
      </c>
    </row>
    <row r="5" spans="1:3">
      <c r="A5" s="3" t="s">
        <v>1491</v>
      </c>
    </row>
    <row r="6" spans="1:3">
      <c r="A6" s="4" t="s">
        <v>599</v>
      </c>
      <c r="B6" s="5" t="n">
        <v>517</v>
      </c>
      <c r="C6" s="5" t="n">
        <v>519</v>
      </c>
    </row>
    <row r="7" spans="1:3">
      <c r="A7" s="4" t="s">
        <v>1492</v>
      </c>
      <c r="B7" s="5" t="n">
        <v>0</v>
      </c>
      <c r="C7" s="5" t="n">
        <v>0</v>
      </c>
    </row>
    <row r="8" spans="1:3">
      <c r="A8" s="4" t="s">
        <v>1493</v>
      </c>
      <c r="B8" s="5" t="n">
        <v>0</v>
      </c>
      <c r="C8" s="5" t="n">
        <v>0</v>
      </c>
    </row>
    <row r="9" spans="1:3">
      <c r="A9" s="4" t="s">
        <v>1494</v>
      </c>
    </row>
    <row r="10" spans="1:3">
      <c r="A10" s="3" t="s">
        <v>1491</v>
      </c>
    </row>
    <row r="11" spans="1:3">
      <c r="A11" s="4" t="s">
        <v>1492</v>
      </c>
      <c r="B11" s="5" t="n">
        <v>0</v>
      </c>
      <c r="C11" s="5" t="n">
        <v>0</v>
      </c>
    </row>
    <row r="12" spans="1:3">
      <c r="A12" s="4" t="s">
        <v>1495</v>
      </c>
    </row>
    <row r="13" spans="1:3">
      <c r="A13" s="3" t="s">
        <v>1491</v>
      </c>
    </row>
    <row r="14" spans="1:3">
      <c r="A14" s="4" t="s">
        <v>1492</v>
      </c>
      <c r="B14" s="5" t="n">
        <v>0</v>
      </c>
      <c r="C14" s="5" t="n">
        <v>0</v>
      </c>
    </row>
    <row r="15" spans="1:3">
      <c r="A15" s="4" t="s">
        <v>1493</v>
      </c>
      <c r="B15" s="5" t="n">
        <v>0</v>
      </c>
      <c r="C15" s="5" t="n">
        <v>0</v>
      </c>
    </row>
    <row r="16" spans="1:3">
      <c r="A16" s="13" t="n">
        <v>2</v>
      </c>
    </row>
    <row r="17" spans="1:3">
      <c r="A17" s="3" t="s">
        <v>1491</v>
      </c>
    </row>
    <row r="18" spans="1:3">
      <c r="A18" s="4" t="s">
        <v>599</v>
      </c>
      <c r="B18" s="5" t="n">
        <v>1843123</v>
      </c>
      <c r="C18" s="5" t="n">
        <v>1575030</v>
      </c>
    </row>
    <row r="19" spans="1:3">
      <c r="A19" s="4" t="s">
        <v>1492</v>
      </c>
      <c r="B19" s="5" t="n">
        <v>3222</v>
      </c>
      <c r="C19" s="5" t="n">
        <v>2237</v>
      </c>
    </row>
    <row r="20" spans="1:3">
      <c r="A20" s="4" t="s">
        <v>1493</v>
      </c>
      <c r="B20" s="5" t="n">
        <v>7027</v>
      </c>
      <c r="C20" s="5" t="n">
        <v>8401</v>
      </c>
    </row>
    <row r="21" spans="1:3">
      <c r="A21" s="4" t="s">
        <v>1496</v>
      </c>
    </row>
    <row r="22" spans="1:3">
      <c r="A22" s="3" t="s">
        <v>1491</v>
      </c>
    </row>
    <row r="23" spans="1:3">
      <c r="A23" s="4" t="s">
        <v>1492</v>
      </c>
      <c r="B23" s="5" t="n">
        <v>0</v>
      </c>
      <c r="C23" s="5" t="n">
        <v>0</v>
      </c>
    </row>
    <row r="24" spans="1:3">
      <c r="A24" s="4" t="s">
        <v>1497</v>
      </c>
    </row>
    <row r="25" spans="1:3">
      <c r="A25" s="3" t="s">
        <v>1491</v>
      </c>
    </row>
    <row r="26" spans="1:3">
      <c r="A26" s="4" t="s">
        <v>1492</v>
      </c>
      <c r="B26" s="5" t="n">
        <v>2546</v>
      </c>
      <c r="C26" s="5" t="n">
        <v>523</v>
      </c>
    </row>
    <row r="27" spans="1:3">
      <c r="A27" s="4" t="s">
        <v>1493</v>
      </c>
      <c r="B27" s="5" t="n">
        <v>266</v>
      </c>
      <c r="C27" s="5" t="n">
        <v>315</v>
      </c>
    </row>
    <row r="28" spans="1:3">
      <c r="A28" s="13" t="n">
        <v>3</v>
      </c>
    </row>
    <row r="29" spans="1:3">
      <c r="A29" s="3" t="s">
        <v>1491</v>
      </c>
    </row>
    <row r="30" spans="1:3">
      <c r="A30" s="4" t="s">
        <v>599</v>
      </c>
      <c r="B30" s="5" t="n">
        <v>2224</v>
      </c>
      <c r="C30" s="5" t="n">
        <v>2885</v>
      </c>
    </row>
    <row r="31" spans="1:3">
      <c r="A31" s="4" t="s">
        <v>1492</v>
      </c>
      <c r="B31" s="5" t="n">
        <v>0</v>
      </c>
      <c r="C31" s="5" t="n">
        <v>0</v>
      </c>
    </row>
    <row r="32" spans="1:3">
      <c r="A32" s="4" t="s">
        <v>1493</v>
      </c>
      <c r="B32" s="5" t="n">
        <v>0</v>
      </c>
      <c r="C32" s="5" t="n">
        <v>0</v>
      </c>
    </row>
    <row r="33" spans="1:3">
      <c r="A33" s="4" t="s">
        <v>1498</v>
      </c>
    </row>
    <row r="34" spans="1:3">
      <c r="A34" s="3" t="s">
        <v>1491</v>
      </c>
    </row>
    <row r="35" spans="1:3">
      <c r="A35" s="4" t="s">
        <v>1492</v>
      </c>
      <c r="B35" s="5" t="n">
        <v>2790</v>
      </c>
      <c r="C35" s="5" t="n">
        <v>3168</v>
      </c>
    </row>
    <row r="36" spans="1:3">
      <c r="A36" s="4" t="s">
        <v>1499</v>
      </c>
    </row>
    <row r="37" spans="1:3">
      <c r="A37" s="3" t="s">
        <v>1491</v>
      </c>
    </row>
    <row r="38" spans="1:3">
      <c r="A38" s="4" t="s">
        <v>1492</v>
      </c>
      <c r="B38" s="5" t="n">
        <v>0</v>
      </c>
      <c r="C38" s="5" t="n">
        <v>0</v>
      </c>
    </row>
    <row r="39" spans="1:3">
      <c r="A39" s="4" t="s">
        <v>1493</v>
      </c>
      <c r="B39" s="5" t="n">
        <v>0</v>
      </c>
      <c r="C39" s="5" t="n">
        <v>0</v>
      </c>
    </row>
    <row r="40" spans="1:3">
      <c r="A40" s="4" t="s">
        <v>1500</v>
      </c>
    </row>
    <row r="41" spans="1:3">
      <c r="A41" s="3" t="s">
        <v>1491</v>
      </c>
    </row>
    <row r="42" spans="1:3">
      <c r="A42" s="4" t="s">
        <v>1501</v>
      </c>
      <c r="B42" s="5" t="n">
        <v>1854422</v>
      </c>
      <c r="C42" s="5" t="n">
        <v>1584362</v>
      </c>
    </row>
    <row r="43" spans="1:3">
      <c r="A43" s="4" t="s">
        <v>1502</v>
      </c>
      <c r="B43" s="5" t="n">
        <v>7293</v>
      </c>
      <c r="C43" s="5" t="n">
        <v>8716</v>
      </c>
    </row>
    <row r="44" spans="1:3">
      <c r="A44" s="4" t="s">
        <v>1503</v>
      </c>
    </row>
    <row r="45" spans="1:3">
      <c r="A45" s="3" t="s">
        <v>1491</v>
      </c>
    </row>
    <row r="46" spans="1:3">
      <c r="A46" s="4" t="s">
        <v>1492</v>
      </c>
      <c r="B46" s="5" t="n">
        <v>3222</v>
      </c>
      <c r="C46" s="5" t="n">
        <v>2237</v>
      </c>
    </row>
    <row r="47" spans="1:3">
      <c r="A47" s="4" t="s">
        <v>1504</v>
      </c>
    </row>
    <row r="48" spans="1:3">
      <c r="A48" s="3" t="s">
        <v>1491</v>
      </c>
    </row>
    <row r="49" spans="1:3">
      <c r="A49" s="4" t="s">
        <v>1492</v>
      </c>
      <c r="B49" s="5" t="n">
        <v>2790</v>
      </c>
      <c r="C49" s="5" t="n">
        <v>3168</v>
      </c>
    </row>
    <row r="50" spans="1:3">
      <c r="A50" s="4" t="s">
        <v>1505</v>
      </c>
    </row>
    <row r="51" spans="1:3">
      <c r="A51" s="3" t="s">
        <v>1491</v>
      </c>
    </row>
    <row r="52" spans="1:3">
      <c r="A52" s="4" t="s">
        <v>1493</v>
      </c>
      <c r="B52" s="5" t="n">
        <v>7027</v>
      </c>
      <c r="C52" s="5" t="n">
        <v>8401</v>
      </c>
    </row>
    <row r="53" spans="1:3">
      <c r="A53" s="4" t="s">
        <v>1506</v>
      </c>
    </row>
    <row r="54" spans="1:3">
      <c r="A54" s="3" t="s">
        <v>1491</v>
      </c>
    </row>
    <row r="55" spans="1:3">
      <c r="A55" s="4" t="s">
        <v>1492</v>
      </c>
      <c r="B55" s="5" t="n">
        <v>2546</v>
      </c>
      <c r="C55" s="5" t="n">
        <v>523</v>
      </c>
    </row>
    <row r="56" spans="1:3">
      <c r="A56" s="4" t="s">
        <v>1493</v>
      </c>
      <c r="B56" s="5" t="n">
        <v>266</v>
      </c>
      <c r="C56" s="5" t="n">
        <v>315</v>
      </c>
    </row>
    <row r="57" spans="1:3">
      <c r="A57" s="4" t="s">
        <v>1507</v>
      </c>
    </row>
    <row r="58" spans="1:3">
      <c r="A58" s="3" t="s">
        <v>1491</v>
      </c>
    </row>
    <row r="59" spans="1:3">
      <c r="A59" s="4" t="s">
        <v>599</v>
      </c>
      <c r="B59" s="5" t="n">
        <v>4700</v>
      </c>
      <c r="C59" s="5" t="n">
        <v>25766</v>
      </c>
    </row>
    <row r="60" spans="1:3">
      <c r="A60" s="4" t="s">
        <v>1508</v>
      </c>
    </row>
    <row r="61" spans="1:3">
      <c r="A61" s="3" t="s">
        <v>1491</v>
      </c>
    </row>
    <row r="62" spans="1:3">
      <c r="A62" s="4" t="s">
        <v>599</v>
      </c>
      <c r="B62" s="5" t="n">
        <v>1290500</v>
      </c>
      <c r="C62" s="5" t="n">
        <v>1242702</v>
      </c>
    </row>
    <row r="63" spans="1:3">
      <c r="A63" s="4" t="s">
        <v>1509</v>
      </c>
    </row>
    <row r="64" spans="1:3">
      <c r="A64" s="3" t="s">
        <v>1491</v>
      </c>
    </row>
    <row r="65" spans="1:3">
      <c r="A65" s="4" t="s">
        <v>599</v>
      </c>
      <c r="B65" s="5" t="n">
        <v>536144</v>
      </c>
      <c r="C65" s="5" t="n">
        <v>295982</v>
      </c>
    </row>
    <row r="66" spans="1:3">
      <c r="A66" s="4" t="s">
        <v>1510</v>
      </c>
    </row>
    <row r="67" spans="1:3">
      <c r="A67" s="3" t="s">
        <v>1491</v>
      </c>
    </row>
    <row r="68" spans="1:3">
      <c r="A68" s="4" t="s">
        <v>599</v>
      </c>
      <c r="B68" s="5" t="n">
        <v>0</v>
      </c>
      <c r="C68" s="5" t="n">
        <v>846</v>
      </c>
    </row>
    <row r="69" spans="1:3">
      <c r="A69" s="4" t="s">
        <v>1511</v>
      </c>
    </row>
    <row r="70" spans="1:3">
      <c r="A70" s="3" t="s">
        <v>1491</v>
      </c>
    </row>
    <row r="71" spans="1:3">
      <c r="A71" s="4" t="s">
        <v>599</v>
      </c>
      <c r="B71" s="5" t="n">
        <v>14520</v>
      </c>
      <c r="C71" s="5" t="n">
        <v>13138</v>
      </c>
    </row>
    <row r="72" spans="1:3">
      <c r="A72" s="4" t="s">
        <v>1512</v>
      </c>
    </row>
    <row r="73" spans="1:3">
      <c r="A73" s="3" t="s">
        <v>1491</v>
      </c>
    </row>
    <row r="74" spans="1:3">
      <c r="A74" s="4" t="s">
        <v>1501</v>
      </c>
      <c r="B74" s="5" t="n">
        <v>517</v>
      </c>
      <c r="C74" s="5" t="n">
        <v>519</v>
      </c>
    </row>
    <row r="75" spans="1:3">
      <c r="A75" s="4" t="s">
        <v>1502</v>
      </c>
      <c r="B75" s="5" t="n">
        <v>0</v>
      </c>
      <c r="C75" s="5" t="n">
        <v>0</v>
      </c>
    </row>
    <row r="76" spans="1:3">
      <c r="A76" s="4" t="s">
        <v>1513</v>
      </c>
    </row>
    <row r="77" spans="1:3">
      <c r="A77" s="3" t="s">
        <v>1491</v>
      </c>
    </row>
    <row r="78" spans="1:3">
      <c r="A78" s="4" t="s">
        <v>1492</v>
      </c>
      <c r="B78" s="5" t="n">
        <v>0</v>
      </c>
      <c r="C78" s="5" t="n">
        <v>0</v>
      </c>
    </row>
    <row r="79" spans="1:3">
      <c r="A79" s="4" t="s">
        <v>1514</v>
      </c>
    </row>
    <row r="80" spans="1:3">
      <c r="A80" s="3" t="s">
        <v>1491</v>
      </c>
    </row>
    <row r="81" spans="1:3">
      <c r="A81" s="4" t="s">
        <v>1492</v>
      </c>
      <c r="B81" s="5" t="n">
        <v>0</v>
      </c>
      <c r="C81" s="5" t="n">
        <v>0</v>
      </c>
    </row>
    <row r="82" spans="1:3">
      <c r="A82" s="4" t="s">
        <v>1515</v>
      </c>
    </row>
    <row r="83" spans="1:3">
      <c r="A83" s="3" t="s">
        <v>1491</v>
      </c>
    </row>
    <row r="84" spans="1:3">
      <c r="A84" s="4" t="s">
        <v>1493</v>
      </c>
      <c r="B84" s="5" t="n">
        <v>0</v>
      </c>
      <c r="C84" s="5" t="n">
        <v>0</v>
      </c>
    </row>
    <row r="85" spans="1:3">
      <c r="A85" s="4" t="s">
        <v>1516</v>
      </c>
    </row>
    <row r="86" spans="1:3">
      <c r="A86" s="3" t="s">
        <v>1491</v>
      </c>
    </row>
    <row r="87" spans="1:3">
      <c r="A87" s="4" t="s">
        <v>1492</v>
      </c>
      <c r="B87" s="5" t="n">
        <v>0</v>
      </c>
      <c r="C87" s="5" t="n">
        <v>0</v>
      </c>
    </row>
    <row r="88" spans="1:3">
      <c r="A88" s="4" t="s">
        <v>1493</v>
      </c>
      <c r="B88" s="5" t="n">
        <v>0</v>
      </c>
      <c r="C88" s="5" t="n">
        <v>0</v>
      </c>
    </row>
    <row r="89" spans="1:3">
      <c r="A89" s="4" t="s">
        <v>1517</v>
      </c>
    </row>
    <row r="90" spans="1:3">
      <c r="A90" s="3" t="s">
        <v>1491</v>
      </c>
    </row>
    <row r="91" spans="1:3">
      <c r="A91" s="4" t="s">
        <v>599</v>
      </c>
      <c r="B91" s="5" t="n">
        <v>517</v>
      </c>
      <c r="C91" s="5" t="n">
        <v>519</v>
      </c>
    </row>
    <row r="92" spans="1:3">
      <c r="A92" s="4" t="s">
        <v>1518</v>
      </c>
    </row>
    <row r="93" spans="1:3">
      <c r="A93" s="3" t="s">
        <v>1491</v>
      </c>
    </row>
    <row r="94" spans="1:3">
      <c r="A94" s="4" t="s">
        <v>599</v>
      </c>
      <c r="B94" s="5" t="n">
        <v>0</v>
      </c>
      <c r="C94" s="5" t="n">
        <v>0</v>
      </c>
    </row>
    <row r="95" spans="1:3">
      <c r="A95" s="4" t="s">
        <v>1519</v>
      </c>
    </row>
    <row r="96" spans="1:3">
      <c r="A96" s="3" t="s">
        <v>1491</v>
      </c>
    </row>
    <row r="97" spans="1:3">
      <c r="A97" s="4" t="s">
        <v>599</v>
      </c>
      <c r="B97" s="5" t="n">
        <v>0</v>
      </c>
      <c r="C97" s="5" t="n">
        <v>0</v>
      </c>
    </row>
    <row r="98" spans="1:3">
      <c r="A98" s="4" t="s">
        <v>1520</v>
      </c>
    </row>
    <row r="99" spans="1:3">
      <c r="A99" s="3" t="s">
        <v>1491</v>
      </c>
    </row>
    <row r="100" spans="1:3">
      <c r="A100" s="4" t="s">
        <v>599</v>
      </c>
      <c r="B100" s="5" t="n">
        <v>0</v>
      </c>
      <c r="C100" s="5" t="n">
        <v>0</v>
      </c>
    </row>
    <row r="101" spans="1:3">
      <c r="A101" s="4" t="s">
        <v>1521</v>
      </c>
    </row>
    <row r="102" spans="1:3">
      <c r="A102" s="3" t="s">
        <v>1491</v>
      </c>
    </row>
    <row r="103" spans="1:3">
      <c r="A103" s="4" t="s">
        <v>599</v>
      </c>
      <c r="B103" s="5" t="n">
        <v>0</v>
      </c>
      <c r="C103" s="5" t="n">
        <v>0</v>
      </c>
    </row>
    <row r="104" spans="1:3">
      <c r="A104" s="4" t="s">
        <v>1522</v>
      </c>
    </row>
    <row r="105" spans="1:3">
      <c r="A105" s="3" t="s">
        <v>1491</v>
      </c>
    </row>
    <row r="106" spans="1:3">
      <c r="A106" s="4" t="s">
        <v>1501</v>
      </c>
      <c r="B106" s="5" t="n">
        <v>1848891</v>
      </c>
      <c r="C106" s="5" t="n">
        <v>1577790</v>
      </c>
    </row>
    <row r="107" spans="1:3">
      <c r="A107" s="4" t="s">
        <v>1502</v>
      </c>
      <c r="B107" s="5" t="n">
        <v>7293</v>
      </c>
      <c r="C107" s="5" t="n">
        <v>8716</v>
      </c>
    </row>
    <row r="108" spans="1:3">
      <c r="A108" s="4" t="s">
        <v>1523</v>
      </c>
    </row>
    <row r="109" spans="1:3">
      <c r="A109" s="3" t="s">
        <v>1491</v>
      </c>
    </row>
    <row r="110" spans="1:3">
      <c r="A110" s="4" t="s">
        <v>1492</v>
      </c>
      <c r="B110" s="5" t="n">
        <v>3222</v>
      </c>
      <c r="C110" s="5" t="n">
        <v>2237</v>
      </c>
    </row>
    <row r="111" spans="1:3">
      <c r="A111" s="4" t="s">
        <v>1524</v>
      </c>
    </row>
    <row r="112" spans="1:3">
      <c r="A112" s="3" t="s">
        <v>1491</v>
      </c>
    </row>
    <row r="113" spans="1:3">
      <c r="A113" s="4" t="s">
        <v>1492</v>
      </c>
      <c r="B113" s="5" t="n">
        <v>0</v>
      </c>
      <c r="C113" s="5" t="n">
        <v>0</v>
      </c>
    </row>
    <row r="114" spans="1:3">
      <c r="A114" s="4" t="s">
        <v>1525</v>
      </c>
    </row>
    <row r="115" spans="1:3">
      <c r="A115" s="3" t="s">
        <v>1491</v>
      </c>
    </row>
    <row r="116" spans="1:3">
      <c r="A116" s="4" t="s">
        <v>1493</v>
      </c>
      <c r="B116" s="5" t="n">
        <v>7027</v>
      </c>
      <c r="C116" s="5" t="n">
        <v>8401</v>
      </c>
    </row>
    <row r="117" spans="1:3">
      <c r="A117" s="4" t="s">
        <v>1526</v>
      </c>
    </row>
    <row r="118" spans="1:3">
      <c r="A118" s="3" t="s">
        <v>1491</v>
      </c>
    </row>
    <row r="119" spans="1:3">
      <c r="A119" s="4" t="s">
        <v>1492</v>
      </c>
      <c r="B119" s="5" t="n">
        <v>2546</v>
      </c>
      <c r="C119" s="5" t="n">
        <v>523</v>
      </c>
    </row>
    <row r="120" spans="1:3">
      <c r="A120" s="4" t="s">
        <v>1493</v>
      </c>
      <c r="B120" s="5" t="n">
        <v>266</v>
      </c>
      <c r="C120" s="5" t="n">
        <v>315</v>
      </c>
    </row>
    <row r="121" spans="1:3">
      <c r="A121" s="4" t="s">
        <v>1527</v>
      </c>
    </row>
    <row r="122" spans="1:3">
      <c r="A122" s="3" t="s">
        <v>1491</v>
      </c>
    </row>
    <row r="123" spans="1:3">
      <c r="A123" s="4" t="s">
        <v>599</v>
      </c>
      <c r="B123" s="5" t="n">
        <v>4183</v>
      </c>
      <c r="C123" s="5" t="n">
        <v>25247</v>
      </c>
    </row>
    <row r="124" spans="1:3">
      <c r="A124" s="4" t="s">
        <v>1528</v>
      </c>
    </row>
    <row r="125" spans="1:3">
      <c r="A125" s="3" t="s">
        <v>1491</v>
      </c>
    </row>
    <row r="126" spans="1:3">
      <c r="A126" s="4" t="s">
        <v>599</v>
      </c>
      <c r="B126" s="5" t="n">
        <v>1288276</v>
      </c>
      <c r="C126" s="5" t="n">
        <v>1240663</v>
      </c>
    </row>
    <row r="127" spans="1:3">
      <c r="A127" s="4" t="s">
        <v>1529</v>
      </c>
    </row>
    <row r="128" spans="1:3">
      <c r="A128" s="3" t="s">
        <v>1491</v>
      </c>
    </row>
    <row r="129" spans="1:3">
      <c r="A129" s="4" t="s">
        <v>599</v>
      </c>
      <c r="B129" s="5" t="n">
        <v>536144</v>
      </c>
      <c r="C129" s="5" t="n">
        <v>295982</v>
      </c>
    </row>
    <row r="130" spans="1:3">
      <c r="A130" s="4" t="s">
        <v>1530</v>
      </c>
    </row>
    <row r="131" spans="1:3">
      <c r="A131" s="3" t="s">
        <v>1491</v>
      </c>
    </row>
    <row r="132" spans="1:3">
      <c r="A132" s="4" t="s">
        <v>599</v>
      </c>
      <c r="B132" s="5" t="n">
        <v>0</v>
      </c>
      <c r="C132" s="5" t="n">
        <v>0</v>
      </c>
    </row>
    <row r="133" spans="1:3">
      <c r="A133" s="4" t="s">
        <v>1531</v>
      </c>
    </row>
    <row r="134" spans="1:3">
      <c r="A134" s="3" t="s">
        <v>1491</v>
      </c>
    </row>
    <row r="135" spans="1:3">
      <c r="A135" s="4" t="s">
        <v>599</v>
      </c>
      <c r="B135" s="5" t="n">
        <v>14520</v>
      </c>
      <c r="C135" s="5" t="n">
        <v>13138</v>
      </c>
    </row>
    <row r="136" spans="1:3">
      <c r="A136" s="4" t="s">
        <v>1532</v>
      </c>
    </row>
    <row r="137" spans="1:3">
      <c r="A137" s="3" t="s">
        <v>1491</v>
      </c>
    </row>
    <row r="138" spans="1:3">
      <c r="A138" s="4" t="s">
        <v>1501</v>
      </c>
      <c r="B138" s="5" t="n">
        <v>5014</v>
      </c>
      <c r="C138" s="5" t="n">
        <v>6053</v>
      </c>
    </row>
    <row r="139" spans="1:3">
      <c r="A139" s="4" t="s">
        <v>1502</v>
      </c>
      <c r="B139" s="5" t="n">
        <v>0</v>
      </c>
      <c r="C139" s="5" t="n">
        <v>0</v>
      </c>
    </row>
    <row r="140" spans="1:3">
      <c r="A140" s="4" t="s">
        <v>1533</v>
      </c>
    </row>
    <row r="141" spans="1:3">
      <c r="A141" s="3" t="s">
        <v>1491</v>
      </c>
    </row>
    <row r="142" spans="1:3">
      <c r="A142" s="4" t="s">
        <v>1492</v>
      </c>
      <c r="B142" s="5" t="n">
        <v>0</v>
      </c>
      <c r="C142" s="5" t="n">
        <v>0</v>
      </c>
    </row>
    <row r="143" spans="1:3">
      <c r="A143" s="4" t="s">
        <v>1534</v>
      </c>
    </row>
    <row r="144" spans="1:3">
      <c r="A144" s="3" t="s">
        <v>1491</v>
      </c>
    </row>
    <row r="145" spans="1:3">
      <c r="A145" s="4" t="s">
        <v>1492</v>
      </c>
      <c r="B145" s="5" t="n">
        <v>2790</v>
      </c>
      <c r="C145" s="5" t="n">
        <v>3168</v>
      </c>
    </row>
    <row r="146" spans="1:3">
      <c r="A146" s="4" t="s">
        <v>1535</v>
      </c>
    </row>
    <row r="147" spans="1:3">
      <c r="A147" s="3" t="s">
        <v>1491</v>
      </c>
    </row>
    <row r="148" spans="1:3">
      <c r="A148" s="4" t="s">
        <v>1493</v>
      </c>
      <c r="B148" s="5" t="n">
        <v>0</v>
      </c>
      <c r="C148" s="5" t="n">
        <v>0</v>
      </c>
    </row>
    <row r="149" spans="1:3">
      <c r="A149" s="4" t="s">
        <v>1536</v>
      </c>
    </row>
    <row r="150" spans="1:3">
      <c r="A150" s="3" t="s">
        <v>1491</v>
      </c>
    </row>
    <row r="151" spans="1:3">
      <c r="A151" s="4" t="s">
        <v>1492</v>
      </c>
      <c r="B151" s="5" t="n">
        <v>0</v>
      </c>
      <c r="C151" s="5" t="n">
        <v>0</v>
      </c>
    </row>
    <row r="152" spans="1:3">
      <c r="A152" s="4" t="s">
        <v>1493</v>
      </c>
      <c r="B152" s="5" t="n">
        <v>0</v>
      </c>
      <c r="C152" s="5" t="n">
        <v>0</v>
      </c>
    </row>
    <row r="153" spans="1:3">
      <c r="A153" s="4" t="s">
        <v>1537</v>
      </c>
    </row>
    <row r="154" spans="1:3">
      <c r="A154" s="3" t="s">
        <v>1491</v>
      </c>
    </row>
    <row r="155" spans="1:3">
      <c r="A155" s="4" t="s">
        <v>599</v>
      </c>
      <c r="B155" s="5" t="n">
        <v>0</v>
      </c>
      <c r="C155" s="5" t="n">
        <v>0</v>
      </c>
    </row>
    <row r="156" spans="1:3">
      <c r="A156" s="4" t="s">
        <v>1538</v>
      </c>
    </row>
    <row r="157" spans="1:3">
      <c r="A157" s="3" t="s">
        <v>1491</v>
      </c>
    </row>
    <row r="158" spans="1:3">
      <c r="A158" s="4" t="s">
        <v>599</v>
      </c>
      <c r="B158" s="5" t="n">
        <v>2224</v>
      </c>
      <c r="C158" s="5" t="n">
        <v>2039</v>
      </c>
    </row>
    <row r="159" spans="1:3">
      <c r="A159" s="4" t="s">
        <v>1539</v>
      </c>
    </row>
    <row r="160" spans="1:3">
      <c r="A160" s="3" t="s">
        <v>1491</v>
      </c>
    </row>
    <row r="161" spans="1:3">
      <c r="A161" s="4" t="s">
        <v>599</v>
      </c>
      <c r="B161" s="5" t="n">
        <v>0</v>
      </c>
      <c r="C161" s="5" t="n">
        <v>0</v>
      </c>
    </row>
    <row r="162" spans="1:3">
      <c r="A162" s="4" t="s">
        <v>1540</v>
      </c>
    </row>
    <row r="163" spans="1:3">
      <c r="A163" s="3" t="s">
        <v>1491</v>
      </c>
    </row>
    <row r="164" spans="1:3">
      <c r="A164" s="4" t="s">
        <v>599</v>
      </c>
      <c r="B164" s="5" t="n">
        <v>0</v>
      </c>
      <c r="C164" s="5" t="n">
        <v>846</v>
      </c>
    </row>
    <row r="165" spans="1:3">
      <c r="A165" s="4" t="s">
        <v>1541</v>
      </c>
    </row>
    <row r="166" spans="1:3">
      <c r="A166" s="3" t="s">
        <v>1491</v>
      </c>
    </row>
    <row r="167" spans="1:3">
      <c r="A167" s="4" t="s">
        <v>599</v>
      </c>
      <c r="B167" s="6" t="n">
        <v>0</v>
      </c>
      <c r="C167"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2</v>
      </c>
      <c r="C1" s="2" t="s">
        <v>30</v>
      </c>
    </row>
    <row r="2" spans="1:3">
      <c r="A2" s="3" t="s">
        <v>1491</v>
      </c>
    </row>
    <row r="3" spans="1:3">
      <c r="A3" s="4" t="s">
        <v>46</v>
      </c>
      <c r="B3" s="6" t="n">
        <v>414</v>
      </c>
      <c r="C3" s="6" t="n">
        <v>3889</v>
      </c>
    </row>
    <row r="4" spans="1:3">
      <c r="A4" s="4" t="s">
        <v>1543</v>
      </c>
    </row>
    <row r="5" spans="1:3">
      <c r="A5" s="3" t="s">
        <v>1491</v>
      </c>
    </row>
    <row r="6" spans="1:3">
      <c r="A6" s="4" t="s">
        <v>1544</v>
      </c>
      <c r="B6" s="5" t="n">
        <v>9744</v>
      </c>
      <c r="C6" s="5" t="n">
        <v>11524</v>
      </c>
    </row>
    <row r="7" spans="1:3">
      <c r="A7" s="4" t="s">
        <v>1545</v>
      </c>
    </row>
    <row r="8" spans="1:3">
      <c r="A8" s="3" t="s">
        <v>1491</v>
      </c>
    </row>
    <row r="9" spans="1:3">
      <c r="A9" s="4" t="s">
        <v>1546</v>
      </c>
      <c r="B9" s="5" t="n">
        <v>326</v>
      </c>
      <c r="C9" s="5" t="n">
        <v>0</v>
      </c>
    </row>
    <row r="10" spans="1:3">
      <c r="A10" s="4" t="s">
        <v>1547</v>
      </c>
    </row>
    <row r="11" spans="1:3">
      <c r="A11" s="3" t="s">
        <v>1491</v>
      </c>
    </row>
    <row r="12" spans="1:3">
      <c r="A12" s="4" t="s">
        <v>1548</v>
      </c>
      <c r="B12" s="5" t="n">
        <v>1683</v>
      </c>
      <c r="C12" s="5" t="n">
        <v>597</v>
      </c>
    </row>
    <row r="13" spans="1:3">
      <c r="A13" s="4" t="s">
        <v>1549</v>
      </c>
    </row>
    <row r="14" spans="1:3">
      <c r="A14" s="3" t="s">
        <v>1491</v>
      </c>
    </row>
    <row r="15" spans="1:3">
      <c r="A15" s="4" t="s">
        <v>1548</v>
      </c>
      <c r="B15" s="5" t="n">
        <v>3026</v>
      </c>
      <c r="C15" s="5" t="n">
        <v>1522</v>
      </c>
    </row>
    <row r="16" spans="1:3">
      <c r="A16" s="4" t="s">
        <v>1550</v>
      </c>
    </row>
    <row r="17" spans="1:3">
      <c r="A17" s="3" t="s">
        <v>1491</v>
      </c>
    </row>
    <row r="18" spans="1:3">
      <c r="A18" s="4" t="s">
        <v>1548</v>
      </c>
      <c r="B18" s="5" t="n">
        <v>1955</v>
      </c>
      <c r="C18" s="5" t="n">
        <v>0</v>
      </c>
    </row>
    <row r="19" spans="1:3">
      <c r="A19" s="4" t="s">
        <v>1551</v>
      </c>
    </row>
    <row r="20" spans="1:3">
      <c r="A20" s="3" t="s">
        <v>1491</v>
      </c>
    </row>
    <row r="21" spans="1:3">
      <c r="A21" s="4" t="s">
        <v>1548</v>
      </c>
      <c r="B21" s="5" t="n">
        <v>3565</v>
      </c>
      <c r="C21" s="5" t="n">
        <v>2330</v>
      </c>
    </row>
    <row r="22" spans="1:3">
      <c r="A22" s="4" t="s">
        <v>1552</v>
      </c>
    </row>
    <row r="23" spans="1:3">
      <c r="A23" s="3" t="s">
        <v>1491</v>
      </c>
    </row>
    <row r="24" spans="1:3">
      <c r="A24" s="4" t="s">
        <v>1548</v>
      </c>
      <c r="B24" s="5" t="n">
        <v>1193</v>
      </c>
      <c r="C24" s="5" t="n">
        <v>1905</v>
      </c>
    </row>
    <row r="25" spans="1:3">
      <c r="A25" s="4" t="s">
        <v>1553</v>
      </c>
    </row>
    <row r="26" spans="1:3">
      <c r="A26" s="3" t="s">
        <v>1491</v>
      </c>
    </row>
    <row r="27" spans="1:3">
      <c r="A27" s="4" t="s">
        <v>1548</v>
      </c>
      <c r="B27" s="5" t="n">
        <v>11422</v>
      </c>
      <c r="C27" s="5" t="n">
        <v>6354</v>
      </c>
    </row>
    <row r="28" spans="1:3">
      <c r="A28" s="4" t="s">
        <v>1544</v>
      </c>
      <c r="B28" s="5" t="n">
        <v>9744</v>
      </c>
      <c r="C28" s="5" t="n">
        <v>11524</v>
      </c>
    </row>
    <row r="29" spans="1:3">
      <c r="A29" s="4" t="s">
        <v>46</v>
      </c>
      <c r="B29" s="5" t="n">
        <v>414</v>
      </c>
      <c r="C29" s="5" t="n">
        <v>3889</v>
      </c>
    </row>
    <row r="30" spans="1:3">
      <c r="A30" s="4" t="s">
        <v>1554</v>
      </c>
    </row>
    <row r="31" spans="1:3">
      <c r="A31" s="3" t="s">
        <v>1491</v>
      </c>
    </row>
    <row r="32" spans="1:3">
      <c r="A32" s="4" t="s">
        <v>1548</v>
      </c>
      <c r="B32" s="5" t="n">
        <v>653</v>
      </c>
      <c r="C32" s="5" t="n">
        <v>272</v>
      </c>
    </row>
    <row r="33" spans="1:3">
      <c r="A33" s="4" t="s">
        <v>1544</v>
      </c>
      <c r="B33" s="5" t="n">
        <v>1341</v>
      </c>
      <c r="C33" s="5" t="n">
        <v>5520</v>
      </c>
    </row>
    <row r="34" spans="1:3">
      <c r="A34" s="4" t="s">
        <v>46</v>
      </c>
      <c r="B34" s="5" t="n">
        <v>35</v>
      </c>
      <c r="C34" s="5" t="n">
        <v>0</v>
      </c>
    </row>
    <row r="35" spans="1:3">
      <c r="A35" s="4" t="s">
        <v>1555</v>
      </c>
    </row>
    <row r="36" spans="1:3">
      <c r="A36" s="3" t="s">
        <v>1491</v>
      </c>
    </row>
    <row r="37" spans="1:3">
      <c r="A37" s="4" t="s">
        <v>1548</v>
      </c>
      <c r="B37" s="5" t="n">
        <v>0</v>
      </c>
      <c r="C37" s="5" t="n">
        <v>0</v>
      </c>
    </row>
    <row r="38" spans="1:3">
      <c r="A38" s="4" t="s">
        <v>1544</v>
      </c>
      <c r="B38" s="5" t="n">
        <v>0</v>
      </c>
      <c r="C38" s="5" t="n">
        <v>0</v>
      </c>
    </row>
    <row r="39" spans="1:3">
      <c r="A39" s="4" t="s">
        <v>46</v>
      </c>
      <c r="B39" s="5" t="n">
        <v>0</v>
      </c>
      <c r="C39" s="5" t="n">
        <v>0</v>
      </c>
    </row>
    <row r="40" spans="1:3">
      <c r="A40" s="4" t="s">
        <v>1556</v>
      </c>
    </row>
    <row r="41" spans="1:3">
      <c r="A41" s="3" t="s">
        <v>1491</v>
      </c>
    </row>
    <row r="42" spans="1:3">
      <c r="A42" s="4" t="s">
        <v>1548</v>
      </c>
      <c r="B42" s="5" t="n">
        <v>0</v>
      </c>
      <c r="C42" s="5" t="n">
        <v>0</v>
      </c>
    </row>
    <row r="43" spans="1:3">
      <c r="A43" s="4" t="s">
        <v>1544</v>
      </c>
      <c r="B43" s="5" t="n">
        <v>0</v>
      </c>
      <c r="C43" s="5" t="n">
        <v>0</v>
      </c>
    </row>
    <row r="44" spans="1:3">
      <c r="A44" s="4" t="s">
        <v>46</v>
      </c>
      <c r="B44" s="5" t="n">
        <v>0</v>
      </c>
      <c r="C44" s="5" t="n">
        <v>0</v>
      </c>
    </row>
    <row r="45" spans="1:3">
      <c r="A45" s="4" t="s">
        <v>1557</v>
      </c>
    </row>
    <row r="46" spans="1:3">
      <c r="A46" s="3" t="s">
        <v>1491</v>
      </c>
    </row>
    <row r="47" spans="1:3">
      <c r="A47" s="4" t="s">
        <v>1548</v>
      </c>
      <c r="B47" s="5" t="n">
        <v>11422</v>
      </c>
      <c r="C47" s="5" t="n">
        <v>6354</v>
      </c>
    </row>
    <row r="48" spans="1:3">
      <c r="A48" s="4" t="s">
        <v>1544</v>
      </c>
      <c r="B48" s="5" t="n">
        <v>9744</v>
      </c>
      <c r="C48" s="5" t="n">
        <v>11524</v>
      </c>
    </row>
    <row r="49" spans="1:3">
      <c r="A49" s="4" t="s">
        <v>46</v>
      </c>
      <c r="B49" s="5" t="n">
        <v>414</v>
      </c>
      <c r="C49" s="5" t="n">
        <v>3889</v>
      </c>
    </row>
    <row r="50" spans="1:3">
      <c r="A50" s="4" t="s">
        <v>1558</v>
      </c>
    </row>
    <row r="51" spans="1:3">
      <c r="A51" s="3" t="s">
        <v>1491</v>
      </c>
    </row>
    <row r="52" spans="1:3">
      <c r="A52" s="4" t="s">
        <v>1546</v>
      </c>
      <c r="B52" s="5" t="n">
        <v>326</v>
      </c>
      <c r="C52" s="5" t="n">
        <v>0</v>
      </c>
    </row>
    <row r="53" spans="1:3">
      <c r="A53" s="4" t="s">
        <v>1559</v>
      </c>
    </row>
    <row r="54" spans="1:3">
      <c r="A54" s="3" t="s">
        <v>1491</v>
      </c>
    </row>
    <row r="55" spans="1:3">
      <c r="A55" s="4" t="s">
        <v>1546</v>
      </c>
      <c r="B55" s="5" t="n">
        <v>33</v>
      </c>
      <c r="C55" s="5" t="n">
        <v>0</v>
      </c>
    </row>
    <row r="56" spans="1:3">
      <c r="A56" s="4" t="s">
        <v>1560</v>
      </c>
    </row>
    <row r="57" spans="1:3">
      <c r="A57" s="3" t="s">
        <v>1491</v>
      </c>
    </row>
    <row r="58" spans="1:3">
      <c r="A58" s="4" t="s">
        <v>1546</v>
      </c>
      <c r="B58" s="5" t="n">
        <v>0</v>
      </c>
      <c r="C58" s="5" t="n">
        <v>0</v>
      </c>
    </row>
    <row r="59" spans="1:3">
      <c r="A59" s="4" t="s">
        <v>1561</v>
      </c>
    </row>
    <row r="60" spans="1:3">
      <c r="A60" s="3" t="s">
        <v>1491</v>
      </c>
    </row>
    <row r="61" spans="1:3">
      <c r="A61" s="4" t="s">
        <v>1546</v>
      </c>
      <c r="B61" s="5" t="n">
        <v>0</v>
      </c>
      <c r="C61" s="5" t="n">
        <v>0</v>
      </c>
    </row>
    <row r="62" spans="1:3">
      <c r="A62" s="4" t="s">
        <v>1562</v>
      </c>
    </row>
    <row r="63" spans="1:3">
      <c r="A63" s="3" t="s">
        <v>1491</v>
      </c>
    </row>
    <row r="64" spans="1:3">
      <c r="A64" s="4" t="s">
        <v>1546</v>
      </c>
      <c r="B64" s="5" t="n">
        <v>326</v>
      </c>
      <c r="C64" s="5" t="n">
        <v>0</v>
      </c>
    </row>
    <row r="65" spans="1:3">
      <c r="A65" s="4" t="s">
        <v>1563</v>
      </c>
    </row>
    <row r="66" spans="1:3">
      <c r="A66" s="3" t="s">
        <v>1491</v>
      </c>
    </row>
    <row r="67" spans="1:3">
      <c r="A67" s="4" t="s">
        <v>1548</v>
      </c>
      <c r="B67" s="5" t="n">
        <v>1683</v>
      </c>
      <c r="C67" s="5" t="n">
        <v>597</v>
      </c>
    </row>
    <row r="68" spans="1:3">
      <c r="A68" s="4" t="s">
        <v>1564</v>
      </c>
    </row>
    <row r="69" spans="1:3">
      <c r="A69" s="3" t="s">
        <v>1491</v>
      </c>
    </row>
    <row r="70" spans="1:3">
      <c r="A70" s="4" t="s">
        <v>1548</v>
      </c>
      <c r="B70" s="5" t="n">
        <v>41</v>
      </c>
      <c r="C70" s="5" t="n">
        <v>82</v>
      </c>
    </row>
    <row r="71" spans="1:3">
      <c r="A71" s="4" t="s">
        <v>1565</v>
      </c>
    </row>
    <row r="72" spans="1:3">
      <c r="A72" s="3" t="s">
        <v>1491</v>
      </c>
    </row>
    <row r="73" spans="1:3">
      <c r="A73" s="4" t="s">
        <v>1548</v>
      </c>
      <c r="B73" s="5" t="n">
        <v>0</v>
      </c>
      <c r="C73" s="5" t="n">
        <v>0</v>
      </c>
    </row>
    <row r="74" spans="1:3">
      <c r="A74" s="4" t="s">
        <v>1566</v>
      </c>
    </row>
    <row r="75" spans="1:3">
      <c r="A75" s="3" t="s">
        <v>1491</v>
      </c>
    </row>
    <row r="76" spans="1:3">
      <c r="A76" s="4" t="s">
        <v>1548</v>
      </c>
      <c r="B76" s="5" t="n">
        <v>0</v>
      </c>
      <c r="C76" s="5" t="n">
        <v>0</v>
      </c>
    </row>
    <row r="77" spans="1:3">
      <c r="A77" s="4" t="s">
        <v>1567</v>
      </c>
    </row>
    <row r="78" spans="1:3">
      <c r="A78" s="3" t="s">
        <v>1491</v>
      </c>
    </row>
    <row r="79" spans="1:3">
      <c r="A79" s="4" t="s">
        <v>1548</v>
      </c>
      <c r="B79" s="5" t="n">
        <v>1683</v>
      </c>
      <c r="C79" s="5" t="n">
        <v>597</v>
      </c>
    </row>
    <row r="80" spans="1:3">
      <c r="A80" s="4" t="s">
        <v>1568</v>
      </c>
    </row>
    <row r="81" spans="1:3">
      <c r="A81" s="3" t="s">
        <v>1491</v>
      </c>
    </row>
    <row r="82" spans="1:3">
      <c r="A82" s="4" t="s">
        <v>1548</v>
      </c>
      <c r="B82" s="5" t="n">
        <v>3026</v>
      </c>
      <c r="C82" s="5" t="n">
        <v>1522</v>
      </c>
    </row>
    <row r="83" spans="1:3">
      <c r="A83" s="4" t="s">
        <v>1569</v>
      </c>
    </row>
    <row r="84" spans="1:3">
      <c r="A84" s="3" t="s">
        <v>1491</v>
      </c>
    </row>
    <row r="85" spans="1:3">
      <c r="A85" s="4" t="s">
        <v>1548</v>
      </c>
      <c r="B85" s="5" t="n">
        <v>527</v>
      </c>
      <c r="C85" s="5" t="n">
        <v>86</v>
      </c>
    </row>
    <row r="86" spans="1:3">
      <c r="A86" s="4" t="s">
        <v>1570</v>
      </c>
    </row>
    <row r="87" spans="1:3">
      <c r="A87" s="3" t="s">
        <v>1491</v>
      </c>
    </row>
    <row r="88" spans="1:3">
      <c r="A88" s="4" t="s">
        <v>1548</v>
      </c>
      <c r="B88" s="5" t="n">
        <v>0</v>
      </c>
      <c r="C88" s="5" t="n">
        <v>0</v>
      </c>
    </row>
    <row r="89" spans="1:3">
      <c r="A89" s="4" t="s">
        <v>1571</v>
      </c>
    </row>
    <row r="90" spans="1:3">
      <c r="A90" s="3" t="s">
        <v>1491</v>
      </c>
    </row>
    <row r="91" spans="1:3">
      <c r="A91" s="4" t="s">
        <v>1548</v>
      </c>
      <c r="B91" s="5" t="n">
        <v>0</v>
      </c>
      <c r="C91" s="5" t="n">
        <v>0</v>
      </c>
    </row>
    <row r="92" spans="1:3">
      <c r="A92" s="4" t="s">
        <v>1572</v>
      </c>
    </row>
    <row r="93" spans="1:3">
      <c r="A93" s="3" t="s">
        <v>1491</v>
      </c>
    </row>
    <row r="94" spans="1:3">
      <c r="A94" s="4" t="s">
        <v>1548</v>
      </c>
      <c r="B94" s="5" t="n">
        <v>3026</v>
      </c>
      <c r="C94" s="5" t="n">
        <v>1522</v>
      </c>
    </row>
    <row r="95" spans="1:3">
      <c r="A95" s="4" t="s">
        <v>1573</v>
      </c>
    </row>
    <row r="96" spans="1:3">
      <c r="A96" s="3" t="s">
        <v>1491</v>
      </c>
    </row>
    <row r="97" spans="1:3">
      <c r="A97" s="4" t="s">
        <v>1548</v>
      </c>
      <c r="B97" s="5" t="n">
        <v>1955</v>
      </c>
      <c r="C97" s="5" t="n">
        <v>0</v>
      </c>
    </row>
    <row r="98" spans="1:3">
      <c r="A98" s="4" t="s">
        <v>1574</v>
      </c>
    </row>
    <row r="99" spans="1:3">
      <c r="A99" s="3" t="s">
        <v>1491</v>
      </c>
    </row>
    <row r="100" spans="1:3">
      <c r="A100" s="4" t="s">
        <v>1548</v>
      </c>
      <c r="B100" s="5" t="n">
        <v>0</v>
      </c>
      <c r="C100" s="5" t="n">
        <v>0</v>
      </c>
    </row>
    <row r="101" spans="1:3">
      <c r="A101" s="4" t="s">
        <v>1575</v>
      </c>
    </row>
    <row r="102" spans="1:3">
      <c r="A102" s="3" t="s">
        <v>1491</v>
      </c>
    </row>
    <row r="103" spans="1:3">
      <c r="A103" s="4" t="s">
        <v>1548</v>
      </c>
      <c r="B103" s="5" t="n">
        <v>0</v>
      </c>
      <c r="C103" s="5" t="n">
        <v>0</v>
      </c>
    </row>
    <row r="104" spans="1:3">
      <c r="A104" s="4" t="s">
        <v>1576</v>
      </c>
    </row>
    <row r="105" spans="1:3">
      <c r="A105" s="3" t="s">
        <v>1491</v>
      </c>
    </row>
    <row r="106" spans="1:3">
      <c r="A106" s="4" t="s">
        <v>1548</v>
      </c>
      <c r="B106" s="5" t="n">
        <v>0</v>
      </c>
      <c r="C106" s="5" t="n">
        <v>0</v>
      </c>
    </row>
    <row r="107" spans="1:3">
      <c r="A107" s="4" t="s">
        <v>1577</v>
      </c>
    </row>
    <row r="108" spans="1:3">
      <c r="A108" s="3" t="s">
        <v>1491</v>
      </c>
    </row>
    <row r="109" spans="1:3">
      <c r="A109" s="4" t="s">
        <v>1548</v>
      </c>
      <c r="B109" s="5" t="n">
        <v>1955</v>
      </c>
      <c r="C109" s="5" t="n">
        <v>0</v>
      </c>
    </row>
    <row r="110" spans="1:3">
      <c r="A110" s="4" t="s">
        <v>1578</v>
      </c>
    </row>
    <row r="111" spans="1:3">
      <c r="A111" s="3" t="s">
        <v>1491</v>
      </c>
    </row>
    <row r="112" spans="1:3">
      <c r="A112" s="4" t="s">
        <v>1548</v>
      </c>
      <c r="B112" s="5" t="n">
        <v>3565</v>
      </c>
      <c r="C112" s="5" t="n">
        <v>2330</v>
      </c>
    </row>
    <row r="113" spans="1:3">
      <c r="A113" s="4" t="s">
        <v>1579</v>
      </c>
    </row>
    <row r="114" spans="1:3">
      <c r="A114" s="3" t="s">
        <v>1491</v>
      </c>
    </row>
    <row r="115" spans="1:3">
      <c r="A115" s="4" t="s">
        <v>1548</v>
      </c>
      <c r="B115" s="5" t="n">
        <v>85</v>
      </c>
      <c r="C115" s="5" t="n">
        <v>104</v>
      </c>
    </row>
    <row r="116" spans="1:3">
      <c r="A116" s="4" t="s">
        <v>1580</v>
      </c>
    </row>
    <row r="117" spans="1:3">
      <c r="A117" s="3" t="s">
        <v>1491</v>
      </c>
    </row>
    <row r="118" spans="1:3">
      <c r="A118" s="4" t="s">
        <v>1548</v>
      </c>
      <c r="B118" s="5" t="n">
        <v>0</v>
      </c>
      <c r="C118" s="5" t="n">
        <v>0</v>
      </c>
    </row>
    <row r="119" spans="1:3">
      <c r="A119" s="4" t="s">
        <v>1581</v>
      </c>
    </row>
    <row r="120" spans="1:3">
      <c r="A120" s="3" t="s">
        <v>1491</v>
      </c>
    </row>
    <row r="121" spans="1:3">
      <c r="A121" s="4" t="s">
        <v>1548</v>
      </c>
      <c r="B121" s="5" t="n">
        <v>0</v>
      </c>
      <c r="C121" s="5" t="n">
        <v>0</v>
      </c>
    </row>
    <row r="122" spans="1:3">
      <c r="A122" s="4" t="s">
        <v>1582</v>
      </c>
    </row>
    <row r="123" spans="1:3">
      <c r="A123" s="3" t="s">
        <v>1491</v>
      </c>
    </row>
    <row r="124" spans="1:3">
      <c r="A124" s="4" t="s">
        <v>1548</v>
      </c>
      <c r="B124" s="5" t="n">
        <v>3565</v>
      </c>
      <c r="C124" s="5" t="n">
        <v>2330</v>
      </c>
    </row>
    <row r="125" spans="1:3">
      <c r="A125" s="4" t="s">
        <v>1583</v>
      </c>
    </row>
    <row r="126" spans="1:3">
      <c r="A126" s="3" t="s">
        <v>1491</v>
      </c>
    </row>
    <row r="127" spans="1:3">
      <c r="A127" s="4" t="s">
        <v>1548</v>
      </c>
      <c r="B127" s="5" t="n">
        <v>1193</v>
      </c>
      <c r="C127" s="5" t="n">
        <v>1905</v>
      </c>
    </row>
    <row r="128" spans="1:3">
      <c r="A128" s="4" t="s">
        <v>1584</v>
      </c>
    </row>
    <row r="129" spans="1:3">
      <c r="A129" s="3" t="s">
        <v>1491</v>
      </c>
    </row>
    <row r="130" spans="1:3">
      <c r="A130" s="4" t="s">
        <v>1548</v>
      </c>
      <c r="B130" s="5" t="n">
        <v>0</v>
      </c>
      <c r="C130" s="5" t="n">
        <v>0</v>
      </c>
    </row>
    <row r="131" spans="1:3">
      <c r="A131" s="4" t="s">
        <v>1585</v>
      </c>
    </row>
    <row r="132" spans="1:3">
      <c r="A132" s="3" t="s">
        <v>1491</v>
      </c>
    </row>
    <row r="133" spans="1:3">
      <c r="A133" s="4" t="s">
        <v>1548</v>
      </c>
      <c r="B133" s="5" t="n">
        <v>0</v>
      </c>
      <c r="C133" s="5" t="n">
        <v>0</v>
      </c>
    </row>
    <row r="134" spans="1:3">
      <c r="A134" s="4" t="s">
        <v>1586</v>
      </c>
    </row>
    <row r="135" spans="1:3">
      <c r="A135" s="3" t="s">
        <v>1491</v>
      </c>
    </row>
    <row r="136" spans="1:3">
      <c r="A136" s="4" t="s">
        <v>1548</v>
      </c>
      <c r="B136" s="5" t="n">
        <v>0</v>
      </c>
      <c r="C136" s="5" t="n">
        <v>0</v>
      </c>
    </row>
    <row r="137" spans="1:3">
      <c r="A137" s="4" t="s">
        <v>1587</v>
      </c>
    </row>
    <row r="138" spans="1:3">
      <c r="A138" s="3" t="s">
        <v>1491</v>
      </c>
    </row>
    <row r="139" spans="1:3">
      <c r="A139" s="4" t="s">
        <v>1548</v>
      </c>
      <c r="B139" s="6" t="n">
        <v>1193</v>
      </c>
      <c r="C139" s="6" t="n">
        <v>190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8</v>
      </c>
      <c r="B1" s="2" t="s">
        <v>1</v>
      </c>
    </row>
    <row r="2" spans="1:3">
      <c r="B2" s="2" t="s">
        <v>2</v>
      </c>
      <c r="C2" s="2" t="s">
        <v>30</v>
      </c>
    </row>
    <row r="3" spans="1:3">
      <c r="A3" s="3" t="s">
        <v>1589</v>
      </c>
    </row>
    <row r="4" spans="1:3">
      <c r="A4" s="4" t="s">
        <v>599</v>
      </c>
      <c r="B4" s="6" t="n">
        <v>1845864</v>
      </c>
      <c r="C4" s="6" t="n">
        <v>1578434</v>
      </c>
    </row>
    <row r="5" spans="1:3">
      <c r="A5" s="4" t="s">
        <v>46</v>
      </c>
      <c r="B5" s="5" t="n">
        <v>414</v>
      </c>
      <c r="C5" s="5" t="n">
        <v>3889</v>
      </c>
    </row>
    <row r="6" spans="1:3">
      <c r="A6" s="4" t="s">
        <v>628</v>
      </c>
    </row>
    <row r="7" spans="1:3">
      <c r="A7" s="3" t="s">
        <v>1589</v>
      </c>
    </row>
    <row r="8" spans="1:3">
      <c r="A8" s="4" t="s">
        <v>599</v>
      </c>
      <c r="B8" s="5" t="n">
        <v>0</v>
      </c>
      <c r="C8" s="5" t="n">
        <v>846</v>
      </c>
    </row>
    <row r="9" spans="1:3">
      <c r="A9" s="13" t="n">
        <v>3</v>
      </c>
    </row>
    <row r="10" spans="1:3">
      <c r="A10" s="3" t="s">
        <v>1589</v>
      </c>
    </row>
    <row r="11" spans="1:3">
      <c r="A11" s="4" t="s">
        <v>599</v>
      </c>
      <c r="B11" s="5" t="n">
        <v>2224</v>
      </c>
      <c r="C11" s="5" t="n">
        <v>2885</v>
      </c>
    </row>
    <row r="12" spans="1:3">
      <c r="A12" s="4" t="s">
        <v>1492</v>
      </c>
      <c r="B12" s="5" t="n">
        <v>0</v>
      </c>
      <c r="C12" s="5" t="n">
        <v>0</v>
      </c>
    </row>
    <row r="13" spans="1:3">
      <c r="A13" s="4" t="s">
        <v>1544</v>
      </c>
      <c r="B13" s="6" t="n">
        <v>9744</v>
      </c>
      <c r="C13" s="5" t="n">
        <v>11524</v>
      </c>
    </row>
    <row r="14" spans="1:3">
      <c r="A14" s="4" t="s">
        <v>1590</v>
      </c>
    </row>
    <row r="15" spans="1:3">
      <c r="A15" s="3" t="s">
        <v>1589</v>
      </c>
    </row>
    <row r="16" spans="1:3">
      <c r="A16" s="4" t="s">
        <v>1591</v>
      </c>
      <c r="B16" s="4" t="s">
        <v>1107</v>
      </c>
    </row>
    <row r="17" spans="1:3">
      <c r="A17" s="4" t="s">
        <v>1592</v>
      </c>
    </row>
    <row r="18" spans="1:3">
      <c r="A18" s="3" t="s">
        <v>1589</v>
      </c>
    </row>
    <row r="19" spans="1:3">
      <c r="A19" s="4" t="s">
        <v>1591</v>
      </c>
      <c r="B19" s="4" t="s">
        <v>556</v>
      </c>
    </row>
    <row r="20" spans="1:3">
      <c r="A20" s="4" t="s">
        <v>1593</v>
      </c>
    </row>
    <row r="21" spans="1:3">
      <c r="A21" s="3" t="s">
        <v>1589</v>
      </c>
    </row>
    <row r="22" spans="1:3">
      <c r="A22" s="4" t="s">
        <v>1548</v>
      </c>
      <c r="B22" s="6" t="n">
        <v>1683</v>
      </c>
      <c r="C22" s="6" t="n">
        <v>597</v>
      </c>
    </row>
    <row r="23" spans="1:3">
      <c r="A23" s="4" t="s">
        <v>1594</v>
      </c>
    </row>
    <row r="24" spans="1:3">
      <c r="A24" s="3" t="s">
        <v>1589</v>
      </c>
    </row>
    <row r="25" spans="1:3">
      <c r="A25" s="4" t="s">
        <v>1591</v>
      </c>
      <c r="B25" s="4" t="s">
        <v>1107</v>
      </c>
      <c r="C25" s="4" t="s">
        <v>1107</v>
      </c>
    </row>
    <row r="26" spans="1:3">
      <c r="A26" s="4" t="s">
        <v>1595</v>
      </c>
    </row>
    <row r="27" spans="1:3">
      <c r="A27" s="3" t="s">
        <v>1589</v>
      </c>
    </row>
    <row r="28" spans="1:3">
      <c r="A28" s="4" t="s">
        <v>1591</v>
      </c>
      <c r="B28" s="4" t="s">
        <v>777</v>
      </c>
      <c r="C28" s="4" t="s">
        <v>1596</v>
      </c>
    </row>
    <row r="29" spans="1:3">
      <c r="A29" s="4" t="s">
        <v>1597</v>
      </c>
    </row>
    <row r="30" spans="1:3">
      <c r="A30" s="3" t="s">
        <v>1589</v>
      </c>
    </row>
    <row r="31" spans="1:3">
      <c r="A31" s="4" t="s">
        <v>1548</v>
      </c>
      <c r="B31" s="6" t="n">
        <v>3026</v>
      </c>
      <c r="C31" s="6" t="n">
        <v>1522</v>
      </c>
    </row>
    <row r="32" spans="1:3">
      <c r="A32" s="4" t="s">
        <v>1598</v>
      </c>
    </row>
    <row r="33" spans="1:3">
      <c r="A33" s="3" t="s">
        <v>1589</v>
      </c>
    </row>
    <row r="34" spans="1:3">
      <c r="A34" s="4" t="s">
        <v>1591</v>
      </c>
      <c r="B34" s="4" t="s">
        <v>1107</v>
      </c>
      <c r="C34" s="4" t="s">
        <v>1107</v>
      </c>
    </row>
    <row r="35" spans="1:3">
      <c r="A35" s="4" t="s">
        <v>1599</v>
      </c>
    </row>
    <row r="36" spans="1:3">
      <c r="A36" s="3" t="s">
        <v>1589</v>
      </c>
    </row>
    <row r="37" spans="1:3">
      <c r="A37" s="4" t="s">
        <v>1591</v>
      </c>
      <c r="B37" s="4" t="s">
        <v>1389</v>
      </c>
      <c r="C37" s="4" t="s">
        <v>1600</v>
      </c>
    </row>
    <row r="38" spans="1:3">
      <c r="A38" s="4" t="s">
        <v>1601</v>
      </c>
    </row>
    <row r="39" spans="1:3">
      <c r="A39" s="3" t="s">
        <v>1589</v>
      </c>
    </row>
    <row r="40" spans="1:3">
      <c r="A40" s="4" t="s">
        <v>1548</v>
      </c>
      <c r="B40" s="6" t="n">
        <v>1955</v>
      </c>
      <c r="C40" s="6" t="n">
        <v>0</v>
      </c>
    </row>
    <row r="41" spans="1:3">
      <c r="A41" s="4" t="s">
        <v>1602</v>
      </c>
    </row>
    <row r="42" spans="1:3">
      <c r="A42" s="3" t="s">
        <v>1589</v>
      </c>
    </row>
    <row r="43" spans="1:3">
      <c r="A43" s="4" t="s">
        <v>1591</v>
      </c>
      <c r="B43" s="4" t="s">
        <v>1107</v>
      </c>
      <c r="C43" s="4" t="s">
        <v>1107</v>
      </c>
    </row>
    <row r="44" spans="1:3">
      <c r="A44" s="4" t="s">
        <v>1603</v>
      </c>
    </row>
    <row r="45" spans="1:3">
      <c r="A45" s="3" t="s">
        <v>1589</v>
      </c>
    </row>
    <row r="46" spans="1:3">
      <c r="A46" s="4" t="s">
        <v>1591</v>
      </c>
      <c r="B46" s="4" t="s">
        <v>556</v>
      </c>
    </row>
    <row r="47" spans="1:3">
      <c r="A47" s="4" t="s">
        <v>1604</v>
      </c>
    </row>
    <row r="48" spans="1:3">
      <c r="A48" s="3" t="s">
        <v>1589</v>
      </c>
    </row>
    <row r="49" spans="1:3">
      <c r="A49" s="4" t="s">
        <v>1548</v>
      </c>
      <c r="B49" s="6" t="n">
        <v>3565</v>
      </c>
      <c r="C49" s="6" t="n">
        <v>2330</v>
      </c>
    </row>
    <row r="50" spans="1:3">
      <c r="A50" s="4" t="s">
        <v>1605</v>
      </c>
    </row>
    <row r="51" spans="1:3">
      <c r="A51" s="3" t="s">
        <v>1589</v>
      </c>
    </row>
    <row r="52" spans="1:3">
      <c r="A52" s="4" t="s">
        <v>1591</v>
      </c>
      <c r="B52" s="4" t="s">
        <v>1107</v>
      </c>
      <c r="C52" s="4" t="s">
        <v>1107</v>
      </c>
    </row>
    <row r="53" spans="1:3">
      <c r="A53" s="4" t="s">
        <v>1606</v>
      </c>
    </row>
    <row r="54" spans="1:3">
      <c r="A54" s="3" t="s">
        <v>1589</v>
      </c>
    </row>
    <row r="55" spans="1:3">
      <c r="A55" s="4" t="s">
        <v>1591</v>
      </c>
      <c r="B55" s="4" t="s">
        <v>777</v>
      </c>
      <c r="C55" s="4" t="s">
        <v>1607</v>
      </c>
    </row>
    <row r="56" spans="1:3">
      <c r="A56" s="4" t="s">
        <v>1608</v>
      </c>
    </row>
    <row r="57" spans="1:3">
      <c r="A57" s="3" t="s">
        <v>1589</v>
      </c>
    </row>
    <row r="58" spans="1:3">
      <c r="A58" s="4" t="s">
        <v>1548</v>
      </c>
      <c r="B58" s="6" t="n">
        <v>1193</v>
      </c>
      <c r="C58" s="6" t="n">
        <v>1905</v>
      </c>
    </row>
    <row r="59" spans="1:3">
      <c r="A59" s="4" t="s">
        <v>1609</v>
      </c>
    </row>
    <row r="60" spans="1:3">
      <c r="A60" s="3" t="s">
        <v>1589</v>
      </c>
    </row>
    <row r="61" spans="1:3">
      <c r="A61" s="4" t="s">
        <v>1591</v>
      </c>
      <c r="B61" s="4" t="s">
        <v>1107</v>
      </c>
      <c r="C61" s="4" t="s">
        <v>1107</v>
      </c>
    </row>
    <row r="62" spans="1:3">
      <c r="A62" s="4" t="s">
        <v>1610</v>
      </c>
    </row>
    <row r="63" spans="1:3">
      <c r="A63" s="3" t="s">
        <v>1589</v>
      </c>
    </row>
    <row r="64" spans="1:3">
      <c r="A64" s="4" t="s">
        <v>1591</v>
      </c>
      <c r="B64" s="4" t="s">
        <v>1607</v>
      </c>
      <c r="C64" s="4" t="s">
        <v>777</v>
      </c>
    </row>
    <row r="65" spans="1:3">
      <c r="A65" s="4" t="s">
        <v>1611</v>
      </c>
    </row>
    <row r="66" spans="1:3">
      <c r="A66" s="3" t="s">
        <v>1589</v>
      </c>
    </row>
    <row r="67" spans="1:3">
      <c r="A67" s="4" t="s">
        <v>1546</v>
      </c>
      <c r="B67" s="6" t="n">
        <v>326</v>
      </c>
      <c r="C67" s="6" t="n">
        <v>0</v>
      </c>
    </row>
    <row r="68" spans="1:3">
      <c r="A68" s="4" t="s">
        <v>1612</v>
      </c>
    </row>
    <row r="69" spans="1:3">
      <c r="A69" s="3" t="s">
        <v>1589</v>
      </c>
    </row>
    <row r="70" spans="1:3">
      <c r="A70" s="4" t="s">
        <v>1591</v>
      </c>
      <c r="B70" s="4" t="s">
        <v>1107</v>
      </c>
      <c r="C70" s="4" t="s">
        <v>1107</v>
      </c>
    </row>
    <row r="71" spans="1:3">
      <c r="A71" s="4" t="s">
        <v>1613</v>
      </c>
    </row>
    <row r="72" spans="1:3">
      <c r="A72" s="3" t="s">
        <v>1589</v>
      </c>
    </row>
    <row r="73" spans="1:3">
      <c r="A73" s="4" t="s">
        <v>1591</v>
      </c>
      <c r="B73" s="4" t="s">
        <v>777</v>
      </c>
      <c r="C73" s="4" t="s">
        <v>556</v>
      </c>
    </row>
    <row r="74" spans="1:3">
      <c r="A74" s="4" t="s">
        <v>1614</v>
      </c>
    </row>
    <row r="75" spans="1:3">
      <c r="A75" s="3" t="s">
        <v>1589</v>
      </c>
    </row>
    <row r="76" spans="1:3">
      <c r="A76" s="4" t="s">
        <v>1591</v>
      </c>
      <c r="C76" s="4" t="s">
        <v>1107</v>
      </c>
    </row>
    <row r="77" spans="1:3">
      <c r="A77" s="4" t="s">
        <v>1615</v>
      </c>
    </row>
    <row r="78" spans="1:3">
      <c r="A78" s="3" t="s">
        <v>1589</v>
      </c>
    </row>
    <row r="79" spans="1:3">
      <c r="A79" s="4" t="s">
        <v>1591</v>
      </c>
      <c r="C79" s="4" t="s">
        <v>556</v>
      </c>
    </row>
    <row r="80" spans="1:3">
      <c r="A80" s="4" t="s">
        <v>1498</v>
      </c>
    </row>
    <row r="81" spans="1:3">
      <c r="A81" s="3" t="s">
        <v>1589</v>
      </c>
    </row>
    <row r="82" spans="1:3">
      <c r="A82" s="4" t="s">
        <v>1492</v>
      </c>
      <c r="B82" s="6" t="n">
        <v>2790</v>
      </c>
      <c r="C82" s="6" t="n">
        <v>3168</v>
      </c>
    </row>
    <row r="83" spans="1:3">
      <c r="A83" s="4" t="s">
        <v>1616</v>
      </c>
      <c r="B83" s="4" t="s">
        <v>1617</v>
      </c>
      <c r="C83" s="4" t="s">
        <v>1618</v>
      </c>
    </row>
    <row r="84" spans="1:3">
      <c r="A84" s="4" t="s">
        <v>1619</v>
      </c>
    </row>
    <row r="85" spans="1:3">
      <c r="A85" s="3" t="s">
        <v>1589</v>
      </c>
    </row>
    <row r="86" spans="1:3">
      <c r="A86" s="4" t="s">
        <v>1616</v>
      </c>
      <c r="B86" s="4" t="s">
        <v>1620</v>
      </c>
      <c r="C86" s="4" t="s">
        <v>1620</v>
      </c>
    </row>
    <row r="87" spans="1:3">
      <c r="A87" s="4" t="s">
        <v>1621</v>
      </c>
    </row>
    <row r="88" spans="1:3">
      <c r="A88" s="3" t="s">
        <v>1589</v>
      </c>
    </row>
    <row r="89" spans="1:3">
      <c r="A89" s="4" t="s">
        <v>1616</v>
      </c>
      <c r="B89" s="4" t="s">
        <v>1107</v>
      </c>
      <c r="C89" s="4" t="s">
        <v>1107</v>
      </c>
    </row>
    <row r="90" spans="1:3">
      <c r="A90" s="4" t="s">
        <v>1622</v>
      </c>
    </row>
    <row r="91" spans="1:3">
      <c r="A91" s="3" t="s">
        <v>1589</v>
      </c>
    </row>
    <row r="92" spans="1:3">
      <c r="A92" s="4" t="s">
        <v>1616</v>
      </c>
      <c r="B92" s="4" t="s">
        <v>1623</v>
      </c>
      <c r="C92" s="4" t="s">
        <v>1623</v>
      </c>
    </row>
    <row r="93" spans="1:3">
      <c r="A93" s="4" t="s">
        <v>1624</v>
      </c>
    </row>
    <row r="94" spans="1:3">
      <c r="A94" s="3" t="s">
        <v>1589</v>
      </c>
    </row>
    <row r="95" spans="1:3">
      <c r="A95" s="4" t="s">
        <v>599</v>
      </c>
      <c r="B95" s="6" t="n">
        <v>2224</v>
      </c>
      <c r="C95" s="6" t="n">
        <v>2039</v>
      </c>
    </row>
    <row r="96" spans="1:3">
      <c r="A96" s="4" t="s">
        <v>1625</v>
      </c>
    </row>
    <row r="97" spans="1:3">
      <c r="A97" s="3" t="s">
        <v>1589</v>
      </c>
    </row>
    <row r="98" spans="1:3">
      <c r="A98" s="4" t="s">
        <v>1626</v>
      </c>
      <c r="B98" s="4" t="s">
        <v>1627</v>
      </c>
      <c r="C98" s="4" t="s">
        <v>1628</v>
      </c>
    </row>
    <row r="99" spans="1:3">
      <c r="A99" s="4" t="s">
        <v>1629</v>
      </c>
      <c r="B99" s="4" t="s">
        <v>1630</v>
      </c>
      <c r="C99" s="4" t="s">
        <v>1631</v>
      </c>
    </row>
    <row r="100" spans="1:3">
      <c r="A100" s="4" t="s">
        <v>1632</v>
      </c>
    </row>
    <row r="101" spans="1:3">
      <c r="A101" s="3" t="s">
        <v>1589</v>
      </c>
    </row>
    <row r="102" spans="1:3">
      <c r="A102" s="4" t="s">
        <v>1591</v>
      </c>
      <c r="B102" s="4" t="s">
        <v>1633</v>
      </c>
      <c r="C102" s="4" t="s">
        <v>1633</v>
      </c>
    </row>
    <row r="103" spans="1:3">
      <c r="A103" s="4" t="s">
        <v>1626</v>
      </c>
      <c r="B103" s="4" t="s">
        <v>1634</v>
      </c>
      <c r="C103" s="4" t="s">
        <v>1635</v>
      </c>
    </row>
    <row r="104" spans="1:3">
      <c r="A104" s="4" t="s">
        <v>1629</v>
      </c>
      <c r="B104" s="4" t="s">
        <v>1636</v>
      </c>
      <c r="C104" s="4" t="s">
        <v>1637</v>
      </c>
    </row>
    <row r="105" spans="1:3">
      <c r="A105" s="4" t="s">
        <v>1638</v>
      </c>
    </row>
    <row r="106" spans="1:3">
      <c r="A106" s="3" t="s">
        <v>1589</v>
      </c>
    </row>
    <row r="107" spans="1:3">
      <c r="A107" s="4" t="s">
        <v>1591</v>
      </c>
      <c r="B107" s="4" t="s">
        <v>1639</v>
      </c>
      <c r="C107" s="4" t="s">
        <v>1639</v>
      </c>
    </row>
    <row r="108" spans="1:3">
      <c r="A108" s="4" t="s">
        <v>1626</v>
      </c>
      <c r="B108" s="4" t="s">
        <v>1640</v>
      </c>
      <c r="C108" s="4" t="s">
        <v>1641</v>
      </c>
    </row>
    <row r="109" spans="1:3">
      <c r="A109" s="4" t="s">
        <v>1629</v>
      </c>
      <c r="B109" s="4" t="s">
        <v>1642</v>
      </c>
      <c r="C109" s="4" t="s">
        <v>1643</v>
      </c>
    </row>
    <row r="110" spans="1:3">
      <c r="A110" s="4" t="s">
        <v>1644</v>
      </c>
    </row>
    <row r="111" spans="1:3">
      <c r="A111" s="3" t="s">
        <v>1589</v>
      </c>
    </row>
    <row r="112" spans="1:3">
      <c r="A112" s="4" t="s">
        <v>46</v>
      </c>
      <c r="B112" s="6" t="n">
        <v>414</v>
      </c>
      <c r="C112" s="6" t="n">
        <v>3889</v>
      </c>
    </row>
    <row r="113" spans="1:3">
      <c r="A113" s="4" t="s">
        <v>1645</v>
      </c>
    </row>
    <row r="114" spans="1:3">
      <c r="A114" s="3" t="s">
        <v>1589</v>
      </c>
    </row>
    <row r="115" spans="1:3">
      <c r="A115" s="4" t="s">
        <v>599</v>
      </c>
      <c r="B115" s="6" t="n">
        <v>0</v>
      </c>
      <c r="C115" s="6" t="n">
        <v>84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6</v>
      </c>
      <c r="B1" s="2" t="s">
        <v>1</v>
      </c>
    </row>
    <row r="2" spans="1:3">
      <c r="B2" s="2" t="s">
        <v>2</v>
      </c>
      <c r="C2" s="2" t="s">
        <v>30</v>
      </c>
    </row>
    <row r="3" spans="1:3">
      <c r="A3" s="4" t="s">
        <v>1647</v>
      </c>
    </row>
    <row r="4" spans="1:3">
      <c r="A4" s="3" t="s">
        <v>1648</v>
      </c>
    </row>
    <row r="5" spans="1:3">
      <c r="A5" s="4" t="s">
        <v>831</v>
      </c>
      <c r="B5" s="6" t="n">
        <v>3168</v>
      </c>
      <c r="C5" s="6" t="n">
        <v>2496</v>
      </c>
    </row>
    <row r="6" spans="1:3">
      <c r="A6" s="3" t="s">
        <v>1649</v>
      </c>
    </row>
    <row r="7" spans="1:3">
      <c r="A7" s="4" t="s">
        <v>1650</v>
      </c>
      <c r="B7" s="5" t="n">
        <v>-1564</v>
      </c>
      <c r="C7" s="5" t="n">
        <v>288</v>
      </c>
    </row>
    <row r="8" spans="1:3">
      <c r="A8" s="3" t="s">
        <v>1651</v>
      </c>
    </row>
    <row r="9" spans="1:3">
      <c r="A9" s="4" t="s">
        <v>1652</v>
      </c>
      <c r="B9" s="5" t="n">
        <v>5373</v>
      </c>
      <c r="C9" s="5" t="n">
        <v>5428</v>
      </c>
    </row>
    <row r="10" spans="1:3">
      <c r="A10" s="4" t="s">
        <v>1653</v>
      </c>
      <c r="B10" s="5" t="n">
        <v>-4187</v>
      </c>
      <c r="C10" s="5" t="n">
        <v>-5044</v>
      </c>
    </row>
    <row r="11" spans="1:3">
      <c r="A11" s="4" t="s">
        <v>835</v>
      </c>
      <c r="B11" s="5" t="n">
        <v>2790</v>
      </c>
      <c r="C11" s="5" t="n">
        <v>3168</v>
      </c>
    </row>
    <row r="12" spans="1:3">
      <c r="A12" s="4" t="s">
        <v>1654</v>
      </c>
    </row>
    <row r="13" spans="1:3">
      <c r="A13" s="3" t="s">
        <v>1648</v>
      </c>
    </row>
    <row r="14" spans="1:3">
      <c r="A14" s="4" t="s">
        <v>831</v>
      </c>
      <c r="B14" s="5" t="n">
        <v>2039</v>
      </c>
      <c r="C14" s="5" t="n">
        <v>4947</v>
      </c>
    </row>
    <row r="15" spans="1:3">
      <c r="A15" s="3" t="s">
        <v>1649</v>
      </c>
    </row>
    <row r="16" spans="1:3">
      <c r="A16" s="4" t="s">
        <v>1650</v>
      </c>
      <c r="B16" s="5" t="n">
        <v>0</v>
      </c>
      <c r="C16" s="5" t="n">
        <v>-3038</v>
      </c>
    </row>
    <row r="17" spans="1:3">
      <c r="A17" s="4" t="s">
        <v>1655</v>
      </c>
      <c r="B17" s="5" t="n">
        <v>185</v>
      </c>
      <c r="C17" s="5" t="n">
        <v>982</v>
      </c>
    </row>
    <row r="18" spans="1:3">
      <c r="A18" s="3" t="s">
        <v>1651</v>
      </c>
    </row>
    <row r="19" spans="1:3">
      <c r="A19" s="4" t="s">
        <v>1656</v>
      </c>
      <c r="B19" s="5" t="n">
        <v>0</v>
      </c>
      <c r="C19" s="5" t="n">
        <v>6</v>
      </c>
    </row>
    <row r="20" spans="1:3">
      <c r="A20" s="4" t="s">
        <v>1657</v>
      </c>
      <c r="B20" s="5" t="n">
        <v>0</v>
      </c>
      <c r="C20" s="5" t="n">
        <v>-736</v>
      </c>
    </row>
    <row r="21" spans="1:3">
      <c r="A21" s="4" t="s">
        <v>1653</v>
      </c>
      <c r="B21" s="5" t="n">
        <v>0</v>
      </c>
      <c r="C21" s="5" t="n">
        <v>-122</v>
      </c>
    </row>
    <row r="22" spans="1:3">
      <c r="A22" s="4" t="s">
        <v>835</v>
      </c>
      <c r="B22" s="5" t="n">
        <v>2224</v>
      </c>
      <c r="C22" s="5" t="n">
        <v>2039</v>
      </c>
    </row>
    <row r="23" spans="1:3">
      <c r="A23" s="4" t="s">
        <v>628</v>
      </c>
    </row>
    <row r="24" spans="1:3">
      <c r="A24" s="3" t="s">
        <v>1648</v>
      </c>
    </row>
    <row r="25" spans="1:3">
      <c r="A25" s="4" t="s">
        <v>831</v>
      </c>
      <c r="B25" s="5" t="n">
        <v>846</v>
      </c>
      <c r="C25" s="5" t="n">
        <v>0</v>
      </c>
    </row>
    <row r="26" spans="1:3">
      <c r="A26" s="3" t="s">
        <v>1649</v>
      </c>
    </row>
    <row r="27" spans="1:3">
      <c r="A27" s="4" t="s">
        <v>1650</v>
      </c>
      <c r="B27" s="5" t="n">
        <v>56</v>
      </c>
      <c r="C27" s="5" t="n">
        <v>0</v>
      </c>
    </row>
    <row r="28" spans="1:3">
      <c r="A28" s="4" t="s">
        <v>1655</v>
      </c>
      <c r="B28" s="5" t="n">
        <v>-106</v>
      </c>
      <c r="C28" s="5" t="n">
        <v>106</v>
      </c>
    </row>
    <row r="29" spans="1:3">
      <c r="A29" s="3" t="s">
        <v>1651</v>
      </c>
    </row>
    <row r="30" spans="1:3">
      <c r="A30" s="4" t="s">
        <v>1656</v>
      </c>
      <c r="B30" s="5" t="n">
        <v>0</v>
      </c>
      <c r="C30" s="5" t="n">
        <v>0</v>
      </c>
    </row>
    <row r="31" spans="1:3">
      <c r="A31" s="4" t="s">
        <v>1658</v>
      </c>
      <c r="B31" s="5" t="n">
        <v>0</v>
      </c>
      <c r="C31" s="5" t="n">
        <v>740</v>
      </c>
    </row>
    <row r="32" spans="1:3">
      <c r="A32" s="4" t="s">
        <v>1657</v>
      </c>
      <c r="B32" s="5" t="n">
        <v>-796</v>
      </c>
      <c r="C32" s="5" t="n">
        <v>0</v>
      </c>
    </row>
    <row r="33" spans="1:3">
      <c r="A33" s="4" t="s">
        <v>1653</v>
      </c>
      <c r="B33" s="5" t="n">
        <v>0</v>
      </c>
      <c r="C33" s="5" t="n">
        <v>0</v>
      </c>
    </row>
    <row r="34" spans="1:3">
      <c r="A34" s="4" t="s">
        <v>835</v>
      </c>
      <c r="B34" s="6" t="n">
        <v>0</v>
      </c>
      <c r="C34" s="6" t="n">
        <v>84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9</v>
      </c>
      <c r="B1" s="2" t="s">
        <v>2</v>
      </c>
      <c r="C1" s="2" t="s">
        <v>30</v>
      </c>
    </row>
    <row r="2" spans="1:3">
      <c r="A2" s="3" t="s">
        <v>1660</v>
      </c>
    </row>
    <row r="3" spans="1:3">
      <c r="A3" s="4" t="s">
        <v>1661</v>
      </c>
      <c r="B3" s="6" t="n">
        <v>1845864</v>
      </c>
      <c r="C3" s="6" t="n">
        <v>1578434</v>
      </c>
    </row>
    <row r="4" spans="1:3">
      <c r="A4" s="4" t="s">
        <v>42</v>
      </c>
      <c r="B4" s="5" t="n">
        <v>274799</v>
      </c>
      <c r="C4" s="5" t="n">
        <v>294513</v>
      </c>
    </row>
    <row r="5" spans="1:3">
      <c r="A5" s="4" t="s">
        <v>1662</v>
      </c>
    </row>
    <row r="6" spans="1:3">
      <c r="A6" s="3" t="s">
        <v>1660</v>
      </c>
    </row>
    <row r="7" spans="1:3">
      <c r="A7" s="4" t="s">
        <v>34</v>
      </c>
      <c r="B7" s="5" t="n">
        <v>158724</v>
      </c>
      <c r="C7" s="5" t="n">
        <v>258799</v>
      </c>
    </row>
    <row r="8" spans="1:3">
      <c r="A8" s="4" t="s">
        <v>35</v>
      </c>
      <c r="B8" s="5" t="n">
        <v>2105</v>
      </c>
      <c r="C8" s="5" t="n">
        <v>2355</v>
      </c>
    </row>
    <row r="9" spans="1:3">
      <c r="A9" s="4" t="s">
        <v>1661</v>
      </c>
      <c r="B9" s="5" t="n">
        <v>517</v>
      </c>
      <c r="C9" s="5" t="n">
        <v>519</v>
      </c>
    </row>
    <row r="10" spans="1:3">
      <c r="A10" s="4" t="s">
        <v>42</v>
      </c>
      <c r="B10" s="5" t="n">
        <v>0</v>
      </c>
      <c r="C10" s="5" t="n">
        <v>0</v>
      </c>
    </row>
    <row r="11" spans="1:3">
      <c r="A11" s="4" t="s">
        <v>1663</v>
      </c>
      <c r="B11" s="5" t="n">
        <v>0</v>
      </c>
      <c r="C11" s="5" t="n">
        <v>0</v>
      </c>
    </row>
    <row r="12" spans="1:3">
      <c r="A12" s="4" t="s">
        <v>40</v>
      </c>
      <c r="B12" s="5" t="n">
        <v>0</v>
      </c>
      <c r="C12" s="5" t="n">
        <v>0</v>
      </c>
    </row>
    <row r="13" spans="1:3">
      <c r="A13" s="4" t="s">
        <v>1664</v>
      </c>
      <c r="B13" s="5" t="n">
        <v>0</v>
      </c>
      <c r="C13" s="5" t="n">
        <v>0</v>
      </c>
    </row>
    <row r="14" spans="1:3">
      <c r="A14" s="4" t="s">
        <v>1665</v>
      </c>
      <c r="B14" s="5" t="n">
        <v>0</v>
      </c>
      <c r="C14" s="5" t="n">
        <v>0</v>
      </c>
    </row>
    <row r="15" spans="1:3">
      <c r="A15" s="3" t="s">
        <v>1666</v>
      </c>
    </row>
    <row r="16" spans="1:3">
      <c r="A16" s="4" t="s">
        <v>603</v>
      </c>
      <c r="B16" s="5" t="n">
        <v>0</v>
      </c>
      <c r="C16" s="5" t="n">
        <v>0</v>
      </c>
    </row>
    <row r="17" spans="1:3">
      <c r="A17" s="4" t="s">
        <v>60</v>
      </c>
      <c r="B17" s="5" t="n">
        <v>0</v>
      </c>
      <c r="C17" s="5" t="n">
        <v>0</v>
      </c>
    </row>
    <row r="18" spans="1:3">
      <c r="A18" s="4" t="s">
        <v>1665</v>
      </c>
      <c r="B18" s="5" t="n">
        <v>0</v>
      </c>
      <c r="C18" s="5" t="n">
        <v>0</v>
      </c>
    </row>
    <row r="19" spans="1:3">
      <c r="A19" s="4" t="s">
        <v>1667</v>
      </c>
    </row>
    <row r="20" spans="1:3">
      <c r="A20" s="3" t="s">
        <v>1660</v>
      </c>
    </row>
    <row r="21" spans="1:3">
      <c r="A21" s="4" t="s">
        <v>1665</v>
      </c>
      <c r="B21" s="5" t="n">
        <v>0</v>
      </c>
      <c r="C21" s="5" t="n">
        <v>0</v>
      </c>
    </row>
    <row r="22" spans="1:3">
      <c r="A22" s="4" t="s">
        <v>1668</v>
      </c>
    </row>
    <row r="23" spans="1:3">
      <c r="A23" s="3" t="s">
        <v>1660</v>
      </c>
    </row>
    <row r="24" spans="1:3">
      <c r="A24" s="4" t="s">
        <v>1665</v>
      </c>
      <c r="B24" s="5" t="n">
        <v>0</v>
      </c>
      <c r="C24" s="5" t="n">
        <v>0</v>
      </c>
    </row>
    <row r="25" spans="1:3">
      <c r="A25" s="3" t="s">
        <v>1666</v>
      </c>
    </row>
    <row r="26" spans="1:3">
      <c r="A26" s="4" t="s">
        <v>1665</v>
      </c>
      <c r="B26" s="5" t="n">
        <v>0</v>
      </c>
      <c r="C26" s="5" t="n">
        <v>0</v>
      </c>
    </row>
    <row r="27" spans="1:3">
      <c r="A27" s="4" t="s">
        <v>1669</v>
      </c>
    </row>
    <row r="28" spans="1:3">
      <c r="A28" s="3" t="s">
        <v>1666</v>
      </c>
    </row>
    <row r="29" spans="1:3">
      <c r="A29" s="4" t="s">
        <v>280</v>
      </c>
      <c r="B29" s="5" t="n">
        <v>0</v>
      </c>
      <c r="C29" s="5" t="n">
        <v>0</v>
      </c>
    </row>
    <row r="30" spans="1:3">
      <c r="A30" s="4" t="s">
        <v>1670</v>
      </c>
    </row>
    <row r="31" spans="1:3">
      <c r="A31" s="3" t="s">
        <v>1666</v>
      </c>
    </row>
    <row r="32" spans="1:3">
      <c r="A32" s="4" t="s">
        <v>280</v>
      </c>
      <c r="B32" s="5" t="n">
        <v>0</v>
      </c>
      <c r="C32" s="5" t="n">
        <v>0</v>
      </c>
    </row>
    <row r="33" spans="1:3">
      <c r="A33" s="4" t="s">
        <v>1671</v>
      </c>
    </row>
    <row r="34" spans="1:3">
      <c r="A34" s="3" t="s">
        <v>1666</v>
      </c>
    </row>
    <row r="35" spans="1:3">
      <c r="A35" s="4" t="s">
        <v>280</v>
      </c>
      <c r="B35" s="5" t="n">
        <v>0</v>
      </c>
      <c r="C35" s="5" t="n">
        <v>0</v>
      </c>
    </row>
    <row r="36" spans="1:3">
      <c r="A36" s="4" t="s">
        <v>1672</v>
      </c>
    </row>
    <row r="37" spans="1:3">
      <c r="A37" s="3" t="s">
        <v>1660</v>
      </c>
    </row>
    <row r="38" spans="1:3">
      <c r="A38" s="4" t="s">
        <v>1664</v>
      </c>
      <c r="B38" s="5" t="n">
        <v>0</v>
      </c>
      <c r="C38" s="4" t="s">
        <v>1673</v>
      </c>
    </row>
    <row r="39" spans="1:3">
      <c r="A39" s="4" t="s">
        <v>1674</v>
      </c>
    </row>
    <row r="40" spans="1:3">
      <c r="A40" s="3" t="s">
        <v>1660</v>
      </c>
    </row>
    <row r="41" spans="1:3">
      <c r="A41" s="4" t="s">
        <v>1664</v>
      </c>
      <c r="B41" s="5" t="n">
        <v>0</v>
      </c>
      <c r="C41" s="5" t="n">
        <v>0</v>
      </c>
    </row>
    <row r="42" spans="1:3">
      <c r="A42" s="4" t="s">
        <v>1675</v>
      </c>
    </row>
    <row r="43" spans="1:3">
      <c r="A43" s="3" t="s">
        <v>1660</v>
      </c>
    </row>
    <row r="44" spans="1:3">
      <c r="A44" s="4" t="s">
        <v>1664</v>
      </c>
      <c r="B44" s="5" t="n">
        <v>0</v>
      </c>
      <c r="C44" s="5" t="n">
        <v>0</v>
      </c>
    </row>
    <row r="45" spans="1:3">
      <c r="A45" s="4" t="s">
        <v>1676</v>
      </c>
    </row>
    <row r="46" spans="1:3">
      <c r="A46" s="3" t="s">
        <v>1660</v>
      </c>
    </row>
    <row r="47" spans="1:3">
      <c r="A47" s="4" t="s">
        <v>1664</v>
      </c>
      <c r="B47" s="5" t="n">
        <v>0</v>
      </c>
      <c r="C47" s="5" t="n">
        <v>0</v>
      </c>
    </row>
    <row r="48" spans="1:3">
      <c r="A48" s="4" t="s">
        <v>1677</v>
      </c>
    </row>
    <row r="49" spans="1:3">
      <c r="A49" s="3" t="s">
        <v>1660</v>
      </c>
    </row>
    <row r="50" spans="1:3">
      <c r="A50" s="4" t="s">
        <v>1664</v>
      </c>
      <c r="B50" s="5" t="n">
        <v>0</v>
      </c>
      <c r="C50" s="5" t="n">
        <v>0</v>
      </c>
    </row>
    <row r="51" spans="1:3">
      <c r="A51" s="4" t="s">
        <v>1678</v>
      </c>
    </row>
    <row r="52" spans="1:3">
      <c r="A52" s="3" t="s">
        <v>1660</v>
      </c>
    </row>
    <row r="53" spans="1:3">
      <c r="A53" s="4" t="s">
        <v>34</v>
      </c>
      <c r="B53" s="5" t="n">
        <v>0</v>
      </c>
      <c r="C53" s="5" t="n">
        <v>0</v>
      </c>
    </row>
    <row r="54" spans="1:3">
      <c r="A54" s="4" t="s">
        <v>35</v>
      </c>
      <c r="B54" s="5" t="n">
        <v>0</v>
      </c>
      <c r="C54" s="5" t="n">
        <v>0</v>
      </c>
    </row>
    <row r="55" spans="1:3">
      <c r="A55" s="4" t="s">
        <v>1661</v>
      </c>
      <c r="B55" s="5" t="n">
        <v>1843123</v>
      </c>
      <c r="C55" s="5" t="n">
        <v>1575030</v>
      </c>
    </row>
    <row r="56" spans="1:3">
      <c r="A56" s="4" t="s">
        <v>42</v>
      </c>
      <c r="B56" s="5" t="n">
        <v>274799</v>
      </c>
      <c r="C56" s="5" t="n">
        <v>294513</v>
      </c>
    </row>
    <row r="57" spans="1:3">
      <c r="A57" s="4" t="s">
        <v>1663</v>
      </c>
      <c r="B57" s="5" t="n">
        <v>21365</v>
      </c>
      <c r="C57" s="5" t="n">
        <v>21208</v>
      </c>
    </row>
    <row r="58" spans="1:3">
      <c r="A58" s="4" t="s">
        <v>40</v>
      </c>
      <c r="B58" s="5" t="n">
        <v>61261</v>
      </c>
      <c r="C58" s="5" t="n">
        <v>74783</v>
      </c>
    </row>
    <row r="59" spans="1:3">
      <c r="A59" s="4" t="s">
        <v>1664</v>
      </c>
      <c r="B59" s="5" t="n">
        <v>5259690</v>
      </c>
      <c r="C59" s="5" t="n">
        <v>4939712</v>
      </c>
    </row>
    <row r="60" spans="1:3">
      <c r="A60" s="4" t="s">
        <v>1665</v>
      </c>
      <c r="B60" s="5" t="n">
        <v>3222</v>
      </c>
      <c r="C60" s="5" t="n">
        <v>2237</v>
      </c>
    </row>
    <row r="61" spans="1:3">
      <c r="A61" s="3" t="s">
        <v>1666</v>
      </c>
    </row>
    <row r="62" spans="1:3">
      <c r="A62" s="4" t="s">
        <v>603</v>
      </c>
      <c r="B62" s="5" t="n">
        <v>306459</v>
      </c>
      <c r="C62" s="5" t="n">
        <v>293898</v>
      </c>
    </row>
    <row r="63" spans="1:3">
      <c r="A63" s="4" t="s">
        <v>60</v>
      </c>
      <c r="B63" s="5" t="n">
        <v>288534</v>
      </c>
      <c r="C63" s="5" t="n">
        <v>281271</v>
      </c>
    </row>
    <row r="64" spans="1:3">
      <c r="A64" s="4" t="s">
        <v>1665</v>
      </c>
      <c r="B64" s="5" t="n">
        <v>7027</v>
      </c>
      <c r="C64" s="5" t="n">
        <v>8401</v>
      </c>
    </row>
    <row r="65" spans="1:3">
      <c r="A65" s="4" t="s">
        <v>1679</v>
      </c>
    </row>
    <row r="66" spans="1:3">
      <c r="A66" s="3" t="s">
        <v>1660</v>
      </c>
    </row>
    <row r="67" spans="1:3">
      <c r="A67" s="4" t="s">
        <v>1665</v>
      </c>
      <c r="B67" s="5" t="n">
        <v>0</v>
      </c>
      <c r="C67" s="5" t="n">
        <v>0</v>
      </c>
    </row>
    <row r="68" spans="1:3">
      <c r="A68" s="4" t="s">
        <v>1680</v>
      </c>
    </row>
    <row r="69" spans="1:3">
      <c r="A69" s="3" t="s">
        <v>1660</v>
      </c>
    </row>
    <row r="70" spans="1:3">
      <c r="A70" s="4" t="s">
        <v>1665</v>
      </c>
      <c r="B70" s="5" t="n">
        <v>2546</v>
      </c>
      <c r="C70" s="5" t="n">
        <v>523</v>
      </c>
    </row>
    <row r="71" spans="1:3">
      <c r="A71" s="3" t="s">
        <v>1666</v>
      </c>
    </row>
    <row r="72" spans="1:3">
      <c r="A72" s="4" t="s">
        <v>1665</v>
      </c>
      <c r="B72" s="5" t="n">
        <v>266</v>
      </c>
      <c r="C72" s="5" t="n">
        <v>315</v>
      </c>
    </row>
    <row r="73" spans="1:3">
      <c r="A73" s="4" t="s">
        <v>1681</v>
      </c>
    </row>
    <row r="74" spans="1:3">
      <c r="A74" s="3" t="s">
        <v>1666</v>
      </c>
    </row>
    <row r="75" spans="1:3">
      <c r="A75" s="4" t="s">
        <v>280</v>
      </c>
      <c r="B75" s="5" t="n">
        <v>2202036</v>
      </c>
      <c r="C75" s="5" t="n">
        <v>1914141</v>
      </c>
    </row>
    <row r="76" spans="1:3">
      <c r="A76" s="4" t="s">
        <v>1682</v>
      </c>
    </row>
    <row r="77" spans="1:3">
      <c r="A77" s="3" t="s">
        <v>1666</v>
      </c>
    </row>
    <row r="78" spans="1:3">
      <c r="A78" s="4" t="s">
        <v>280</v>
      </c>
      <c r="B78" s="5" t="n">
        <v>3788089</v>
      </c>
      <c r="C78" s="5" t="n">
        <v>3367479</v>
      </c>
    </row>
    <row r="79" spans="1:3">
      <c r="A79" s="4" t="s">
        <v>1683</v>
      </c>
    </row>
    <row r="80" spans="1:3">
      <c r="A80" s="3" t="s">
        <v>1666</v>
      </c>
    </row>
    <row r="81" spans="1:3">
      <c r="A81" s="4" t="s">
        <v>280</v>
      </c>
      <c r="B81" s="5" t="n">
        <v>857286</v>
      </c>
      <c r="C81" s="5" t="n">
        <v>1124203</v>
      </c>
    </row>
    <row r="82" spans="1:3">
      <c r="A82" s="4" t="s">
        <v>1684</v>
      </c>
    </row>
    <row r="83" spans="1:3">
      <c r="A83" s="3" t="s">
        <v>1660</v>
      </c>
    </row>
    <row r="84" spans="1:3">
      <c r="A84" s="4" t="s">
        <v>1664</v>
      </c>
      <c r="B84" s="5" t="n">
        <v>1257071</v>
      </c>
      <c r="C84" s="5" t="n">
        <v>1256758</v>
      </c>
    </row>
    <row r="85" spans="1:3">
      <c r="A85" s="4" t="s">
        <v>1685</v>
      </c>
    </row>
    <row r="86" spans="1:3">
      <c r="A86" s="3" t="s">
        <v>1660</v>
      </c>
    </row>
    <row r="87" spans="1:3">
      <c r="A87" s="4" t="s">
        <v>1664</v>
      </c>
      <c r="B87" s="5" t="n">
        <v>2503832</v>
      </c>
      <c r="C87" s="5" t="n">
        <v>2303194</v>
      </c>
    </row>
    <row r="88" spans="1:3">
      <c r="A88" s="4" t="s">
        <v>1686</v>
      </c>
    </row>
    <row r="89" spans="1:3">
      <c r="A89" s="3" t="s">
        <v>1660</v>
      </c>
    </row>
    <row r="90" spans="1:3">
      <c r="A90" s="4" t="s">
        <v>1664</v>
      </c>
      <c r="B90" s="5" t="n">
        <v>485046</v>
      </c>
      <c r="C90" s="5" t="n">
        <v>469485</v>
      </c>
    </row>
    <row r="91" spans="1:3">
      <c r="A91" s="4" t="s">
        <v>1687</v>
      </c>
    </row>
    <row r="92" spans="1:3">
      <c r="A92" s="3" t="s">
        <v>1660</v>
      </c>
    </row>
    <row r="93" spans="1:3">
      <c r="A93" s="4" t="s">
        <v>1664</v>
      </c>
      <c r="B93" s="5" t="n">
        <v>600668</v>
      </c>
      <c r="C93" s="5" t="n">
        <v>529601</v>
      </c>
    </row>
    <row r="94" spans="1:3">
      <c r="A94" s="4" t="s">
        <v>1688</v>
      </c>
    </row>
    <row r="95" spans="1:3">
      <c r="A95" s="3" t="s">
        <v>1660</v>
      </c>
    </row>
    <row r="96" spans="1:3">
      <c r="A96" s="4" t="s">
        <v>1664</v>
      </c>
      <c r="B96" s="5" t="n">
        <v>413073</v>
      </c>
      <c r="C96" s="5" t="n">
        <v>380674</v>
      </c>
    </row>
    <row r="97" spans="1:3">
      <c r="A97" s="4" t="s">
        <v>1543</v>
      </c>
    </row>
    <row r="98" spans="1:3">
      <c r="A98" s="3" t="s">
        <v>1660</v>
      </c>
    </row>
    <row r="99" spans="1:3">
      <c r="A99" s="4" t="s">
        <v>34</v>
      </c>
      <c r="B99" s="5" t="n">
        <v>0</v>
      </c>
      <c r="C99" s="5" t="n">
        <v>0</v>
      </c>
    </row>
    <row r="100" spans="1:3">
      <c r="A100" s="4" t="s">
        <v>35</v>
      </c>
      <c r="B100" s="5" t="n">
        <v>0</v>
      </c>
      <c r="C100" s="5" t="n">
        <v>0</v>
      </c>
    </row>
    <row r="101" spans="1:3">
      <c r="A101" s="4" t="s">
        <v>1661</v>
      </c>
      <c r="B101" s="5" t="n">
        <v>2224</v>
      </c>
      <c r="C101" s="5" t="n">
        <v>2885</v>
      </c>
    </row>
    <row r="102" spans="1:3">
      <c r="A102" s="4" t="s">
        <v>42</v>
      </c>
      <c r="B102" s="5" t="n">
        <v>0</v>
      </c>
      <c r="C102" s="5" t="n">
        <v>0</v>
      </c>
    </row>
    <row r="103" spans="1:3">
      <c r="A103" s="4" t="s">
        <v>1663</v>
      </c>
      <c r="B103" s="5" t="n">
        <v>195</v>
      </c>
      <c r="C103" s="5" t="n">
        <v>235</v>
      </c>
    </row>
    <row r="104" spans="1:3">
      <c r="A104" s="4" t="s">
        <v>40</v>
      </c>
      <c r="B104" s="5" t="n">
        <v>0</v>
      </c>
      <c r="C104" s="5" t="n">
        <v>0</v>
      </c>
    </row>
    <row r="105" spans="1:3">
      <c r="A105" s="4" t="s">
        <v>1664</v>
      </c>
      <c r="B105" s="5" t="n">
        <v>11422</v>
      </c>
      <c r="C105" s="5" t="n">
        <v>6354</v>
      </c>
    </row>
    <row r="106" spans="1:3">
      <c r="A106" s="4" t="s">
        <v>1665</v>
      </c>
      <c r="B106" s="5" t="n">
        <v>0</v>
      </c>
      <c r="C106" s="5" t="n">
        <v>0</v>
      </c>
    </row>
    <row r="107" spans="1:3">
      <c r="A107" s="3" t="s">
        <v>1666</v>
      </c>
    </row>
    <row r="108" spans="1:3">
      <c r="A108" s="4" t="s">
        <v>603</v>
      </c>
      <c r="B108" s="5" t="n">
        <v>0</v>
      </c>
      <c r="C108" s="5" t="n">
        <v>0</v>
      </c>
    </row>
    <row r="109" spans="1:3">
      <c r="A109" s="4" t="s">
        <v>60</v>
      </c>
      <c r="B109" s="5" t="n">
        <v>0</v>
      </c>
      <c r="C109" s="5" t="n">
        <v>0</v>
      </c>
    </row>
    <row r="110" spans="1:3">
      <c r="A110" s="4" t="s">
        <v>1665</v>
      </c>
      <c r="B110" s="5" t="n">
        <v>0</v>
      </c>
      <c r="C110" s="5" t="n">
        <v>0</v>
      </c>
    </row>
    <row r="111" spans="1:3">
      <c r="A111" s="4" t="s">
        <v>1689</v>
      </c>
    </row>
    <row r="112" spans="1:3">
      <c r="A112" s="3" t="s">
        <v>1660</v>
      </c>
    </row>
    <row r="113" spans="1:3">
      <c r="A113" s="4" t="s">
        <v>1665</v>
      </c>
      <c r="B113" s="5" t="n">
        <v>2790</v>
      </c>
      <c r="C113" s="5" t="n">
        <v>3168</v>
      </c>
    </row>
    <row r="114" spans="1:3">
      <c r="A114" s="4" t="s">
        <v>1690</v>
      </c>
    </row>
    <row r="115" spans="1:3">
      <c r="A115" s="3" t="s">
        <v>1660</v>
      </c>
    </row>
    <row r="116" spans="1:3">
      <c r="A116" s="4" t="s">
        <v>1665</v>
      </c>
      <c r="B116" s="5" t="n">
        <v>0</v>
      </c>
      <c r="C116" s="5" t="n">
        <v>0</v>
      </c>
    </row>
    <row r="117" spans="1:3">
      <c r="A117" s="3" t="s">
        <v>1666</v>
      </c>
    </row>
    <row r="118" spans="1:3">
      <c r="A118" s="4" t="s">
        <v>1665</v>
      </c>
      <c r="B118" s="5" t="n">
        <v>0</v>
      </c>
      <c r="C118" s="5" t="n">
        <v>0</v>
      </c>
    </row>
    <row r="119" spans="1:3">
      <c r="A119" s="4" t="s">
        <v>1691</v>
      </c>
    </row>
    <row r="120" spans="1:3">
      <c r="A120" s="3" t="s">
        <v>1666</v>
      </c>
    </row>
    <row r="121" spans="1:3">
      <c r="A121" s="4" t="s">
        <v>280</v>
      </c>
      <c r="B121" s="5" t="n">
        <v>0</v>
      </c>
      <c r="C121" s="5" t="n">
        <v>0</v>
      </c>
    </row>
    <row r="122" spans="1:3">
      <c r="A122" s="4" t="s">
        <v>1692</v>
      </c>
    </row>
    <row r="123" spans="1:3">
      <c r="A123" s="3" t="s">
        <v>1666</v>
      </c>
    </row>
    <row r="124" spans="1:3">
      <c r="A124" s="4" t="s">
        <v>280</v>
      </c>
      <c r="B124" s="5" t="n">
        <v>0</v>
      </c>
      <c r="C124" s="5" t="n">
        <v>0</v>
      </c>
    </row>
    <row r="125" spans="1:3">
      <c r="A125" s="4" t="s">
        <v>1693</v>
      </c>
    </row>
    <row r="126" spans="1:3">
      <c r="A126" s="3" t="s">
        <v>1666</v>
      </c>
    </row>
    <row r="127" spans="1:3">
      <c r="A127" s="4" t="s">
        <v>280</v>
      </c>
      <c r="B127" s="5" t="n">
        <v>0</v>
      </c>
      <c r="C127" s="5" t="n">
        <v>0</v>
      </c>
    </row>
    <row r="128" spans="1:3">
      <c r="A128" s="4" t="s">
        <v>1694</v>
      </c>
    </row>
    <row r="129" spans="1:3">
      <c r="A129" s="3" t="s">
        <v>1660</v>
      </c>
    </row>
    <row r="130" spans="1:3">
      <c r="A130" s="4" t="s">
        <v>1664</v>
      </c>
      <c r="B130" s="5" t="n">
        <v>1683</v>
      </c>
      <c r="C130" s="5" t="n">
        <v>597</v>
      </c>
    </row>
    <row r="131" spans="1:3">
      <c r="A131" s="4" t="s">
        <v>1695</v>
      </c>
    </row>
    <row r="132" spans="1:3">
      <c r="A132" s="3" t="s">
        <v>1660</v>
      </c>
    </row>
    <row r="133" spans="1:3">
      <c r="A133" s="4" t="s">
        <v>1664</v>
      </c>
      <c r="B133" s="5" t="n">
        <v>3026</v>
      </c>
      <c r="C133" s="5" t="n">
        <v>1522</v>
      </c>
    </row>
    <row r="134" spans="1:3">
      <c r="A134" s="4" t="s">
        <v>1696</v>
      </c>
    </row>
    <row r="135" spans="1:3">
      <c r="A135" s="3" t="s">
        <v>1660</v>
      </c>
    </row>
    <row r="136" spans="1:3">
      <c r="A136" s="4" t="s">
        <v>1664</v>
      </c>
      <c r="B136" s="5" t="n">
        <v>1955</v>
      </c>
      <c r="C136" s="5" t="n">
        <v>0</v>
      </c>
    </row>
    <row r="137" spans="1:3">
      <c r="A137" s="4" t="s">
        <v>1697</v>
      </c>
    </row>
    <row r="138" spans="1:3">
      <c r="A138" s="3" t="s">
        <v>1660</v>
      </c>
    </row>
    <row r="139" spans="1:3">
      <c r="A139" s="4" t="s">
        <v>1664</v>
      </c>
      <c r="B139" s="5" t="n">
        <v>3565</v>
      </c>
      <c r="C139" s="5" t="n">
        <v>2330</v>
      </c>
    </row>
    <row r="140" spans="1:3">
      <c r="A140" s="4" t="s">
        <v>1698</v>
      </c>
    </row>
    <row r="141" spans="1:3">
      <c r="A141" s="3" t="s">
        <v>1660</v>
      </c>
    </row>
    <row r="142" spans="1:3">
      <c r="A142" s="4" t="s">
        <v>1664</v>
      </c>
      <c r="B142" s="5" t="n">
        <v>1193</v>
      </c>
      <c r="C142" s="5" t="n">
        <v>1905</v>
      </c>
    </row>
    <row r="143" spans="1:3">
      <c r="A143" s="4" t="s">
        <v>1699</v>
      </c>
    </row>
    <row r="144" spans="1:3">
      <c r="A144" s="3" t="s">
        <v>1660</v>
      </c>
    </row>
    <row r="145" spans="1:3">
      <c r="A145" s="4" t="s">
        <v>34</v>
      </c>
      <c r="B145" s="5" t="n">
        <v>158724</v>
      </c>
      <c r="C145" s="5" t="n">
        <v>258799</v>
      </c>
    </row>
    <row r="146" spans="1:3">
      <c r="A146" s="4" t="s">
        <v>35</v>
      </c>
      <c r="B146" s="5" t="n">
        <v>2105</v>
      </c>
      <c r="C146" s="5" t="n">
        <v>2355</v>
      </c>
    </row>
    <row r="147" spans="1:3">
      <c r="A147" s="4" t="s">
        <v>1661</v>
      </c>
      <c r="B147" s="5" t="n">
        <v>1845864</v>
      </c>
      <c r="C147" s="5" t="n">
        <v>1578434</v>
      </c>
    </row>
    <row r="148" spans="1:3">
      <c r="A148" s="4" t="s">
        <v>42</v>
      </c>
      <c r="B148" s="5" t="n">
        <v>263662</v>
      </c>
      <c r="C148" s="5" t="n">
        <v>279117</v>
      </c>
    </row>
    <row r="149" spans="1:3">
      <c r="A149" s="4" t="s">
        <v>1663</v>
      </c>
      <c r="B149" s="5" t="n">
        <v>21560</v>
      </c>
      <c r="C149" s="5" t="n">
        <v>21443</v>
      </c>
    </row>
    <row r="150" spans="1:3">
      <c r="A150" s="4" t="s">
        <v>40</v>
      </c>
      <c r="B150" s="5" t="n">
        <v>61261</v>
      </c>
      <c r="C150" s="5" t="n">
        <v>74783</v>
      </c>
    </row>
    <row r="151" spans="1:3">
      <c r="A151" s="4" t="s">
        <v>1664</v>
      </c>
      <c r="B151" s="5" t="n">
        <v>5297395</v>
      </c>
      <c r="C151" s="5" t="n">
        <v>4952801</v>
      </c>
    </row>
    <row r="152" spans="1:3">
      <c r="A152" s="4" t="s">
        <v>1665</v>
      </c>
      <c r="B152" s="5" t="n">
        <v>3222</v>
      </c>
      <c r="C152" s="5" t="n">
        <v>2237</v>
      </c>
    </row>
    <row r="153" spans="1:3">
      <c r="A153" s="3" t="s">
        <v>1666</v>
      </c>
    </row>
    <row r="154" spans="1:3">
      <c r="A154" s="4" t="s">
        <v>603</v>
      </c>
      <c r="B154" s="5" t="n">
        <v>306459</v>
      </c>
      <c r="C154" s="5" t="n">
        <v>293898</v>
      </c>
    </row>
    <row r="155" spans="1:3">
      <c r="A155" s="4" t="s">
        <v>60</v>
      </c>
      <c r="B155" s="5" t="n">
        <v>288534</v>
      </c>
      <c r="C155" s="5" t="n">
        <v>263214</v>
      </c>
    </row>
    <row r="156" spans="1:3">
      <c r="A156" s="4" t="s">
        <v>1665</v>
      </c>
      <c r="B156" s="5" t="n">
        <v>7027</v>
      </c>
      <c r="C156" s="5" t="n">
        <v>8401</v>
      </c>
    </row>
    <row r="157" spans="1:3">
      <c r="A157" s="4" t="s">
        <v>1700</v>
      </c>
    </row>
    <row r="158" spans="1:3">
      <c r="A158" s="3" t="s">
        <v>1660</v>
      </c>
    </row>
    <row r="159" spans="1:3">
      <c r="A159" s="4" t="s">
        <v>1665</v>
      </c>
      <c r="B159" s="5" t="n">
        <v>2790</v>
      </c>
      <c r="C159" s="5" t="n">
        <v>3168</v>
      </c>
    </row>
    <row r="160" spans="1:3">
      <c r="A160" s="4" t="s">
        <v>1701</v>
      </c>
    </row>
    <row r="161" spans="1:3">
      <c r="A161" s="3" t="s">
        <v>1660</v>
      </c>
    </row>
    <row r="162" spans="1:3">
      <c r="A162" s="4" t="s">
        <v>1665</v>
      </c>
      <c r="B162" s="5" t="n">
        <v>2546</v>
      </c>
      <c r="C162" s="5" t="n">
        <v>523</v>
      </c>
    </row>
    <row r="163" spans="1:3">
      <c r="A163" s="3" t="s">
        <v>1666</v>
      </c>
    </row>
    <row r="164" spans="1:3">
      <c r="A164" s="4" t="s">
        <v>1665</v>
      </c>
      <c r="B164" s="5" t="n">
        <v>266</v>
      </c>
      <c r="C164" s="5" t="n">
        <v>315</v>
      </c>
    </row>
    <row r="165" spans="1:3">
      <c r="A165" s="4" t="s">
        <v>1702</v>
      </c>
    </row>
    <row r="166" spans="1:3">
      <c r="A166" s="3" t="s">
        <v>1666</v>
      </c>
    </row>
    <row r="167" spans="1:3">
      <c r="A167" s="4" t="s">
        <v>280</v>
      </c>
      <c r="B167" s="5" t="n">
        <v>2202036</v>
      </c>
      <c r="C167" s="5" t="n">
        <v>1914141</v>
      </c>
    </row>
    <row r="168" spans="1:3">
      <c r="A168" s="4" t="s">
        <v>1703</v>
      </c>
    </row>
    <row r="169" spans="1:3">
      <c r="A169" s="3" t="s">
        <v>1666</v>
      </c>
    </row>
    <row r="170" spans="1:3">
      <c r="A170" s="4" t="s">
        <v>280</v>
      </c>
      <c r="B170" s="5" t="n">
        <v>3788089</v>
      </c>
      <c r="C170" s="5" t="n">
        <v>3367479</v>
      </c>
    </row>
    <row r="171" spans="1:3">
      <c r="A171" s="4" t="s">
        <v>1704</v>
      </c>
    </row>
    <row r="172" spans="1:3">
      <c r="A172" s="3" t="s">
        <v>1666</v>
      </c>
    </row>
    <row r="173" spans="1:3">
      <c r="A173" s="4" t="s">
        <v>280</v>
      </c>
      <c r="B173" s="5" t="n">
        <v>857286</v>
      </c>
      <c r="C173" s="5" t="n">
        <v>1124203</v>
      </c>
    </row>
    <row r="174" spans="1:3">
      <c r="A174" s="4" t="s">
        <v>1705</v>
      </c>
    </row>
    <row r="175" spans="1:3">
      <c r="A175" s="3" t="s">
        <v>1660</v>
      </c>
    </row>
    <row r="176" spans="1:3">
      <c r="A176" s="4" t="s">
        <v>1664</v>
      </c>
      <c r="B176" s="5" t="n">
        <v>1272089</v>
      </c>
      <c r="C176" s="5" t="n">
        <v>1262612</v>
      </c>
    </row>
    <row r="177" spans="1:3">
      <c r="A177" s="4" t="s">
        <v>1706</v>
      </c>
    </row>
    <row r="178" spans="1:3">
      <c r="A178" s="3" t="s">
        <v>1660</v>
      </c>
    </row>
    <row r="179" spans="1:3">
      <c r="A179" s="4" t="s">
        <v>1664</v>
      </c>
      <c r="B179" s="5" t="n">
        <v>2513446</v>
      </c>
      <c r="C179" s="5" t="n">
        <v>2305908</v>
      </c>
    </row>
    <row r="180" spans="1:3">
      <c r="A180" s="4" t="s">
        <v>1707</v>
      </c>
    </row>
    <row r="181" spans="1:3">
      <c r="A181" s="3" t="s">
        <v>1660</v>
      </c>
    </row>
    <row r="182" spans="1:3">
      <c r="A182" s="4" t="s">
        <v>1664</v>
      </c>
      <c r="B182" s="5" t="n">
        <v>485820</v>
      </c>
      <c r="C182" s="5" t="n">
        <v>468533</v>
      </c>
    </row>
    <row r="183" spans="1:3">
      <c r="A183" s="4" t="s">
        <v>1708</v>
      </c>
    </row>
    <row r="184" spans="1:3">
      <c r="A184" s="3" t="s">
        <v>1660</v>
      </c>
    </row>
    <row r="185" spans="1:3">
      <c r="A185" s="4" t="s">
        <v>1664</v>
      </c>
      <c r="B185" s="5" t="n">
        <v>614207</v>
      </c>
      <c r="C185" s="5" t="n">
        <v>536190</v>
      </c>
    </row>
    <row r="186" spans="1:3">
      <c r="A186" s="4" t="s">
        <v>1709</v>
      </c>
    </row>
    <row r="187" spans="1:3">
      <c r="A187" s="3" t="s">
        <v>1660</v>
      </c>
    </row>
    <row r="188" spans="1:3">
      <c r="A188" s="4" t="s">
        <v>1664</v>
      </c>
      <c r="B188" s="5" t="n">
        <v>411833</v>
      </c>
      <c r="C188" s="5" t="n">
        <v>379558</v>
      </c>
    </row>
    <row r="189" spans="1:3">
      <c r="A189" s="4" t="s">
        <v>662</v>
      </c>
    </row>
    <row r="190" spans="1:3">
      <c r="A190" s="3" t="s">
        <v>1660</v>
      </c>
    </row>
    <row r="191" spans="1:3">
      <c r="A191" s="4" t="s">
        <v>34</v>
      </c>
      <c r="B191" s="5" t="n">
        <v>158724</v>
      </c>
      <c r="C191" s="5" t="n">
        <v>258799</v>
      </c>
    </row>
    <row r="192" spans="1:3">
      <c r="A192" s="4" t="s">
        <v>35</v>
      </c>
      <c r="B192" s="5" t="n">
        <v>2105</v>
      </c>
      <c r="C192" s="5" t="n">
        <v>2355</v>
      </c>
    </row>
    <row r="193" spans="1:3">
      <c r="A193" s="4" t="s">
        <v>1661</v>
      </c>
      <c r="B193" s="5" t="n">
        <v>1845864</v>
      </c>
      <c r="C193" s="5" t="n">
        <v>1578434</v>
      </c>
    </row>
    <row r="194" spans="1:3">
      <c r="A194" s="4" t="s">
        <v>42</v>
      </c>
      <c r="B194" s="5" t="n">
        <v>274799</v>
      </c>
      <c r="C194" s="5" t="n">
        <v>294513</v>
      </c>
    </row>
    <row r="195" spans="1:3">
      <c r="A195" s="4" t="s">
        <v>1663</v>
      </c>
      <c r="B195" s="5" t="n">
        <v>21560</v>
      </c>
      <c r="C195" s="5" t="n">
        <v>21443</v>
      </c>
    </row>
    <row r="196" spans="1:3">
      <c r="A196" s="4" t="s">
        <v>40</v>
      </c>
      <c r="B196" s="5" t="n">
        <v>61261</v>
      </c>
      <c r="C196" s="5" t="n">
        <v>74783</v>
      </c>
    </row>
    <row r="197" spans="1:3">
      <c r="A197" s="4" t="s">
        <v>1664</v>
      </c>
      <c r="B197" s="5" t="n">
        <v>5271112</v>
      </c>
      <c r="C197" s="5" t="n">
        <v>4946066</v>
      </c>
    </row>
    <row r="198" spans="1:3">
      <c r="A198" s="4" t="s">
        <v>1665</v>
      </c>
      <c r="B198" s="5" t="n">
        <v>3222</v>
      </c>
      <c r="C198" s="5" t="n">
        <v>2237</v>
      </c>
    </row>
    <row r="199" spans="1:3">
      <c r="A199" s="3" t="s">
        <v>1666</v>
      </c>
    </row>
    <row r="200" spans="1:3">
      <c r="A200" s="4" t="s">
        <v>603</v>
      </c>
      <c r="B200" s="5" t="n">
        <v>306459</v>
      </c>
      <c r="C200" s="5" t="n">
        <v>293898</v>
      </c>
    </row>
    <row r="201" spans="1:3">
      <c r="A201" s="4" t="s">
        <v>60</v>
      </c>
      <c r="B201" s="5" t="n">
        <v>288534</v>
      </c>
      <c r="C201" s="5" t="n">
        <v>281271</v>
      </c>
    </row>
    <row r="202" spans="1:3">
      <c r="A202" s="4" t="s">
        <v>1665</v>
      </c>
      <c r="B202" s="5" t="n">
        <v>7027</v>
      </c>
      <c r="C202" s="5" t="n">
        <v>8401</v>
      </c>
    </row>
    <row r="203" spans="1:3">
      <c r="A203" s="4" t="s">
        <v>1710</v>
      </c>
    </row>
    <row r="204" spans="1:3">
      <c r="A204" s="3" t="s">
        <v>1660</v>
      </c>
    </row>
    <row r="205" spans="1:3">
      <c r="A205" s="4" t="s">
        <v>1665</v>
      </c>
      <c r="B205" s="5" t="n">
        <v>2790</v>
      </c>
      <c r="C205" s="5" t="n">
        <v>3168</v>
      </c>
    </row>
    <row r="206" spans="1:3">
      <c r="A206" s="4" t="s">
        <v>1711</v>
      </c>
    </row>
    <row r="207" spans="1:3">
      <c r="A207" s="3" t="s">
        <v>1660</v>
      </c>
    </row>
    <row r="208" spans="1:3">
      <c r="A208" s="4" t="s">
        <v>1665</v>
      </c>
      <c r="B208" s="5" t="n">
        <v>2546</v>
      </c>
      <c r="C208" s="5" t="n">
        <v>523</v>
      </c>
    </row>
    <row r="209" spans="1:3">
      <c r="A209" s="3" t="s">
        <v>1666</v>
      </c>
    </row>
    <row r="210" spans="1:3">
      <c r="A210" s="4" t="s">
        <v>1665</v>
      </c>
      <c r="B210" s="5" t="n">
        <v>266</v>
      </c>
      <c r="C210" s="5" t="n">
        <v>315</v>
      </c>
    </row>
    <row r="211" spans="1:3">
      <c r="A211" s="4" t="s">
        <v>1712</v>
      </c>
    </row>
    <row r="212" spans="1:3">
      <c r="A212" s="3" t="s">
        <v>1666</v>
      </c>
    </row>
    <row r="213" spans="1:3">
      <c r="A213" s="4" t="s">
        <v>280</v>
      </c>
      <c r="B213" s="5" t="n">
        <v>2202036</v>
      </c>
      <c r="C213" s="5" t="n">
        <v>1914141</v>
      </c>
    </row>
    <row r="214" spans="1:3">
      <c r="A214" s="4" t="s">
        <v>1713</v>
      </c>
    </row>
    <row r="215" spans="1:3">
      <c r="A215" s="3" t="s">
        <v>1666</v>
      </c>
    </row>
    <row r="216" spans="1:3">
      <c r="A216" s="4" t="s">
        <v>280</v>
      </c>
      <c r="B216" s="5" t="n">
        <v>3788089</v>
      </c>
      <c r="C216" s="5" t="n">
        <v>3367479</v>
      </c>
    </row>
    <row r="217" spans="1:3">
      <c r="A217" s="4" t="s">
        <v>1714</v>
      </c>
    </row>
    <row r="218" spans="1:3">
      <c r="A218" s="3" t="s">
        <v>1666</v>
      </c>
    </row>
    <row r="219" spans="1:3">
      <c r="A219" s="4" t="s">
        <v>280</v>
      </c>
      <c r="B219" s="5" t="n">
        <v>857286</v>
      </c>
      <c r="C219" s="5" t="n">
        <v>1124203</v>
      </c>
    </row>
    <row r="220" spans="1:3">
      <c r="A220" s="4" t="s">
        <v>1715</v>
      </c>
    </row>
    <row r="221" spans="1:3">
      <c r="A221" s="3" t="s">
        <v>1660</v>
      </c>
    </row>
    <row r="222" spans="1:3">
      <c r="A222" s="4" t="s">
        <v>1664</v>
      </c>
      <c r="B222" s="5" t="n">
        <v>1258754</v>
      </c>
      <c r="C222" s="5" t="n">
        <v>1257355</v>
      </c>
    </row>
    <row r="223" spans="1:3">
      <c r="A223" s="4" t="s">
        <v>1716</v>
      </c>
    </row>
    <row r="224" spans="1:3">
      <c r="A224" s="3" t="s">
        <v>1660</v>
      </c>
    </row>
    <row r="225" spans="1:3">
      <c r="A225" s="4" t="s">
        <v>1664</v>
      </c>
      <c r="B225" s="5" t="n">
        <v>2506858</v>
      </c>
      <c r="C225" s="5" t="n">
        <v>2304716</v>
      </c>
    </row>
    <row r="226" spans="1:3">
      <c r="A226" s="4" t="s">
        <v>1717</v>
      </c>
    </row>
    <row r="227" spans="1:3">
      <c r="A227" s="3" t="s">
        <v>1660</v>
      </c>
    </row>
    <row r="228" spans="1:3">
      <c r="A228" s="4" t="s">
        <v>1664</v>
      </c>
      <c r="B228" s="5" t="n">
        <v>487001</v>
      </c>
      <c r="C228" s="5" t="n">
        <v>469485</v>
      </c>
    </row>
    <row r="229" spans="1:3">
      <c r="A229" s="4" t="s">
        <v>1718</v>
      </c>
    </row>
    <row r="230" spans="1:3">
      <c r="A230" s="3" t="s">
        <v>1660</v>
      </c>
    </row>
    <row r="231" spans="1:3">
      <c r="A231" s="4" t="s">
        <v>1664</v>
      </c>
      <c r="B231" s="5" t="n">
        <v>604233</v>
      </c>
      <c r="C231" s="5" t="n">
        <v>531931</v>
      </c>
    </row>
    <row r="232" spans="1:3">
      <c r="A232" s="4" t="s">
        <v>1719</v>
      </c>
    </row>
    <row r="233" spans="1:3">
      <c r="A233" s="3" t="s">
        <v>1660</v>
      </c>
    </row>
    <row r="234" spans="1:3">
      <c r="A234" s="4" t="s">
        <v>1664</v>
      </c>
      <c r="B234" s="6" t="n">
        <v>414266</v>
      </c>
      <c r="C234" s="6" t="n">
        <v>38257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0</v>
      </c>
      <c r="B1" s="2" t="s">
        <v>538</v>
      </c>
      <c r="J1" s="2" t="s">
        <v>1</v>
      </c>
    </row>
    <row r="2" spans="1:12">
      <c r="B2" s="2" t="s">
        <v>2</v>
      </c>
      <c r="C2" s="2" t="s">
        <v>539</v>
      </c>
      <c r="D2" s="2" t="s">
        <v>4</v>
      </c>
      <c r="E2" s="2" t="s">
        <v>540</v>
      </c>
      <c r="F2" s="2" t="s">
        <v>30</v>
      </c>
      <c r="G2" s="2" t="s">
        <v>541</v>
      </c>
      <c r="H2" s="2" t="s">
        <v>542</v>
      </c>
      <c r="I2" s="2" t="s">
        <v>543</v>
      </c>
      <c r="J2" s="2" t="s">
        <v>2</v>
      </c>
      <c r="K2" s="2" t="s">
        <v>30</v>
      </c>
      <c r="L2" s="2" t="s">
        <v>89</v>
      </c>
    </row>
    <row r="3" spans="1:12">
      <c r="A3" s="3" t="s">
        <v>533</v>
      </c>
    </row>
    <row r="4" spans="1:12">
      <c r="A4" s="4" t="s">
        <v>1721</v>
      </c>
      <c r="B4" s="6" t="n">
        <v>75160</v>
      </c>
      <c r="C4" s="6" t="n">
        <v>73681</v>
      </c>
      <c r="D4" s="6" t="n">
        <v>73118</v>
      </c>
      <c r="E4" s="6" t="n">
        <v>72707</v>
      </c>
      <c r="F4" s="6" t="n">
        <v>62700</v>
      </c>
      <c r="G4" s="6" t="n">
        <v>59724</v>
      </c>
      <c r="H4" s="6" t="n">
        <v>57644</v>
      </c>
      <c r="I4" s="6" t="n">
        <v>53930</v>
      </c>
      <c r="J4" s="6" t="n">
        <v>294666</v>
      </c>
      <c r="K4" s="6" t="n">
        <v>233998</v>
      </c>
      <c r="L4" s="6" t="n">
        <v>203073</v>
      </c>
    </row>
    <row r="5" spans="1:12">
      <c r="A5" s="4" t="s">
        <v>104</v>
      </c>
      <c r="B5" s="5" t="n">
        <v>2181</v>
      </c>
      <c r="C5" s="5" t="n">
        <v>5328</v>
      </c>
      <c r="D5" s="5" t="n">
        <v>2118</v>
      </c>
      <c r="E5" s="5" t="n">
        <v>2067</v>
      </c>
      <c r="F5" s="5" t="n">
        <v>2171</v>
      </c>
      <c r="G5" s="5" t="n">
        <v>3181</v>
      </c>
      <c r="H5" s="5" t="n">
        <v>5674</v>
      </c>
      <c r="I5" s="5" t="n">
        <v>1671</v>
      </c>
      <c r="J5" s="5" t="n">
        <v>11694</v>
      </c>
      <c r="K5" s="5" t="n">
        <v>12697</v>
      </c>
      <c r="L5" s="5" t="n">
        <v>14501</v>
      </c>
    </row>
    <row r="6" spans="1:12">
      <c r="A6" s="4" t="s">
        <v>1722</v>
      </c>
      <c r="B6" s="5" t="n">
        <v>24455</v>
      </c>
      <c r="C6" s="5" t="n">
        <v>28542</v>
      </c>
      <c r="D6" s="5" t="n">
        <v>31026</v>
      </c>
      <c r="E6" s="5" t="n">
        <v>29578</v>
      </c>
      <c r="F6" s="5" t="n">
        <v>24381</v>
      </c>
      <c r="G6" s="5" t="n">
        <v>24980</v>
      </c>
      <c r="H6" s="5" t="n">
        <v>30661</v>
      </c>
      <c r="I6" s="5" t="n">
        <v>30663</v>
      </c>
      <c r="J6" s="5" t="n">
        <v>113601</v>
      </c>
      <c r="K6" s="5" t="n">
        <v>110685</v>
      </c>
      <c r="L6" s="5" t="n">
        <v>82224</v>
      </c>
    </row>
    <row r="7" spans="1:12">
      <c r="A7" s="4" t="s">
        <v>1723</v>
      </c>
      <c r="B7" s="5" t="n">
        <v>69912</v>
      </c>
      <c r="C7" s="6" t="n">
        <v>68427</v>
      </c>
      <c r="D7" s="6" t="n">
        <v>71020</v>
      </c>
      <c r="E7" s="6" t="n">
        <v>70309</v>
      </c>
      <c r="F7" s="5" t="n">
        <v>65954</v>
      </c>
      <c r="G7" s="6" t="n">
        <v>61996</v>
      </c>
      <c r="H7" s="6" t="n">
        <v>63482</v>
      </c>
      <c r="I7" s="6" t="n">
        <v>59614</v>
      </c>
      <c r="J7" s="5" t="n">
        <v>279668</v>
      </c>
      <c r="K7" s="5" t="n">
        <v>251046</v>
      </c>
      <c r="L7" s="5" t="n">
        <v>215800</v>
      </c>
    </row>
    <row r="8" spans="1:12">
      <c r="A8" s="4" t="s">
        <v>131</v>
      </c>
      <c r="J8" s="5" t="n">
        <v>116905</v>
      </c>
      <c r="K8" s="5" t="n">
        <v>80940</v>
      </c>
      <c r="L8" s="5" t="n">
        <v>54996</v>
      </c>
    </row>
    <row r="9" spans="1:12">
      <c r="A9" s="4" t="s">
        <v>1724</v>
      </c>
      <c r="B9" s="5" t="n">
        <v>8247079</v>
      </c>
      <c r="F9" s="5" t="n">
        <v>7694754</v>
      </c>
      <c r="J9" s="5" t="n">
        <v>8247079</v>
      </c>
      <c r="K9" s="5" t="n">
        <v>7694754</v>
      </c>
      <c r="L9" s="5" t="n">
        <v>6051812</v>
      </c>
    </row>
    <row r="10" spans="1:12">
      <c r="A10" s="4" t="s">
        <v>1725</v>
      </c>
      <c r="J10" s="5" t="n">
        <v>5488112</v>
      </c>
      <c r="K10" s="5" t="n">
        <v>4551008</v>
      </c>
      <c r="L10" s="5" t="n">
        <v>3744830</v>
      </c>
    </row>
    <row r="11" spans="1:12">
      <c r="A11" s="4" t="s">
        <v>1726</v>
      </c>
    </row>
    <row r="12" spans="1:12">
      <c r="A12" s="3" t="s">
        <v>533</v>
      </c>
    </row>
    <row r="13" spans="1:12">
      <c r="A13" s="4" t="s">
        <v>1721</v>
      </c>
      <c r="J13" s="5" t="n">
        <v>290088</v>
      </c>
      <c r="K13" s="5" t="n">
        <v>228422</v>
      </c>
      <c r="L13" s="5" t="n">
        <v>200394</v>
      </c>
    </row>
    <row r="14" spans="1:12">
      <c r="A14" s="4" t="s">
        <v>104</v>
      </c>
      <c r="J14" s="5" t="n">
        <v>11694</v>
      </c>
      <c r="K14" s="5" t="n">
        <v>12697</v>
      </c>
      <c r="L14" s="5" t="n">
        <v>14501</v>
      </c>
    </row>
    <row r="15" spans="1:12">
      <c r="A15" s="4" t="s">
        <v>1722</v>
      </c>
      <c r="J15" s="5" t="n">
        <v>74145</v>
      </c>
      <c r="K15" s="5" t="n">
        <v>65414</v>
      </c>
      <c r="L15" s="5" t="n">
        <v>48330</v>
      </c>
    </row>
    <row r="16" spans="1:12">
      <c r="A16" s="4" t="s">
        <v>1723</v>
      </c>
      <c r="J16" s="5" t="n">
        <v>237198</v>
      </c>
      <c r="K16" s="5" t="n">
        <v>201063</v>
      </c>
      <c r="L16" s="5" t="n">
        <v>172392</v>
      </c>
    </row>
    <row r="17" spans="1:12">
      <c r="A17" s="4" t="s">
        <v>131</v>
      </c>
      <c r="J17" s="5" t="n">
        <v>115341</v>
      </c>
      <c r="K17" s="5" t="n">
        <v>80076</v>
      </c>
      <c r="L17" s="5" t="n">
        <v>61831</v>
      </c>
    </row>
    <row r="18" spans="1:12">
      <c r="A18" s="4" t="s">
        <v>1724</v>
      </c>
      <c r="B18" s="5" t="n">
        <v>8149465</v>
      </c>
      <c r="F18" s="5" t="n">
        <v>7585130</v>
      </c>
      <c r="J18" s="5" t="n">
        <v>8149465</v>
      </c>
      <c r="K18" s="5" t="n">
        <v>7585130</v>
      </c>
      <c r="L18" s="5" t="n">
        <v>5951325</v>
      </c>
    </row>
    <row r="19" spans="1:12">
      <c r="A19" s="4" t="s">
        <v>1725</v>
      </c>
      <c r="J19" s="5" t="n">
        <v>5418169</v>
      </c>
      <c r="K19" s="5" t="n">
        <v>4466528</v>
      </c>
      <c r="L19" s="5" t="n">
        <v>3679908</v>
      </c>
    </row>
    <row r="20" spans="1:12">
      <c r="A20" s="4" t="s">
        <v>1727</v>
      </c>
    </row>
    <row r="21" spans="1:12">
      <c r="A21" s="3" t="s">
        <v>533</v>
      </c>
    </row>
    <row r="22" spans="1:12">
      <c r="A22" s="4" t="s">
        <v>1721</v>
      </c>
      <c r="J22" s="5" t="n">
        <v>4578</v>
      </c>
      <c r="K22" s="5" t="n">
        <v>5576</v>
      </c>
      <c r="L22" s="5" t="n">
        <v>2679</v>
      </c>
    </row>
    <row r="23" spans="1:12">
      <c r="A23" s="4" t="s">
        <v>104</v>
      </c>
      <c r="J23" s="5" t="n">
        <v>0</v>
      </c>
      <c r="K23" s="5" t="n">
        <v>0</v>
      </c>
      <c r="L23" s="5" t="n">
        <v>0</v>
      </c>
    </row>
    <row r="24" spans="1:12">
      <c r="A24" s="4" t="s">
        <v>1722</v>
      </c>
      <c r="J24" s="5" t="n">
        <v>39456</v>
      </c>
      <c r="K24" s="5" t="n">
        <v>45271</v>
      </c>
      <c r="L24" s="5" t="n">
        <v>33894</v>
      </c>
    </row>
    <row r="25" spans="1:12">
      <c r="A25" s="4" t="s">
        <v>1723</v>
      </c>
      <c r="J25" s="5" t="n">
        <v>42470</v>
      </c>
      <c r="K25" s="5" t="n">
        <v>49983</v>
      </c>
      <c r="L25" s="5" t="n">
        <v>43408</v>
      </c>
    </row>
    <row r="26" spans="1:12">
      <c r="A26" s="4" t="s">
        <v>131</v>
      </c>
      <c r="J26" s="5" t="n">
        <v>1564</v>
      </c>
      <c r="K26" s="5" t="n">
        <v>864</v>
      </c>
      <c r="L26" s="5" t="n">
        <v>-6835</v>
      </c>
    </row>
    <row r="27" spans="1:12">
      <c r="A27" s="4" t="s">
        <v>1724</v>
      </c>
      <c r="B27" s="6" t="n">
        <v>97614</v>
      </c>
      <c r="F27" s="6" t="n">
        <v>109624</v>
      </c>
      <c r="J27" s="5" t="n">
        <v>97614</v>
      </c>
      <c r="K27" s="5" t="n">
        <v>109624</v>
      </c>
      <c r="L27" s="5" t="n">
        <v>100487</v>
      </c>
    </row>
    <row r="28" spans="1:12">
      <c r="A28" s="4" t="s">
        <v>1725</v>
      </c>
      <c r="J28" s="6" t="n">
        <v>69943</v>
      </c>
      <c r="K28" s="6" t="n">
        <v>84480</v>
      </c>
      <c r="L28" s="6" t="n">
        <v>64922</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8</v>
      </c>
      <c r="B1" s="2" t="s">
        <v>2</v>
      </c>
      <c r="C1" s="2" t="s">
        <v>30</v>
      </c>
      <c r="D1" s="2" t="s">
        <v>89</v>
      </c>
      <c r="E1" s="2" t="s">
        <v>728</v>
      </c>
    </row>
    <row r="2" spans="1:5">
      <c r="A2" s="3" t="s">
        <v>1170</v>
      </c>
    </row>
    <row r="3" spans="1:5">
      <c r="A3" s="4" t="s">
        <v>1729</v>
      </c>
      <c r="B3" s="6" t="n">
        <v>158724</v>
      </c>
      <c r="C3" s="6" t="n">
        <v>258799</v>
      </c>
      <c r="D3" s="6" t="n">
        <v>73871</v>
      </c>
      <c r="E3" s="6" t="n">
        <v>125270</v>
      </c>
    </row>
    <row r="4" spans="1:5">
      <c r="A4" s="4" t="s">
        <v>599</v>
      </c>
      <c r="B4" s="5" t="n">
        <v>1845864</v>
      </c>
      <c r="C4" s="5" t="n">
        <v>1578434</v>
      </c>
    </row>
    <row r="5" spans="1:5">
      <c r="A5" s="4" t="s">
        <v>39</v>
      </c>
      <c r="B5" s="5" t="n">
        <v>21560</v>
      </c>
      <c r="C5" s="5" t="n">
        <v>21443</v>
      </c>
    </row>
    <row r="6" spans="1:5">
      <c r="A6" s="4" t="s">
        <v>52</v>
      </c>
      <c r="B6" s="5" t="n">
        <v>123869</v>
      </c>
      <c r="C6" s="5" t="n">
        <v>100256</v>
      </c>
    </row>
    <row r="7" spans="1:5">
      <c r="A7" s="4" t="s">
        <v>53</v>
      </c>
      <c r="B7" s="5" t="n">
        <v>8247079</v>
      </c>
      <c r="C7" s="5" t="n">
        <v>7694754</v>
      </c>
      <c r="D7" s="5" t="n">
        <v>6051812</v>
      </c>
    </row>
    <row r="8" spans="1:5">
      <c r="A8" s="3" t="s">
        <v>1730</v>
      </c>
    </row>
    <row r="9" spans="1:5">
      <c r="A9" s="4" t="s">
        <v>59</v>
      </c>
      <c r="B9" s="5" t="n">
        <v>306459</v>
      </c>
      <c r="C9" s="5" t="n">
        <v>293898</v>
      </c>
    </row>
    <row r="10" spans="1:5">
      <c r="A10" s="4" t="s">
        <v>60</v>
      </c>
      <c r="B10" s="5" t="n">
        <v>288534</v>
      </c>
      <c r="C10" s="5" t="n">
        <v>263214</v>
      </c>
    </row>
    <row r="11" spans="1:5">
      <c r="A11" s="4" t="s">
        <v>61</v>
      </c>
      <c r="B11" s="5" t="n">
        <v>63759</v>
      </c>
      <c r="C11" s="5" t="n">
        <v>68646</v>
      </c>
    </row>
    <row r="12" spans="1:5">
      <c r="A12" s="4" t="s">
        <v>62</v>
      </c>
      <c r="B12" s="5" t="n">
        <v>7506163</v>
      </c>
      <c r="C12" s="5" t="n">
        <v>7031581</v>
      </c>
    </row>
    <row r="13" spans="1:5">
      <c r="A13" s="3" t="s">
        <v>1731</v>
      </c>
    </row>
    <row r="14" spans="1:5">
      <c r="A14" s="4" t="s">
        <v>585</v>
      </c>
      <c r="B14" s="5" t="n">
        <v>26120</v>
      </c>
      <c r="C14" s="5" t="n">
        <v>22436</v>
      </c>
    </row>
    <row r="15" spans="1:5">
      <c r="A15" s="4" t="s">
        <v>65</v>
      </c>
      <c r="B15" s="5" t="n">
        <v>328376</v>
      </c>
      <c r="C15" s="5" t="n">
        <v>216436</v>
      </c>
    </row>
    <row r="16" spans="1:5">
      <c r="A16" s="4" t="s">
        <v>66</v>
      </c>
      <c r="B16" s="5" t="n">
        <v>416109</v>
      </c>
      <c r="C16" s="5" t="n">
        <v>348630</v>
      </c>
    </row>
    <row r="17" spans="1:5">
      <c r="A17" s="4" t="s">
        <v>67</v>
      </c>
      <c r="B17" s="5" t="n">
        <v>-31046</v>
      </c>
      <c r="C17" s="5" t="n">
        <v>-6027</v>
      </c>
    </row>
    <row r="18" spans="1:5">
      <c r="A18" s="4" t="s">
        <v>1732</v>
      </c>
      <c r="B18" s="5" t="n">
        <v>0</v>
      </c>
      <c r="C18" s="5" t="n">
        <v>0</v>
      </c>
    </row>
    <row r="19" spans="1:5">
      <c r="A19" s="4" t="s">
        <v>69</v>
      </c>
      <c r="B19" s="5" t="n">
        <v>740916</v>
      </c>
      <c r="C19" s="5" t="n">
        <v>663173</v>
      </c>
      <c r="D19" s="5" t="n">
        <v>496317</v>
      </c>
      <c r="E19" s="5" t="n">
        <v>439460</v>
      </c>
    </row>
    <row r="20" spans="1:5">
      <c r="A20" s="4" t="s">
        <v>70</v>
      </c>
      <c r="B20" s="5" t="n">
        <v>8247079</v>
      </c>
      <c r="C20" s="5" t="n">
        <v>7694754</v>
      </c>
    </row>
    <row r="21" spans="1:5">
      <c r="A21" s="4" t="s">
        <v>1733</v>
      </c>
    </row>
    <row r="22" spans="1:5">
      <c r="A22" s="3" t="s">
        <v>1170</v>
      </c>
    </row>
    <row r="23" spans="1:5">
      <c r="A23" s="4" t="s">
        <v>1729</v>
      </c>
      <c r="B23" s="5" t="n">
        <v>65007</v>
      </c>
      <c r="C23" s="5" t="n">
        <v>85327</v>
      </c>
      <c r="D23" s="6" t="n">
        <v>124387</v>
      </c>
      <c r="E23" s="6" t="n">
        <v>17912</v>
      </c>
    </row>
    <row r="24" spans="1:5">
      <c r="A24" s="4" t="s">
        <v>599</v>
      </c>
      <c r="B24" s="5" t="n">
        <v>2224</v>
      </c>
      <c r="C24" s="5" t="n">
        <v>2039</v>
      </c>
    </row>
    <row r="25" spans="1:5">
      <c r="A25" s="4" t="s">
        <v>39</v>
      </c>
      <c r="B25" s="5" t="n">
        <v>195</v>
      </c>
      <c r="C25" s="5" t="n">
        <v>235</v>
      </c>
    </row>
    <row r="26" spans="1:5">
      <c r="A26" s="4" t="s">
        <v>1734</v>
      </c>
      <c r="B26" s="5" t="n">
        <v>901310</v>
      </c>
      <c r="C26" s="5" t="n">
        <v>789244</v>
      </c>
    </row>
    <row r="27" spans="1:5">
      <c r="A27" s="4" t="s">
        <v>52</v>
      </c>
      <c r="B27" s="5" t="n">
        <v>26154</v>
      </c>
      <c r="C27" s="5" t="n">
        <v>26102</v>
      </c>
    </row>
    <row r="28" spans="1:5">
      <c r="A28" s="4" t="s">
        <v>1735</v>
      </c>
      <c r="B28" s="5" t="n">
        <v>6000</v>
      </c>
      <c r="C28" s="5" t="n">
        <v>6000</v>
      </c>
    </row>
    <row r="29" spans="1:5">
      <c r="A29" s="4" t="s">
        <v>53</v>
      </c>
      <c r="B29" s="5" t="n">
        <v>1000890</v>
      </c>
      <c r="C29" s="5" t="n">
        <v>908947</v>
      </c>
    </row>
    <row r="30" spans="1:5">
      <c r="A30" s="3" t="s">
        <v>1730</v>
      </c>
    </row>
    <row r="31" spans="1:5">
      <c r="A31" s="4" t="s">
        <v>59</v>
      </c>
      <c r="B31" s="5" t="n">
        <v>0</v>
      </c>
      <c r="C31" s="5" t="n">
        <v>15000</v>
      </c>
    </row>
    <row r="32" spans="1:5">
      <c r="A32" s="4" t="s">
        <v>60</v>
      </c>
      <c r="B32" s="5" t="n">
        <v>249245</v>
      </c>
      <c r="C32" s="5" t="n">
        <v>213580</v>
      </c>
    </row>
    <row r="33" spans="1:5">
      <c r="A33" s="4" t="s">
        <v>61</v>
      </c>
      <c r="B33" s="5" t="n">
        <v>10729</v>
      </c>
      <c r="C33" s="5" t="n">
        <v>17194</v>
      </c>
    </row>
    <row r="34" spans="1:5">
      <c r="A34" s="4" t="s">
        <v>62</v>
      </c>
      <c r="B34" s="5" t="n">
        <v>259974</v>
      </c>
      <c r="C34" s="5" t="n">
        <v>245774</v>
      </c>
    </row>
    <row r="35" spans="1:5">
      <c r="A35" s="3" t="s">
        <v>1731</v>
      </c>
    </row>
    <row r="36" spans="1:5">
      <c r="A36" s="4" t="s">
        <v>72</v>
      </c>
      <c r="B36" s="5" t="n">
        <v>1357</v>
      </c>
      <c r="C36" s="5" t="n">
        <v>81698</v>
      </c>
    </row>
    <row r="37" spans="1:5">
      <c r="A37" s="4" t="s">
        <v>585</v>
      </c>
      <c r="B37" s="5" t="n">
        <v>26120</v>
      </c>
      <c r="C37" s="5" t="n">
        <v>22436</v>
      </c>
    </row>
    <row r="38" spans="1:5">
      <c r="A38" s="4" t="s">
        <v>65</v>
      </c>
      <c r="B38" s="5" t="n">
        <v>328376</v>
      </c>
      <c r="C38" s="5" t="n">
        <v>216436</v>
      </c>
    </row>
    <row r="39" spans="1:5">
      <c r="A39" s="4" t="s">
        <v>66</v>
      </c>
      <c r="B39" s="5" t="n">
        <v>416109</v>
      </c>
      <c r="C39" s="5" t="n">
        <v>348630</v>
      </c>
    </row>
    <row r="40" spans="1:5">
      <c r="A40" s="4" t="s">
        <v>67</v>
      </c>
      <c r="B40" s="5" t="n">
        <v>-31046</v>
      </c>
      <c r="C40" s="5" t="n">
        <v>-6027</v>
      </c>
    </row>
    <row r="41" spans="1:5">
      <c r="A41" s="4" t="s">
        <v>1732</v>
      </c>
      <c r="B41" s="5" t="n">
        <v>0</v>
      </c>
      <c r="C41" s="5" t="n">
        <v>0</v>
      </c>
    </row>
    <row r="42" spans="1:5">
      <c r="A42" s="4" t="s">
        <v>69</v>
      </c>
      <c r="B42" s="5" t="n">
        <v>740916</v>
      </c>
      <c r="C42" s="5" t="n">
        <v>663173</v>
      </c>
    </row>
    <row r="43" spans="1:5">
      <c r="A43" s="4" t="s">
        <v>70</v>
      </c>
      <c r="B43" s="6" t="n">
        <v>1000890</v>
      </c>
      <c r="C43" s="6" t="n">
        <v>90894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6</v>
      </c>
      <c r="B1" s="2" t="s">
        <v>538</v>
      </c>
      <c r="J1" s="2" t="s">
        <v>1</v>
      </c>
    </row>
    <row r="2" spans="1:12">
      <c r="B2" s="2" t="s">
        <v>2</v>
      </c>
      <c r="C2" s="2" t="s">
        <v>539</v>
      </c>
      <c r="D2" s="2" t="s">
        <v>4</v>
      </c>
      <c r="E2" s="2" t="s">
        <v>540</v>
      </c>
      <c r="F2" s="2" t="s">
        <v>30</v>
      </c>
      <c r="G2" s="2" t="s">
        <v>541</v>
      </c>
      <c r="H2" s="2" t="s">
        <v>542</v>
      </c>
      <c r="I2" s="2" t="s">
        <v>543</v>
      </c>
      <c r="J2" s="2" t="s">
        <v>2</v>
      </c>
      <c r="K2" s="2" t="s">
        <v>30</v>
      </c>
      <c r="L2" s="2" t="s">
        <v>89</v>
      </c>
    </row>
    <row r="3" spans="1:12">
      <c r="A3" s="3" t="s">
        <v>1737</v>
      </c>
    </row>
    <row r="4" spans="1:12">
      <c r="A4" s="4" t="s">
        <v>142</v>
      </c>
      <c r="J4" s="6" t="n">
        <v>11340</v>
      </c>
      <c r="K4" s="6" t="n">
        <v>13143</v>
      </c>
      <c r="L4" s="6" t="n">
        <v>3668</v>
      </c>
    </row>
    <row r="5" spans="1:12">
      <c r="A5" s="3" t="s">
        <v>1738</v>
      </c>
    </row>
    <row r="6" spans="1:12">
      <c r="A6" s="4" t="s">
        <v>1739</v>
      </c>
      <c r="J6" s="5" t="n">
        <v>31813</v>
      </c>
      <c r="K6" s="5" t="n">
        <v>31970</v>
      </c>
      <c r="L6" s="5" t="n">
        <v>33969</v>
      </c>
    </row>
    <row r="7" spans="1:12">
      <c r="A7" s="4" t="s">
        <v>120</v>
      </c>
      <c r="J7" s="5" t="n">
        <v>163547</v>
      </c>
      <c r="K7" s="5" t="n">
        <v>144105</v>
      </c>
      <c r="L7" s="5" t="n">
        <v>129843</v>
      </c>
    </row>
    <row r="8" spans="1:12">
      <c r="A8" s="4" t="s">
        <v>123</v>
      </c>
      <c r="J8" s="5" t="n">
        <v>27676</v>
      </c>
      <c r="K8" s="5" t="n">
        <v>23047</v>
      </c>
      <c r="L8" s="5" t="n">
        <v>18241</v>
      </c>
    </row>
    <row r="9" spans="1:12">
      <c r="A9" s="4" t="s">
        <v>131</v>
      </c>
      <c r="J9" s="5" t="n">
        <v>116905</v>
      </c>
      <c r="K9" s="5" t="n">
        <v>80940</v>
      </c>
      <c r="L9" s="5" t="n">
        <v>54996</v>
      </c>
    </row>
    <row r="10" spans="1:12">
      <c r="A10" s="4" t="s">
        <v>1740</v>
      </c>
      <c r="B10" s="6" t="n">
        <v>-8360</v>
      </c>
      <c r="C10" s="6" t="n">
        <v>-8260</v>
      </c>
      <c r="D10" s="6" t="n">
        <v>-10036</v>
      </c>
      <c r="E10" s="6" t="n">
        <v>-9900</v>
      </c>
      <c r="F10" s="6" t="n">
        <v>-4365</v>
      </c>
      <c r="G10" s="6" t="n">
        <v>-4945</v>
      </c>
      <c r="H10" s="6" t="n">
        <v>-3989</v>
      </c>
      <c r="I10" s="6" t="n">
        <v>-7599</v>
      </c>
      <c r="J10" s="5" t="n">
        <v>-36556</v>
      </c>
      <c r="K10" s="5" t="n">
        <v>-20898</v>
      </c>
      <c r="L10" s="5" t="n">
        <v>-13096</v>
      </c>
    </row>
    <row r="11" spans="1:12">
      <c r="A11" s="4" t="s">
        <v>133</v>
      </c>
      <c r="B11" s="5" t="n">
        <v>19162</v>
      </c>
      <c r="C11" s="5" t="n">
        <v>20208</v>
      </c>
      <c r="D11" s="5" t="n">
        <v>20970</v>
      </c>
      <c r="E11" s="5" t="n">
        <v>20009</v>
      </c>
      <c r="F11" s="5" t="n">
        <v>14591</v>
      </c>
      <c r="G11" s="5" t="n">
        <v>14582</v>
      </c>
      <c r="H11" s="5" t="n">
        <v>15160</v>
      </c>
      <c r="I11" s="5" t="n">
        <v>15709</v>
      </c>
      <c r="J11" s="5" t="n">
        <v>80349</v>
      </c>
      <c r="K11" s="5" t="n">
        <v>60042</v>
      </c>
      <c r="L11" s="5" t="n">
        <v>41900</v>
      </c>
    </row>
    <row r="12" spans="1:12">
      <c r="A12" s="4" t="s">
        <v>134</v>
      </c>
      <c r="B12" s="5" t="n">
        <v>-19</v>
      </c>
      <c r="C12" s="5" t="n">
        <v>-53</v>
      </c>
      <c r="D12" s="5" t="n">
        <v>-52</v>
      </c>
      <c r="E12" s="5" t="n">
        <v>-168</v>
      </c>
      <c r="F12" s="5" t="n">
        <v>-204</v>
      </c>
      <c r="G12" s="5" t="n">
        <v>-205</v>
      </c>
      <c r="H12" s="5" t="n">
        <v>-204</v>
      </c>
      <c r="I12" s="5" t="n">
        <v>-204</v>
      </c>
      <c r="J12" s="5" t="n">
        <v>-292</v>
      </c>
      <c r="K12" s="5" t="n">
        <v>-817</v>
      </c>
      <c r="L12" s="5" t="n">
        <v>-817</v>
      </c>
    </row>
    <row r="13" spans="1:12">
      <c r="A13" s="4" t="s">
        <v>135</v>
      </c>
      <c r="B13" s="5" t="n">
        <v>3</v>
      </c>
      <c r="C13" s="5" t="n">
        <v>17</v>
      </c>
      <c r="D13" s="5" t="n">
        <v>31</v>
      </c>
      <c r="E13" s="5" t="n">
        <v>0</v>
      </c>
      <c r="F13" s="5" t="n">
        <v>0</v>
      </c>
      <c r="G13" s="5" t="n">
        <v>0</v>
      </c>
      <c r="H13" s="5" t="n">
        <v>0</v>
      </c>
      <c r="I13" s="5" t="n">
        <v>0</v>
      </c>
      <c r="J13" s="5" t="n">
        <v>51</v>
      </c>
      <c r="K13" s="5" t="n">
        <v>0</v>
      </c>
      <c r="L13" s="5" t="n">
        <v>0</v>
      </c>
    </row>
    <row r="14" spans="1:12">
      <c r="A14" s="4" t="s">
        <v>136</v>
      </c>
      <c r="B14" s="6" t="n">
        <v>19146</v>
      </c>
      <c r="C14" s="6" t="n">
        <v>20172</v>
      </c>
      <c r="D14" s="6" t="n">
        <v>20949</v>
      </c>
      <c r="E14" s="6" t="n">
        <v>19841</v>
      </c>
      <c r="F14" s="6" t="n">
        <v>14387</v>
      </c>
      <c r="G14" s="6" t="n">
        <v>14377</v>
      </c>
      <c r="H14" s="6" t="n">
        <v>14956</v>
      </c>
      <c r="I14" s="6" t="n">
        <v>15505</v>
      </c>
      <c r="J14" s="5" t="n">
        <v>80108</v>
      </c>
      <c r="K14" s="5" t="n">
        <v>59225</v>
      </c>
      <c r="L14" s="5" t="n">
        <v>41083</v>
      </c>
    </row>
    <row r="15" spans="1:12">
      <c r="A15" s="4" t="s">
        <v>1733</v>
      </c>
    </row>
    <row r="16" spans="1:12">
      <c r="A16" s="3" t="s">
        <v>1737</v>
      </c>
    </row>
    <row r="17" spans="1:12">
      <c r="A17" s="4" t="s">
        <v>1741</v>
      </c>
      <c r="J17" s="5" t="n">
        <v>55250</v>
      </c>
      <c r="K17" s="5" t="n">
        <v>70000</v>
      </c>
      <c r="L17" s="5" t="n">
        <v>47485</v>
      </c>
    </row>
    <row r="18" spans="1:12">
      <c r="A18" s="4" t="s">
        <v>142</v>
      </c>
      <c r="J18" s="5" t="n">
        <v>54</v>
      </c>
      <c r="K18" s="5" t="n">
        <v>3038</v>
      </c>
      <c r="L18" s="5" t="n">
        <v>0</v>
      </c>
    </row>
    <row r="19" spans="1:12">
      <c r="A19" s="4" t="s">
        <v>1742</v>
      </c>
      <c r="J19" s="5" t="n">
        <v>0</v>
      </c>
      <c r="K19" s="5" t="n">
        <v>0</v>
      </c>
      <c r="L19" s="5" t="n">
        <v>-38</v>
      </c>
    </row>
    <row r="20" spans="1:12">
      <c r="A20" s="4" t="s">
        <v>1231</v>
      </c>
      <c r="J20" s="5" t="n">
        <v>1712</v>
      </c>
      <c r="K20" s="5" t="n">
        <v>712</v>
      </c>
      <c r="L20" s="5" t="n">
        <v>640</v>
      </c>
    </row>
    <row r="21" spans="1:12">
      <c r="A21" s="4" t="s">
        <v>1743</v>
      </c>
      <c r="J21" s="5" t="n">
        <v>57016</v>
      </c>
      <c r="K21" s="5" t="n">
        <v>73750</v>
      </c>
      <c r="L21" s="5" t="n">
        <v>48087</v>
      </c>
    </row>
    <row r="22" spans="1:12">
      <c r="A22" s="3" t="s">
        <v>1738</v>
      </c>
    </row>
    <row r="23" spans="1:12">
      <c r="A23" s="4" t="s">
        <v>1739</v>
      </c>
      <c r="J23" s="5" t="n">
        <v>13840</v>
      </c>
      <c r="K23" s="5" t="n">
        <v>12996</v>
      </c>
      <c r="L23" s="5" t="n">
        <v>10052</v>
      </c>
    </row>
    <row r="24" spans="1:12">
      <c r="A24" s="4" t="s">
        <v>120</v>
      </c>
      <c r="J24" s="5" t="n">
        <v>3044</v>
      </c>
      <c r="K24" s="5" t="n">
        <v>5028</v>
      </c>
      <c r="L24" s="5" t="n">
        <v>5584</v>
      </c>
    </row>
    <row r="25" spans="1:12">
      <c r="A25" s="4" t="s">
        <v>123</v>
      </c>
      <c r="J25" s="5" t="n">
        <v>2487</v>
      </c>
      <c r="K25" s="5" t="n">
        <v>4735</v>
      </c>
      <c r="L25" s="5" t="n">
        <v>3406</v>
      </c>
    </row>
    <row r="26" spans="1:12">
      <c r="A26" s="4" t="s">
        <v>1744</v>
      </c>
      <c r="J26" s="5" t="n">
        <v>2664</v>
      </c>
      <c r="K26" s="5" t="n">
        <v>4234</v>
      </c>
      <c r="L26" s="5" t="n">
        <v>2173</v>
      </c>
    </row>
    <row r="27" spans="1:12">
      <c r="A27" s="4" t="s">
        <v>1745</v>
      </c>
      <c r="J27" s="5" t="n">
        <v>22035</v>
      </c>
      <c r="K27" s="5" t="n">
        <v>26993</v>
      </c>
      <c r="L27" s="5" t="n">
        <v>21215</v>
      </c>
    </row>
    <row r="28" spans="1:12">
      <c r="A28" s="4" t="s">
        <v>1746</v>
      </c>
      <c r="J28" s="5" t="n">
        <v>37926</v>
      </c>
      <c r="K28" s="5" t="n">
        <v>2570</v>
      </c>
      <c r="L28" s="5" t="n">
        <v>6749</v>
      </c>
    </row>
    <row r="29" spans="1:12">
      <c r="A29" s="4" t="s">
        <v>131</v>
      </c>
      <c r="J29" s="5" t="n">
        <v>72907</v>
      </c>
      <c r="K29" s="5" t="n">
        <v>49327</v>
      </c>
      <c r="L29" s="5" t="n">
        <v>33621</v>
      </c>
    </row>
    <row r="30" spans="1:12">
      <c r="A30" s="4" t="s">
        <v>1740</v>
      </c>
      <c r="J30" s="5" t="n">
        <v>7442</v>
      </c>
      <c r="K30" s="5" t="n">
        <v>10715</v>
      </c>
      <c r="L30" s="5" t="n">
        <v>8279</v>
      </c>
    </row>
    <row r="31" spans="1:12">
      <c r="A31" s="4" t="s">
        <v>133</v>
      </c>
      <c r="J31" s="5" t="n">
        <v>80349</v>
      </c>
      <c r="K31" s="5" t="n">
        <v>60042</v>
      </c>
      <c r="L31" s="5" t="n">
        <v>41900</v>
      </c>
    </row>
    <row r="32" spans="1:12">
      <c r="A32" s="4" t="s">
        <v>134</v>
      </c>
      <c r="J32" s="5" t="n">
        <v>-292</v>
      </c>
      <c r="K32" s="5" t="n">
        <v>-817</v>
      </c>
      <c r="L32" s="5" t="n">
        <v>-817</v>
      </c>
    </row>
    <row r="33" spans="1:12">
      <c r="A33" s="4" t="s">
        <v>136</v>
      </c>
      <c r="J33" s="6" t="n">
        <v>80108</v>
      </c>
      <c r="K33" s="6" t="n">
        <v>59225</v>
      </c>
      <c r="L33" s="6" t="n">
        <v>4108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7</v>
      </c>
      <c r="B1" s="2" t="s">
        <v>538</v>
      </c>
      <c r="J1" s="2" t="s">
        <v>1</v>
      </c>
    </row>
    <row r="2" spans="1:12">
      <c r="B2" s="2" t="s">
        <v>2</v>
      </c>
      <c r="C2" s="2" t="s">
        <v>539</v>
      </c>
      <c r="D2" s="2" t="s">
        <v>4</v>
      </c>
      <c r="E2" s="2" t="s">
        <v>540</v>
      </c>
      <c r="F2" s="2" t="s">
        <v>30</v>
      </c>
      <c r="G2" s="2" t="s">
        <v>541</v>
      </c>
      <c r="H2" s="2" t="s">
        <v>542</v>
      </c>
      <c r="I2" s="2" t="s">
        <v>543</v>
      </c>
      <c r="J2" s="2" t="s">
        <v>2</v>
      </c>
      <c r="K2" s="2" t="s">
        <v>30</v>
      </c>
      <c r="L2" s="2" t="s">
        <v>89</v>
      </c>
    </row>
    <row r="3" spans="1:12">
      <c r="A3" s="3" t="s">
        <v>1748</v>
      </c>
    </row>
    <row r="4" spans="1:12">
      <c r="A4" s="4" t="s">
        <v>1749</v>
      </c>
      <c r="B4" s="6" t="n">
        <v>19162</v>
      </c>
      <c r="C4" s="6" t="n">
        <v>20208</v>
      </c>
      <c r="D4" s="6" t="n">
        <v>20970</v>
      </c>
      <c r="E4" s="6" t="n">
        <v>20009</v>
      </c>
      <c r="F4" s="6" t="n">
        <v>14591</v>
      </c>
      <c r="G4" s="6" t="n">
        <v>14582</v>
      </c>
      <c r="H4" s="6" t="n">
        <v>15160</v>
      </c>
      <c r="I4" s="6" t="n">
        <v>15709</v>
      </c>
      <c r="J4" s="6" t="n">
        <v>80349</v>
      </c>
      <c r="K4" s="6" t="n">
        <v>60042</v>
      </c>
      <c r="L4" s="6" t="n">
        <v>41900</v>
      </c>
    </row>
    <row r="5" spans="1:12">
      <c r="A5" s="3" t="s">
        <v>193</v>
      </c>
    </row>
    <row r="6" spans="1:12">
      <c r="A6" s="4" t="s">
        <v>142</v>
      </c>
      <c r="J6" s="5" t="n">
        <v>-11340</v>
      </c>
      <c r="K6" s="5" t="n">
        <v>-13143</v>
      </c>
      <c r="L6" s="5" t="n">
        <v>-3668</v>
      </c>
    </row>
    <row r="7" spans="1:12">
      <c r="A7" s="4" t="s">
        <v>197</v>
      </c>
      <c r="J7" s="5" t="n">
        <v>0</v>
      </c>
      <c r="K7" s="5" t="n">
        <v>0</v>
      </c>
      <c r="L7" s="5" t="n">
        <v>1801</v>
      </c>
    </row>
    <row r="8" spans="1:12">
      <c r="A8" s="4" t="s">
        <v>207</v>
      </c>
      <c r="J8" s="5" t="n">
        <v>-6769</v>
      </c>
      <c r="K8" s="5" t="n">
        <v>-440</v>
      </c>
      <c r="L8" s="5" t="n">
        <v>7548</v>
      </c>
    </row>
    <row r="9" spans="1:12">
      <c r="A9" s="4" t="s">
        <v>208</v>
      </c>
      <c r="J9" s="5" t="n">
        <v>148151</v>
      </c>
      <c r="K9" s="5" t="n">
        <v>101486</v>
      </c>
      <c r="L9" s="5" t="n">
        <v>80401</v>
      </c>
    </row>
    <row r="10" spans="1:12">
      <c r="A10" s="3" t="s">
        <v>1750</v>
      </c>
    </row>
    <row r="11" spans="1:12">
      <c r="A11" s="4" t="s">
        <v>1751</v>
      </c>
      <c r="J11" s="5" t="n">
        <v>909942</v>
      </c>
      <c r="K11" s="5" t="n">
        <v>1115359</v>
      </c>
      <c r="L11" s="5" t="n">
        <v>791767</v>
      </c>
    </row>
    <row r="12" spans="1:12">
      <c r="A12" s="4" t="s">
        <v>216</v>
      </c>
      <c r="J12" s="5" t="n">
        <v>0</v>
      </c>
      <c r="K12" s="5" t="n">
        <v>619</v>
      </c>
      <c r="L12" s="5" t="n">
        <v>0</v>
      </c>
    </row>
    <row r="13" spans="1:12">
      <c r="A13" s="4" t="s">
        <v>212</v>
      </c>
      <c r="J13" s="5" t="n">
        <v>5673</v>
      </c>
      <c r="K13" s="5" t="n">
        <v>15327</v>
      </c>
      <c r="L13" s="5" t="n">
        <v>13201</v>
      </c>
    </row>
    <row r="14" spans="1:12">
      <c r="A14" s="4" t="s">
        <v>1752</v>
      </c>
      <c r="J14" s="5" t="n">
        <v>8084</v>
      </c>
      <c r="K14" s="5" t="n">
        <v>41744</v>
      </c>
      <c r="L14" s="5" t="n">
        <v>0</v>
      </c>
    </row>
    <row r="15" spans="1:12">
      <c r="A15" s="4" t="s">
        <v>228</v>
      </c>
      <c r="J15" s="5" t="n">
        <v>6855</v>
      </c>
      <c r="K15" s="5" t="n">
        <v>-68988</v>
      </c>
      <c r="L15" s="5" t="n">
        <v>-193672</v>
      </c>
    </row>
    <row r="16" spans="1:12">
      <c r="A16" s="3" t="s">
        <v>1753</v>
      </c>
    </row>
    <row r="17" spans="1:12">
      <c r="A17" s="4" t="s">
        <v>236</v>
      </c>
      <c r="J17" s="5" t="n">
        <v>40000</v>
      </c>
      <c r="K17" s="5" t="n">
        <v>29000</v>
      </c>
      <c r="L17" s="5" t="n">
        <v>78950</v>
      </c>
    </row>
    <row r="18" spans="1:12">
      <c r="A18" s="4" t="s">
        <v>237</v>
      </c>
      <c r="J18" s="5" t="n">
        <v>-21636</v>
      </c>
      <c r="K18" s="5" t="n">
        <v>-173739</v>
      </c>
      <c r="L18" s="5" t="n">
        <v>-32804</v>
      </c>
    </row>
    <row r="19" spans="1:12">
      <c r="A19" s="4" t="s">
        <v>183</v>
      </c>
      <c r="J19" s="5" t="n">
        <v>-81698</v>
      </c>
      <c r="K19" s="5" t="n">
        <v>0</v>
      </c>
      <c r="L19" s="5" t="n">
        <v>0</v>
      </c>
    </row>
    <row r="20" spans="1:12">
      <c r="A20" s="4" t="s">
        <v>1754</v>
      </c>
      <c r="J20" s="5" t="n">
        <v>-12870</v>
      </c>
      <c r="K20" s="5" t="n">
        <v>-10176</v>
      </c>
      <c r="L20" s="5" t="n">
        <v>-8203</v>
      </c>
    </row>
    <row r="21" spans="1:12">
      <c r="A21" s="4" t="s">
        <v>238</v>
      </c>
      <c r="J21" s="5" t="n">
        <v>-3719</v>
      </c>
      <c r="K21" s="5" t="n">
        <v>-2987</v>
      </c>
      <c r="L21" s="5" t="n">
        <v>-899</v>
      </c>
    </row>
    <row r="22" spans="1:12">
      <c r="A22" s="4" t="s">
        <v>240</v>
      </c>
      <c r="J22" s="5" t="n">
        <v>374</v>
      </c>
      <c r="K22" s="5" t="n">
        <v>676</v>
      </c>
      <c r="L22" s="5" t="n">
        <v>124</v>
      </c>
    </row>
    <row r="23" spans="1:12">
      <c r="A23" s="4" t="s">
        <v>239</v>
      </c>
      <c r="J23" s="5" t="n">
        <v>54196</v>
      </c>
      <c r="K23" s="5" t="n">
        <v>3508</v>
      </c>
      <c r="L23" s="5" t="n">
        <v>1673</v>
      </c>
    </row>
    <row r="24" spans="1:12">
      <c r="A24" s="4" t="s">
        <v>242</v>
      </c>
      <c r="J24" s="5" t="n">
        <v>-255081</v>
      </c>
      <c r="K24" s="5" t="n">
        <v>152430</v>
      </c>
      <c r="L24" s="5" t="n">
        <v>61872</v>
      </c>
    </row>
    <row r="25" spans="1:12">
      <c r="A25" s="4" t="s">
        <v>243</v>
      </c>
      <c r="J25" s="5" t="n">
        <v>-100075</v>
      </c>
      <c r="K25" s="5" t="n">
        <v>184928</v>
      </c>
      <c r="L25" s="5" t="n">
        <v>-51399</v>
      </c>
    </row>
    <row r="26" spans="1:12">
      <c r="A26" s="4" t="s">
        <v>244</v>
      </c>
      <c r="E26" s="5" t="n">
        <v>258799</v>
      </c>
      <c r="I26" s="5" t="n">
        <v>73871</v>
      </c>
      <c r="J26" s="5" t="n">
        <v>258799</v>
      </c>
      <c r="K26" s="5" t="n">
        <v>73871</v>
      </c>
      <c r="L26" s="5" t="n">
        <v>125270</v>
      </c>
    </row>
    <row r="27" spans="1:12">
      <c r="A27" s="4" t="s">
        <v>245</v>
      </c>
      <c r="B27" s="5" t="n">
        <v>158724</v>
      </c>
      <c r="F27" s="5" t="n">
        <v>258799</v>
      </c>
      <c r="J27" s="5" t="n">
        <v>158724</v>
      </c>
      <c r="K27" s="5" t="n">
        <v>258799</v>
      </c>
      <c r="L27" s="5" t="n">
        <v>73871</v>
      </c>
    </row>
    <row r="28" spans="1:12">
      <c r="A28" s="3" t="s">
        <v>1755</v>
      </c>
    </row>
    <row r="29" spans="1:12">
      <c r="A29" s="4" t="s">
        <v>253</v>
      </c>
      <c r="J29" s="5" t="n">
        <v>1442</v>
      </c>
      <c r="K29" s="5" t="n">
        <v>0</v>
      </c>
      <c r="L29" s="5" t="n">
        <v>0</v>
      </c>
    </row>
    <row r="30" spans="1:12">
      <c r="A30" s="4" t="s">
        <v>254</v>
      </c>
      <c r="J30" s="5" t="n">
        <v>2420</v>
      </c>
      <c r="K30" s="5" t="n">
        <v>0</v>
      </c>
      <c r="L30" s="5" t="n">
        <v>0</v>
      </c>
    </row>
    <row r="31" spans="1:12">
      <c r="A31" s="4" t="s">
        <v>256</v>
      </c>
      <c r="J31" s="5" t="n">
        <v>57433</v>
      </c>
      <c r="K31" s="5" t="n">
        <v>120070</v>
      </c>
      <c r="L31" s="5" t="n">
        <v>0</v>
      </c>
    </row>
    <row r="32" spans="1:12">
      <c r="A32" s="4" t="s">
        <v>1733</v>
      </c>
    </row>
    <row r="33" spans="1:12">
      <c r="A33" s="3" t="s">
        <v>1748</v>
      </c>
    </row>
    <row r="34" spans="1:12">
      <c r="A34" s="4" t="s">
        <v>1749</v>
      </c>
      <c r="J34" s="5" t="n">
        <v>80349</v>
      </c>
      <c r="K34" s="5" t="n">
        <v>60042</v>
      </c>
      <c r="L34" s="5" t="n">
        <v>41900</v>
      </c>
    </row>
    <row r="35" spans="1:12">
      <c r="A35" s="3" t="s">
        <v>193</v>
      </c>
    </row>
    <row r="36" spans="1:12">
      <c r="A36" s="4" t="s">
        <v>1756</v>
      </c>
      <c r="J36" s="5" t="n">
        <v>-37926</v>
      </c>
      <c r="K36" s="5" t="n">
        <v>-2570</v>
      </c>
      <c r="L36" s="5" t="n">
        <v>-6749</v>
      </c>
    </row>
    <row r="37" spans="1:12">
      <c r="A37" s="4" t="s">
        <v>142</v>
      </c>
      <c r="J37" s="5" t="n">
        <v>-54</v>
      </c>
      <c r="K37" s="5" t="n">
        <v>-3038</v>
      </c>
      <c r="L37" s="5" t="n">
        <v>0</v>
      </c>
    </row>
    <row r="38" spans="1:12">
      <c r="A38" s="4" t="s">
        <v>1757</v>
      </c>
      <c r="J38" s="5" t="n">
        <v>-7039</v>
      </c>
      <c r="K38" s="5" t="n">
        <v>4550</v>
      </c>
      <c r="L38" s="5" t="n">
        <v>1678</v>
      </c>
    </row>
    <row r="39" spans="1:12">
      <c r="A39" s="4" t="s">
        <v>1758</v>
      </c>
      <c r="J39" s="5" t="n">
        <v>1948</v>
      </c>
      <c r="K39" s="5" t="n">
        <v>-7379</v>
      </c>
      <c r="L39" s="5" t="n">
        <v>14135</v>
      </c>
    </row>
    <row r="40" spans="1:12">
      <c r="A40" s="4" t="s">
        <v>197</v>
      </c>
      <c r="J40" s="5" t="n">
        <v>0</v>
      </c>
      <c r="K40" s="5" t="n">
        <v>0</v>
      </c>
      <c r="L40" s="5" t="n">
        <v>1801</v>
      </c>
    </row>
    <row r="41" spans="1:12">
      <c r="A41" s="4" t="s">
        <v>207</v>
      </c>
      <c r="J41" s="5" t="n">
        <v>4892</v>
      </c>
      <c r="K41" s="5" t="n">
        <v>5014</v>
      </c>
      <c r="L41" s="5" t="n">
        <v>2962</v>
      </c>
    </row>
    <row r="42" spans="1:12">
      <c r="A42" s="4" t="s">
        <v>208</v>
      </c>
      <c r="J42" s="5" t="n">
        <v>42170</v>
      </c>
      <c r="K42" s="5" t="n">
        <v>56619</v>
      </c>
      <c r="L42" s="5" t="n">
        <v>55727</v>
      </c>
    </row>
    <row r="43" spans="1:12">
      <c r="A43" s="3" t="s">
        <v>1750</v>
      </c>
    </row>
    <row r="44" spans="1:12">
      <c r="A44" s="4" t="s">
        <v>1759</v>
      </c>
      <c r="J44" s="5" t="n">
        <v>-18000</v>
      </c>
      <c r="K44" s="5" t="n">
        <v>-114602</v>
      </c>
      <c r="L44" s="5" t="n">
        <v>-6735</v>
      </c>
    </row>
    <row r="45" spans="1:12">
      <c r="A45" s="4" t="s">
        <v>1751</v>
      </c>
      <c r="J45" s="5" t="n">
        <v>0</v>
      </c>
      <c r="K45" s="5" t="n">
        <v>3774</v>
      </c>
      <c r="L45" s="5" t="n">
        <v>0</v>
      </c>
    </row>
    <row r="46" spans="1:12">
      <c r="A46" s="4" t="s">
        <v>216</v>
      </c>
      <c r="J46" s="5" t="n">
        <v>0</v>
      </c>
      <c r="K46" s="5" t="n">
        <v>619</v>
      </c>
      <c r="L46" s="5" t="n">
        <v>0</v>
      </c>
    </row>
    <row r="47" spans="1:12">
      <c r="A47" s="4" t="s">
        <v>212</v>
      </c>
      <c r="J47" s="5" t="n">
        <v>94</v>
      </c>
      <c r="K47" s="5" t="n">
        <v>0</v>
      </c>
      <c r="L47" s="5" t="n">
        <v>0</v>
      </c>
    </row>
    <row r="48" spans="1:12">
      <c r="A48" s="4" t="s">
        <v>1752</v>
      </c>
      <c r="J48" s="5" t="n">
        <v>-14587</v>
      </c>
      <c r="K48" s="5" t="n">
        <v>44066</v>
      </c>
      <c r="L48" s="5" t="n">
        <v>0</v>
      </c>
    </row>
    <row r="49" spans="1:12">
      <c r="A49" s="4" t="s">
        <v>228</v>
      </c>
      <c r="J49" s="5" t="n">
        <v>-32493</v>
      </c>
      <c r="K49" s="5" t="n">
        <v>-66143</v>
      </c>
      <c r="L49" s="5" t="n">
        <v>-6735</v>
      </c>
    </row>
    <row r="50" spans="1:12">
      <c r="A50" s="3" t="s">
        <v>1753</v>
      </c>
    </row>
    <row r="51" spans="1:12">
      <c r="A51" s="4" t="s">
        <v>236</v>
      </c>
      <c r="J51" s="5" t="n">
        <v>40000</v>
      </c>
      <c r="K51" s="5" t="n">
        <v>15000</v>
      </c>
      <c r="L51" s="5" t="n">
        <v>73950</v>
      </c>
    </row>
    <row r="52" spans="1:12">
      <c r="A52" s="4" t="s">
        <v>237</v>
      </c>
      <c r="J52" s="5" t="n">
        <v>-26280</v>
      </c>
      <c r="K52" s="5" t="n">
        <v>-35557</v>
      </c>
      <c r="L52" s="5" t="n">
        <v>-9162</v>
      </c>
    </row>
    <row r="53" spans="1:12">
      <c r="A53" s="4" t="s">
        <v>183</v>
      </c>
      <c r="J53" s="5" t="n">
        <v>-81698</v>
      </c>
      <c r="K53" s="5" t="n">
        <v>0</v>
      </c>
      <c r="L53" s="5" t="n">
        <v>0</v>
      </c>
    </row>
    <row r="54" spans="1:12">
      <c r="A54" s="4" t="s">
        <v>1754</v>
      </c>
      <c r="J54" s="5" t="n">
        <v>-12870</v>
      </c>
      <c r="K54" s="5" t="n">
        <v>-10176</v>
      </c>
      <c r="L54" s="5" t="n">
        <v>-8203</v>
      </c>
    </row>
    <row r="55" spans="1:12">
      <c r="A55" s="4" t="s">
        <v>238</v>
      </c>
      <c r="J55" s="5" t="n">
        <v>-3719</v>
      </c>
      <c r="K55" s="5" t="n">
        <v>-2987</v>
      </c>
      <c r="L55" s="5" t="n">
        <v>-899</v>
      </c>
    </row>
    <row r="56" spans="1:12">
      <c r="A56" s="4" t="s">
        <v>240</v>
      </c>
      <c r="J56" s="5" t="n">
        <v>374</v>
      </c>
      <c r="K56" s="5" t="n">
        <v>676</v>
      </c>
      <c r="L56" s="5" t="n">
        <v>124</v>
      </c>
    </row>
    <row r="57" spans="1:12">
      <c r="A57" s="4" t="s">
        <v>239</v>
      </c>
      <c r="J57" s="5" t="n">
        <v>54196</v>
      </c>
      <c r="K57" s="5" t="n">
        <v>3508</v>
      </c>
      <c r="L57" s="5" t="n">
        <v>1673</v>
      </c>
    </row>
    <row r="58" spans="1:12">
      <c r="A58" s="4" t="s">
        <v>242</v>
      </c>
      <c r="J58" s="5" t="n">
        <v>-29997</v>
      </c>
      <c r="K58" s="5" t="n">
        <v>-29536</v>
      </c>
      <c r="L58" s="5" t="n">
        <v>57483</v>
      </c>
    </row>
    <row r="59" spans="1:12">
      <c r="A59" s="4" t="s">
        <v>243</v>
      </c>
      <c r="J59" s="5" t="n">
        <v>-20320</v>
      </c>
      <c r="K59" s="5" t="n">
        <v>-39060</v>
      </c>
      <c r="L59" s="5" t="n">
        <v>106475</v>
      </c>
    </row>
    <row r="60" spans="1:12">
      <c r="A60" s="4" t="s">
        <v>244</v>
      </c>
      <c r="E60" s="6" t="n">
        <v>85327</v>
      </c>
      <c r="I60" s="6" t="n">
        <v>124387</v>
      </c>
      <c r="J60" s="5" t="n">
        <v>85327</v>
      </c>
      <c r="K60" s="5" t="n">
        <v>124387</v>
      </c>
      <c r="L60" s="5" t="n">
        <v>17912</v>
      </c>
    </row>
    <row r="61" spans="1:12">
      <c r="A61" s="4" t="s">
        <v>245</v>
      </c>
      <c r="B61" s="6" t="n">
        <v>65007</v>
      </c>
      <c r="F61" s="6" t="n">
        <v>85327</v>
      </c>
      <c r="J61" s="5" t="n">
        <v>65007</v>
      </c>
      <c r="K61" s="5" t="n">
        <v>85327</v>
      </c>
      <c r="L61" s="5" t="n">
        <v>124387</v>
      </c>
    </row>
    <row r="62" spans="1:12">
      <c r="A62" s="3" t="s">
        <v>1755</v>
      </c>
    </row>
    <row r="63" spans="1:12">
      <c r="A63" s="4" t="s">
        <v>253</v>
      </c>
      <c r="J63" s="5" t="n">
        <v>1442</v>
      </c>
      <c r="K63" s="5" t="n">
        <v>0</v>
      </c>
      <c r="L63" s="5" t="n">
        <v>0</v>
      </c>
    </row>
    <row r="64" spans="1:12">
      <c r="A64" s="4" t="s">
        <v>254</v>
      </c>
      <c r="J64" s="5" t="n">
        <v>2420</v>
      </c>
      <c r="K64" s="5" t="n">
        <v>0</v>
      </c>
      <c r="L64" s="5" t="n">
        <v>0</v>
      </c>
    </row>
    <row r="65" spans="1:12">
      <c r="A65" s="4" t="s">
        <v>256</v>
      </c>
      <c r="J65" s="6" t="n">
        <v>57433</v>
      </c>
      <c r="K65" s="6" t="n">
        <v>120070</v>
      </c>
      <c r="L65" s="6" t="n">
        <v>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0</v>
      </c>
      <c r="B1" s="2" t="s">
        <v>538</v>
      </c>
      <c r="J1" s="2" t="s">
        <v>1</v>
      </c>
    </row>
    <row r="2" spans="1:12">
      <c r="B2" s="2" t="s">
        <v>2</v>
      </c>
      <c r="C2" s="2" t="s">
        <v>539</v>
      </c>
      <c r="D2" s="2" t="s">
        <v>4</v>
      </c>
      <c r="E2" s="2" t="s">
        <v>540</v>
      </c>
      <c r="F2" s="2" t="s">
        <v>30</v>
      </c>
      <c r="G2" s="2" t="s">
        <v>541</v>
      </c>
      <c r="H2" s="2" t="s">
        <v>542</v>
      </c>
      <c r="I2" s="2" t="s">
        <v>543</v>
      </c>
      <c r="J2" s="2" t="s">
        <v>2</v>
      </c>
      <c r="K2" s="2" t="s">
        <v>30</v>
      </c>
      <c r="L2" s="2" t="s">
        <v>89</v>
      </c>
    </row>
    <row r="3" spans="1:12">
      <c r="A3" s="3" t="s">
        <v>320</v>
      </c>
    </row>
    <row r="4" spans="1:12">
      <c r="A4" s="4" t="s">
        <v>1721</v>
      </c>
      <c r="B4" s="6" t="n">
        <v>75160</v>
      </c>
      <c r="C4" s="6" t="n">
        <v>73681</v>
      </c>
      <c r="D4" s="6" t="n">
        <v>73118</v>
      </c>
      <c r="E4" s="6" t="n">
        <v>72707</v>
      </c>
      <c r="F4" s="6" t="n">
        <v>62700</v>
      </c>
      <c r="G4" s="6" t="n">
        <v>59724</v>
      </c>
      <c r="H4" s="6" t="n">
        <v>57644</v>
      </c>
      <c r="I4" s="6" t="n">
        <v>53930</v>
      </c>
      <c r="J4" s="6" t="n">
        <v>294666</v>
      </c>
      <c r="K4" s="6" t="n">
        <v>233998</v>
      </c>
      <c r="L4" s="6" t="n">
        <v>203073</v>
      </c>
    </row>
    <row r="5" spans="1:12">
      <c r="A5" s="4" t="s">
        <v>104</v>
      </c>
      <c r="B5" s="5" t="n">
        <v>2181</v>
      </c>
      <c r="C5" s="5" t="n">
        <v>5328</v>
      </c>
      <c r="D5" s="5" t="n">
        <v>2118</v>
      </c>
      <c r="E5" s="5" t="n">
        <v>2067</v>
      </c>
      <c r="F5" s="5" t="n">
        <v>2171</v>
      </c>
      <c r="G5" s="5" t="n">
        <v>3181</v>
      </c>
      <c r="H5" s="5" t="n">
        <v>5674</v>
      </c>
      <c r="I5" s="5" t="n">
        <v>1671</v>
      </c>
      <c r="J5" s="5" t="n">
        <v>11694</v>
      </c>
      <c r="K5" s="5" t="n">
        <v>12697</v>
      </c>
      <c r="L5" s="5" t="n">
        <v>14501</v>
      </c>
    </row>
    <row r="6" spans="1:12">
      <c r="A6" s="4" t="s">
        <v>105</v>
      </c>
      <c r="B6" s="5" t="n">
        <v>72979</v>
      </c>
      <c r="C6" s="5" t="n">
        <v>68353</v>
      </c>
      <c r="D6" s="5" t="n">
        <v>71000</v>
      </c>
      <c r="E6" s="5" t="n">
        <v>70640</v>
      </c>
      <c r="F6" s="5" t="n">
        <v>60529</v>
      </c>
      <c r="G6" s="5" t="n">
        <v>56543</v>
      </c>
      <c r="H6" s="5" t="n">
        <v>51970</v>
      </c>
      <c r="I6" s="5" t="n">
        <v>52259</v>
      </c>
      <c r="J6" s="5" t="n">
        <v>282972</v>
      </c>
      <c r="K6" s="5" t="n">
        <v>221301</v>
      </c>
      <c r="L6" s="5" t="n">
        <v>188572</v>
      </c>
    </row>
    <row r="7" spans="1:12">
      <c r="A7" s="4" t="s">
        <v>1761</v>
      </c>
      <c r="B7" s="5" t="n">
        <v>24455</v>
      </c>
      <c r="C7" s="5" t="n">
        <v>28542</v>
      </c>
      <c r="D7" s="5" t="n">
        <v>31026</v>
      </c>
      <c r="E7" s="5" t="n">
        <v>29578</v>
      </c>
      <c r="F7" s="5" t="n">
        <v>24381</v>
      </c>
      <c r="G7" s="5" t="n">
        <v>24980</v>
      </c>
      <c r="H7" s="5" t="n">
        <v>30661</v>
      </c>
      <c r="I7" s="5" t="n">
        <v>30663</v>
      </c>
      <c r="J7" s="5" t="n">
        <v>113601</v>
      </c>
      <c r="K7" s="5" t="n">
        <v>110685</v>
      </c>
      <c r="L7" s="5" t="n">
        <v>82224</v>
      </c>
    </row>
    <row r="8" spans="1:12">
      <c r="A8" s="4" t="s">
        <v>1762</v>
      </c>
      <c r="B8" s="5" t="n">
        <v>69912</v>
      </c>
      <c r="C8" s="5" t="n">
        <v>68427</v>
      </c>
      <c r="D8" s="5" t="n">
        <v>71020</v>
      </c>
      <c r="E8" s="5" t="n">
        <v>70309</v>
      </c>
      <c r="F8" s="5" t="n">
        <v>65954</v>
      </c>
      <c r="G8" s="5" t="n">
        <v>61996</v>
      </c>
      <c r="H8" s="5" t="n">
        <v>63482</v>
      </c>
      <c r="I8" s="5" t="n">
        <v>59614</v>
      </c>
      <c r="J8" s="5" t="n">
        <v>279668</v>
      </c>
      <c r="K8" s="5" t="n">
        <v>251046</v>
      </c>
      <c r="L8" s="5" t="n">
        <v>215800</v>
      </c>
    </row>
    <row r="9" spans="1:12">
      <c r="A9" s="4" t="s">
        <v>144</v>
      </c>
      <c r="B9" s="5" t="n">
        <v>8360</v>
      </c>
      <c r="C9" s="5" t="n">
        <v>8260</v>
      </c>
      <c r="D9" s="5" t="n">
        <v>10036</v>
      </c>
      <c r="E9" s="5" t="n">
        <v>9900</v>
      </c>
      <c r="F9" s="5" t="n">
        <v>4365</v>
      </c>
      <c r="G9" s="5" t="n">
        <v>4945</v>
      </c>
      <c r="H9" s="5" t="n">
        <v>3989</v>
      </c>
      <c r="I9" s="5" t="n">
        <v>7599</v>
      </c>
      <c r="J9" s="5" t="n">
        <v>36556</v>
      </c>
      <c r="K9" s="5" t="n">
        <v>20898</v>
      </c>
      <c r="L9" s="5" t="n">
        <v>13096</v>
      </c>
    </row>
    <row r="10" spans="1:12">
      <c r="A10" s="4" t="s">
        <v>133</v>
      </c>
      <c r="B10" s="5" t="n">
        <v>19162</v>
      </c>
      <c r="C10" s="5" t="n">
        <v>20208</v>
      </c>
      <c r="D10" s="5" t="n">
        <v>20970</v>
      </c>
      <c r="E10" s="5" t="n">
        <v>20009</v>
      </c>
      <c r="F10" s="5" t="n">
        <v>14591</v>
      </c>
      <c r="G10" s="5" t="n">
        <v>14582</v>
      </c>
      <c r="H10" s="5" t="n">
        <v>15160</v>
      </c>
      <c r="I10" s="5" t="n">
        <v>15709</v>
      </c>
      <c r="J10" s="5" t="n">
        <v>80349</v>
      </c>
      <c r="K10" s="5" t="n">
        <v>60042</v>
      </c>
      <c r="L10" s="5" t="n">
        <v>41900</v>
      </c>
    </row>
    <row r="11" spans="1:12">
      <c r="A11" s="4" t="s">
        <v>134</v>
      </c>
      <c r="B11" s="5" t="n">
        <v>-19</v>
      </c>
      <c r="C11" s="5" t="n">
        <v>-53</v>
      </c>
      <c r="D11" s="5" t="n">
        <v>-52</v>
      </c>
      <c r="E11" s="5" t="n">
        <v>-168</v>
      </c>
      <c r="F11" s="5" t="n">
        <v>-204</v>
      </c>
      <c r="G11" s="5" t="n">
        <v>-205</v>
      </c>
      <c r="H11" s="5" t="n">
        <v>-204</v>
      </c>
      <c r="I11" s="5" t="n">
        <v>-204</v>
      </c>
      <c r="J11" s="5" t="n">
        <v>-292</v>
      </c>
      <c r="K11" s="5" t="n">
        <v>-817</v>
      </c>
      <c r="L11" s="5" t="n">
        <v>-817</v>
      </c>
    </row>
    <row r="12" spans="1:12">
      <c r="A12" s="4" t="s">
        <v>135</v>
      </c>
      <c r="B12" s="5" t="n">
        <v>3</v>
      </c>
      <c r="C12" s="5" t="n">
        <v>17</v>
      </c>
      <c r="D12" s="5" t="n">
        <v>31</v>
      </c>
      <c r="E12" s="5" t="n">
        <v>0</v>
      </c>
      <c r="F12" s="5" t="n">
        <v>0</v>
      </c>
      <c r="G12" s="5" t="n">
        <v>0</v>
      </c>
      <c r="H12" s="5" t="n">
        <v>0</v>
      </c>
      <c r="I12" s="5" t="n">
        <v>0</v>
      </c>
      <c r="J12" s="5" t="n">
        <v>51</v>
      </c>
      <c r="K12" s="5" t="n">
        <v>0</v>
      </c>
      <c r="L12" s="5" t="n">
        <v>0</v>
      </c>
    </row>
    <row r="13" spans="1:12">
      <c r="A13" s="4" t="s">
        <v>136</v>
      </c>
      <c r="B13" s="6" t="n">
        <v>19146</v>
      </c>
      <c r="C13" s="6" t="n">
        <v>20172</v>
      </c>
      <c r="D13" s="6" t="n">
        <v>20949</v>
      </c>
      <c r="E13" s="6" t="n">
        <v>19841</v>
      </c>
      <c r="F13" s="6" t="n">
        <v>14387</v>
      </c>
      <c r="G13" s="6" t="n">
        <v>14377</v>
      </c>
      <c r="H13" s="6" t="n">
        <v>14956</v>
      </c>
      <c r="I13" s="6" t="n">
        <v>15505</v>
      </c>
      <c r="J13" s="6" t="n">
        <v>80108</v>
      </c>
      <c r="K13" s="6" t="n">
        <v>59225</v>
      </c>
      <c r="L13" s="6" t="n">
        <v>41083</v>
      </c>
    </row>
    <row r="14" spans="1:12">
      <c r="A14" s="4" t="s">
        <v>1763</v>
      </c>
      <c r="B14" s="7" t="n">
        <v>0.75</v>
      </c>
      <c r="C14" s="7" t="n">
        <v>0.82</v>
      </c>
      <c r="D14" s="7" t="n">
        <v>0.85</v>
      </c>
      <c r="E14" s="7" t="n">
        <v>0.84</v>
      </c>
      <c r="F14" s="7" t="n">
        <v>0.68</v>
      </c>
      <c r="G14" s="7" t="n">
        <v>0.7</v>
      </c>
      <c r="H14" s="7" t="n">
        <v>0.73</v>
      </c>
      <c r="I14" s="7" t="n">
        <v>0.77</v>
      </c>
      <c r="J14" s="7" t="n">
        <v>3.26</v>
      </c>
      <c r="K14" s="7" t="n">
        <v>2.87</v>
      </c>
      <c r="L14" s="7" t="n">
        <v>2.23</v>
      </c>
    </row>
    <row r="15" spans="1:12">
      <c r="A15" s="4" t="s">
        <v>1764</v>
      </c>
      <c r="B15" s="8" t="n">
        <v>0.74</v>
      </c>
      <c r="C15" s="8" t="n">
        <v>0.8100000000000001</v>
      </c>
      <c r="D15" s="8" t="n">
        <v>0.84</v>
      </c>
      <c r="E15" s="8" t="n">
        <v>0.82</v>
      </c>
      <c r="F15" s="8" t="n">
        <v>0.67</v>
      </c>
      <c r="G15" s="8" t="n">
        <v>0.6899999999999999</v>
      </c>
      <c r="H15" s="8" t="n">
        <v>0.72</v>
      </c>
      <c r="I15" s="8" t="n">
        <v>0.76</v>
      </c>
      <c r="J15" s="8" t="n">
        <v>3.22</v>
      </c>
      <c r="K15" s="8" t="n">
        <v>2.83</v>
      </c>
      <c r="L15" s="8" t="n">
        <v>2.19</v>
      </c>
    </row>
    <row r="16" spans="1:12">
      <c r="A16" s="4" t="s">
        <v>553</v>
      </c>
      <c r="B16" s="8" t="n">
        <v>0.2</v>
      </c>
      <c r="C16" s="8" t="n">
        <v>0.1</v>
      </c>
      <c r="D16" s="8" t="n">
        <v>0.1</v>
      </c>
      <c r="E16" s="8" t="n">
        <v>0.1</v>
      </c>
      <c r="F16" s="8" t="n">
        <v>0.15</v>
      </c>
      <c r="G16" s="8" t="n">
        <v>0.1</v>
      </c>
      <c r="H16" s="8" t="n">
        <v>0.1</v>
      </c>
      <c r="I16" s="8" t="n">
        <v>0.1</v>
      </c>
      <c r="J16" s="7" t="n">
        <v>0.5</v>
      </c>
      <c r="K16" s="7" t="n">
        <v>0.45</v>
      </c>
      <c r="L16" s="7" t="n">
        <v>0.4</v>
      </c>
    </row>
    <row r="17" spans="1:12">
      <c r="A17" s="4" t="s">
        <v>1765</v>
      </c>
      <c r="B17" s="7" t="n">
        <v>28.31</v>
      </c>
      <c r="C17" s="7" t="n">
        <v>28.48</v>
      </c>
      <c r="D17" s="7" t="n">
        <v>27.88</v>
      </c>
      <c r="E17" s="7" t="n">
        <v>27.15</v>
      </c>
      <c r="F17" s="7" t="n">
        <v>25.92</v>
      </c>
      <c r="G17" s="7" t="n">
        <v>24.68</v>
      </c>
      <c r="H17" s="7" t="n">
        <v>24.13</v>
      </c>
      <c r="I17" s="7" t="n">
        <v>23.59</v>
      </c>
    </row>
    <row r="18" spans="1:12">
      <c r="A18" s="4" t="s">
        <v>1766</v>
      </c>
      <c r="B18" s="5" t="n">
        <v>25498423</v>
      </c>
      <c r="C18" s="5" t="n">
        <v>24601016</v>
      </c>
      <c r="D18" s="5" t="n">
        <v>24524273</v>
      </c>
      <c r="E18" s="5" t="n">
        <v>23657234</v>
      </c>
      <c r="F18" s="5" t="n">
        <v>21232232</v>
      </c>
      <c r="G18" s="5" t="n">
        <v>20619945</v>
      </c>
      <c r="H18" s="5" t="n">
        <v>20598899</v>
      </c>
      <c r="I18" s="5" t="n">
        <v>20214582</v>
      </c>
      <c r="J18" s="5" t="n">
        <v>24573000</v>
      </c>
      <c r="K18" s="5" t="n">
        <v>20672000</v>
      </c>
      <c r="L18" s="5" t="n">
        <v>18462000</v>
      </c>
    </row>
    <row r="19" spans="1:12">
      <c r="A19" s="4" t="s">
        <v>1767</v>
      </c>
      <c r="B19" s="5" t="n">
        <v>25800472</v>
      </c>
      <c r="C19" s="5" t="n">
        <v>24922946</v>
      </c>
      <c r="D19" s="5" t="n">
        <v>24974995</v>
      </c>
      <c r="E19" s="5" t="n">
        <v>24117384</v>
      </c>
      <c r="F19" s="5" t="n">
        <v>21419699</v>
      </c>
      <c r="G19" s="5" t="n">
        <v>20893312</v>
      </c>
      <c r="H19" s="5" t="n">
        <v>20877236</v>
      </c>
      <c r="I19" s="5" t="n">
        <v>20493266</v>
      </c>
      <c r="J19" s="5" t="n">
        <v>24873000</v>
      </c>
      <c r="K19" s="5" t="n">
        <v>20929000</v>
      </c>
      <c r="L19" s="5" t="n">
        <v>1874200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1290</v>
      </c>
      <c r="C3" s="6" t="n">
        <v>237841</v>
      </c>
    </row>
    <row r="4" spans="1:3">
      <c r="A4" s="4" t="s">
        <v>33</v>
      </c>
      <c r="B4" s="5" t="n">
        <v>7434</v>
      </c>
      <c r="C4" s="5" t="n">
        <v>20958</v>
      </c>
    </row>
    <row r="5" spans="1:3">
      <c r="A5" s="4" t="s">
        <v>34</v>
      </c>
      <c r="B5" s="5" t="n">
        <v>158724</v>
      </c>
      <c r="C5" s="5" t="n">
        <v>258799</v>
      </c>
    </row>
    <row r="6" spans="1:3">
      <c r="A6" s="4" t="s">
        <v>35</v>
      </c>
      <c r="B6" s="5" t="n">
        <v>2105</v>
      </c>
      <c r="C6" s="5" t="n">
        <v>2355</v>
      </c>
    </row>
    <row r="7" spans="1:3">
      <c r="A7" s="3" t="s">
        <v>36</v>
      </c>
    </row>
    <row r="8" spans="1:3">
      <c r="A8" s="4" t="s">
        <v>37</v>
      </c>
      <c r="B8" s="5" t="n">
        <v>1845864</v>
      </c>
      <c r="C8" s="5" t="n">
        <v>1578434</v>
      </c>
    </row>
    <row r="9" spans="1:3">
      <c r="A9" s="4" t="s">
        <v>38</v>
      </c>
      <c r="B9" s="5" t="n">
        <v>263662</v>
      </c>
      <c r="C9" s="5" t="n">
        <v>279117</v>
      </c>
    </row>
    <row r="10" spans="1:3">
      <c r="A10" s="4" t="s">
        <v>39</v>
      </c>
      <c r="B10" s="5" t="n">
        <v>21560</v>
      </c>
      <c r="C10" s="5" t="n">
        <v>21443</v>
      </c>
    </row>
    <row r="11" spans="1:3">
      <c r="A11" s="4" t="s">
        <v>40</v>
      </c>
      <c r="B11" s="5" t="n">
        <v>61261</v>
      </c>
      <c r="C11" s="5" t="n">
        <v>74783</v>
      </c>
    </row>
    <row r="12" spans="1:3">
      <c r="A12" s="3" t="s">
        <v>41</v>
      </c>
    </row>
    <row r="13" spans="1:3">
      <c r="A13" s="4" t="s">
        <v>42</v>
      </c>
      <c r="B13" s="5" t="n">
        <v>5351719</v>
      </c>
      <c r="C13" s="5" t="n">
        <v>5001486</v>
      </c>
    </row>
    <row r="14" spans="1:3">
      <c r="A14" s="4" t="s">
        <v>43</v>
      </c>
      <c r="B14" s="5" t="n">
        <v>-54324</v>
      </c>
      <c r="C14" s="5" t="n">
        <v>-48685</v>
      </c>
    </row>
    <row r="15" spans="1:3">
      <c r="A15" s="4" t="s">
        <v>44</v>
      </c>
      <c r="B15" s="5" t="n">
        <v>5297395</v>
      </c>
      <c r="C15" s="5" t="n">
        <v>4952801</v>
      </c>
    </row>
    <row r="16" spans="1:3">
      <c r="A16" s="4" t="s">
        <v>45</v>
      </c>
      <c r="B16" s="5" t="n">
        <v>163614</v>
      </c>
      <c r="C16" s="5" t="n">
        <v>146259</v>
      </c>
    </row>
    <row r="17" spans="1:3">
      <c r="A17" s="4" t="s">
        <v>46</v>
      </c>
      <c r="B17" s="5" t="n">
        <v>414</v>
      </c>
      <c r="C17" s="5" t="n">
        <v>3889</v>
      </c>
    </row>
    <row r="18" spans="1:3">
      <c r="A18" s="4" t="s">
        <v>47</v>
      </c>
      <c r="B18" s="5" t="n">
        <v>9744</v>
      </c>
      <c r="C18" s="5" t="n">
        <v>11524</v>
      </c>
    </row>
    <row r="19" spans="1:3">
      <c r="A19" s="4" t="s">
        <v>48</v>
      </c>
      <c r="B19" s="5" t="n">
        <v>127699</v>
      </c>
      <c r="C19" s="5" t="n">
        <v>97852</v>
      </c>
    </row>
    <row r="20" spans="1:3">
      <c r="A20" s="4" t="s">
        <v>49</v>
      </c>
      <c r="B20" s="5" t="n">
        <v>22775</v>
      </c>
      <c r="C20" s="5" t="n">
        <v>22020</v>
      </c>
    </row>
    <row r="21" spans="1:3">
      <c r="A21" s="4" t="s">
        <v>50</v>
      </c>
      <c r="B21" s="5" t="n">
        <v>35778</v>
      </c>
      <c r="C21" s="5" t="n">
        <v>34925</v>
      </c>
    </row>
    <row r="22" spans="1:3">
      <c r="A22" s="4" t="s">
        <v>51</v>
      </c>
      <c r="B22" s="5" t="n">
        <v>112615</v>
      </c>
      <c r="C22" s="5" t="n">
        <v>110297</v>
      </c>
    </row>
    <row r="23" spans="1:3">
      <c r="A23" s="4" t="s">
        <v>52</v>
      </c>
      <c r="B23" s="5" t="n">
        <v>123869</v>
      </c>
      <c r="C23" s="5" t="n">
        <v>100256</v>
      </c>
    </row>
    <row r="24" spans="1:3">
      <c r="A24" s="4" t="s">
        <v>53</v>
      </c>
      <c r="B24" s="5" t="n">
        <v>8247079</v>
      </c>
      <c r="C24" s="5" t="n">
        <v>7694754</v>
      </c>
    </row>
    <row r="25" spans="1:3">
      <c r="A25" s="3" t="s">
        <v>54</v>
      </c>
    </row>
    <row r="26" spans="1:3">
      <c r="A26" s="4" t="s">
        <v>55</v>
      </c>
      <c r="B26" s="5" t="n">
        <v>2202036</v>
      </c>
      <c r="C26" s="5" t="n">
        <v>1914141</v>
      </c>
    </row>
    <row r="27" spans="1:3">
      <c r="A27" s="4" t="s">
        <v>56</v>
      </c>
      <c r="B27" s="5" t="n">
        <v>3788089</v>
      </c>
      <c r="C27" s="5" t="n">
        <v>3367479</v>
      </c>
    </row>
    <row r="28" spans="1:3">
      <c r="A28" s="4" t="s">
        <v>57</v>
      </c>
      <c r="B28" s="5" t="n">
        <v>857286</v>
      </c>
      <c r="C28" s="5" t="n">
        <v>1124203</v>
      </c>
    </row>
    <row r="29" spans="1:3">
      <c r="A29" s="4" t="s">
        <v>58</v>
      </c>
      <c r="B29" s="5" t="n">
        <v>6847411</v>
      </c>
      <c r="C29" s="5" t="n">
        <v>6405823</v>
      </c>
    </row>
    <row r="30" spans="1:3">
      <c r="A30" s="4" t="s">
        <v>59</v>
      </c>
      <c r="B30" s="5" t="n">
        <v>306459</v>
      </c>
      <c r="C30" s="5" t="n">
        <v>293898</v>
      </c>
    </row>
    <row r="31" spans="1:3">
      <c r="A31" s="4" t="s">
        <v>60</v>
      </c>
      <c r="B31" s="5" t="n">
        <v>288534</v>
      </c>
      <c r="C31" s="5" t="n">
        <v>263214</v>
      </c>
    </row>
    <row r="32" spans="1:3">
      <c r="A32" s="4" t="s">
        <v>61</v>
      </c>
      <c r="B32" s="5" t="n">
        <v>63759</v>
      </c>
      <c r="C32" s="5" t="n">
        <v>68646</v>
      </c>
    </row>
    <row r="33" spans="1:3">
      <c r="A33" s="4" t="s">
        <v>62</v>
      </c>
      <c r="B33" s="5" t="n">
        <v>7506163</v>
      </c>
      <c r="C33" s="5" t="n">
        <v>7031581</v>
      </c>
    </row>
    <row r="34" spans="1:3">
      <c r="A34" s="3" t="s">
        <v>63</v>
      </c>
    </row>
    <row r="35" spans="1:3">
      <c r="A35" s="4" t="s">
        <v>64</v>
      </c>
      <c r="B35" s="5" t="n">
        <v>26120</v>
      </c>
      <c r="C35" s="5" t="n">
        <v>22436</v>
      </c>
    </row>
    <row r="36" spans="1:3">
      <c r="A36" s="4" t="s">
        <v>65</v>
      </c>
      <c r="B36" s="5" t="n">
        <v>328376</v>
      </c>
      <c r="C36" s="5" t="n">
        <v>216436</v>
      </c>
    </row>
    <row r="37" spans="1:3">
      <c r="A37" s="4" t="s">
        <v>66</v>
      </c>
      <c r="B37" s="5" t="n">
        <v>416109</v>
      </c>
      <c r="C37" s="5" t="n">
        <v>348630</v>
      </c>
    </row>
    <row r="38" spans="1:3">
      <c r="A38" s="4" t="s">
        <v>67</v>
      </c>
      <c r="B38" s="5" t="n">
        <v>-31046</v>
      </c>
      <c r="C38" s="5" t="n">
        <v>-6027</v>
      </c>
    </row>
    <row r="39" spans="1:3">
      <c r="A39" s="4" t="s">
        <v>68</v>
      </c>
      <c r="B39" s="5" t="n">
        <v>0</v>
      </c>
      <c r="C39" s="5" t="n">
        <v>0</v>
      </c>
    </row>
    <row r="40" spans="1:3">
      <c r="A40" s="4" t="s">
        <v>69</v>
      </c>
      <c r="B40" s="5" t="n">
        <v>740916</v>
      </c>
      <c r="C40" s="5" t="n">
        <v>663173</v>
      </c>
    </row>
    <row r="41" spans="1:3">
      <c r="A41" s="4" t="s">
        <v>70</v>
      </c>
      <c r="B41" s="5" t="n">
        <v>8247079</v>
      </c>
      <c r="C41" s="5" t="n">
        <v>7694754</v>
      </c>
    </row>
    <row r="42" spans="1:3">
      <c r="A42" s="4" t="s">
        <v>71</v>
      </c>
    </row>
    <row r="43" spans="1:3">
      <c r="A43" s="3" t="s">
        <v>63</v>
      </c>
    </row>
    <row r="44" spans="1:3">
      <c r="A44" s="4" t="s">
        <v>72</v>
      </c>
      <c r="B44" s="5" t="n">
        <v>0</v>
      </c>
      <c r="C44" s="5" t="n">
        <v>0</v>
      </c>
    </row>
    <row r="45" spans="1:3">
      <c r="A45" s="4" t="s">
        <v>73</v>
      </c>
    </row>
    <row r="46" spans="1:3">
      <c r="A46" s="3" t="s">
        <v>63</v>
      </c>
    </row>
    <row r="47" spans="1:3">
      <c r="A47" s="4" t="s">
        <v>72</v>
      </c>
      <c r="B47" s="5" t="n">
        <v>0</v>
      </c>
      <c r="C47" s="5" t="n">
        <v>0</v>
      </c>
    </row>
    <row r="48" spans="1:3">
      <c r="A48" s="4" t="s">
        <v>74</v>
      </c>
    </row>
    <row r="49" spans="1:3">
      <c r="A49" s="3" t="s">
        <v>63</v>
      </c>
    </row>
    <row r="50" spans="1:3">
      <c r="A50" s="4" t="s">
        <v>72</v>
      </c>
      <c r="B50" s="5" t="n">
        <v>0</v>
      </c>
      <c r="C50" s="5" t="n">
        <v>81698</v>
      </c>
    </row>
    <row r="51" spans="1:3">
      <c r="A51" s="4" t="s">
        <v>75</v>
      </c>
    </row>
    <row r="52" spans="1:3">
      <c r="A52" s="3" t="s">
        <v>63</v>
      </c>
    </row>
    <row r="53" spans="1:3">
      <c r="A53" s="4" t="s">
        <v>72</v>
      </c>
      <c r="B53" s="6" t="n">
        <v>1357</v>
      </c>
      <c r="C5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4</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95</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81</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0</v>
      </c>
    </row>
    <row r="2" spans="1:3">
      <c r="A2" s="4" t="s">
        <v>77</v>
      </c>
      <c r="B2" s="6" t="n">
        <v>1893947</v>
      </c>
      <c r="C2" s="6" t="n">
        <v>1584703</v>
      </c>
    </row>
    <row r="3" spans="1:3">
      <c r="A3" s="4" t="s">
        <v>78</v>
      </c>
      <c r="B3" s="6" t="n">
        <v>274799</v>
      </c>
      <c r="C3" s="6" t="n">
        <v>294513</v>
      </c>
    </row>
    <row r="4" spans="1:3">
      <c r="A4" s="4" t="s">
        <v>79</v>
      </c>
      <c r="B4" s="6" t="n">
        <v>1</v>
      </c>
      <c r="C4" s="6" t="n">
        <v>1</v>
      </c>
    </row>
    <row r="5" spans="1:3">
      <c r="A5" s="4" t="s">
        <v>80</v>
      </c>
      <c r="B5" s="5" t="n">
        <v>30000000</v>
      </c>
      <c r="C5" s="5" t="n">
        <v>30000000</v>
      </c>
    </row>
    <row r="6" spans="1:3">
      <c r="A6" s="4" t="s">
        <v>81</v>
      </c>
      <c r="B6" s="5" t="n">
        <v>26119929</v>
      </c>
      <c r="C6" s="5" t="n">
        <v>22435693</v>
      </c>
    </row>
    <row r="7" spans="1:3">
      <c r="A7" s="4" t="s">
        <v>82</v>
      </c>
      <c r="B7" s="5" t="n">
        <v>0</v>
      </c>
      <c r="C7" s="5" t="n">
        <v>0</v>
      </c>
    </row>
    <row r="8" spans="1:3">
      <c r="A8" s="4" t="s">
        <v>71</v>
      </c>
    </row>
    <row r="9" spans="1:3">
      <c r="A9" s="4" t="s">
        <v>83</v>
      </c>
      <c r="B9" s="6" t="n">
        <v>1</v>
      </c>
      <c r="C9" s="6" t="n">
        <v>1</v>
      </c>
    </row>
    <row r="10" spans="1:3">
      <c r="A10" s="4" t="s">
        <v>84</v>
      </c>
      <c r="B10" s="5" t="n">
        <v>17604</v>
      </c>
      <c r="C10" s="5" t="n">
        <v>17604</v>
      </c>
    </row>
    <row r="11" spans="1:3">
      <c r="A11" s="4" t="s">
        <v>85</v>
      </c>
      <c r="B11" s="5" t="n">
        <v>0</v>
      </c>
      <c r="C11" s="5" t="n">
        <v>0</v>
      </c>
    </row>
    <row r="12" spans="1:3">
      <c r="A12" s="4" t="s">
        <v>86</v>
      </c>
      <c r="B12" s="5" t="n">
        <v>0</v>
      </c>
      <c r="C12" s="5" t="n">
        <v>0</v>
      </c>
    </row>
    <row r="13" spans="1:3">
      <c r="A13" s="4" t="s">
        <v>73</v>
      </c>
    </row>
    <row r="14" spans="1:3">
      <c r="A14" s="4" t="s">
        <v>83</v>
      </c>
      <c r="B14" s="6" t="n">
        <v>1</v>
      </c>
      <c r="C14" s="6" t="n">
        <v>1</v>
      </c>
    </row>
    <row r="15" spans="1:3">
      <c r="A15" s="4" t="s">
        <v>84</v>
      </c>
      <c r="B15" s="5" t="n">
        <v>16000</v>
      </c>
      <c r="C15" s="5" t="n">
        <v>16000</v>
      </c>
    </row>
    <row r="16" spans="1:3">
      <c r="A16" s="4" t="s">
        <v>85</v>
      </c>
      <c r="B16" s="5" t="n">
        <v>0</v>
      </c>
      <c r="C16" s="5" t="n">
        <v>0</v>
      </c>
    </row>
    <row r="17" spans="1:3">
      <c r="A17" s="4" t="s">
        <v>86</v>
      </c>
      <c r="B17" s="5" t="n">
        <v>0</v>
      </c>
      <c r="C17" s="5" t="n">
        <v>0</v>
      </c>
    </row>
    <row r="18" spans="1:3">
      <c r="A18" s="4" t="s">
        <v>74</v>
      </c>
    </row>
    <row r="19" spans="1:3">
      <c r="A19" s="4" t="s">
        <v>83</v>
      </c>
      <c r="B19" s="6" t="n">
        <v>1</v>
      </c>
      <c r="C19" s="6" t="n">
        <v>1</v>
      </c>
    </row>
    <row r="20" spans="1:3">
      <c r="A20" s="4" t="s">
        <v>87</v>
      </c>
      <c r="B20" s="6" t="n">
        <v>81700</v>
      </c>
      <c r="C20" s="6" t="n">
        <v>81700</v>
      </c>
    </row>
    <row r="21" spans="1:3">
      <c r="A21" s="4" t="s">
        <v>84</v>
      </c>
      <c r="B21" s="5" t="n">
        <v>0</v>
      </c>
      <c r="C21" s="5" t="n">
        <v>81698</v>
      </c>
    </row>
    <row r="22" spans="1:3">
      <c r="A22" s="4" t="s">
        <v>85</v>
      </c>
      <c r="B22" s="5" t="n">
        <v>0</v>
      </c>
      <c r="C22" s="5" t="n">
        <v>81698</v>
      </c>
    </row>
    <row r="23" spans="1:3">
      <c r="A23" s="4" t="s">
        <v>86</v>
      </c>
      <c r="B23" s="5" t="n">
        <v>0</v>
      </c>
      <c r="C23" s="5" t="n">
        <v>81698</v>
      </c>
    </row>
    <row r="24" spans="1:3">
      <c r="A24" s="4" t="s">
        <v>75</v>
      </c>
    </row>
    <row r="25" spans="1:3">
      <c r="A25" s="4" t="s">
        <v>83</v>
      </c>
      <c r="B25" s="6" t="n">
        <v>1</v>
      </c>
      <c r="C25" s="6" t="n">
        <v>1</v>
      </c>
    </row>
    <row r="26" spans="1:3">
      <c r="A26" s="4" t="s">
        <v>84</v>
      </c>
      <c r="B26" s="5" t="n">
        <v>3000</v>
      </c>
      <c r="C26" s="5" t="n">
        <v>0</v>
      </c>
    </row>
    <row r="27" spans="1:3">
      <c r="A27" s="4" t="s">
        <v>85</v>
      </c>
      <c r="B27" s="5" t="n">
        <v>3000</v>
      </c>
      <c r="C27" s="5" t="n">
        <v>0</v>
      </c>
    </row>
    <row r="28" spans="1:3">
      <c r="A28" s="4" t="s">
        <v>86</v>
      </c>
      <c r="B28" s="5" t="n">
        <v>1078</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274</v>
      </c>
      <c r="B14" s="4" t="s">
        <v>343</v>
      </c>
    </row>
    <row r="15" spans="1:2">
      <c r="A15" s="4" t="s">
        <v>344</v>
      </c>
      <c r="B15" s="4" t="s">
        <v>345</v>
      </c>
    </row>
    <row r="16" spans="1:2">
      <c r="A16" s="4" t="s">
        <v>346</v>
      </c>
      <c r="B16" s="4" t="s">
        <v>347</v>
      </c>
    </row>
    <row r="17" spans="1:2">
      <c r="A17" s="4" t="s">
        <v>291</v>
      </c>
      <c r="B17" s="4" t="s">
        <v>348</v>
      </c>
    </row>
    <row r="18" spans="1:2">
      <c r="A18" s="4" t="s">
        <v>349</v>
      </c>
      <c r="B18" s="4" t="s">
        <v>350</v>
      </c>
    </row>
    <row r="19" spans="1:2">
      <c r="A19" s="4" t="s">
        <v>313</v>
      </c>
      <c r="B19" s="4" t="s">
        <v>351</v>
      </c>
    </row>
    <row r="20" spans="1:2">
      <c r="A20" s="4" t="s">
        <v>352</v>
      </c>
      <c r="B20" s="4" t="s">
        <v>353</v>
      </c>
    </row>
    <row r="21" spans="1:2">
      <c r="A21" s="4" t="s">
        <v>171</v>
      </c>
      <c r="B21" s="4" t="s">
        <v>354</v>
      </c>
    </row>
    <row r="22" spans="1:2">
      <c r="A22" s="4" t="s">
        <v>355</v>
      </c>
      <c r="B22" s="4" t="s">
        <v>356</v>
      </c>
    </row>
    <row r="23" spans="1:2">
      <c r="A23" s="4" t="s">
        <v>357</v>
      </c>
      <c r="B23" s="4" t="s">
        <v>358</v>
      </c>
    </row>
    <row r="24" spans="1:2">
      <c r="A24" s="4" t="s">
        <v>359</v>
      </c>
      <c r="B24" s="4" t="s">
        <v>360</v>
      </c>
    </row>
    <row r="25" spans="1:2">
      <c r="A25" s="4" t="s">
        <v>361</v>
      </c>
      <c r="B25" s="4" t="s">
        <v>362</v>
      </c>
    </row>
    <row r="26" spans="1:2">
      <c r="A26" s="4" t="s">
        <v>363</v>
      </c>
      <c r="B26" s="4" t="s">
        <v>364</v>
      </c>
    </row>
    <row r="27" spans="1:2">
      <c r="A27" s="4" t="s">
        <v>365</v>
      </c>
      <c r="B27"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8</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6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0</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row r="14" spans="1:2">
      <c r="A14" s="4" t="s">
        <v>409</v>
      </c>
      <c r="B1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2</v>
      </c>
    </row>
    <row r="3" spans="1:2">
      <c r="A3" s="3" t="s">
        <v>270</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4</v>
      </c>
      <c r="B1" s="2" t="s">
        <v>1</v>
      </c>
    </row>
    <row r="2" spans="1:2">
      <c r="B2" s="2" t="s">
        <v>2</v>
      </c>
    </row>
    <row r="3" spans="1:2">
      <c r="A3" s="3" t="s">
        <v>275</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278128</v>
      </c>
      <c r="C4" s="6" t="n">
        <v>227106</v>
      </c>
      <c r="D4" s="6" t="n">
        <v>194022</v>
      </c>
    </row>
    <row r="5" spans="1:4">
      <c r="A5" s="3" t="s">
        <v>92</v>
      </c>
    </row>
    <row r="6" spans="1:4">
      <c r="A6" s="4" t="s">
        <v>93</v>
      </c>
      <c r="B6" s="5" t="n">
        <v>32858</v>
      </c>
      <c r="C6" s="5" t="n">
        <v>26646</v>
      </c>
      <c r="D6" s="5" t="n">
        <v>29727</v>
      </c>
    </row>
    <row r="7" spans="1:4">
      <c r="A7" s="4" t="s">
        <v>94</v>
      </c>
      <c r="B7" s="5" t="n">
        <v>15085</v>
      </c>
      <c r="C7" s="5" t="n">
        <v>12178</v>
      </c>
      <c r="D7" s="5" t="n">
        <v>13269</v>
      </c>
    </row>
    <row r="8" spans="1:4">
      <c r="A8" s="4" t="s">
        <v>95</v>
      </c>
      <c r="B8" s="5" t="n">
        <v>12</v>
      </c>
      <c r="C8" s="5" t="n">
        <v>24</v>
      </c>
      <c r="D8" s="5" t="n">
        <v>1</v>
      </c>
    </row>
    <row r="9" spans="1:4">
      <c r="A9" s="4" t="s">
        <v>96</v>
      </c>
      <c r="B9" s="5" t="n">
        <v>396</v>
      </c>
      <c r="C9" s="5" t="n">
        <v>14</v>
      </c>
      <c r="D9" s="5" t="n">
        <v>23</v>
      </c>
    </row>
    <row r="10" spans="1:4">
      <c r="A10" s="4" t="s">
        <v>97</v>
      </c>
      <c r="B10" s="5" t="n">
        <v>326479</v>
      </c>
      <c r="C10" s="5" t="n">
        <v>265968</v>
      </c>
      <c r="D10" s="5" t="n">
        <v>237042</v>
      </c>
    </row>
    <row r="11" spans="1:4">
      <c r="A11" s="3" t="s">
        <v>98</v>
      </c>
    </row>
    <row r="12" spans="1:4">
      <c r="A12" s="4" t="s">
        <v>99</v>
      </c>
      <c r="B12" s="5" t="n">
        <v>15939</v>
      </c>
      <c r="C12" s="5" t="n">
        <v>15530</v>
      </c>
      <c r="D12" s="5" t="n">
        <v>18154</v>
      </c>
    </row>
    <row r="13" spans="1:4">
      <c r="A13" s="4" t="s">
        <v>100</v>
      </c>
      <c r="B13" s="5" t="n">
        <v>1202</v>
      </c>
      <c r="C13" s="5" t="n">
        <v>838</v>
      </c>
      <c r="D13" s="5" t="n">
        <v>877</v>
      </c>
    </row>
    <row r="14" spans="1:4">
      <c r="A14" s="4" t="s">
        <v>101</v>
      </c>
      <c r="B14" s="5" t="n">
        <v>14672</v>
      </c>
      <c r="C14" s="5" t="n">
        <v>15602</v>
      </c>
      <c r="D14" s="5" t="n">
        <v>14938</v>
      </c>
    </row>
    <row r="15" spans="1:4">
      <c r="A15" s="4" t="s">
        <v>102</v>
      </c>
      <c r="B15" s="5" t="n">
        <v>31813</v>
      </c>
      <c r="C15" s="5" t="n">
        <v>31970</v>
      </c>
      <c r="D15" s="5" t="n">
        <v>33969</v>
      </c>
    </row>
    <row r="16" spans="1:4">
      <c r="A16" s="4" t="s">
        <v>103</v>
      </c>
      <c r="B16" s="5" t="n">
        <v>294666</v>
      </c>
      <c r="C16" s="5" t="n">
        <v>233998</v>
      </c>
      <c r="D16" s="5" t="n">
        <v>203073</v>
      </c>
    </row>
    <row r="17" spans="1:4">
      <c r="A17" s="4" t="s">
        <v>104</v>
      </c>
      <c r="B17" s="5" t="n">
        <v>11694</v>
      </c>
      <c r="C17" s="5" t="n">
        <v>12697</v>
      </c>
      <c r="D17" s="5" t="n">
        <v>14501</v>
      </c>
    </row>
    <row r="18" spans="1:4">
      <c r="A18" s="4" t="s">
        <v>105</v>
      </c>
      <c r="B18" s="5" t="n">
        <v>282972</v>
      </c>
      <c r="C18" s="5" t="n">
        <v>221301</v>
      </c>
      <c r="D18" s="5" t="n">
        <v>188572</v>
      </c>
    </row>
    <row r="19" spans="1:4">
      <c r="A19" s="3" t="s">
        <v>106</v>
      </c>
    </row>
    <row r="20" spans="1:4">
      <c r="A20" s="4" t="s">
        <v>107</v>
      </c>
      <c r="B20" s="5" t="n">
        <v>31590</v>
      </c>
      <c r="C20" s="5" t="n">
        <v>24308</v>
      </c>
      <c r="D20" s="5" t="n">
        <v>20085</v>
      </c>
    </row>
    <row r="21" spans="1:4">
      <c r="A21" s="4" t="s">
        <v>108</v>
      </c>
      <c r="B21" s="5" t="n">
        <v>4501</v>
      </c>
      <c r="C21" s="5" t="n">
        <v>5276</v>
      </c>
      <c r="D21" s="5" t="n">
        <v>5583</v>
      </c>
    </row>
    <row r="22" spans="1:4">
      <c r="A22" s="4" t="s">
        <v>109</v>
      </c>
      <c r="B22" s="5" t="n">
        <v>14845</v>
      </c>
      <c r="C22" s="5" t="n">
        <v>14281</v>
      </c>
      <c r="D22" s="5" t="n">
        <v>13097</v>
      </c>
    </row>
    <row r="23" spans="1:4">
      <c r="A23" s="4" t="s">
        <v>110</v>
      </c>
      <c r="B23" s="5" t="n">
        <v>3869</v>
      </c>
      <c r="C23" s="5" t="n">
        <v>3789</v>
      </c>
      <c r="D23" s="5" t="n">
        <v>4440</v>
      </c>
    </row>
    <row r="24" spans="1:4">
      <c r="A24" s="4" t="s">
        <v>111</v>
      </c>
      <c r="B24" s="5" t="n">
        <v>11340</v>
      </c>
      <c r="C24" s="5" t="n">
        <v>13143</v>
      </c>
      <c r="D24" s="5" t="n">
        <v>3668</v>
      </c>
    </row>
    <row r="25" spans="1:4">
      <c r="A25" s="4" t="s">
        <v>112</v>
      </c>
      <c r="B25" s="5" t="n">
        <v>0</v>
      </c>
      <c r="C25" s="5" t="n">
        <v>0</v>
      </c>
      <c r="D25" s="5" t="n">
        <v>-38</v>
      </c>
    </row>
    <row r="26" spans="1:4">
      <c r="A26" s="4" t="s">
        <v>113</v>
      </c>
      <c r="B26" s="5" t="n">
        <v>0</v>
      </c>
      <c r="C26" s="5" t="n">
        <v>-769</v>
      </c>
      <c r="D26" s="5" t="n">
        <v>0</v>
      </c>
    </row>
    <row r="27" spans="1:4">
      <c r="A27" s="4" t="s">
        <v>114</v>
      </c>
      <c r="B27" s="5" t="n">
        <v>39634</v>
      </c>
      <c r="C27" s="5" t="n">
        <v>45249</v>
      </c>
      <c r="D27" s="5" t="n">
        <v>31337</v>
      </c>
    </row>
    <row r="28" spans="1:4">
      <c r="A28" s="4" t="s">
        <v>115</v>
      </c>
      <c r="B28" s="5" t="n">
        <v>-33</v>
      </c>
      <c r="C28" s="5" t="n">
        <v>0</v>
      </c>
      <c r="D28" s="5" t="n">
        <v>0</v>
      </c>
    </row>
    <row r="29" spans="1:4">
      <c r="A29" s="4" t="s">
        <v>116</v>
      </c>
      <c r="B29" s="5" t="n">
        <v>2275</v>
      </c>
      <c r="C29" s="5" t="n">
        <v>1999</v>
      </c>
      <c r="D29" s="5" t="n">
        <v>1472</v>
      </c>
    </row>
    <row r="30" spans="1:4">
      <c r="A30" s="4" t="s">
        <v>117</v>
      </c>
      <c r="B30" s="5" t="n">
        <v>5580</v>
      </c>
      <c r="C30" s="5" t="n">
        <v>3409</v>
      </c>
      <c r="D30" s="5" t="n">
        <v>2580</v>
      </c>
    </row>
    <row r="31" spans="1:4">
      <c r="A31" s="4" t="s">
        <v>118</v>
      </c>
      <c r="B31" s="5" t="n">
        <v>113601</v>
      </c>
      <c r="C31" s="5" t="n">
        <v>110685</v>
      </c>
      <c r="D31" s="5" t="n">
        <v>82224</v>
      </c>
    </row>
    <row r="32" spans="1:4">
      <c r="A32" s="3" t="s">
        <v>119</v>
      </c>
    </row>
    <row r="33" spans="1:4">
      <c r="A33" s="4" t="s">
        <v>120</v>
      </c>
      <c r="B33" s="5" t="n">
        <v>163547</v>
      </c>
      <c r="C33" s="5" t="n">
        <v>144105</v>
      </c>
      <c r="D33" s="5" t="n">
        <v>129843</v>
      </c>
    </row>
    <row r="34" spans="1:4">
      <c r="A34" s="4" t="s">
        <v>121</v>
      </c>
      <c r="B34" s="5" t="n">
        <v>20398</v>
      </c>
      <c r="C34" s="5" t="n">
        <v>16928</v>
      </c>
      <c r="D34" s="5" t="n">
        <v>15746</v>
      </c>
    </row>
    <row r="35" spans="1:4">
      <c r="A35" s="4" t="s">
        <v>122</v>
      </c>
      <c r="B35" s="5" t="n">
        <v>10245</v>
      </c>
      <c r="C35" s="5" t="n">
        <v>8747</v>
      </c>
      <c r="D35" s="5" t="n">
        <v>8105</v>
      </c>
    </row>
    <row r="36" spans="1:4">
      <c r="A36" s="4" t="s">
        <v>123</v>
      </c>
      <c r="B36" s="5" t="n">
        <v>27676</v>
      </c>
      <c r="C36" s="5" t="n">
        <v>23047</v>
      </c>
      <c r="D36" s="5" t="n">
        <v>18241</v>
      </c>
    </row>
    <row r="37" spans="1:4">
      <c r="A37" s="4" t="s">
        <v>124</v>
      </c>
      <c r="B37" s="5" t="n">
        <v>4185</v>
      </c>
      <c r="C37" s="5" t="n">
        <v>3759</v>
      </c>
      <c r="D37" s="5" t="n">
        <v>3808</v>
      </c>
    </row>
    <row r="38" spans="1:4">
      <c r="A38" s="4" t="s">
        <v>125</v>
      </c>
      <c r="B38" s="5" t="n">
        <v>6448</v>
      </c>
      <c r="C38" s="5" t="n">
        <v>5465</v>
      </c>
      <c r="D38" s="5" t="n">
        <v>5524</v>
      </c>
    </row>
    <row r="39" spans="1:4">
      <c r="A39" s="4" t="s">
        <v>126</v>
      </c>
      <c r="B39" s="5" t="n">
        <v>5630</v>
      </c>
      <c r="C39" s="5" t="n">
        <v>2978</v>
      </c>
      <c r="D39" s="5" t="n">
        <v>2223</v>
      </c>
    </row>
    <row r="40" spans="1:4">
      <c r="A40" s="4" t="s">
        <v>127</v>
      </c>
      <c r="B40" s="5" t="n">
        <v>2443</v>
      </c>
      <c r="C40" s="5" t="n">
        <v>2437</v>
      </c>
      <c r="D40" s="5" t="n">
        <v>2309</v>
      </c>
    </row>
    <row r="41" spans="1:4">
      <c r="A41" s="4" t="s">
        <v>128</v>
      </c>
      <c r="B41" s="5" t="n">
        <v>1478</v>
      </c>
      <c r="C41" s="5" t="n">
        <v>6821</v>
      </c>
      <c r="D41" s="5" t="n">
        <v>2105</v>
      </c>
    </row>
    <row r="42" spans="1:4">
      <c r="A42" s="4" t="s">
        <v>129</v>
      </c>
      <c r="B42" s="5" t="n">
        <v>37618</v>
      </c>
      <c r="C42" s="5" t="n">
        <v>36759</v>
      </c>
      <c r="D42" s="5" t="n">
        <v>27896</v>
      </c>
    </row>
    <row r="43" spans="1:4">
      <c r="A43" s="4" t="s">
        <v>130</v>
      </c>
      <c r="B43" s="5" t="n">
        <v>279668</v>
      </c>
      <c r="C43" s="5" t="n">
        <v>251046</v>
      </c>
      <c r="D43" s="5" t="n">
        <v>215800</v>
      </c>
    </row>
    <row r="44" spans="1:4">
      <c r="A44" s="4" t="s">
        <v>131</v>
      </c>
      <c r="B44" s="5" t="n">
        <v>116905</v>
      </c>
      <c r="C44" s="5" t="n">
        <v>80940</v>
      </c>
      <c r="D44" s="5" t="n">
        <v>54996</v>
      </c>
    </row>
    <row r="45" spans="1:4">
      <c r="A45" s="4" t="s">
        <v>132</v>
      </c>
      <c r="B45" s="5" t="n">
        <v>36556</v>
      </c>
      <c r="C45" s="5" t="n">
        <v>20898</v>
      </c>
      <c r="D45" s="5" t="n">
        <v>13096</v>
      </c>
    </row>
    <row r="46" spans="1:4">
      <c r="A46" s="4" t="s">
        <v>133</v>
      </c>
      <c r="B46" s="5" t="n">
        <v>80349</v>
      </c>
      <c r="C46" s="5" t="n">
        <v>60042</v>
      </c>
      <c r="D46" s="5" t="n">
        <v>41900</v>
      </c>
    </row>
    <row r="47" spans="1:4">
      <c r="A47" s="4" t="s">
        <v>134</v>
      </c>
      <c r="B47" s="5" t="n">
        <v>-292</v>
      </c>
      <c r="C47" s="5" t="n">
        <v>-817</v>
      </c>
      <c r="D47" s="5" t="n">
        <v>-817</v>
      </c>
    </row>
    <row r="48" spans="1:4">
      <c r="A48" s="4" t="s">
        <v>135</v>
      </c>
      <c r="B48" s="5" t="n">
        <v>51</v>
      </c>
      <c r="C48" s="5" t="n">
        <v>0</v>
      </c>
      <c r="D48" s="5" t="n">
        <v>0</v>
      </c>
    </row>
    <row r="49" spans="1:4">
      <c r="A49" s="4" t="s">
        <v>136</v>
      </c>
      <c r="B49" s="6" t="n">
        <v>80108</v>
      </c>
      <c r="C49" s="6" t="n">
        <v>59225</v>
      </c>
      <c r="D49" s="6" t="n">
        <v>41083</v>
      </c>
    </row>
    <row r="50" spans="1:4">
      <c r="A50" s="4" t="s">
        <v>137</v>
      </c>
      <c r="B50" s="7" t="n">
        <v>3.26</v>
      </c>
      <c r="C50" s="7" t="n">
        <v>2.87</v>
      </c>
      <c r="D50" s="7" t="n">
        <v>2.23</v>
      </c>
    </row>
    <row r="51" spans="1:4">
      <c r="A51" s="4" t="s">
        <v>138</v>
      </c>
      <c r="B51" s="8" t="n">
        <v>3.22</v>
      </c>
      <c r="C51" s="8" t="n">
        <v>2.83</v>
      </c>
      <c r="D51" s="8" t="n">
        <v>2.19</v>
      </c>
    </row>
    <row r="52" spans="1:4">
      <c r="A52" s="4" t="s">
        <v>139</v>
      </c>
      <c r="B52" s="7" t="n">
        <v>0.5</v>
      </c>
      <c r="C52" s="7" t="n">
        <v>0.45</v>
      </c>
      <c r="D52"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8</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81</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1</v>
      </c>
      <c r="B1" s="2" t="s">
        <v>1</v>
      </c>
    </row>
    <row r="2" spans="1:2">
      <c r="B2" s="2" t="s">
        <v>2</v>
      </c>
    </row>
    <row r="3" spans="1:2">
      <c r="A3" s="3" t="s">
        <v>284</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2</v>
      </c>
    </row>
    <row r="3" spans="1:2">
      <c r="A3" s="3" t="s">
        <v>284</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9</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52</v>
      </c>
      <c r="B1" s="2" t="s">
        <v>1</v>
      </c>
    </row>
    <row r="2" spans="1:2">
      <c r="B2" s="2" t="s">
        <v>2</v>
      </c>
    </row>
    <row r="3" spans="1:2">
      <c r="A3" s="3" t="s">
        <v>292</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1</v>
      </c>
      <c r="B1" s="2" t="s">
        <v>1</v>
      </c>
    </row>
    <row r="2" spans="1:2">
      <c r="B2" s="2" t="s">
        <v>2</v>
      </c>
    </row>
    <row r="3" spans="1:2">
      <c r="A3" s="3" t="s">
        <v>298</v>
      </c>
    </row>
    <row r="4" spans="1:2">
      <c r="A4" s="4" t="s">
        <v>462</v>
      </c>
      <c r="B4"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64</v>
      </c>
      <c r="B1" s="2" t="s">
        <v>1</v>
      </c>
    </row>
    <row r="2" spans="1:2">
      <c r="B2" s="2" t="s">
        <v>2</v>
      </c>
    </row>
    <row r="3" spans="1:2">
      <c r="A3" s="3" t="s">
        <v>295</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1</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11</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9</v>
      </c>
    </row>
    <row r="3" spans="1:4">
      <c r="A3" s="4" t="s">
        <v>141</v>
      </c>
      <c r="B3" s="6" t="n">
        <v>14672</v>
      </c>
      <c r="C3" s="6" t="n">
        <v>15602</v>
      </c>
      <c r="D3" s="6" t="n">
        <v>14938</v>
      </c>
    </row>
    <row r="4" spans="1:4">
      <c r="A4" s="4" t="s">
        <v>142</v>
      </c>
      <c r="B4" s="5" t="n">
        <v>11340</v>
      </c>
      <c r="C4" s="5" t="n">
        <v>13143</v>
      </c>
      <c r="D4" s="5" t="n">
        <v>3668</v>
      </c>
    </row>
    <row r="5" spans="1:4">
      <c r="A5" s="4" t="s">
        <v>143</v>
      </c>
      <c r="B5" s="5" t="n">
        <v>0</v>
      </c>
      <c r="C5" s="5" t="n">
        <v>769</v>
      </c>
      <c r="D5" s="5" t="n">
        <v>0</v>
      </c>
    </row>
    <row r="6" spans="1:4">
      <c r="A6" s="4" t="s">
        <v>144</v>
      </c>
      <c r="B6" s="5" t="n">
        <v>36556</v>
      </c>
      <c r="C6" s="5" t="n">
        <v>20898</v>
      </c>
      <c r="D6" s="5" t="n">
        <v>13096</v>
      </c>
    </row>
    <row r="7" spans="1:4">
      <c r="A7" s="4" t="s">
        <v>145</v>
      </c>
    </row>
    <row r="8" spans="1:4">
      <c r="A8" s="4" t="s">
        <v>141</v>
      </c>
      <c r="B8" s="5" t="n">
        <v>1914</v>
      </c>
      <c r="C8" s="5" t="n">
        <v>2222</v>
      </c>
      <c r="D8" s="5" t="n">
        <v>2239</v>
      </c>
    </row>
    <row r="9" spans="1:4">
      <c r="A9" s="4" t="s">
        <v>146</v>
      </c>
    </row>
    <row r="10" spans="1:4">
      <c r="A10" s="4" t="s">
        <v>142</v>
      </c>
      <c r="B10" s="5" t="n">
        <v>11518</v>
      </c>
      <c r="C10" s="5" t="n">
        <v>13138</v>
      </c>
      <c r="D10" s="5" t="n">
        <v>3668</v>
      </c>
    </row>
    <row r="11" spans="1:4">
      <c r="A11" s="4" t="s">
        <v>143</v>
      </c>
      <c r="B11" s="5" t="n">
        <v>0</v>
      </c>
      <c r="C11" s="5" t="n">
        <v>253</v>
      </c>
      <c r="D11" s="5" t="n">
        <v>0</v>
      </c>
    </row>
    <row r="12" spans="1:4">
      <c r="A12" s="4" t="s">
        <v>147</v>
      </c>
    </row>
    <row r="13" spans="1:4">
      <c r="A13" s="4" t="s">
        <v>144</v>
      </c>
      <c r="B13" s="6" t="n">
        <v>3582</v>
      </c>
      <c r="C13" s="6" t="n">
        <v>3994</v>
      </c>
      <c r="D13" s="6" t="n">
        <v>5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3</v>
      </c>
      <c r="B1" s="2" t="s">
        <v>1</v>
      </c>
    </row>
    <row r="2" spans="1:2">
      <c r="B2" s="2" t="s">
        <v>2</v>
      </c>
    </row>
    <row r="3" spans="1:2">
      <c r="A3" s="3" t="s">
        <v>314</v>
      </c>
    </row>
    <row r="4" spans="1:2">
      <c r="A4" s="4" t="s">
        <v>484</v>
      </c>
      <c r="B4"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6</v>
      </c>
      <c r="B1" s="2" t="s">
        <v>1</v>
      </c>
    </row>
    <row r="2" spans="1:2">
      <c r="B2" s="2" t="s">
        <v>2</v>
      </c>
    </row>
    <row r="3" spans="1:2">
      <c r="A3" s="3" t="s">
        <v>317</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3</v>
      </c>
      <c r="B1" s="2" t="s">
        <v>1</v>
      </c>
    </row>
    <row r="2" spans="1:2">
      <c r="B2" s="2" t="s">
        <v>2</v>
      </c>
    </row>
    <row r="3" spans="1:2">
      <c r="A3" s="3" t="s">
        <v>320</v>
      </c>
    </row>
    <row r="4" spans="1:2">
      <c r="A4" s="4" t="s">
        <v>319</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3" t="s">
        <v>258</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2</v>
      </c>
    </row>
    <row r="3" spans="1:2">
      <c r="A3" s="3" t="s">
        <v>258</v>
      </c>
    </row>
    <row r="4" spans="1:2">
      <c r="A4" s="4" t="s">
        <v>501</v>
      </c>
      <c r="B4" s="4" t="s">
        <v>499</v>
      </c>
    </row>
    <row r="5" spans="1:2">
      <c r="A5" s="4" t="s">
        <v>502</v>
      </c>
      <c r="B5" s="4"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04</v>
      </c>
      <c r="B1" s="2" t="s">
        <v>1</v>
      </c>
    </row>
    <row r="2" spans="1:3">
      <c r="B2" s="2" t="s">
        <v>2</v>
      </c>
      <c r="C2" s="2" t="s">
        <v>30</v>
      </c>
    </row>
    <row r="3" spans="1:3">
      <c r="A3" s="3" t="s">
        <v>505</v>
      </c>
    </row>
    <row r="4" spans="1:3">
      <c r="A4" s="4" t="s">
        <v>506</v>
      </c>
      <c r="B4" s="6" t="n">
        <v>4310000000</v>
      </c>
      <c r="C4" s="6" t="n">
        <v>4060000000</v>
      </c>
    </row>
    <row r="5" spans="1:3">
      <c r="A5" s="4" t="s">
        <v>507</v>
      </c>
      <c r="B5" s="4" t="s">
        <v>508</v>
      </c>
      <c r="C5" s="4" t="s">
        <v>508</v>
      </c>
    </row>
    <row r="6" spans="1:3">
      <c r="A6" s="4" t="s">
        <v>509</v>
      </c>
    </row>
    <row r="7" spans="1:3">
      <c r="A7" s="3" t="s">
        <v>505</v>
      </c>
    </row>
    <row r="8" spans="1:3">
      <c r="A8" s="4" t="s">
        <v>510</v>
      </c>
      <c r="B8" s="6" t="n">
        <v>33000</v>
      </c>
      <c r="C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4" t="s">
        <v>512</v>
      </c>
    </row>
    <row r="4" spans="1:2">
      <c r="A4" s="3" t="s">
        <v>513</v>
      </c>
    </row>
    <row r="5" spans="1:2">
      <c r="A5" s="4" t="s">
        <v>514</v>
      </c>
      <c r="B5" s="4" t="s">
        <v>515</v>
      </c>
    </row>
    <row r="6" spans="1:2">
      <c r="A6" s="4" t="s">
        <v>516</v>
      </c>
    </row>
    <row r="7" spans="1:2">
      <c r="A7" s="3" t="s">
        <v>513</v>
      </c>
    </row>
    <row r="8" spans="1:2">
      <c r="A8" s="4" t="s">
        <v>514</v>
      </c>
      <c r="B8" s="4" t="s">
        <v>517</v>
      </c>
    </row>
    <row r="9" spans="1:2">
      <c r="A9" s="4" t="s">
        <v>518</v>
      </c>
    </row>
    <row r="10" spans="1:2">
      <c r="A10" s="3" t="s">
        <v>513</v>
      </c>
    </row>
    <row r="11" spans="1:2">
      <c r="A11" s="4" t="s">
        <v>514</v>
      </c>
      <c r="B11" s="4" t="s">
        <v>519</v>
      </c>
    </row>
    <row r="12" spans="1:2">
      <c r="A12" s="4" t="s">
        <v>520</v>
      </c>
    </row>
    <row r="13" spans="1:2">
      <c r="A13" s="3" t="s">
        <v>513</v>
      </c>
    </row>
    <row r="14" spans="1:2">
      <c r="A14" s="4" t="s">
        <v>514</v>
      </c>
      <c r="B14" s="4" t="s">
        <v>521</v>
      </c>
    </row>
    <row r="15" spans="1:2">
      <c r="A15" s="4" t="s">
        <v>522</v>
      </c>
    </row>
    <row r="16" spans="1:2">
      <c r="A16" s="3" t="s">
        <v>513</v>
      </c>
    </row>
    <row r="17" spans="1:2">
      <c r="A17" s="4" t="s">
        <v>514</v>
      </c>
      <c r="B17"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525</v>
      </c>
    </row>
    <row r="4" spans="1:3">
      <c r="A4" s="4" t="s">
        <v>510</v>
      </c>
      <c r="B4" s="6" t="n">
        <v>0</v>
      </c>
      <c r="C4" s="6" t="n">
        <v>0</v>
      </c>
    </row>
    <row r="5" spans="1:3">
      <c r="A5" s="4" t="s">
        <v>526</v>
      </c>
    </row>
    <row r="6" spans="1:3">
      <c r="A6" s="3" t="s">
        <v>525</v>
      </c>
    </row>
    <row r="7" spans="1:3">
      <c r="A7" s="4" t="s">
        <v>514</v>
      </c>
      <c r="B7" s="4" t="s">
        <v>527</v>
      </c>
    </row>
    <row r="8" spans="1:3">
      <c r="A8" s="4" t="s">
        <v>528</v>
      </c>
    </row>
    <row r="9" spans="1:3">
      <c r="A9" s="3" t="s">
        <v>525</v>
      </c>
    </row>
    <row r="10" spans="1:3">
      <c r="A10" s="4" t="s">
        <v>514</v>
      </c>
      <c r="B10" s="4" t="s">
        <v>515</v>
      </c>
    </row>
    <row r="11" spans="1:3">
      <c r="A11" s="4" t="s">
        <v>529</v>
      </c>
    </row>
    <row r="12" spans="1:3">
      <c r="A12" s="3" t="s">
        <v>525</v>
      </c>
    </row>
    <row r="13" spans="1:3">
      <c r="A13" s="4" t="s">
        <v>514</v>
      </c>
      <c r="B13" s="4" t="s">
        <v>5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31</v>
      </c>
      <c r="B1" s="2" t="s">
        <v>1</v>
      </c>
    </row>
    <row r="2" spans="1:2">
      <c r="B2" s="2" t="s">
        <v>532</v>
      </c>
    </row>
    <row r="3" spans="1:2">
      <c r="A3" s="3" t="s">
        <v>533</v>
      </c>
    </row>
    <row r="4" spans="1:2">
      <c r="A4" s="4" t="s">
        <v>534</v>
      </c>
      <c r="B4" s="5" t="n">
        <v>2</v>
      </c>
    </row>
    <row r="5" spans="1:2">
      <c r="A5" s="4" t="s">
        <v>535</v>
      </c>
    </row>
    <row r="6" spans="1:2">
      <c r="A6" s="3" t="s">
        <v>533</v>
      </c>
    </row>
    <row r="7" spans="1:2">
      <c r="A7" s="4" t="s">
        <v>534</v>
      </c>
      <c r="B7" s="5" t="n">
        <v>1</v>
      </c>
    </row>
    <row r="8" spans="1:2">
      <c r="A8" s="4" t="s">
        <v>536</v>
      </c>
    </row>
    <row r="9" spans="1:2">
      <c r="A9" s="3" t="s">
        <v>533</v>
      </c>
    </row>
    <row r="10" spans="1:2">
      <c r="A10" s="4" t="s">
        <v>534</v>
      </c>
      <c r="B10"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538</v>
      </c>
      <c r="J1" s="2" t="s">
        <v>1</v>
      </c>
    </row>
    <row r="2" spans="1:12">
      <c r="B2" s="2" t="s">
        <v>2</v>
      </c>
      <c r="C2" s="2" t="s">
        <v>539</v>
      </c>
      <c r="D2" s="2" t="s">
        <v>4</v>
      </c>
      <c r="E2" s="2" t="s">
        <v>540</v>
      </c>
      <c r="F2" s="2" t="s">
        <v>30</v>
      </c>
      <c r="G2" s="2" t="s">
        <v>541</v>
      </c>
      <c r="H2" s="2" t="s">
        <v>542</v>
      </c>
      <c r="I2" s="2" t="s">
        <v>543</v>
      </c>
      <c r="J2" s="2" t="s">
        <v>2</v>
      </c>
      <c r="K2" s="2" t="s">
        <v>30</v>
      </c>
      <c r="L2" s="2" t="s">
        <v>89</v>
      </c>
    </row>
    <row r="3" spans="1:12">
      <c r="A3" s="3" t="s">
        <v>258</v>
      </c>
    </row>
    <row r="4" spans="1:12">
      <c r="A4" s="4" t="s">
        <v>150</v>
      </c>
      <c r="B4" s="6" t="n">
        <v>19162</v>
      </c>
      <c r="C4" s="6" t="n">
        <v>20208</v>
      </c>
      <c r="D4" s="6" t="n">
        <v>20970</v>
      </c>
      <c r="E4" s="6" t="n">
        <v>20009</v>
      </c>
      <c r="F4" s="6" t="n">
        <v>14591</v>
      </c>
      <c r="G4" s="6" t="n">
        <v>14582</v>
      </c>
      <c r="H4" s="6" t="n">
        <v>15160</v>
      </c>
      <c r="I4" s="6" t="n">
        <v>15709</v>
      </c>
      <c r="J4" s="6" t="n">
        <v>80349</v>
      </c>
      <c r="K4" s="6" t="n">
        <v>60042</v>
      </c>
      <c r="L4" s="6" t="n">
        <v>41900</v>
      </c>
    </row>
    <row r="5" spans="1:12">
      <c r="A5" s="4" t="s">
        <v>134</v>
      </c>
      <c r="B5" s="5" t="n">
        <v>-19</v>
      </c>
      <c r="C5" s="5" t="n">
        <v>-53</v>
      </c>
      <c r="D5" s="5" t="n">
        <v>-52</v>
      </c>
      <c r="E5" s="5" t="n">
        <v>-168</v>
      </c>
      <c r="F5" s="5" t="n">
        <v>-204</v>
      </c>
      <c r="G5" s="5" t="n">
        <v>-205</v>
      </c>
      <c r="H5" s="5" t="n">
        <v>-204</v>
      </c>
      <c r="I5" s="5" t="n">
        <v>-204</v>
      </c>
      <c r="J5" s="5" t="n">
        <v>-292</v>
      </c>
      <c r="K5" s="5" t="n">
        <v>-817</v>
      </c>
      <c r="L5" s="5" t="n">
        <v>-817</v>
      </c>
    </row>
    <row r="6" spans="1:12">
      <c r="A6" s="4" t="s">
        <v>135</v>
      </c>
      <c r="B6" s="5" t="n">
        <v>3</v>
      </c>
      <c r="C6" s="5" t="n">
        <v>17</v>
      </c>
      <c r="D6" s="5" t="n">
        <v>31</v>
      </c>
      <c r="E6" s="5" t="n">
        <v>0</v>
      </c>
      <c r="F6" s="5" t="n">
        <v>0</v>
      </c>
      <c r="G6" s="5" t="n">
        <v>0</v>
      </c>
      <c r="H6" s="5" t="n">
        <v>0</v>
      </c>
      <c r="I6" s="5" t="n">
        <v>0</v>
      </c>
      <c r="J6" s="5" t="n">
        <v>51</v>
      </c>
      <c r="K6" s="5" t="n">
        <v>0</v>
      </c>
      <c r="L6" s="5" t="n">
        <v>0</v>
      </c>
    </row>
    <row r="7" spans="1:12">
      <c r="A7" s="4" t="s">
        <v>136</v>
      </c>
      <c r="B7" s="6" t="n">
        <v>19146</v>
      </c>
      <c r="C7" s="6" t="n">
        <v>20172</v>
      </c>
      <c r="D7" s="6" t="n">
        <v>20949</v>
      </c>
      <c r="E7" s="6" t="n">
        <v>19841</v>
      </c>
      <c r="F7" s="6" t="n">
        <v>14387</v>
      </c>
      <c r="G7" s="6" t="n">
        <v>14377</v>
      </c>
      <c r="H7" s="6" t="n">
        <v>14956</v>
      </c>
      <c r="I7" s="6" t="n">
        <v>15505</v>
      </c>
      <c r="J7" s="6" t="n">
        <v>80108</v>
      </c>
      <c r="K7" s="6" t="n">
        <v>59225</v>
      </c>
      <c r="L7" s="6" t="n">
        <v>41083</v>
      </c>
    </row>
    <row r="8" spans="1:12">
      <c r="A8" s="4" t="s">
        <v>544</v>
      </c>
      <c r="B8" s="5" t="n">
        <v>25498423</v>
      </c>
      <c r="C8" s="5" t="n">
        <v>24601016</v>
      </c>
      <c r="D8" s="5" t="n">
        <v>24524273</v>
      </c>
      <c r="E8" s="5" t="n">
        <v>23657234</v>
      </c>
      <c r="F8" s="5" t="n">
        <v>21232232</v>
      </c>
      <c r="G8" s="5" t="n">
        <v>20619945</v>
      </c>
      <c r="H8" s="5" t="n">
        <v>20598899</v>
      </c>
      <c r="I8" s="5" t="n">
        <v>20214582</v>
      </c>
      <c r="J8" s="5" t="n">
        <v>24573000</v>
      </c>
      <c r="K8" s="5" t="n">
        <v>20672000</v>
      </c>
      <c r="L8" s="5" t="n">
        <v>18462000</v>
      </c>
    </row>
    <row r="9" spans="1:12">
      <c r="A9" s="4" t="s">
        <v>545</v>
      </c>
      <c r="J9" s="5" t="n">
        <v>300000</v>
      </c>
      <c r="K9" s="5" t="n">
        <v>257000</v>
      </c>
      <c r="L9" s="5" t="n">
        <v>280000</v>
      </c>
    </row>
    <row r="10" spans="1:12">
      <c r="A10" s="4" t="s">
        <v>546</v>
      </c>
      <c r="B10" s="5" t="n">
        <v>25800472</v>
      </c>
      <c r="C10" s="5" t="n">
        <v>24922946</v>
      </c>
      <c r="D10" s="5" t="n">
        <v>24974995</v>
      </c>
      <c r="E10" s="5" t="n">
        <v>24117384</v>
      </c>
      <c r="F10" s="5" t="n">
        <v>21419699</v>
      </c>
      <c r="G10" s="5" t="n">
        <v>20893312</v>
      </c>
      <c r="H10" s="5" t="n">
        <v>20877236</v>
      </c>
      <c r="I10" s="5" t="n">
        <v>20493266</v>
      </c>
      <c r="J10" s="5" t="n">
        <v>24873000</v>
      </c>
      <c r="K10" s="5" t="n">
        <v>20929000</v>
      </c>
      <c r="L10" s="5" t="n">
        <v>18742000</v>
      </c>
    </row>
    <row r="11" spans="1:12">
      <c r="A11" s="4" t="s">
        <v>547</v>
      </c>
      <c r="B11" s="7" t="n">
        <v>0.75</v>
      </c>
      <c r="C11" s="7" t="n">
        <v>0.82</v>
      </c>
      <c r="D11" s="7" t="n">
        <v>0.85</v>
      </c>
      <c r="E11" s="7" t="n">
        <v>0.84</v>
      </c>
      <c r="F11" s="7" t="n">
        <v>0.68</v>
      </c>
      <c r="G11" s="7" t="n">
        <v>0.7</v>
      </c>
      <c r="H11" s="7" t="n">
        <v>0.73</v>
      </c>
      <c r="I11" s="7" t="n">
        <v>0.77</v>
      </c>
      <c r="J11" s="7" t="n">
        <v>3.26</v>
      </c>
      <c r="K11" s="7" t="n">
        <v>2.87</v>
      </c>
      <c r="L11" s="7" t="n">
        <v>2.23</v>
      </c>
    </row>
    <row r="12" spans="1:12">
      <c r="A12" s="4" t="s">
        <v>548</v>
      </c>
      <c r="B12" s="7" t="n">
        <v>0.74</v>
      </c>
      <c r="C12" s="7" t="n">
        <v>0.8100000000000001</v>
      </c>
      <c r="D12" s="7" t="n">
        <v>0.84</v>
      </c>
      <c r="E12" s="7" t="n">
        <v>0.82</v>
      </c>
      <c r="F12" s="7" t="n">
        <v>0.67</v>
      </c>
      <c r="G12" s="7" t="n">
        <v>0.6899999999999999</v>
      </c>
      <c r="H12" s="7" t="n">
        <v>0.72</v>
      </c>
      <c r="I12" s="7" t="n">
        <v>0.76</v>
      </c>
      <c r="J12" s="7" t="n">
        <v>3.22</v>
      </c>
      <c r="K12" s="7" t="n">
        <v>2.83</v>
      </c>
      <c r="L12" s="7" t="n">
        <v>2.19</v>
      </c>
    </row>
    <row r="13" spans="1:12">
      <c r="A13" s="4" t="s">
        <v>549</v>
      </c>
      <c r="J13" s="5" t="n">
        <v>0</v>
      </c>
      <c r="K13" s="5" t="n">
        <v>0</v>
      </c>
      <c r="L13" s="5" t="n">
        <v>88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89</v>
      </c>
    </row>
    <row r="3" spans="1:4">
      <c r="A3" s="3" t="s">
        <v>149</v>
      </c>
    </row>
    <row r="4" spans="1:4">
      <c r="A4" s="4" t="s">
        <v>150</v>
      </c>
      <c r="B4" s="6" t="n">
        <v>80349</v>
      </c>
      <c r="C4" s="6" t="n">
        <v>60042</v>
      </c>
      <c r="D4" s="6" t="n">
        <v>41900</v>
      </c>
    </row>
    <row r="5" spans="1:4">
      <c r="A5" s="3" t="s">
        <v>36</v>
      </c>
    </row>
    <row r="6" spans="1:4">
      <c r="A6" s="4" t="s">
        <v>151</v>
      </c>
      <c r="B6" s="5" t="n">
        <v>-31271</v>
      </c>
      <c r="C6" s="5" t="n">
        <v>-195</v>
      </c>
      <c r="D6" s="5" t="n">
        <v>34450</v>
      </c>
    </row>
    <row r="7" spans="1:4">
      <c r="A7" s="4" t="s">
        <v>152</v>
      </c>
      <c r="B7" s="5" t="n">
        <v>-11518</v>
      </c>
      <c r="C7" s="5" t="n">
        <v>-12930</v>
      </c>
      <c r="D7" s="5" t="n">
        <v>-3668</v>
      </c>
    </row>
    <row r="8" spans="1:4">
      <c r="A8" s="4" t="s">
        <v>153</v>
      </c>
      <c r="B8" s="5" t="n">
        <v>7</v>
      </c>
      <c r="C8" s="5" t="n">
        <v>295</v>
      </c>
      <c r="D8" s="5" t="n">
        <v>95</v>
      </c>
    </row>
    <row r="9" spans="1:4">
      <c r="A9" s="4" t="s">
        <v>144</v>
      </c>
      <c r="B9" s="5" t="n">
        <v>16738</v>
      </c>
      <c r="C9" s="5" t="n">
        <v>5157</v>
      </c>
      <c r="D9" s="5" t="n">
        <v>-12193</v>
      </c>
    </row>
    <row r="10" spans="1:4">
      <c r="A10" s="4" t="s">
        <v>154</v>
      </c>
      <c r="B10" s="5" t="n">
        <v>-26044</v>
      </c>
      <c r="C10" s="5" t="n">
        <v>-7673</v>
      </c>
      <c r="D10" s="5" t="n">
        <v>18684</v>
      </c>
    </row>
    <row r="11" spans="1:4">
      <c r="A11" s="3" t="s">
        <v>155</v>
      </c>
    </row>
    <row r="12" spans="1:4">
      <c r="A12" s="4" t="s">
        <v>156</v>
      </c>
      <c r="B12" s="5" t="n">
        <v>-209</v>
      </c>
      <c r="C12" s="5" t="n">
        <v>-2016</v>
      </c>
      <c r="D12" s="5" t="n">
        <v>-1957</v>
      </c>
    </row>
    <row r="13" spans="1:4">
      <c r="A13" s="4" t="s">
        <v>157</v>
      </c>
      <c r="B13" s="5" t="n">
        <v>1914</v>
      </c>
      <c r="C13" s="5" t="n">
        <v>2222</v>
      </c>
      <c r="D13" s="5" t="n">
        <v>2239</v>
      </c>
    </row>
    <row r="14" spans="1:4">
      <c r="A14" s="4" t="s">
        <v>144</v>
      </c>
      <c r="B14" s="5" t="n">
        <v>-680</v>
      </c>
      <c r="C14" s="5" t="n">
        <v>-88</v>
      </c>
      <c r="D14" s="5" t="n">
        <v>-102</v>
      </c>
    </row>
    <row r="15" spans="1:4">
      <c r="A15" s="4" t="s">
        <v>158</v>
      </c>
      <c r="B15" s="5" t="n">
        <v>1025</v>
      </c>
      <c r="C15" s="5" t="n">
        <v>118</v>
      </c>
      <c r="D15" s="5" t="n">
        <v>180</v>
      </c>
    </row>
    <row r="16" spans="1:4">
      <c r="A16" s="4" t="s">
        <v>159</v>
      </c>
      <c r="B16" s="5" t="n">
        <v>-25019</v>
      </c>
      <c r="C16" s="5" t="n">
        <v>-7555</v>
      </c>
      <c r="D16" s="5" t="n">
        <v>18864</v>
      </c>
    </row>
    <row r="17" spans="1:4">
      <c r="A17" s="4" t="s">
        <v>160</v>
      </c>
      <c r="B17" s="6" t="n">
        <v>55330</v>
      </c>
      <c r="C17" s="6" t="n">
        <v>52487</v>
      </c>
      <c r="D17" s="6" t="n">
        <v>607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0</v>
      </c>
      <c r="B1" s="2" t="s">
        <v>551</v>
      </c>
      <c r="C1" s="2" t="s">
        <v>2</v>
      </c>
      <c r="D1" s="2" t="s">
        <v>539</v>
      </c>
      <c r="E1" s="2" t="s">
        <v>4</v>
      </c>
      <c r="F1" s="2" t="s">
        <v>540</v>
      </c>
      <c r="G1" s="2" t="s">
        <v>30</v>
      </c>
      <c r="H1" s="2" t="s">
        <v>541</v>
      </c>
      <c r="I1" s="2" t="s">
        <v>542</v>
      </c>
      <c r="J1" s="2" t="s">
        <v>543</v>
      </c>
      <c r="K1" s="2" t="s">
        <v>2</v>
      </c>
      <c r="L1" s="2" t="s">
        <v>30</v>
      </c>
      <c r="M1" s="2" t="s">
        <v>89</v>
      </c>
    </row>
    <row r="2" spans="1:13">
      <c r="A2" s="3" t="s">
        <v>552</v>
      </c>
    </row>
    <row r="3" spans="1:13">
      <c r="A3" s="4" t="s">
        <v>553</v>
      </c>
      <c r="C3" s="7" t="n">
        <v>0.2</v>
      </c>
      <c r="D3" s="7" t="n">
        <v>0.1</v>
      </c>
      <c r="E3" s="7" t="n">
        <v>0.1</v>
      </c>
      <c r="F3" s="7" t="n">
        <v>0.1</v>
      </c>
      <c r="G3" s="7" t="n">
        <v>0.15</v>
      </c>
      <c r="H3" s="7" t="n">
        <v>0.1</v>
      </c>
      <c r="I3" s="7" t="n">
        <v>0.1</v>
      </c>
      <c r="J3" s="7" t="n">
        <v>0.1</v>
      </c>
      <c r="K3" s="7" t="n">
        <v>0.5</v>
      </c>
      <c r="L3" s="7" t="n">
        <v>0.45</v>
      </c>
      <c r="M3" s="7" t="n">
        <v>0.4</v>
      </c>
    </row>
    <row r="4" spans="1:13">
      <c r="A4" s="4" t="s">
        <v>554</v>
      </c>
    </row>
    <row r="5" spans="1:13">
      <c r="A5" s="3" t="s">
        <v>552</v>
      </c>
    </row>
    <row r="6" spans="1:13">
      <c r="A6" s="4" t="s">
        <v>555</v>
      </c>
      <c r="B6" s="4" t="s">
        <v>556</v>
      </c>
    </row>
    <row r="7" spans="1:13">
      <c r="A7" s="4" t="s">
        <v>553</v>
      </c>
      <c r="B7" s="7" t="n">
        <v>0.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7</v>
      </c>
      <c r="B1" s="2" t="s">
        <v>558</v>
      </c>
      <c r="C1" s="2" t="s">
        <v>559</v>
      </c>
      <c r="D1" s="2" t="s">
        <v>560</v>
      </c>
      <c r="E1" s="2" t="s">
        <v>561</v>
      </c>
      <c r="F1" s="2" t="s">
        <v>562</v>
      </c>
      <c r="G1" s="2" t="s">
        <v>563</v>
      </c>
      <c r="H1" s="2" t="s">
        <v>564</v>
      </c>
      <c r="I1" s="2" t="s">
        <v>2</v>
      </c>
      <c r="J1" s="2" t="s">
        <v>30</v>
      </c>
      <c r="K1" s="2" t="s">
        <v>89</v>
      </c>
      <c r="L1" s="2" t="s">
        <v>30</v>
      </c>
    </row>
    <row r="2" spans="1:12">
      <c r="A2" s="3" t="s">
        <v>565</v>
      </c>
    </row>
    <row r="3" spans="1:12">
      <c r="A3" s="4" t="s">
        <v>566</v>
      </c>
      <c r="I3" s="6" t="n">
        <v>8247079</v>
      </c>
      <c r="J3" s="6" t="n">
        <v>7694754</v>
      </c>
      <c r="K3" s="6" t="n">
        <v>6051812</v>
      </c>
      <c r="L3" s="6" t="n">
        <v>7694754</v>
      </c>
    </row>
    <row r="4" spans="1:12">
      <c r="A4" s="4" t="s">
        <v>567</v>
      </c>
      <c r="I4" s="5" t="n">
        <v>5297395</v>
      </c>
      <c r="J4" s="5" t="n">
        <v>4952801</v>
      </c>
      <c r="L4" s="5" t="n">
        <v>4952801</v>
      </c>
    </row>
    <row r="5" spans="1:12">
      <c r="A5" s="4" t="s">
        <v>280</v>
      </c>
      <c r="I5" s="5" t="n">
        <v>6847411</v>
      </c>
      <c r="J5" s="5" t="n">
        <v>6405823</v>
      </c>
      <c r="L5" s="5" t="n">
        <v>6405823</v>
      </c>
    </row>
    <row r="6" spans="1:12">
      <c r="A6" s="4" t="s">
        <v>48</v>
      </c>
      <c r="I6" s="5" t="n">
        <v>127699</v>
      </c>
      <c r="J6" s="5" t="n">
        <v>97852</v>
      </c>
      <c r="L6" s="5" t="n">
        <v>97852</v>
      </c>
    </row>
    <row r="7" spans="1:12">
      <c r="A7" s="4" t="s">
        <v>568</v>
      </c>
      <c r="I7" s="5" t="n">
        <v>62591</v>
      </c>
      <c r="J7" s="5" t="n">
        <v>37874</v>
      </c>
      <c r="L7" s="5" t="n">
        <v>37874</v>
      </c>
    </row>
    <row r="8" spans="1:12">
      <c r="A8" s="4" t="s">
        <v>569</v>
      </c>
      <c r="I8" s="5" t="n">
        <v>414</v>
      </c>
      <c r="J8" s="5" t="n">
        <v>3889</v>
      </c>
      <c r="L8" s="5" t="n">
        <v>3889</v>
      </c>
    </row>
    <row r="9" spans="1:12">
      <c r="A9" s="4" t="s">
        <v>570</v>
      </c>
    </row>
    <row r="10" spans="1:12">
      <c r="A10" s="3" t="s">
        <v>565</v>
      </c>
    </row>
    <row r="11" spans="1:12">
      <c r="A11" s="4" t="s">
        <v>571</v>
      </c>
      <c r="C11" s="6" t="n">
        <v>203000</v>
      </c>
    </row>
    <row r="12" spans="1:12">
      <c r="A12" s="4" t="s">
        <v>572</v>
      </c>
    </row>
    <row r="13" spans="1:12">
      <c r="A13" s="3" t="s">
        <v>565</v>
      </c>
    </row>
    <row r="14" spans="1:12">
      <c r="A14" s="4" t="s">
        <v>566</v>
      </c>
      <c r="I14" s="5" t="n">
        <v>1380000</v>
      </c>
    </row>
    <row r="15" spans="1:12">
      <c r="A15" s="4" t="s">
        <v>567</v>
      </c>
      <c r="I15" s="5" t="n">
        <v>977600</v>
      </c>
    </row>
    <row r="16" spans="1:12">
      <c r="A16" s="4" t="s">
        <v>280</v>
      </c>
      <c r="I16" s="5" t="n">
        <v>1200000</v>
      </c>
    </row>
    <row r="17" spans="1:12">
      <c r="A17" s="4" t="s">
        <v>573</v>
      </c>
    </row>
    <row r="18" spans="1:12">
      <c r="A18" s="3" t="s">
        <v>565</v>
      </c>
    </row>
    <row r="19" spans="1:12">
      <c r="A19" s="4" t="s">
        <v>571</v>
      </c>
      <c r="B19" s="6" t="n">
        <v>32300</v>
      </c>
    </row>
    <row r="20" spans="1:12">
      <c r="A20" s="4" t="s">
        <v>574</v>
      </c>
      <c r="B20" s="4" t="s">
        <v>575</v>
      </c>
    </row>
    <row r="21" spans="1:12">
      <c r="A21" s="4" t="s">
        <v>576</v>
      </c>
      <c r="B21" s="4" t="s">
        <v>577</v>
      </c>
    </row>
    <row r="22" spans="1:12">
      <c r="A22" s="4" t="s">
        <v>578</v>
      </c>
    </row>
    <row r="23" spans="1:12">
      <c r="A23" s="3" t="s">
        <v>565</v>
      </c>
    </row>
    <row r="24" spans="1:12">
      <c r="A24" s="4" t="s">
        <v>566</v>
      </c>
      <c r="I24" s="5" t="n">
        <v>196900</v>
      </c>
    </row>
    <row r="25" spans="1:12">
      <c r="A25" s="4" t="s">
        <v>567</v>
      </c>
      <c r="I25" s="5" t="n">
        <v>103000</v>
      </c>
    </row>
    <row r="26" spans="1:12">
      <c r="A26" s="4" t="s">
        <v>280</v>
      </c>
      <c r="I26" s="5" t="n">
        <v>178600</v>
      </c>
    </row>
    <row r="27" spans="1:12">
      <c r="A27" s="4" t="s">
        <v>579</v>
      </c>
    </row>
    <row r="28" spans="1:12">
      <c r="A28" s="3" t="s">
        <v>565</v>
      </c>
    </row>
    <row r="29" spans="1:12">
      <c r="A29" s="4" t="s">
        <v>571</v>
      </c>
      <c r="D29" s="6" t="n">
        <v>76882</v>
      </c>
    </row>
    <row r="30" spans="1:12">
      <c r="A30" s="4" t="s">
        <v>566</v>
      </c>
      <c r="D30" s="5" t="n">
        <v>772600</v>
      </c>
    </row>
    <row r="31" spans="1:12">
      <c r="A31" s="4" t="s">
        <v>280</v>
      </c>
      <c r="D31" s="6" t="n">
        <v>648100</v>
      </c>
    </row>
    <row r="32" spans="1:12">
      <c r="A32" s="4" t="s">
        <v>580</v>
      </c>
      <c r="D32" s="5" t="n">
        <v>2003235</v>
      </c>
    </row>
    <row r="33" spans="1:12">
      <c r="A33" s="4" t="s">
        <v>581</v>
      </c>
      <c r="D33" s="6" t="n">
        <v>15672</v>
      </c>
    </row>
    <row r="34" spans="1:12">
      <c r="A34" s="4" t="s">
        <v>60</v>
      </c>
      <c r="D34" s="5" t="n">
        <v>7924</v>
      </c>
    </row>
    <row r="35" spans="1:12">
      <c r="A35" s="4" t="s">
        <v>582</v>
      </c>
      <c r="D35" s="5" t="n">
        <v>581500</v>
      </c>
    </row>
    <row r="36" spans="1:12">
      <c r="A36" s="4" t="s">
        <v>48</v>
      </c>
      <c r="D36" s="5" t="n">
        <v>29848</v>
      </c>
    </row>
    <row r="37" spans="1:12">
      <c r="A37" s="4" t="s">
        <v>583</v>
      </c>
      <c r="I37" s="6" t="n">
        <v>551</v>
      </c>
    </row>
    <row r="38" spans="1:12">
      <c r="A38" s="4" t="s">
        <v>568</v>
      </c>
      <c r="D38" s="5" t="n">
        <v>1600</v>
      </c>
    </row>
    <row r="39" spans="1:12">
      <c r="A39" s="4" t="s">
        <v>584</v>
      </c>
    </row>
    <row r="40" spans="1:12">
      <c r="A40" s="3" t="s">
        <v>565</v>
      </c>
    </row>
    <row r="41" spans="1:12">
      <c r="A41" s="4" t="s">
        <v>585</v>
      </c>
      <c r="D41" s="6" t="n">
        <v>3800</v>
      </c>
    </row>
    <row r="42" spans="1:12">
      <c r="A42" s="4" t="s">
        <v>586</v>
      </c>
    </row>
    <row r="43" spans="1:12">
      <c r="A43" s="3" t="s">
        <v>565</v>
      </c>
    </row>
    <row r="44" spans="1:12">
      <c r="A44" s="4" t="s">
        <v>571</v>
      </c>
      <c r="E44" s="6" t="n">
        <v>95540</v>
      </c>
    </row>
    <row r="45" spans="1:12">
      <c r="A45" s="4" t="s">
        <v>566</v>
      </c>
      <c r="E45" s="5" t="n">
        <v>692700</v>
      </c>
    </row>
    <row r="46" spans="1:12">
      <c r="A46" s="4" t="s">
        <v>280</v>
      </c>
      <c r="E46" s="6" t="n">
        <v>622700</v>
      </c>
    </row>
    <row r="47" spans="1:12">
      <c r="A47" s="4" t="s">
        <v>580</v>
      </c>
      <c r="E47" s="5" t="n">
        <v>1758543</v>
      </c>
    </row>
    <row r="48" spans="1:12">
      <c r="A48" s="4" t="s">
        <v>581</v>
      </c>
      <c r="E48" s="6" t="n">
        <v>28522</v>
      </c>
    </row>
    <row r="49" spans="1:12">
      <c r="A49" s="4" t="s">
        <v>60</v>
      </c>
      <c r="E49" s="5" t="n">
        <v>0</v>
      </c>
    </row>
    <row r="50" spans="1:12">
      <c r="A50" s="4" t="s">
        <v>582</v>
      </c>
      <c r="E50" s="5" t="n">
        <v>389800</v>
      </c>
    </row>
    <row r="51" spans="1:12">
      <c r="A51" s="4" t="s">
        <v>48</v>
      </c>
      <c r="E51" s="5" t="n">
        <v>41024</v>
      </c>
    </row>
    <row r="52" spans="1:12">
      <c r="A52" s="4" t="s">
        <v>583</v>
      </c>
      <c r="J52" s="6" t="n">
        <v>403</v>
      </c>
    </row>
    <row r="53" spans="1:12">
      <c r="A53" s="4" t="s">
        <v>568</v>
      </c>
      <c r="E53" s="6" t="n">
        <v>5000</v>
      </c>
    </row>
    <row r="54" spans="1:12">
      <c r="A54" s="4" t="s">
        <v>587</v>
      </c>
    </row>
    <row r="55" spans="1:12">
      <c r="A55" s="3" t="s">
        <v>565</v>
      </c>
    </row>
    <row r="56" spans="1:12">
      <c r="A56" s="4" t="s">
        <v>566</v>
      </c>
      <c r="F56" s="6" t="n">
        <v>81200</v>
      </c>
    </row>
    <row r="57" spans="1:12">
      <c r="A57" s="4" t="s">
        <v>280</v>
      </c>
      <c r="F57" s="5" t="n">
        <v>65900</v>
      </c>
    </row>
    <row r="58" spans="1:12">
      <c r="A58" s="4" t="s">
        <v>581</v>
      </c>
      <c r="F58" s="5" t="n">
        <v>17700</v>
      </c>
    </row>
    <row r="59" spans="1:12">
      <c r="A59" s="4" t="s">
        <v>582</v>
      </c>
      <c r="F59" s="5" t="n">
        <v>54700</v>
      </c>
    </row>
    <row r="60" spans="1:12">
      <c r="A60" s="4" t="s">
        <v>48</v>
      </c>
      <c r="F60" s="6" t="n">
        <v>2500</v>
      </c>
    </row>
    <row r="61" spans="1:12">
      <c r="A61" s="4" t="s">
        <v>588</v>
      </c>
    </row>
    <row r="62" spans="1:12">
      <c r="A62" s="3" t="s">
        <v>565</v>
      </c>
    </row>
    <row r="63" spans="1:12">
      <c r="A63" s="4" t="s">
        <v>566</v>
      </c>
      <c r="G63" s="6" t="n">
        <v>166300</v>
      </c>
    </row>
    <row r="64" spans="1:12">
      <c r="A64" s="4" t="s">
        <v>280</v>
      </c>
      <c r="G64" s="5" t="n">
        <v>147400</v>
      </c>
    </row>
    <row r="65" spans="1:12">
      <c r="A65" s="4" t="s">
        <v>581</v>
      </c>
      <c r="G65" s="5" t="n">
        <v>11100</v>
      </c>
    </row>
    <row r="66" spans="1:12">
      <c r="A66" s="4" t="s">
        <v>582</v>
      </c>
      <c r="G66" s="5" t="n">
        <v>99500</v>
      </c>
    </row>
    <row r="67" spans="1:12">
      <c r="A67" s="4" t="s">
        <v>48</v>
      </c>
      <c r="G67" s="5" t="n">
        <v>213</v>
      </c>
    </row>
    <row r="68" spans="1:12">
      <c r="A68" s="4" t="s">
        <v>569</v>
      </c>
      <c r="G68" s="6" t="n">
        <v>3400</v>
      </c>
    </row>
    <row r="69" spans="1:12">
      <c r="A69" s="4" t="s">
        <v>589</v>
      </c>
    </row>
    <row r="70" spans="1:12">
      <c r="A70" s="3" t="s">
        <v>565</v>
      </c>
    </row>
    <row r="71" spans="1:12">
      <c r="A71" s="4" t="s">
        <v>571</v>
      </c>
      <c r="H71" s="6" t="n">
        <v>53058</v>
      </c>
    </row>
    <row r="72" spans="1:12">
      <c r="A72" s="4" t="s">
        <v>566</v>
      </c>
      <c r="H72" s="5" t="n">
        <v>506800</v>
      </c>
    </row>
    <row r="73" spans="1:12">
      <c r="A73" s="4" t="s">
        <v>280</v>
      </c>
      <c r="H73" s="6" t="n">
        <v>433900</v>
      </c>
    </row>
    <row r="74" spans="1:12">
      <c r="A74" s="4" t="s">
        <v>580</v>
      </c>
      <c r="H74" s="5" t="n">
        <v>1970720</v>
      </c>
    </row>
    <row r="75" spans="1:12">
      <c r="A75" s="4" t="s">
        <v>581</v>
      </c>
      <c r="H75" s="6" t="n">
        <v>6</v>
      </c>
    </row>
    <row r="76" spans="1:12">
      <c r="A76" s="4" t="s">
        <v>60</v>
      </c>
      <c r="H76" s="5" t="n">
        <v>6097</v>
      </c>
    </row>
    <row r="77" spans="1:12">
      <c r="A77" s="4" t="s">
        <v>582</v>
      </c>
      <c r="H77" s="5" t="n">
        <v>395000</v>
      </c>
    </row>
    <row r="78" spans="1:12">
      <c r="A78" s="4" t="s">
        <v>48</v>
      </c>
      <c r="H78" s="5" t="n">
        <v>18579</v>
      </c>
    </row>
    <row r="79" spans="1:12">
      <c r="A79" s="4" t="s">
        <v>583</v>
      </c>
      <c r="L79" s="6" t="n">
        <v>1700</v>
      </c>
    </row>
    <row r="80" spans="1:12">
      <c r="A80" s="4" t="s">
        <v>568</v>
      </c>
      <c r="H80" s="6" t="n">
        <v>5800</v>
      </c>
    </row>
    <row r="81" spans="1:12">
      <c r="A81" s="4" t="s">
        <v>590</v>
      </c>
      <c r="K81" s="4" t="s">
        <v>5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92</v>
      </c>
      <c r="B1" s="2" t="s">
        <v>560</v>
      </c>
      <c r="C1" s="2" t="s">
        <v>561</v>
      </c>
      <c r="D1" s="2" t="s">
        <v>564</v>
      </c>
      <c r="E1" s="2" t="s">
        <v>2</v>
      </c>
      <c r="F1" s="2" t="s">
        <v>30</v>
      </c>
    </row>
    <row r="2" spans="1:6">
      <c r="A2" s="3" t="s">
        <v>593</v>
      </c>
    </row>
    <row r="3" spans="1:6">
      <c r="A3" s="4" t="s">
        <v>594</v>
      </c>
      <c r="E3" s="6" t="n">
        <v>127699</v>
      </c>
      <c r="F3" s="6" t="n">
        <v>97852</v>
      </c>
    </row>
    <row r="4" spans="1:6">
      <c r="A4" s="4" t="s">
        <v>579</v>
      </c>
    </row>
    <row r="5" spans="1:6">
      <c r="A5" s="3" t="s">
        <v>595</v>
      </c>
    </row>
    <row r="6" spans="1:6">
      <c r="A6" s="4" t="s">
        <v>596</v>
      </c>
      <c r="B6" s="5" t="n">
        <v>2003235</v>
      </c>
    </row>
    <row r="7" spans="1:6">
      <c r="A7" s="4" t="s">
        <v>597</v>
      </c>
      <c r="B7" s="6" t="n">
        <v>15672</v>
      </c>
    </row>
    <row r="8" spans="1:6">
      <c r="A8" s="4" t="s">
        <v>571</v>
      </c>
      <c r="B8" s="5" t="n">
        <v>76882</v>
      </c>
    </row>
    <row r="9" spans="1:6">
      <c r="A9" s="3" t="s">
        <v>598</v>
      </c>
    </row>
    <row r="10" spans="1:6">
      <c r="A10" s="4" t="s">
        <v>32</v>
      </c>
      <c r="B10" s="5" t="n">
        <v>23756</v>
      </c>
    </row>
    <row r="11" spans="1:6">
      <c r="A11" s="3" t="s">
        <v>36</v>
      </c>
    </row>
    <row r="12" spans="1:6">
      <c r="A12" s="4" t="s">
        <v>599</v>
      </c>
      <c r="B12" s="5" t="n">
        <v>92831</v>
      </c>
    </row>
    <row r="13" spans="1:6">
      <c r="A13" s="4" t="s">
        <v>600</v>
      </c>
      <c r="B13" s="5" t="n">
        <v>3486</v>
      </c>
    </row>
    <row r="14" spans="1:6">
      <c r="A14" s="4" t="s">
        <v>601</v>
      </c>
      <c r="B14" s="5" t="n">
        <v>581477</v>
      </c>
    </row>
    <row r="15" spans="1:6">
      <c r="A15" s="4" t="s">
        <v>45</v>
      </c>
      <c r="B15" s="5" t="n">
        <v>16450</v>
      </c>
    </row>
    <row r="16" spans="1:6">
      <c r="A16" s="4" t="s">
        <v>47</v>
      </c>
      <c r="B16" s="5" t="n">
        <v>1934</v>
      </c>
    </row>
    <row r="17" spans="1:6">
      <c r="A17" s="4" t="s">
        <v>49</v>
      </c>
      <c r="B17" s="5" t="n">
        <v>6576</v>
      </c>
    </row>
    <row r="18" spans="1:6">
      <c r="A18" s="4" t="s">
        <v>52</v>
      </c>
      <c r="B18" s="5" t="n">
        <v>16276</v>
      </c>
    </row>
    <row r="19" spans="1:6">
      <c r="A19" s="4" t="s">
        <v>602</v>
      </c>
      <c r="B19" s="5" t="n">
        <v>742786</v>
      </c>
    </row>
    <row r="20" spans="1:6">
      <c r="A20" s="3" t="s">
        <v>593</v>
      </c>
    </row>
    <row r="21" spans="1:6">
      <c r="A21" s="4" t="s">
        <v>280</v>
      </c>
      <c r="B21" s="5" t="n">
        <v>648111</v>
      </c>
    </row>
    <row r="22" spans="1:6">
      <c r="A22" s="4" t="s">
        <v>603</v>
      </c>
      <c r="B22" s="5" t="n">
        <v>35766</v>
      </c>
    </row>
    <row r="23" spans="1:6">
      <c r="A23" s="4" t="s">
        <v>60</v>
      </c>
      <c r="B23" s="5" t="n">
        <v>7924</v>
      </c>
    </row>
    <row r="24" spans="1:6">
      <c r="A24" s="4" t="s">
        <v>604</v>
      </c>
      <c r="B24" s="5" t="n">
        <v>3951</v>
      </c>
    </row>
    <row r="25" spans="1:6">
      <c r="A25" s="4" t="s">
        <v>605</v>
      </c>
      <c r="B25" s="5" t="n">
        <v>695752</v>
      </c>
    </row>
    <row r="26" spans="1:6">
      <c r="A26" s="4" t="s">
        <v>606</v>
      </c>
      <c r="B26" s="5" t="n">
        <v>47034</v>
      </c>
    </row>
    <row r="27" spans="1:6">
      <c r="A27" s="4" t="s">
        <v>594</v>
      </c>
      <c r="B27" s="6" t="n">
        <v>29848</v>
      </c>
    </row>
    <row r="28" spans="1:6">
      <c r="A28" s="4" t="s">
        <v>586</v>
      </c>
    </row>
    <row r="29" spans="1:6">
      <c r="A29" s="3" t="s">
        <v>595</v>
      </c>
    </row>
    <row r="30" spans="1:6">
      <c r="A30" s="4" t="s">
        <v>596</v>
      </c>
      <c r="C30" s="5" t="n">
        <v>1758543</v>
      </c>
    </row>
    <row r="31" spans="1:6">
      <c r="A31" s="4" t="s">
        <v>597</v>
      </c>
      <c r="C31" s="6" t="n">
        <v>28522</v>
      </c>
    </row>
    <row r="32" spans="1:6">
      <c r="A32" s="4" t="s">
        <v>571</v>
      </c>
      <c r="C32" s="5" t="n">
        <v>95540</v>
      </c>
    </row>
    <row r="33" spans="1:6">
      <c r="A33" s="3" t="s">
        <v>598</v>
      </c>
    </row>
    <row r="34" spans="1:6">
      <c r="A34" s="4" t="s">
        <v>32</v>
      </c>
      <c r="C34" s="5" t="n">
        <v>77127</v>
      </c>
    </row>
    <row r="35" spans="1:6">
      <c r="A35" s="3" t="s">
        <v>36</v>
      </c>
    </row>
    <row r="36" spans="1:6">
      <c r="A36" s="4" t="s">
        <v>599</v>
      </c>
      <c r="C36" s="5" t="n">
        <v>181647</v>
      </c>
    </row>
    <row r="37" spans="1:6">
      <c r="A37" s="4" t="s">
        <v>607</v>
      </c>
      <c r="C37" s="5" t="n">
        <v>0</v>
      </c>
    </row>
    <row r="38" spans="1:6">
      <c r="A38" s="4" t="s">
        <v>600</v>
      </c>
      <c r="C38" s="5" t="n">
        <v>4554</v>
      </c>
    </row>
    <row r="39" spans="1:6">
      <c r="A39" s="4" t="s">
        <v>40</v>
      </c>
      <c r="C39" s="5" t="n">
        <v>0</v>
      </c>
    </row>
    <row r="40" spans="1:6">
      <c r="A40" s="4" t="s">
        <v>601</v>
      </c>
      <c r="C40" s="5" t="n">
        <v>389787</v>
      </c>
    </row>
    <row r="41" spans="1:6">
      <c r="A41" s="4" t="s">
        <v>45</v>
      </c>
      <c r="C41" s="5" t="n">
        <v>4221</v>
      </c>
    </row>
    <row r="42" spans="1:6">
      <c r="A42" s="4" t="s">
        <v>47</v>
      </c>
      <c r="C42" s="5" t="n">
        <v>0</v>
      </c>
    </row>
    <row r="43" spans="1:6">
      <c r="A43" s="4" t="s">
        <v>49</v>
      </c>
      <c r="C43" s="5" t="n">
        <v>8596</v>
      </c>
    </row>
    <row r="44" spans="1:6">
      <c r="A44" s="4" t="s">
        <v>52</v>
      </c>
      <c r="C44" s="5" t="n">
        <v>26790</v>
      </c>
    </row>
    <row r="45" spans="1:6">
      <c r="A45" s="4" t="s">
        <v>602</v>
      </c>
      <c r="C45" s="5" t="n">
        <v>692722</v>
      </c>
    </row>
    <row r="46" spans="1:6">
      <c r="A46" s="3" t="s">
        <v>593</v>
      </c>
    </row>
    <row r="47" spans="1:6">
      <c r="A47" s="4" t="s">
        <v>280</v>
      </c>
      <c r="C47" s="5" t="n">
        <v>622676</v>
      </c>
    </row>
    <row r="48" spans="1:6">
      <c r="A48" s="4" t="s">
        <v>603</v>
      </c>
      <c r="C48" s="5" t="n">
        <v>0</v>
      </c>
    </row>
    <row r="49" spans="1:6">
      <c r="A49" s="4" t="s">
        <v>60</v>
      </c>
      <c r="C49" s="5" t="n">
        <v>0</v>
      </c>
    </row>
    <row r="50" spans="1:6">
      <c r="A50" s="4" t="s">
        <v>604</v>
      </c>
      <c r="C50" s="5" t="n">
        <v>15530</v>
      </c>
    </row>
    <row r="51" spans="1:6">
      <c r="A51" s="4" t="s">
        <v>605</v>
      </c>
      <c r="C51" s="5" t="n">
        <v>638206</v>
      </c>
    </row>
    <row r="52" spans="1:6">
      <c r="A52" s="4" t="s">
        <v>606</v>
      </c>
      <c r="C52" s="5" t="n">
        <v>54516</v>
      </c>
    </row>
    <row r="53" spans="1:6">
      <c r="A53" s="4" t="s">
        <v>594</v>
      </c>
      <c r="C53" s="6" t="n">
        <v>41024</v>
      </c>
    </row>
    <row r="54" spans="1:6">
      <c r="A54" s="4" t="s">
        <v>589</v>
      </c>
    </row>
    <row r="55" spans="1:6">
      <c r="A55" s="3" t="s">
        <v>595</v>
      </c>
    </row>
    <row r="56" spans="1:6">
      <c r="A56" s="4" t="s">
        <v>596</v>
      </c>
      <c r="D56" s="5" t="n">
        <v>1970720</v>
      </c>
    </row>
    <row r="57" spans="1:6">
      <c r="A57" s="4" t="s">
        <v>597</v>
      </c>
      <c r="D57" s="6" t="n">
        <v>6</v>
      </c>
    </row>
    <row r="58" spans="1:6">
      <c r="A58" s="4" t="s">
        <v>571</v>
      </c>
      <c r="D58" s="5" t="n">
        <v>53058</v>
      </c>
    </row>
    <row r="59" spans="1:6">
      <c r="A59" s="3" t="s">
        <v>598</v>
      </c>
    </row>
    <row r="60" spans="1:6">
      <c r="A60" s="4" t="s">
        <v>32</v>
      </c>
      <c r="D60" s="5" t="n">
        <v>7109</v>
      </c>
    </row>
    <row r="61" spans="1:6">
      <c r="A61" s="3" t="s">
        <v>36</v>
      </c>
    </row>
    <row r="62" spans="1:6">
      <c r="A62" s="4" t="s">
        <v>599</v>
      </c>
      <c r="D62" s="5" t="n">
        <v>52976</v>
      </c>
    </row>
    <row r="63" spans="1:6">
      <c r="A63" s="4" t="s">
        <v>600</v>
      </c>
      <c r="D63" s="5" t="n">
        <v>1284</v>
      </c>
    </row>
    <row r="64" spans="1:6">
      <c r="A64" s="4" t="s">
        <v>40</v>
      </c>
      <c r="D64" s="5" t="n">
        <v>728</v>
      </c>
    </row>
    <row r="65" spans="1:6">
      <c r="A65" s="4" t="s">
        <v>601</v>
      </c>
      <c r="D65" s="5" t="n">
        <v>395007</v>
      </c>
    </row>
    <row r="66" spans="1:6">
      <c r="A66" s="4" t="s">
        <v>45</v>
      </c>
      <c r="D66" s="5" t="n">
        <v>13954</v>
      </c>
    </row>
    <row r="67" spans="1:6">
      <c r="A67" s="4" t="s">
        <v>47</v>
      </c>
      <c r="D67" s="5" t="n">
        <v>346</v>
      </c>
    </row>
    <row r="68" spans="1:6">
      <c r="A68" s="4" t="s">
        <v>49</v>
      </c>
      <c r="D68" s="5" t="n">
        <v>10295</v>
      </c>
    </row>
    <row r="69" spans="1:6">
      <c r="A69" s="4" t="s">
        <v>52</v>
      </c>
      <c r="D69" s="5" t="n">
        <v>25066</v>
      </c>
    </row>
    <row r="70" spans="1:6">
      <c r="A70" s="4" t="s">
        <v>602</v>
      </c>
      <c r="D70" s="5" t="n">
        <v>506765</v>
      </c>
    </row>
    <row r="71" spans="1:6">
      <c r="A71" s="3" t="s">
        <v>593</v>
      </c>
    </row>
    <row r="72" spans="1:6">
      <c r="A72" s="4" t="s">
        <v>280</v>
      </c>
      <c r="D72" s="5" t="n">
        <v>433919</v>
      </c>
    </row>
    <row r="73" spans="1:6">
      <c r="A73" s="4" t="s">
        <v>603</v>
      </c>
      <c r="D73" s="5" t="n">
        <v>24836</v>
      </c>
    </row>
    <row r="74" spans="1:6">
      <c r="A74" s="4" t="s">
        <v>60</v>
      </c>
      <c r="D74" s="5" t="n">
        <v>6097</v>
      </c>
    </row>
    <row r="75" spans="1:6">
      <c r="A75" s="4" t="s">
        <v>604</v>
      </c>
      <c r="D75" s="5" t="n">
        <v>7434</v>
      </c>
    </row>
    <row r="76" spans="1:6">
      <c r="A76" s="4" t="s">
        <v>605</v>
      </c>
      <c r="D76" s="5" t="n">
        <v>472286</v>
      </c>
    </row>
    <row r="77" spans="1:6">
      <c r="A77" s="4" t="s">
        <v>606</v>
      </c>
      <c r="D77" s="5" t="n">
        <v>34479</v>
      </c>
    </row>
    <row r="78" spans="1:6">
      <c r="A78" s="4" t="s">
        <v>594</v>
      </c>
      <c r="D78" s="6" t="n">
        <v>18579</v>
      </c>
    </row>
    <row r="79" spans="1:6">
      <c r="A79" s="4" t="s">
        <v>608</v>
      </c>
    </row>
    <row r="80" spans="1:6">
      <c r="A80" s="3" t="s">
        <v>595</v>
      </c>
    </row>
    <row r="81" spans="1:6">
      <c r="A81" s="4" t="s">
        <v>596</v>
      </c>
      <c r="B81" s="5" t="n">
        <v>2003235</v>
      </c>
    </row>
    <row r="82" spans="1:6">
      <c r="A82" s="4" t="s">
        <v>585</v>
      </c>
      <c r="B82" s="6" t="n">
        <v>57433</v>
      </c>
    </row>
    <row r="83" spans="1:6">
      <c r="A83" s="4" t="s">
        <v>609</v>
      </c>
    </row>
    <row r="84" spans="1:6">
      <c r="A84" s="3" t="s">
        <v>595</v>
      </c>
    </row>
    <row r="85" spans="1:6">
      <c r="A85" s="4" t="s">
        <v>596</v>
      </c>
      <c r="C85" s="5" t="n">
        <v>1758543</v>
      </c>
    </row>
    <row r="86" spans="1:6">
      <c r="A86" s="4" t="s">
        <v>585</v>
      </c>
      <c r="C86" s="6" t="n">
        <v>67018</v>
      </c>
    </row>
    <row r="87" spans="1:6">
      <c r="A87" s="4" t="s">
        <v>610</v>
      </c>
    </row>
    <row r="88" spans="1:6">
      <c r="A88" s="3" t="s">
        <v>595</v>
      </c>
    </row>
    <row r="89" spans="1:6">
      <c r="A89" s="4" t="s">
        <v>596</v>
      </c>
      <c r="D89" s="5" t="n">
        <v>1970720</v>
      </c>
    </row>
    <row r="90" spans="1:6">
      <c r="A90" s="4" t="s">
        <v>585</v>
      </c>
      <c r="D90" s="6" t="n">
        <v>53052</v>
      </c>
    </row>
    <row r="91" spans="1:6">
      <c r="A91" s="4" t="s">
        <v>611</v>
      </c>
    </row>
    <row r="92" spans="1:6">
      <c r="A92" s="3" t="s">
        <v>595</v>
      </c>
    </row>
    <row r="93" spans="1:6">
      <c r="A93" s="4" t="s">
        <v>596</v>
      </c>
      <c r="B93" s="5" t="n">
        <v>3000</v>
      </c>
    </row>
    <row r="94" spans="1:6">
      <c r="A94" s="4" t="s">
        <v>585</v>
      </c>
      <c r="B94" s="6" t="n">
        <v>37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0</v>
      </c>
    </row>
    <row r="3" spans="1:3">
      <c r="A3" s="3" t="s">
        <v>565</v>
      </c>
    </row>
    <row r="4" spans="1:3">
      <c r="A4" s="4" t="s">
        <v>613</v>
      </c>
      <c r="B4" s="6" t="n">
        <v>296888</v>
      </c>
      <c r="C4" s="6" t="n">
        <v>259531</v>
      </c>
    </row>
    <row r="5" spans="1:3">
      <c r="A5" s="4" t="s">
        <v>614</v>
      </c>
      <c r="B5" s="6" t="n">
        <v>80179</v>
      </c>
      <c r="C5" s="6" t="n">
        <v>59491</v>
      </c>
    </row>
    <row r="6" spans="1:3">
      <c r="A6" s="4" t="s">
        <v>615</v>
      </c>
      <c r="B6" s="7" t="n">
        <v>3.24</v>
      </c>
      <c r="C6" s="7" t="n">
        <v>2.63</v>
      </c>
    </row>
    <row r="7" spans="1:3">
      <c r="A7" s="4" t="s">
        <v>616</v>
      </c>
      <c r="B7" s="7" t="n">
        <v>3.2</v>
      </c>
      <c r="C7" s="7" t="n">
        <v>2.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7</v>
      </c>
      <c r="B1" s="2" t="s">
        <v>2</v>
      </c>
      <c r="C1" s="2" t="s">
        <v>30</v>
      </c>
    </row>
    <row r="2" spans="1:3">
      <c r="A2" s="3" t="s">
        <v>264</v>
      </c>
    </row>
    <row r="3" spans="1:3">
      <c r="A3" s="4" t="s">
        <v>618</v>
      </c>
      <c r="B3" s="9" t="n">
        <v>9.1</v>
      </c>
      <c r="C3" s="9" t="n">
        <v>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9</v>
      </c>
      <c r="B1" s="2" t="s">
        <v>2</v>
      </c>
      <c r="C1" s="2" t="s">
        <v>30</v>
      </c>
    </row>
    <row r="2" spans="1:3">
      <c r="A2" s="3" t="s">
        <v>620</v>
      </c>
    </row>
    <row r="3" spans="1:3">
      <c r="A3" s="4" t="s">
        <v>621</v>
      </c>
      <c r="B3" s="6" t="n">
        <v>1893947</v>
      </c>
      <c r="C3" s="6" t="n">
        <v>1584703</v>
      </c>
    </row>
    <row r="4" spans="1:3">
      <c r="A4" s="4" t="s">
        <v>622</v>
      </c>
      <c r="B4" s="5" t="n">
        <v>9547</v>
      </c>
      <c r="C4" s="5" t="n">
        <v>15849</v>
      </c>
    </row>
    <row r="5" spans="1:3">
      <c r="A5" s="4" t="s">
        <v>623</v>
      </c>
      <c r="B5" s="5" t="n">
        <v>-57630</v>
      </c>
      <c r="C5" s="5" t="n">
        <v>-22118</v>
      </c>
    </row>
    <row r="6" spans="1:3">
      <c r="A6" s="4" t="s">
        <v>599</v>
      </c>
      <c r="B6" s="5" t="n">
        <v>1845864</v>
      </c>
      <c r="C6" s="5" t="n">
        <v>1578434</v>
      </c>
    </row>
    <row r="7" spans="1:3">
      <c r="A7" s="4" t="s">
        <v>624</v>
      </c>
    </row>
    <row r="8" spans="1:3">
      <c r="A8" s="3" t="s">
        <v>620</v>
      </c>
    </row>
    <row r="9" spans="1:3">
      <c r="A9" s="4" t="s">
        <v>621</v>
      </c>
      <c r="B9" s="5" t="n">
        <v>1879496</v>
      </c>
      <c r="C9" s="5" t="n">
        <v>1571561</v>
      </c>
    </row>
    <row r="10" spans="1:3">
      <c r="A10" s="4" t="s">
        <v>622</v>
      </c>
      <c r="B10" s="5" t="n">
        <v>9478</v>
      </c>
      <c r="C10" s="5" t="n">
        <v>15809</v>
      </c>
    </row>
    <row r="11" spans="1:3">
      <c r="A11" s="4" t="s">
        <v>623</v>
      </c>
      <c r="B11" s="5" t="n">
        <v>-57630</v>
      </c>
      <c r="C11" s="5" t="n">
        <v>-22074</v>
      </c>
    </row>
    <row r="12" spans="1:3">
      <c r="A12" s="4" t="s">
        <v>599</v>
      </c>
      <c r="B12" s="5" t="n">
        <v>1831344</v>
      </c>
      <c r="C12" s="5" t="n">
        <v>1565296</v>
      </c>
    </row>
    <row r="13" spans="1:3">
      <c r="A13" s="4" t="s">
        <v>625</v>
      </c>
    </row>
    <row r="14" spans="1:3">
      <c r="A14" s="3" t="s">
        <v>620</v>
      </c>
    </row>
    <row r="15" spans="1:3">
      <c r="A15" s="4" t="s">
        <v>621</v>
      </c>
      <c r="B15" s="5" t="n">
        <v>4716</v>
      </c>
      <c r="C15" s="5" t="n">
        <v>25847</v>
      </c>
    </row>
    <row r="16" spans="1:3">
      <c r="A16" s="4" t="s">
        <v>622</v>
      </c>
      <c r="B16" s="5" t="n">
        <v>16</v>
      </c>
      <c r="C16" s="5" t="n">
        <v>22</v>
      </c>
    </row>
    <row r="17" spans="1:3">
      <c r="A17" s="4" t="s">
        <v>623</v>
      </c>
      <c r="B17" s="5" t="n">
        <v>-32</v>
      </c>
      <c r="C17" s="5" t="n">
        <v>-103</v>
      </c>
    </row>
    <row r="18" spans="1:3">
      <c r="A18" s="4" t="s">
        <v>599</v>
      </c>
      <c r="B18" s="5" t="n">
        <v>4700</v>
      </c>
      <c r="C18" s="5" t="n">
        <v>25766</v>
      </c>
    </row>
    <row r="19" spans="1:3">
      <c r="A19" s="4" t="s">
        <v>626</v>
      </c>
    </row>
    <row r="20" spans="1:3">
      <c r="A20" s="3" t="s">
        <v>620</v>
      </c>
    </row>
    <row r="21" spans="1:3">
      <c r="A21" s="4" t="s">
        <v>621</v>
      </c>
      <c r="B21" s="5" t="n">
        <v>1321760</v>
      </c>
      <c r="C21" s="5" t="n">
        <v>1254452</v>
      </c>
    </row>
    <row r="22" spans="1:3">
      <c r="A22" s="4" t="s">
        <v>622</v>
      </c>
      <c r="B22" s="5" t="n">
        <v>7026</v>
      </c>
      <c r="C22" s="5" t="n">
        <v>9134</v>
      </c>
    </row>
    <row r="23" spans="1:3">
      <c r="A23" s="4" t="s">
        <v>623</v>
      </c>
      <c r="B23" s="5" t="n">
        <v>-38286</v>
      </c>
      <c r="C23" s="5" t="n">
        <v>-20884</v>
      </c>
    </row>
    <row r="24" spans="1:3">
      <c r="A24" s="4" t="s">
        <v>599</v>
      </c>
      <c r="B24" s="5" t="n">
        <v>1290500</v>
      </c>
      <c r="C24" s="5" t="n">
        <v>1242702</v>
      </c>
    </row>
    <row r="25" spans="1:3">
      <c r="A25" s="4" t="s">
        <v>627</v>
      </c>
    </row>
    <row r="26" spans="1:3">
      <c r="A26" s="3" t="s">
        <v>620</v>
      </c>
    </row>
    <row r="27" spans="1:3">
      <c r="A27" s="4" t="s">
        <v>621</v>
      </c>
      <c r="B27" s="5" t="n">
        <v>553020</v>
      </c>
      <c r="C27" s="5" t="n">
        <v>290522</v>
      </c>
    </row>
    <row r="28" spans="1:3">
      <c r="A28" s="4" t="s">
        <v>622</v>
      </c>
      <c r="B28" s="5" t="n">
        <v>2436</v>
      </c>
      <c r="C28" s="5" t="n">
        <v>6547</v>
      </c>
    </row>
    <row r="29" spans="1:3">
      <c r="A29" s="4" t="s">
        <v>623</v>
      </c>
      <c r="B29" s="5" t="n">
        <v>-19312</v>
      </c>
      <c r="C29" s="5" t="n">
        <v>-1087</v>
      </c>
    </row>
    <row r="30" spans="1:3">
      <c r="A30" s="4" t="s">
        <v>599</v>
      </c>
      <c r="B30" s="5" t="n">
        <v>536144</v>
      </c>
      <c r="C30" s="5" t="n">
        <v>295982</v>
      </c>
    </row>
    <row r="31" spans="1:3">
      <c r="A31" s="4" t="s">
        <v>628</v>
      </c>
    </row>
    <row r="32" spans="1:3">
      <c r="A32" s="3" t="s">
        <v>620</v>
      </c>
    </row>
    <row r="33" spans="1:3">
      <c r="A33" s="4" t="s">
        <v>621</v>
      </c>
      <c r="B33" s="5" t="n">
        <v>0</v>
      </c>
      <c r="C33" s="5" t="n">
        <v>740</v>
      </c>
    </row>
    <row r="34" spans="1:3">
      <c r="A34" s="4" t="s">
        <v>622</v>
      </c>
      <c r="B34" s="5" t="n">
        <v>0</v>
      </c>
      <c r="C34" s="5" t="n">
        <v>106</v>
      </c>
    </row>
    <row r="35" spans="1:3">
      <c r="A35" s="4" t="s">
        <v>623</v>
      </c>
      <c r="B35" s="5" t="n">
        <v>0</v>
      </c>
      <c r="C35" s="5" t="n">
        <v>0</v>
      </c>
    </row>
    <row r="36" spans="1:3">
      <c r="A36" s="4" t="s">
        <v>599</v>
      </c>
      <c r="B36" s="5" t="n">
        <v>0</v>
      </c>
      <c r="C36" s="5" t="n">
        <v>846</v>
      </c>
    </row>
    <row r="37" spans="1:3">
      <c r="A37" s="4" t="s">
        <v>629</v>
      </c>
    </row>
    <row r="38" spans="1:3">
      <c r="A38" s="3" t="s">
        <v>620</v>
      </c>
    </row>
    <row r="39" spans="1:3">
      <c r="A39" s="4" t="s">
        <v>621</v>
      </c>
      <c r="B39" s="5" t="n">
        <v>14451</v>
      </c>
      <c r="C39" s="5" t="n">
        <v>13142</v>
      </c>
    </row>
    <row r="40" spans="1:3">
      <c r="A40" s="4" t="s">
        <v>622</v>
      </c>
      <c r="B40" s="5" t="n">
        <v>69</v>
      </c>
      <c r="C40" s="5" t="n">
        <v>40</v>
      </c>
    </row>
    <row r="41" spans="1:3">
      <c r="A41" s="4" t="s">
        <v>623</v>
      </c>
      <c r="B41" s="5" t="n">
        <v>0</v>
      </c>
      <c r="C41" s="5" t="n">
        <v>-44</v>
      </c>
    </row>
    <row r="42" spans="1:3">
      <c r="A42" s="4" t="s">
        <v>599</v>
      </c>
      <c r="B42" s="6" t="n">
        <v>14520</v>
      </c>
      <c r="C42" s="6" t="n">
        <v>131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s>
  <sheetData>
    <row r="1" spans="1:8">
      <c r="A1" s="1" t="s">
        <v>630</v>
      </c>
      <c r="B1" s="2" t="s">
        <v>631</v>
      </c>
      <c r="C1" s="2" t="s">
        <v>538</v>
      </c>
      <c r="E1" s="2" t="s">
        <v>1</v>
      </c>
    </row>
    <row r="2" spans="1:8">
      <c r="B2" s="2" t="s">
        <v>632</v>
      </c>
      <c r="C2" s="2" t="s">
        <v>633</v>
      </c>
      <c r="D2" s="2" t="s">
        <v>634</v>
      </c>
      <c r="E2" s="2" t="s">
        <v>635</v>
      </c>
      <c r="F2" s="2" t="s">
        <v>636</v>
      </c>
      <c r="G2" s="2" t="s">
        <v>637</v>
      </c>
      <c r="H2" s="2" t="s">
        <v>638</v>
      </c>
    </row>
    <row r="3" spans="1:8">
      <c r="A3" s="3" t="s">
        <v>639</v>
      </c>
    </row>
    <row r="4" spans="1:8">
      <c r="A4" s="4" t="s">
        <v>640</v>
      </c>
      <c r="B4" s="6" t="n">
        <v>184000</v>
      </c>
      <c r="E4" s="6" t="n">
        <v>0</v>
      </c>
      <c r="F4" s="6" t="n">
        <v>237000</v>
      </c>
    </row>
    <row r="5" spans="1:8">
      <c r="A5" s="4" t="s">
        <v>641</v>
      </c>
      <c r="E5" s="5" t="n">
        <v>0</v>
      </c>
      <c r="F5" s="5" t="n">
        <v>1750000</v>
      </c>
      <c r="G5" s="6" t="n">
        <v>981000</v>
      </c>
      <c r="H5" s="6" t="n">
        <v>981000</v>
      </c>
    </row>
    <row r="6" spans="1:8">
      <c r="A6" s="4" t="s">
        <v>642</v>
      </c>
      <c r="E6" s="5" t="n">
        <v>810600000</v>
      </c>
    </row>
    <row r="7" spans="1:8">
      <c r="A7" s="4" t="s">
        <v>143</v>
      </c>
      <c r="B7" s="6" t="n">
        <v>981000</v>
      </c>
      <c r="E7" s="5" t="n">
        <v>0</v>
      </c>
      <c r="F7" s="6" t="n">
        <v>769000</v>
      </c>
      <c r="G7" s="5" t="n">
        <v>0</v>
      </c>
    </row>
    <row r="8" spans="1:8">
      <c r="A8" s="4" t="s">
        <v>643</v>
      </c>
      <c r="B8" s="5" t="n">
        <v>3</v>
      </c>
      <c r="F8" s="5" t="n">
        <v>2</v>
      </c>
    </row>
    <row r="9" spans="1:8">
      <c r="A9" s="4" t="s">
        <v>644</v>
      </c>
      <c r="B9" s="6" t="n">
        <v>797000</v>
      </c>
      <c r="F9" s="6" t="n">
        <v>716000</v>
      </c>
    </row>
    <row r="10" spans="1:8">
      <c r="A10" s="4" t="s">
        <v>645</v>
      </c>
      <c r="D10" s="6" t="n">
        <v>4400000</v>
      </c>
    </row>
    <row r="11" spans="1:8">
      <c r="A11" s="4" t="s">
        <v>646</v>
      </c>
      <c r="E11" s="5" t="n">
        <v>-89000</v>
      </c>
    </row>
    <row r="12" spans="1:8">
      <c r="A12" s="4" t="s">
        <v>647</v>
      </c>
      <c r="E12" s="5" t="n">
        <v>0</v>
      </c>
      <c r="F12" s="5" t="n">
        <v>0</v>
      </c>
    </row>
    <row r="13" spans="1:8">
      <c r="A13" s="4" t="s">
        <v>648</v>
      </c>
      <c r="E13" s="5" t="n">
        <v>1562000</v>
      </c>
      <c r="F13" s="5" t="n">
        <v>2022000</v>
      </c>
      <c r="G13" s="5" t="n">
        <v>2203000</v>
      </c>
    </row>
    <row r="14" spans="1:8">
      <c r="A14" s="4" t="s">
        <v>649</v>
      </c>
      <c r="E14" s="5" t="n">
        <v>14400000</v>
      </c>
      <c r="F14" s="5" t="n">
        <v>14300000</v>
      </c>
    </row>
    <row r="15" spans="1:8">
      <c r="A15" s="4" t="s">
        <v>650</v>
      </c>
    </row>
    <row r="16" spans="1:8">
      <c r="A16" s="3" t="s">
        <v>639</v>
      </c>
    </row>
    <row r="17" spans="1:8">
      <c r="A17" s="4" t="s">
        <v>641</v>
      </c>
      <c r="E17" s="5" t="n">
        <v>0</v>
      </c>
      <c r="F17" s="5" t="n">
        <v>1500000</v>
      </c>
    </row>
    <row r="18" spans="1:8">
      <c r="A18" s="4" t="s">
        <v>651</v>
      </c>
      <c r="E18" s="6" t="n">
        <v>0</v>
      </c>
      <c r="F18" s="5" t="n">
        <v>40000</v>
      </c>
    </row>
    <row r="19" spans="1:8">
      <c r="A19" s="4" t="s">
        <v>652</v>
      </c>
      <c r="F19" s="5" t="n">
        <v>200000</v>
      </c>
    </row>
    <row r="20" spans="1:8">
      <c r="A20" s="4" t="s">
        <v>653</v>
      </c>
    </row>
    <row r="21" spans="1:8">
      <c r="A21" s="3" t="s">
        <v>639</v>
      </c>
    </row>
    <row r="22" spans="1:8">
      <c r="A22" s="4" t="s">
        <v>654</v>
      </c>
      <c r="E22" s="4" t="s">
        <v>655</v>
      </c>
    </row>
    <row r="23" spans="1:8">
      <c r="A23" s="4" t="s">
        <v>626</v>
      </c>
    </row>
    <row r="24" spans="1:8">
      <c r="A24" s="3" t="s">
        <v>639</v>
      </c>
    </row>
    <row r="25" spans="1:8">
      <c r="A25" s="4" t="s">
        <v>640</v>
      </c>
      <c r="E25" s="6" t="n">
        <v>0</v>
      </c>
      <c r="F25" s="5" t="n">
        <v>53000</v>
      </c>
      <c r="G25" s="5" t="n">
        <v>0</v>
      </c>
    </row>
    <row r="26" spans="1:8">
      <c r="A26" s="4" t="s">
        <v>644</v>
      </c>
      <c r="E26" s="5" t="n">
        <v>0</v>
      </c>
      <c r="F26" s="6" t="n">
        <v>716000</v>
      </c>
      <c r="G26" s="6" t="n">
        <v>0</v>
      </c>
    </row>
    <row r="27" spans="1:8">
      <c r="A27" s="4" t="s">
        <v>656</v>
      </c>
      <c r="D27" s="5" t="n">
        <v>89000</v>
      </c>
    </row>
    <row r="28" spans="1:8">
      <c r="A28" s="4" t="s">
        <v>646</v>
      </c>
      <c r="D28" s="6" t="n">
        <v>439000</v>
      </c>
      <c r="E28" s="5" t="n">
        <v>439000</v>
      </c>
    </row>
    <row r="29" spans="1:8">
      <c r="A29" s="4" t="s">
        <v>657</v>
      </c>
      <c r="E29" s="5" t="n">
        <v>483000</v>
      </c>
    </row>
    <row r="30" spans="1:8">
      <c r="A30" s="4" t="s">
        <v>648</v>
      </c>
      <c r="E30" s="6" t="n">
        <v>85000</v>
      </c>
    </row>
    <row r="31" spans="1:8">
      <c r="A31" s="4" t="s">
        <v>627</v>
      </c>
    </row>
    <row r="32" spans="1:8">
      <c r="A32" s="3" t="s">
        <v>639</v>
      </c>
    </row>
    <row r="33" spans="1:8">
      <c r="A33" s="4" t="s">
        <v>645</v>
      </c>
      <c r="C33" s="6" t="n">
        <v>503000</v>
      </c>
    </row>
    <row r="34" spans="1:8">
      <c r="A34" s="4" t="s">
        <v>646</v>
      </c>
      <c r="C34" s="6" t="n">
        <v>1500</v>
      </c>
    </row>
  </sheetData>
  <mergeCells count="3">
    <mergeCell ref="A1:A2"/>
    <mergeCell ref="C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8</v>
      </c>
      <c r="B1" s="2" t="s">
        <v>2</v>
      </c>
      <c r="C1" s="2" t="s">
        <v>30</v>
      </c>
    </row>
    <row r="2" spans="1:3">
      <c r="A2" s="3" t="s">
        <v>659</v>
      </c>
    </row>
    <row r="3" spans="1:3">
      <c r="A3" s="4" t="s">
        <v>621</v>
      </c>
      <c r="B3" s="6" t="n">
        <v>263662</v>
      </c>
      <c r="C3" s="6" t="n">
        <v>279117</v>
      </c>
    </row>
    <row r="4" spans="1:3">
      <c r="A4" s="4" t="s">
        <v>660</v>
      </c>
      <c r="B4" s="5" t="n">
        <v>12282</v>
      </c>
      <c r="C4" s="5" t="n">
        <v>15901</v>
      </c>
    </row>
    <row r="5" spans="1:3">
      <c r="A5" s="4" t="s">
        <v>661</v>
      </c>
      <c r="B5" s="5" t="n">
        <v>-1145</v>
      </c>
      <c r="C5" s="5" t="n">
        <v>-505</v>
      </c>
    </row>
    <row r="6" spans="1:3">
      <c r="A6" s="4" t="s">
        <v>662</v>
      </c>
      <c r="B6" s="5" t="n">
        <v>274799</v>
      </c>
      <c r="C6" s="5" t="n">
        <v>294513</v>
      </c>
    </row>
    <row r="7" spans="1:3">
      <c r="A7" s="4" t="s">
        <v>626</v>
      </c>
    </row>
    <row r="8" spans="1:3">
      <c r="A8" s="3" t="s">
        <v>659</v>
      </c>
    </row>
    <row r="9" spans="1:3">
      <c r="A9" s="4" t="s">
        <v>621</v>
      </c>
      <c r="B9" s="5" t="n">
        <v>0</v>
      </c>
      <c r="C9" s="5" t="n">
        <v>4369</v>
      </c>
    </row>
    <row r="10" spans="1:3">
      <c r="A10" s="4" t="s">
        <v>660</v>
      </c>
      <c r="B10" s="5" t="n">
        <v>0</v>
      </c>
      <c r="C10" s="5" t="n">
        <v>306</v>
      </c>
    </row>
    <row r="11" spans="1:3">
      <c r="A11" s="4" t="s">
        <v>661</v>
      </c>
      <c r="B11" s="5" t="n">
        <v>0</v>
      </c>
      <c r="C11" s="5" t="n">
        <v>0</v>
      </c>
    </row>
    <row r="12" spans="1:3">
      <c r="A12" s="4" t="s">
        <v>662</v>
      </c>
      <c r="B12" s="5" t="n">
        <v>0</v>
      </c>
      <c r="C12" s="5" t="n">
        <v>4675</v>
      </c>
    </row>
    <row r="13" spans="1:3">
      <c r="A13" s="4" t="s">
        <v>627</v>
      </c>
    </row>
    <row r="14" spans="1:3">
      <c r="A14" s="3" t="s">
        <v>659</v>
      </c>
    </row>
    <row r="15" spans="1:3">
      <c r="A15" s="4" t="s">
        <v>621</v>
      </c>
      <c r="B15" s="5" t="n">
        <v>263662</v>
      </c>
      <c r="C15" s="5" t="n">
        <v>274748</v>
      </c>
    </row>
    <row r="16" spans="1:3">
      <c r="A16" s="4" t="s">
        <v>660</v>
      </c>
      <c r="B16" s="5" t="n">
        <v>12282</v>
      </c>
      <c r="C16" s="5" t="n">
        <v>15595</v>
      </c>
    </row>
    <row r="17" spans="1:3">
      <c r="A17" s="4" t="s">
        <v>661</v>
      </c>
      <c r="B17" s="5" t="n">
        <v>-1145</v>
      </c>
      <c r="C17" s="5" t="n">
        <v>-505</v>
      </c>
    </row>
    <row r="18" spans="1:3">
      <c r="A18" s="4" t="s">
        <v>662</v>
      </c>
      <c r="B18" s="6" t="n">
        <v>274799</v>
      </c>
      <c r="C18" s="6" t="n">
        <v>2898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3" t="s">
        <v>664</v>
      </c>
    </row>
    <row r="3" spans="1:3">
      <c r="A3" s="4" t="s">
        <v>665</v>
      </c>
      <c r="B3" s="6" t="n">
        <v>675</v>
      </c>
    </row>
    <row r="4" spans="1:3">
      <c r="A4" s="4" t="s">
        <v>666</v>
      </c>
      <c r="B4" s="5" t="n">
        <v>39717</v>
      </c>
    </row>
    <row r="5" spans="1:3">
      <c r="A5" s="4" t="s">
        <v>667</v>
      </c>
      <c r="B5" s="5" t="n">
        <v>106600</v>
      </c>
    </row>
    <row r="6" spans="1:3">
      <c r="A6" s="4" t="s">
        <v>668</v>
      </c>
      <c r="B6" s="5" t="n">
        <v>410744</v>
      </c>
    </row>
    <row r="7" spans="1:3">
      <c r="A7" s="4" t="s">
        <v>669</v>
      </c>
      <c r="B7" s="5" t="n">
        <v>557736</v>
      </c>
    </row>
    <row r="8" spans="1:3">
      <c r="A8" s="4" t="s">
        <v>626</v>
      </c>
      <c r="B8" s="5" t="n">
        <v>1321760</v>
      </c>
    </row>
    <row r="9" spans="1:3">
      <c r="A9" s="4" t="s">
        <v>629</v>
      </c>
      <c r="B9" s="5" t="n">
        <v>14451</v>
      </c>
    </row>
    <row r="10" spans="1:3">
      <c r="A10" s="4" t="s">
        <v>621</v>
      </c>
      <c r="B10" s="5" t="n">
        <v>1893947</v>
      </c>
      <c r="C10" s="6" t="n">
        <v>1584703</v>
      </c>
    </row>
    <row r="11" spans="1:3">
      <c r="A11" s="3" t="s">
        <v>662</v>
      </c>
    </row>
    <row r="12" spans="1:3">
      <c r="A12" s="4" t="s">
        <v>665</v>
      </c>
      <c r="B12" s="5" t="n">
        <v>676</v>
      </c>
    </row>
    <row r="13" spans="1:3">
      <c r="A13" s="4" t="s">
        <v>666</v>
      </c>
      <c r="B13" s="5" t="n">
        <v>39474</v>
      </c>
    </row>
    <row r="14" spans="1:3">
      <c r="A14" s="4" t="s">
        <v>667</v>
      </c>
      <c r="B14" s="5" t="n">
        <v>103401</v>
      </c>
    </row>
    <row r="15" spans="1:3">
      <c r="A15" s="4" t="s">
        <v>668</v>
      </c>
      <c r="B15" s="5" t="n">
        <v>397293</v>
      </c>
    </row>
    <row r="16" spans="1:3">
      <c r="A16" s="4" t="s">
        <v>669</v>
      </c>
      <c r="B16" s="5" t="n">
        <v>540844</v>
      </c>
    </row>
    <row r="17" spans="1:3">
      <c r="A17" s="4" t="s">
        <v>626</v>
      </c>
      <c r="B17" s="5" t="n">
        <v>1290500</v>
      </c>
    </row>
    <row r="18" spans="1:3">
      <c r="A18" s="4" t="s">
        <v>629</v>
      </c>
      <c r="B18" s="5" t="n">
        <v>14520</v>
      </c>
    </row>
    <row r="19" spans="1:3">
      <c r="A19" s="4" t="s">
        <v>621</v>
      </c>
      <c r="B19" s="6" t="n">
        <v>1845864</v>
      </c>
      <c r="C19" s="6" t="n">
        <v>15784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664</v>
      </c>
    </row>
    <row r="3" spans="1:3">
      <c r="A3" s="4" t="s">
        <v>665</v>
      </c>
      <c r="B3" s="6" t="n">
        <v>3556</v>
      </c>
    </row>
    <row r="4" spans="1:3">
      <c r="A4" s="4" t="s">
        <v>666</v>
      </c>
      <c r="B4" s="5" t="n">
        <v>14843</v>
      </c>
    </row>
    <row r="5" spans="1:3">
      <c r="A5" s="4" t="s">
        <v>667</v>
      </c>
      <c r="B5" s="5" t="n">
        <v>90387</v>
      </c>
    </row>
    <row r="6" spans="1:3">
      <c r="A6" s="4" t="s">
        <v>668</v>
      </c>
      <c r="B6" s="5" t="n">
        <v>154876</v>
      </c>
    </row>
    <row r="7" spans="1:3">
      <c r="A7" s="4" t="s">
        <v>621</v>
      </c>
      <c r="B7" s="5" t="n">
        <v>263662</v>
      </c>
      <c r="C7" s="6" t="n">
        <v>279117</v>
      </c>
    </row>
    <row r="8" spans="1:3">
      <c r="A8" s="3" t="s">
        <v>662</v>
      </c>
    </row>
    <row r="9" spans="1:3">
      <c r="A9" s="4" t="s">
        <v>665</v>
      </c>
      <c r="B9" s="5" t="n">
        <v>3609</v>
      </c>
    </row>
    <row r="10" spans="1:3">
      <c r="A10" s="4" t="s">
        <v>666</v>
      </c>
      <c r="B10" s="5" t="n">
        <v>15621</v>
      </c>
    </row>
    <row r="11" spans="1:3">
      <c r="A11" s="4" t="s">
        <v>667</v>
      </c>
      <c r="B11" s="5" t="n">
        <v>93331</v>
      </c>
    </row>
    <row r="12" spans="1:3">
      <c r="A12" s="4" t="s">
        <v>668</v>
      </c>
      <c r="B12" s="5" t="n">
        <v>162238</v>
      </c>
    </row>
    <row r="13" spans="1:3">
      <c r="A13" s="4" t="s">
        <v>621</v>
      </c>
      <c r="B13" s="6" t="n">
        <v>274799</v>
      </c>
      <c r="C13" s="6" t="n">
        <v>2945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0"/>
    <col customWidth="1" max="2" min="2" width="11"/>
    <col customWidth="1" max="3" min="3" width="25"/>
    <col customWidth="1" max="4" min="4" width="25"/>
    <col customWidth="1" max="5" min="5" width="16"/>
    <col customWidth="1" max="6" min="6" width="40"/>
    <col customWidth="1" max="7" min="7" width="40"/>
    <col customWidth="1" max="8" min="8" width="13"/>
    <col customWidth="1" max="9" min="9" width="16"/>
    <col customWidth="1" max="10" min="10" width="18"/>
    <col customWidth="1" max="11" min="11" width="42"/>
    <col customWidth="1" max="12" min="12" width="42"/>
    <col customWidth="1" max="13" min="13" width="46"/>
    <col customWidth="1" max="14" min="14" width="15"/>
  </cols>
  <sheetData>
    <row r="1" spans="1:14">
      <c r="A1" s="1" t="s">
        <v>161</v>
      </c>
      <c r="B1" s="2" t="s">
        <v>162</v>
      </c>
      <c r="C1" s="2" t="s">
        <v>74</v>
      </c>
      <c r="D1" s="2" t="s">
        <v>75</v>
      </c>
      <c r="E1" s="2" t="s">
        <v>71</v>
      </c>
      <c r="F1" s="2" t="s">
        <v>163</v>
      </c>
      <c r="G1" s="2" t="s">
        <v>164</v>
      </c>
      <c r="H1" s="2" t="s">
        <v>165</v>
      </c>
      <c r="I1" s="2" t="s">
        <v>166</v>
      </c>
      <c r="J1" s="2" t="s">
        <v>167</v>
      </c>
      <c r="K1" s="2" t="s">
        <v>168</v>
      </c>
      <c r="L1" s="2" t="s">
        <v>169</v>
      </c>
      <c r="M1" s="2" t="s">
        <v>170</v>
      </c>
      <c r="N1" s="2" t="s">
        <v>171</v>
      </c>
    </row>
    <row r="2" spans="1:14">
      <c r="A2" s="4" t="s">
        <v>172</v>
      </c>
      <c r="B2" s="6" t="n">
        <v>439460</v>
      </c>
      <c r="E2" s="6" t="n">
        <v>81698</v>
      </c>
      <c r="H2" s="6" t="n">
        <v>18399</v>
      </c>
      <c r="I2" s="6" t="n">
        <v>91632</v>
      </c>
      <c r="J2" s="6" t="n">
        <v>265067</v>
      </c>
      <c r="M2" s="6" t="n">
        <v>-17336</v>
      </c>
      <c r="N2" s="6" t="n">
        <v>0</v>
      </c>
    </row>
    <row r="3" spans="1:14">
      <c r="A3" s="3" t="s">
        <v>173</v>
      </c>
    </row>
    <row r="4" spans="1:14">
      <c r="A4" s="4" t="s">
        <v>174</v>
      </c>
      <c r="B4" s="5" t="n">
        <v>60764</v>
      </c>
      <c r="J4" s="5" t="n">
        <v>41900</v>
      </c>
      <c r="M4" s="5" t="n">
        <v>18864</v>
      </c>
    </row>
    <row r="5" spans="1:14">
      <c r="A5" s="3" t="s">
        <v>175</v>
      </c>
    </row>
    <row r="6" spans="1:14">
      <c r="A6" s="4" t="s">
        <v>176</v>
      </c>
      <c r="B6" s="5" t="n">
        <v>-817</v>
      </c>
      <c r="J6" s="5" t="n">
        <v>-817</v>
      </c>
    </row>
    <row r="7" spans="1:14">
      <c r="A7" s="4" t="s">
        <v>177</v>
      </c>
      <c r="B7" s="5" t="n">
        <v>-7386</v>
      </c>
      <c r="J7" s="5" t="n">
        <v>-7386</v>
      </c>
    </row>
    <row r="8" spans="1:14">
      <c r="A8" s="4" t="s">
        <v>178</v>
      </c>
      <c r="B8" s="5" t="n">
        <v>-899</v>
      </c>
      <c r="N8" s="5" t="n">
        <v>-899</v>
      </c>
    </row>
    <row r="9" spans="1:14">
      <c r="A9" s="4" t="s">
        <v>179</v>
      </c>
      <c r="B9" s="5" t="n">
        <v>1797</v>
      </c>
      <c r="H9" s="5" t="n">
        <v>112</v>
      </c>
      <c r="I9" s="5" t="n">
        <v>786</v>
      </c>
      <c r="N9" s="5" t="n">
        <v>899</v>
      </c>
    </row>
    <row r="10" spans="1:14">
      <c r="A10" s="4" t="s">
        <v>180</v>
      </c>
      <c r="B10" s="5" t="n">
        <v>3398</v>
      </c>
      <c r="I10" s="5" t="n">
        <v>3398</v>
      </c>
    </row>
    <row r="11" spans="1:14">
      <c r="A11" s="4" t="s">
        <v>181</v>
      </c>
      <c r="B11" s="5" t="n">
        <v>496317</v>
      </c>
      <c r="E11" s="5" t="n">
        <v>81698</v>
      </c>
      <c r="H11" s="5" t="n">
        <v>18511</v>
      </c>
      <c r="I11" s="5" t="n">
        <v>95816</v>
      </c>
      <c r="J11" s="5" t="n">
        <v>298764</v>
      </c>
      <c r="M11" s="5" t="n">
        <v>1528</v>
      </c>
      <c r="N11" s="5" t="n">
        <v>0</v>
      </c>
    </row>
    <row r="12" spans="1:14">
      <c r="A12" s="3" t="s">
        <v>173</v>
      </c>
    </row>
    <row r="13" spans="1:14">
      <c r="A13" s="4" t="s">
        <v>174</v>
      </c>
      <c r="B13" s="5" t="n">
        <v>52487</v>
      </c>
      <c r="J13" s="5" t="n">
        <v>60042</v>
      </c>
      <c r="M13" s="5" t="n">
        <v>-7555</v>
      </c>
    </row>
    <row r="14" spans="1:14">
      <c r="A14" s="3" t="s">
        <v>175</v>
      </c>
    </row>
    <row r="15" spans="1:14">
      <c r="A15" s="4" t="s">
        <v>176</v>
      </c>
      <c r="B15" s="5" t="n">
        <v>-817</v>
      </c>
      <c r="J15" s="5" t="n">
        <v>-817</v>
      </c>
    </row>
    <row r="16" spans="1:14">
      <c r="A16" s="4" t="s">
        <v>177</v>
      </c>
      <c r="B16" s="5" t="n">
        <v>-9359</v>
      </c>
      <c r="J16" s="5" t="n">
        <v>-9359</v>
      </c>
    </row>
    <row r="17" spans="1:14">
      <c r="A17" s="4" t="s">
        <v>178</v>
      </c>
      <c r="B17" s="5" t="n">
        <v>-2987</v>
      </c>
      <c r="N17" s="5" t="n">
        <v>-2987</v>
      </c>
    </row>
    <row r="18" spans="1:14">
      <c r="A18" s="4" t="s">
        <v>179</v>
      </c>
      <c r="B18" s="5" t="n">
        <v>124254</v>
      </c>
      <c r="H18" s="5" t="n">
        <v>3925</v>
      </c>
      <c r="I18" s="5" t="n">
        <v>117342</v>
      </c>
      <c r="N18" s="5" t="n">
        <v>2987</v>
      </c>
    </row>
    <row r="19" spans="1:14">
      <c r="A19" s="4" t="s">
        <v>180</v>
      </c>
      <c r="B19" s="5" t="n">
        <v>3278</v>
      </c>
      <c r="I19" s="5" t="n">
        <v>3278</v>
      </c>
    </row>
    <row r="20" spans="1:14">
      <c r="A20" s="4" t="s">
        <v>182</v>
      </c>
      <c r="B20" s="5" t="n">
        <v>663173</v>
      </c>
      <c r="E20" s="5" t="n">
        <v>81698</v>
      </c>
      <c r="H20" s="5" t="n">
        <v>22436</v>
      </c>
      <c r="I20" s="5" t="n">
        <v>216436</v>
      </c>
      <c r="J20" s="5" t="n">
        <v>348630</v>
      </c>
      <c r="M20" s="5" t="n">
        <v>-6027</v>
      </c>
      <c r="N20" s="5" t="n">
        <v>0</v>
      </c>
    </row>
    <row r="21" spans="1:14">
      <c r="A21" s="3" t="s">
        <v>173</v>
      </c>
    </row>
    <row r="22" spans="1:14">
      <c r="A22" s="4" t="s">
        <v>174</v>
      </c>
      <c r="B22" s="5" t="n">
        <v>55330</v>
      </c>
      <c r="J22" s="5" t="n">
        <v>80349</v>
      </c>
      <c r="M22" s="5" t="n">
        <v>-25019</v>
      </c>
    </row>
    <row r="23" spans="1:14">
      <c r="A23" s="3" t="s">
        <v>175</v>
      </c>
    </row>
    <row r="24" spans="1:14">
      <c r="A24" s="4" t="s">
        <v>176</v>
      </c>
      <c r="B24" s="5" t="n">
        <v>-124</v>
      </c>
      <c r="C24" s="6" t="n">
        <v>-168</v>
      </c>
      <c r="K24" s="6" t="n">
        <v>-168</v>
      </c>
      <c r="L24" s="6" t="n">
        <v>-124</v>
      </c>
    </row>
    <row r="25" spans="1:14">
      <c r="A25" s="4" t="s">
        <v>177</v>
      </c>
      <c r="B25" s="5" t="n">
        <v>-12578</v>
      </c>
      <c r="J25" s="5" t="n">
        <v>-12578</v>
      </c>
    </row>
    <row r="26" spans="1:14">
      <c r="A26" s="4" t="s">
        <v>178</v>
      </c>
      <c r="B26" s="5" t="n">
        <v>-3719</v>
      </c>
      <c r="N26" s="5" t="n">
        <v>-3719</v>
      </c>
    </row>
    <row r="27" spans="1:14">
      <c r="A27" s="4" t="s">
        <v>179</v>
      </c>
      <c r="B27" s="5" t="n">
        <v>115865</v>
      </c>
      <c r="H27" s="5" t="n">
        <v>3684</v>
      </c>
      <c r="I27" s="5" t="n">
        <v>108462</v>
      </c>
      <c r="N27" s="5" t="n">
        <v>3719</v>
      </c>
    </row>
    <row r="28" spans="1:14">
      <c r="A28" s="4" t="s">
        <v>180</v>
      </c>
      <c r="B28" s="5" t="n">
        <v>3478</v>
      </c>
      <c r="I28" s="5" t="n">
        <v>3478</v>
      </c>
    </row>
    <row r="29" spans="1:14">
      <c r="A29" s="4" t="s">
        <v>183</v>
      </c>
      <c r="C29" s="6" t="n">
        <v>-81698</v>
      </c>
      <c r="D29" s="6" t="n">
        <v>-2420</v>
      </c>
      <c r="F29" s="6" t="n">
        <v>-81698</v>
      </c>
      <c r="G29" s="6" t="n">
        <v>-2420</v>
      </c>
    </row>
    <row r="30" spans="1:14">
      <c r="A30" s="4" t="s">
        <v>184</v>
      </c>
      <c r="D30" s="6" t="n">
        <v>3777</v>
      </c>
      <c r="G30" s="6" t="n">
        <v>3777</v>
      </c>
    </row>
    <row r="31" spans="1:14">
      <c r="A31" s="4" t="s">
        <v>185</v>
      </c>
      <c r="B31" s="6" t="n">
        <v>740916</v>
      </c>
      <c r="E31" s="6" t="n">
        <v>1357</v>
      </c>
      <c r="H31" s="6" t="n">
        <v>26120</v>
      </c>
      <c r="I31" s="6" t="n">
        <v>328376</v>
      </c>
      <c r="J31" s="6" t="n">
        <v>416109</v>
      </c>
      <c r="M31" s="6" t="n">
        <v>-31046</v>
      </c>
      <c r="N31"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1</v>
      </c>
      <c r="B1" s="2" t="s">
        <v>1</v>
      </c>
    </row>
    <row r="2" spans="1:4">
      <c r="B2" s="2" t="s">
        <v>2</v>
      </c>
      <c r="C2" s="2" t="s">
        <v>30</v>
      </c>
      <c r="D2" s="2" t="s">
        <v>89</v>
      </c>
    </row>
    <row r="3" spans="1:4">
      <c r="A3" s="3" t="s">
        <v>672</v>
      </c>
    </row>
    <row r="4" spans="1:4">
      <c r="A4" s="4" t="s">
        <v>673</v>
      </c>
      <c r="B4" s="6" t="n">
        <v>909942</v>
      </c>
      <c r="C4" s="6" t="n">
        <v>1115359</v>
      </c>
      <c r="D4" s="6" t="n">
        <v>791767</v>
      </c>
    </row>
    <row r="5" spans="1:4">
      <c r="A5" s="4" t="s">
        <v>647</v>
      </c>
      <c r="B5" s="5" t="n">
        <v>13200</v>
      </c>
      <c r="C5" s="5" t="n">
        <v>15205</v>
      </c>
      <c r="D5" s="5" t="n">
        <v>5871</v>
      </c>
    </row>
    <row r="6" spans="1:4">
      <c r="A6" s="4" t="s">
        <v>648</v>
      </c>
      <c r="B6" s="6" t="n">
        <v>1562</v>
      </c>
      <c r="C6" s="6" t="n">
        <v>2022</v>
      </c>
      <c r="D6" s="6" t="n">
        <v>22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310</v>
      </c>
    </row>
    <row r="3" spans="1:3">
      <c r="A3" s="4" t="s">
        <v>675</v>
      </c>
      <c r="B3" s="6" t="n">
        <v>1162538</v>
      </c>
      <c r="C3" s="6" t="n">
        <v>821737</v>
      </c>
    </row>
    <row r="4" spans="1:3">
      <c r="A4" s="4" t="s">
        <v>676</v>
      </c>
      <c r="B4" s="5" t="n">
        <v>272700</v>
      </c>
      <c r="C4" s="5" t="n">
        <v>147022</v>
      </c>
    </row>
    <row r="5" spans="1:3">
      <c r="A5" s="4" t="s">
        <v>162</v>
      </c>
      <c r="B5" s="5" t="n">
        <v>1435238</v>
      </c>
      <c r="C5" s="5" t="n">
        <v>968759</v>
      </c>
    </row>
    <row r="6" spans="1:3">
      <c r="A6" s="3" t="s">
        <v>677</v>
      </c>
    </row>
    <row r="7" spans="1:3">
      <c r="A7" s="4" t="s">
        <v>675</v>
      </c>
      <c r="B7" s="5" t="n">
        <v>-42868</v>
      </c>
      <c r="C7" s="5" t="n">
        <v>-16566</v>
      </c>
    </row>
    <row r="8" spans="1:3">
      <c r="A8" s="4" t="s">
        <v>676</v>
      </c>
      <c r="B8" s="5" t="n">
        <v>-14762</v>
      </c>
      <c r="C8" s="5" t="n">
        <v>-5552</v>
      </c>
    </row>
    <row r="9" spans="1:3">
      <c r="A9" s="4" t="s">
        <v>162</v>
      </c>
      <c r="B9" s="5" t="n">
        <v>-57630</v>
      </c>
      <c r="C9" s="5" t="n">
        <v>-22118</v>
      </c>
    </row>
    <row r="10" spans="1:3">
      <c r="A10" s="4" t="s">
        <v>625</v>
      </c>
    </row>
    <row r="11" spans="1:3">
      <c r="A11" s="3" t="s">
        <v>310</v>
      </c>
    </row>
    <row r="12" spans="1:3">
      <c r="A12" s="4" t="s">
        <v>675</v>
      </c>
      <c r="B12" s="5" t="n">
        <v>4185</v>
      </c>
      <c r="C12" s="5" t="n">
        <v>22359</v>
      </c>
    </row>
    <row r="13" spans="1:3">
      <c r="A13" s="4" t="s">
        <v>676</v>
      </c>
      <c r="B13" s="5" t="n">
        <v>0</v>
      </c>
      <c r="C13" s="5" t="n">
        <v>0</v>
      </c>
    </row>
    <row r="14" spans="1:3">
      <c r="A14" s="4" t="s">
        <v>162</v>
      </c>
      <c r="B14" s="5" t="n">
        <v>4185</v>
      </c>
      <c r="C14" s="5" t="n">
        <v>22359</v>
      </c>
    </row>
    <row r="15" spans="1:3">
      <c r="A15" s="3" t="s">
        <v>677</v>
      </c>
    </row>
    <row r="16" spans="1:3">
      <c r="A16" s="4" t="s">
        <v>675</v>
      </c>
      <c r="B16" s="5" t="n">
        <v>-32</v>
      </c>
      <c r="C16" s="5" t="n">
        <v>-103</v>
      </c>
    </row>
    <row r="17" spans="1:3">
      <c r="A17" s="4" t="s">
        <v>676</v>
      </c>
      <c r="B17" s="5" t="n">
        <v>0</v>
      </c>
      <c r="C17" s="5" t="n">
        <v>0</v>
      </c>
    </row>
    <row r="18" spans="1:3">
      <c r="A18" s="4" t="s">
        <v>162</v>
      </c>
      <c r="B18" s="5" t="n">
        <v>-32</v>
      </c>
      <c r="C18" s="5" t="n">
        <v>-103</v>
      </c>
    </row>
    <row r="19" spans="1:3">
      <c r="A19" s="4" t="s">
        <v>626</v>
      </c>
    </row>
    <row r="20" spans="1:3">
      <c r="A20" s="3" t="s">
        <v>310</v>
      </c>
    </row>
    <row r="21" spans="1:3">
      <c r="A21" s="4" t="s">
        <v>675</v>
      </c>
      <c r="B21" s="5" t="n">
        <v>744202</v>
      </c>
      <c r="C21" s="5" t="n">
        <v>724330</v>
      </c>
    </row>
    <row r="22" spans="1:3">
      <c r="A22" s="4" t="s">
        <v>676</v>
      </c>
      <c r="B22" s="5" t="n">
        <v>272449</v>
      </c>
      <c r="C22" s="5" t="n">
        <v>139562</v>
      </c>
    </row>
    <row r="23" spans="1:3">
      <c r="A23" s="4" t="s">
        <v>162</v>
      </c>
      <c r="B23" s="5" t="n">
        <v>1016651</v>
      </c>
      <c r="C23" s="5" t="n">
        <v>863892</v>
      </c>
    </row>
    <row r="24" spans="1:3">
      <c r="A24" s="3" t="s">
        <v>677</v>
      </c>
    </row>
    <row r="25" spans="1:3">
      <c r="A25" s="4" t="s">
        <v>675</v>
      </c>
      <c r="B25" s="5" t="n">
        <v>-23527</v>
      </c>
      <c r="C25" s="5" t="n">
        <v>-15523</v>
      </c>
    </row>
    <row r="26" spans="1:3">
      <c r="A26" s="4" t="s">
        <v>676</v>
      </c>
      <c r="B26" s="5" t="n">
        <v>-14759</v>
      </c>
      <c r="C26" s="5" t="n">
        <v>-5361</v>
      </c>
    </row>
    <row r="27" spans="1:3">
      <c r="A27" s="4" t="s">
        <v>162</v>
      </c>
      <c r="B27" s="5" t="n">
        <v>-38286</v>
      </c>
      <c r="C27" s="5" t="n">
        <v>-20884</v>
      </c>
    </row>
    <row r="28" spans="1:3">
      <c r="A28" s="4" t="s">
        <v>627</v>
      </c>
    </row>
    <row r="29" spans="1:3">
      <c r="A29" s="3" t="s">
        <v>310</v>
      </c>
    </row>
    <row r="30" spans="1:3">
      <c r="A30" s="4" t="s">
        <v>675</v>
      </c>
      <c r="B30" s="5" t="n">
        <v>414151</v>
      </c>
      <c r="C30" s="5" t="n">
        <v>68482</v>
      </c>
    </row>
    <row r="31" spans="1:3">
      <c r="A31" s="4" t="s">
        <v>676</v>
      </c>
      <c r="B31" s="5" t="n">
        <v>251</v>
      </c>
      <c r="C31" s="5" t="n">
        <v>7460</v>
      </c>
    </row>
    <row r="32" spans="1:3">
      <c r="A32" s="4" t="s">
        <v>162</v>
      </c>
      <c r="B32" s="5" t="n">
        <v>414402</v>
      </c>
      <c r="C32" s="5" t="n">
        <v>75942</v>
      </c>
    </row>
    <row r="33" spans="1:3">
      <c r="A33" s="3" t="s">
        <v>677</v>
      </c>
    </row>
    <row r="34" spans="1:3">
      <c r="A34" s="4" t="s">
        <v>675</v>
      </c>
      <c r="B34" s="5" t="n">
        <v>-19309</v>
      </c>
      <c r="C34" s="5" t="n">
        <v>-896</v>
      </c>
    </row>
    <row r="35" spans="1:3">
      <c r="A35" s="4" t="s">
        <v>676</v>
      </c>
      <c r="B35" s="5" t="n">
        <v>-3</v>
      </c>
      <c r="C35" s="5" t="n">
        <v>-191</v>
      </c>
    </row>
    <row r="36" spans="1:3">
      <c r="A36" s="4" t="s">
        <v>162</v>
      </c>
      <c r="B36" s="5" t="n">
        <v>-19312</v>
      </c>
      <c r="C36" s="5" t="n">
        <v>-1087</v>
      </c>
    </row>
    <row r="37" spans="1:3">
      <c r="A37" s="4" t="s">
        <v>624</v>
      </c>
    </row>
    <row r="38" spans="1:3">
      <c r="A38" s="3" t="s">
        <v>310</v>
      </c>
    </row>
    <row r="39" spans="1:3">
      <c r="A39" s="4" t="s">
        <v>675</v>
      </c>
      <c r="B39" s="5" t="n">
        <v>1162538</v>
      </c>
      <c r="C39" s="5" t="n">
        <v>815171</v>
      </c>
    </row>
    <row r="40" spans="1:3">
      <c r="A40" s="4" t="s">
        <v>676</v>
      </c>
      <c r="B40" s="5" t="n">
        <v>272700</v>
      </c>
      <c r="C40" s="5" t="n">
        <v>147022</v>
      </c>
    </row>
    <row r="41" spans="1:3">
      <c r="A41" s="4" t="s">
        <v>162</v>
      </c>
      <c r="B41" s="5" t="n">
        <v>1435238</v>
      </c>
      <c r="C41" s="5" t="n">
        <v>962193</v>
      </c>
    </row>
    <row r="42" spans="1:3">
      <c r="A42" s="3" t="s">
        <v>677</v>
      </c>
    </row>
    <row r="43" spans="1:3">
      <c r="A43" s="4" t="s">
        <v>675</v>
      </c>
      <c r="B43" s="5" t="n">
        <v>-42868</v>
      </c>
      <c r="C43" s="5" t="n">
        <v>-16522</v>
      </c>
    </row>
    <row r="44" spans="1:3">
      <c r="A44" s="4" t="s">
        <v>676</v>
      </c>
      <c r="B44" s="5" t="n">
        <v>-14762</v>
      </c>
      <c r="C44" s="5" t="n">
        <v>-5552</v>
      </c>
    </row>
    <row r="45" spans="1:3">
      <c r="A45" s="4" t="s">
        <v>162</v>
      </c>
      <c r="B45" s="5" t="n">
        <v>-57630</v>
      </c>
      <c r="C45" s="5" t="n">
        <v>-22074</v>
      </c>
    </row>
    <row r="46" spans="1:3">
      <c r="A46" s="4" t="s">
        <v>629</v>
      </c>
    </row>
    <row r="47" spans="1:3">
      <c r="A47" s="3" t="s">
        <v>310</v>
      </c>
    </row>
    <row r="48" spans="1:3">
      <c r="A48" s="4" t="s">
        <v>675</v>
      </c>
      <c r="B48" s="5" t="n">
        <v>0</v>
      </c>
      <c r="C48" s="5" t="n">
        <v>6566</v>
      </c>
    </row>
    <row r="49" spans="1:3">
      <c r="A49" s="4" t="s">
        <v>676</v>
      </c>
      <c r="B49" s="5" t="n">
        <v>0</v>
      </c>
      <c r="C49" s="5" t="n">
        <v>0</v>
      </c>
    </row>
    <row r="50" spans="1:3">
      <c r="A50" s="4" t="s">
        <v>162</v>
      </c>
      <c r="B50" s="5" t="n">
        <v>0</v>
      </c>
      <c r="C50" s="5" t="n">
        <v>6566</v>
      </c>
    </row>
    <row r="51" spans="1:3">
      <c r="A51" s="3" t="s">
        <v>677</v>
      </c>
    </row>
    <row r="52" spans="1:3">
      <c r="A52" s="4" t="s">
        <v>675</v>
      </c>
      <c r="B52" s="5" t="n">
        <v>0</v>
      </c>
      <c r="C52" s="5" t="n">
        <v>-44</v>
      </c>
    </row>
    <row r="53" spans="1:3">
      <c r="A53" s="4" t="s">
        <v>676</v>
      </c>
      <c r="B53" s="5" t="n">
        <v>0</v>
      </c>
      <c r="C53" s="5" t="n">
        <v>0</v>
      </c>
    </row>
    <row r="54" spans="1:3">
      <c r="A54" s="4" t="s">
        <v>162</v>
      </c>
      <c r="B54" s="6" t="n">
        <v>0</v>
      </c>
      <c r="C54" s="6" t="n">
        <v>-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310</v>
      </c>
    </row>
    <row r="3" spans="1:3">
      <c r="A3" s="4" t="s">
        <v>675</v>
      </c>
      <c r="B3" s="6" t="n">
        <v>31479</v>
      </c>
      <c r="C3" s="6" t="n">
        <v>3646</v>
      </c>
    </row>
    <row r="4" spans="1:3">
      <c r="A4" s="4" t="s">
        <v>676</v>
      </c>
      <c r="B4" s="5" t="n">
        <v>2017</v>
      </c>
      <c r="C4" s="5" t="n">
        <v>18033</v>
      </c>
    </row>
    <row r="5" spans="1:3">
      <c r="A5" s="4" t="s">
        <v>162</v>
      </c>
      <c r="B5" s="5" t="n">
        <v>33496</v>
      </c>
      <c r="C5" s="5" t="n">
        <v>21679</v>
      </c>
    </row>
    <row r="6" spans="1:3">
      <c r="A6" s="3" t="s">
        <v>677</v>
      </c>
    </row>
    <row r="7" spans="1:3">
      <c r="A7" s="4" t="s">
        <v>675</v>
      </c>
      <c r="B7" s="5" t="n">
        <v>-884</v>
      </c>
      <c r="C7" s="5" t="n">
        <v>-12</v>
      </c>
    </row>
    <row r="8" spans="1:3">
      <c r="A8" s="4" t="s">
        <v>676</v>
      </c>
      <c r="B8" s="5" t="n">
        <v>-261</v>
      </c>
      <c r="C8" s="5" t="n">
        <v>-493</v>
      </c>
    </row>
    <row r="9" spans="1:3">
      <c r="A9" s="4" t="s">
        <v>162</v>
      </c>
      <c r="B9" s="5" t="n">
        <v>-1145</v>
      </c>
      <c r="C9" s="5" t="n">
        <v>-505</v>
      </c>
    </row>
    <row r="10" spans="1:3">
      <c r="A10" s="4" t="s">
        <v>627</v>
      </c>
    </row>
    <row r="11" spans="1:3">
      <c r="A11" s="3" t="s">
        <v>310</v>
      </c>
    </row>
    <row r="12" spans="1:3">
      <c r="A12" s="4" t="s">
        <v>675</v>
      </c>
      <c r="B12" s="5" t="n">
        <v>31479</v>
      </c>
      <c r="C12" s="5" t="n">
        <v>3646</v>
      </c>
    </row>
    <row r="13" spans="1:3">
      <c r="A13" s="4" t="s">
        <v>676</v>
      </c>
      <c r="B13" s="5" t="n">
        <v>2017</v>
      </c>
      <c r="C13" s="5" t="n">
        <v>18033</v>
      </c>
    </row>
    <row r="14" spans="1:3">
      <c r="A14" s="4" t="s">
        <v>162</v>
      </c>
      <c r="B14" s="5" t="n">
        <v>33496</v>
      </c>
      <c r="C14" s="5" t="n">
        <v>21679</v>
      </c>
    </row>
    <row r="15" spans="1:3">
      <c r="A15" s="3" t="s">
        <v>677</v>
      </c>
    </row>
    <row r="16" spans="1:3">
      <c r="A16" s="4" t="s">
        <v>675</v>
      </c>
      <c r="B16" s="5" t="n">
        <v>-884</v>
      </c>
      <c r="C16" s="5" t="n">
        <v>-12</v>
      </c>
    </row>
    <row r="17" spans="1:3">
      <c r="A17" s="4" t="s">
        <v>676</v>
      </c>
      <c r="B17" s="5" t="n">
        <v>-261</v>
      </c>
      <c r="C17" s="5" t="n">
        <v>-493</v>
      </c>
    </row>
    <row r="18" spans="1:3">
      <c r="A18" s="4" t="s">
        <v>162</v>
      </c>
      <c r="B18" s="6" t="n">
        <v>-1145</v>
      </c>
      <c r="C18" s="6" t="n">
        <v>-5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9</v>
      </c>
      <c r="B1" s="2" t="s">
        <v>631</v>
      </c>
      <c r="C1" s="2" t="s">
        <v>1</v>
      </c>
    </row>
    <row r="2" spans="1:5">
      <c r="B2" s="2" t="s">
        <v>680</v>
      </c>
      <c r="C2" s="2" t="s">
        <v>2</v>
      </c>
      <c r="D2" s="2" t="s">
        <v>30</v>
      </c>
      <c r="E2" s="2" t="s">
        <v>89</v>
      </c>
    </row>
    <row r="3" spans="1:5">
      <c r="A3" s="3" t="s">
        <v>681</v>
      </c>
    </row>
    <row r="4" spans="1:5">
      <c r="A4" s="4" t="s">
        <v>682</v>
      </c>
      <c r="B4" s="6" t="n">
        <v>184</v>
      </c>
      <c r="C4" s="6" t="n">
        <v>0</v>
      </c>
      <c r="D4" s="6" t="n">
        <v>237</v>
      </c>
    </row>
    <row r="5" spans="1:5">
      <c r="A5" s="4" t="s">
        <v>644</v>
      </c>
      <c r="B5" s="5" t="n">
        <v>797</v>
      </c>
      <c r="D5" s="5" t="n">
        <v>716</v>
      </c>
    </row>
    <row r="6" spans="1:5">
      <c r="A6" s="4" t="s">
        <v>683</v>
      </c>
      <c r="B6" s="6" t="n">
        <v>981</v>
      </c>
      <c r="C6" s="5" t="n">
        <v>0</v>
      </c>
      <c r="D6" s="5" t="n">
        <v>769</v>
      </c>
      <c r="E6" s="6" t="n">
        <v>0</v>
      </c>
    </row>
    <row r="7" spans="1:5">
      <c r="A7" s="4" t="s">
        <v>626</v>
      </c>
    </row>
    <row r="8" spans="1:5">
      <c r="A8" s="3" t="s">
        <v>681</v>
      </c>
    </row>
    <row r="9" spans="1:5">
      <c r="A9" s="4" t="s">
        <v>682</v>
      </c>
      <c r="C9" s="5" t="n">
        <v>0</v>
      </c>
      <c r="D9" s="5" t="n">
        <v>53</v>
      </c>
      <c r="E9" s="5" t="n">
        <v>0</v>
      </c>
    </row>
    <row r="10" spans="1:5">
      <c r="A10" s="4" t="s">
        <v>644</v>
      </c>
      <c r="C10" s="6" t="n">
        <v>0</v>
      </c>
      <c r="D10" s="6" t="n">
        <v>716</v>
      </c>
      <c r="E10" s="6"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631</v>
      </c>
      <c r="C1" s="2" t="s">
        <v>1</v>
      </c>
    </row>
    <row r="2" spans="1:5">
      <c r="B2" s="2" t="s">
        <v>680</v>
      </c>
      <c r="C2" s="2" t="s">
        <v>2</v>
      </c>
      <c r="D2" s="2" t="s">
        <v>30</v>
      </c>
      <c r="E2" s="2" t="s">
        <v>89</v>
      </c>
    </row>
    <row r="3" spans="1:5">
      <c r="A3" s="3" t="s">
        <v>267</v>
      </c>
    </row>
    <row r="4" spans="1:5">
      <c r="A4" s="4" t="s">
        <v>641</v>
      </c>
      <c r="C4" s="6" t="n">
        <v>0</v>
      </c>
      <c r="D4" s="6" t="n">
        <v>769</v>
      </c>
      <c r="E4" s="6" t="n">
        <v>0</v>
      </c>
    </row>
    <row r="5" spans="1:5">
      <c r="A5" s="4" t="s">
        <v>685</v>
      </c>
      <c r="C5" s="5" t="n">
        <v>0</v>
      </c>
      <c r="D5" s="5" t="n">
        <v>0</v>
      </c>
      <c r="E5" s="5" t="n">
        <v>0</v>
      </c>
    </row>
    <row r="6" spans="1:5">
      <c r="A6" s="4" t="s">
        <v>683</v>
      </c>
      <c r="B6" s="6" t="n">
        <v>981</v>
      </c>
      <c r="C6" s="5" t="n">
        <v>0</v>
      </c>
      <c r="D6" s="5" t="n">
        <v>769</v>
      </c>
      <c r="E6" s="5" t="n">
        <v>0</v>
      </c>
    </row>
    <row r="7" spans="1:5">
      <c r="A7" s="4" t="s">
        <v>686</v>
      </c>
      <c r="C7" s="5" t="n">
        <v>0</v>
      </c>
      <c r="D7" s="5" t="n">
        <v>-200</v>
      </c>
      <c r="E7" s="5" t="n">
        <v>0</v>
      </c>
    </row>
    <row r="8" spans="1:5">
      <c r="A8" s="4" t="s">
        <v>687</v>
      </c>
      <c r="C8" s="5" t="n">
        <v>-120</v>
      </c>
      <c r="D8" s="5" t="n">
        <v>0</v>
      </c>
      <c r="E8" s="5" t="n">
        <v>0</v>
      </c>
    </row>
    <row r="9" spans="1:5">
      <c r="A9" s="4" t="s">
        <v>688</v>
      </c>
      <c r="C9" s="5" t="n">
        <v>-7</v>
      </c>
      <c r="D9" s="5" t="n">
        <v>-95</v>
      </c>
      <c r="E9" s="5" t="n">
        <v>-95</v>
      </c>
    </row>
    <row r="10" spans="1:5">
      <c r="A10" s="4" t="s">
        <v>689</v>
      </c>
      <c r="C10" s="5" t="n">
        <v>-127</v>
      </c>
      <c r="D10" s="5" t="n">
        <v>-295</v>
      </c>
      <c r="E10" s="5" t="n">
        <v>-95</v>
      </c>
    </row>
    <row r="11" spans="1:5">
      <c r="A11" s="4" t="s">
        <v>690</v>
      </c>
      <c r="C11" s="6" t="n">
        <v>-127</v>
      </c>
      <c r="D11" s="6" t="n">
        <v>474</v>
      </c>
      <c r="E11" s="6" t="n">
        <v>-9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89</v>
      </c>
    </row>
    <row r="3" spans="1:4">
      <c r="A3" s="3" t="s">
        <v>692</v>
      </c>
    </row>
    <row r="4" spans="1:4">
      <c r="A4" s="4" t="s">
        <v>693</v>
      </c>
      <c r="B4" s="6" t="n">
        <v>1750</v>
      </c>
      <c r="C4" s="6" t="n">
        <v>981</v>
      </c>
      <c r="D4" s="6" t="n">
        <v>981</v>
      </c>
    </row>
    <row r="5" spans="1:4">
      <c r="A5" s="3" t="s">
        <v>694</v>
      </c>
    </row>
    <row r="6" spans="1:4">
      <c r="A6" s="4" t="s">
        <v>695</v>
      </c>
      <c r="B6" s="5" t="n">
        <v>0</v>
      </c>
      <c r="C6" s="5" t="n">
        <v>0</v>
      </c>
      <c r="D6" s="5" t="n">
        <v>0</v>
      </c>
    </row>
    <row r="7" spans="1:4">
      <c r="A7" s="4" t="s">
        <v>696</v>
      </c>
      <c r="B7" s="5" t="n">
        <v>0</v>
      </c>
      <c r="C7" s="5" t="n">
        <v>769</v>
      </c>
      <c r="D7" s="5" t="n">
        <v>0</v>
      </c>
    </row>
    <row r="8" spans="1:4">
      <c r="A8" s="4" t="s">
        <v>697</v>
      </c>
      <c r="B8" s="5" t="n">
        <v>0</v>
      </c>
      <c r="C8" s="5" t="n">
        <v>769</v>
      </c>
      <c r="D8" s="5" t="n">
        <v>0</v>
      </c>
    </row>
    <row r="9" spans="1:4">
      <c r="A9" s="3" t="s">
        <v>698</v>
      </c>
    </row>
    <row r="10" spans="1:4">
      <c r="A10" s="4" t="s">
        <v>699</v>
      </c>
      <c r="B10" s="5" t="n">
        <v>1750</v>
      </c>
      <c r="C10" s="5" t="n">
        <v>0</v>
      </c>
      <c r="D10" s="5" t="n">
        <v>0</v>
      </c>
    </row>
    <row r="11" spans="1:4">
      <c r="A11" s="4" t="s">
        <v>700</v>
      </c>
      <c r="B11" s="5" t="n">
        <v>1750</v>
      </c>
      <c r="C11" s="5" t="n">
        <v>0</v>
      </c>
      <c r="D11" s="5" t="n">
        <v>0</v>
      </c>
    </row>
    <row r="12" spans="1:4">
      <c r="A12" s="4" t="s">
        <v>701</v>
      </c>
      <c r="B12" s="6" t="n">
        <v>0</v>
      </c>
      <c r="C12" s="6" t="n">
        <v>1750</v>
      </c>
      <c r="D12" s="6" t="n">
        <v>9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2</v>
      </c>
      <c r="B1" s="2" t="s">
        <v>1</v>
      </c>
    </row>
    <row r="2" spans="1:3">
      <c r="B2" s="2" t="s">
        <v>2</v>
      </c>
      <c r="C2" s="2" t="s">
        <v>30</v>
      </c>
    </row>
    <row r="3" spans="1:3">
      <c r="A3" s="3" t="s">
        <v>703</v>
      </c>
    </row>
    <row r="4" spans="1:3">
      <c r="A4" s="4" t="s">
        <v>704</v>
      </c>
      <c r="B4" s="6" t="n">
        <v>5353702</v>
      </c>
      <c r="C4" s="6" t="n">
        <v>5003866</v>
      </c>
    </row>
    <row r="5" spans="1:3">
      <c r="A5" s="4" t="s">
        <v>705</v>
      </c>
      <c r="B5" s="5" t="n">
        <v>-699</v>
      </c>
      <c r="C5" s="5" t="n">
        <v>-488</v>
      </c>
    </row>
    <row r="6" spans="1:3">
      <c r="A6" s="4" t="s">
        <v>706</v>
      </c>
      <c r="B6" s="5" t="n">
        <v>-1284</v>
      </c>
      <c r="C6" s="5" t="n">
        <v>-1892</v>
      </c>
    </row>
    <row r="7" spans="1:3">
      <c r="A7" s="4" t="s">
        <v>707</v>
      </c>
      <c r="B7" s="5" t="n">
        <v>5351719</v>
      </c>
      <c r="C7" s="5" t="n">
        <v>5001486</v>
      </c>
    </row>
    <row r="8" spans="1:3">
      <c r="A8" s="4" t="s">
        <v>43</v>
      </c>
      <c r="B8" s="5" t="n">
        <v>-54324</v>
      </c>
      <c r="C8" s="5" t="n">
        <v>-48685</v>
      </c>
    </row>
    <row r="9" spans="1:3">
      <c r="A9" s="4" t="s">
        <v>44</v>
      </c>
      <c r="B9" s="5" t="n">
        <v>5297395</v>
      </c>
      <c r="C9" s="5" t="n">
        <v>4952801</v>
      </c>
    </row>
    <row r="10" spans="1:3">
      <c r="A10" s="4" t="s">
        <v>708</v>
      </c>
      <c r="B10" s="6" t="n">
        <v>4600</v>
      </c>
    </row>
    <row r="11" spans="1:3">
      <c r="A11" s="4" t="s">
        <v>496</v>
      </c>
      <c r="B11" s="4" t="s">
        <v>497</v>
      </c>
    </row>
    <row r="12" spans="1:3">
      <c r="A12" s="4" t="s">
        <v>709</v>
      </c>
    </row>
    <row r="13" spans="1:3">
      <c r="A13" s="3" t="s">
        <v>703</v>
      </c>
    </row>
    <row r="14" spans="1:3">
      <c r="A14" s="4" t="s">
        <v>704</v>
      </c>
      <c r="B14" s="6" t="n">
        <v>3825847</v>
      </c>
      <c r="C14" s="5" t="n">
        <v>3605574</v>
      </c>
    </row>
    <row r="15" spans="1:3">
      <c r="A15" s="4" t="s">
        <v>710</v>
      </c>
    </row>
    <row r="16" spans="1:3">
      <c r="A16" s="3" t="s">
        <v>703</v>
      </c>
    </row>
    <row r="17" spans="1:3">
      <c r="A17" s="4" t="s">
        <v>711</v>
      </c>
      <c r="B17" s="4" t="s">
        <v>712</v>
      </c>
    </row>
    <row r="18" spans="1:3">
      <c r="A18" s="4" t="s">
        <v>713</v>
      </c>
    </row>
    <row r="19" spans="1:3">
      <c r="A19" s="3" t="s">
        <v>703</v>
      </c>
    </row>
    <row r="20" spans="1:3">
      <c r="A20" s="4" t="s">
        <v>711</v>
      </c>
      <c r="B20" s="4" t="s">
        <v>714</v>
      </c>
    </row>
    <row r="21" spans="1:3">
      <c r="A21" s="4" t="s">
        <v>715</v>
      </c>
    </row>
    <row r="22" spans="1:3">
      <c r="A22" s="3" t="s">
        <v>703</v>
      </c>
    </row>
    <row r="23" spans="1:3">
      <c r="A23" s="4" t="s">
        <v>704</v>
      </c>
      <c r="B23" s="6" t="n">
        <v>1287265</v>
      </c>
      <c r="C23" s="5" t="n">
        <v>1279214</v>
      </c>
    </row>
    <row r="24" spans="1:3">
      <c r="A24" s="4" t="s">
        <v>716</v>
      </c>
    </row>
    <row r="25" spans="1:3">
      <c r="A25" s="3" t="s">
        <v>703</v>
      </c>
    </row>
    <row r="26" spans="1:3">
      <c r="A26" s="4" t="s">
        <v>704</v>
      </c>
      <c r="B26" s="5" t="n">
        <v>2538582</v>
      </c>
      <c r="C26" s="5" t="n">
        <v>2326360</v>
      </c>
    </row>
    <row r="27" spans="1:3">
      <c r="A27" s="4" t="s">
        <v>717</v>
      </c>
    </row>
    <row r="28" spans="1:3">
      <c r="A28" s="3" t="s">
        <v>703</v>
      </c>
    </row>
    <row r="29" spans="1:3">
      <c r="A29" s="4" t="s">
        <v>704</v>
      </c>
      <c r="B29" s="5" t="n">
        <v>489318</v>
      </c>
      <c r="C29" s="5" t="n">
        <v>471870</v>
      </c>
    </row>
    <row r="30" spans="1:3">
      <c r="A30" s="4" t="s">
        <v>718</v>
      </c>
    </row>
    <row r="31" spans="1:3">
      <c r="A31" s="3" t="s">
        <v>703</v>
      </c>
    </row>
    <row r="32" spans="1:3">
      <c r="A32" s="4" t="s">
        <v>704</v>
      </c>
      <c r="B32" s="6" t="n">
        <v>617924</v>
      </c>
      <c r="C32" s="5" t="n">
        <v>539555</v>
      </c>
    </row>
    <row r="33" spans="1:3">
      <c r="A33" s="4" t="s">
        <v>719</v>
      </c>
    </row>
    <row r="34" spans="1:3">
      <c r="A34" s="3" t="s">
        <v>703</v>
      </c>
    </row>
    <row r="35" spans="1:3">
      <c r="A35" s="4" t="s">
        <v>711</v>
      </c>
      <c r="B35" s="4" t="s">
        <v>720</v>
      </c>
    </row>
    <row r="36" spans="1:3">
      <c r="A36" s="4" t="s">
        <v>721</v>
      </c>
    </row>
    <row r="37" spans="1:3">
      <c r="A37" s="3" t="s">
        <v>703</v>
      </c>
    </row>
    <row r="38" spans="1:3">
      <c r="A38" s="4" t="s">
        <v>711</v>
      </c>
      <c r="B38" s="4" t="s">
        <v>722</v>
      </c>
    </row>
    <row r="39" spans="1:3">
      <c r="A39" s="4" t="s">
        <v>723</v>
      </c>
    </row>
    <row r="40" spans="1:3">
      <c r="A40" s="3" t="s">
        <v>703</v>
      </c>
    </row>
    <row r="41" spans="1:3">
      <c r="A41" s="4" t="s">
        <v>704</v>
      </c>
      <c r="B41" s="6" t="n">
        <v>420613</v>
      </c>
      <c r="C41" s="6" t="n">
        <v>386867</v>
      </c>
    </row>
    <row r="42" spans="1:3">
      <c r="A42" s="4" t="s">
        <v>724</v>
      </c>
    </row>
    <row r="43" spans="1:3">
      <c r="A43" s="3" t="s">
        <v>703</v>
      </c>
    </row>
    <row r="44" spans="1:3">
      <c r="A44" s="4" t="s">
        <v>725</v>
      </c>
      <c r="B44" s="4" t="s">
        <v>7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2</v>
      </c>
      <c r="C1" s="2" t="s">
        <v>30</v>
      </c>
      <c r="D1" s="2" t="s">
        <v>89</v>
      </c>
      <c r="E1" s="2" t="s">
        <v>728</v>
      </c>
    </row>
    <row r="2" spans="1:5">
      <c r="A2" s="3" t="s">
        <v>729</v>
      </c>
    </row>
    <row r="3" spans="1:5">
      <c r="A3" s="4" t="s">
        <v>730</v>
      </c>
      <c r="B3" s="6" t="n">
        <v>6753</v>
      </c>
      <c r="C3" s="6" t="n">
        <v>2768</v>
      </c>
    </row>
    <row r="4" spans="1:5">
      <c r="A4" s="4" t="s">
        <v>731</v>
      </c>
      <c r="B4" s="5" t="n">
        <v>47571</v>
      </c>
      <c r="C4" s="5" t="n">
        <v>45917</v>
      </c>
    </row>
    <row r="5" spans="1:5">
      <c r="A5" s="4" t="s">
        <v>162</v>
      </c>
      <c r="B5" s="5" t="n">
        <v>54324</v>
      </c>
      <c r="C5" s="5" t="n">
        <v>48685</v>
      </c>
      <c r="D5" s="6" t="n">
        <v>41449</v>
      </c>
      <c r="E5" s="6" t="n">
        <v>41685</v>
      </c>
    </row>
    <row r="6" spans="1:5">
      <c r="A6" s="3" t="s">
        <v>732</v>
      </c>
    </row>
    <row r="7" spans="1:5">
      <c r="A7" s="4" t="s">
        <v>733</v>
      </c>
      <c r="B7" s="5" t="n">
        <v>97373</v>
      </c>
      <c r="C7" s="5" t="n">
        <v>80221</v>
      </c>
    </row>
    <row r="8" spans="1:5">
      <c r="A8" s="4" t="s">
        <v>734</v>
      </c>
      <c r="B8" s="5" t="n">
        <v>5256329</v>
      </c>
      <c r="C8" s="5" t="n">
        <v>4923645</v>
      </c>
    </row>
    <row r="9" spans="1:5">
      <c r="A9" s="4" t="s">
        <v>162</v>
      </c>
      <c r="B9" s="5" t="n">
        <v>5353702</v>
      </c>
      <c r="C9" s="5" t="n">
        <v>5003866</v>
      </c>
    </row>
    <row r="10" spans="1:5">
      <c r="A10" s="4" t="s">
        <v>709</v>
      </c>
    </row>
    <row r="11" spans="1:5">
      <c r="A11" s="3" t="s">
        <v>732</v>
      </c>
    </row>
    <row r="12" spans="1:5">
      <c r="A12" s="4" t="s">
        <v>162</v>
      </c>
      <c r="B12" s="5" t="n">
        <v>3825847</v>
      </c>
      <c r="C12" s="5" t="n">
        <v>3605574</v>
      </c>
    </row>
    <row r="13" spans="1:5">
      <c r="A13" s="4" t="s">
        <v>715</v>
      </c>
    </row>
    <row r="14" spans="1:5">
      <c r="A14" s="3" t="s">
        <v>729</v>
      </c>
    </row>
    <row r="15" spans="1:5">
      <c r="A15" s="4" t="s">
        <v>730</v>
      </c>
      <c r="B15" s="5" t="n">
        <v>1318</v>
      </c>
      <c r="C15" s="5" t="n">
        <v>471</v>
      </c>
    </row>
    <row r="16" spans="1:5">
      <c r="A16" s="4" t="s">
        <v>731</v>
      </c>
      <c r="B16" s="5" t="n">
        <v>13447</v>
      </c>
      <c r="C16" s="5" t="n">
        <v>15624</v>
      </c>
    </row>
    <row r="17" spans="1:5">
      <c r="A17" s="4" t="s">
        <v>162</v>
      </c>
      <c r="B17" s="5" t="n">
        <v>14765</v>
      </c>
      <c r="C17" s="5" t="n">
        <v>16095</v>
      </c>
      <c r="D17" s="5" t="n">
        <v>11909</v>
      </c>
    </row>
    <row r="18" spans="1:5">
      <c r="A18" s="3" t="s">
        <v>732</v>
      </c>
    </row>
    <row r="19" spans="1:5">
      <c r="A19" s="4" t="s">
        <v>733</v>
      </c>
      <c r="B19" s="5" t="n">
        <v>3712</v>
      </c>
      <c r="C19" s="5" t="n">
        <v>6919</v>
      </c>
    </row>
    <row r="20" spans="1:5">
      <c r="A20" s="4" t="s">
        <v>734</v>
      </c>
      <c r="B20" s="5" t="n">
        <v>1283553</v>
      </c>
      <c r="C20" s="5" t="n">
        <v>1272295</v>
      </c>
    </row>
    <row r="21" spans="1:5">
      <c r="A21" s="4" t="s">
        <v>162</v>
      </c>
      <c r="B21" s="5" t="n">
        <v>1287265</v>
      </c>
      <c r="C21" s="5" t="n">
        <v>1279214</v>
      </c>
    </row>
    <row r="22" spans="1:5">
      <c r="A22" s="4" t="s">
        <v>716</v>
      </c>
    </row>
    <row r="23" spans="1:5">
      <c r="A23" s="3" t="s">
        <v>729</v>
      </c>
    </row>
    <row r="24" spans="1:5">
      <c r="A24" s="4" t="s">
        <v>730</v>
      </c>
      <c r="B24" s="5" t="n">
        <v>2671</v>
      </c>
      <c r="C24" s="5" t="n">
        <v>698</v>
      </c>
    </row>
    <row r="25" spans="1:5">
      <c r="A25" s="4" t="s">
        <v>731</v>
      </c>
      <c r="B25" s="5" t="n">
        <v>21648</v>
      </c>
      <c r="C25" s="5" t="n">
        <v>18834</v>
      </c>
    </row>
    <row r="26" spans="1:5">
      <c r="A26" s="4" t="s">
        <v>162</v>
      </c>
      <c r="B26" s="5" t="n">
        <v>24319</v>
      </c>
      <c r="C26" s="5" t="n">
        <v>19532</v>
      </c>
      <c r="D26" s="5" t="n">
        <v>15898</v>
      </c>
    </row>
    <row r="27" spans="1:5">
      <c r="A27" s="3" t="s">
        <v>732</v>
      </c>
    </row>
    <row r="28" spans="1:5">
      <c r="A28" s="4" t="s">
        <v>733</v>
      </c>
      <c r="B28" s="5" t="n">
        <v>45217</v>
      </c>
      <c r="C28" s="5" t="n">
        <v>45442</v>
      </c>
    </row>
    <row r="29" spans="1:5">
      <c r="A29" s="4" t="s">
        <v>734</v>
      </c>
      <c r="B29" s="5" t="n">
        <v>2493365</v>
      </c>
      <c r="C29" s="5" t="n">
        <v>2280918</v>
      </c>
    </row>
    <row r="30" spans="1:5">
      <c r="A30" s="4" t="s">
        <v>162</v>
      </c>
      <c r="B30" s="5" t="n">
        <v>2538582</v>
      </c>
      <c r="C30" s="5" t="n">
        <v>2326360</v>
      </c>
    </row>
    <row r="31" spans="1:5">
      <c r="A31" s="4" t="s">
        <v>717</v>
      </c>
    </row>
    <row r="32" spans="1:5">
      <c r="A32" s="3" t="s">
        <v>729</v>
      </c>
    </row>
    <row r="33" spans="1:5">
      <c r="A33" s="4" t="s">
        <v>730</v>
      </c>
      <c r="B33" s="5" t="n">
        <v>816</v>
      </c>
      <c r="C33" s="5" t="n">
        <v>0</v>
      </c>
    </row>
    <row r="34" spans="1:5">
      <c r="A34" s="4" t="s">
        <v>731</v>
      </c>
      <c r="B34" s="5" t="n">
        <v>3394</v>
      </c>
      <c r="C34" s="5" t="n">
        <v>3887</v>
      </c>
    </row>
    <row r="35" spans="1:5">
      <c r="A35" s="4" t="s">
        <v>162</v>
      </c>
      <c r="B35" s="5" t="n">
        <v>4210</v>
      </c>
      <c r="C35" s="5" t="n">
        <v>3887</v>
      </c>
      <c r="D35" s="5" t="n">
        <v>3295</v>
      </c>
    </row>
    <row r="36" spans="1:5">
      <c r="A36" s="3" t="s">
        <v>732</v>
      </c>
    </row>
    <row r="37" spans="1:5">
      <c r="A37" s="4" t="s">
        <v>733</v>
      </c>
      <c r="B37" s="5" t="n">
        <v>16730</v>
      </c>
      <c r="C37" s="5" t="n">
        <v>4612</v>
      </c>
    </row>
    <row r="38" spans="1:5">
      <c r="A38" s="4" t="s">
        <v>734</v>
      </c>
      <c r="B38" s="5" t="n">
        <v>472588</v>
      </c>
      <c r="C38" s="5" t="n">
        <v>467258</v>
      </c>
    </row>
    <row r="39" spans="1:5">
      <c r="A39" s="4" t="s">
        <v>162</v>
      </c>
      <c r="B39" s="5" t="n">
        <v>489318</v>
      </c>
      <c r="C39" s="5" t="n">
        <v>471870</v>
      </c>
    </row>
    <row r="40" spans="1:5">
      <c r="A40" s="4" t="s">
        <v>718</v>
      </c>
    </row>
    <row r="41" spans="1:5">
      <c r="A41" s="3" t="s">
        <v>729</v>
      </c>
    </row>
    <row r="42" spans="1:5">
      <c r="A42" s="4" t="s">
        <v>730</v>
      </c>
      <c r="B42" s="5" t="n">
        <v>497</v>
      </c>
      <c r="C42" s="5" t="n">
        <v>393</v>
      </c>
    </row>
    <row r="43" spans="1:5">
      <c r="A43" s="4" t="s">
        <v>731</v>
      </c>
      <c r="B43" s="5" t="n">
        <v>1766</v>
      </c>
      <c r="C43" s="5" t="n">
        <v>1541</v>
      </c>
    </row>
    <row r="44" spans="1:5">
      <c r="A44" s="4" t="s">
        <v>162</v>
      </c>
      <c r="B44" s="5" t="n">
        <v>2263</v>
      </c>
      <c r="C44" s="5" t="n">
        <v>1934</v>
      </c>
      <c r="D44" s="5" t="n">
        <v>3741</v>
      </c>
    </row>
    <row r="45" spans="1:5">
      <c r="A45" s="3" t="s">
        <v>732</v>
      </c>
    </row>
    <row r="46" spans="1:5">
      <c r="A46" s="4" t="s">
        <v>733</v>
      </c>
      <c r="B46" s="5" t="n">
        <v>25726</v>
      </c>
      <c r="C46" s="5" t="n">
        <v>17790</v>
      </c>
    </row>
    <row r="47" spans="1:5">
      <c r="A47" s="4" t="s">
        <v>734</v>
      </c>
      <c r="B47" s="5" t="n">
        <v>592198</v>
      </c>
      <c r="C47" s="5" t="n">
        <v>521765</v>
      </c>
    </row>
    <row r="48" spans="1:5">
      <c r="A48" s="4" t="s">
        <v>162</v>
      </c>
      <c r="B48" s="5" t="n">
        <v>617924</v>
      </c>
      <c r="C48" s="5" t="n">
        <v>539555</v>
      </c>
    </row>
    <row r="49" spans="1:5">
      <c r="A49" s="4" t="s">
        <v>723</v>
      </c>
    </row>
    <row r="50" spans="1:5">
      <c r="A50" s="3" t="s">
        <v>729</v>
      </c>
    </row>
    <row r="51" spans="1:5">
      <c r="A51" s="4" t="s">
        <v>730</v>
      </c>
      <c r="B51" s="5" t="n">
        <v>1451</v>
      </c>
      <c r="C51" s="5" t="n">
        <v>1206</v>
      </c>
    </row>
    <row r="52" spans="1:5">
      <c r="A52" s="4" t="s">
        <v>731</v>
      </c>
      <c r="B52" s="5" t="n">
        <v>7316</v>
      </c>
      <c r="C52" s="5" t="n">
        <v>6031</v>
      </c>
    </row>
    <row r="53" spans="1:5">
      <c r="A53" s="4" t="s">
        <v>162</v>
      </c>
      <c r="B53" s="5" t="n">
        <v>8767</v>
      </c>
      <c r="C53" s="5" t="n">
        <v>7237</v>
      </c>
      <c r="D53" s="6" t="n">
        <v>6606</v>
      </c>
    </row>
    <row r="54" spans="1:5">
      <c r="A54" s="3" t="s">
        <v>732</v>
      </c>
    </row>
    <row r="55" spans="1:5">
      <c r="A55" s="4" t="s">
        <v>733</v>
      </c>
      <c r="B55" s="5" t="n">
        <v>5988</v>
      </c>
      <c r="C55" s="5" t="n">
        <v>5458</v>
      </c>
    </row>
    <row r="56" spans="1:5">
      <c r="A56" s="4" t="s">
        <v>734</v>
      </c>
      <c r="B56" s="5" t="n">
        <v>414625</v>
      </c>
      <c r="C56" s="5" t="n">
        <v>381409</v>
      </c>
    </row>
    <row r="57" spans="1:5">
      <c r="A57" s="4" t="s">
        <v>162</v>
      </c>
      <c r="B57" s="6" t="n">
        <v>420613</v>
      </c>
      <c r="C57" s="6" t="n">
        <v>3868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270</v>
      </c>
    </row>
    <row r="3" spans="1:3">
      <c r="A3" s="4" t="s">
        <v>568</v>
      </c>
      <c r="B3" s="6" t="n">
        <v>62591</v>
      </c>
      <c r="C3" s="6" t="n">
        <v>37874</v>
      </c>
    </row>
    <row r="4" spans="1:3">
      <c r="A4" s="4" t="s">
        <v>736</v>
      </c>
      <c r="B4" s="5" t="n">
        <v>1708</v>
      </c>
      <c r="C4" s="5" t="n">
        <v>1781</v>
      </c>
    </row>
    <row r="5" spans="1:3">
      <c r="A5" s="4" t="s">
        <v>737</v>
      </c>
      <c r="B5" s="5" t="n">
        <v>64299</v>
      </c>
      <c r="C5" s="5" t="n">
        <v>39655</v>
      </c>
    </row>
    <row r="6" spans="1:3">
      <c r="A6" s="4" t="s">
        <v>738</v>
      </c>
      <c r="B6" s="5" t="n">
        <v>86</v>
      </c>
      <c r="C6" s="5" t="n">
        <v>0</v>
      </c>
    </row>
    <row r="7" spans="1:3">
      <c r="A7" s="4" t="s">
        <v>739</v>
      </c>
      <c r="B7" s="6" t="n">
        <v>10380</v>
      </c>
      <c r="C7" s="6" t="n">
        <v>110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0</v>
      </c>
      <c r="B1" s="2" t="s">
        <v>2</v>
      </c>
      <c r="C1" s="2" t="s">
        <v>30</v>
      </c>
    </row>
    <row r="2" spans="1:3">
      <c r="A2" s="3" t="s">
        <v>270</v>
      </c>
    </row>
    <row r="3" spans="1:3">
      <c r="A3" s="4" t="s">
        <v>741</v>
      </c>
      <c r="B3" s="6" t="n">
        <v>12100</v>
      </c>
      <c r="C3" s="6" t="n">
        <v>12900</v>
      </c>
    </row>
    <row r="4" spans="1:3">
      <c r="A4" s="4" t="s">
        <v>736</v>
      </c>
      <c r="B4" s="5" t="n">
        <v>1708</v>
      </c>
      <c r="C4" s="5" t="n">
        <v>1781</v>
      </c>
    </row>
    <row r="5" spans="1:3">
      <c r="A5" s="4" t="s">
        <v>739</v>
      </c>
      <c r="B5" s="6" t="n">
        <v>10380</v>
      </c>
      <c r="C5" s="6" t="n">
        <v>110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6</v>
      </c>
      <c r="B1" s="2" t="s">
        <v>1</v>
      </c>
    </row>
    <row r="2" spans="1:4">
      <c r="B2" s="2" t="s">
        <v>2</v>
      </c>
      <c r="C2" s="2" t="s">
        <v>30</v>
      </c>
      <c r="D2" s="2" t="s">
        <v>89</v>
      </c>
    </row>
    <row r="3" spans="1:4">
      <c r="A3" s="4" t="s">
        <v>187</v>
      </c>
      <c r="B3" s="7" t="n">
        <v>0.5</v>
      </c>
      <c r="C3" s="7" t="n">
        <v>0.45</v>
      </c>
      <c r="D3" s="7" t="n">
        <v>0.4</v>
      </c>
    </row>
    <row r="4" spans="1:4">
      <c r="A4" s="4" t="s">
        <v>188</v>
      </c>
      <c r="B4" s="5" t="n">
        <v>82601</v>
      </c>
      <c r="C4" s="5" t="n">
        <v>57886</v>
      </c>
      <c r="D4" s="5" t="n">
        <v>34448</v>
      </c>
    </row>
    <row r="5" spans="1:4">
      <c r="A5" s="4" t="s">
        <v>189</v>
      </c>
      <c r="B5" s="5" t="n">
        <v>3766837</v>
      </c>
      <c r="C5" s="5" t="n">
        <v>3982434</v>
      </c>
      <c r="D5" s="5" t="n">
        <v>146417</v>
      </c>
    </row>
    <row r="6" spans="1:4">
      <c r="A6" s="4" t="s">
        <v>74</v>
      </c>
    </row>
    <row r="7" spans="1:4">
      <c r="A7" s="4" t="s">
        <v>190</v>
      </c>
      <c r="B7" s="7" t="n">
        <v>2.5</v>
      </c>
      <c r="C7" s="6" t="n">
        <v>10</v>
      </c>
      <c r="D7" s="6" t="n">
        <v>10</v>
      </c>
    </row>
    <row r="8" spans="1:4">
      <c r="A8" s="4" t="s">
        <v>75</v>
      </c>
    </row>
    <row r="9" spans="1:4">
      <c r="A9" s="4" t="s">
        <v>190</v>
      </c>
      <c r="B9" s="7" t="n">
        <v>5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2</v>
      </c>
      <c r="B1" s="2" t="s">
        <v>1</v>
      </c>
    </row>
    <row r="2" spans="1:3">
      <c r="B2" s="2" t="s">
        <v>743</v>
      </c>
      <c r="C2" s="2" t="s">
        <v>744</v>
      </c>
    </row>
    <row r="3" spans="1:3">
      <c r="A3" s="3" t="s">
        <v>745</v>
      </c>
    </row>
    <row r="4" spans="1:3">
      <c r="A4" s="4" t="s">
        <v>746</v>
      </c>
      <c r="B4" s="5" t="n">
        <v>11</v>
      </c>
      <c r="C4" s="5" t="n">
        <v>7</v>
      </c>
    </row>
    <row r="5" spans="1:3">
      <c r="A5" s="4" t="s">
        <v>747</v>
      </c>
      <c r="B5" s="6" t="n">
        <v>2333</v>
      </c>
      <c r="C5" s="6" t="n">
        <v>6189</v>
      </c>
    </row>
    <row r="6" spans="1:3">
      <c r="A6" s="4" t="s">
        <v>748</v>
      </c>
      <c r="B6" s="6" t="n">
        <v>2333</v>
      </c>
      <c r="C6" s="6" t="n">
        <v>6189</v>
      </c>
    </row>
    <row r="7" spans="1:3">
      <c r="A7" s="4" t="s">
        <v>709</v>
      </c>
    </row>
    <row r="8" spans="1:3">
      <c r="A8" s="3" t="s">
        <v>745</v>
      </c>
    </row>
    <row r="9" spans="1:3">
      <c r="A9" s="4" t="s">
        <v>746</v>
      </c>
      <c r="B9" s="5" t="n">
        <v>3</v>
      </c>
      <c r="C9" s="5" t="n">
        <v>5</v>
      </c>
    </row>
    <row r="10" spans="1:3">
      <c r="A10" s="4" t="s">
        <v>747</v>
      </c>
      <c r="B10" s="6" t="n">
        <v>736</v>
      </c>
      <c r="C10" s="6" t="n">
        <v>5823</v>
      </c>
    </row>
    <row r="11" spans="1:3">
      <c r="A11" s="4" t="s">
        <v>748</v>
      </c>
      <c r="B11" s="6" t="n">
        <v>736</v>
      </c>
      <c r="C11" s="6" t="n">
        <v>5823</v>
      </c>
    </row>
    <row r="12" spans="1:3">
      <c r="A12" s="4" t="s">
        <v>715</v>
      </c>
    </row>
    <row r="13" spans="1:3">
      <c r="A13" s="3" t="s">
        <v>745</v>
      </c>
    </row>
    <row r="14" spans="1:3">
      <c r="A14" s="4" t="s">
        <v>746</v>
      </c>
      <c r="B14" s="5" t="n">
        <v>1</v>
      </c>
      <c r="C14" s="5" t="n">
        <v>0</v>
      </c>
    </row>
    <row r="15" spans="1:3">
      <c r="A15" s="4" t="s">
        <v>747</v>
      </c>
      <c r="B15" s="6" t="n">
        <v>95</v>
      </c>
      <c r="C15" s="6" t="n">
        <v>0</v>
      </c>
    </row>
    <row r="16" spans="1:3">
      <c r="A16" s="4" t="s">
        <v>748</v>
      </c>
      <c r="B16" s="6" t="n">
        <v>95</v>
      </c>
      <c r="C16" s="6" t="n">
        <v>0</v>
      </c>
    </row>
    <row r="17" spans="1:3">
      <c r="A17" s="4" t="s">
        <v>716</v>
      </c>
    </row>
    <row r="18" spans="1:3">
      <c r="A18" s="3" t="s">
        <v>745</v>
      </c>
    </row>
    <row r="19" spans="1:3">
      <c r="A19" s="4" t="s">
        <v>746</v>
      </c>
      <c r="B19" s="5" t="n">
        <v>2</v>
      </c>
      <c r="C19" s="5" t="n">
        <v>5</v>
      </c>
    </row>
    <row r="20" spans="1:3">
      <c r="A20" s="4" t="s">
        <v>747</v>
      </c>
      <c r="B20" s="6" t="n">
        <v>641</v>
      </c>
      <c r="C20" s="6" t="n">
        <v>5823</v>
      </c>
    </row>
    <row r="21" spans="1:3">
      <c r="A21" s="4" t="s">
        <v>748</v>
      </c>
      <c r="B21" s="6" t="n">
        <v>641</v>
      </c>
      <c r="C21" s="6" t="n">
        <v>5823</v>
      </c>
    </row>
    <row r="22" spans="1:3">
      <c r="A22" s="4" t="s">
        <v>717</v>
      </c>
    </row>
    <row r="23" spans="1:3">
      <c r="A23" s="3" t="s">
        <v>745</v>
      </c>
    </row>
    <row r="24" spans="1:3">
      <c r="A24" s="4" t="s">
        <v>746</v>
      </c>
      <c r="B24" s="5" t="n">
        <v>0</v>
      </c>
      <c r="C24" s="5" t="n">
        <v>1</v>
      </c>
    </row>
    <row r="25" spans="1:3">
      <c r="A25" s="4" t="s">
        <v>747</v>
      </c>
      <c r="B25" s="6" t="n">
        <v>0</v>
      </c>
      <c r="C25" s="6" t="n">
        <v>311</v>
      </c>
    </row>
    <row r="26" spans="1:3">
      <c r="A26" s="4" t="s">
        <v>748</v>
      </c>
      <c r="B26" s="6" t="n">
        <v>0</v>
      </c>
      <c r="C26" s="6" t="n">
        <v>311</v>
      </c>
    </row>
    <row r="27" spans="1:3">
      <c r="A27" s="4" t="s">
        <v>718</v>
      </c>
    </row>
    <row r="28" spans="1:3">
      <c r="A28" s="3" t="s">
        <v>745</v>
      </c>
    </row>
    <row r="29" spans="1:3">
      <c r="A29" s="4" t="s">
        <v>746</v>
      </c>
      <c r="B29" s="5" t="n">
        <v>8</v>
      </c>
      <c r="C29" s="5" t="n">
        <v>1</v>
      </c>
    </row>
    <row r="30" spans="1:3">
      <c r="A30" s="4" t="s">
        <v>747</v>
      </c>
      <c r="B30" s="6" t="n">
        <v>1597</v>
      </c>
      <c r="C30" s="6" t="n">
        <v>55</v>
      </c>
    </row>
    <row r="31" spans="1:3">
      <c r="A31" s="4" t="s">
        <v>748</v>
      </c>
      <c r="B31" s="6" t="n">
        <v>1597</v>
      </c>
      <c r="C31" s="6" t="n">
        <v>55</v>
      </c>
    </row>
    <row r="32" spans="1:3">
      <c r="A32" s="4" t="s">
        <v>723</v>
      </c>
    </row>
    <row r="33" spans="1:3">
      <c r="A33" s="3" t="s">
        <v>745</v>
      </c>
    </row>
    <row r="34" spans="1:3">
      <c r="A34" s="4" t="s">
        <v>746</v>
      </c>
      <c r="B34" s="5" t="n">
        <v>0</v>
      </c>
      <c r="C34" s="5" t="n">
        <v>0</v>
      </c>
    </row>
    <row r="35" spans="1:3">
      <c r="A35" s="4" t="s">
        <v>747</v>
      </c>
      <c r="B35" s="6" t="n">
        <v>0</v>
      </c>
      <c r="C35" s="6" t="n">
        <v>0</v>
      </c>
    </row>
    <row r="36" spans="1:3">
      <c r="A36" s="4" t="s">
        <v>748</v>
      </c>
      <c r="B36" s="6" t="n">
        <v>0</v>
      </c>
      <c r="C36"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9</v>
      </c>
      <c r="B1" s="2" t="s">
        <v>1</v>
      </c>
    </row>
    <row r="2" spans="1:3">
      <c r="B2" s="2" t="s">
        <v>743</v>
      </c>
      <c r="C2" s="2" t="s">
        <v>744</v>
      </c>
    </row>
    <row r="3" spans="1:3">
      <c r="A3" s="3" t="s">
        <v>745</v>
      </c>
    </row>
    <row r="4" spans="1:3">
      <c r="A4" s="4" t="s">
        <v>746</v>
      </c>
      <c r="B4" s="5" t="n">
        <v>3</v>
      </c>
      <c r="C4" s="5" t="n">
        <v>0</v>
      </c>
    </row>
    <row r="5" spans="1:3">
      <c r="A5" s="4" t="s">
        <v>750</v>
      </c>
      <c r="B5" s="6" t="n">
        <v>359</v>
      </c>
      <c r="C5" s="6" t="n">
        <v>0</v>
      </c>
    </row>
    <row r="6" spans="1:3">
      <c r="A6" s="4" t="s">
        <v>709</v>
      </c>
    </row>
    <row r="7" spans="1:3">
      <c r="A7" s="3" t="s">
        <v>745</v>
      </c>
    </row>
    <row r="8" spans="1:3">
      <c r="A8" s="4" t="s">
        <v>746</v>
      </c>
      <c r="B8" s="5" t="n">
        <v>1</v>
      </c>
      <c r="C8" s="5" t="n">
        <v>0</v>
      </c>
    </row>
    <row r="9" spans="1:3">
      <c r="A9" s="4" t="s">
        <v>750</v>
      </c>
      <c r="B9" s="6" t="n">
        <v>95</v>
      </c>
      <c r="C9" s="6" t="n">
        <v>0</v>
      </c>
    </row>
    <row r="10" spans="1:3">
      <c r="A10" s="4" t="s">
        <v>715</v>
      </c>
    </row>
    <row r="11" spans="1:3">
      <c r="A11" s="3" t="s">
        <v>745</v>
      </c>
    </row>
    <row r="12" spans="1:3">
      <c r="A12" s="4" t="s">
        <v>746</v>
      </c>
      <c r="B12" s="5" t="n">
        <v>1</v>
      </c>
      <c r="C12" s="5" t="n">
        <v>0</v>
      </c>
    </row>
    <row r="13" spans="1:3">
      <c r="A13" s="4" t="s">
        <v>750</v>
      </c>
      <c r="B13" s="6" t="n">
        <v>95</v>
      </c>
      <c r="C13" s="6" t="n">
        <v>0</v>
      </c>
    </row>
    <row r="14" spans="1:3">
      <c r="A14" s="4" t="s">
        <v>716</v>
      </c>
    </row>
    <row r="15" spans="1:3">
      <c r="A15" s="3" t="s">
        <v>745</v>
      </c>
    </row>
    <row r="16" spans="1:3">
      <c r="A16" s="4" t="s">
        <v>746</v>
      </c>
      <c r="B16" s="5" t="n">
        <v>0</v>
      </c>
      <c r="C16" s="5" t="n">
        <v>0</v>
      </c>
    </row>
    <row r="17" spans="1:3">
      <c r="A17" s="4" t="s">
        <v>750</v>
      </c>
      <c r="B17" s="6" t="n">
        <v>0</v>
      </c>
      <c r="C17" s="6" t="n">
        <v>0</v>
      </c>
    </row>
    <row r="18" spans="1:3">
      <c r="A18" s="4" t="s">
        <v>717</v>
      </c>
    </row>
    <row r="19" spans="1:3">
      <c r="A19" s="3" t="s">
        <v>745</v>
      </c>
    </row>
    <row r="20" spans="1:3">
      <c r="A20" s="4" t="s">
        <v>746</v>
      </c>
      <c r="B20" s="5" t="n">
        <v>0</v>
      </c>
      <c r="C20" s="5" t="n">
        <v>0</v>
      </c>
    </row>
    <row r="21" spans="1:3">
      <c r="A21" s="4" t="s">
        <v>750</v>
      </c>
      <c r="B21" s="6" t="n">
        <v>0</v>
      </c>
      <c r="C21" s="6" t="n">
        <v>0</v>
      </c>
    </row>
    <row r="22" spans="1:3">
      <c r="A22" s="4" t="s">
        <v>718</v>
      </c>
    </row>
    <row r="23" spans="1:3">
      <c r="A23" s="3" t="s">
        <v>745</v>
      </c>
    </row>
    <row r="24" spans="1:3">
      <c r="A24" s="4" t="s">
        <v>746</v>
      </c>
      <c r="B24" s="5" t="n">
        <v>2</v>
      </c>
      <c r="C24" s="5" t="n">
        <v>0</v>
      </c>
    </row>
    <row r="25" spans="1:3">
      <c r="A25" s="4" t="s">
        <v>750</v>
      </c>
      <c r="B25" s="6" t="n">
        <v>264</v>
      </c>
      <c r="C25" s="6" t="n">
        <v>0</v>
      </c>
    </row>
    <row r="26" spans="1:3">
      <c r="A26" s="4" t="s">
        <v>723</v>
      </c>
    </row>
    <row r="27" spans="1:3">
      <c r="A27" s="3" t="s">
        <v>745</v>
      </c>
    </row>
    <row r="28" spans="1:3">
      <c r="A28" s="4" t="s">
        <v>746</v>
      </c>
      <c r="B28" s="5" t="n">
        <v>0</v>
      </c>
      <c r="C28" s="5" t="n">
        <v>0</v>
      </c>
    </row>
    <row r="29" spans="1:3">
      <c r="A29" s="4" t="s">
        <v>750</v>
      </c>
      <c r="B29" s="6" t="n">
        <v>0</v>
      </c>
      <c r="C29"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51</v>
      </c>
      <c r="B1" s="2" t="s">
        <v>743</v>
      </c>
      <c r="C1" s="2" t="s">
        <v>752</v>
      </c>
    </row>
    <row r="2" spans="1:3">
      <c r="A2" s="3" t="s">
        <v>753</v>
      </c>
    </row>
    <row r="3" spans="1:3">
      <c r="A3" s="4" t="s">
        <v>754</v>
      </c>
      <c r="B3" s="5" t="n">
        <v>0</v>
      </c>
    </row>
    <row r="4" spans="1:3">
      <c r="A4" s="4" t="s">
        <v>755</v>
      </c>
      <c r="B4" s="5" t="n">
        <v>0</v>
      </c>
    </row>
    <row r="5" spans="1:3">
      <c r="A5" s="4" t="s">
        <v>756</v>
      </c>
      <c r="B5" s="6" t="n">
        <v>5353702</v>
      </c>
      <c r="C5" s="6" t="n">
        <v>5003866</v>
      </c>
    </row>
    <row r="6" spans="1:3">
      <c r="A6" s="4" t="s">
        <v>757</v>
      </c>
    </row>
    <row r="7" spans="1:3">
      <c r="A7" s="3" t="s">
        <v>753</v>
      </c>
    </row>
    <row r="8" spans="1:3">
      <c r="A8" s="4" t="s">
        <v>756</v>
      </c>
      <c r="B8" s="5" t="n">
        <v>4985600</v>
      </c>
      <c r="C8" s="5" t="n">
        <v>4541863</v>
      </c>
    </row>
    <row r="9" spans="1:3">
      <c r="A9" s="4" t="s">
        <v>758</v>
      </c>
    </row>
    <row r="10" spans="1:3">
      <c r="A10" s="3" t="s">
        <v>753</v>
      </c>
    </row>
    <row r="11" spans="1:3">
      <c r="A11" s="4" t="s">
        <v>756</v>
      </c>
      <c r="B11" s="5" t="n">
        <v>368102</v>
      </c>
      <c r="C11" s="5" t="n">
        <v>462003</v>
      </c>
    </row>
    <row r="12" spans="1:3">
      <c r="A12" s="4" t="s">
        <v>709</v>
      </c>
    </row>
    <row r="13" spans="1:3">
      <c r="A13" s="3" t="s">
        <v>753</v>
      </c>
    </row>
    <row r="14" spans="1:3">
      <c r="A14" s="4" t="s">
        <v>756</v>
      </c>
      <c r="B14" s="5" t="n">
        <v>3825847</v>
      </c>
      <c r="C14" s="5" t="n">
        <v>3605574</v>
      </c>
    </row>
    <row r="15" spans="1:3">
      <c r="A15" s="4" t="s">
        <v>759</v>
      </c>
    </row>
    <row r="16" spans="1:3">
      <c r="A16" s="3" t="s">
        <v>753</v>
      </c>
    </row>
    <row r="17" spans="1:3">
      <c r="A17" s="4" t="s">
        <v>756</v>
      </c>
      <c r="B17" s="5" t="n">
        <v>3567189</v>
      </c>
      <c r="C17" s="5" t="n">
        <v>3213750</v>
      </c>
    </row>
    <row r="18" spans="1:3">
      <c r="A18" s="4" t="s">
        <v>760</v>
      </c>
    </row>
    <row r="19" spans="1:3">
      <c r="A19" s="3" t="s">
        <v>753</v>
      </c>
    </row>
    <row r="20" spans="1:3">
      <c r="A20" s="4" t="s">
        <v>756</v>
      </c>
      <c r="B20" s="5" t="n">
        <v>258658</v>
      </c>
      <c r="C20" s="5" t="n">
        <v>391824</v>
      </c>
    </row>
    <row r="21" spans="1:3">
      <c r="A21" s="4" t="s">
        <v>715</v>
      </c>
    </row>
    <row r="22" spans="1:3">
      <c r="A22" s="3" t="s">
        <v>753</v>
      </c>
    </row>
    <row r="23" spans="1:3">
      <c r="A23" s="4" t="s">
        <v>756</v>
      </c>
      <c r="B23" s="5" t="n">
        <v>1287265</v>
      </c>
      <c r="C23" s="5" t="n">
        <v>1279214</v>
      </c>
    </row>
    <row r="24" spans="1:3">
      <c r="A24" s="4" t="s">
        <v>761</v>
      </c>
    </row>
    <row r="25" spans="1:3">
      <c r="A25" s="3" t="s">
        <v>753</v>
      </c>
    </row>
    <row r="26" spans="1:3">
      <c r="A26" s="4" t="s">
        <v>756</v>
      </c>
      <c r="B26" s="5" t="n">
        <v>1187557</v>
      </c>
      <c r="C26" s="5" t="n">
        <v>1106276</v>
      </c>
    </row>
    <row r="27" spans="1:3">
      <c r="A27" s="4" t="s">
        <v>762</v>
      </c>
    </row>
    <row r="28" spans="1:3">
      <c r="A28" s="3" t="s">
        <v>753</v>
      </c>
    </row>
    <row r="29" spans="1:3">
      <c r="A29" s="4" t="s">
        <v>756</v>
      </c>
      <c r="B29" s="5" t="n">
        <v>99708</v>
      </c>
      <c r="C29" s="5" t="n">
        <v>172938</v>
      </c>
    </row>
    <row r="30" spans="1:3">
      <c r="A30" s="4" t="s">
        <v>716</v>
      </c>
    </row>
    <row r="31" spans="1:3">
      <c r="A31" s="3" t="s">
        <v>753</v>
      </c>
    </row>
    <row r="32" spans="1:3">
      <c r="A32" s="4" t="s">
        <v>756</v>
      </c>
      <c r="B32" s="5" t="n">
        <v>2538582</v>
      </c>
      <c r="C32" s="5" t="n">
        <v>2326360</v>
      </c>
    </row>
    <row r="33" spans="1:3">
      <c r="A33" s="4" t="s">
        <v>763</v>
      </c>
    </row>
    <row r="34" spans="1:3">
      <c r="A34" s="3" t="s">
        <v>753</v>
      </c>
    </row>
    <row r="35" spans="1:3">
      <c r="A35" s="4" t="s">
        <v>756</v>
      </c>
      <c r="B35" s="5" t="n">
        <v>2379632</v>
      </c>
      <c r="C35" s="5" t="n">
        <v>2107474</v>
      </c>
    </row>
    <row r="36" spans="1:3">
      <c r="A36" s="4" t="s">
        <v>764</v>
      </c>
    </row>
    <row r="37" spans="1:3">
      <c r="A37" s="3" t="s">
        <v>753</v>
      </c>
    </row>
    <row r="38" spans="1:3">
      <c r="A38" s="4" t="s">
        <v>756</v>
      </c>
      <c r="B38" s="5" t="n">
        <v>158950</v>
      </c>
      <c r="C38" s="5" t="n">
        <v>218886</v>
      </c>
    </row>
    <row r="39" spans="1:3">
      <c r="A39" s="4" t="s">
        <v>717</v>
      </c>
    </row>
    <row r="40" spans="1:3">
      <c r="A40" s="3" t="s">
        <v>753</v>
      </c>
    </row>
    <row r="41" spans="1:3">
      <c r="A41" s="4" t="s">
        <v>756</v>
      </c>
      <c r="B41" s="5" t="n">
        <v>489318</v>
      </c>
      <c r="C41" s="5" t="n">
        <v>471870</v>
      </c>
    </row>
    <row r="42" spans="1:3">
      <c r="A42" s="4" t="s">
        <v>765</v>
      </c>
    </row>
    <row r="43" spans="1:3">
      <c r="A43" s="3" t="s">
        <v>753</v>
      </c>
    </row>
    <row r="44" spans="1:3">
      <c r="A44" s="4" t="s">
        <v>756</v>
      </c>
      <c r="B44" s="5" t="n">
        <v>424311</v>
      </c>
      <c r="C44" s="5" t="n">
        <v>435745</v>
      </c>
    </row>
    <row r="45" spans="1:3">
      <c r="A45" s="4" t="s">
        <v>766</v>
      </c>
    </row>
    <row r="46" spans="1:3">
      <c r="A46" s="3" t="s">
        <v>753</v>
      </c>
    </row>
    <row r="47" spans="1:3">
      <c r="A47" s="4" t="s">
        <v>756</v>
      </c>
      <c r="B47" s="5" t="n">
        <v>65007</v>
      </c>
      <c r="C47" s="5" t="n">
        <v>36125</v>
      </c>
    </row>
    <row r="48" spans="1:3">
      <c r="A48" s="4" t="s">
        <v>718</v>
      </c>
    </row>
    <row r="49" spans="1:3">
      <c r="A49" s="3" t="s">
        <v>753</v>
      </c>
    </row>
    <row r="50" spans="1:3">
      <c r="A50" s="4" t="s">
        <v>756</v>
      </c>
      <c r="B50" s="5" t="n">
        <v>617924</v>
      </c>
      <c r="C50" s="5" t="n">
        <v>539555</v>
      </c>
    </row>
    <row r="51" spans="1:3">
      <c r="A51" s="4" t="s">
        <v>767</v>
      </c>
    </row>
    <row r="52" spans="1:3">
      <c r="A52" s="3" t="s">
        <v>753</v>
      </c>
    </row>
    <row r="53" spans="1:3">
      <c r="A53" s="4" t="s">
        <v>756</v>
      </c>
      <c r="B53" s="5" t="n">
        <v>584626</v>
      </c>
      <c r="C53" s="5" t="n">
        <v>515195</v>
      </c>
    </row>
    <row r="54" spans="1:3">
      <c r="A54" s="4" t="s">
        <v>768</v>
      </c>
    </row>
    <row r="55" spans="1:3">
      <c r="A55" s="3" t="s">
        <v>753</v>
      </c>
    </row>
    <row r="56" spans="1:3">
      <c r="A56" s="4" t="s">
        <v>756</v>
      </c>
      <c r="B56" s="5" t="n">
        <v>33298</v>
      </c>
      <c r="C56" s="5" t="n">
        <v>24360</v>
      </c>
    </row>
    <row r="57" spans="1:3">
      <c r="A57" s="4" t="s">
        <v>723</v>
      </c>
    </row>
    <row r="58" spans="1:3">
      <c r="A58" s="3" t="s">
        <v>753</v>
      </c>
    </row>
    <row r="59" spans="1:3">
      <c r="A59" s="4" t="s">
        <v>756</v>
      </c>
      <c r="B59" s="5" t="n">
        <v>420613</v>
      </c>
      <c r="C59" s="5" t="n">
        <v>386867</v>
      </c>
    </row>
    <row r="60" spans="1:3">
      <c r="A60" s="4" t="s">
        <v>769</v>
      </c>
    </row>
    <row r="61" spans="1:3">
      <c r="A61" s="3" t="s">
        <v>753</v>
      </c>
    </row>
    <row r="62" spans="1:3">
      <c r="A62" s="4" t="s">
        <v>756</v>
      </c>
      <c r="B62" s="5" t="n">
        <v>409474</v>
      </c>
      <c r="C62" s="5" t="n">
        <v>377173</v>
      </c>
    </row>
    <row r="63" spans="1:3">
      <c r="A63" s="4" t="s">
        <v>770</v>
      </c>
    </row>
    <row r="64" spans="1:3">
      <c r="A64" s="3" t="s">
        <v>753</v>
      </c>
    </row>
    <row r="65" spans="1:3">
      <c r="A65" s="4" t="s">
        <v>756</v>
      </c>
      <c r="B65" s="6" t="n">
        <v>11139</v>
      </c>
      <c r="C65" s="6" t="n">
        <v>96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1</v>
      </c>
      <c r="B1" s="2" t="s">
        <v>2</v>
      </c>
      <c r="C1" s="2" t="s">
        <v>30</v>
      </c>
    </row>
    <row r="2" spans="1:3">
      <c r="A2" s="3" t="s">
        <v>753</v>
      </c>
    </row>
    <row r="3" spans="1:3">
      <c r="A3" s="4" t="s">
        <v>772</v>
      </c>
      <c r="B3" s="4" t="s">
        <v>773</v>
      </c>
      <c r="C3" s="4" t="s">
        <v>774</v>
      </c>
    </row>
    <row r="4" spans="1:3">
      <c r="A4" s="4" t="s">
        <v>758</v>
      </c>
    </row>
    <row r="5" spans="1:3">
      <c r="A5" s="3" t="s">
        <v>753</v>
      </c>
    </row>
    <row r="6" spans="1:3">
      <c r="A6" s="4" t="s">
        <v>775</v>
      </c>
      <c r="B6" s="4" t="s">
        <v>776</v>
      </c>
      <c r="C6" s="4" t="s">
        <v>777</v>
      </c>
    </row>
    <row r="7" spans="1:3">
      <c r="A7" s="4" t="s">
        <v>778</v>
      </c>
    </row>
    <row r="8" spans="1:3">
      <c r="A8" s="3" t="s">
        <v>753</v>
      </c>
    </row>
    <row r="9" spans="1:3">
      <c r="A9" s="4" t="s">
        <v>779</v>
      </c>
      <c r="B9" s="4" t="s">
        <v>780</v>
      </c>
      <c r="C9" s="4" t="s">
        <v>781</v>
      </c>
    </row>
    <row r="10" spans="1:3">
      <c r="A10" s="4" t="s">
        <v>782</v>
      </c>
    </row>
    <row r="11" spans="1:3">
      <c r="A11" s="3" t="s">
        <v>753</v>
      </c>
    </row>
    <row r="12" spans="1:3">
      <c r="A12" s="4" t="s">
        <v>779</v>
      </c>
      <c r="B12" s="4" t="s">
        <v>783</v>
      </c>
      <c r="C12" s="4" t="s">
        <v>7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786</v>
      </c>
    </row>
    <row r="3" spans="1:3">
      <c r="A3" s="4" t="s">
        <v>787</v>
      </c>
      <c r="B3" s="6" t="n">
        <v>19945</v>
      </c>
      <c r="C3" s="6" t="n">
        <v>15348</v>
      </c>
    </row>
    <row r="4" spans="1:3">
      <c r="A4" s="4" t="s">
        <v>788</v>
      </c>
      <c r="B4" s="5" t="n">
        <v>5269458</v>
      </c>
      <c r="C4" s="5" t="n">
        <v>4948863</v>
      </c>
    </row>
    <row r="5" spans="1:3">
      <c r="A5" s="4" t="s">
        <v>789</v>
      </c>
      <c r="B5" s="5" t="n">
        <v>64299</v>
      </c>
      <c r="C5" s="5" t="n">
        <v>39655</v>
      </c>
    </row>
    <row r="6" spans="1:3">
      <c r="A6" s="4" t="s">
        <v>162</v>
      </c>
      <c r="B6" s="5" t="n">
        <v>5353702</v>
      </c>
      <c r="C6" s="5" t="n">
        <v>5003866</v>
      </c>
    </row>
    <row r="7" spans="1:3">
      <c r="A7" s="4" t="s">
        <v>790</v>
      </c>
    </row>
    <row r="8" spans="1:3">
      <c r="A8" s="3" t="s">
        <v>786</v>
      </c>
    </row>
    <row r="9" spans="1:3">
      <c r="A9" s="4" t="s">
        <v>787</v>
      </c>
      <c r="B9" s="5" t="n">
        <v>10653</v>
      </c>
      <c r="C9" s="5" t="n">
        <v>11561</v>
      </c>
    </row>
    <row r="10" spans="1:3">
      <c r="A10" s="4" t="s">
        <v>791</v>
      </c>
    </row>
    <row r="11" spans="1:3">
      <c r="A11" s="3" t="s">
        <v>786</v>
      </c>
    </row>
    <row r="12" spans="1:3">
      <c r="A12" s="4" t="s">
        <v>787</v>
      </c>
      <c r="B12" s="5" t="n">
        <v>9206</v>
      </c>
      <c r="C12" s="5" t="n">
        <v>3787</v>
      </c>
    </row>
    <row r="13" spans="1:3">
      <c r="A13" s="4" t="s">
        <v>792</v>
      </c>
    </row>
    <row r="14" spans="1:3">
      <c r="A14" s="3" t="s">
        <v>786</v>
      </c>
    </row>
    <row r="15" spans="1:3">
      <c r="A15" s="4" t="s">
        <v>787</v>
      </c>
      <c r="B15" s="5" t="n">
        <v>86</v>
      </c>
      <c r="C15" s="5" t="n">
        <v>0</v>
      </c>
    </row>
    <row r="16" spans="1:3">
      <c r="A16" s="4" t="s">
        <v>709</v>
      </c>
    </row>
    <row r="17" spans="1:3">
      <c r="A17" s="3" t="s">
        <v>786</v>
      </c>
    </row>
    <row r="18" spans="1:3">
      <c r="A18" s="4" t="s">
        <v>787</v>
      </c>
      <c r="B18" s="5" t="n">
        <v>6238</v>
      </c>
      <c r="C18" s="5" t="n">
        <v>8239</v>
      </c>
    </row>
    <row r="19" spans="1:3">
      <c r="A19" s="4" t="s">
        <v>788</v>
      </c>
      <c r="B19" s="5" t="n">
        <v>3794310</v>
      </c>
      <c r="C19" s="5" t="n">
        <v>3575730</v>
      </c>
    </row>
    <row r="20" spans="1:3">
      <c r="A20" s="4" t="s">
        <v>789</v>
      </c>
      <c r="B20" s="5" t="n">
        <v>25299</v>
      </c>
      <c r="C20" s="5" t="n">
        <v>21605</v>
      </c>
    </row>
    <row r="21" spans="1:3">
      <c r="A21" s="4" t="s">
        <v>162</v>
      </c>
      <c r="B21" s="5" t="n">
        <v>3825847</v>
      </c>
      <c r="C21" s="5" t="n">
        <v>3605574</v>
      </c>
    </row>
    <row r="22" spans="1:3">
      <c r="A22" s="4" t="s">
        <v>715</v>
      </c>
    </row>
    <row r="23" spans="1:3">
      <c r="A23" s="3" t="s">
        <v>786</v>
      </c>
    </row>
    <row r="24" spans="1:3">
      <c r="A24" s="4" t="s">
        <v>787</v>
      </c>
      <c r="B24" s="5" t="n">
        <v>1423</v>
      </c>
      <c r="C24" s="5" t="n">
        <v>2613</v>
      </c>
    </row>
    <row r="25" spans="1:3">
      <c r="A25" s="4" t="s">
        <v>788</v>
      </c>
      <c r="B25" s="5" t="n">
        <v>1281241</v>
      </c>
      <c r="C25" s="5" t="n">
        <v>1273678</v>
      </c>
    </row>
    <row r="26" spans="1:3">
      <c r="A26" s="4" t="s">
        <v>789</v>
      </c>
      <c r="B26" s="5" t="n">
        <v>4601</v>
      </c>
      <c r="C26" s="5" t="n">
        <v>2923</v>
      </c>
    </row>
    <row r="27" spans="1:3">
      <c r="A27" s="4" t="s">
        <v>162</v>
      </c>
      <c r="B27" s="5" t="n">
        <v>1287265</v>
      </c>
      <c r="C27" s="5" t="n">
        <v>1279214</v>
      </c>
    </row>
    <row r="28" spans="1:3">
      <c r="A28" s="4" t="s">
        <v>716</v>
      </c>
    </row>
    <row r="29" spans="1:3">
      <c r="A29" s="3" t="s">
        <v>786</v>
      </c>
    </row>
    <row r="30" spans="1:3">
      <c r="A30" s="4" t="s">
        <v>787</v>
      </c>
      <c r="B30" s="5" t="n">
        <v>4815</v>
      </c>
      <c r="C30" s="5" t="n">
        <v>5626</v>
      </c>
    </row>
    <row r="31" spans="1:3">
      <c r="A31" s="4" t="s">
        <v>788</v>
      </c>
      <c r="B31" s="5" t="n">
        <v>2513069</v>
      </c>
      <c r="C31" s="5" t="n">
        <v>2302052</v>
      </c>
    </row>
    <row r="32" spans="1:3">
      <c r="A32" s="4" t="s">
        <v>789</v>
      </c>
      <c r="B32" s="5" t="n">
        <v>20698</v>
      </c>
      <c r="C32" s="5" t="n">
        <v>18682</v>
      </c>
    </row>
    <row r="33" spans="1:3">
      <c r="A33" s="4" t="s">
        <v>162</v>
      </c>
      <c r="B33" s="5" t="n">
        <v>2538582</v>
      </c>
      <c r="C33" s="5" t="n">
        <v>2326360</v>
      </c>
    </row>
    <row r="34" spans="1:3">
      <c r="A34" s="4" t="s">
        <v>793</v>
      </c>
    </row>
    <row r="35" spans="1:3">
      <c r="A35" s="3" t="s">
        <v>786</v>
      </c>
    </row>
    <row r="36" spans="1:3">
      <c r="A36" s="4" t="s">
        <v>787</v>
      </c>
      <c r="B36" s="5" t="n">
        <v>2013</v>
      </c>
      <c r="C36" s="5" t="n">
        <v>5554</v>
      </c>
    </row>
    <row r="37" spans="1:3">
      <c r="A37" s="4" t="s">
        <v>794</v>
      </c>
    </row>
    <row r="38" spans="1:3">
      <c r="A38" s="3" t="s">
        <v>786</v>
      </c>
    </row>
    <row r="39" spans="1:3">
      <c r="A39" s="4" t="s">
        <v>787</v>
      </c>
      <c r="B39" s="5" t="n">
        <v>1127</v>
      </c>
      <c r="C39" s="5" t="n">
        <v>2005</v>
      </c>
    </row>
    <row r="40" spans="1:3">
      <c r="A40" s="4" t="s">
        <v>795</v>
      </c>
    </row>
    <row r="41" spans="1:3">
      <c r="A41" s="3" t="s">
        <v>786</v>
      </c>
    </row>
    <row r="42" spans="1:3">
      <c r="A42" s="4" t="s">
        <v>787</v>
      </c>
      <c r="B42" s="5" t="n">
        <v>886</v>
      </c>
      <c r="C42" s="5" t="n">
        <v>3549</v>
      </c>
    </row>
    <row r="43" spans="1:3">
      <c r="A43" s="4" t="s">
        <v>796</v>
      </c>
    </row>
    <row r="44" spans="1:3">
      <c r="A44" s="3" t="s">
        <v>786</v>
      </c>
    </row>
    <row r="45" spans="1:3">
      <c r="A45" s="4" t="s">
        <v>787</v>
      </c>
      <c r="B45" s="5" t="n">
        <v>4148</v>
      </c>
      <c r="C45" s="5" t="n">
        <v>2685</v>
      </c>
    </row>
    <row r="46" spans="1:3">
      <c r="A46" s="4" t="s">
        <v>797</v>
      </c>
    </row>
    <row r="47" spans="1:3">
      <c r="A47" s="3" t="s">
        <v>786</v>
      </c>
    </row>
    <row r="48" spans="1:3">
      <c r="A48" s="4" t="s">
        <v>787</v>
      </c>
      <c r="B48" s="5" t="n">
        <v>219</v>
      </c>
      <c r="C48" s="5" t="n">
        <v>608</v>
      </c>
    </row>
    <row r="49" spans="1:3">
      <c r="A49" s="4" t="s">
        <v>798</v>
      </c>
    </row>
    <row r="50" spans="1:3">
      <c r="A50" s="3" t="s">
        <v>786</v>
      </c>
    </row>
    <row r="51" spans="1:3">
      <c r="A51" s="4" t="s">
        <v>787</v>
      </c>
      <c r="B51" s="5" t="n">
        <v>3929</v>
      </c>
      <c r="C51" s="5" t="n">
        <v>2077</v>
      </c>
    </row>
    <row r="52" spans="1:3">
      <c r="A52" s="4" t="s">
        <v>799</v>
      </c>
    </row>
    <row r="53" spans="1:3">
      <c r="A53" s="3" t="s">
        <v>786</v>
      </c>
    </row>
    <row r="54" spans="1:3">
      <c r="A54" s="4" t="s">
        <v>787</v>
      </c>
      <c r="B54" s="5" t="n">
        <v>77</v>
      </c>
      <c r="C54" s="5" t="n">
        <v>0</v>
      </c>
    </row>
    <row r="55" spans="1:3">
      <c r="A55" s="4" t="s">
        <v>800</v>
      </c>
    </row>
    <row r="56" spans="1:3">
      <c r="A56" s="3" t="s">
        <v>786</v>
      </c>
    </row>
    <row r="57" spans="1:3">
      <c r="A57" s="4" t="s">
        <v>787</v>
      </c>
      <c r="B57" s="5" t="n">
        <v>77</v>
      </c>
      <c r="C57" s="5" t="n">
        <v>0</v>
      </c>
    </row>
    <row r="58" spans="1:3">
      <c r="A58" s="4" t="s">
        <v>801</v>
      </c>
    </row>
    <row r="59" spans="1:3">
      <c r="A59" s="3" t="s">
        <v>786</v>
      </c>
    </row>
    <row r="60" spans="1:3">
      <c r="A60" s="4" t="s">
        <v>787</v>
      </c>
      <c r="B60" s="5" t="n">
        <v>0</v>
      </c>
      <c r="C60" s="5" t="n">
        <v>0</v>
      </c>
    </row>
    <row r="61" spans="1:3">
      <c r="A61" s="4" t="s">
        <v>717</v>
      </c>
    </row>
    <row r="62" spans="1:3">
      <c r="A62" s="3" t="s">
        <v>786</v>
      </c>
    </row>
    <row r="63" spans="1:3">
      <c r="A63" s="4" t="s">
        <v>787</v>
      </c>
      <c r="B63" s="5" t="n">
        <v>3390</v>
      </c>
      <c r="C63" s="5" t="n">
        <v>197</v>
      </c>
    </row>
    <row r="64" spans="1:3">
      <c r="A64" s="4" t="s">
        <v>788</v>
      </c>
      <c r="B64" s="5" t="n">
        <v>472597</v>
      </c>
      <c r="C64" s="5" t="n">
        <v>470455</v>
      </c>
    </row>
    <row r="65" spans="1:3">
      <c r="A65" s="4" t="s">
        <v>789</v>
      </c>
      <c r="B65" s="5" t="n">
        <v>13331</v>
      </c>
      <c r="C65" s="5" t="n">
        <v>1218</v>
      </c>
    </row>
    <row r="66" spans="1:3">
      <c r="A66" s="4" t="s">
        <v>162</v>
      </c>
      <c r="B66" s="5" t="n">
        <v>489318</v>
      </c>
      <c r="C66" s="5" t="n">
        <v>471870</v>
      </c>
    </row>
    <row r="67" spans="1:3">
      <c r="A67" s="4" t="s">
        <v>802</v>
      </c>
    </row>
    <row r="68" spans="1:3">
      <c r="A68" s="3" t="s">
        <v>786</v>
      </c>
    </row>
    <row r="69" spans="1:3">
      <c r="A69" s="4" t="s">
        <v>787</v>
      </c>
      <c r="B69" s="5" t="n">
        <v>199</v>
      </c>
      <c r="C69" s="5" t="n">
        <v>143</v>
      </c>
    </row>
    <row r="70" spans="1:3">
      <c r="A70" s="4" t="s">
        <v>803</v>
      </c>
    </row>
    <row r="71" spans="1:3">
      <c r="A71" s="3" t="s">
        <v>786</v>
      </c>
    </row>
    <row r="72" spans="1:3">
      <c r="A72" s="4" t="s">
        <v>787</v>
      </c>
      <c r="B72" s="5" t="n">
        <v>3191</v>
      </c>
      <c r="C72" s="5" t="n">
        <v>54</v>
      </c>
    </row>
    <row r="73" spans="1:3">
      <c r="A73" s="4" t="s">
        <v>804</v>
      </c>
    </row>
    <row r="74" spans="1:3">
      <c r="A74" s="3" t="s">
        <v>786</v>
      </c>
    </row>
    <row r="75" spans="1:3">
      <c r="A75" s="4" t="s">
        <v>787</v>
      </c>
      <c r="B75" s="5" t="n">
        <v>0</v>
      </c>
      <c r="C75" s="5" t="n">
        <v>0</v>
      </c>
    </row>
    <row r="76" spans="1:3">
      <c r="A76" s="4" t="s">
        <v>718</v>
      </c>
    </row>
    <row r="77" spans="1:3">
      <c r="A77" s="3" t="s">
        <v>786</v>
      </c>
    </row>
    <row r="78" spans="1:3">
      <c r="A78" s="4" t="s">
        <v>787</v>
      </c>
      <c r="B78" s="5" t="n">
        <v>5832</v>
      </c>
      <c r="C78" s="5" t="n">
        <v>2015</v>
      </c>
    </row>
    <row r="79" spans="1:3">
      <c r="A79" s="4" t="s">
        <v>788</v>
      </c>
      <c r="B79" s="5" t="n">
        <v>590626</v>
      </c>
      <c r="C79" s="5" t="n">
        <v>523915</v>
      </c>
    </row>
    <row r="80" spans="1:3">
      <c r="A80" s="4" t="s">
        <v>789</v>
      </c>
      <c r="B80" s="5" t="n">
        <v>21466</v>
      </c>
      <c r="C80" s="5" t="n">
        <v>13625</v>
      </c>
    </row>
    <row r="81" spans="1:3">
      <c r="A81" s="4" t="s">
        <v>162</v>
      </c>
      <c r="B81" s="5" t="n">
        <v>617924</v>
      </c>
      <c r="C81" s="5" t="n">
        <v>539555</v>
      </c>
    </row>
    <row r="82" spans="1:3">
      <c r="A82" s="4" t="s">
        <v>805</v>
      </c>
    </row>
    <row r="83" spans="1:3">
      <c r="A83" s="3" t="s">
        <v>786</v>
      </c>
    </row>
    <row r="84" spans="1:3">
      <c r="A84" s="4" t="s">
        <v>787</v>
      </c>
      <c r="B84" s="5" t="n">
        <v>4986</v>
      </c>
      <c r="C84" s="5" t="n">
        <v>1900</v>
      </c>
    </row>
    <row r="85" spans="1:3">
      <c r="A85" s="4" t="s">
        <v>806</v>
      </c>
    </row>
    <row r="86" spans="1:3">
      <c r="A86" s="3" t="s">
        <v>786</v>
      </c>
    </row>
    <row r="87" spans="1:3">
      <c r="A87" s="4" t="s">
        <v>787</v>
      </c>
      <c r="B87" s="5" t="n">
        <v>846</v>
      </c>
      <c r="C87" s="5" t="n">
        <v>115</v>
      </c>
    </row>
    <row r="88" spans="1:3">
      <c r="A88" s="4" t="s">
        <v>807</v>
      </c>
    </row>
    <row r="89" spans="1:3">
      <c r="A89" s="3" t="s">
        <v>786</v>
      </c>
    </row>
    <row r="90" spans="1:3">
      <c r="A90" s="4" t="s">
        <v>787</v>
      </c>
      <c r="B90" s="5" t="n">
        <v>0</v>
      </c>
      <c r="C90" s="5" t="n">
        <v>0</v>
      </c>
    </row>
    <row r="91" spans="1:3">
      <c r="A91" s="4" t="s">
        <v>723</v>
      </c>
    </row>
    <row r="92" spans="1:3">
      <c r="A92" s="3" t="s">
        <v>786</v>
      </c>
    </row>
    <row r="93" spans="1:3">
      <c r="A93" s="4" t="s">
        <v>787</v>
      </c>
      <c r="B93" s="5" t="n">
        <v>4485</v>
      </c>
      <c r="C93" s="5" t="n">
        <v>4897</v>
      </c>
    </row>
    <row r="94" spans="1:3">
      <c r="A94" s="4" t="s">
        <v>788</v>
      </c>
      <c r="B94" s="5" t="n">
        <v>411925</v>
      </c>
      <c r="C94" s="5" t="n">
        <v>378763</v>
      </c>
    </row>
    <row r="95" spans="1:3">
      <c r="A95" s="4" t="s">
        <v>789</v>
      </c>
      <c r="B95" s="5" t="n">
        <v>4203</v>
      </c>
      <c r="C95" s="5" t="n">
        <v>3207</v>
      </c>
    </row>
    <row r="96" spans="1:3">
      <c r="A96" s="4" t="s">
        <v>162</v>
      </c>
      <c r="B96" s="5" t="n">
        <v>420613</v>
      </c>
      <c r="C96" s="5" t="n">
        <v>386867</v>
      </c>
    </row>
    <row r="97" spans="1:3">
      <c r="A97" s="4" t="s">
        <v>808</v>
      </c>
    </row>
    <row r="98" spans="1:3">
      <c r="A98" s="3" t="s">
        <v>786</v>
      </c>
    </row>
    <row r="99" spans="1:3">
      <c r="A99" s="4" t="s">
        <v>787</v>
      </c>
      <c r="B99" s="5" t="n">
        <v>3455</v>
      </c>
      <c r="C99" s="5" t="n">
        <v>3964</v>
      </c>
    </row>
    <row r="100" spans="1:3">
      <c r="A100" s="4" t="s">
        <v>809</v>
      </c>
    </row>
    <row r="101" spans="1:3">
      <c r="A101" s="3" t="s">
        <v>786</v>
      </c>
    </row>
    <row r="102" spans="1:3">
      <c r="A102" s="4" t="s">
        <v>787</v>
      </c>
      <c r="B102" s="5" t="n">
        <v>1021</v>
      </c>
      <c r="C102" s="5" t="n">
        <v>933</v>
      </c>
    </row>
    <row r="103" spans="1:3">
      <c r="A103" s="4" t="s">
        <v>810</v>
      </c>
    </row>
    <row r="104" spans="1:3">
      <c r="A104" s="3" t="s">
        <v>786</v>
      </c>
    </row>
    <row r="105" spans="1:3">
      <c r="A105" s="4" t="s">
        <v>787</v>
      </c>
      <c r="B105" s="6" t="n">
        <v>9</v>
      </c>
      <c r="C10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0</v>
      </c>
    </row>
    <row r="3" spans="1:3">
      <c r="A3" s="3" t="s">
        <v>812</v>
      </c>
    </row>
    <row r="4" spans="1:3">
      <c r="A4" s="4" t="s">
        <v>813</v>
      </c>
      <c r="B4" s="6" t="n">
        <v>25978</v>
      </c>
      <c r="C4" s="6" t="n">
        <v>9210</v>
      </c>
    </row>
    <row r="5" spans="1:3">
      <c r="A5" s="4" t="s">
        <v>814</v>
      </c>
      <c r="B5" s="5" t="n">
        <v>72511</v>
      </c>
      <c r="C5" s="5" t="n">
        <v>74644</v>
      </c>
    </row>
    <row r="6" spans="1:3">
      <c r="A6" s="4" t="s">
        <v>815</v>
      </c>
      <c r="B6" s="5" t="n">
        <v>98489</v>
      </c>
      <c r="C6" s="5" t="n">
        <v>83854</v>
      </c>
    </row>
    <row r="7" spans="1:3">
      <c r="A7" s="3" t="s">
        <v>816</v>
      </c>
    </row>
    <row r="8" spans="1:3">
      <c r="A8" s="4" t="s">
        <v>813</v>
      </c>
      <c r="B8" s="5" t="n">
        <v>25966</v>
      </c>
      <c r="C8" s="5" t="n">
        <v>9093</v>
      </c>
    </row>
    <row r="9" spans="1:3">
      <c r="A9" s="4" t="s">
        <v>814</v>
      </c>
      <c r="B9" s="5" t="n">
        <v>71407</v>
      </c>
      <c r="C9" s="5" t="n">
        <v>71128</v>
      </c>
    </row>
    <row r="10" spans="1:3">
      <c r="A10" s="4" t="s">
        <v>815</v>
      </c>
      <c r="B10" s="5" t="n">
        <v>97373</v>
      </c>
      <c r="C10" s="5" t="n">
        <v>80221</v>
      </c>
    </row>
    <row r="11" spans="1:3">
      <c r="A11" s="4" t="s">
        <v>817</v>
      </c>
      <c r="B11" s="5" t="n">
        <v>6753</v>
      </c>
      <c r="C11" s="5" t="n">
        <v>2768</v>
      </c>
    </row>
    <row r="12" spans="1:3">
      <c r="A12" s="3" t="s">
        <v>818</v>
      </c>
    </row>
    <row r="13" spans="1:3">
      <c r="A13" s="4" t="s">
        <v>813</v>
      </c>
      <c r="B13" s="5" t="n">
        <v>21126</v>
      </c>
      <c r="C13" s="5" t="n">
        <v>11287</v>
      </c>
    </row>
    <row r="14" spans="1:3">
      <c r="A14" s="4" t="s">
        <v>814</v>
      </c>
      <c r="B14" s="5" t="n">
        <v>78788</v>
      </c>
      <c r="C14" s="5" t="n">
        <v>60831</v>
      </c>
    </row>
    <row r="15" spans="1:3">
      <c r="A15" s="4" t="s">
        <v>815</v>
      </c>
      <c r="B15" s="5" t="n">
        <v>99914</v>
      </c>
      <c r="C15" s="5" t="n">
        <v>72118</v>
      </c>
    </row>
    <row r="16" spans="1:3">
      <c r="A16" s="3" t="s">
        <v>819</v>
      </c>
    </row>
    <row r="17" spans="1:3">
      <c r="A17" s="4" t="s">
        <v>813</v>
      </c>
      <c r="B17" s="5" t="n">
        <v>129</v>
      </c>
      <c r="C17" s="5" t="n">
        <v>80</v>
      </c>
    </row>
    <row r="18" spans="1:3">
      <c r="A18" s="4" t="s">
        <v>814</v>
      </c>
      <c r="B18" s="5" t="n">
        <v>2325</v>
      </c>
      <c r="C18" s="5" t="n">
        <v>2268</v>
      </c>
    </row>
    <row r="19" spans="1:3">
      <c r="A19" s="4" t="s">
        <v>820</v>
      </c>
      <c r="B19" s="5" t="n">
        <v>2454</v>
      </c>
      <c r="C19" s="5" t="n">
        <v>2348</v>
      </c>
    </row>
    <row r="20" spans="1:3">
      <c r="A20" s="4" t="s">
        <v>709</v>
      </c>
    </row>
    <row r="21" spans="1:3">
      <c r="A21" s="3" t="s">
        <v>812</v>
      </c>
    </row>
    <row r="22" spans="1:3">
      <c r="A22" s="4" t="s">
        <v>813</v>
      </c>
      <c r="B22" s="5" t="n">
        <v>17073</v>
      </c>
      <c r="C22" s="5" t="n">
        <v>3889</v>
      </c>
    </row>
    <row r="23" spans="1:3">
      <c r="A23" s="4" t="s">
        <v>814</v>
      </c>
      <c r="B23" s="5" t="n">
        <v>32800</v>
      </c>
      <c r="C23" s="5" t="n">
        <v>51883</v>
      </c>
    </row>
    <row r="24" spans="1:3">
      <c r="A24" s="4" t="s">
        <v>815</v>
      </c>
      <c r="B24" s="5" t="n">
        <v>49873</v>
      </c>
      <c r="C24" s="5" t="n">
        <v>55772</v>
      </c>
    </row>
    <row r="25" spans="1:3">
      <c r="A25" s="3" t="s">
        <v>816</v>
      </c>
    </row>
    <row r="26" spans="1:3">
      <c r="A26" s="4" t="s">
        <v>813</v>
      </c>
      <c r="B26" s="5" t="n">
        <v>17061</v>
      </c>
      <c r="C26" s="5" t="n">
        <v>3857</v>
      </c>
    </row>
    <row r="27" spans="1:3">
      <c r="A27" s="4" t="s">
        <v>814</v>
      </c>
      <c r="B27" s="5" t="n">
        <v>31868</v>
      </c>
      <c r="C27" s="5" t="n">
        <v>48504</v>
      </c>
    </row>
    <row r="28" spans="1:3">
      <c r="A28" s="4" t="s">
        <v>815</v>
      </c>
      <c r="B28" s="5" t="n">
        <v>48929</v>
      </c>
      <c r="C28" s="5" t="n">
        <v>52361</v>
      </c>
    </row>
    <row r="29" spans="1:3">
      <c r="A29" s="4" t="s">
        <v>817</v>
      </c>
      <c r="B29" s="5" t="n">
        <v>3989</v>
      </c>
      <c r="C29" s="5" t="n">
        <v>1169</v>
      </c>
    </row>
    <row r="30" spans="1:3">
      <c r="A30" s="3" t="s">
        <v>818</v>
      </c>
    </row>
    <row r="31" spans="1:3">
      <c r="A31" s="4" t="s">
        <v>813</v>
      </c>
      <c r="B31" s="5" t="n">
        <v>13761</v>
      </c>
      <c r="C31" s="5" t="n">
        <v>3063</v>
      </c>
    </row>
    <row r="32" spans="1:3">
      <c r="A32" s="4" t="s">
        <v>814</v>
      </c>
      <c r="B32" s="5" t="n">
        <v>44961</v>
      </c>
      <c r="C32" s="5" t="n">
        <v>45955</v>
      </c>
    </row>
    <row r="33" spans="1:3">
      <c r="A33" s="4" t="s">
        <v>815</v>
      </c>
      <c r="B33" s="5" t="n">
        <v>58722</v>
      </c>
      <c r="C33" s="5" t="n">
        <v>49018</v>
      </c>
    </row>
    <row r="34" spans="1:3">
      <c r="A34" s="3" t="s">
        <v>819</v>
      </c>
    </row>
    <row r="35" spans="1:3">
      <c r="A35" s="4" t="s">
        <v>813</v>
      </c>
      <c r="B35" s="5" t="n">
        <v>23</v>
      </c>
      <c r="C35" s="5" t="n">
        <v>31</v>
      </c>
    </row>
    <row r="36" spans="1:3">
      <c r="A36" s="4" t="s">
        <v>814</v>
      </c>
      <c r="B36" s="5" t="n">
        <v>1898</v>
      </c>
      <c r="C36" s="5" t="n">
        <v>1910</v>
      </c>
    </row>
    <row r="37" spans="1:3">
      <c r="A37" s="4" t="s">
        <v>820</v>
      </c>
      <c r="B37" s="5" t="n">
        <v>1921</v>
      </c>
      <c r="C37" s="5" t="n">
        <v>1941</v>
      </c>
    </row>
    <row r="38" spans="1:3">
      <c r="A38" s="4" t="s">
        <v>715</v>
      </c>
    </row>
    <row r="39" spans="1:3">
      <c r="A39" s="3" t="s">
        <v>812</v>
      </c>
    </row>
    <row r="40" spans="1:3">
      <c r="A40" s="4" t="s">
        <v>813</v>
      </c>
      <c r="B40" s="5" t="n">
        <v>2852</v>
      </c>
      <c r="C40" s="5" t="n">
        <v>1192</v>
      </c>
    </row>
    <row r="41" spans="1:3">
      <c r="A41" s="4" t="s">
        <v>814</v>
      </c>
      <c r="B41" s="5" t="n">
        <v>925</v>
      </c>
      <c r="C41" s="5" t="n">
        <v>5784</v>
      </c>
    </row>
    <row r="42" spans="1:3">
      <c r="A42" s="4" t="s">
        <v>815</v>
      </c>
      <c r="B42" s="5" t="n">
        <v>3777</v>
      </c>
      <c r="C42" s="5" t="n">
        <v>6976</v>
      </c>
    </row>
    <row r="43" spans="1:3">
      <c r="A43" s="3" t="s">
        <v>816</v>
      </c>
    </row>
    <row r="44" spans="1:3">
      <c r="A44" s="4" t="s">
        <v>813</v>
      </c>
      <c r="B44" s="5" t="n">
        <v>2840</v>
      </c>
      <c r="C44" s="5" t="n">
        <v>1160</v>
      </c>
    </row>
    <row r="45" spans="1:3">
      <c r="A45" s="4" t="s">
        <v>814</v>
      </c>
      <c r="B45" s="5" t="n">
        <v>872</v>
      </c>
      <c r="C45" s="5" t="n">
        <v>5759</v>
      </c>
    </row>
    <row r="46" spans="1:3">
      <c r="A46" s="4" t="s">
        <v>815</v>
      </c>
      <c r="B46" s="5" t="n">
        <v>3712</v>
      </c>
      <c r="C46" s="5" t="n">
        <v>6919</v>
      </c>
    </row>
    <row r="47" spans="1:3">
      <c r="A47" s="4" t="s">
        <v>817</v>
      </c>
      <c r="B47" s="5" t="n">
        <v>1318</v>
      </c>
      <c r="C47" s="5" t="n">
        <v>471</v>
      </c>
    </row>
    <row r="48" spans="1:3">
      <c r="A48" s="3" t="s">
        <v>818</v>
      </c>
    </row>
    <row r="49" spans="1:3">
      <c r="A49" s="4" t="s">
        <v>813</v>
      </c>
      <c r="B49" s="5" t="n">
        <v>3136</v>
      </c>
      <c r="C49" s="5" t="n">
        <v>524</v>
      </c>
    </row>
    <row r="50" spans="1:3">
      <c r="A50" s="4" t="s">
        <v>814</v>
      </c>
      <c r="B50" s="5" t="n">
        <v>5329</v>
      </c>
      <c r="C50" s="5" t="n">
        <v>7511</v>
      </c>
    </row>
    <row r="51" spans="1:3">
      <c r="A51" s="4" t="s">
        <v>815</v>
      </c>
      <c r="B51" s="5" t="n">
        <v>8465</v>
      </c>
      <c r="C51" s="5" t="n">
        <v>8035</v>
      </c>
    </row>
    <row r="52" spans="1:3">
      <c r="A52" s="3" t="s">
        <v>819</v>
      </c>
    </row>
    <row r="53" spans="1:3">
      <c r="A53" s="4" t="s">
        <v>813</v>
      </c>
      <c r="B53" s="5" t="n">
        <v>2</v>
      </c>
      <c r="C53" s="5" t="n">
        <v>12</v>
      </c>
    </row>
    <row r="54" spans="1:3">
      <c r="A54" s="4" t="s">
        <v>814</v>
      </c>
      <c r="B54" s="5" t="n">
        <v>251</v>
      </c>
      <c r="C54" s="5" t="n">
        <v>515</v>
      </c>
    </row>
    <row r="55" spans="1:3">
      <c r="A55" s="4" t="s">
        <v>820</v>
      </c>
      <c r="B55" s="5" t="n">
        <v>253</v>
      </c>
      <c r="C55" s="5" t="n">
        <v>527</v>
      </c>
    </row>
    <row r="56" spans="1:3">
      <c r="A56" s="4" t="s">
        <v>716</v>
      </c>
    </row>
    <row r="57" spans="1:3">
      <c r="A57" s="3" t="s">
        <v>812</v>
      </c>
    </row>
    <row r="58" spans="1:3">
      <c r="A58" s="4" t="s">
        <v>813</v>
      </c>
      <c r="B58" s="5" t="n">
        <v>14221</v>
      </c>
      <c r="C58" s="5" t="n">
        <v>2697</v>
      </c>
    </row>
    <row r="59" spans="1:3">
      <c r="A59" s="4" t="s">
        <v>814</v>
      </c>
      <c r="B59" s="5" t="n">
        <v>31875</v>
      </c>
      <c r="C59" s="5" t="n">
        <v>46099</v>
      </c>
    </row>
    <row r="60" spans="1:3">
      <c r="A60" s="4" t="s">
        <v>815</v>
      </c>
      <c r="B60" s="5" t="n">
        <v>46096</v>
      </c>
      <c r="C60" s="5" t="n">
        <v>48796</v>
      </c>
    </row>
    <row r="61" spans="1:3">
      <c r="A61" s="3" t="s">
        <v>816</v>
      </c>
    </row>
    <row r="62" spans="1:3">
      <c r="A62" s="4" t="s">
        <v>813</v>
      </c>
      <c r="B62" s="5" t="n">
        <v>14221</v>
      </c>
      <c r="C62" s="5" t="n">
        <v>2697</v>
      </c>
    </row>
    <row r="63" spans="1:3">
      <c r="A63" s="4" t="s">
        <v>814</v>
      </c>
      <c r="B63" s="5" t="n">
        <v>30996</v>
      </c>
      <c r="C63" s="5" t="n">
        <v>42745</v>
      </c>
    </row>
    <row r="64" spans="1:3">
      <c r="A64" s="4" t="s">
        <v>815</v>
      </c>
      <c r="B64" s="5" t="n">
        <v>45217</v>
      </c>
      <c r="C64" s="5" t="n">
        <v>45442</v>
      </c>
    </row>
    <row r="65" spans="1:3">
      <c r="A65" s="4" t="s">
        <v>817</v>
      </c>
      <c r="B65" s="5" t="n">
        <v>2671</v>
      </c>
      <c r="C65" s="5" t="n">
        <v>698</v>
      </c>
    </row>
    <row r="66" spans="1:3">
      <c r="A66" s="3" t="s">
        <v>818</v>
      </c>
    </row>
    <row r="67" spans="1:3">
      <c r="A67" s="4" t="s">
        <v>813</v>
      </c>
      <c r="B67" s="5" t="n">
        <v>10625</v>
      </c>
      <c r="C67" s="5" t="n">
        <v>2539</v>
      </c>
    </row>
    <row r="68" spans="1:3">
      <c r="A68" s="4" t="s">
        <v>814</v>
      </c>
      <c r="B68" s="5" t="n">
        <v>39632</v>
      </c>
      <c r="C68" s="5" t="n">
        <v>38444</v>
      </c>
    </row>
    <row r="69" spans="1:3">
      <c r="A69" s="4" t="s">
        <v>815</v>
      </c>
      <c r="B69" s="5" t="n">
        <v>50257</v>
      </c>
      <c r="C69" s="5" t="n">
        <v>40983</v>
      </c>
    </row>
    <row r="70" spans="1:3">
      <c r="A70" s="3" t="s">
        <v>819</v>
      </c>
    </row>
    <row r="71" spans="1:3">
      <c r="A71" s="4" t="s">
        <v>813</v>
      </c>
      <c r="B71" s="5" t="n">
        <v>21</v>
      </c>
      <c r="C71" s="5" t="n">
        <v>19</v>
      </c>
    </row>
    <row r="72" spans="1:3">
      <c r="A72" s="4" t="s">
        <v>814</v>
      </c>
      <c r="B72" s="5" t="n">
        <v>1647</v>
      </c>
      <c r="C72" s="5" t="n">
        <v>1395</v>
      </c>
    </row>
    <row r="73" spans="1:3">
      <c r="A73" s="4" t="s">
        <v>820</v>
      </c>
      <c r="B73" s="5" t="n">
        <v>1668</v>
      </c>
      <c r="C73" s="5" t="n">
        <v>1414</v>
      </c>
    </row>
    <row r="74" spans="1:3">
      <c r="A74" s="4" t="s">
        <v>717</v>
      </c>
    </row>
    <row r="75" spans="1:3">
      <c r="A75" s="3" t="s">
        <v>812</v>
      </c>
    </row>
    <row r="76" spans="1:3">
      <c r="A76" s="4" t="s">
        <v>813</v>
      </c>
      <c r="B76" s="5" t="n">
        <v>2771</v>
      </c>
      <c r="C76" s="5" t="n">
        <v>0</v>
      </c>
    </row>
    <row r="77" spans="1:3">
      <c r="A77" s="4" t="s">
        <v>814</v>
      </c>
      <c r="B77" s="5" t="n">
        <v>13959</v>
      </c>
      <c r="C77" s="5" t="n">
        <v>4612</v>
      </c>
    </row>
    <row r="78" spans="1:3">
      <c r="A78" s="4" t="s">
        <v>815</v>
      </c>
      <c r="B78" s="5" t="n">
        <v>16730</v>
      </c>
      <c r="C78" s="5" t="n">
        <v>4612</v>
      </c>
    </row>
    <row r="79" spans="1:3">
      <c r="A79" s="3" t="s">
        <v>816</v>
      </c>
    </row>
    <row r="80" spans="1:3">
      <c r="A80" s="4" t="s">
        <v>813</v>
      </c>
      <c r="B80" s="5" t="n">
        <v>2771</v>
      </c>
      <c r="C80" s="5" t="n">
        <v>0</v>
      </c>
    </row>
    <row r="81" spans="1:3">
      <c r="A81" s="4" t="s">
        <v>814</v>
      </c>
      <c r="B81" s="5" t="n">
        <v>13959</v>
      </c>
      <c r="C81" s="5" t="n">
        <v>4612</v>
      </c>
    </row>
    <row r="82" spans="1:3">
      <c r="A82" s="4" t="s">
        <v>815</v>
      </c>
      <c r="B82" s="5" t="n">
        <v>16730</v>
      </c>
      <c r="C82" s="5" t="n">
        <v>4612</v>
      </c>
    </row>
    <row r="83" spans="1:3">
      <c r="A83" s="4" t="s">
        <v>817</v>
      </c>
      <c r="B83" s="5" t="n">
        <v>816</v>
      </c>
      <c r="C83" s="5" t="n">
        <v>0</v>
      </c>
    </row>
    <row r="84" spans="1:3">
      <c r="A84" s="3" t="s">
        <v>818</v>
      </c>
    </row>
    <row r="85" spans="1:3">
      <c r="A85" s="4" t="s">
        <v>813</v>
      </c>
      <c r="B85" s="5" t="n">
        <v>912</v>
      </c>
      <c r="C85" s="5" t="n">
        <v>2823</v>
      </c>
    </row>
    <row r="86" spans="1:3">
      <c r="A86" s="4" t="s">
        <v>814</v>
      </c>
      <c r="B86" s="5" t="n">
        <v>12722</v>
      </c>
      <c r="C86" s="5" t="n">
        <v>2287</v>
      </c>
    </row>
    <row r="87" spans="1:3">
      <c r="A87" s="4" t="s">
        <v>815</v>
      </c>
      <c r="B87" s="5" t="n">
        <v>13634</v>
      </c>
      <c r="C87" s="5" t="n">
        <v>5110</v>
      </c>
    </row>
    <row r="88" spans="1:3">
      <c r="A88" s="3" t="s">
        <v>819</v>
      </c>
    </row>
    <row r="89" spans="1:3">
      <c r="A89" s="4" t="s">
        <v>813</v>
      </c>
      <c r="B89" s="5" t="n">
        <v>21</v>
      </c>
      <c r="C89" s="5" t="n">
        <v>0</v>
      </c>
    </row>
    <row r="90" spans="1:3">
      <c r="A90" s="4" t="s">
        <v>814</v>
      </c>
      <c r="B90" s="5" t="n">
        <v>157</v>
      </c>
      <c r="C90" s="5" t="n">
        <v>175</v>
      </c>
    </row>
    <row r="91" spans="1:3">
      <c r="A91" s="4" t="s">
        <v>820</v>
      </c>
      <c r="B91" s="5" t="n">
        <v>178</v>
      </c>
      <c r="C91" s="5" t="n">
        <v>175</v>
      </c>
    </row>
    <row r="92" spans="1:3">
      <c r="A92" s="4" t="s">
        <v>718</v>
      </c>
    </row>
    <row r="93" spans="1:3">
      <c r="A93" s="3" t="s">
        <v>812</v>
      </c>
    </row>
    <row r="94" spans="1:3">
      <c r="A94" s="4" t="s">
        <v>813</v>
      </c>
      <c r="B94" s="5" t="n">
        <v>3490</v>
      </c>
      <c r="C94" s="5" t="n">
        <v>2210</v>
      </c>
    </row>
    <row r="95" spans="1:3">
      <c r="A95" s="4" t="s">
        <v>814</v>
      </c>
      <c r="B95" s="5" t="n">
        <v>22408</v>
      </c>
      <c r="C95" s="5" t="n">
        <v>15802</v>
      </c>
    </row>
    <row r="96" spans="1:3">
      <c r="A96" s="4" t="s">
        <v>815</v>
      </c>
      <c r="B96" s="5" t="n">
        <v>25898</v>
      </c>
      <c r="C96" s="5" t="n">
        <v>18012</v>
      </c>
    </row>
    <row r="97" spans="1:3">
      <c r="A97" s="3" t="s">
        <v>816</v>
      </c>
    </row>
    <row r="98" spans="1:3">
      <c r="A98" s="4" t="s">
        <v>813</v>
      </c>
      <c r="B98" s="5" t="n">
        <v>3490</v>
      </c>
      <c r="C98" s="5" t="n">
        <v>2125</v>
      </c>
    </row>
    <row r="99" spans="1:3">
      <c r="A99" s="4" t="s">
        <v>814</v>
      </c>
      <c r="B99" s="5" t="n">
        <v>22236</v>
      </c>
      <c r="C99" s="5" t="n">
        <v>15665</v>
      </c>
    </row>
    <row r="100" spans="1:3">
      <c r="A100" s="4" t="s">
        <v>815</v>
      </c>
      <c r="B100" s="5" t="n">
        <v>25726</v>
      </c>
      <c r="C100" s="5" t="n">
        <v>17790</v>
      </c>
    </row>
    <row r="101" spans="1:3">
      <c r="A101" s="4" t="s">
        <v>817</v>
      </c>
      <c r="B101" s="5" t="n">
        <v>497</v>
      </c>
      <c r="C101" s="5" t="n">
        <v>393</v>
      </c>
    </row>
    <row r="102" spans="1:3">
      <c r="A102" s="3" t="s">
        <v>818</v>
      </c>
    </row>
    <row r="103" spans="1:3">
      <c r="A103" s="4" t="s">
        <v>813</v>
      </c>
      <c r="B103" s="5" t="n">
        <v>3371</v>
      </c>
      <c r="C103" s="5" t="n">
        <v>2524</v>
      </c>
    </row>
    <row r="104" spans="1:3">
      <c r="A104" s="4" t="s">
        <v>814</v>
      </c>
      <c r="B104" s="5" t="n">
        <v>18446</v>
      </c>
      <c r="C104" s="5" t="n">
        <v>10186</v>
      </c>
    </row>
    <row r="105" spans="1:3">
      <c r="A105" s="4" t="s">
        <v>815</v>
      </c>
      <c r="B105" s="5" t="n">
        <v>21817</v>
      </c>
      <c r="C105" s="5" t="n">
        <v>12710</v>
      </c>
    </row>
    <row r="106" spans="1:3">
      <c r="A106" s="3" t="s">
        <v>819</v>
      </c>
    </row>
    <row r="107" spans="1:3">
      <c r="A107" s="4" t="s">
        <v>813</v>
      </c>
      <c r="B107" s="5" t="n">
        <v>43</v>
      </c>
      <c r="C107" s="5" t="n">
        <v>16</v>
      </c>
    </row>
    <row r="108" spans="1:3">
      <c r="A108" s="4" t="s">
        <v>814</v>
      </c>
      <c r="B108" s="5" t="n">
        <v>202</v>
      </c>
      <c r="C108" s="5" t="n">
        <v>145</v>
      </c>
    </row>
    <row r="109" spans="1:3">
      <c r="A109" s="4" t="s">
        <v>820</v>
      </c>
      <c r="B109" s="5" t="n">
        <v>245</v>
      </c>
      <c r="C109" s="5" t="n">
        <v>161</v>
      </c>
    </row>
    <row r="110" spans="1:3">
      <c r="A110" s="4" t="s">
        <v>723</v>
      </c>
    </row>
    <row r="111" spans="1:3">
      <c r="A111" s="3" t="s">
        <v>812</v>
      </c>
    </row>
    <row r="112" spans="1:3">
      <c r="A112" s="4" t="s">
        <v>813</v>
      </c>
      <c r="B112" s="5" t="n">
        <v>2644</v>
      </c>
      <c r="C112" s="5" t="n">
        <v>3111</v>
      </c>
    </row>
    <row r="113" spans="1:3">
      <c r="A113" s="4" t="s">
        <v>814</v>
      </c>
      <c r="B113" s="5" t="n">
        <v>3344</v>
      </c>
      <c r="C113" s="5" t="n">
        <v>2347</v>
      </c>
    </row>
    <row r="114" spans="1:3">
      <c r="A114" s="4" t="s">
        <v>815</v>
      </c>
      <c r="B114" s="5" t="n">
        <v>5988</v>
      </c>
      <c r="C114" s="5" t="n">
        <v>5458</v>
      </c>
    </row>
    <row r="115" spans="1:3">
      <c r="A115" s="3" t="s">
        <v>816</v>
      </c>
    </row>
    <row r="116" spans="1:3">
      <c r="A116" s="4" t="s">
        <v>813</v>
      </c>
      <c r="B116" s="5" t="n">
        <v>2644</v>
      </c>
      <c r="C116" s="5" t="n">
        <v>3111</v>
      </c>
    </row>
    <row r="117" spans="1:3">
      <c r="A117" s="4" t="s">
        <v>814</v>
      </c>
      <c r="B117" s="5" t="n">
        <v>3344</v>
      </c>
      <c r="C117" s="5" t="n">
        <v>2347</v>
      </c>
    </row>
    <row r="118" spans="1:3">
      <c r="A118" s="4" t="s">
        <v>815</v>
      </c>
      <c r="B118" s="5" t="n">
        <v>5988</v>
      </c>
      <c r="C118" s="5" t="n">
        <v>5458</v>
      </c>
    </row>
    <row r="119" spans="1:3">
      <c r="A119" s="4" t="s">
        <v>817</v>
      </c>
      <c r="B119" s="5" t="n">
        <v>1451</v>
      </c>
      <c r="C119" s="5" t="n">
        <v>1206</v>
      </c>
    </row>
    <row r="120" spans="1:3">
      <c r="A120" s="3" t="s">
        <v>818</v>
      </c>
    </row>
    <row r="121" spans="1:3">
      <c r="A121" s="4" t="s">
        <v>813</v>
      </c>
      <c r="B121" s="5" t="n">
        <v>3082</v>
      </c>
      <c r="C121" s="5" t="n">
        <v>2877</v>
      </c>
    </row>
    <row r="122" spans="1:3">
      <c r="A122" s="4" t="s">
        <v>814</v>
      </c>
      <c r="B122" s="5" t="n">
        <v>2659</v>
      </c>
      <c r="C122" s="5" t="n">
        <v>2403</v>
      </c>
    </row>
    <row r="123" spans="1:3">
      <c r="A123" s="4" t="s">
        <v>815</v>
      </c>
      <c r="B123" s="5" t="n">
        <v>5741</v>
      </c>
      <c r="C123" s="5" t="n">
        <v>5280</v>
      </c>
    </row>
    <row r="124" spans="1:3">
      <c r="A124" s="3" t="s">
        <v>819</v>
      </c>
    </row>
    <row r="125" spans="1:3">
      <c r="A125" s="4" t="s">
        <v>813</v>
      </c>
      <c r="B125" s="5" t="n">
        <v>42</v>
      </c>
      <c r="C125" s="5" t="n">
        <v>33</v>
      </c>
    </row>
    <row r="126" spans="1:3">
      <c r="A126" s="4" t="s">
        <v>814</v>
      </c>
      <c r="B126" s="5" t="n">
        <v>68</v>
      </c>
      <c r="C126" s="5" t="n">
        <v>38</v>
      </c>
    </row>
    <row r="127" spans="1:3">
      <c r="A127" s="4" t="s">
        <v>820</v>
      </c>
      <c r="B127" s="6" t="n">
        <v>110</v>
      </c>
      <c r="C127" s="6" t="n">
        <v>7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821</v>
      </c>
      <c r="B1" s="2" t="s">
        <v>560</v>
      </c>
      <c r="C1" s="2" t="s">
        <v>561</v>
      </c>
      <c r="D1" s="2" t="s">
        <v>562</v>
      </c>
      <c r="E1" s="2" t="s">
        <v>563</v>
      </c>
      <c r="F1" s="2" t="s">
        <v>564</v>
      </c>
    </row>
    <row r="2" spans="1:6">
      <c r="A2" s="4" t="s">
        <v>822</v>
      </c>
    </row>
    <row r="3" spans="1:6">
      <c r="A3" s="3" t="s">
        <v>823</v>
      </c>
    </row>
    <row r="4" spans="1:6">
      <c r="A4" s="4" t="s">
        <v>269</v>
      </c>
      <c r="B4" s="9" t="n">
        <v>594.9</v>
      </c>
    </row>
    <row r="5" spans="1:6">
      <c r="A5" s="4" t="s">
        <v>582</v>
      </c>
      <c r="B5" s="9" t="n">
        <v>581.5</v>
      </c>
    </row>
    <row r="6" spans="1:6">
      <c r="A6" s="4" t="s">
        <v>586</v>
      </c>
    </row>
    <row r="7" spans="1:6">
      <c r="A7" s="3" t="s">
        <v>823</v>
      </c>
    </row>
    <row r="8" spans="1:6">
      <c r="A8" s="4" t="s">
        <v>269</v>
      </c>
      <c r="C8" s="9" t="n">
        <v>400.5</v>
      </c>
    </row>
    <row r="9" spans="1:6">
      <c r="A9" s="4" t="s">
        <v>582</v>
      </c>
      <c r="C9" s="9" t="n">
        <v>389.8</v>
      </c>
    </row>
    <row r="10" spans="1:6">
      <c r="A10" s="4" t="s">
        <v>587</v>
      </c>
    </row>
    <row r="11" spans="1:6">
      <c r="A11" s="3" t="s">
        <v>823</v>
      </c>
    </row>
    <row r="12" spans="1:6">
      <c r="A12" s="4" t="s">
        <v>269</v>
      </c>
      <c r="D12" s="9" t="n">
        <v>56.5</v>
      </c>
    </row>
    <row r="13" spans="1:6">
      <c r="A13" s="4" t="s">
        <v>582</v>
      </c>
      <c r="D13" s="9" t="n">
        <v>54.7</v>
      </c>
    </row>
    <row r="14" spans="1:6">
      <c r="A14" s="4" t="s">
        <v>588</v>
      </c>
    </row>
    <row r="15" spans="1:6">
      <c r="A15" s="3" t="s">
        <v>823</v>
      </c>
    </row>
    <row r="16" spans="1:6">
      <c r="A16" s="4" t="s">
        <v>269</v>
      </c>
      <c r="E16" s="9" t="n">
        <v>103.7</v>
      </c>
    </row>
    <row r="17" spans="1:6">
      <c r="A17" s="4" t="s">
        <v>582</v>
      </c>
      <c r="E17" s="9" t="n">
        <v>99.5</v>
      </c>
    </row>
    <row r="18" spans="1:6">
      <c r="A18" s="4" t="s">
        <v>589</v>
      </c>
    </row>
    <row r="19" spans="1:6">
      <c r="A19" s="3" t="s">
        <v>823</v>
      </c>
    </row>
    <row r="20" spans="1:6">
      <c r="A20" s="4" t="s">
        <v>269</v>
      </c>
      <c r="F20" s="9" t="n">
        <v>413.4</v>
      </c>
    </row>
    <row r="21" spans="1:6">
      <c r="A21" s="4" t="s">
        <v>582</v>
      </c>
      <c r="F21" s="6" t="n">
        <v>3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825</v>
      </c>
    </row>
    <row r="3" spans="1:3">
      <c r="A3" s="4" t="s">
        <v>826</v>
      </c>
      <c r="B3" s="6" t="n">
        <v>4463</v>
      </c>
      <c r="C3" s="6" t="n">
        <v>7716</v>
      </c>
    </row>
    <row r="4" spans="1:3">
      <c r="A4" s="4" t="s">
        <v>827</v>
      </c>
      <c r="B4" s="5" t="n">
        <v>926216</v>
      </c>
      <c r="C4" s="5" t="n">
        <v>775581</v>
      </c>
    </row>
    <row r="5" spans="1:3">
      <c r="A5" s="4" t="s">
        <v>828</v>
      </c>
      <c r="B5" s="5" t="n">
        <v>930679</v>
      </c>
      <c r="C5" s="5" t="n">
        <v>783297</v>
      </c>
    </row>
    <row r="6" spans="1:3">
      <c r="A6" s="4" t="s">
        <v>715</v>
      </c>
    </row>
    <row r="7" spans="1:3">
      <c r="A7" s="3" t="s">
        <v>825</v>
      </c>
    </row>
    <row r="8" spans="1:3">
      <c r="A8" s="4" t="s">
        <v>826</v>
      </c>
      <c r="B8" s="5" t="n">
        <v>2198</v>
      </c>
      <c r="C8" s="5" t="n">
        <v>0</v>
      </c>
    </row>
    <row r="9" spans="1:3">
      <c r="A9" s="4" t="s">
        <v>827</v>
      </c>
      <c r="B9" s="5" t="n">
        <v>99082</v>
      </c>
      <c r="C9" s="5" t="n">
        <v>159393</v>
      </c>
    </row>
    <row r="10" spans="1:3">
      <c r="A10" s="4" t="s">
        <v>828</v>
      </c>
      <c r="B10" s="5" t="n">
        <v>101280</v>
      </c>
      <c r="C10" s="5" t="n">
        <v>159393</v>
      </c>
    </row>
    <row r="11" spans="1:3">
      <c r="A11" s="4" t="s">
        <v>716</v>
      </c>
    </row>
    <row r="12" spans="1:3">
      <c r="A12" s="3" t="s">
        <v>825</v>
      </c>
    </row>
    <row r="13" spans="1:3">
      <c r="A13" s="4" t="s">
        <v>826</v>
      </c>
      <c r="B13" s="5" t="n">
        <v>2079</v>
      </c>
      <c r="C13" s="5" t="n">
        <v>7716</v>
      </c>
    </row>
    <row r="14" spans="1:3">
      <c r="A14" s="4" t="s">
        <v>827</v>
      </c>
      <c r="B14" s="5" t="n">
        <v>622117</v>
      </c>
      <c r="C14" s="5" t="n">
        <v>494010</v>
      </c>
    </row>
    <row r="15" spans="1:3">
      <c r="A15" s="4" t="s">
        <v>828</v>
      </c>
      <c r="B15" s="5" t="n">
        <v>624196</v>
      </c>
      <c r="C15" s="5" t="n">
        <v>501726</v>
      </c>
    </row>
    <row r="16" spans="1:3">
      <c r="A16" s="4" t="s">
        <v>717</v>
      </c>
    </row>
    <row r="17" spans="1:3">
      <c r="A17" s="3" t="s">
        <v>825</v>
      </c>
    </row>
    <row r="18" spans="1:3">
      <c r="A18" s="4" t="s">
        <v>826</v>
      </c>
      <c r="B18" s="5" t="n">
        <v>0</v>
      </c>
      <c r="C18" s="5" t="n">
        <v>0</v>
      </c>
    </row>
    <row r="19" spans="1:3">
      <c r="A19" s="4" t="s">
        <v>827</v>
      </c>
      <c r="B19" s="5" t="n">
        <v>181</v>
      </c>
      <c r="C19" s="5" t="n">
        <v>2985</v>
      </c>
    </row>
    <row r="20" spans="1:3">
      <c r="A20" s="4" t="s">
        <v>828</v>
      </c>
      <c r="B20" s="5" t="n">
        <v>181</v>
      </c>
      <c r="C20" s="5" t="n">
        <v>2985</v>
      </c>
    </row>
    <row r="21" spans="1:3">
      <c r="A21" s="4" t="s">
        <v>718</v>
      </c>
    </row>
    <row r="22" spans="1:3">
      <c r="A22" s="3" t="s">
        <v>825</v>
      </c>
    </row>
    <row r="23" spans="1:3">
      <c r="A23" s="4" t="s">
        <v>826</v>
      </c>
      <c r="B23" s="5" t="n">
        <v>186</v>
      </c>
      <c r="C23" s="5" t="n">
        <v>0</v>
      </c>
    </row>
    <row r="24" spans="1:3">
      <c r="A24" s="4" t="s">
        <v>827</v>
      </c>
      <c r="B24" s="5" t="n">
        <v>157468</v>
      </c>
      <c r="C24" s="5" t="n">
        <v>85549</v>
      </c>
    </row>
    <row r="25" spans="1:3">
      <c r="A25" s="4" t="s">
        <v>828</v>
      </c>
      <c r="B25" s="5" t="n">
        <v>157654</v>
      </c>
      <c r="C25" s="5" t="n">
        <v>85549</v>
      </c>
    </row>
    <row r="26" spans="1:3">
      <c r="A26" s="4" t="s">
        <v>723</v>
      </c>
    </row>
    <row r="27" spans="1:3">
      <c r="A27" s="3" t="s">
        <v>825</v>
      </c>
    </row>
    <row r="28" spans="1:3">
      <c r="A28" s="4" t="s">
        <v>826</v>
      </c>
      <c r="B28" s="5" t="n">
        <v>0</v>
      </c>
      <c r="C28" s="5" t="n">
        <v>0</v>
      </c>
    </row>
    <row r="29" spans="1:3">
      <c r="A29" s="4" t="s">
        <v>827</v>
      </c>
      <c r="B29" s="5" t="n">
        <v>47368</v>
      </c>
      <c r="C29" s="5" t="n">
        <v>33644</v>
      </c>
    </row>
    <row r="30" spans="1:3">
      <c r="A30" s="4" t="s">
        <v>828</v>
      </c>
      <c r="B30" s="6" t="n">
        <v>47368</v>
      </c>
      <c r="C30" s="6" t="n">
        <v>336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0</v>
      </c>
    </row>
    <row r="3" spans="1:3">
      <c r="A3" s="3" t="s">
        <v>830</v>
      </c>
    </row>
    <row r="4" spans="1:3">
      <c r="A4" s="4" t="s">
        <v>831</v>
      </c>
      <c r="B4" s="6" t="n">
        <v>557</v>
      </c>
      <c r="C4" s="6" t="n">
        <v>0</v>
      </c>
    </row>
    <row r="5" spans="1:3">
      <c r="A5" s="4" t="s">
        <v>832</v>
      </c>
      <c r="B5" s="5" t="n">
        <v>19</v>
      </c>
      <c r="C5" s="5" t="n">
        <v>602</v>
      </c>
    </row>
    <row r="6" spans="1:3">
      <c r="A6" s="4" t="s">
        <v>833</v>
      </c>
      <c r="B6" s="5" t="n">
        <v>-1018</v>
      </c>
      <c r="C6" s="5" t="n">
        <v>-196</v>
      </c>
    </row>
    <row r="7" spans="1:3">
      <c r="A7" s="4" t="s">
        <v>834</v>
      </c>
      <c r="B7" s="5" t="n">
        <v>624</v>
      </c>
      <c r="C7" s="5" t="n">
        <v>151</v>
      </c>
    </row>
    <row r="8" spans="1:3">
      <c r="A8" s="4" t="s">
        <v>835</v>
      </c>
      <c r="B8" s="6" t="n">
        <v>182</v>
      </c>
      <c r="C8" s="6" t="n">
        <v>55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538</v>
      </c>
      <c r="J1" s="2" t="s">
        <v>1</v>
      </c>
    </row>
    <row r="2" spans="1:12">
      <c r="B2" s="2" t="s">
        <v>2</v>
      </c>
      <c r="C2" s="2" t="s">
        <v>539</v>
      </c>
      <c r="D2" s="2" t="s">
        <v>4</v>
      </c>
      <c r="E2" s="2" t="s">
        <v>540</v>
      </c>
      <c r="F2" s="2" t="s">
        <v>30</v>
      </c>
      <c r="G2" s="2" t="s">
        <v>541</v>
      </c>
      <c r="H2" s="2" t="s">
        <v>542</v>
      </c>
      <c r="I2" s="2" t="s">
        <v>543</v>
      </c>
      <c r="J2" s="2" t="s">
        <v>2</v>
      </c>
      <c r="K2" s="2" t="s">
        <v>30</v>
      </c>
      <c r="L2" s="2" t="s">
        <v>89</v>
      </c>
    </row>
    <row r="3" spans="1:12">
      <c r="A3" s="3" t="s">
        <v>823</v>
      </c>
    </row>
    <row r="4" spans="1:12">
      <c r="A4" s="4" t="s">
        <v>837</v>
      </c>
      <c r="B4" s="6" t="n">
        <v>54324</v>
      </c>
      <c r="F4" s="6" t="n">
        <v>48685</v>
      </c>
      <c r="J4" s="6" t="n">
        <v>54324</v>
      </c>
      <c r="K4" s="6" t="n">
        <v>48685</v>
      </c>
    </row>
    <row r="5" spans="1:12">
      <c r="A5" s="4" t="s">
        <v>838</v>
      </c>
      <c r="B5" s="5" t="n">
        <v>2181</v>
      </c>
      <c r="C5" s="6" t="n">
        <v>5328</v>
      </c>
      <c r="D5" s="6" t="n">
        <v>2118</v>
      </c>
      <c r="E5" s="6" t="n">
        <v>2067</v>
      </c>
      <c r="F5" s="5" t="n">
        <v>2171</v>
      </c>
      <c r="G5" s="6" t="n">
        <v>3181</v>
      </c>
      <c r="H5" s="6" t="n">
        <v>5674</v>
      </c>
      <c r="I5" s="6" t="n">
        <v>1671</v>
      </c>
      <c r="J5" s="5" t="n">
        <v>11694</v>
      </c>
      <c r="K5" s="5" t="n">
        <v>12697</v>
      </c>
      <c r="L5" s="6" t="n">
        <v>14501</v>
      </c>
    </row>
    <row r="6" spans="1:12">
      <c r="A6" s="4" t="s">
        <v>839</v>
      </c>
    </row>
    <row r="7" spans="1:12">
      <c r="A7" s="3" t="s">
        <v>823</v>
      </c>
    </row>
    <row r="8" spans="1:12">
      <c r="A8" s="4" t="s">
        <v>840</v>
      </c>
      <c r="B8" s="5" t="n">
        <v>21000</v>
      </c>
      <c r="J8" s="5" t="n">
        <v>21000</v>
      </c>
    </row>
    <row r="9" spans="1:12">
      <c r="A9" s="4" t="s">
        <v>582</v>
      </c>
      <c r="B9" s="5" t="n">
        <v>13100</v>
      </c>
      <c r="J9" s="5" t="n">
        <v>13100</v>
      </c>
    </row>
    <row r="10" spans="1:12">
      <c r="A10" s="4" t="s">
        <v>837</v>
      </c>
      <c r="B10" s="5" t="n">
        <v>588</v>
      </c>
      <c r="F10" s="6" t="n">
        <v>81</v>
      </c>
      <c r="J10" s="5" t="n">
        <v>588</v>
      </c>
      <c r="K10" s="5" t="n">
        <v>81</v>
      </c>
    </row>
    <row r="11" spans="1:12">
      <c r="A11" s="4" t="s">
        <v>838</v>
      </c>
      <c r="J11" s="5" t="n">
        <v>507</v>
      </c>
      <c r="K11" s="6" t="n">
        <v>81</v>
      </c>
    </row>
    <row r="12" spans="1:12">
      <c r="A12" s="4" t="s">
        <v>841</v>
      </c>
      <c r="B12" s="5" t="n">
        <v>1550000</v>
      </c>
      <c r="J12" s="5" t="n">
        <v>1550000</v>
      </c>
    </row>
    <row r="13" spans="1:12">
      <c r="A13" s="4" t="s">
        <v>842</v>
      </c>
      <c r="B13" s="6" t="n">
        <v>1510000</v>
      </c>
      <c r="J13" s="6" t="n">
        <v>1510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0</v>
      </c>
      <c r="D2" s="2" t="s">
        <v>89</v>
      </c>
    </row>
    <row r="3" spans="1:4">
      <c r="A3" s="3" t="s">
        <v>192</v>
      </c>
    </row>
    <row r="4" spans="1:4">
      <c r="A4" s="4" t="s">
        <v>150</v>
      </c>
      <c r="B4" s="6" t="n">
        <v>80349</v>
      </c>
      <c r="C4" s="6" t="n">
        <v>60042</v>
      </c>
      <c r="D4" s="6" t="n">
        <v>41900</v>
      </c>
    </row>
    <row r="5" spans="1:4">
      <c r="A5" s="3" t="s">
        <v>193</v>
      </c>
    </row>
    <row r="6" spans="1:4">
      <c r="A6" s="4" t="s">
        <v>194</v>
      </c>
      <c r="B6" s="5" t="n">
        <v>30757</v>
      </c>
      <c r="C6" s="5" t="n">
        <v>24046</v>
      </c>
      <c r="D6" s="5" t="n">
        <v>17751</v>
      </c>
    </row>
    <row r="7" spans="1:4">
      <c r="A7" s="4" t="s">
        <v>104</v>
      </c>
      <c r="B7" s="5" t="n">
        <v>11694</v>
      </c>
      <c r="C7" s="5" t="n">
        <v>12697</v>
      </c>
      <c r="D7" s="5" t="n">
        <v>14501</v>
      </c>
    </row>
    <row r="8" spans="1:4">
      <c r="A8" s="4" t="s">
        <v>195</v>
      </c>
      <c r="B8" s="5" t="n">
        <v>32101</v>
      </c>
      <c r="C8" s="5" t="n">
        <v>28405</v>
      </c>
      <c r="D8" s="5" t="n">
        <v>26396</v>
      </c>
    </row>
    <row r="9" spans="1:4">
      <c r="A9" s="4" t="s">
        <v>196</v>
      </c>
      <c r="B9" s="5" t="n">
        <v>7162</v>
      </c>
      <c r="C9" s="5" t="n">
        <v>2121</v>
      </c>
      <c r="D9" s="5" t="n">
        <v>3630</v>
      </c>
    </row>
    <row r="10" spans="1:4">
      <c r="A10" s="4" t="s">
        <v>142</v>
      </c>
      <c r="B10" s="5" t="n">
        <v>-11340</v>
      </c>
      <c r="C10" s="5" t="n">
        <v>-13143</v>
      </c>
      <c r="D10" s="5" t="n">
        <v>-3668</v>
      </c>
    </row>
    <row r="11" spans="1:4">
      <c r="A11" s="4" t="s">
        <v>197</v>
      </c>
      <c r="B11" s="5" t="n">
        <v>0</v>
      </c>
      <c r="C11" s="5" t="n">
        <v>0</v>
      </c>
      <c r="D11" s="5" t="n">
        <v>1801</v>
      </c>
    </row>
    <row r="12" spans="1:4">
      <c r="A12" s="4" t="s">
        <v>143</v>
      </c>
      <c r="B12" s="5" t="n">
        <v>0</v>
      </c>
      <c r="C12" s="5" t="n">
        <v>769</v>
      </c>
      <c r="D12" s="5" t="n">
        <v>0</v>
      </c>
    </row>
    <row r="13" spans="1:4">
      <c r="A13" s="4" t="s">
        <v>180</v>
      </c>
      <c r="B13" s="5" t="n">
        <v>3478</v>
      </c>
      <c r="C13" s="5" t="n">
        <v>3278</v>
      </c>
      <c r="D13" s="5" t="n">
        <v>3398</v>
      </c>
    </row>
    <row r="14" spans="1:4">
      <c r="A14" s="4" t="s">
        <v>198</v>
      </c>
      <c r="B14" s="5" t="n">
        <v>1478</v>
      </c>
      <c r="C14" s="5" t="n">
        <v>6821</v>
      </c>
      <c r="D14" s="5" t="n">
        <v>2105</v>
      </c>
    </row>
    <row r="15" spans="1:4">
      <c r="A15" s="4" t="s">
        <v>199</v>
      </c>
      <c r="B15" s="5" t="n">
        <v>-1119817</v>
      </c>
      <c r="C15" s="5" t="n">
        <v>-1324494</v>
      </c>
      <c r="D15" s="5" t="n">
        <v>-964355</v>
      </c>
    </row>
    <row r="16" spans="1:4">
      <c r="A16" s="4" t="s">
        <v>200</v>
      </c>
      <c r="B16" s="5" t="n">
        <v>1160079</v>
      </c>
      <c r="C16" s="5" t="n">
        <v>1351457</v>
      </c>
      <c r="D16" s="5" t="n">
        <v>963225</v>
      </c>
    </row>
    <row r="17" spans="1:4">
      <c r="A17" s="4" t="s">
        <v>201</v>
      </c>
      <c r="B17" s="5" t="n">
        <v>-26740</v>
      </c>
      <c r="C17" s="5" t="n">
        <v>-30504</v>
      </c>
      <c r="D17" s="5" t="n">
        <v>-22719</v>
      </c>
    </row>
    <row r="18" spans="1:4">
      <c r="A18" s="4" t="s">
        <v>202</v>
      </c>
      <c r="B18" s="5" t="n">
        <v>-779</v>
      </c>
      <c r="C18" s="5" t="n">
        <v>-290</v>
      </c>
      <c r="D18" s="5" t="n">
        <v>229</v>
      </c>
    </row>
    <row r="19" spans="1:4">
      <c r="A19" s="4" t="s">
        <v>203</v>
      </c>
      <c r="B19" s="5" t="n">
        <v>194</v>
      </c>
      <c r="C19" s="5" t="n">
        <v>-3110</v>
      </c>
      <c r="D19" s="5" t="n">
        <v>-1381</v>
      </c>
    </row>
    <row r="20" spans="1:4">
      <c r="A20" s="4" t="s">
        <v>204</v>
      </c>
      <c r="B20" s="5" t="n">
        <v>-835</v>
      </c>
      <c r="C20" s="5" t="n">
        <v>-1424</v>
      </c>
      <c r="D20" s="5" t="n">
        <v>-1342</v>
      </c>
    </row>
    <row r="21" spans="1:4">
      <c r="A21" s="4" t="s">
        <v>205</v>
      </c>
      <c r="B21" s="5" t="n">
        <v>-12894</v>
      </c>
      <c r="C21" s="5" t="n">
        <v>-14745</v>
      </c>
      <c r="D21" s="5" t="n">
        <v>-8618</v>
      </c>
    </row>
    <row r="22" spans="1:4">
      <c r="A22" s="4" t="s">
        <v>206</v>
      </c>
      <c r="B22" s="5" t="n">
        <v>33</v>
      </c>
      <c r="C22" s="5" t="n">
        <v>0</v>
      </c>
      <c r="D22" s="5" t="n">
        <v>0</v>
      </c>
    </row>
    <row r="23" spans="1:4">
      <c r="A23" s="4" t="s">
        <v>207</v>
      </c>
      <c r="B23" s="5" t="n">
        <v>-6769</v>
      </c>
      <c r="C23" s="5" t="n">
        <v>-440</v>
      </c>
      <c r="D23" s="5" t="n">
        <v>7548</v>
      </c>
    </row>
    <row r="24" spans="1:4">
      <c r="A24" s="4" t="s">
        <v>208</v>
      </c>
      <c r="B24" s="5" t="n">
        <v>148151</v>
      </c>
      <c r="C24" s="5" t="n">
        <v>101486</v>
      </c>
      <c r="D24" s="5" t="n">
        <v>80401</v>
      </c>
    </row>
    <row r="25" spans="1:4">
      <c r="A25" s="3" t="s">
        <v>209</v>
      </c>
    </row>
    <row r="26" spans="1:4">
      <c r="A26" s="4" t="s">
        <v>210</v>
      </c>
      <c r="B26" s="5" t="n">
        <v>909942</v>
      </c>
      <c r="C26" s="5" t="n">
        <v>1115359</v>
      </c>
      <c r="D26" s="5" t="n">
        <v>791767</v>
      </c>
    </row>
    <row r="27" spans="1:4">
      <c r="A27" s="4" t="s">
        <v>211</v>
      </c>
      <c r="B27" s="5" t="n">
        <v>4557</v>
      </c>
      <c r="C27" s="5" t="n">
        <v>0</v>
      </c>
      <c r="D27" s="5" t="n">
        <v>0</v>
      </c>
    </row>
    <row r="28" spans="1:4">
      <c r="A28" s="4" t="s">
        <v>212</v>
      </c>
      <c r="B28" s="5" t="n">
        <v>5673</v>
      </c>
      <c r="C28" s="5" t="n">
        <v>15327</v>
      </c>
      <c r="D28" s="5" t="n">
        <v>13201</v>
      </c>
    </row>
    <row r="29" spans="1:4">
      <c r="A29" s="4" t="s">
        <v>213</v>
      </c>
      <c r="B29" s="5" t="n">
        <v>0</v>
      </c>
      <c r="C29" s="5" t="n">
        <v>2925</v>
      </c>
      <c r="D29" s="5" t="n">
        <v>0</v>
      </c>
    </row>
    <row r="30" spans="1:4">
      <c r="A30" s="4" t="s">
        <v>214</v>
      </c>
      <c r="B30" s="5" t="n">
        <v>188071</v>
      </c>
      <c r="C30" s="5" t="n">
        <v>162311</v>
      </c>
      <c r="D30" s="5" t="n">
        <v>136552</v>
      </c>
    </row>
    <row r="31" spans="1:4">
      <c r="A31" s="4" t="s">
        <v>215</v>
      </c>
      <c r="B31" s="5" t="n">
        <v>9683</v>
      </c>
      <c r="C31" s="5" t="n">
        <v>3071</v>
      </c>
      <c r="D31" s="5" t="n">
        <v>1501</v>
      </c>
    </row>
    <row r="32" spans="1:4">
      <c r="A32" s="4" t="s">
        <v>216</v>
      </c>
      <c r="B32" s="5" t="n">
        <v>0</v>
      </c>
      <c r="C32" s="5" t="n">
        <v>619</v>
      </c>
      <c r="D32" s="5" t="n">
        <v>0</v>
      </c>
    </row>
    <row r="33" spans="1:4">
      <c r="A33" s="4" t="s">
        <v>217</v>
      </c>
      <c r="B33" s="5" t="n">
        <v>250</v>
      </c>
      <c r="C33" s="5" t="n">
        <v>250</v>
      </c>
      <c r="D33" s="5" t="n">
        <v>750</v>
      </c>
    </row>
    <row r="34" spans="1:4">
      <c r="A34" s="4" t="s">
        <v>218</v>
      </c>
      <c r="B34" s="5" t="n">
        <v>-1335244</v>
      </c>
      <c r="C34" s="5" t="n">
        <v>-1206909</v>
      </c>
      <c r="D34" s="5" t="n">
        <v>-715215</v>
      </c>
    </row>
    <row r="35" spans="1:4">
      <c r="A35" s="4" t="s">
        <v>219</v>
      </c>
      <c r="B35" s="5" t="n">
        <v>0</v>
      </c>
      <c r="C35" s="5" t="n">
        <v>0</v>
      </c>
      <c r="D35" s="5" t="n">
        <v>-22983</v>
      </c>
    </row>
    <row r="36" spans="1:4">
      <c r="A36" s="4" t="s">
        <v>220</v>
      </c>
      <c r="B36" s="5" t="n">
        <v>-2250</v>
      </c>
      <c r="C36" s="5" t="n">
        <v>-9840</v>
      </c>
      <c r="D36" s="5" t="n">
        <v>-11856</v>
      </c>
    </row>
    <row r="37" spans="1:4">
      <c r="A37" s="4" t="s">
        <v>221</v>
      </c>
      <c r="B37" s="5" t="n">
        <v>222874</v>
      </c>
      <c r="C37" s="5" t="n">
        <v>-196509</v>
      </c>
      <c r="D37" s="5" t="n">
        <v>-397311</v>
      </c>
    </row>
    <row r="38" spans="1:4">
      <c r="A38" s="4" t="s">
        <v>222</v>
      </c>
      <c r="B38" s="5" t="n">
        <v>0</v>
      </c>
      <c r="C38" s="5" t="n">
        <v>-1100</v>
      </c>
      <c r="D38" s="5" t="n">
        <v>0</v>
      </c>
    </row>
    <row r="39" spans="1:4">
      <c r="A39" s="4" t="s">
        <v>223</v>
      </c>
      <c r="B39" s="5" t="n">
        <v>111</v>
      </c>
      <c r="C39" s="5" t="n">
        <v>1229</v>
      </c>
      <c r="D39" s="5" t="n">
        <v>0</v>
      </c>
    </row>
    <row r="40" spans="1:4">
      <c r="A40" s="4" t="s">
        <v>224</v>
      </c>
      <c r="B40" s="5" t="n">
        <v>-10327</v>
      </c>
      <c r="C40" s="5" t="n">
        <v>-8111</v>
      </c>
      <c r="D40" s="5" t="n">
        <v>-6615</v>
      </c>
    </row>
    <row r="41" spans="1:4">
      <c r="A41" s="4" t="s">
        <v>225</v>
      </c>
      <c r="B41" s="5" t="n">
        <v>8084</v>
      </c>
      <c r="C41" s="5" t="n">
        <v>41744</v>
      </c>
      <c r="D41" s="5" t="n">
        <v>0</v>
      </c>
    </row>
    <row r="42" spans="1:4">
      <c r="A42" s="4" t="s">
        <v>226</v>
      </c>
      <c r="B42" s="5" t="n">
        <v>947</v>
      </c>
      <c r="C42" s="5" t="n">
        <v>1181</v>
      </c>
      <c r="D42" s="5" t="n">
        <v>363</v>
      </c>
    </row>
    <row r="43" spans="1:4">
      <c r="A43" s="4" t="s">
        <v>227</v>
      </c>
      <c r="B43" s="5" t="n">
        <v>4484</v>
      </c>
      <c r="C43" s="5" t="n">
        <v>9465</v>
      </c>
      <c r="D43" s="5" t="n">
        <v>16174</v>
      </c>
    </row>
    <row r="44" spans="1:4">
      <c r="A44" s="4" t="s">
        <v>228</v>
      </c>
      <c r="B44" s="5" t="n">
        <v>6855</v>
      </c>
      <c r="C44" s="5" t="n">
        <v>-68988</v>
      </c>
      <c r="D44" s="5" t="n">
        <v>-193672</v>
      </c>
    </row>
    <row r="45" spans="1:4">
      <c r="A45" s="3" t="s">
        <v>229</v>
      </c>
    </row>
    <row r="46" spans="1:4">
      <c r="A46" s="4" t="s">
        <v>230</v>
      </c>
      <c r="B46" s="5" t="n">
        <v>123613</v>
      </c>
      <c r="C46" s="5" t="n">
        <v>204575</v>
      </c>
      <c r="D46" s="5" t="n">
        <v>56612</v>
      </c>
    </row>
    <row r="47" spans="1:4">
      <c r="A47" s="4" t="s">
        <v>231</v>
      </c>
      <c r="B47" s="5" t="n">
        <v>86319</v>
      </c>
      <c r="C47" s="5" t="n">
        <v>174913</v>
      </c>
      <c r="D47" s="5" t="n">
        <v>152251</v>
      </c>
    </row>
    <row r="48" spans="1:4">
      <c r="A48" s="4" t="s">
        <v>232</v>
      </c>
      <c r="B48" s="5" t="n">
        <v>-416455</v>
      </c>
      <c r="C48" s="5" t="n">
        <v>-11592</v>
      </c>
      <c r="D48" s="5" t="n">
        <v>-107340</v>
      </c>
    </row>
    <row r="49" spans="1:4">
      <c r="A49" s="4" t="s">
        <v>233</v>
      </c>
      <c r="B49" s="5" t="n">
        <v>-15921</v>
      </c>
      <c r="C49" s="5" t="n">
        <v>3152</v>
      </c>
      <c r="D49" s="5" t="n">
        <v>-49492</v>
      </c>
    </row>
    <row r="50" spans="1:4">
      <c r="A50" s="4" t="s">
        <v>234</v>
      </c>
      <c r="B50" s="5" t="n">
        <v>329566</v>
      </c>
      <c r="C50" s="5" t="n">
        <v>271100</v>
      </c>
      <c r="D50" s="5" t="n">
        <v>305000</v>
      </c>
    </row>
    <row r="51" spans="1:4">
      <c r="A51" s="4" t="s">
        <v>235</v>
      </c>
      <c r="B51" s="5" t="n">
        <v>-336850</v>
      </c>
      <c r="C51" s="5" t="n">
        <v>-336000</v>
      </c>
      <c r="D51" s="5" t="n">
        <v>-334000</v>
      </c>
    </row>
    <row r="52" spans="1:4">
      <c r="A52" s="4" t="s">
        <v>236</v>
      </c>
      <c r="B52" s="5" t="n">
        <v>40000</v>
      </c>
      <c r="C52" s="5" t="n">
        <v>29000</v>
      </c>
      <c r="D52" s="5" t="n">
        <v>78950</v>
      </c>
    </row>
    <row r="53" spans="1:4">
      <c r="A53" s="4" t="s">
        <v>237</v>
      </c>
      <c r="B53" s="5" t="n">
        <v>-21636</v>
      </c>
      <c r="C53" s="5" t="n">
        <v>-173739</v>
      </c>
      <c r="D53" s="5" t="n">
        <v>-32804</v>
      </c>
    </row>
    <row r="54" spans="1:4">
      <c r="A54" s="4" t="s">
        <v>183</v>
      </c>
      <c r="B54" s="5" t="n">
        <v>-81698</v>
      </c>
      <c r="C54" s="5" t="n">
        <v>0</v>
      </c>
      <c r="D54" s="5" t="n">
        <v>0</v>
      </c>
    </row>
    <row r="55" spans="1:4">
      <c r="A55" s="4" t="s">
        <v>238</v>
      </c>
      <c r="B55" s="5" t="n">
        <v>-3719</v>
      </c>
      <c r="C55" s="5" t="n">
        <v>-2987</v>
      </c>
      <c r="D55" s="5" t="n">
        <v>-899</v>
      </c>
    </row>
    <row r="56" spans="1:4">
      <c r="A56" s="4" t="s">
        <v>239</v>
      </c>
      <c r="B56" s="5" t="n">
        <v>54196</v>
      </c>
      <c r="C56" s="5" t="n">
        <v>3508</v>
      </c>
      <c r="D56" s="5" t="n">
        <v>1673</v>
      </c>
    </row>
    <row r="57" spans="1:4">
      <c r="A57" s="4" t="s">
        <v>240</v>
      </c>
      <c r="B57" s="5" t="n">
        <v>374</v>
      </c>
      <c r="C57" s="5" t="n">
        <v>676</v>
      </c>
      <c r="D57" s="5" t="n">
        <v>124</v>
      </c>
    </row>
    <row r="58" spans="1:4">
      <c r="A58" s="4" t="s">
        <v>241</v>
      </c>
      <c r="B58" s="5" t="n">
        <v>-12870</v>
      </c>
      <c r="C58" s="5" t="n">
        <v>-10176</v>
      </c>
      <c r="D58" s="5" t="n">
        <v>-8203</v>
      </c>
    </row>
    <row r="59" spans="1:4">
      <c r="A59" s="4" t="s">
        <v>242</v>
      </c>
      <c r="B59" s="5" t="n">
        <v>-255081</v>
      </c>
      <c r="C59" s="5" t="n">
        <v>152430</v>
      </c>
      <c r="D59" s="5" t="n">
        <v>61872</v>
      </c>
    </row>
    <row r="60" spans="1:4">
      <c r="A60" s="4" t="s">
        <v>243</v>
      </c>
      <c r="B60" s="5" t="n">
        <v>-100075</v>
      </c>
      <c r="C60" s="5" t="n">
        <v>184928</v>
      </c>
      <c r="D60" s="5" t="n">
        <v>-51399</v>
      </c>
    </row>
    <row r="61" spans="1:4">
      <c r="A61" s="4" t="s">
        <v>244</v>
      </c>
      <c r="B61" s="5" t="n">
        <v>258799</v>
      </c>
      <c r="C61" s="5" t="n">
        <v>73871</v>
      </c>
      <c r="D61" s="5" t="n">
        <v>125270</v>
      </c>
    </row>
    <row r="62" spans="1:4">
      <c r="A62" s="4" t="s">
        <v>245</v>
      </c>
      <c r="B62" s="5" t="n">
        <v>158724</v>
      </c>
      <c r="C62" s="5" t="n">
        <v>258799</v>
      </c>
      <c r="D62" s="5" t="n">
        <v>73871</v>
      </c>
    </row>
    <row r="63" spans="1:4">
      <c r="A63" s="3" t="s">
        <v>246</v>
      </c>
    </row>
    <row r="64" spans="1:4">
      <c r="A64" s="4" t="s">
        <v>247</v>
      </c>
      <c r="B64" s="5" t="n">
        <v>24652</v>
      </c>
      <c r="C64" s="5" t="n">
        <v>11914</v>
      </c>
      <c r="D64" s="5" t="n">
        <v>2832</v>
      </c>
    </row>
    <row r="65" spans="1:4">
      <c r="A65" s="4" t="s">
        <v>248</v>
      </c>
      <c r="B65" s="5" t="n">
        <v>32648</v>
      </c>
      <c r="C65" s="5" t="n">
        <v>33394</v>
      </c>
      <c r="D65" s="5" t="n">
        <v>35311</v>
      </c>
    </row>
    <row r="66" spans="1:4">
      <c r="A66" s="4" t="s">
        <v>249</v>
      </c>
      <c r="B66" s="5" t="n">
        <v>2315</v>
      </c>
      <c r="C66" s="5" t="n">
        <v>6592</v>
      </c>
      <c r="D66" s="5" t="n">
        <v>7272</v>
      </c>
    </row>
    <row r="67" spans="1:4">
      <c r="A67" s="4" t="s">
        <v>250</v>
      </c>
      <c r="B67" s="5" t="n">
        <v>3440</v>
      </c>
      <c r="C67" s="5" t="n">
        <v>0</v>
      </c>
      <c r="D67" s="5" t="n">
        <v>0</v>
      </c>
    </row>
    <row r="68" spans="1:4">
      <c r="A68" s="4" t="s">
        <v>251</v>
      </c>
      <c r="B68" s="5" t="n">
        <v>0</v>
      </c>
      <c r="C68" s="5" t="n">
        <v>0</v>
      </c>
      <c r="D68" s="5" t="n">
        <v>16835</v>
      </c>
    </row>
    <row r="69" spans="1:4">
      <c r="A69" s="4" t="s">
        <v>252</v>
      </c>
      <c r="B69" s="5" t="n">
        <v>250</v>
      </c>
      <c r="C69" s="5" t="n">
        <v>0</v>
      </c>
      <c r="D69" s="5" t="n">
        <v>0</v>
      </c>
    </row>
    <row r="70" spans="1:4">
      <c r="A70" s="4" t="s">
        <v>253</v>
      </c>
      <c r="B70" s="5" t="n">
        <v>1442</v>
      </c>
      <c r="C70" s="5" t="n">
        <v>0</v>
      </c>
      <c r="D70" s="5" t="n">
        <v>0</v>
      </c>
    </row>
    <row r="71" spans="1:4">
      <c r="A71" s="4" t="s">
        <v>254</v>
      </c>
      <c r="B71" s="5" t="n">
        <v>2420</v>
      </c>
      <c r="C71" s="5" t="n">
        <v>0</v>
      </c>
      <c r="D71" s="5" t="n">
        <v>0</v>
      </c>
    </row>
    <row r="72" spans="1:4">
      <c r="A72" s="4" t="s">
        <v>255</v>
      </c>
      <c r="B72" s="5" t="n">
        <v>0</v>
      </c>
      <c r="C72" s="5" t="n">
        <v>0</v>
      </c>
      <c r="D72" s="5" t="n">
        <v>25162</v>
      </c>
    </row>
    <row r="73" spans="1:4">
      <c r="A73" s="4" t="s">
        <v>256</v>
      </c>
      <c r="B73" s="6" t="n">
        <v>57433</v>
      </c>
      <c r="C73" s="6" t="n">
        <v>120070</v>
      </c>
      <c r="D73"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3</v>
      </c>
      <c r="B1" s="2" t="s">
        <v>1</v>
      </c>
    </row>
    <row r="2" spans="1:3">
      <c r="B2" s="2" t="s">
        <v>2</v>
      </c>
      <c r="C2" s="2" t="s">
        <v>30</v>
      </c>
    </row>
    <row r="3" spans="1:3">
      <c r="A3" s="3" t="s">
        <v>844</v>
      </c>
    </row>
    <row r="4" spans="1:3">
      <c r="A4" s="4" t="s">
        <v>845</v>
      </c>
      <c r="B4" s="6" t="n">
        <v>141465</v>
      </c>
      <c r="C4" s="6" t="n">
        <v>135599</v>
      </c>
    </row>
    <row r="5" spans="1:3">
      <c r="A5" s="4" t="s">
        <v>846</v>
      </c>
      <c r="B5" s="5" t="n">
        <v>57165</v>
      </c>
      <c r="C5" s="5" t="n">
        <v>54197</v>
      </c>
    </row>
    <row r="6" spans="1:3">
      <c r="A6" s="4" t="s">
        <v>847</v>
      </c>
      <c r="B6" s="5" t="n">
        <v>-84325</v>
      </c>
      <c r="C6" s="5" t="n">
        <v>-48331</v>
      </c>
    </row>
    <row r="7" spans="1:3">
      <c r="A7" s="4" t="s">
        <v>848</v>
      </c>
      <c r="B7" s="6" t="n">
        <v>114305</v>
      </c>
      <c r="C7" s="6" t="n">
        <v>1414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538</v>
      </c>
      <c r="J1" s="2" t="s">
        <v>1</v>
      </c>
    </row>
    <row r="2" spans="1:12">
      <c r="B2" s="2" t="s">
        <v>2</v>
      </c>
      <c r="C2" s="2" t="s">
        <v>539</v>
      </c>
      <c r="D2" s="2" t="s">
        <v>4</v>
      </c>
      <c r="E2" s="2" t="s">
        <v>540</v>
      </c>
      <c r="F2" s="2" t="s">
        <v>30</v>
      </c>
      <c r="G2" s="2" t="s">
        <v>541</v>
      </c>
      <c r="H2" s="2" t="s">
        <v>542</v>
      </c>
      <c r="I2" s="2" t="s">
        <v>543</v>
      </c>
      <c r="J2" s="2" t="s">
        <v>2</v>
      </c>
      <c r="K2" s="2" t="s">
        <v>30</v>
      </c>
      <c r="L2" s="2" t="s">
        <v>89</v>
      </c>
    </row>
    <row r="3" spans="1:12">
      <c r="A3" s="3" t="s">
        <v>850</v>
      </c>
    </row>
    <row r="4" spans="1:12">
      <c r="A4" s="4" t="s">
        <v>845</v>
      </c>
      <c r="E4" s="6" t="n">
        <v>48685</v>
      </c>
      <c r="I4" s="6" t="n">
        <v>41449</v>
      </c>
      <c r="J4" s="6" t="n">
        <v>48685</v>
      </c>
      <c r="K4" s="6" t="n">
        <v>41449</v>
      </c>
      <c r="L4" s="6" t="n">
        <v>41685</v>
      </c>
    </row>
    <row r="5" spans="1:12">
      <c r="A5" s="4" t="s">
        <v>104</v>
      </c>
      <c r="B5" s="6" t="n">
        <v>2181</v>
      </c>
      <c r="C5" s="6" t="n">
        <v>5328</v>
      </c>
      <c r="D5" s="6" t="n">
        <v>2118</v>
      </c>
      <c r="E5" s="5" t="n">
        <v>2067</v>
      </c>
      <c r="F5" s="6" t="n">
        <v>2171</v>
      </c>
      <c r="G5" s="6" t="n">
        <v>3181</v>
      </c>
      <c r="H5" s="6" t="n">
        <v>5674</v>
      </c>
      <c r="I5" s="5" t="n">
        <v>1671</v>
      </c>
      <c r="J5" s="5" t="n">
        <v>11694</v>
      </c>
      <c r="K5" s="5" t="n">
        <v>12697</v>
      </c>
      <c r="L5" s="5" t="n">
        <v>14501</v>
      </c>
    </row>
    <row r="6" spans="1:12">
      <c r="A6" s="4" t="s">
        <v>851</v>
      </c>
      <c r="J6" s="5" t="n">
        <v>5339</v>
      </c>
      <c r="K6" s="5" t="n">
        <v>3553</v>
      </c>
      <c r="L6" s="5" t="n">
        <v>3990</v>
      </c>
    </row>
    <row r="7" spans="1:12">
      <c r="A7" s="4" t="s">
        <v>852</v>
      </c>
      <c r="J7" s="5" t="n">
        <v>-11394</v>
      </c>
      <c r="K7" s="5" t="n">
        <v>-9014</v>
      </c>
      <c r="L7" s="5" t="n">
        <v>-18727</v>
      </c>
    </row>
    <row r="8" spans="1:12">
      <c r="A8" s="4" t="s">
        <v>848</v>
      </c>
      <c r="B8" s="5" t="n">
        <v>54324</v>
      </c>
      <c r="F8" s="5" t="n">
        <v>48685</v>
      </c>
      <c r="J8" s="5" t="n">
        <v>54324</v>
      </c>
      <c r="K8" s="5" t="n">
        <v>48685</v>
      </c>
      <c r="L8" s="5" t="n">
        <v>41449</v>
      </c>
    </row>
    <row r="9" spans="1:12">
      <c r="A9" s="4" t="s">
        <v>715</v>
      </c>
    </row>
    <row r="10" spans="1:12">
      <c r="A10" s="3" t="s">
        <v>850</v>
      </c>
    </row>
    <row r="11" spans="1:12">
      <c r="A11" s="4" t="s">
        <v>845</v>
      </c>
      <c r="E11" s="5" t="n">
        <v>16095</v>
      </c>
      <c r="I11" s="5" t="n">
        <v>11909</v>
      </c>
      <c r="J11" s="5" t="n">
        <v>16095</v>
      </c>
      <c r="K11" s="5" t="n">
        <v>11909</v>
      </c>
    </row>
    <row r="12" spans="1:12">
      <c r="A12" s="4" t="s">
        <v>104</v>
      </c>
      <c r="J12" s="5" t="n">
        <v>-912</v>
      </c>
      <c r="K12" s="5" t="n">
        <v>4906</v>
      </c>
    </row>
    <row r="13" spans="1:12">
      <c r="A13" s="4" t="s">
        <v>851</v>
      </c>
      <c r="J13" s="5" t="n">
        <v>930</v>
      </c>
      <c r="K13" s="5" t="n">
        <v>1167</v>
      </c>
    </row>
    <row r="14" spans="1:12">
      <c r="A14" s="4" t="s">
        <v>852</v>
      </c>
      <c r="J14" s="5" t="n">
        <v>-1348</v>
      </c>
      <c r="K14" s="5" t="n">
        <v>-1887</v>
      </c>
    </row>
    <row r="15" spans="1:12">
      <c r="A15" s="4" t="s">
        <v>848</v>
      </c>
      <c r="B15" s="5" t="n">
        <v>14765</v>
      </c>
      <c r="F15" s="5" t="n">
        <v>16095</v>
      </c>
      <c r="J15" s="5" t="n">
        <v>14765</v>
      </c>
      <c r="K15" s="5" t="n">
        <v>16095</v>
      </c>
      <c r="L15" s="5" t="n">
        <v>11909</v>
      </c>
    </row>
    <row r="16" spans="1:12">
      <c r="A16" s="4" t="s">
        <v>716</v>
      </c>
    </row>
    <row r="17" spans="1:12">
      <c r="A17" s="3" t="s">
        <v>850</v>
      </c>
    </row>
    <row r="18" spans="1:12">
      <c r="A18" s="4" t="s">
        <v>845</v>
      </c>
      <c r="E18" s="5" t="n">
        <v>19532</v>
      </c>
      <c r="I18" s="5" t="n">
        <v>15898</v>
      </c>
      <c r="J18" s="5" t="n">
        <v>19532</v>
      </c>
      <c r="K18" s="5" t="n">
        <v>15898</v>
      </c>
    </row>
    <row r="19" spans="1:12">
      <c r="A19" s="4" t="s">
        <v>104</v>
      </c>
      <c r="J19" s="5" t="n">
        <v>4328</v>
      </c>
      <c r="K19" s="5" t="n">
        <v>3802</v>
      </c>
    </row>
    <row r="20" spans="1:12">
      <c r="A20" s="4" t="s">
        <v>851</v>
      </c>
      <c r="J20" s="5" t="n">
        <v>3327</v>
      </c>
      <c r="K20" s="5" t="n">
        <v>1200</v>
      </c>
    </row>
    <row r="21" spans="1:12">
      <c r="A21" s="4" t="s">
        <v>852</v>
      </c>
      <c r="J21" s="5" t="n">
        <v>-2868</v>
      </c>
      <c r="K21" s="5" t="n">
        <v>-1368</v>
      </c>
    </row>
    <row r="22" spans="1:12">
      <c r="A22" s="4" t="s">
        <v>848</v>
      </c>
      <c r="B22" s="5" t="n">
        <v>24319</v>
      </c>
      <c r="F22" s="5" t="n">
        <v>19532</v>
      </c>
      <c r="J22" s="5" t="n">
        <v>24319</v>
      </c>
      <c r="K22" s="5" t="n">
        <v>19532</v>
      </c>
      <c r="L22" s="5" t="n">
        <v>15898</v>
      </c>
    </row>
    <row r="23" spans="1:12">
      <c r="A23" s="4" t="s">
        <v>717</v>
      </c>
    </row>
    <row r="24" spans="1:12">
      <c r="A24" s="3" t="s">
        <v>850</v>
      </c>
    </row>
    <row r="25" spans="1:12">
      <c r="A25" s="4" t="s">
        <v>845</v>
      </c>
      <c r="E25" s="5" t="n">
        <v>3887</v>
      </c>
      <c r="I25" s="5" t="n">
        <v>3295</v>
      </c>
      <c r="J25" s="5" t="n">
        <v>3887</v>
      </c>
      <c r="K25" s="5" t="n">
        <v>3295</v>
      </c>
    </row>
    <row r="26" spans="1:12">
      <c r="A26" s="4" t="s">
        <v>104</v>
      </c>
      <c r="J26" s="5" t="n">
        <v>527</v>
      </c>
      <c r="K26" s="5" t="n">
        <v>1111</v>
      </c>
    </row>
    <row r="27" spans="1:12">
      <c r="A27" s="4" t="s">
        <v>851</v>
      </c>
      <c r="J27" s="5" t="n">
        <v>10</v>
      </c>
      <c r="K27" s="5" t="n">
        <v>32</v>
      </c>
    </row>
    <row r="28" spans="1:12">
      <c r="A28" s="4" t="s">
        <v>852</v>
      </c>
      <c r="J28" s="5" t="n">
        <v>-214</v>
      </c>
      <c r="K28" s="5" t="n">
        <v>-551</v>
      </c>
    </row>
    <row r="29" spans="1:12">
      <c r="A29" s="4" t="s">
        <v>848</v>
      </c>
      <c r="B29" s="5" t="n">
        <v>4210</v>
      </c>
      <c r="F29" s="5" t="n">
        <v>3887</v>
      </c>
      <c r="J29" s="5" t="n">
        <v>4210</v>
      </c>
      <c r="K29" s="5" t="n">
        <v>3887</v>
      </c>
      <c r="L29" s="5" t="n">
        <v>3295</v>
      </c>
    </row>
    <row r="30" spans="1:12">
      <c r="A30" s="4" t="s">
        <v>718</v>
      </c>
    </row>
    <row r="31" spans="1:12">
      <c r="A31" s="3" t="s">
        <v>850</v>
      </c>
    </row>
    <row r="32" spans="1:12">
      <c r="A32" s="4" t="s">
        <v>845</v>
      </c>
      <c r="E32" s="5" t="n">
        <v>1934</v>
      </c>
      <c r="I32" s="5" t="n">
        <v>3741</v>
      </c>
      <c r="J32" s="5" t="n">
        <v>1934</v>
      </c>
      <c r="K32" s="5" t="n">
        <v>3741</v>
      </c>
    </row>
    <row r="33" spans="1:12">
      <c r="A33" s="4" t="s">
        <v>104</v>
      </c>
      <c r="J33" s="5" t="n">
        <v>646</v>
      </c>
      <c r="K33" s="5" t="n">
        <v>-1749</v>
      </c>
    </row>
    <row r="34" spans="1:12">
      <c r="A34" s="4" t="s">
        <v>851</v>
      </c>
      <c r="J34" s="5" t="n">
        <v>29</v>
      </c>
      <c r="K34" s="5" t="n">
        <v>183</v>
      </c>
    </row>
    <row r="35" spans="1:12">
      <c r="A35" s="4" t="s">
        <v>852</v>
      </c>
      <c r="J35" s="5" t="n">
        <v>-346</v>
      </c>
      <c r="K35" s="5" t="n">
        <v>-241</v>
      </c>
    </row>
    <row r="36" spans="1:12">
      <c r="A36" s="4" t="s">
        <v>848</v>
      </c>
      <c r="B36" s="5" t="n">
        <v>2263</v>
      </c>
      <c r="F36" s="5" t="n">
        <v>1934</v>
      </c>
      <c r="J36" s="5" t="n">
        <v>2263</v>
      </c>
      <c r="K36" s="5" t="n">
        <v>1934</v>
      </c>
      <c r="L36" s="5" t="n">
        <v>3741</v>
      </c>
    </row>
    <row r="37" spans="1:12">
      <c r="A37" s="4" t="s">
        <v>723</v>
      </c>
    </row>
    <row r="38" spans="1:12">
      <c r="A38" s="3" t="s">
        <v>850</v>
      </c>
    </row>
    <row r="39" spans="1:12">
      <c r="A39" s="4" t="s">
        <v>845</v>
      </c>
      <c r="E39" s="6" t="n">
        <v>7237</v>
      </c>
      <c r="I39" s="6" t="n">
        <v>6606</v>
      </c>
      <c r="J39" s="5" t="n">
        <v>7237</v>
      </c>
      <c r="K39" s="5" t="n">
        <v>6606</v>
      </c>
    </row>
    <row r="40" spans="1:12">
      <c r="A40" s="4" t="s">
        <v>104</v>
      </c>
      <c r="J40" s="5" t="n">
        <v>7105</v>
      </c>
      <c r="K40" s="5" t="n">
        <v>4627</v>
      </c>
    </row>
    <row r="41" spans="1:12">
      <c r="A41" s="4" t="s">
        <v>851</v>
      </c>
      <c r="J41" s="5" t="n">
        <v>1043</v>
      </c>
      <c r="K41" s="5" t="n">
        <v>971</v>
      </c>
    </row>
    <row r="42" spans="1:12">
      <c r="A42" s="4" t="s">
        <v>852</v>
      </c>
      <c r="J42" s="5" t="n">
        <v>-6618</v>
      </c>
      <c r="K42" s="5" t="n">
        <v>-4967</v>
      </c>
    </row>
    <row r="43" spans="1:12">
      <c r="A43" s="4" t="s">
        <v>848</v>
      </c>
      <c r="B43" s="6" t="n">
        <v>8767</v>
      </c>
      <c r="F43" s="6" t="n">
        <v>7237</v>
      </c>
      <c r="J43" s="6" t="n">
        <v>8767</v>
      </c>
      <c r="K43" s="6" t="n">
        <v>7237</v>
      </c>
      <c r="L43" s="6" t="n">
        <v>660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3</v>
      </c>
      <c r="B1" s="2" t="s">
        <v>1</v>
      </c>
    </row>
    <row r="2" spans="1:4">
      <c r="B2" s="2" t="s">
        <v>2</v>
      </c>
      <c r="C2" s="2" t="s">
        <v>30</v>
      </c>
      <c r="D2" s="2" t="s">
        <v>89</v>
      </c>
    </row>
    <row r="3" spans="1:4">
      <c r="A3" s="3" t="s">
        <v>513</v>
      </c>
    </row>
    <row r="4" spans="1:4">
      <c r="A4" s="4" t="s">
        <v>162</v>
      </c>
      <c r="B4" s="6" t="n">
        <v>256453</v>
      </c>
      <c r="C4" s="6" t="n">
        <v>235098</v>
      </c>
    </row>
    <row r="5" spans="1:4">
      <c r="A5" s="4" t="s">
        <v>854</v>
      </c>
      <c r="B5" s="5" t="n">
        <v>-92839</v>
      </c>
      <c r="C5" s="5" t="n">
        <v>-88839</v>
      </c>
    </row>
    <row r="6" spans="1:4">
      <c r="A6" s="4" t="s">
        <v>45</v>
      </c>
      <c r="B6" s="5" t="n">
        <v>163614</v>
      </c>
      <c r="C6" s="5" t="n">
        <v>146259</v>
      </c>
    </row>
    <row r="7" spans="1:4">
      <c r="A7" s="4" t="s">
        <v>855</v>
      </c>
      <c r="B7" s="5" t="n">
        <v>10400</v>
      </c>
      <c r="C7" s="5" t="n">
        <v>8900</v>
      </c>
      <c r="D7" s="6" t="n">
        <v>8400</v>
      </c>
    </row>
    <row r="8" spans="1:4">
      <c r="A8" s="4" t="s">
        <v>856</v>
      </c>
    </row>
    <row r="9" spans="1:4">
      <c r="A9" s="3" t="s">
        <v>513</v>
      </c>
    </row>
    <row r="10" spans="1:4">
      <c r="A10" s="4" t="s">
        <v>162</v>
      </c>
      <c r="B10" s="5" t="n">
        <v>42802</v>
      </c>
      <c r="C10" s="5" t="n">
        <v>39235</v>
      </c>
    </row>
    <row r="11" spans="1:4">
      <c r="A11" s="4" t="s">
        <v>857</v>
      </c>
    </row>
    <row r="12" spans="1:4">
      <c r="A12" s="3" t="s">
        <v>513</v>
      </c>
    </row>
    <row r="13" spans="1:4">
      <c r="A13" s="4" t="s">
        <v>162</v>
      </c>
      <c r="B13" s="5" t="n">
        <v>146628</v>
      </c>
      <c r="C13" s="5" t="n">
        <v>132579</v>
      </c>
    </row>
    <row r="14" spans="1:4">
      <c r="A14" s="4" t="s">
        <v>122</v>
      </c>
    </row>
    <row r="15" spans="1:4">
      <c r="A15" s="3" t="s">
        <v>513</v>
      </c>
    </row>
    <row r="16" spans="1:4">
      <c r="A16" s="4" t="s">
        <v>162</v>
      </c>
      <c r="B16" s="6" t="n">
        <v>67023</v>
      </c>
      <c r="C16" s="6" t="n">
        <v>632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8</v>
      </c>
      <c r="B1" s="2" t="s">
        <v>560</v>
      </c>
      <c r="C1" s="2" t="s">
        <v>561</v>
      </c>
      <c r="D1" s="2" t="s">
        <v>562</v>
      </c>
      <c r="E1" s="2" t="s">
        <v>563</v>
      </c>
      <c r="F1" s="2" t="s">
        <v>564</v>
      </c>
      <c r="G1" s="2" t="s">
        <v>2</v>
      </c>
      <c r="H1" s="2" t="s">
        <v>30</v>
      </c>
    </row>
    <row r="2" spans="1:8">
      <c r="A2" s="3" t="s">
        <v>859</v>
      </c>
    </row>
    <row r="3" spans="1:8">
      <c r="A3" s="4" t="s">
        <v>594</v>
      </c>
      <c r="G3" s="6" t="n">
        <v>127699000</v>
      </c>
      <c r="H3" s="6" t="n">
        <v>97852000</v>
      </c>
    </row>
    <row r="4" spans="1:8">
      <c r="A4" s="4" t="s">
        <v>860</v>
      </c>
      <c r="G4" s="6" t="n">
        <v>0</v>
      </c>
    </row>
    <row r="5" spans="1:8">
      <c r="A5" s="4" t="s">
        <v>579</v>
      </c>
    </row>
    <row r="6" spans="1:8">
      <c r="A6" s="3" t="s">
        <v>859</v>
      </c>
    </row>
    <row r="7" spans="1:8">
      <c r="A7" s="4" t="s">
        <v>594</v>
      </c>
      <c r="B7" s="6" t="n">
        <v>29848000</v>
      </c>
    </row>
    <row r="8" spans="1:8">
      <c r="A8" s="4" t="s">
        <v>861</v>
      </c>
      <c r="B8" s="5" t="n">
        <v>0</v>
      </c>
    </row>
    <row r="9" spans="1:8">
      <c r="A9" s="4" t="s">
        <v>862</v>
      </c>
    </row>
    <row r="10" spans="1:8">
      <c r="A10" s="3" t="s">
        <v>859</v>
      </c>
    </row>
    <row r="11" spans="1:8">
      <c r="A11" s="4" t="s">
        <v>863</v>
      </c>
      <c r="B11" s="6" t="n">
        <v>6400000</v>
      </c>
    </row>
    <row r="12" spans="1:8">
      <c r="A12" s="4" t="s">
        <v>864</v>
      </c>
      <c r="B12" s="4" t="s">
        <v>720</v>
      </c>
    </row>
    <row r="13" spans="1:8">
      <c r="A13" s="4" t="s">
        <v>865</v>
      </c>
    </row>
    <row r="14" spans="1:8">
      <c r="A14" s="3" t="s">
        <v>859</v>
      </c>
    </row>
    <row r="15" spans="1:8">
      <c r="A15" s="4" t="s">
        <v>863</v>
      </c>
      <c r="B15" s="6" t="n">
        <v>190000</v>
      </c>
    </row>
    <row r="16" spans="1:8">
      <c r="A16" s="4" t="s">
        <v>586</v>
      </c>
    </row>
    <row r="17" spans="1:8">
      <c r="A17" s="3" t="s">
        <v>859</v>
      </c>
    </row>
    <row r="18" spans="1:8">
      <c r="A18" s="4" t="s">
        <v>594</v>
      </c>
      <c r="C18" s="6" t="n">
        <v>41024000</v>
      </c>
    </row>
    <row r="19" spans="1:8">
      <c r="A19" s="4" t="s">
        <v>861</v>
      </c>
      <c r="C19" s="5" t="n">
        <v>0</v>
      </c>
    </row>
    <row r="20" spans="1:8">
      <c r="A20" s="4" t="s">
        <v>866</v>
      </c>
    </row>
    <row r="21" spans="1:8">
      <c r="A21" s="3" t="s">
        <v>859</v>
      </c>
    </row>
    <row r="22" spans="1:8">
      <c r="A22" s="4" t="s">
        <v>863</v>
      </c>
      <c r="C22" s="6" t="n">
        <v>8000000</v>
      </c>
    </row>
    <row r="23" spans="1:8">
      <c r="A23" s="4" t="s">
        <v>864</v>
      </c>
      <c r="C23" s="4" t="s">
        <v>720</v>
      </c>
    </row>
    <row r="24" spans="1:8">
      <c r="A24" s="4" t="s">
        <v>867</v>
      </c>
    </row>
    <row r="25" spans="1:8">
      <c r="A25" s="3" t="s">
        <v>859</v>
      </c>
    </row>
    <row r="26" spans="1:8">
      <c r="A26" s="4" t="s">
        <v>863</v>
      </c>
      <c r="C26" s="6" t="n">
        <v>616000</v>
      </c>
    </row>
    <row r="27" spans="1:8">
      <c r="A27" s="4" t="s">
        <v>587</v>
      </c>
    </row>
    <row r="28" spans="1:8">
      <c r="A28" s="3" t="s">
        <v>859</v>
      </c>
    </row>
    <row r="29" spans="1:8">
      <c r="A29" s="4" t="s">
        <v>594</v>
      </c>
      <c r="D29" s="6" t="n">
        <v>2500000</v>
      </c>
    </row>
    <row r="30" spans="1:8">
      <c r="A30" s="4" t="s">
        <v>861</v>
      </c>
      <c r="D30" s="5" t="n">
        <v>0</v>
      </c>
    </row>
    <row r="31" spans="1:8">
      <c r="A31" s="4" t="s">
        <v>868</v>
      </c>
    </row>
    <row r="32" spans="1:8">
      <c r="A32" s="3" t="s">
        <v>859</v>
      </c>
    </row>
    <row r="33" spans="1:8">
      <c r="A33" s="4" t="s">
        <v>863</v>
      </c>
      <c r="D33" s="6" t="n">
        <v>357000</v>
      </c>
    </row>
    <row r="34" spans="1:8">
      <c r="A34" s="4" t="s">
        <v>864</v>
      </c>
      <c r="D34" s="4" t="s">
        <v>720</v>
      </c>
    </row>
    <row r="35" spans="1:8">
      <c r="A35" s="4" t="s">
        <v>588</v>
      </c>
    </row>
    <row r="36" spans="1:8">
      <c r="A36" s="3" t="s">
        <v>859</v>
      </c>
    </row>
    <row r="37" spans="1:8">
      <c r="A37" s="4" t="s">
        <v>594</v>
      </c>
      <c r="E37" s="6" t="n">
        <v>213000</v>
      </c>
    </row>
    <row r="38" spans="1:8">
      <c r="A38" s="4" t="s">
        <v>861</v>
      </c>
      <c r="E38" s="5" t="n">
        <v>0</v>
      </c>
    </row>
    <row r="39" spans="1:8">
      <c r="A39" s="4" t="s">
        <v>869</v>
      </c>
    </row>
    <row r="40" spans="1:8">
      <c r="A40" s="3" t="s">
        <v>859</v>
      </c>
    </row>
    <row r="41" spans="1:8">
      <c r="A41" s="4" t="s">
        <v>863</v>
      </c>
      <c r="E41" s="6" t="n">
        <v>1700000</v>
      </c>
    </row>
    <row r="42" spans="1:8">
      <c r="A42" s="4" t="s">
        <v>864</v>
      </c>
      <c r="E42" s="4" t="s">
        <v>720</v>
      </c>
    </row>
    <row r="43" spans="1:8">
      <c r="A43" s="4" t="s">
        <v>870</v>
      </c>
    </row>
    <row r="44" spans="1:8">
      <c r="A44" s="3" t="s">
        <v>859</v>
      </c>
    </row>
    <row r="45" spans="1:8">
      <c r="A45" s="4" t="s">
        <v>594</v>
      </c>
      <c r="F45" s="6" t="n">
        <v>18600000</v>
      </c>
    </row>
    <row r="46" spans="1:8">
      <c r="A46" s="4" t="s">
        <v>861</v>
      </c>
      <c r="F46" s="5" t="n">
        <v>0</v>
      </c>
    </row>
    <row r="47" spans="1:8">
      <c r="A47" s="4" t="s">
        <v>871</v>
      </c>
    </row>
    <row r="48" spans="1:8">
      <c r="A48" s="3" t="s">
        <v>859</v>
      </c>
    </row>
    <row r="49" spans="1:8">
      <c r="A49" s="4" t="s">
        <v>863</v>
      </c>
      <c r="F49" s="6" t="n">
        <v>6000000</v>
      </c>
    </row>
    <row r="50" spans="1:8">
      <c r="A50" s="4" t="s">
        <v>864</v>
      </c>
      <c r="F50" s="4" t="s">
        <v>720</v>
      </c>
    </row>
    <row r="51" spans="1:8">
      <c r="A51" s="4" t="s">
        <v>872</v>
      </c>
    </row>
    <row r="52" spans="1:8">
      <c r="A52" s="3" t="s">
        <v>859</v>
      </c>
    </row>
    <row r="53" spans="1:8">
      <c r="A53" s="4" t="s">
        <v>863</v>
      </c>
      <c r="F53" s="6" t="n">
        <v>43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0</v>
      </c>
    </row>
    <row r="2" spans="1:3">
      <c r="A2" s="3" t="s">
        <v>525</v>
      </c>
    </row>
    <row r="3" spans="1:3">
      <c r="A3" s="4" t="s">
        <v>874</v>
      </c>
      <c r="B3" s="6" t="n">
        <v>101652</v>
      </c>
      <c r="C3" s="6" t="n">
        <v>89724</v>
      </c>
    </row>
    <row r="4" spans="1:3">
      <c r="A4" s="4" t="s">
        <v>875</v>
      </c>
      <c r="B4" s="5" t="n">
        <v>43099</v>
      </c>
      <c r="C4" s="5" t="n">
        <v>32779</v>
      </c>
    </row>
    <row r="5" spans="1:3">
      <c r="A5" s="4" t="s">
        <v>876</v>
      </c>
      <c r="B5" s="5" t="n">
        <v>58553</v>
      </c>
      <c r="C5" s="5" t="n">
        <v>56945</v>
      </c>
    </row>
    <row r="6" spans="1:3">
      <c r="A6" s="4" t="s">
        <v>877</v>
      </c>
    </row>
    <row r="7" spans="1:3">
      <c r="A7" s="3" t="s">
        <v>525</v>
      </c>
    </row>
    <row r="8" spans="1:3">
      <c r="A8" s="4" t="s">
        <v>874</v>
      </c>
      <c r="B8" s="5" t="n">
        <v>43504</v>
      </c>
      <c r="C8" s="5" t="n">
        <v>37118</v>
      </c>
    </row>
    <row r="9" spans="1:3">
      <c r="A9" s="4" t="s">
        <v>875</v>
      </c>
      <c r="B9" s="5" t="n">
        <v>21049</v>
      </c>
      <c r="C9" s="5" t="n">
        <v>15460</v>
      </c>
    </row>
    <row r="10" spans="1:3">
      <c r="A10" s="4" t="s">
        <v>876</v>
      </c>
      <c r="B10" s="5" t="n">
        <v>22455</v>
      </c>
      <c r="C10" s="5" t="n">
        <v>21658</v>
      </c>
    </row>
    <row r="11" spans="1:3">
      <c r="A11" s="4" t="s">
        <v>878</v>
      </c>
    </row>
    <row r="12" spans="1:3">
      <c r="A12" s="3" t="s">
        <v>525</v>
      </c>
    </row>
    <row r="13" spans="1:3">
      <c r="A13" s="4" t="s">
        <v>874</v>
      </c>
      <c r="B13" s="5" t="n">
        <v>50467</v>
      </c>
      <c r="C13" s="5" t="n">
        <v>45744</v>
      </c>
    </row>
    <row r="14" spans="1:3">
      <c r="A14" s="4" t="s">
        <v>875</v>
      </c>
      <c r="B14" s="5" t="n">
        <v>18379</v>
      </c>
      <c r="C14" s="5" t="n">
        <v>15430</v>
      </c>
    </row>
    <row r="15" spans="1:3">
      <c r="A15" s="4" t="s">
        <v>876</v>
      </c>
      <c r="B15" s="5" t="n">
        <v>32088</v>
      </c>
      <c r="C15" s="5" t="n">
        <v>30314</v>
      </c>
    </row>
    <row r="16" spans="1:3">
      <c r="A16" s="4" t="s">
        <v>529</v>
      </c>
    </row>
    <row r="17" spans="1:3">
      <c r="A17" s="3" t="s">
        <v>525</v>
      </c>
    </row>
    <row r="18" spans="1:3">
      <c r="A18" s="4" t="s">
        <v>874</v>
      </c>
      <c r="B18" s="5" t="n">
        <v>1177</v>
      </c>
      <c r="C18" s="5" t="n">
        <v>1177</v>
      </c>
    </row>
    <row r="19" spans="1:3">
      <c r="A19" s="4" t="s">
        <v>875</v>
      </c>
      <c r="B19" s="5" t="n">
        <v>857</v>
      </c>
      <c r="C19" s="5" t="n">
        <v>815</v>
      </c>
    </row>
    <row r="20" spans="1:3">
      <c r="A20" s="4" t="s">
        <v>876</v>
      </c>
      <c r="B20" s="5" t="n">
        <v>320</v>
      </c>
      <c r="C20" s="5" t="n">
        <v>362</v>
      </c>
    </row>
    <row r="21" spans="1:3">
      <c r="A21" s="4" t="s">
        <v>879</v>
      </c>
    </row>
    <row r="22" spans="1:3">
      <c r="A22" s="3" t="s">
        <v>525</v>
      </c>
    </row>
    <row r="23" spans="1:3">
      <c r="A23" s="4" t="s">
        <v>874</v>
      </c>
      <c r="B23" s="5" t="n">
        <v>6504</v>
      </c>
      <c r="C23" s="5" t="n">
        <v>5685</v>
      </c>
    </row>
    <row r="24" spans="1:3">
      <c r="A24" s="4" t="s">
        <v>875</v>
      </c>
      <c r="B24" s="5" t="n">
        <v>2814</v>
      </c>
      <c r="C24" s="5" t="n">
        <v>1074</v>
      </c>
    </row>
    <row r="25" spans="1:3">
      <c r="A25" s="4" t="s">
        <v>876</v>
      </c>
      <c r="B25" s="6" t="n">
        <v>3690</v>
      </c>
      <c r="C25" s="6" t="n">
        <v>46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635</v>
      </c>
    </row>
    <row r="2" spans="1:2">
      <c r="A2" s="3" t="s">
        <v>881</v>
      </c>
    </row>
    <row r="3" spans="1:2">
      <c r="A3" s="5" t="n">
        <v>2017</v>
      </c>
      <c r="B3" s="6" t="n">
        <v>13348</v>
      </c>
    </row>
    <row r="4" spans="1:2">
      <c r="A4" s="5" t="n">
        <v>2018</v>
      </c>
      <c r="B4" s="5" t="n">
        <v>11629</v>
      </c>
    </row>
    <row r="5" spans="1:2">
      <c r="A5" s="5" t="n">
        <v>2019</v>
      </c>
      <c r="B5" s="5" t="n">
        <v>9828</v>
      </c>
    </row>
    <row r="6" spans="1:2">
      <c r="A6" s="5" t="n">
        <v>2020</v>
      </c>
      <c r="B6" s="5" t="n">
        <v>8075</v>
      </c>
    </row>
    <row r="7" spans="1:2">
      <c r="A7" s="5" t="n">
        <v>2021</v>
      </c>
      <c r="B7" s="5" t="n">
        <v>6337</v>
      </c>
    </row>
    <row r="8" spans="1:2">
      <c r="A8" s="4" t="s">
        <v>882</v>
      </c>
      <c r="B8" s="5" t="n">
        <v>9336</v>
      </c>
    </row>
    <row r="9" spans="1:2">
      <c r="A9" s="4" t="s">
        <v>162</v>
      </c>
      <c r="B9" s="5" t="n">
        <v>58553</v>
      </c>
    </row>
    <row r="10" spans="1:2">
      <c r="A10" s="4" t="s">
        <v>877</v>
      </c>
    </row>
    <row r="11" spans="1:2">
      <c r="A11" s="3" t="s">
        <v>881</v>
      </c>
    </row>
    <row r="12" spans="1:2">
      <c r="A12" s="5" t="n">
        <v>2017</v>
      </c>
      <c r="B12" s="5" t="n">
        <v>4410</v>
      </c>
    </row>
    <row r="13" spans="1:2">
      <c r="A13" s="5" t="n">
        <v>2018</v>
      </c>
      <c r="B13" s="5" t="n">
        <v>3904</v>
      </c>
    </row>
    <row r="14" spans="1:2">
      <c r="A14" s="5" t="n">
        <v>2019</v>
      </c>
      <c r="B14" s="5" t="n">
        <v>3423</v>
      </c>
    </row>
    <row r="15" spans="1:2">
      <c r="A15" s="5" t="n">
        <v>2020</v>
      </c>
      <c r="B15" s="5" t="n">
        <v>2981</v>
      </c>
    </row>
    <row r="16" spans="1:2">
      <c r="A16" s="5" t="n">
        <v>2021</v>
      </c>
      <c r="B16" s="5" t="n">
        <v>2465</v>
      </c>
    </row>
    <row r="17" spans="1:2">
      <c r="A17" s="4" t="s">
        <v>882</v>
      </c>
      <c r="B17" s="5" t="n">
        <v>5272</v>
      </c>
    </row>
    <row r="18" spans="1:2">
      <c r="A18" s="4" t="s">
        <v>162</v>
      </c>
      <c r="B18" s="5" t="n">
        <v>22455</v>
      </c>
    </row>
    <row r="19" spans="1:2">
      <c r="A19" s="4" t="s">
        <v>878</v>
      </c>
    </row>
    <row r="20" spans="1:2">
      <c r="A20" s="3" t="s">
        <v>881</v>
      </c>
    </row>
    <row r="21" spans="1:2">
      <c r="A21" s="5" t="n">
        <v>2017</v>
      </c>
      <c r="B21" s="5" t="n">
        <v>8022</v>
      </c>
    </row>
    <row r="22" spans="1:2">
      <c r="A22" s="5" t="n">
        <v>2018</v>
      </c>
      <c r="B22" s="5" t="n">
        <v>6876</v>
      </c>
    </row>
    <row r="23" spans="1:2">
      <c r="A23" s="5" t="n">
        <v>2019</v>
      </c>
      <c r="B23" s="5" t="n">
        <v>5730</v>
      </c>
    </row>
    <row r="24" spans="1:2">
      <c r="A24" s="5" t="n">
        <v>2020</v>
      </c>
      <c r="B24" s="5" t="n">
        <v>4584</v>
      </c>
    </row>
    <row r="25" spans="1:2">
      <c r="A25" s="5" t="n">
        <v>2021</v>
      </c>
      <c r="B25" s="5" t="n">
        <v>3438</v>
      </c>
    </row>
    <row r="26" spans="1:2">
      <c r="A26" s="4" t="s">
        <v>882</v>
      </c>
      <c r="B26" s="5" t="n">
        <v>3438</v>
      </c>
    </row>
    <row r="27" spans="1:2">
      <c r="A27" s="4" t="s">
        <v>162</v>
      </c>
      <c r="B27" s="5" t="n">
        <v>32088</v>
      </c>
    </row>
    <row r="28" spans="1:2">
      <c r="A28" s="4" t="s">
        <v>529</v>
      </c>
    </row>
    <row r="29" spans="1:2">
      <c r="A29" s="3" t="s">
        <v>881</v>
      </c>
    </row>
    <row r="30" spans="1:2">
      <c r="A30" s="5" t="n">
        <v>2017</v>
      </c>
      <c r="B30" s="5" t="n">
        <v>40</v>
      </c>
    </row>
    <row r="31" spans="1:2">
      <c r="A31" s="5" t="n">
        <v>2018</v>
      </c>
      <c r="B31" s="5" t="n">
        <v>39</v>
      </c>
    </row>
    <row r="32" spans="1:2">
      <c r="A32" s="5" t="n">
        <v>2019</v>
      </c>
      <c r="B32" s="5" t="n">
        <v>38</v>
      </c>
    </row>
    <row r="33" spans="1:2">
      <c r="A33" s="5" t="n">
        <v>2020</v>
      </c>
      <c r="B33" s="5" t="n">
        <v>36</v>
      </c>
    </row>
    <row r="34" spans="1:2">
      <c r="A34" s="5" t="n">
        <v>2021</v>
      </c>
      <c r="B34" s="5" t="n">
        <v>35</v>
      </c>
    </row>
    <row r="35" spans="1:2">
      <c r="A35" s="4" t="s">
        <v>882</v>
      </c>
      <c r="B35" s="5" t="n">
        <v>132</v>
      </c>
    </row>
    <row r="36" spans="1:2">
      <c r="A36" s="4" t="s">
        <v>162</v>
      </c>
      <c r="B36" s="5" t="n">
        <v>320</v>
      </c>
    </row>
    <row r="37" spans="1:2">
      <c r="A37" s="4" t="s">
        <v>879</v>
      </c>
    </row>
    <row r="38" spans="1:2">
      <c r="A38" s="3" t="s">
        <v>881</v>
      </c>
    </row>
    <row r="39" spans="1:2">
      <c r="A39" s="5" t="n">
        <v>2017</v>
      </c>
      <c r="B39" s="5" t="n">
        <v>876</v>
      </c>
    </row>
    <row r="40" spans="1:2">
      <c r="A40" s="5" t="n">
        <v>2018</v>
      </c>
      <c r="B40" s="5" t="n">
        <v>810</v>
      </c>
    </row>
    <row r="41" spans="1:2">
      <c r="A41" s="5" t="n">
        <v>2019</v>
      </c>
      <c r="B41" s="5" t="n">
        <v>637</v>
      </c>
    </row>
    <row r="42" spans="1:2">
      <c r="A42" s="5" t="n">
        <v>2020</v>
      </c>
      <c r="B42" s="5" t="n">
        <v>474</v>
      </c>
    </row>
    <row r="43" spans="1:2">
      <c r="A43" s="5" t="n">
        <v>2021</v>
      </c>
      <c r="B43" s="5" t="n">
        <v>399</v>
      </c>
    </row>
    <row r="44" spans="1:2">
      <c r="A44" s="4" t="s">
        <v>882</v>
      </c>
      <c r="B44" s="5" t="n">
        <v>494</v>
      </c>
    </row>
    <row r="45" spans="1:2">
      <c r="A45" s="4" t="s">
        <v>162</v>
      </c>
      <c r="B45" s="6" t="n">
        <v>36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83</v>
      </c>
      <c r="B1" s="2" t="s">
        <v>1</v>
      </c>
    </row>
    <row r="2" spans="1:4">
      <c r="B2" s="2" t="s">
        <v>2</v>
      </c>
      <c r="C2" s="2" t="s">
        <v>30</v>
      </c>
      <c r="D2" s="2" t="s">
        <v>89</v>
      </c>
    </row>
    <row r="3" spans="1:4">
      <c r="A3" s="3" t="s">
        <v>884</v>
      </c>
    </row>
    <row r="4" spans="1:4">
      <c r="A4" s="4" t="s">
        <v>885</v>
      </c>
      <c r="B4" s="6" t="n">
        <v>4310000000</v>
      </c>
      <c r="C4" s="6" t="n">
        <v>4060000000</v>
      </c>
    </row>
    <row r="5" spans="1:4">
      <c r="A5" s="4" t="s">
        <v>886</v>
      </c>
      <c r="B5" s="5" t="n">
        <v>21400000</v>
      </c>
      <c r="C5" s="5" t="n">
        <v>19200000</v>
      </c>
    </row>
    <row r="6" spans="1:4">
      <c r="A6" s="4" t="s">
        <v>510</v>
      </c>
      <c r="B6" s="5" t="n">
        <v>0</v>
      </c>
      <c r="C6" s="5" t="n">
        <v>0</v>
      </c>
    </row>
    <row r="7" spans="1:4">
      <c r="A7" s="4" t="s">
        <v>50</v>
      </c>
      <c r="B7" s="5" t="n">
        <v>35778000</v>
      </c>
      <c r="C7" s="5" t="n">
        <v>34925000</v>
      </c>
    </row>
    <row r="8" spans="1:4">
      <c r="A8" s="4" t="s">
        <v>878</v>
      </c>
    </row>
    <row r="9" spans="1:4">
      <c r="A9" s="3" t="s">
        <v>884</v>
      </c>
    </row>
    <row r="10" spans="1:4">
      <c r="A10" s="4" t="s">
        <v>887</v>
      </c>
      <c r="B10" s="6" t="n">
        <v>45210000</v>
      </c>
      <c r="C10" s="6" t="n">
        <v>40880000</v>
      </c>
    </row>
    <row r="11" spans="1:4">
      <c r="A11" s="4" t="s">
        <v>888</v>
      </c>
      <c r="B11" s="4" t="s">
        <v>889</v>
      </c>
      <c r="C11" s="4" t="s">
        <v>890</v>
      </c>
    </row>
    <row r="12" spans="1:4">
      <c r="A12" s="4" t="s">
        <v>891</v>
      </c>
      <c r="B12" s="4" t="s">
        <v>892</v>
      </c>
      <c r="C12" s="4" t="s">
        <v>893</v>
      </c>
    </row>
    <row r="13" spans="1:4">
      <c r="A13" s="4" t="s">
        <v>894</v>
      </c>
      <c r="B13" s="6" t="n">
        <v>12100000</v>
      </c>
      <c r="C13" s="6" t="n">
        <v>10700000</v>
      </c>
      <c r="D13" s="6" t="n">
        <v>8800000</v>
      </c>
    </row>
    <row r="14" spans="1:4">
      <c r="A14" s="4" t="s">
        <v>895</v>
      </c>
    </row>
    <row r="15" spans="1:4">
      <c r="A15" s="3" t="s">
        <v>884</v>
      </c>
    </row>
    <row r="16" spans="1:4">
      <c r="A16" s="4" t="s">
        <v>896</v>
      </c>
      <c r="B16" s="4" t="s">
        <v>897</v>
      </c>
      <c r="C16" s="4" t="s">
        <v>898</v>
      </c>
    </row>
    <row r="17" spans="1:4">
      <c r="A17" s="4" t="s">
        <v>899</v>
      </c>
    </row>
    <row r="18" spans="1:4">
      <c r="A18" s="3" t="s">
        <v>884</v>
      </c>
    </row>
    <row r="19" spans="1:4">
      <c r="A19" s="4" t="s">
        <v>896</v>
      </c>
      <c r="B19" s="4" t="s">
        <v>900</v>
      </c>
      <c r="C19" s="4" t="s">
        <v>901</v>
      </c>
    </row>
    <row r="20" spans="1:4">
      <c r="A20" s="4" t="s">
        <v>902</v>
      </c>
    </row>
    <row r="21" spans="1:4">
      <c r="A21" s="3" t="s">
        <v>884</v>
      </c>
    </row>
    <row r="22" spans="1:4">
      <c r="A22" s="4" t="s">
        <v>903</v>
      </c>
      <c r="B22" s="4" t="s">
        <v>519</v>
      </c>
    </row>
    <row r="23" spans="1:4">
      <c r="A23" s="4" t="s">
        <v>904</v>
      </c>
    </row>
    <row r="24" spans="1:4">
      <c r="A24" s="3" t="s">
        <v>884</v>
      </c>
    </row>
    <row r="25" spans="1:4">
      <c r="A25" s="4" t="s">
        <v>903</v>
      </c>
      <c r="B25" s="4" t="s">
        <v>722</v>
      </c>
    </row>
    <row r="26" spans="1:4">
      <c r="A26" s="4" t="s">
        <v>879</v>
      </c>
    </row>
    <row r="27" spans="1:4">
      <c r="A27" s="3" t="s">
        <v>884</v>
      </c>
    </row>
    <row r="28" spans="1:4">
      <c r="A28" s="4" t="s">
        <v>887</v>
      </c>
      <c r="B28" s="6" t="n">
        <v>4127000</v>
      </c>
      <c r="C28" s="6" t="n">
        <v>4902000</v>
      </c>
    </row>
    <row r="29" spans="1:4">
      <c r="A29" s="4" t="s">
        <v>894</v>
      </c>
      <c r="B29" s="5" t="n">
        <v>1900000</v>
      </c>
      <c r="C29" s="5" t="n">
        <v>616000</v>
      </c>
    </row>
    <row r="30" spans="1:4">
      <c r="A30" s="4" t="s">
        <v>50</v>
      </c>
      <c r="B30" s="6" t="n">
        <v>164600000</v>
      </c>
      <c r="C30" s="6" t="n">
        <v>185800000</v>
      </c>
    </row>
    <row r="31" spans="1:4">
      <c r="A31" s="4" t="s">
        <v>905</v>
      </c>
    </row>
    <row r="32" spans="1:4">
      <c r="A32" s="3" t="s">
        <v>884</v>
      </c>
    </row>
    <row r="33" spans="1:4">
      <c r="A33" s="4" t="s">
        <v>888</v>
      </c>
      <c r="B33" s="4" t="s">
        <v>906</v>
      </c>
      <c r="C33" s="4" t="s">
        <v>907</v>
      </c>
    </row>
    <row r="34" spans="1:4">
      <c r="A34" s="4" t="s">
        <v>891</v>
      </c>
      <c r="B34" s="4" t="s">
        <v>908</v>
      </c>
      <c r="C34" s="4" t="s">
        <v>909</v>
      </c>
    </row>
    <row r="35" spans="1:4">
      <c r="A35" s="4" t="s">
        <v>896</v>
      </c>
      <c r="B35" s="4" t="s">
        <v>910</v>
      </c>
    </row>
    <row r="36" spans="1:4">
      <c r="A36" s="4" t="s">
        <v>911</v>
      </c>
    </row>
    <row r="37" spans="1:4">
      <c r="A37" s="3" t="s">
        <v>884</v>
      </c>
    </row>
    <row r="38" spans="1:4">
      <c r="A38" s="4" t="s">
        <v>888</v>
      </c>
      <c r="B38" s="4" t="s">
        <v>912</v>
      </c>
      <c r="C38" s="4" t="s">
        <v>913</v>
      </c>
    </row>
    <row r="39" spans="1:4">
      <c r="A39" s="4" t="s">
        <v>891</v>
      </c>
      <c r="B39" s="4" t="s">
        <v>914</v>
      </c>
      <c r="C39" s="4" t="s">
        <v>915</v>
      </c>
    </row>
    <row r="40" spans="1:4">
      <c r="A40" s="4" t="s">
        <v>896</v>
      </c>
      <c r="B40" s="4" t="s">
        <v>916</v>
      </c>
    </row>
    <row r="41" spans="1:4">
      <c r="A41" s="4" t="s">
        <v>917</v>
      </c>
    </row>
    <row r="42" spans="1:4">
      <c r="A42" s="3" t="s">
        <v>884</v>
      </c>
    </row>
    <row r="43" spans="1:4">
      <c r="A43" s="4" t="s">
        <v>887</v>
      </c>
      <c r="B43" s="6" t="n">
        <v>1200000</v>
      </c>
      <c r="C43" s="6" t="n">
        <v>1297000</v>
      </c>
    </row>
    <row r="44" spans="1:4">
      <c r="A44" s="4" t="s">
        <v>510</v>
      </c>
      <c r="B44" s="5" t="n">
        <v>0</v>
      </c>
      <c r="C44" s="5" t="n">
        <v>0</v>
      </c>
    </row>
    <row r="45" spans="1:4">
      <c r="A45" s="4" t="s">
        <v>509</v>
      </c>
    </row>
    <row r="46" spans="1:4">
      <c r="A46" s="3" t="s">
        <v>884</v>
      </c>
    </row>
    <row r="47" spans="1:4">
      <c r="A47" s="4" t="s">
        <v>887</v>
      </c>
      <c r="B47" s="5" t="n">
        <v>2927000</v>
      </c>
      <c r="C47" s="5" t="n">
        <v>3605000</v>
      </c>
    </row>
    <row r="48" spans="1:4">
      <c r="A48" s="4" t="s">
        <v>510</v>
      </c>
      <c r="B48" s="6" t="n">
        <v>33000</v>
      </c>
      <c r="C48"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0</v>
      </c>
    </row>
    <row r="3" spans="1:3">
      <c r="A3" s="4" t="s">
        <v>878</v>
      </c>
    </row>
    <row r="4" spans="1:3">
      <c r="A4" s="3" t="s">
        <v>919</v>
      </c>
    </row>
    <row r="5" spans="1:3">
      <c r="A5" s="4" t="s">
        <v>831</v>
      </c>
      <c r="B5" s="6" t="n">
        <v>30314</v>
      </c>
      <c r="C5" s="6" t="n">
        <v>24984</v>
      </c>
    </row>
    <row r="6" spans="1:3">
      <c r="A6" s="4" t="s">
        <v>920</v>
      </c>
      <c r="B6" s="5" t="n">
        <v>12266</v>
      </c>
      <c r="C6" s="5" t="n">
        <v>13930</v>
      </c>
    </row>
    <row r="7" spans="1:3">
      <c r="A7" s="4" t="s">
        <v>921</v>
      </c>
      <c r="B7" s="5" t="n">
        <v>-10492</v>
      </c>
      <c r="C7" s="5" t="n">
        <v>-8600</v>
      </c>
    </row>
    <row r="8" spans="1:3">
      <c r="A8" s="4" t="s">
        <v>835</v>
      </c>
      <c r="B8" s="5" t="n">
        <v>32088</v>
      </c>
      <c r="C8" s="5" t="n">
        <v>30314</v>
      </c>
    </row>
    <row r="9" spans="1:3">
      <c r="A9" s="4" t="s">
        <v>887</v>
      </c>
      <c r="B9" s="6" t="n">
        <v>45210</v>
      </c>
      <c r="C9" s="6" t="n">
        <v>40880</v>
      </c>
    </row>
    <row r="10" spans="1:3">
      <c r="A10" s="4" t="s">
        <v>922</v>
      </c>
      <c r="B10" s="4" t="s">
        <v>923</v>
      </c>
      <c r="C10" s="4" t="s">
        <v>924</v>
      </c>
    </row>
    <row r="11" spans="1:3">
      <c r="A11" s="4" t="s">
        <v>879</v>
      </c>
    </row>
    <row r="12" spans="1:3">
      <c r="A12" s="3" t="s">
        <v>919</v>
      </c>
    </row>
    <row r="13" spans="1:3">
      <c r="A13" s="4" t="s">
        <v>831</v>
      </c>
      <c r="B13" s="6" t="n">
        <v>4611</v>
      </c>
    </row>
    <row r="14" spans="1:3">
      <c r="A14" s="4" t="s">
        <v>920</v>
      </c>
      <c r="B14" s="5" t="n">
        <v>628</v>
      </c>
      <c r="C14" s="6" t="n">
        <v>815</v>
      </c>
    </row>
    <row r="15" spans="1:3">
      <c r="A15" s="4" t="s">
        <v>921</v>
      </c>
      <c r="B15" s="5" t="n">
        <v>-1706</v>
      </c>
      <c r="C15" s="5" t="n">
        <v>-1075</v>
      </c>
    </row>
    <row r="16" spans="1:3">
      <c r="A16" s="4" t="s">
        <v>925</v>
      </c>
      <c r="B16" s="5" t="n">
        <v>190</v>
      </c>
      <c r="C16" s="5" t="n">
        <v>4871</v>
      </c>
    </row>
    <row r="17" spans="1:3">
      <c r="A17" s="4" t="s">
        <v>115</v>
      </c>
      <c r="B17" s="5" t="n">
        <v>-33</v>
      </c>
      <c r="C17" s="5" t="n">
        <v>0</v>
      </c>
    </row>
    <row r="18" spans="1:3">
      <c r="A18" s="4" t="s">
        <v>835</v>
      </c>
      <c r="B18" s="5" t="n">
        <v>3690</v>
      </c>
      <c r="C18" s="5" t="n">
        <v>4611</v>
      </c>
    </row>
    <row r="19" spans="1:3">
      <c r="A19" s="4" t="s">
        <v>887</v>
      </c>
      <c r="B19" s="6" t="n">
        <v>4127</v>
      </c>
      <c r="C19" s="6" t="n">
        <v>4902</v>
      </c>
    </row>
    <row r="20" spans="1:3">
      <c r="A20" s="4" t="s">
        <v>922</v>
      </c>
      <c r="B20" s="4" t="s">
        <v>926</v>
      </c>
      <c r="C20" s="4" t="s">
        <v>92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728</v>
      </c>
    </row>
    <row r="3" spans="1:4">
      <c r="A3" s="3" t="s">
        <v>505</v>
      </c>
    </row>
    <row r="4" spans="1:4">
      <c r="A4" s="4" t="s">
        <v>929</v>
      </c>
      <c r="B4" s="6" t="n">
        <v>0</v>
      </c>
      <c r="C4" s="6" t="n">
        <v>0</v>
      </c>
    </row>
    <row r="5" spans="1:4">
      <c r="A5" s="4" t="s">
        <v>879</v>
      </c>
    </row>
    <row r="6" spans="1:4">
      <c r="A6" s="3" t="s">
        <v>505</v>
      </c>
    </row>
    <row r="7" spans="1:4">
      <c r="A7" s="4" t="s">
        <v>930</v>
      </c>
      <c r="B7" s="5" t="n">
        <v>3690000</v>
      </c>
      <c r="C7" s="5" t="n">
        <v>4611000</v>
      </c>
      <c r="D7" s="6" t="n">
        <v>0</v>
      </c>
    </row>
    <row r="8" spans="1:4">
      <c r="A8" s="4" t="s">
        <v>310</v>
      </c>
      <c r="B8" s="5" t="n">
        <v>4127000</v>
      </c>
      <c r="C8" s="5" t="n">
        <v>4902000</v>
      </c>
    </row>
    <row r="9" spans="1:4">
      <c r="A9" s="4" t="s">
        <v>917</v>
      </c>
    </row>
    <row r="10" spans="1:4">
      <c r="A10" s="3" t="s">
        <v>505</v>
      </c>
    </row>
    <row r="11" spans="1:4">
      <c r="A11" s="4" t="s">
        <v>930</v>
      </c>
      <c r="B11" s="5" t="n">
        <v>1008000</v>
      </c>
      <c r="C11" s="5" t="n">
        <v>1237000</v>
      </c>
    </row>
    <row r="12" spans="1:4">
      <c r="A12" s="4" t="s">
        <v>310</v>
      </c>
      <c r="B12" s="5" t="n">
        <v>1200000</v>
      </c>
      <c r="C12" s="5" t="n">
        <v>1297000</v>
      </c>
    </row>
    <row r="13" spans="1:4">
      <c r="A13" s="4" t="s">
        <v>929</v>
      </c>
      <c r="B13" s="5" t="n">
        <v>0</v>
      </c>
      <c r="C13" s="5" t="n">
        <v>0</v>
      </c>
    </row>
    <row r="14" spans="1:4">
      <c r="A14" s="4" t="s">
        <v>509</v>
      </c>
    </row>
    <row r="15" spans="1:4">
      <c r="A15" s="3" t="s">
        <v>505</v>
      </c>
    </row>
    <row r="16" spans="1:4">
      <c r="A16" s="4" t="s">
        <v>930</v>
      </c>
      <c r="B16" s="5" t="n">
        <v>2715000</v>
      </c>
      <c r="C16" s="5" t="n">
        <v>3374000</v>
      </c>
    </row>
    <row r="17" spans="1:4">
      <c r="A17" s="4" t="s">
        <v>310</v>
      </c>
      <c r="B17" s="5" t="n">
        <v>2927000</v>
      </c>
      <c r="C17" s="5" t="n">
        <v>3605000</v>
      </c>
    </row>
    <row r="18" spans="1:4">
      <c r="A18" s="4" t="s">
        <v>929</v>
      </c>
      <c r="B18" s="5" t="n">
        <v>33000</v>
      </c>
      <c r="C18" s="5" t="n">
        <v>0</v>
      </c>
    </row>
    <row r="19" spans="1:4">
      <c r="A19" s="4" t="s">
        <v>931</v>
      </c>
    </row>
    <row r="20" spans="1:4">
      <c r="A20" s="3" t="s">
        <v>505</v>
      </c>
    </row>
    <row r="21" spans="1:4">
      <c r="A21" s="4" t="s">
        <v>930</v>
      </c>
      <c r="B21" s="5" t="n">
        <v>19000</v>
      </c>
      <c r="C21" s="5" t="n">
        <v>0</v>
      </c>
    </row>
    <row r="22" spans="1:4">
      <c r="A22" s="4" t="s">
        <v>310</v>
      </c>
      <c r="B22" s="5" t="n">
        <v>23000</v>
      </c>
      <c r="C22" s="5" t="n">
        <v>0</v>
      </c>
    </row>
    <row r="23" spans="1:4">
      <c r="A23" s="4" t="s">
        <v>929</v>
      </c>
      <c r="B23" s="5" t="n">
        <v>0</v>
      </c>
      <c r="C23" s="5" t="n">
        <v>0</v>
      </c>
    </row>
    <row r="24" spans="1:4">
      <c r="A24" s="4" t="s">
        <v>932</v>
      </c>
    </row>
    <row r="25" spans="1:4">
      <c r="A25" s="3" t="s">
        <v>505</v>
      </c>
    </row>
    <row r="26" spans="1:4">
      <c r="A26" s="4" t="s">
        <v>930</v>
      </c>
      <c r="B26" s="5" t="n">
        <v>107000</v>
      </c>
      <c r="C26" s="5" t="n">
        <v>0</v>
      </c>
    </row>
    <row r="27" spans="1:4">
      <c r="A27" s="4" t="s">
        <v>310</v>
      </c>
      <c r="B27" s="5" t="n">
        <v>114000</v>
      </c>
      <c r="C27" s="5" t="n">
        <v>0</v>
      </c>
    </row>
    <row r="28" spans="1:4">
      <c r="A28" s="4" t="s">
        <v>929</v>
      </c>
      <c r="B28" s="5" t="n">
        <v>0</v>
      </c>
      <c r="C28" s="5" t="n">
        <v>0</v>
      </c>
    </row>
    <row r="29" spans="1:4">
      <c r="A29" s="4" t="s">
        <v>933</v>
      </c>
    </row>
    <row r="30" spans="1:4">
      <c r="A30" s="3" t="s">
        <v>505</v>
      </c>
    </row>
    <row r="31" spans="1:4">
      <c r="A31" s="4" t="s">
        <v>930</v>
      </c>
      <c r="B31" s="5" t="n">
        <v>156000</v>
      </c>
      <c r="C31" s="5" t="n">
        <v>189000</v>
      </c>
    </row>
    <row r="32" spans="1:4">
      <c r="A32" s="4" t="s">
        <v>310</v>
      </c>
      <c r="B32" s="5" t="n">
        <v>180000</v>
      </c>
      <c r="C32" s="5" t="n">
        <v>200000</v>
      </c>
    </row>
    <row r="33" spans="1:4">
      <c r="A33" s="4" t="s">
        <v>929</v>
      </c>
      <c r="B33" s="5" t="n">
        <v>0</v>
      </c>
      <c r="C33" s="5" t="n">
        <v>0</v>
      </c>
    </row>
    <row r="34" spans="1:4">
      <c r="A34" s="4" t="s">
        <v>934</v>
      </c>
    </row>
    <row r="35" spans="1:4">
      <c r="A35" s="3" t="s">
        <v>505</v>
      </c>
    </row>
    <row r="36" spans="1:4">
      <c r="A36" s="4" t="s">
        <v>930</v>
      </c>
      <c r="B36" s="5" t="n">
        <v>359000</v>
      </c>
      <c r="C36" s="5" t="n">
        <v>417000</v>
      </c>
    </row>
    <row r="37" spans="1:4">
      <c r="A37" s="4" t="s">
        <v>310</v>
      </c>
      <c r="B37" s="5" t="n">
        <v>326000</v>
      </c>
      <c r="C37" s="5" t="n">
        <v>432000</v>
      </c>
    </row>
    <row r="38" spans="1:4">
      <c r="A38" s="4" t="s">
        <v>929</v>
      </c>
      <c r="B38" s="5" t="n">
        <v>33000</v>
      </c>
      <c r="C38" s="5" t="n">
        <v>0</v>
      </c>
    </row>
    <row r="39" spans="1:4">
      <c r="A39" s="4" t="s">
        <v>935</v>
      </c>
    </row>
    <row r="40" spans="1:4">
      <c r="A40" s="3" t="s">
        <v>505</v>
      </c>
    </row>
    <row r="41" spans="1:4">
      <c r="A41" s="4" t="s">
        <v>930</v>
      </c>
      <c r="B41" s="5" t="n">
        <v>833000</v>
      </c>
      <c r="C41" s="5" t="n">
        <v>1048000</v>
      </c>
    </row>
    <row r="42" spans="1:4">
      <c r="A42" s="4" t="s">
        <v>310</v>
      </c>
      <c r="B42" s="5" t="n">
        <v>997000</v>
      </c>
      <c r="C42" s="5" t="n">
        <v>1097000</v>
      </c>
    </row>
    <row r="43" spans="1:4">
      <c r="A43" s="4" t="s">
        <v>929</v>
      </c>
      <c r="B43" s="5" t="n">
        <v>0</v>
      </c>
      <c r="C43" s="5" t="n">
        <v>0</v>
      </c>
    </row>
    <row r="44" spans="1:4">
      <c r="A44" s="4" t="s">
        <v>936</v>
      </c>
    </row>
    <row r="45" spans="1:4">
      <c r="A45" s="3" t="s">
        <v>505</v>
      </c>
    </row>
    <row r="46" spans="1:4">
      <c r="A46" s="4" t="s">
        <v>930</v>
      </c>
      <c r="B46" s="5" t="n">
        <v>2249000</v>
      </c>
      <c r="C46" s="5" t="n">
        <v>2957000</v>
      </c>
    </row>
    <row r="47" spans="1:4">
      <c r="A47" s="4" t="s">
        <v>310</v>
      </c>
      <c r="B47" s="5" t="n">
        <v>2487000</v>
      </c>
      <c r="C47" s="5" t="n">
        <v>3173000</v>
      </c>
    </row>
    <row r="48" spans="1:4">
      <c r="A48" s="4" t="s">
        <v>929</v>
      </c>
      <c r="B48" s="6" t="n">
        <v>0</v>
      </c>
      <c r="C48"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0</v>
      </c>
    </row>
    <row r="2" spans="1:3">
      <c r="A2" s="3" t="s">
        <v>281</v>
      </c>
    </row>
    <row r="3" spans="1:3">
      <c r="A3" s="5" t="n">
        <v>2017</v>
      </c>
      <c r="B3" s="6" t="n">
        <v>538103</v>
      </c>
    </row>
    <row r="4" spans="1:3">
      <c r="A4" s="5" t="n">
        <v>2018</v>
      </c>
      <c r="B4" s="5" t="n">
        <v>140877</v>
      </c>
    </row>
    <row r="5" spans="1:3">
      <c r="A5" s="5" t="n">
        <v>2019</v>
      </c>
      <c r="B5" s="5" t="n">
        <v>87065</v>
      </c>
    </row>
    <row r="6" spans="1:3">
      <c r="A6" s="5" t="n">
        <v>2020</v>
      </c>
      <c r="B6" s="5" t="n">
        <v>37964</v>
      </c>
    </row>
    <row r="7" spans="1:3">
      <c r="A7" s="5" t="n">
        <v>2021</v>
      </c>
      <c r="B7" s="5" t="n">
        <v>33268</v>
      </c>
    </row>
    <row r="8" spans="1:3">
      <c r="A8" s="4" t="s">
        <v>882</v>
      </c>
      <c r="B8" s="5" t="n">
        <v>20009</v>
      </c>
    </row>
    <row r="9" spans="1:3">
      <c r="A9" s="4" t="s">
        <v>162</v>
      </c>
      <c r="B9" s="5" t="n">
        <v>857286</v>
      </c>
      <c r="C9" s="6" t="n">
        <v>1124203</v>
      </c>
    </row>
    <row r="10" spans="1:3">
      <c r="A10" s="4" t="s">
        <v>938</v>
      </c>
      <c r="B10" s="5" t="n">
        <v>369900</v>
      </c>
      <c r="C10" s="5" t="n">
        <v>483200</v>
      </c>
    </row>
    <row r="11" spans="1:3">
      <c r="A11" s="4" t="s">
        <v>939</v>
      </c>
      <c r="B11" s="6" t="n">
        <v>190800</v>
      </c>
      <c r="C11" s="6" t="n">
        <v>316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35:55Z</dcterms:created>
  <dcterms:modified xmlns:dcterms="http://purl.org/dc/terms/" xmlns:xsi="http://www.w3.org/2001/XMLSchema-instance" xsi:type="dcterms:W3CDTF">2017-03-01T13:35:55Z</dcterms:modified>
</cp:coreProperties>
</file>